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The Company overview" sheetId="8" state="visible" r:id="rId8"/>
    <sheet xmlns:r="http://schemas.openxmlformats.org/officeDocument/2006/relationships" name="Basis of preparation of consoli" sheetId="9" state="visible" r:id="rId9"/>
    <sheet xmlns:r="http://schemas.openxmlformats.org/officeDocument/2006/relationships" name="Material accounting policy info" sheetId="10" state="visible" r:id="rId10"/>
    <sheet xmlns:r="http://schemas.openxmlformats.org/officeDocument/2006/relationships" name="Property, plant and equipment" sheetId="11" state="visible" r:id="rId11"/>
    <sheet xmlns:r="http://schemas.openxmlformats.org/officeDocument/2006/relationships" name="Right-of-Use assets" sheetId="12" state="visible" r:id="rId12"/>
    <sheet xmlns:r="http://schemas.openxmlformats.org/officeDocument/2006/relationships" name="Goodwill and intangible assets" sheetId="13" state="visible" r:id="rId13"/>
    <sheet xmlns:r="http://schemas.openxmlformats.org/officeDocument/2006/relationships" name="Business combination" sheetId="14" state="visible" r:id="rId14"/>
    <sheet xmlns:r="http://schemas.openxmlformats.org/officeDocument/2006/relationships" name="Investments"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Cash and cash equivalents" sheetId="18" state="visible" r:id="rId18"/>
    <sheet xmlns:r="http://schemas.openxmlformats.org/officeDocument/2006/relationships" name="Other financial assets" sheetId="19" state="visible" r:id="rId19"/>
    <sheet xmlns:r="http://schemas.openxmlformats.org/officeDocument/2006/relationships" name="Other assets" sheetId="20" state="visible" r:id="rId20"/>
    <sheet xmlns:r="http://schemas.openxmlformats.org/officeDocument/2006/relationships" name="Loans, borrowings and bank over" sheetId="21" state="visible" r:id="rId21"/>
    <sheet xmlns:r="http://schemas.openxmlformats.org/officeDocument/2006/relationships" name="Trade payables and accrued expe" sheetId="22" state="visible" r:id="rId22"/>
    <sheet xmlns:r="http://schemas.openxmlformats.org/officeDocument/2006/relationships" name="Other financial liabilities" sheetId="23" state="visible" r:id="rId23"/>
    <sheet xmlns:r="http://schemas.openxmlformats.org/officeDocument/2006/relationships" name="Other liabilities" sheetId="24" state="visible" r:id="rId24"/>
    <sheet xmlns:r="http://schemas.openxmlformats.org/officeDocument/2006/relationships" name="Provisions" sheetId="25" state="visible" r:id="rId25"/>
    <sheet xmlns:r="http://schemas.openxmlformats.org/officeDocument/2006/relationships" name="Financial instruments" sheetId="26" state="visible" r:id="rId26"/>
    <sheet xmlns:r="http://schemas.openxmlformats.org/officeDocument/2006/relationships" name="Foreign currency translation re" sheetId="27" state="visible" r:id="rId27"/>
    <sheet xmlns:r="http://schemas.openxmlformats.org/officeDocument/2006/relationships" name="Income taxes" sheetId="28" state="visible" r:id="rId28"/>
    <sheet xmlns:r="http://schemas.openxmlformats.org/officeDocument/2006/relationships" name="Dividends and Buyback of equity" sheetId="29" state="visible" r:id="rId29"/>
    <sheet xmlns:r="http://schemas.openxmlformats.org/officeDocument/2006/relationships" name="Additional capital disclosures" sheetId="30" state="visible" r:id="rId30"/>
    <sheet xmlns:r="http://schemas.openxmlformats.org/officeDocument/2006/relationships" name="Revenue" sheetId="31" state="visible" r:id="rId31"/>
    <sheet xmlns:r="http://schemas.openxmlformats.org/officeDocument/2006/relationships" name="Expenses by nature" sheetId="32" state="visible" r:id="rId32"/>
    <sheet xmlns:r="http://schemas.openxmlformats.org/officeDocument/2006/relationships" name="Other operating income_(loss), " sheetId="33" state="visible" r:id="rId33"/>
    <sheet xmlns:r="http://schemas.openxmlformats.org/officeDocument/2006/relationships" name="Finance expenses" sheetId="34" state="visible" r:id="rId34"/>
    <sheet xmlns:r="http://schemas.openxmlformats.org/officeDocument/2006/relationships" name="Finance and other income and Fo" sheetId="35" state="visible" r:id="rId35"/>
    <sheet xmlns:r="http://schemas.openxmlformats.org/officeDocument/2006/relationships" name="Earnings per equity share" sheetId="36" state="visible" r:id="rId36"/>
    <sheet xmlns:r="http://schemas.openxmlformats.org/officeDocument/2006/relationships" name="Employee stock incentive plans" sheetId="37" state="visible" r:id="rId37"/>
    <sheet xmlns:r="http://schemas.openxmlformats.org/officeDocument/2006/relationships" name="Employee benefits" sheetId="38" state="visible" r:id="rId38"/>
    <sheet xmlns:r="http://schemas.openxmlformats.org/officeDocument/2006/relationships" name="Related party relationship and " sheetId="39" state="visible" r:id="rId39"/>
    <sheet xmlns:r="http://schemas.openxmlformats.org/officeDocument/2006/relationships" name="Commitments and contingencies" sheetId="40" state="visible" r:id="rId40"/>
    <sheet xmlns:r="http://schemas.openxmlformats.org/officeDocument/2006/relationships" name="Segment information" sheetId="41" state="visible" r:id="rId41"/>
    <sheet xmlns:r="http://schemas.openxmlformats.org/officeDocument/2006/relationships" name="Customer Contract With Metro AG" sheetId="42" state="visible" r:id="rId42"/>
    <sheet xmlns:r="http://schemas.openxmlformats.org/officeDocument/2006/relationships" name="Disclosure on the Code on Socia" sheetId="43" state="visible" r:id="rId43"/>
    <sheet xmlns:r="http://schemas.openxmlformats.org/officeDocument/2006/relationships" name="Events after the reporting peri" sheetId="44" state="visible" r:id="rId44"/>
    <sheet xmlns:r="http://schemas.openxmlformats.org/officeDocument/2006/relationships" name="Material accounting policy in_2" sheetId="45" state="visible" r:id="rId45"/>
    <sheet xmlns:r="http://schemas.openxmlformats.org/officeDocument/2006/relationships" name="Material accounting policy in_3" sheetId="46" state="visible" r:id="rId46"/>
    <sheet xmlns:r="http://schemas.openxmlformats.org/officeDocument/2006/relationships" name="Property, plant and equipment (" sheetId="47" state="visible" r:id="rId47"/>
    <sheet xmlns:r="http://schemas.openxmlformats.org/officeDocument/2006/relationships" name="Right-of-Use assets (Tables)" sheetId="48" state="visible" r:id="rId48"/>
    <sheet xmlns:r="http://schemas.openxmlformats.org/officeDocument/2006/relationships" name="Goodwill and intangible assets " sheetId="49" state="visible" r:id="rId49"/>
    <sheet xmlns:r="http://schemas.openxmlformats.org/officeDocument/2006/relationships" name="Business combination (Tables)" sheetId="50" state="visible" r:id="rId50"/>
    <sheet xmlns:r="http://schemas.openxmlformats.org/officeDocument/2006/relationships" name="Investments (Tables)" sheetId="51" state="visible" r:id="rId51"/>
    <sheet xmlns:r="http://schemas.openxmlformats.org/officeDocument/2006/relationships" name="Trade receivables (Tables)" sheetId="52" state="visible" r:id="rId52"/>
    <sheet xmlns:r="http://schemas.openxmlformats.org/officeDocument/2006/relationships" name="Inventories (Tables)" sheetId="53" state="visible" r:id="rId53"/>
    <sheet xmlns:r="http://schemas.openxmlformats.org/officeDocument/2006/relationships" name="Cash and cash equivalents (Tabl" sheetId="54" state="visible" r:id="rId54"/>
    <sheet xmlns:r="http://schemas.openxmlformats.org/officeDocument/2006/relationships" name="Other financial assets (Tables)" sheetId="55" state="visible" r:id="rId55"/>
    <sheet xmlns:r="http://schemas.openxmlformats.org/officeDocument/2006/relationships" name="Other assets (Tables)" sheetId="56" state="visible" r:id="rId56"/>
    <sheet xmlns:r="http://schemas.openxmlformats.org/officeDocument/2006/relationships" name="Loans, borrowings and bank ov_2" sheetId="57" state="visible" r:id="rId57"/>
    <sheet xmlns:r="http://schemas.openxmlformats.org/officeDocument/2006/relationships" name="Trade payables and accrued ex_2" sheetId="58" state="visible" r:id="rId58"/>
    <sheet xmlns:r="http://schemas.openxmlformats.org/officeDocument/2006/relationships" name="Other financial liabilities (Ta" sheetId="59" state="visible" r:id="rId59"/>
    <sheet xmlns:r="http://schemas.openxmlformats.org/officeDocument/2006/relationships" name="Other liabilities (Tables)" sheetId="60" state="visible" r:id="rId60"/>
    <sheet xmlns:r="http://schemas.openxmlformats.org/officeDocument/2006/relationships" name="Provisions (Tables)" sheetId="61" state="visible" r:id="rId61"/>
    <sheet xmlns:r="http://schemas.openxmlformats.org/officeDocument/2006/relationships" name="Financial instruments (Tables)" sheetId="62" state="visible" r:id="rId62"/>
    <sheet xmlns:r="http://schemas.openxmlformats.org/officeDocument/2006/relationships" name="Foreign currency translation _2" sheetId="63" state="visible" r:id="rId63"/>
    <sheet xmlns:r="http://schemas.openxmlformats.org/officeDocument/2006/relationships" name="Income taxes (Tables)" sheetId="64" state="visible" r:id="rId64"/>
    <sheet xmlns:r="http://schemas.openxmlformats.org/officeDocument/2006/relationships" name="Additional capital disclosures " sheetId="65" state="visible" r:id="rId65"/>
    <sheet xmlns:r="http://schemas.openxmlformats.org/officeDocument/2006/relationships" name="Revenue (Tables)" sheetId="66" state="visible" r:id="rId66"/>
    <sheet xmlns:r="http://schemas.openxmlformats.org/officeDocument/2006/relationships" name="Expenses by nature (Tables)" sheetId="67" state="visible" r:id="rId67"/>
    <sheet xmlns:r="http://schemas.openxmlformats.org/officeDocument/2006/relationships" name="Finance expenses (Tables)" sheetId="68" state="visible" r:id="rId68"/>
    <sheet xmlns:r="http://schemas.openxmlformats.org/officeDocument/2006/relationships" name="Finance and other income and _2" sheetId="69" state="visible" r:id="rId69"/>
    <sheet xmlns:r="http://schemas.openxmlformats.org/officeDocument/2006/relationships" name="Earnings per equity share (Tabl" sheetId="70" state="visible" r:id="rId70"/>
    <sheet xmlns:r="http://schemas.openxmlformats.org/officeDocument/2006/relationships" name="Employee stock incentive plans " sheetId="71" state="visible" r:id="rId71"/>
    <sheet xmlns:r="http://schemas.openxmlformats.org/officeDocument/2006/relationships" name="Employee benefits (Tables)" sheetId="72" state="visible" r:id="rId72"/>
    <sheet xmlns:r="http://schemas.openxmlformats.org/officeDocument/2006/relationships" name="Related party relationship an_2" sheetId="73" state="visible" r:id="rId73"/>
    <sheet xmlns:r="http://schemas.openxmlformats.org/officeDocument/2006/relationships" name="Segment information (Tables)" sheetId="74" state="visible" r:id="rId74"/>
    <sheet xmlns:r="http://schemas.openxmlformats.org/officeDocument/2006/relationships" name="Basis of Preparation of Conso_2" sheetId="75" state="visible" r:id="rId75"/>
    <sheet xmlns:r="http://schemas.openxmlformats.org/officeDocument/2006/relationships" name="Material Accounting Policy In_4" sheetId="76" state="visible" r:id="rId76"/>
    <sheet xmlns:r="http://schemas.openxmlformats.org/officeDocument/2006/relationships" name="Material Accounting Policy In_5" sheetId="77" state="visible" r:id="rId77"/>
    <sheet xmlns:r="http://schemas.openxmlformats.org/officeDocument/2006/relationships" name="Material Accounting Policy In_6"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Right-of-Use assets - Summary o" sheetId="81" state="visible" r:id="rId81"/>
    <sheet xmlns:r="http://schemas.openxmlformats.org/officeDocument/2006/relationships" name="Right-of-Use assets - Summary_2" sheetId="82" state="visible" r:id="rId82"/>
    <sheet xmlns:r="http://schemas.openxmlformats.org/officeDocument/2006/relationships" name="Right-of-Use assets - Summary_3" sheetId="83" state="visible" r:id="rId83"/>
    <sheet xmlns:r="http://schemas.openxmlformats.org/officeDocument/2006/relationships" name="Right-of-Use assets - Additiona"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Goodwill and Intangible Asset_6" sheetId="89" state="visible" r:id="rId89"/>
    <sheet xmlns:r="http://schemas.openxmlformats.org/officeDocument/2006/relationships" name="Goodwill and Intangible Asset_7" sheetId="90" state="visible" r:id="rId90"/>
    <sheet xmlns:r="http://schemas.openxmlformats.org/officeDocument/2006/relationships" name="Goodwill and Intangible Asset_8" sheetId="91" state="visible" r:id="rId91"/>
    <sheet xmlns:r="http://schemas.openxmlformats.org/officeDocument/2006/relationships" name="Business Combination - Addition" sheetId="92" state="visible" r:id="rId92"/>
    <sheet xmlns:r="http://schemas.openxmlformats.org/officeDocument/2006/relationships" name="Business Combination - Schedule" sheetId="93" state="visible" r:id="rId93"/>
    <sheet xmlns:r="http://schemas.openxmlformats.org/officeDocument/2006/relationships" name="Business Combination - Schedu_2" sheetId="94" state="visible" r:id="rId94"/>
    <sheet xmlns:r="http://schemas.openxmlformats.org/officeDocument/2006/relationships" name="Investments - Schedule of Inves" sheetId="95" state="visible" r:id="rId95"/>
    <sheet xmlns:r="http://schemas.openxmlformats.org/officeDocument/2006/relationships" name="Investments - Schedule of Inv_2" sheetId="96" state="visible" r:id="rId96"/>
    <sheet xmlns:r="http://schemas.openxmlformats.org/officeDocument/2006/relationships" name="Investments - Summary of Financ" sheetId="97" state="visible" r:id="rId97"/>
    <sheet xmlns:r="http://schemas.openxmlformats.org/officeDocument/2006/relationships" name="Investments - Summary of Equity" sheetId="98" state="visible" r:id="rId98"/>
    <sheet xmlns:r="http://schemas.openxmlformats.org/officeDocument/2006/relationships" name="Trade Receivables - Schedule of" sheetId="99" state="visible" r:id="rId99"/>
    <sheet xmlns:r="http://schemas.openxmlformats.org/officeDocument/2006/relationships" name="Trade Receivables - Summary of " sheetId="100" state="visible" r:id="rId100"/>
    <sheet xmlns:r="http://schemas.openxmlformats.org/officeDocument/2006/relationships" name="Inventories - Schedule of Inven" sheetId="101" state="visible" r:id="rId101"/>
    <sheet xmlns:r="http://schemas.openxmlformats.org/officeDocument/2006/relationships" name="Cash and Cash Equivalents - Sum" sheetId="102" state="visible" r:id="rId102"/>
    <sheet xmlns:r="http://schemas.openxmlformats.org/officeDocument/2006/relationships" name="Cash and Cash Equivalents - S_2" sheetId="103" state="visible" r:id="rId103"/>
    <sheet xmlns:r="http://schemas.openxmlformats.org/officeDocument/2006/relationships" name="Other financial Assets - Summar" sheetId="104" state="visible" r:id="rId104"/>
    <sheet xmlns:r="http://schemas.openxmlformats.org/officeDocument/2006/relationships" name="Other financial assets - Summ_2" sheetId="105" state="visible" r:id="rId105"/>
    <sheet xmlns:r="http://schemas.openxmlformats.org/officeDocument/2006/relationships" name="Other assets - Summary Of Detai" sheetId="106" state="visible" r:id="rId106"/>
    <sheet xmlns:r="http://schemas.openxmlformats.org/officeDocument/2006/relationships" name="Other assets - Summary Of Det_2" sheetId="107" state="visible" r:id="rId107"/>
    <sheet xmlns:r="http://schemas.openxmlformats.org/officeDocument/2006/relationships" name="Loans, Borrowings and Bank Ov_3" sheetId="108" state="visible" r:id="rId108"/>
    <sheet xmlns:r="http://schemas.openxmlformats.org/officeDocument/2006/relationships" name="Loans, borrowings and bank ov_4" sheetId="109" state="visible" r:id="rId109"/>
    <sheet xmlns:r="http://schemas.openxmlformats.org/officeDocument/2006/relationships" name="Loans, Borrowings and Bank Ov_5" sheetId="110" state="visible" r:id="rId110"/>
    <sheet xmlns:r="http://schemas.openxmlformats.org/officeDocument/2006/relationships" name="Loans, Borrowings and Bank Ov_6" sheetId="111" state="visible" r:id="rId111"/>
    <sheet xmlns:r="http://schemas.openxmlformats.org/officeDocument/2006/relationships" name="Trade Payables and Accrued Ex_3" sheetId="112" state="visible" r:id="rId112"/>
    <sheet xmlns:r="http://schemas.openxmlformats.org/officeDocument/2006/relationships" name="Other financial liabilities - S" sheetId="113" state="visible" r:id="rId113"/>
    <sheet xmlns:r="http://schemas.openxmlformats.org/officeDocument/2006/relationships" name="Other liabilities - Summary of " sheetId="114" state="visible" r:id="rId114"/>
    <sheet xmlns:r="http://schemas.openxmlformats.org/officeDocument/2006/relationships" name="Provisions - Summary of Detaile" sheetId="115" state="visible" r:id="rId115"/>
    <sheet xmlns:r="http://schemas.openxmlformats.org/officeDocument/2006/relationships" name="Provisions - Additional Informa" sheetId="116" state="visible" r:id="rId116"/>
    <sheet xmlns:r="http://schemas.openxmlformats.org/officeDocument/2006/relationships" name="Provisions - Summary of Activit" sheetId="117" state="visible" r:id="rId117"/>
    <sheet xmlns:r="http://schemas.openxmlformats.org/officeDocument/2006/relationships" name="Financial Instruments - Summary" sheetId="118" state="visible" r:id="rId118"/>
    <sheet xmlns:r="http://schemas.openxmlformats.org/officeDocument/2006/relationships" name="Financial Instruments - Summa_2" sheetId="119" state="visible" r:id="rId119"/>
    <sheet xmlns:r="http://schemas.openxmlformats.org/officeDocument/2006/relationships" name="Financial Instruments - Summa_3" sheetId="120" state="visible" r:id="rId120"/>
    <sheet xmlns:r="http://schemas.openxmlformats.org/officeDocument/2006/relationships" name="Financial Instruments - Summa_4" sheetId="121" state="visible" r:id="rId121"/>
    <sheet xmlns:r="http://schemas.openxmlformats.org/officeDocument/2006/relationships" name="Financial Instruments - Summa_5" sheetId="122" state="visible" r:id="rId122"/>
    <sheet xmlns:r="http://schemas.openxmlformats.org/officeDocument/2006/relationships" name="Financial Instruments - Summa_6" sheetId="123" state="visible" r:id="rId123"/>
    <sheet xmlns:r="http://schemas.openxmlformats.org/officeDocument/2006/relationships" name="Financial Instruments - Summa_7" sheetId="124" state="visible" r:id="rId124"/>
    <sheet xmlns:r="http://schemas.openxmlformats.org/officeDocument/2006/relationships" name="Financial Instruments - Summa_8" sheetId="125" state="visible" r:id="rId125"/>
    <sheet xmlns:r="http://schemas.openxmlformats.org/officeDocument/2006/relationships" name="Financial Instruments - Summa_9" sheetId="126" state="visible" r:id="rId126"/>
    <sheet xmlns:r="http://schemas.openxmlformats.org/officeDocument/2006/relationships" name="Financial Instruments - Additio" sheetId="127" state="visible" r:id="rId127"/>
    <sheet xmlns:r="http://schemas.openxmlformats.org/officeDocument/2006/relationships" name="Financial Instruments - Summ_10" sheetId="128" state="visible" r:id="rId128"/>
    <sheet xmlns:r="http://schemas.openxmlformats.org/officeDocument/2006/relationships" name="Financial Instruments - Summ_11" sheetId="129" state="visible" r:id="rId129"/>
    <sheet xmlns:r="http://schemas.openxmlformats.org/officeDocument/2006/relationships" name="Financial Instruments - Summ_12" sheetId="130" state="visible" r:id="rId130"/>
    <sheet xmlns:r="http://schemas.openxmlformats.org/officeDocument/2006/relationships" name="Foreign currency translation _3" sheetId="131" state="visible" r:id="rId131"/>
    <sheet xmlns:r="http://schemas.openxmlformats.org/officeDocument/2006/relationships" name="Foreign currency translation _4" sheetId="132" state="visible" r:id="rId132"/>
    <sheet xmlns:r="http://schemas.openxmlformats.org/officeDocument/2006/relationships" name="Income Taxes - Summary of Alloc" sheetId="133" state="visible" r:id="rId133"/>
    <sheet xmlns:r="http://schemas.openxmlformats.org/officeDocument/2006/relationships" name="Income Taxes - Summary of Compo" sheetId="134" state="visible" r:id="rId134"/>
    <sheet xmlns:r="http://schemas.openxmlformats.org/officeDocument/2006/relationships" name="Income Taxes - Additional Infor" sheetId="135" state="visible" r:id="rId135"/>
    <sheet xmlns:r="http://schemas.openxmlformats.org/officeDocument/2006/relationships" name="Income Taxes - Summary of Recon" sheetId="136" state="visible" r:id="rId136"/>
    <sheet xmlns:r="http://schemas.openxmlformats.org/officeDocument/2006/relationships" name="Income Taxes - Summary of Com_2" sheetId="137" state="visible" r:id="rId137"/>
    <sheet xmlns:r="http://schemas.openxmlformats.org/officeDocument/2006/relationships" name="Income Taxes - Movement in Defe" sheetId="138" state="visible" r:id="rId138"/>
    <sheet xmlns:r="http://schemas.openxmlformats.org/officeDocument/2006/relationships" name="Dividends and Buyback of equi_2" sheetId="139" state="visible" r:id="rId139"/>
    <sheet xmlns:r="http://schemas.openxmlformats.org/officeDocument/2006/relationships" name="Additional Capital Disclosure_2" sheetId="140" state="visible" r:id="rId140"/>
    <sheet xmlns:r="http://schemas.openxmlformats.org/officeDocument/2006/relationships" name="Additional Capital Disclosure_3" sheetId="141" state="visible" r:id="rId141"/>
    <sheet xmlns:r="http://schemas.openxmlformats.org/officeDocument/2006/relationships" name="Revenue - Additional Informatio" sheetId="142" state="visible" r:id="rId142"/>
    <sheet xmlns:r="http://schemas.openxmlformats.org/officeDocument/2006/relationships" name="Revenue - Schedule of Disaggreg" sheetId="143" state="visible" r:id="rId143"/>
    <sheet xmlns:r="http://schemas.openxmlformats.org/officeDocument/2006/relationships" name="Expenses by Nature - Summary of" sheetId="144" state="visible" r:id="rId144"/>
    <sheet xmlns:r="http://schemas.openxmlformats.org/officeDocument/2006/relationships" name="Expenses by Nature - Summary _2" sheetId="145" state="visible" r:id="rId145"/>
    <sheet xmlns:r="http://schemas.openxmlformats.org/officeDocument/2006/relationships" name="Other Operating Income_(Loss)_2" sheetId="146" state="visible" r:id="rId146"/>
    <sheet xmlns:r="http://schemas.openxmlformats.org/officeDocument/2006/relationships" name="Finance Expenses - Summary of F" sheetId="147" state="visible" r:id="rId147"/>
    <sheet xmlns:r="http://schemas.openxmlformats.org/officeDocument/2006/relationships" name="Finance and Other Income and _3" sheetId="148" state="visible" r:id="rId148"/>
    <sheet xmlns:r="http://schemas.openxmlformats.org/officeDocument/2006/relationships" name="Earnings Per Equity Share - Sum" sheetId="149" state="visible" r:id="rId149"/>
    <sheet xmlns:r="http://schemas.openxmlformats.org/officeDocument/2006/relationships" name="Earnings Per Equity Share - S_2" sheetId="150" state="visible" r:id="rId150"/>
    <sheet xmlns:r="http://schemas.openxmlformats.org/officeDocument/2006/relationships" name="Employee Stock Incentive Plan_2" sheetId="151" state="visible" r:id="rId151"/>
    <sheet xmlns:r="http://schemas.openxmlformats.org/officeDocument/2006/relationships" name="Employee Stock Incentive Plan_3" sheetId="152" state="visible" r:id="rId152"/>
    <sheet xmlns:r="http://schemas.openxmlformats.org/officeDocument/2006/relationships" name="Employee Stock Incentive Plan_4" sheetId="153" state="visible" r:id="rId153"/>
    <sheet xmlns:r="http://schemas.openxmlformats.org/officeDocument/2006/relationships" name="Employee stock incentive plan_5" sheetId="154" state="visible" r:id="rId154"/>
    <sheet xmlns:r="http://schemas.openxmlformats.org/officeDocument/2006/relationships" name="Employee Benefits - Summary of " sheetId="155" state="visible" r:id="rId155"/>
    <sheet xmlns:r="http://schemas.openxmlformats.org/officeDocument/2006/relationships" name="Employee Benefits - Summary o_2" sheetId="156" state="visible" r:id="rId156"/>
    <sheet xmlns:r="http://schemas.openxmlformats.org/officeDocument/2006/relationships" name="Employee Benefits - Summary o_3" sheetId="157" state="visible" r:id="rId157"/>
    <sheet xmlns:r="http://schemas.openxmlformats.org/officeDocument/2006/relationships" name="Employee Benefits - Summary o_4" sheetId="158" state="visible" r:id="rId158"/>
    <sheet xmlns:r="http://schemas.openxmlformats.org/officeDocument/2006/relationships" name="Employee Benefits - Summary o_5" sheetId="159" state="visible" r:id="rId159"/>
    <sheet xmlns:r="http://schemas.openxmlformats.org/officeDocument/2006/relationships" name="Employee Benefits - Summary o_6" sheetId="160" state="visible" r:id="rId160"/>
    <sheet xmlns:r="http://schemas.openxmlformats.org/officeDocument/2006/relationships" name="Employee Benefits - Summary o_7" sheetId="161" state="visible" r:id="rId161"/>
    <sheet xmlns:r="http://schemas.openxmlformats.org/officeDocument/2006/relationships" name="Employee Benefits - Summary o_8" sheetId="162" state="visible" r:id="rId162"/>
    <sheet xmlns:r="http://schemas.openxmlformats.org/officeDocument/2006/relationships" name="Employee Benefits - Additional " sheetId="163" state="visible" r:id="rId163"/>
    <sheet xmlns:r="http://schemas.openxmlformats.org/officeDocument/2006/relationships" name="Employee Benefits - Summary o_9" sheetId="164" state="visible" r:id="rId164"/>
    <sheet xmlns:r="http://schemas.openxmlformats.org/officeDocument/2006/relationships" name="Related Party Relationships and" sheetId="165" state="visible" r:id="rId165"/>
    <sheet xmlns:r="http://schemas.openxmlformats.org/officeDocument/2006/relationships" name="Related Party Relationships a_2" sheetId="166" state="visible" r:id="rId166"/>
    <sheet xmlns:r="http://schemas.openxmlformats.org/officeDocument/2006/relationships" name="Related Party Relationships a_3" sheetId="167" state="visible" r:id="rId167"/>
    <sheet xmlns:r="http://schemas.openxmlformats.org/officeDocument/2006/relationships" name="Related Party Relationships a_4" sheetId="168" state="visible" r:id="rId168"/>
    <sheet xmlns:r="http://schemas.openxmlformats.org/officeDocument/2006/relationships" name="Related Party Relationships a_5" sheetId="169" state="visible" r:id="rId169"/>
    <sheet xmlns:r="http://schemas.openxmlformats.org/officeDocument/2006/relationships" name="Commitments and Contingencies -" sheetId="170" state="visible" r:id="rId170"/>
    <sheet xmlns:r="http://schemas.openxmlformats.org/officeDocument/2006/relationships" name="Segment Information - Summary o" sheetId="171" state="visible" r:id="rId171"/>
    <sheet xmlns:r="http://schemas.openxmlformats.org/officeDocument/2006/relationships" name="Segment Information - Additiona" sheetId="172" state="visible" r:id="rId172"/>
    <sheet xmlns:r="http://schemas.openxmlformats.org/officeDocument/2006/relationships" name="Segment Information - Disclosur" sheetId="173" state="visible" r:id="rId173"/>
    <sheet xmlns:r="http://schemas.openxmlformats.org/officeDocument/2006/relationships" name="Customer Contract With Metro _2" sheetId="174" state="visible" r:id="rId174"/>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_);_(&quot;$ &quot;(#,##0)"/>
    <numFmt numFmtId="166" formatCode="_(&quot;₨ &quot;#,##0.00_);_(&quot;₨ &quot;(#,##0.00)"/>
    <numFmt numFmtId="167" formatCode="_(&quot;$ &quot;#,##0.00_);_(&quot;$ &quot;(#,##0.00)"/>
    <numFmt numFmtId="168" formatCode="#,##0.0_);(#,##0.0)"/>
    <numFmt numFmtId="169" formatCode="_(&quot;€ &quot;#,##0_);_(&quot;€ &quot;(#,##0)"/>
    <numFmt numFmtId="170" formatCode="_(&quot;Rp &quot;#,##0_);_(&quot;Rp &quot;(#,##0)"/>
    <numFmt numFmtId="171" formatCode="_(&quot;£ &quot;#,##0_);_(&quot;£ &quot;(#,##0)"/>
    <numFmt numFmtId="172" formatCode="_(&quot;฿ &quot;#,##0_);_(&quot;฿ &quot;(#,##0)"/>
    <numFmt numFmtId="173" formatCode="_(&quot;$ &quot;#,##0.0_);_(&quot;$ &quot;(#,##0.0)"/>
    <numFmt numFmtId="174" formatCode="_(&quot;R &quot;#,##0_);_(&quot;R &quot;(#,##0)"/>
    <numFmt numFmtId="175" formatCode="_(&quot;zł &quot;#,##0_);_(&quot;zł &quot;(#,##0)"/>
    <numFmt numFmtId="176" formatCode="_(&quot;SFr &quot;#,##0_);_(&quot;SFr &quot;(#,##0)"/>
    <numFmt numFmtId="177" formatCode="_(&quot;₺ &quot;#,##0_);_(&quot;₺ &quot;(#,##0)"/>
    <numFmt numFmtId="178" formatCode="_(&quot;kr &quot;#,##0_);_(&quot;kr &quot;(#,##0)"/>
    <numFmt numFmtId="17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2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WIT</t>
        </is>
      </c>
    </row>
    <row r="10">
      <c r="A10" s="4" t="inlineStr">
        <is>
          <t>Title of 12(b) Security</t>
        </is>
      </c>
      <c r="B10" s="4" t="inlineStr">
        <is>
          <t>American Depositary Shares, eachrepresented by one Equity Share, parvalue ₹2 per share</t>
        </is>
      </c>
    </row>
    <row r="11">
      <c r="A11" s="4" t="inlineStr">
        <is>
          <t>Security Exchange Name</t>
        </is>
      </c>
      <c r="B11" s="4" t="inlineStr">
        <is>
          <t>NYSE</t>
        </is>
      </c>
    </row>
    <row r="12">
      <c r="A12" s="4" t="inlineStr">
        <is>
          <t>Entity Registrant Name</t>
        </is>
      </c>
      <c r="B12" s="4" t="inlineStr">
        <is>
          <t>WIPRO LIMITED</t>
        </is>
      </c>
    </row>
    <row r="13">
      <c r="A13" s="4" t="inlineStr">
        <is>
          <t>Entity Central Index Key</t>
        </is>
      </c>
      <c r="B13" s="4" t="inlineStr">
        <is>
          <t>0001123799</t>
        </is>
      </c>
    </row>
    <row r="14">
      <c r="A14" s="4" t="inlineStr">
        <is>
          <t>Current Fiscal Year End Date</t>
        </is>
      </c>
      <c r="B14" s="4" t="inlineStr">
        <is>
          <t>--03-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B20" s="5" t="n">
        <v>5482070115</v>
      </c>
    </row>
    <row r="21">
      <c r="A21" s="4" t="inlineStr">
        <is>
          <t>Entity Voluntary Filers</t>
        </is>
      </c>
      <c r="B21" s="4" t="inlineStr">
        <is>
          <t>No</t>
        </is>
      </c>
    </row>
    <row r="22">
      <c r="A22" s="4" t="inlineStr">
        <is>
          <t>Entity Interactive Data Current</t>
        </is>
      </c>
      <c r="B22" s="4" t="inlineStr">
        <is>
          <t>Yes</t>
        </is>
      </c>
    </row>
    <row r="23">
      <c r="A23" s="4" t="inlineStr">
        <is>
          <t>Document Annual Report</t>
        </is>
      </c>
      <c r="B23" s="4" t="inlineStr">
        <is>
          <t>true</t>
        </is>
      </c>
    </row>
    <row r="24">
      <c r="A24" s="4" t="inlineStr">
        <is>
          <t>Entity Address, Country</t>
        </is>
      </c>
      <c r="B24" s="4" t="inlineStr">
        <is>
          <t>IN</t>
        </is>
      </c>
    </row>
    <row r="25">
      <c r="A25" s="4" t="inlineStr">
        <is>
          <t>Document Registration Statement</t>
        </is>
      </c>
      <c r="B25" s="4" t="inlineStr">
        <is>
          <t>false</t>
        </is>
      </c>
    </row>
    <row r="26">
      <c r="A26" s="4" t="inlineStr">
        <is>
          <t>Document Transition Report</t>
        </is>
      </c>
      <c r="B26" s="4" t="inlineStr">
        <is>
          <t>false</t>
        </is>
      </c>
    </row>
    <row r="27">
      <c r="A27" s="4" t="inlineStr">
        <is>
          <t>Document Shell Company Report</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File Number</t>
        </is>
      </c>
      <c r="B30" s="4" t="inlineStr">
        <is>
          <t>001-16139</t>
        </is>
      </c>
    </row>
    <row r="31">
      <c r="A31" s="4" t="inlineStr">
        <is>
          <t>Entity Address, Address Line One</t>
        </is>
      </c>
      <c r="B31" s="4" t="inlineStr">
        <is>
          <t>Doddakannelli Sarjapur Road</t>
        </is>
      </c>
    </row>
    <row r="32">
      <c r="A32" s="4" t="inlineStr">
        <is>
          <t>Entity Address, City or Town</t>
        </is>
      </c>
      <c r="B32" s="4" t="inlineStr">
        <is>
          <t>Bengaluru</t>
        </is>
      </c>
    </row>
    <row r="33">
      <c r="A33" s="4" t="inlineStr">
        <is>
          <t>Entity Address, Postal Zip Code</t>
        </is>
      </c>
      <c r="B33" s="4" t="inlineStr">
        <is>
          <t>560035</t>
        </is>
      </c>
    </row>
    <row r="34">
      <c r="A34" s="4" t="inlineStr">
        <is>
          <t>Entity Incorporation, State or Country Code</t>
        </is>
      </c>
      <c r="B34" s="4" t="inlineStr">
        <is>
          <t>K7</t>
        </is>
      </c>
    </row>
    <row r="35">
      <c r="A35" s="4" t="inlineStr">
        <is>
          <t>Auditor Firm ID</t>
        </is>
      </c>
      <c r="B35" s="4" t="inlineStr">
        <is>
          <t>1180</t>
        </is>
      </c>
    </row>
    <row r="36">
      <c r="A36" s="4" t="inlineStr">
        <is>
          <t>Auditor Name</t>
        </is>
      </c>
      <c r="B36" s="4" t="inlineStr">
        <is>
          <t>Deloitte Haskins &amp; Sells LLP</t>
        </is>
      </c>
    </row>
    <row r="37">
      <c r="A37" s="4" t="inlineStr">
        <is>
          <t>Auditor Location</t>
        </is>
      </c>
      <c r="B37" s="4" t="inlineStr">
        <is>
          <t>Bengaluru, Karnataka, India</t>
        </is>
      </c>
    </row>
    <row r="38">
      <c r="A38" s="4" t="inlineStr">
        <is>
          <t>Business Contact [Member]</t>
        </is>
      </c>
    </row>
    <row r="39">
      <c r="A39" s="3" t="inlineStr">
        <is>
          <t>Document Information [Line Items]</t>
        </is>
      </c>
    </row>
    <row r="40">
      <c r="A40" s="4" t="inlineStr">
        <is>
          <t>Entity Address, Country</t>
        </is>
      </c>
      <c r="B40" s="4" t="inlineStr">
        <is>
          <t>IN</t>
        </is>
      </c>
    </row>
    <row r="41">
      <c r="A41" s="4" t="inlineStr">
        <is>
          <t>Entity Address, Address Line One</t>
        </is>
      </c>
      <c r="B41" s="4" t="inlineStr">
        <is>
          <t>Doddakannelli Sarjapur Road</t>
        </is>
      </c>
    </row>
    <row r="42">
      <c r="A42" s="4" t="inlineStr">
        <is>
          <t>Entity Address, City or Town</t>
        </is>
      </c>
      <c r="B42" s="4" t="inlineStr">
        <is>
          <t>Bengaluru</t>
        </is>
      </c>
    </row>
    <row r="43">
      <c r="A43" s="4" t="inlineStr">
        <is>
          <t>Entity Address, Postal Zip Code</t>
        </is>
      </c>
      <c r="B43" s="4" t="inlineStr">
        <is>
          <t>560035</t>
        </is>
      </c>
    </row>
    <row r="44">
      <c r="A44" s="4" t="inlineStr">
        <is>
          <t>City Area Code</t>
        </is>
      </c>
      <c r="B44" s="4" t="inlineStr">
        <is>
          <t>91-80</t>
        </is>
      </c>
    </row>
    <row r="45">
      <c r="A45" s="4" t="inlineStr">
        <is>
          <t>Local Phone Number</t>
        </is>
      </c>
      <c r="B45" s="4" t="inlineStr">
        <is>
          <t>2844-0011</t>
        </is>
      </c>
    </row>
    <row r="46">
      <c r="A46" s="4" t="inlineStr">
        <is>
          <t>Contact Personnel Name</t>
        </is>
      </c>
      <c r="B46" s="4" t="inlineStr">
        <is>
          <t>Jatin Pravinchandra Dalal</t>
        </is>
      </c>
    </row>
    <row r="47">
      <c r="A47" s="4" t="inlineStr">
        <is>
          <t>Contact Personnel Fax Number</t>
        </is>
      </c>
      <c r="B47" s="4" t="inlineStr">
        <is>
          <t>2844-0054</t>
        </is>
      </c>
    </row>
    <row r="48">
      <c r="A48" s="4" t="inlineStr">
        <is>
          <t>Contact Personnel Email Address</t>
        </is>
      </c>
      <c r="B48" s="4" t="inlineStr">
        <is>
          <t>jatin.dalal@wipr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Mar. 31, 2022</t>
        </is>
      </c>
    </row>
    <row r="3">
      <c r="A3" s="3" t="inlineStr">
        <is>
          <t>Text block [abstract]</t>
        </is>
      </c>
    </row>
    <row r="4">
      <c r="A4" s="4" t="inlineStr">
        <is>
          <t>Material accounting policy information</t>
        </is>
      </c>
      <c r="B4" s="4" t="inlineStr">
        <is>
          <t xml:space="preserve">3. Material accounting policy information (i) Basis of consolidation Subsidiaries and controlled trusts The Company determines the basis of control in line with the requirements of IFRS 10, Consolidated Financial Statements The financial statements of the Group companies are consolidated on a line-by-line Non-controlling Non-controlling non-controlling non-controlling non-controlling non-controlling non-controlling non-controlling Investments accounted for using the equity method Investments accounted for using the equity method are entities in respect of which, the Company has significant influence, but not control, over the financial and operating policies. Generally, a Company has a significant influence if it holds between 20 and 50 percent of the voting power of another entity. Investments in such entities are accounted for using the equity method and are initially recognized at cost. The carrying amount of investment is increased/ decreased to recognize investors share of profit or loss of the investee after the acquisition date. Non-current Assets and liabilities of disposal groups that are available for immediate sale and where the sale is highly probable of being completed within one year from the date of classification are considered and classified as assets held for sale and liabilities associated with assets held for sale. Non-current (ii) Functional and presentation currency Items included in the financial statements of each of the Company’s entities are measured using the currency of the primary economic environment in which these entities operate (i.e. the “functional currency”). These consolidated financial statements are presented in Indian rupees, which is the functional currency of the Parent Company. (iii) Foreign currency transactions and translation a) Transactions and balances Transactions in foreign currency are translated into the respective functional currencies using the exchange rates prevailing at the date of the transaction. Foreign exchange gains and losses resulting from the settlement of such transactions and from translation at the exchange rates prevailing at the reporting date of monetary assets and liabilities denominated in foreign currencies are recognized in the consolidated statement of income and reported within foreign exchange gains/(losses), net, within results of operating activities except when deferred in other comprehensive income as qualifying cash flow hedges and qualifying net investment hedges. Net loss relating to translation or settlement of borrowings denominated in foreign currency are reported within finance expense. Net gain relating to translation or settlement of borrowings denominated in foreign currency are reported within finance and other income. Non-monetary non-monetary b) Foreign operations For the purpose of presenting consolidated financial statements, the assets and liabilities of the Company’s foreign operations that have a functional currency other than Indian rupees are translated into Indian rupees using exchange rates prevailing at the reporting date. Income and expense items are translated at the average exchange rates for the period. Exchange differences arising, if any, are recognized in other comprehensive income and held in foreign currency translation reserve (FCTR), a component of equity, except to the extent that the translation difference is allocated to non-controlling c) Others Foreign currency differences arising on the translation or settlement of a financial liability designated as a hedge of a net investment in a foreign operation are recognized in other comprehensive income and presented within equity in the FCTR to the extent the hedge is effective. To the extent the hedge is ineffective, such differences are recognized in the consolidated statement of income. When the hedged part of a net investment is disposed of, the relevant amount recognized in FCTR is transferred to the consolidated statement of income as part of the profit or loss on disposal. Foreign currency differences arising from translation of intercompany receivables or payables relating to foreign operations, the settlement of which is neither planned nor likely in the foreseeable future, are considered to form part of net investment in foreign operation and are recognized in FCTR. (iv) Financial instruments A) Non-derivative Non-derivative
• financial assets which include cash and cash equivalents, trade receivables, unbilled receivables, finance lease receivables, employee and other advances, investments in equity and debt securities and eligible current and non-current
• financial liabilities which include long and short-term loans and borrowings, bank overdrafts, trade payables and accrued expenses, lease liabilities and eligible current and non-current Non-derivative non-derivative a. Cash and cash equivalents The Company’s cash and cash equivalents consist of cash on hand and in banks and demand deposits with banks, which can be withdrawn at any time, without prior notice or penalty on the principal. For the purposes of the statement of cash flows, cash and cash equivalents include cash on hand, in banks and demand deposits with banks, net of outstanding bank overdrafts that are repayable on demand and are considered part of the Company’s cash management system. In the consolidated statement of financial position, bank overdrafts are presented under borrowings within current liabilities. b. Investments Financial instruments measured at amortized cost: Debt instruments that meet the following criteria are measured at amortized cost (except for debt instruments that are designated at fair value through Profit or Loss (FVTPL) on initial recognition):
• the asset is held within a business model whose objective is to hold assets in order to collect contractual cash flows; and
• the contractual terms of the instrument give rise on specified dates to cash flows that are solely payment of principal and interest on the principal amount outstanding. Financial instruments measured at fair value through other comprehensive income (FVTOCI): Debt instruments that meet the following criteria are measured at fair value through other comprehensive income (FVTOCI) (except for debt instruments that are designated at fair value through Profit or Loss (FVTPL) on initial recognition):
• the asset is held within a business model whose objective is achieved both by collecting contractual cash flows and selling the financial asset; and
• the contractual terms of the instrument give rise on specified dates to cash flows that are solely payment of principal and interest on the principal amount outstanding. Interest income is recognized in the consolidated statement of income for FVTOCI debt instruments. Other changes in fair value of FVTOCI financial assets are recognized in other comprehensive income. When the investment is disposed of, the cumulative gain or loss previously accumulated in reserves is transferred to the consolidated statement of income. Financial instruments measured at fair value through profit or loss (FVTPL): Instruments that do not meet the amortized cost or FVTOCI criteria are measured at FVTPL. Financial assets at FVTPL are measured at fair value at the end of each reporting period, with any gains or losses arising on re-measurement Interest income is recognized in the consolidated statement of income for FVTPL debt instruments. Dividend on financial assets at FVTPL is recognized when the Group’s right to receive dividend is established. Investments in equity instruments: The Company carries certain equity instruments which are not held for trading. At initial recognition, the Company may make an irrevocable election to present subsequent changes in the fair value of an investment in an equity instrument in other comprehensive income (FVTOCI) or through statement of income (FVTPL). For investments designated to be classified as FVTOCI, movements in fair value of investments are recognized in other comprehensive income and the gain or loss is not transferred to consolidated statement of income on disposal of investments. For investments designated to be classified as FVTPL, both movements in fair value of investments and gain or loss on disposal of investments are recognized in the consolidated statement of income. Dividends from these investments are recognized in the consolidated statement of income when the Company’s right to receive dividends is established. c. Other financial assets: Other financial assets are non-derivative non-current non-current d. Trade payables, accrued expenses, and other liabilities Trade payables, accrued expenses, and other liabilities are initially recognized at fair value, and subsequently carried at amortized cost using the effective interest method. For these financial instruments, the carrying amounts approximate fair value due to the short-term maturity of these instruments. Contingent consideration recognized in a business combination is subsequently measured at fair value through profit or loss. B) Derivative financial instruments The Company is exposed to foreign currency fluctuations on foreign currency assets, liabilities, net investment in foreign operations and forecasted cash flows denominated in foreign currency. The Company limits the effect of foreign exchange rate fluctuations by following established risk management policies including the use of derivatives. The Company enters into derivative financial instruments where the counterparty is primarily a bank. Derivatives are recognized and measured at fair value. Attributable transaction costs are recognized in consolidated statement of income as cost. Subsequent to initial recognition, derivative financial instruments are measured as described below: a. Cash flow hedges Changes in the fair value of the derivative hedging instruments designated as a cash flow hedge are recognized in other comprehensive income and held in cash flow hedging reserve, net of taxes, a component of equity, to the extent that the hedge is effective. To the extent that the hedge is ineffective, changes in fair value are recognized in the consolidated statement of income and reported within foreign exchange gains/(losses), net, within results from operating activities.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consolidated statement of income upon the occurrence of the related forecasted transaction. If the forecasted transaction is no longer expected to occur, such cumulative balance is immediately recognized in the consolidated statement of income. b. Hedges of net investment in foreign operations The Company designates derivative financial instruments as hedges of net investments in foreign operations. The Company also designates foreign currency denominated borrowing as a hedge of net investment in foreign operations. Changes in the fair value of the derivative hedging instruments and gains/(losses) on translation or settlement of foreign currency denominated borrowings designated as a hedge of net investment in foreign operations are recognized in other comprehensive income and presented within equity in the FCTR to the extent that the hedge is effective. To the extent that the hedge is ineffective, changes in fair value are recognized in the consolidated statement of income and reported within foreign exchange gains/(losses), net within results from operating activities. c. Others Changes in fair value of foreign currency derivative instruments neither designated as cash flow hedges nor hedges of net investment in foreign operations are recognized in the consolidated statement of income and reported within foreign exchange gains/(losses), net within results from operating activities. Changes in fair value and gains/(losses), net, on settlement of foreign currency derivative instruments relating to borrowings, which have not been designated as hedges are recorded in finance expenses. C) Derecognition of financial instruments The Company derecognizes a financial asset when the contractual rights to the cash flows from the financial asset expire or it transfers the financial asset and the transfer qualifies for derecognition under IFRS 9. If the Company retains substantially all the risks and rewards of a transferred financial asset, the Company continues to recognize the financial asset and recognizes a borrowing for the proceeds received. A financial liability (or a part of a financial liability) is derecognized from the Company’s statement of financial position when the obligation specified in the contract is discharged or cancelled or expires. (v) Equity and share capital a) Share capital and Share premium The authorized share capital of the Company as at March 31, 2022 is ₹ ₹ ₹ ₹ Every holder of the equity shares, as reflected in the records of the Company, as at the date of the shareholder meeting shall have one vote in respect of each share held for all matters submitted to vote in the shareholder meeting. b) Shares held by controlled trust (Treasury shares) The Company’s equity shares held by the controlled trust, which is consolidated as a part of the Group are classified as Treasury shares. The Company has 22,746,081, 19,401,215 and 14,689,729 treasury shares as at March 31, 2020, 2021 and 2022, respectively. Treasury shares are recorded at acquisition cost. c) Retained earnings Retained earnings comprises of the Company’s undistributed earnings after taxes. This includes Capital reserve as at March 31, 2020, 2021 and 2022 amounting to ₹ ₹ ₹ d) Special Economic Zone Re-Investment The Special Economic Zone Re-Investment Income-tax e) Share-based payment reserve The share-based payment reserve is used to record the value of equity-settled share-based payment transactions with employees. The amounts recorded in share-based payment reserve are transferred to share premium upon exercise of stock options and restricted stock unit options by employees. f) Foreign currency translation reserve (FCTR) The exchange differences arising from the translation of financial statements of foreign subsidiaries, differences arising from translation of long-term inter-company receivables or payables relating to foreign operations, settlement of which is neither planned nor likely in the foreseeable future, changes in fair value of the derivative hedging instruments and gains/losses on translation or settlement of foreign currency denominated borrowings designated as hedge of net investment in foreign operations are recognized in other comprehensive income, net of taxes and presented within equity in the FCTR. g) Cash flow hedging reserve Changes in fair value of derivative hedging instruments designated and effective as a cash flow hedge are recognized in other comprehensive income, net of taxes and presented within equity as cash flow hedging reserve. h) Other reserves Changes in the fair value of financial instruments measured at fair value through other comprehensive income and actuarial gains and losses on remeasurements of the defined benefit plans are recognized in other comprehensive income, net of taxes and presented within equity in other reserves. Other reserves also include Capital redemption reserve, which is not freely available for distribution. As per the Companies Act, 2013, Capital redemption reserve is created when a company purchases its own shares out of free reserves or share premium. A sum equal to the nominal value of the shares so purchased is transferred to capital redemption reserve. The reserve can be utilized in accordance with the provisions of section 69 of the Companies Act, 2013. As of March 31, 2022, capital redemption ₹ ₹ i) Dividend A final dividend on common stock is recorded as a liability on the date of approval by the shareholders. An interim dividend is recorded as a liability on the date of declaration by the board of directors. j) Buyback of equity shares The buyback of equity shares, including tax thereon and related transaction costs are recorded as a reduction of free reserves. Further, capital redemption reserve is created as an apportionment from retained earnings. k) Bonus issue For the purpose of bonus issue, the amount is transferred from capital redemption reserves, share premium and retained earnings to the share capital. (vi) Property, plant and equipment a) Recognition and measurement Property, plant and equipment are measured at cost less accumulated depreciation and impairment losses, if any. Cost includes expenditures directly attributable to the acquisition of the asset. General and specific borrowing costs directly attributable to the construction of a qualifying asset are capitalized as part of the cost. Capital work-in-progress b) Depreciation The Company depreciates property, plant and equipment over the estimated useful life on a straight-line basis from the date the assets are available for use. Leasehold improvements are amortized over the shorter of estimated useful life of the asset or the related lease term. Term licenses are amortized over their respective contract term. Freehold land is not depreciated. The estimated useful life of assets is reviewed and where appropriate are adjusted, annually. The estimated useful lives of assets are as follows:
Category Useful life
Buildings 28 to 40 years
Plant and equipment 5 to 21 years
Computer equipment and software 2 to 7 years
Furniture, fixtures and equipment 3 to 10 years
Vehicles 4 to 5 years When parts of an item of property, plant and equipment have different useful lives, they are accounted for as separate items (major components) of property, plant and equipment. Subsequent expenditure relating to property, plant and equipment is capitalized only when it is probable that future economic benefits associated with these will flow to the Company and the cost of the item can be measured reliably. Deposits and advances paid towards the acquisition of property, plant and equipment outstanding as at each reporting date and the cost of property, plant and equipment not available for use before such date are disclosed under capital work-in-progress. (vii) Business combination s a) Business combination s Business combinations are accounted for using the purchase (acquisition) method. The cost of an acquisition is measured as the fair value of the assets transferred, liabilities incurred or assumed, and equity instruments issued at the date of exchange by the Company. Identifiable assets acquired, and liabilities and contingent liabilities assumed in a business combination are measured initially at fair value at the date of acquisition. Transaction costs incurred in connection with a business acquisition are expensed as incurred. The cost of an acquisition also includes the fair value of any contingent consideration measured as at the date of acquisition. Any subsequent changes to the fair value of contingent consideration classified as liabilities, other than measurement period adjustments, are recognized in the consolidated statement of income. b) Goodwill The excess of the cost of an acquisition over the Company’s share in the fair value of the acquiree’s identifiable assets and liabilities is recognized as goodwill. If the excess is negative, a bargain purchase gain is recognized immediately in the consolidated statement of income. Goodwill is measured at cost less accumulated impairment (if any). Goodwill associated with disposal of an operation that is part of cash-generating unit is measured based on the relative values of the operation disposed of and the portion of the cash-generating unit retained, unless some other method better reflects the goodwill associated with the operation disposed of. c) Intangible assets Intangible assets acquired separately are measured at cost of acquisition. Intangible assets acquired in a business combination are measured at fair value as at the date of acquisition. Following initial recognition, intangible assets are carried at cost less accumulated amortization and impairment losses, if any. The amortization of an intangible asset with a finite useful life reflects the manner in which the economic benefit is expected to be generated and is included in selling and marketing expenses in the consolidated statement of income. The estimated useful life of amortizable intangibles is reviewed and where appropriate is adjusted, annually. The estimated useful lives of the amortizable intangible assets are as follows:
Category Useful life
Customer-related intangibles 1 to 15 years
Marketing-related intangibles 2.5 to 10 years (viii) Leases On April 1, 2019, the Company adopted IFRS 16 “Leases”, which applied to all lease contracts outstanding as at April 1, 2019, using modified retrospective method by recording the cumulative effect of initial application as an adjustment to opening retained earnings. ₹ ₹ The Company evaluates each contract or arrangement, whether it qualifies as lease as defined under IFRS 16. The Company as a lessee The Company enters into an arrangement for lease of land, buildings, plant and equipment including computer equipment and vehicles. Such arrangements are generally for a fixed period but may have extension or termination options. The Company assesses, whether the contract is, or contains, a lease, at its inception. A contract is, or contains, a lease if the contract conveys the right to – (a) control use of an identified asset, (b) obtain substantially all the economic benefits from use of the identified asset, and (c) direct the use of the identified asset. The Company determines the lease term as the non-cancellable The Company at the commencement of the lease contract recognizes a Right of Use (“ RoU low-value low-value The cost of the RoU assets comprises the amount of the initial measurement of the lease liability, any lease payments made at or before the inception date of the lease plus any initial direct costs, less any lease incentives received. Subsequently, the RoU assets are measured at cost less any accumulated depreciation and accumulated impairment losses, if any. The RoU assets are depreciated using the straight-line method from the commencement date over the shorter of lease term or useful life of RoU assets. The estimated useful lives of RoU assets are determined on the same basis as those of property, plant and equipment. The Company applies IAS 36 to determine whether a RoU asset is impaired and accounts for any identified impairment loss as described in the impairment of non-financial For lease liabilities at the commencement of the lease, the Company measures the lease liability at the present value of the lease payments that are not paid at that date. The lease payments are discounted using the interest rate implicit in the lease, if that rate is readily determined, if that rate is not readily determined, the lease payments are discounted using the incremental borrowing rate that the Company would have to pay to borrow funds, including the consideration of factors such as the nature of the asset and location, collateral, market terms and conditions, as applicable in a similar economic environment. After the commencement date, the amount of lease liabilities is increased to reflect the accretion of interest and reduced for the lease payments made. The Company recognizes the amount of the re-measurement re-measurement Payment of lease liabilities are classified as cash used in financing activities in the consolidated statement of cash flows. The Company as a lessor Leases under which the Company is a lessor are classified as a finance or operating lease. Lease contracts where all the risks and rewards are substantially transferred to the lessee are classified as a finance lease. All other leases are classified as operating lease. For leases under which the Company is an intermediate lessor, the Company accounts for the head-lease and the sub-lease sub-lease (ix) Inventories Inventories are valued at lower of cost and net realizable value, including necessary provision for obsolescence. Cost is determined using the weighted average method. (x) Impairment a) Financial assets The Company applies the expected credit loss model for recognizing impairment loss on financial assets measured at amortized cost, debt instruments classified as FVTOCI, trade receivables, unbilled receivables, contract assets, finance lease receivables, and other financial assets. Expected credit loss is the difference between the contractual cash flows and the cash flows that the entity expects to receive, discounted using the effective interest rate. Loss allowances for trade receivables, unbilled receivables, contract assets and finance lease receivables are measured at an amount equal to lifetime expected credit loss. Lifetime expected credit losses are the expected credit losses that result from all possible default events over the expected life of a financial instrument. Lifetime expected credit loss is computed based on a provision matrix which takes in to account, risk profiling of customers and historical credit loss experience adjusted for forward looking information. For other financial assets, expected credit loss is measured at the amount equal to twelve months expected credit loss unless there has been a significant increase in credit risk from initial recognition, in which case those are measured at lifetime expected credit loss. b) Non-financial The Company assesses long-lived assets such as property, plant and equipment, RoU assets and acquired intangible assets for impairment whenever events or changes in circumstances indicate that the carrying amount of an asset or group of assets may not be recoverable. If any such indication exists, the Company estimates the recoverable amount of the asset or group of assets. Goodwill is tested for impairment at least annually at the same time and when events occur or changes in circumstances indicate that the recoverable amount of the cash generating unit is less than its carrying value. The goodwill impairment test is performed at the level of cash-generating unit or groups of cash -generating units which represents the lowest level at which goodwill is monitored for internal management purposes. The recoverable amount of an asset or cash generating unit is the higher of its fair value less cost of disposal (“ FVLCD value-in-use VIU (xi) Employee benefits a) Post-employment plans The Group participates in various employee benefit plans. Pensions and other post-employment benefits are classified as either defined contribution plans or defined benefit plans. Under a defined contribution plan, the Company’s sole obligation is to pay a fixed amount with no obligation to pay further contributions if the fund does not hold sufficient assets to pay all employee benefits. The related actuarial and investment risks are borne by the employee. The expenditure for defined contribution plans is recognized as an expense during the period when the employee provides service. Under a defined benefit plan, it is the Company’s obligation to provide agreed benefits to the employees. The related actuarial and investment risks are borne by the Company. The present value of the defined benefit obligations is calculated by an independent actuary using the projected unit credit method. Remeasurements of the defined benefit plans, comprising actuarial gains or losses, and the return on plan assets (excluding interest) are immediately recognized in other comprehensive income, net of taxes and not reclassified to profit or loss in subsequent period. Net interest recognized in profit or loss is calculated by applying the discount rate used to measure the defined benefit obligation to the net defined benefit liability or asset. The actual return on the plan assets above or below the discount rate, is recognized as part of remeasurements of the defined benefit plans through other comprehensive income, net of taxes. The Company has the following employee benefit plans: A. Provident fund Eligible employees receive benefits under the Company’s provident fund plan, into which both the employer and employees make periodic contributions to the approved provident fund trust managed by the Company. A portion of the employer’s contribution is made to the government administered pension fund. The contributions to the trust managed by the Company is accounted for as a defined benefit plan as the Company is liable for any shortfall in the fund assets based on the government specified minimum rates of return. Certain employees receive benefits under the provident fund plan in which both the employer and employees make periodic contributions to the government administered provident fund. A portion of the employer’s contribution is made to the government administered pension fund. This is accounted as a defined contribution plan as the obligation of the Company is limited to the contributions made to the fund. B. Gratuity and foreign pension In accordance with the Payment of Gratuity Act, 1972, applicable for Indian companies, the Company provides for a lump sum payment to eligible employees, at retirement or termination of employment based on the last drawn salary and years of employment with the Company. The gratuity fund is managed by third party fund managers. The Company also maintains pension and similar plans for employees outside India, based on country specific regulations. These plans are partially funded, and the funds are managed by third party fund managers. The plans provide for monthly payout after retirement as per salary drawn and service period or for a lumpsum payment as set out in rules of each fund. The Company’s obligations in respect of these plans, which are defined benefit plans, are provided for based on actuarial valuation using the projected unit credit method. C. Superannuation Superannuation plan, a defined contribution scheme is administered by third party fund managers. The Company makes annual contributions based on a specified percentage of each eligible employee’s salary. b) Termination benefits Termination benefits are expensed when the Company can no longer withdraw the offer of those benefits. c) Short-term benefits Short-term employee benefit obligations such as cash bonus, management incentive plans or profit-sharing plans are measured on an undiscounted basis and are recorded as expense as the related service is provided. A liability is recognized for the amount expected to be paid under short-term cash bonus or management incentive plans or profit-sharing plans, if the Company has a present legal or constructive obligation to pay this amount as a result of past service provided by the employee and the obligation can be estimated reliably. d) Compensated absences The employees of the Company are entitled to compensated absences. The employees can carry forward a portion of the unutilized accumulating compensated absences and utilize it in future periods or receive cash at retirement or termination of employment. The Company records an obligation for compensated absences in the period in which the employee renders the services that increases this entitlement. The Company measures the expected cost of compensated absences as the additional amount that the Company expects to pay as a result of the unused entitlement that has accumulated at the end of the reporting period. The Company recognizes accumulated compensated absences based on actuarial valuation using the projected unit credit method. Non-accumulating (xii) Share-based payment transactions Selected employees of the Company receive remuneration in the form of equity settled instruments or cash settled instruments, for rendering services over a defined vesting period and for Company’s performance-based stock options over the defined period. Equity instruments granted are measured by reference to the fair value of the instrument at the date of grant. In cases, where equity instruments are granted at a nominal exercise price, the intrinsic value on the date of grant approximates the fair value. The expense is recognized in the consolidated statement of income with a corresponding increase to the share-based payment reserve, a component of equity. The equity instruments or cas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Allowance for Lifetime Expected Credit Loss (Detail) - INR (₨) ₨ in Millions</t>
        </is>
      </c>
      <c r="B1" s="2" t="inlineStr">
        <is>
          <t>12 Months Ended</t>
        </is>
      </c>
    </row>
    <row r="2">
      <c r="B2" s="2" t="inlineStr">
        <is>
          <t>Mar. 31, 2022</t>
        </is>
      </c>
      <c r="C2" s="2" t="inlineStr">
        <is>
          <t>Mar. 31, 2021</t>
        </is>
      </c>
    </row>
    <row r="3">
      <c r="A3" s="3" t="inlineStr">
        <is>
          <t>Disclosure of financial assets [abstract]</t>
        </is>
      </c>
    </row>
    <row r="4">
      <c r="A4" s="4" t="inlineStr">
        <is>
          <t>Balance at the beginning of the year</t>
        </is>
      </c>
      <c r="B4" s="6" t="n">
        <v>11077</v>
      </c>
      <c r="C4" s="6" t="n">
        <v>13937</v>
      </c>
    </row>
    <row r="5">
      <c r="A5" s="4" t="inlineStr">
        <is>
          <t>Additions / (write-back), net (Refer to Note 25)</t>
        </is>
      </c>
      <c r="B5" s="5" t="n">
        <v>-797</v>
      </c>
      <c r="C5" s="5" t="n">
        <v>1506</v>
      </c>
    </row>
    <row r="6">
      <c r="A6" s="4" t="inlineStr">
        <is>
          <t>Charged against allowance</t>
        </is>
      </c>
      <c r="B6" s="5" t="n">
        <v>-76</v>
      </c>
      <c r="C6" s="5" t="n">
        <v>-4381</v>
      </c>
    </row>
    <row r="7">
      <c r="A7" s="4" t="inlineStr">
        <is>
          <t>Translation adjustment</t>
        </is>
      </c>
      <c r="B7" s="5" t="n">
        <v>95</v>
      </c>
      <c r="C7" s="5" t="n">
        <v>15</v>
      </c>
    </row>
    <row r="8">
      <c r="A8" s="4" t="inlineStr">
        <is>
          <t>Balance at the end of the year</t>
        </is>
      </c>
      <c r="B8" s="6" t="n">
        <v>10299</v>
      </c>
      <c r="C8" s="6" t="n">
        <v>1107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Inventories - Schedule of Inventories (Detail) ₨ in Millions, $ in Millions</t>
        </is>
      </c>
      <c r="B1" s="2" t="inlineStr">
        <is>
          <t>Mar. 31, 2022INR (₨)</t>
        </is>
      </c>
      <c r="C1" s="2" t="inlineStr">
        <is>
          <t>Mar. 31, 2022USD ($)</t>
        </is>
      </c>
      <c r="D1" s="2" t="inlineStr">
        <is>
          <t>Mar. 31, 2021INR (₨)</t>
        </is>
      </c>
    </row>
    <row r="2">
      <c r="A2" s="3" t="inlineStr">
        <is>
          <t>Classes of current inventories [abstract]</t>
        </is>
      </c>
    </row>
    <row r="3">
      <c r="A3" s="4" t="inlineStr">
        <is>
          <t>Stores and spare parts</t>
        </is>
      </c>
      <c r="B3" s="6" t="n">
        <v>28</v>
      </c>
      <c r="D3" s="6" t="n">
        <v>127</v>
      </c>
    </row>
    <row r="4">
      <c r="A4" s="4" t="inlineStr">
        <is>
          <t>Finished and traded goods</t>
        </is>
      </c>
      <c r="B4" s="5" t="n">
        <v>1306</v>
      </c>
      <c r="D4" s="5" t="n">
        <v>937</v>
      </c>
    </row>
    <row r="5">
      <c r="A5" s="4" t="inlineStr">
        <is>
          <t>Inventories</t>
        </is>
      </c>
      <c r="B5" s="6" t="n">
        <v>1334</v>
      </c>
      <c r="C5" s="7" t="n">
        <v>18</v>
      </c>
      <c r="D5" s="6" t="n">
        <v>106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Cash and Cash Equivalents - Summary of Cash and Cash Equivalents (Detail) ₨ in Millions, $ in Millions</t>
        </is>
      </c>
      <c r="C1" s="2" t="inlineStr">
        <is>
          <t>Mar. 31, 2022INR (₨)</t>
        </is>
      </c>
      <c r="D1" s="2" t="inlineStr">
        <is>
          <t>Mar. 31, 2022USD ($)</t>
        </is>
      </c>
      <c r="E1" s="2" t="inlineStr">
        <is>
          <t>Mar. 31, 2021INR (₨)</t>
        </is>
      </c>
      <c r="F1" s="2" t="inlineStr">
        <is>
          <t>Mar. 31, 2020INR (₨)</t>
        </is>
      </c>
    </row>
    <row r="2">
      <c r="A2" s="3" t="inlineStr">
        <is>
          <t>Cash and cash equivalents [abstract]</t>
        </is>
      </c>
    </row>
    <row r="3">
      <c r="A3" s="4" t="inlineStr">
        <is>
          <t>Cash and bank balances</t>
        </is>
      </c>
      <c r="C3" s="6" t="n">
        <v>61882</v>
      </c>
      <c r="E3" s="6" t="n">
        <v>68842</v>
      </c>
      <c r="F3" s="6" t="n">
        <v>34087</v>
      </c>
    </row>
    <row r="4">
      <c r="A4" s="4" t="inlineStr">
        <is>
          <t>Demand deposits with banks</t>
        </is>
      </c>
      <c r="B4" s="4" t="inlineStr">
        <is>
          <t>[1]</t>
        </is>
      </c>
      <c r="C4" s="5" t="n">
        <v>41954</v>
      </c>
      <c r="E4" s="5" t="n">
        <v>100951</v>
      </c>
      <c r="F4" s="5" t="n">
        <v>110412</v>
      </c>
    </row>
    <row r="5">
      <c r="A5" s="4" t="inlineStr">
        <is>
          <t>Cash and cash equivalents</t>
        </is>
      </c>
      <c r="C5" s="6" t="n">
        <v>103836</v>
      </c>
      <c r="D5" s="7" t="n">
        <v>1369</v>
      </c>
      <c r="E5" s="6" t="n">
        <v>169793</v>
      </c>
      <c r="F5" s="6" t="n">
        <v>144499</v>
      </c>
    </row>
    <row r="6"/>
    <row r="7">
      <c r="A7" s="4" t="inlineStr">
        <is>
          <t>[1]</t>
        </is>
      </c>
      <c r="B7" s="4" t="inlineStr">
        <is>
          <t>These deposits can be withdrawn by the Company at any time without prior notice and without any penalty on the principal.</t>
        </is>
      </c>
    </row>
  </sheetData>
  <mergeCells count="3">
    <mergeCell ref="A1:B1"/>
    <mergeCell ref="A6:E6"/>
    <mergeCell ref="B7:E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for the Purpose of Cash Flow Statement (Detail) ₨ in Millions, $ in Millions</t>
        </is>
      </c>
      <c r="B1" s="2" t="inlineStr">
        <is>
          <t>Mar. 31, 2022INR (₨)</t>
        </is>
      </c>
      <c r="C1" s="2" t="inlineStr">
        <is>
          <t>Mar. 31, 2022USD ($)</t>
        </is>
      </c>
      <c r="D1" s="2" t="inlineStr">
        <is>
          <t>Mar. 31, 2021INR (₨)</t>
        </is>
      </c>
      <c r="E1" s="2" t="inlineStr">
        <is>
          <t>Mar. 31, 2021USD ($)</t>
        </is>
      </c>
      <c r="F1" s="2" t="inlineStr">
        <is>
          <t>Mar. 31, 2020INR (₨)</t>
        </is>
      </c>
      <c r="G1" s="2" t="inlineStr">
        <is>
          <t>Mar. 31, 2019INR (₨)</t>
        </is>
      </c>
    </row>
    <row r="2">
      <c r="A2" s="3" t="inlineStr">
        <is>
          <t>Cash and cash equivalents [abstract]</t>
        </is>
      </c>
    </row>
    <row r="3">
      <c r="A3" s="4" t="inlineStr">
        <is>
          <t>Cash and cash equivalents (as above)</t>
        </is>
      </c>
      <c r="B3" s="6" t="n">
        <v>103836</v>
      </c>
      <c r="C3" s="7" t="n">
        <v>1369</v>
      </c>
      <c r="D3" s="6" t="n">
        <v>169793</v>
      </c>
      <c r="F3" s="6" t="n">
        <v>144499</v>
      </c>
    </row>
    <row r="4">
      <c r="A4" s="4" t="inlineStr">
        <is>
          <t>Bank overdrafts</t>
        </is>
      </c>
      <c r="B4" s="5" t="n">
        <v>-3</v>
      </c>
      <c r="D4" s="5" t="n">
        <v>-130</v>
      </c>
      <c r="F4" s="5" t="n">
        <v>-395</v>
      </c>
    </row>
    <row r="5">
      <c r="A5" s="4" t="inlineStr">
        <is>
          <t>Total</t>
        </is>
      </c>
      <c r="B5" s="6" t="n">
        <v>103833</v>
      </c>
      <c r="C5" s="7" t="n">
        <v>1369</v>
      </c>
      <c r="D5" s="6" t="n">
        <v>169663</v>
      </c>
      <c r="E5" s="7" t="n">
        <v>2236</v>
      </c>
      <c r="F5" s="6" t="n">
        <v>144104</v>
      </c>
      <c r="G5" s="6" t="n">
        <v>1585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 Summary of Other Financial Assets (Detail) ₨ in Millions, $ in Millions</t>
        </is>
      </c>
      <c r="B1" s="2" t="inlineStr">
        <is>
          <t>12 Months Ended</t>
        </is>
      </c>
    </row>
    <row r="2">
      <c r="B2" s="2" t="inlineStr">
        <is>
          <t>Mar. 31, 2022INR (₨)</t>
        </is>
      </c>
      <c r="C2" s="2" t="inlineStr">
        <is>
          <t>Mar. 31, 2021INR (₨)</t>
        </is>
      </c>
      <c r="D2" s="2" t="inlineStr">
        <is>
          <t>Mar. 31, 2022USD ($)</t>
        </is>
      </c>
    </row>
    <row r="3">
      <c r="A3" s="3" t="inlineStr">
        <is>
          <t>Non-current</t>
        </is>
      </c>
    </row>
    <row r="4">
      <c r="A4" s="4" t="inlineStr">
        <is>
          <t>Security deposits</t>
        </is>
      </c>
      <c r="B4" s="6" t="n">
        <v>1396</v>
      </c>
      <c r="C4" s="6" t="n">
        <v>1477</v>
      </c>
    </row>
    <row r="5">
      <c r="A5" s="4" t="inlineStr">
        <is>
          <t>Interest receivables</t>
        </is>
      </c>
      <c r="B5" s="5" t="n">
        <v>0</v>
      </c>
      <c r="C5" s="5" t="n">
        <v>1139</v>
      </c>
    </row>
    <row r="6">
      <c r="A6" s="4" t="inlineStr">
        <is>
          <t>Finance lease receivables</t>
        </is>
      </c>
      <c r="B6" s="5" t="n">
        <v>4262</v>
      </c>
      <c r="C6" s="5" t="n">
        <v>3144</v>
      </c>
    </row>
    <row r="7">
      <c r="A7" s="4" t="inlineStr">
        <is>
          <t>Others</t>
        </is>
      </c>
      <c r="B7" s="5" t="n">
        <v>426</v>
      </c>
      <c r="C7" s="5" t="n">
        <v>328</v>
      </c>
    </row>
    <row r="8">
      <c r="A8" s="4" t="inlineStr">
        <is>
          <t>Non-current financial asset</t>
        </is>
      </c>
      <c r="B8" s="5" t="n">
        <v>6084</v>
      </c>
      <c r="C8" s="5" t="n">
        <v>6088</v>
      </c>
      <c r="D8" s="7" t="n">
        <v>80</v>
      </c>
    </row>
    <row r="9">
      <c r="A9" s="3" t="inlineStr">
        <is>
          <t>Current</t>
        </is>
      </c>
    </row>
    <row r="10">
      <c r="A10" s="4" t="inlineStr">
        <is>
          <t>Security deposits</t>
        </is>
      </c>
      <c r="B10" s="5" t="n">
        <v>1513</v>
      </c>
      <c r="C10" s="5" t="n">
        <v>1149</v>
      </c>
    </row>
    <row r="11">
      <c r="A11" s="4" t="inlineStr">
        <is>
          <t>Due from officers and employees</t>
        </is>
      </c>
      <c r="B11" s="5" t="n">
        <v>1301</v>
      </c>
      <c r="C11" s="5" t="n">
        <v>411</v>
      </c>
    </row>
    <row r="12">
      <c r="A12" s="4" t="inlineStr">
        <is>
          <t>Interest receivables</t>
        </is>
      </c>
      <c r="B12" s="5" t="n">
        <v>1835</v>
      </c>
      <c r="C12" s="5" t="n">
        <v>1628</v>
      </c>
    </row>
    <row r="13">
      <c r="A13" s="4" t="inlineStr">
        <is>
          <t>Finance lease receivables</t>
        </is>
      </c>
      <c r="B13" s="5" t="n">
        <v>5065</v>
      </c>
      <c r="C13" s="5" t="n">
        <v>3438</v>
      </c>
    </row>
    <row r="14">
      <c r="A14" s="4" t="inlineStr">
        <is>
          <t>Deposit in interim dividend account</t>
        </is>
      </c>
      <c r="B14" s="5" t="n">
        <v>27410</v>
      </c>
      <c r="C14" s="5" t="n">
        <v>0</v>
      </c>
    </row>
    <row r="15">
      <c r="A15" s="4" t="inlineStr">
        <is>
          <t>Others</t>
        </is>
      </c>
      <c r="B15" s="5" t="n">
        <v>5790</v>
      </c>
      <c r="C15" s="5" t="n">
        <v>619</v>
      </c>
    </row>
    <row r="16">
      <c r="A16" s="4" t="inlineStr">
        <is>
          <t>Current financial asset</t>
        </is>
      </c>
      <c r="B16" s="5" t="n">
        <v>42914</v>
      </c>
      <c r="C16" s="5" t="n">
        <v>7245</v>
      </c>
      <c r="D16" s="7" t="n">
        <v>566</v>
      </c>
    </row>
    <row r="17">
      <c r="A17" s="4" t="inlineStr">
        <is>
          <t>Total</t>
        </is>
      </c>
      <c r="B17" s="6" t="n">
        <v>48998</v>
      </c>
      <c r="C17" s="6" t="n">
        <v>1333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Finance Lease Receivables (Detail) - INR (₨) ₨ in Millions</t>
        </is>
      </c>
      <c r="B1" s="2" t="inlineStr">
        <is>
          <t>12 Months Ended</t>
        </is>
      </c>
    </row>
    <row r="2">
      <c r="B2" s="2" t="inlineStr">
        <is>
          <t>Mar. 31, 2022</t>
        </is>
      </c>
      <c r="C2" s="2" t="inlineStr">
        <is>
          <t>Mar. 31, 2021</t>
        </is>
      </c>
    </row>
    <row r="3">
      <c r="A3" s="3" t="inlineStr">
        <is>
          <t>Disclosure of recognised finance lease as assets by lessee [line items]</t>
        </is>
      </c>
    </row>
    <row r="4">
      <c r="A4" s="4" t="inlineStr">
        <is>
          <t>Gross investment in lease</t>
        </is>
      </c>
      <c r="B4" s="6" t="n">
        <v>9727</v>
      </c>
      <c r="C4" s="6" t="n">
        <v>6900</v>
      </c>
    </row>
    <row r="5">
      <c r="A5" s="4" t="inlineStr">
        <is>
          <t>Less: Unearned finance income</t>
        </is>
      </c>
      <c r="B5" s="5" t="n">
        <v>-400</v>
      </c>
      <c r="C5" s="5" t="n">
        <v>-318</v>
      </c>
    </row>
    <row r="6">
      <c r="A6" s="4" t="inlineStr">
        <is>
          <t>Present value of minimum lease payment receivables</t>
        </is>
      </c>
      <c r="B6" s="5" t="n">
        <v>9327</v>
      </c>
      <c r="C6" s="5" t="n">
        <v>6582</v>
      </c>
    </row>
    <row r="7">
      <c r="A7" s="4" t="inlineStr">
        <is>
          <t>Non-current</t>
        </is>
      </c>
      <c r="B7" s="5" t="n">
        <v>4262</v>
      </c>
      <c r="C7" s="5" t="n">
        <v>3144</v>
      </c>
    </row>
    <row r="8">
      <c r="A8" s="4" t="inlineStr">
        <is>
          <t>Current</t>
        </is>
      </c>
      <c r="B8" s="6" t="n">
        <v>5065</v>
      </c>
      <c r="C8" s="5" t="n">
        <v>3438</v>
      </c>
    </row>
    <row r="9">
      <c r="A9" s="4" t="inlineStr">
        <is>
          <t>Bottom of range [member]</t>
        </is>
      </c>
    </row>
    <row r="10">
      <c r="A10" s="3" t="inlineStr">
        <is>
          <t>Disclosure of recognised finance lease as assets by lessee [line items]</t>
        </is>
      </c>
    </row>
    <row r="11">
      <c r="A11" s="4" t="inlineStr">
        <is>
          <t>Contract Term</t>
        </is>
      </c>
      <c r="B11" s="4" t="inlineStr">
        <is>
          <t>1 year</t>
        </is>
      </c>
    </row>
    <row r="12">
      <c r="A12" s="4" t="inlineStr">
        <is>
          <t>Top of range [member]</t>
        </is>
      </c>
    </row>
    <row r="13">
      <c r="A13" s="3" t="inlineStr">
        <is>
          <t>Disclosure of recognised finance lease as assets by lessee [line items]</t>
        </is>
      </c>
    </row>
    <row r="14">
      <c r="A14" s="4" t="inlineStr">
        <is>
          <t>Contract Term</t>
        </is>
      </c>
      <c r="B14" s="4" t="inlineStr">
        <is>
          <t>5 years</t>
        </is>
      </c>
    </row>
    <row r="15">
      <c r="A15" s="4" t="inlineStr">
        <is>
          <t>Not later than one year [member]</t>
        </is>
      </c>
    </row>
    <row r="16">
      <c r="A16" s="3" t="inlineStr">
        <is>
          <t>Disclosure of recognised finance lease as assets by lessee [line items]</t>
        </is>
      </c>
    </row>
    <row r="17">
      <c r="A17" s="4" t="inlineStr">
        <is>
          <t>Gross investment in lease</t>
        </is>
      </c>
      <c r="B17" s="6" t="n">
        <v>5223</v>
      </c>
      <c r="C17" s="5" t="n">
        <v>3636</v>
      </c>
    </row>
    <row r="18">
      <c r="A18" s="4" t="inlineStr">
        <is>
          <t>Present value of minimum lease payment receivables</t>
        </is>
      </c>
      <c r="B18" s="5" t="n">
        <v>5065</v>
      </c>
      <c r="C18" s="5" t="n">
        <v>3438</v>
      </c>
    </row>
    <row r="19">
      <c r="A19" s="4" t="inlineStr">
        <is>
          <t>Later than one year but not later than five years [member]</t>
        </is>
      </c>
    </row>
    <row r="20">
      <c r="A20" s="3" t="inlineStr">
        <is>
          <t>Disclosure of recognised finance lease as assets by lessee [line items]</t>
        </is>
      </c>
    </row>
    <row r="21">
      <c r="A21" s="4" t="inlineStr">
        <is>
          <t>Gross investment in lease</t>
        </is>
      </c>
      <c r="B21" s="5" t="n">
        <v>4504</v>
      </c>
      <c r="C21" s="5" t="n">
        <v>3264</v>
      </c>
    </row>
    <row r="22">
      <c r="A22" s="4" t="inlineStr">
        <is>
          <t>Present value of minimum lease payment receivables</t>
        </is>
      </c>
      <c r="B22" s="6" t="n">
        <v>4262</v>
      </c>
      <c r="C22" s="6" t="n">
        <v>314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assets - Summary Of Detailed Information About Other Assets (Detail) ₨ in Millions, $ in Millions</t>
        </is>
      </c>
      <c r="C1" s="2" t="inlineStr">
        <is>
          <t>Mar. 31, 2022INR (₨)</t>
        </is>
      </c>
      <c r="D1" s="2" t="inlineStr">
        <is>
          <t>Mar. 31, 2022USD ($)</t>
        </is>
      </c>
      <c r="E1" s="2" t="inlineStr">
        <is>
          <t>Mar. 31, 2021INR (₨)</t>
        </is>
      </c>
    </row>
    <row r="2">
      <c r="A2" s="3" t="inlineStr">
        <is>
          <t>Non-current</t>
        </is>
      </c>
    </row>
    <row r="3">
      <c r="A3" s="4" t="inlineStr">
        <is>
          <t>Prepaid expenses</t>
        </is>
      </c>
      <c r="C3" s="6" t="n">
        <v>7079</v>
      </c>
      <c r="E3" s="6" t="n">
        <v>3417</v>
      </c>
    </row>
    <row r="4">
      <c r="A4" s="4" t="inlineStr">
        <is>
          <t>Costs to obtain contract</t>
        </is>
      </c>
      <c r="B4" s="4" t="inlineStr">
        <is>
          <t>[1]</t>
        </is>
      </c>
      <c r="C4" s="5" t="n">
        <v>3128</v>
      </c>
      <c r="E4" s="5" t="n">
        <v>3413</v>
      </c>
    </row>
    <row r="5">
      <c r="A5" s="4" t="inlineStr">
        <is>
          <t>Costs to fulfil contract</t>
        </is>
      </c>
      <c r="B5" s="4" t="inlineStr">
        <is>
          <t>[2]</t>
        </is>
      </c>
      <c r="C5" s="5" t="n">
        <v>295</v>
      </c>
      <c r="E5" s="5" t="n">
        <v>337</v>
      </c>
    </row>
    <row r="6">
      <c r="A6" s="4" t="inlineStr">
        <is>
          <t>Others (Refer to Note 35)</t>
        </is>
      </c>
      <c r="C6" s="5" t="n">
        <v>4324</v>
      </c>
      <c r="E6" s="5" t="n">
        <v>8768</v>
      </c>
    </row>
    <row r="7">
      <c r="A7" s="4" t="inlineStr">
        <is>
          <t>Non-current non-financial asset</t>
        </is>
      </c>
      <c r="C7" s="5" t="n">
        <v>14826</v>
      </c>
      <c r="D7" s="7" t="n">
        <v>195</v>
      </c>
      <c r="E7" s="5" t="n">
        <v>15935</v>
      </c>
    </row>
    <row r="8">
      <c r="A8" s="3" t="inlineStr">
        <is>
          <t>Current</t>
        </is>
      </c>
    </row>
    <row r="9">
      <c r="A9" s="4" t="inlineStr">
        <is>
          <t>Prepaid expenses</t>
        </is>
      </c>
      <c r="C9" s="5" t="n">
        <v>15839</v>
      </c>
      <c r="E9" s="5" t="n">
        <v>12121</v>
      </c>
    </row>
    <row r="10">
      <c r="A10" s="4" t="inlineStr">
        <is>
          <t>Due from officers and employees</t>
        </is>
      </c>
      <c r="C10" s="5" t="n">
        <v>251</v>
      </c>
      <c r="E10" s="5" t="n">
        <v>105</v>
      </c>
    </row>
    <row r="11">
      <c r="A11" s="4" t="inlineStr">
        <is>
          <t>Advance to suppliers</t>
        </is>
      </c>
      <c r="C11" s="5" t="n">
        <v>3179</v>
      </c>
      <c r="E11" s="5" t="n">
        <v>3199</v>
      </c>
    </row>
    <row r="12">
      <c r="A12" s="4" t="inlineStr">
        <is>
          <t>Balance with GST and other authorities</t>
        </is>
      </c>
      <c r="C12" s="5" t="n">
        <v>7566</v>
      </c>
      <c r="E12" s="5" t="n">
        <v>7903</v>
      </c>
    </row>
    <row r="13">
      <c r="A13" s="4" t="inlineStr">
        <is>
          <t>Costs to obtain contract</t>
        </is>
      </c>
      <c r="B13" s="4" t="inlineStr">
        <is>
          <t>[1]</t>
        </is>
      </c>
      <c r="C13" s="5" t="n">
        <v>820</v>
      </c>
      <c r="E13" s="5" t="n">
        <v>759</v>
      </c>
    </row>
    <row r="14">
      <c r="A14" s="4" t="inlineStr">
        <is>
          <t>Costs to fulfil contract</t>
        </is>
      </c>
      <c r="B14" s="4" t="inlineStr">
        <is>
          <t>[2]</t>
        </is>
      </c>
      <c r="C14" s="5" t="n">
        <v>55</v>
      </c>
      <c r="E14" s="5" t="n">
        <v>53</v>
      </c>
    </row>
    <row r="15">
      <c r="A15" s="4" t="inlineStr">
        <is>
          <t>Others</t>
        </is>
      </c>
      <c r="C15" s="5" t="n">
        <v>1223</v>
      </c>
      <c r="E15" s="5" t="n">
        <v>783</v>
      </c>
    </row>
    <row r="16">
      <c r="A16" s="4" t="inlineStr">
        <is>
          <t>Current non-financial asset</t>
        </is>
      </c>
      <c r="C16" s="5" t="n">
        <v>28933</v>
      </c>
      <c r="D16" s="7" t="n">
        <v>381</v>
      </c>
      <c r="E16" s="5" t="n">
        <v>24923</v>
      </c>
    </row>
    <row r="17">
      <c r="A17" s="4" t="inlineStr">
        <is>
          <t>Total</t>
        </is>
      </c>
      <c r="C17" s="6" t="n">
        <v>43759</v>
      </c>
      <c r="E17" s="6" t="n">
        <v>40858</v>
      </c>
    </row>
    <row r="18"/>
    <row r="19">
      <c r="A19" s="4" t="inlineStr">
        <is>
          <t>[1]</t>
        </is>
      </c>
      <c r="B19" s="4" t="inlineStr">
        <is>
          <t>Costs to obtain contract amortization of ₹ 1,237, ₹ 1,257 and ₹ 902 during the year ended March 31, 2020, 2021 and 2022 respectively.</t>
        </is>
      </c>
    </row>
    <row r="20">
      <c r="A20" s="4" t="inlineStr">
        <is>
          <t>[2]</t>
        </is>
      </c>
      <c r="B20" s="4" t="inlineStr">
        <is>
          <t>Costs to fulfil contract amortization of ₹ Nil, ₹ Nil and ₹ 54 during the year ended March 31, 2020, 2021 and 2022 respectively.</t>
        </is>
      </c>
    </row>
  </sheetData>
  <mergeCells count="4">
    <mergeCell ref="A1:B1"/>
    <mergeCell ref="A18:D18"/>
    <mergeCell ref="B19:D19"/>
    <mergeCell ref="B20:D2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ummary Of Detailed Information About Other Assets (Parenthetical)  (Detail) - INR (₨) ₨ in Millions</t>
        </is>
      </c>
      <c r="B1" s="2" t="inlineStr">
        <is>
          <t>12 Months Ended</t>
        </is>
      </c>
    </row>
    <row r="2">
      <c r="B2" s="2" t="inlineStr">
        <is>
          <t>Mar. 31, 2022</t>
        </is>
      </c>
      <c r="C2" s="2" t="inlineStr">
        <is>
          <t>Mar. 31, 2021</t>
        </is>
      </c>
      <c r="D2" s="2" t="inlineStr">
        <is>
          <t>Mar. 31, 2020</t>
        </is>
      </c>
    </row>
    <row r="3">
      <c r="A3" s="3" t="inlineStr">
        <is>
          <t>Statement [LineItems]</t>
        </is>
      </c>
    </row>
    <row r="4">
      <c r="A4" s="4" t="inlineStr">
        <is>
          <t>Cost to obtain contract amortization</t>
        </is>
      </c>
      <c r="B4" s="6" t="n">
        <v>902</v>
      </c>
      <c r="C4" s="6" t="n">
        <v>1257</v>
      </c>
      <c r="D4" s="6" t="n">
        <v>1237</v>
      </c>
    </row>
    <row r="5">
      <c r="A5" s="4" t="inlineStr">
        <is>
          <t>Costs to fulfil contract amortization</t>
        </is>
      </c>
      <c r="B5" s="6" t="n">
        <v>54</v>
      </c>
      <c r="C5" s="6" t="n">
        <v>0</v>
      </c>
      <c r="D5"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3" customWidth="1" min="9" max="9"/>
    <col width="21" customWidth="1" min="10" max="10"/>
    <col width="21" customWidth="1" min="11" max="11"/>
    <col width="24" customWidth="1" min="12" max="12"/>
    <col width="21" customWidth="1" min="13" max="13"/>
    <col width="23" customWidth="1" min="14" max="14"/>
    <col width="21" customWidth="1" min="15" max="15"/>
    <col width="22" customWidth="1" min="16" max="16"/>
  </cols>
  <sheetData>
    <row r="1">
      <c r="A1" s="1" t="inlineStr">
        <is>
          <t>Loans, Borrowings and Bank Overdrafts - Additional Information (Detail) € in Millions, ₨ in Millions, ฿ in Millions, ر.س in Millions, د.إ in Millions, £ in Millions, Rp in Millions, .د.ب in Millions, $ in Millions, $ in Millions, $ in Millions</t>
        </is>
      </c>
      <c r="B1" s="2" t="inlineStr">
        <is>
          <t>Jun. 23, 2021INR (₨)</t>
        </is>
      </c>
      <c r="C1" s="2" t="inlineStr">
        <is>
          <t>Jun. 23, 2021USD ($)</t>
        </is>
      </c>
      <c r="D1" s="2" t="inlineStr">
        <is>
          <t>Mar. 31, 2022INR (₨)</t>
        </is>
      </c>
      <c r="E1" s="2" t="inlineStr">
        <is>
          <t>Mar. 31, 2021INR (₨)</t>
        </is>
      </c>
      <c r="F1" s="2" t="inlineStr">
        <is>
          <t>Mar. 31, 2020INR (₨)</t>
        </is>
      </c>
      <c r="G1" s="2" t="inlineStr">
        <is>
          <t>Mar. 31, 2022USD ($)</t>
        </is>
      </c>
      <c r="H1" s="2" t="inlineStr">
        <is>
          <t>Mar. 31, 2022CAD ($)</t>
        </is>
      </c>
      <c r="I1" s="2" t="inlineStr">
        <is>
          <t>Mar. 31, 2022SAR (ر.س)</t>
        </is>
      </c>
      <c r="J1" s="2" t="inlineStr">
        <is>
          <t>Mar. 31, 2022EUR (€)</t>
        </is>
      </c>
      <c r="K1" s="2" t="inlineStr">
        <is>
          <t>Mar. 31, 2022GBP (£)</t>
        </is>
      </c>
      <c r="L1" s="2" t="inlineStr">
        <is>
          <t>Mar. 31, 2022BHD (.د.ب)</t>
        </is>
      </c>
      <c r="M1" s="2" t="inlineStr">
        <is>
          <t>Mar. 31, 2022AUD ($)</t>
        </is>
      </c>
      <c r="N1" s="2" t="inlineStr">
        <is>
          <t>Mar. 31, 2022AED (د.إ)</t>
        </is>
      </c>
      <c r="O1" s="2" t="inlineStr">
        <is>
          <t>Mar. 31, 2022THB (฿)</t>
        </is>
      </c>
      <c r="P1" s="2" t="inlineStr">
        <is>
          <t>Mar. 31, 2022IDR (Rp)</t>
        </is>
      </c>
    </row>
    <row r="2">
      <c r="A2" s="3" t="inlineStr">
        <is>
          <t>Disclosure of detailed information about borrowings [line items]</t>
        </is>
      </c>
    </row>
    <row r="3">
      <c r="A3" s="4" t="inlineStr">
        <is>
          <t>Borrowings</t>
        </is>
      </c>
      <c r="D3" s="6" t="n">
        <v>151696</v>
      </c>
      <c r="E3" s="6" t="n">
        <v>83332</v>
      </c>
    </row>
    <row r="4">
      <c r="A4" s="4" t="inlineStr">
        <is>
          <t>Bank overdraft [member]</t>
        </is>
      </c>
    </row>
    <row r="5">
      <c r="A5" s="3" t="inlineStr">
        <is>
          <t>Disclosure of detailed information about borrowings [line items]</t>
        </is>
      </c>
    </row>
    <row r="6">
      <c r="A6" s="4" t="inlineStr">
        <is>
          <t>Loans, Borrowings and Bank overdrafts</t>
        </is>
      </c>
      <c r="D6" s="5" t="n">
        <v>95146</v>
      </c>
      <c r="E6" s="5" t="n">
        <v>60363</v>
      </c>
    </row>
    <row r="7">
      <c r="A7" s="4" t="inlineStr">
        <is>
          <t>Interest expense on loans, borrowings and bank overdrafts</t>
        </is>
      </c>
      <c r="D7" s="5" t="n">
        <v>3261</v>
      </c>
      <c r="E7" s="5" t="n">
        <v>1897</v>
      </c>
      <c r="F7" s="6" t="n">
        <v>3166</v>
      </c>
    </row>
    <row r="8">
      <c r="A8" s="4" t="inlineStr">
        <is>
          <t>Line of credit [member]</t>
        </is>
      </c>
    </row>
    <row r="9">
      <c r="A9" s="3" t="inlineStr">
        <is>
          <t>Disclosure of detailed information about borrowings [line items]</t>
        </is>
      </c>
    </row>
    <row r="10">
      <c r="A10" s="4" t="inlineStr">
        <is>
          <t>Loans, Borrowings and Bank overdrafts</t>
        </is>
      </c>
      <c r="D10" s="5" t="n">
        <v>86873</v>
      </c>
    </row>
    <row r="11">
      <c r="A11" s="4" t="inlineStr">
        <is>
          <t>Line of credit [member] | U.S.Dollar [member]</t>
        </is>
      </c>
    </row>
    <row r="12">
      <c r="A12" s="3" t="inlineStr">
        <is>
          <t>Disclosure of detailed information about borrowings [line items]</t>
        </is>
      </c>
    </row>
    <row r="13">
      <c r="A13" s="4" t="inlineStr">
        <is>
          <t>Loans, Borrowings and Bank overdrafts | $</t>
        </is>
      </c>
      <c r="G13" s="7" t="n">
        <v>713</v>
      </c>
    </row>
    <row r="14">
      <c r="A14" s="4" t="inlineStr">
        <is>
          <t>Remaining borrowing capacity | $</t>
        </is>
      </c>
      <c r="G14" s="7" t="n">
        <v>563</v>
      </c>
    </row>
    <row r="15">
      <c r="A15" s="4" t="inlineStr">
        <is>
          <t>Line of credit [member] | Canadian Dollar [member]</t>
        </is>
      </c>
    </row>
    <row r="16">
      <c r="A16" s="3" t="inlineStr">
        <is>
          <t>Disclosure of detailed information about borrowings [line items]</t>
        </is>
      </c>
    </row>
    <row r="17">
      <c r="A17" s="4" t="inlineStr">
        <is>
          <t>Loans, Borrowings and Bank overdrafts | $</t>
        </is>
      </c>
      <c r="H17" s="7" t="n">
        <v>10</v>
      </c>
    </row>
    <row r="18">
      <c r="A18" s="4" t="inlineStr">
        <is>
          <t>Remaining borrowing capacity | $</t>
        </is>
      </c>
      <c r="H18" s="7" t="n">
        <v>10</v>
      </c>
    </row>
    <row r="19">
      <c r="A19" s="4" t="inlineStr">
        <is>
          <t>Line of credit [member] | EURO [member]</t>
        </is>
      </c>
    </row>
    <row r="20">
      <c r="A20" s="3" t="inlineStr">
        <is>
          <t>Disclosure of detailed information about borrowings [line items]</t>
        </is>
      </c>
    </row>
    <row r="21">
      <c r="A21" s="4" t="inlineStr">
        <is>
          <t>Loans, Borrowings and Bank overdrafts | €</t>
        </is>
      </c>
      <c r="J21" s="12" t="n">
        <v>18</v>
      </c>
    </row>
    <row r="22">
      <c r="A22" s="4" t="inlineStr">
        <is>
          <t>Remaining borrowing capacity | €</t>
        </is>
      </c>
      <c r="J22" s="12" t="n">
        <v>18</v>
      </c>
    </row>
    <row r="23">
      <c r="A23" s="4" t="inlineStr">
        <is>
          <t>Line of credit [member] | Indonesia, Rupiahs [Member]</t>
        </is>
      </c>
    </row>
    <row r="24">
      <c r="A24" s="3" t="inlineStr">
        <is>
          <t>Disclosure of detailed information about borrowings [line items]</t>
        </is>
      </c>
    </row>
    <row r="25">
      <c r="A25" s="4" t="inlineStr">
        <is>
          <t>Loans, Borrowings and Bank overdrafts | Rp</t>
        </is>
      </c>
      <c r="P25" s="13" t="n">
        <v>290</v>
      </c>
    </row>
    <row r="26">
      <c r="A26" s="4" t="inlineStr">
        <is>
          <t>Remaining borrowing capacity | Rp</t>
        </is>
      </c>
      <c r="P26" s="13" t="n">
        <v>290</v>
      </c>
    </row>
    <row r="27">
      <c r="A27" s="4" t="inlineStr">
        <is>
          <t>Line of credit [member] | Indian Rupee [member]</t>
        </is>
      </c>
    </row>
    <row r="28">
      <c r="A28" s="3" t="inlineStr">
        <is>
          <t>Disclosure of detailed information about borrowings [line items]</t>
        </is>
      </c>
    </row>
    <row r="29">
      <c r="A29" s="4" t="inlineStr">
        <is>
          <t>Remaining borrowing capacity</t>
        </is>
      </c>
      <c r="D29" s="5" t="n">
        <v>10223</v>
      </c>
    </row>
    <row r="30">
      <c r="A30" s="4" t="inlineStr">
        <is>
          <t>Line of credit [member] | Saudi Arabia, Riyals [Member]</t>
        </is>
      </c>
    </row>
    <row r="31">
      <c r="A31" s="3" t="inlineStr">
        <is>
          <t>Disclosure of detailed information about borrowings [line items]</t>
        </is>
      </c>
    </row>
    <row r="32">
      <c r="A32" s="4" t="inlineStr">
        <is>
          <t>Loans, Borrowings and Bank overdrafts | ر.س</t>
        </is>
      </c>
      <c r="I32" s="4" t="inlineStr">
        <is>
          <t>ر.س 140</t>
        </is>
      </c>
    </row>
    <row r="33">
      <c r="A33" s="4" t="inlineStr">
        <is>
          <t>Remaining borrowing capacity | ر.س</t>
        </is>
      </c>
      <c r="I33" s="4" t="inlineStr">
        <is>
          <t>ر.س 40</t>
        </is>
      </c>
    </row>
    <row r="34">
      <c r="A34" s="4" t="inlineStr">
        <is>
          <t>Line of credit [member] | United Kingdom, Pounds [Member]</t>
        </is>
      </c>
    </row>
    <row r="35">
      <c r="A35" s="3" t="inlineStr">
        <is>
          <t>Disclosure of detailed information about borrowings [line items]</t>
        </is>
      </c>
    </row>
    <row r="36">
      <c r="A36" s="4" t="inlineStr">
        <is>
          <t>Loans, Borrowings and Bank overdrafts | £</t>
        </is>
      </c>
      <c r="K36" s="14" t="n">
        <v>7</v>
      </c>
    </row>
    <row r="37">
      <c r="A37" s="4" t="inlineStr">
        <is>
          <t>Remaining borrowing capacity | £</t>
        </is>
      </c>
      <c r="K37" s="14" t="n">
        <v>7</v>
      </c>
    </row>
    <row r="38">
      <c r="A38" s="4" t="inlineStr">
        <is>
          <t>Line of credit [member] | Australia, Dollars [Member]</t>
        </is>
      </c>
    </row>
    <row r="39">
      <c r="A39" s="3" t="inlineStr">
        <is>
          <t>Disclosure of detailed information about borrowings [line items]</t>
        </is>
      </c>
    </row>
    <row r="40">
      <c r="A40" s="4" t="inlineStr">
        <is>
          <t>Loans, Borrowings and Bank overdrafts | $</t>
        </is>
      </c>
      <c r="M40" s="7" t="n">
        <v>90</v>
      </c>
    </row>
    <row r="41">
      <c r="A41" s="4" t="inlineStr">
        <is>
          <t>Line of credit [member] | Bahrain, Dinars [Member]</t>
        </is>
      </c>
    </row>
    <row r="42">
      <c r="A42" s="3" t="inlineStr">
        <is>
          <t>Disclosure of detailed information about borrowings [line items]</t>
        </is>
      </c>
    </row>
    <row r="43">
      <c r="A43" s="4" t="inlineStr">
        <is>
          <t>Loans, Borrowings and Bank overdrafts | .د.ب</t>
        </is>
      </c>
      <c r="L43" s="4" t="inlineStr">
        <is>
          <t>.د.ب 1</t>
        </is>
      </c>
    </row>
    <row r="44">
      <c r="A44" s="4" t="inlineStr">
        <is>
          <t>Remaining borrowing capacity | .د.ب</t>
        </is>
      </c>
      <c r="L44" s="4" t="inlineStr">
        <is>
          <t>.د.ب 1</t>
        </is>
      </c>
    </row>
    <row r="45">
      <c r="A45" s="4" t="inlineStr">
        <is>
          <t>Line of credit [member] | United Arab Emirates, Dirhams [member]</t>
        </is>
      </c>
    </row>
    <row r="46">
      <c r="A46" s="3" t="inlineStr">
        <is>
          <t>Disclosure of detailed information about borrowings [line items]</t>
        </is>
      </c>
    </row>
    <row r="47">
      <c r="A47" s="4" t="inlineStr">
        <is>
          <t>Loans, Borrowings and Bank overdrafts | د.إ</t>
        </is>
      </c>
      <c r="N47" s="4" t="inlineStr">
        <is>
          <t>د.إ 3</t>
        </is>
      </c>
    </row>
    <row r="48">
      <c r="A48" s="4" t="inlineStr">
        <is>
          <t>Remaining borrowing capacity | د.إ</t>
        </is>
      </c>
      <c r="N48" s="4" t="inlineStr">
        <is>
          <t>د.إ 3</t>
        </is>
      </c>
    </row>
    <row r="49">
      <c r="A49" s="4" t="inlineStr">
        <is>
          <t>Line of credit [member] | Thailand, Baht [Member]</t>
        </is>
      </c>
    </row>
    <row r="50">
      <c r="A50" s="3" t="inlineStr">
        <is>
          <t>Disclosure of detailed information about borrowings [line items]</t>
        </is>
      </c>
    </row>
    <row r="51">
      <c r="A51" s="4" t="inlineStr">
        <is>
          <t>Loans, Borrowings and Bank overdrafts | ฿</t>
        </is>
      </c>
      <c r="O51" s="15" t="n">
        <v>5</v>
      </c>
    </row>
    <row r="52">
      <c r="A52" s="4" t="inlineStr">
        <is>
          <t>Remaining borrowing capacity | ฿</t>
        </is>
      </c>
      <c r="O52" s="15" t="n">
        <v>5</v>
      </c>
    </row>
    <row r="53">
      <c r="A53" s="4" t="inlineStr">
        <is>
          <t>Revolving credit facilities non-fund based [member]</t>
        </is>
      </c>
    </row>
    <row r="54">
      <c r="A54" s="3" t="inlineStr">
        <is>
          <t>Disclosure of detailed information about borrowings [line items]</t>
        </is>
      </c>
    </row>
    <row r="55">
      <c r="A55" s="4" t="inlineStr">
        <is>
          <t>Loans, Borrowings and Bank overdrafts</t>
        </is>
      </c>
      <c r="D55" s="5" t="n">
        <v>48369</v>
      </c>
      <c r="E55" s="5" t="n">
        <v>56421</v>
      </c>
    </row>
    <row r="56">
      <c r="A56" s="4" t="inlineStr">
        <is>
          <t>Remaining borrowing capacity</t>
        </is>
      </c>
      <c r="D56" s="6" t="n">
        <v>31276</v>
      </c>
      <c r="E56" s="6" t="n">
        <v>39293</v>
      </c>
    </row>
    <row r="57">
      <c r="A57" s="4" t="inlineStr">
        <is>
          <t>Unsecured Notes 2026 [member]</t>
        </is>
      </c>
    </row>
    <row r="58">
      <c r="A58" s="3" t="inlineStr">
        <is>
          <t>Disclosure of detailed information about borrowings [line items]</t>
        </is>
      </c>
    </row>
    <row r="59">
      <c r="A59" s="4" t="inlineStr">
        <is>
          <t>Borrowings | $</t>
        </is>
      </c>
      <c r="C59" s="7" t="n">
        <v>750</v>
      </c>
    </row>
    <row r="60">
      <c r="A60" s="4" t="inlineStr">
        <is>
          <t>Interest rate</t>
        </is>
      </c>
      <c r="C60" s="4" t="inlineStr">
        <is>
          <t>1.50%</t>
        </is>
      </c>
    </row>
    <row r="61">
      <c r="A61" s="4" t="inlineStr">
        <is>
          <t>Effective borrowings, interest rate</t>
        </is>
      </c>
      <c r="C61" s="4" t="inlineStr">
        <is>
          <t>1.6939%</t>
        </is>
      </c>
    </row>
    <row r="62">
      <c r="A62" s="4" t="inlineStr">
        <is>
          <t>Final maturity</t>
        </is>
      </c>
      <c r="B62" s="4" t="inlineStr">
        <is>
          <t>June 23, 2026</t>
        </is>
      </c>
      <c r="C62" s="4" t="inlineStr">
        <is>
          <t>June 23, 2026</t>
        </is>
      </c>
    </row>
    <row r="63">
      <c r="A63" s="4" t="inlineStr">
        <is>
          <t>Discounted price rate</t>
        </is>
      </c>
      <c r="B63" s="4" t="inlineStr">
        <is>
          <t>99.636%</t>
        </is>
      </c>
      <c r="C63" s="4" t="inlineStr">
        <is>
          <t>99.636%</t>
        </is>
      </c>
    </row>
    <row r="64">
      <c r="A64" s="4" t="inlineStr">
        <is>
          <t>Borrowing issue expense and discount</t>
        </is>
      </c>
      <c r="B64" s="6" t="n">
        <v>501</v>
      </c>
      <c r="C64" s="16" t="n">
        <v>6.7</v>
      </c>
    </row>
    <row r="65">
      <c r="A65" s="4" t="inlineStr">
        <is>
          <t>Unsecured Notes 2026 [member] | U.S.Dollar [member]</t>
        </is>
      </c>
    </row>
    <row r="66">
      <c r="A66" s="3" t="inlineStr">
        <is>
          <t>Disclosure of detailed information about borrowings [line items]</t>
        </is>
      </c>
    </row>
    <row r="67">
      <c r="A67" s="4" t="inlineStr">
        <is>
          <t>Final maturity</t>
        </is>
      </c>
      <c r="D67" s="4" t="inlineStr">
        <is>
          <t>June-2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Loans, borrowings and bank overdrafts - Summary of Current and Non-Current Borrowings (Detail) ₨ in Millions, $ in Millions</t>
        </is>
      </c>
      <c r="C1" s="2" t="inlineStr">
        <is>
          <t>Mar. 31, 2022INR (₨)</t>
        </is>
      </c>
      <c r="D1" s="2" t="inlineStr">
        <is>
          <t>Mar. 31, 2022USD ($)</t>
        </is>
      </c>
      <c r="E1" s="2" t="inlineStr">
        <is>
          <t>Mar. 31, 2021INR (₨)</t>
        </is>
      </c>
      <c r="F1" s="2" t="inlineStr">
        <is>
          <t>Mar. 31, 2020INR (₨)</t>
        </is>
      </c>
    </row>
    <row r="2">
      <c r="A2" s="3" t="inlineStr">
        <is>
          <t>Non-current</t>
        </is>
      </c>
    </row>
    <row r="3">
      <c r="A3" s="4" t="inlineStr">
        <is>
          <t>Unsecured Notes 2026</t>
        </is>
      </c>
      <c r="B3" s="4" t="inlineStr">
        <is>
          <t>[1]</t>
        </is>
      </c>
      <c r="C3" s="6" t="n">
        <v>56403</v>
      </c>
      <c r="E3" s="6" t="n">
        <v>0</v>
      </c>
    </row>
    <row r="4">
      <c r="A4" s="4" t="inlineStr">
        <is>
          <t>Borrowings from banks</t>
        </is>
      </c>
      <c r="C4" s="5" t="n">
        <v>0</v>
      </c>
      <c r="E4" s="5" t="n">
        <v>7310</v>
      </c>
    </row>
    <row r="5">
      <c r="A5" s="4" t="inlineStr">
        <is>
          <t>Loans from institutions other than banks</t>
        </is>
      </c>
      <c r="C5" s="5" t="n">
        <v>60</v>
      </c>
      <c r="E5" s="5" t="n">
        <v>148</v>
      </c>
    </row>
    <row r="6">
      <c r="A6" s="4" t="inlineStr">
        <is>
          <t>Total</t>
        </is>
      </c>
      <c r="C6" s="5" t="n">
        <v>56463</v>
      </c>
      <c r="D6" s="7" t="n">
        <v>744</v>
      </c>
      <c r="E6" s="5" t="n">
        <v>7458</v>
      </c>
    </row>
    <row r="7">
      <c r="A7" s="3" t="inlineStr">
        <is>
          <t>Current</t>
        </is>
      </c>
    </row>
    <row r="8">
      <c r="A8" s="4" t="inlineStr">
        <is>
          <t>Bank overdrafts</t>
        </is>
      </c>
      <c r="C8" s="5" t="n">
        <v>3</v>
      </c>
      <c r="E8" s="5" t="n">
        <v>130</v>
      </c>
      <c r="F8" s="6" t="n">
        <v>395</v>
      </c>
    </row>
    <row r="9">
      <c r="A9" s="4" t="inlineStr">
        <is>
          <t>Borrowings from Banks</t>
        </is>
      </c>
      <c r="C9" s="5" t="n">
        <v>95143</v>
      </c>
      <c r="E9" s="5" t="n">
        <v>75585</v>
      </c>
    </row>
    <row r="10">
      <c r="A10" s="4" t="inlineStr">
        <is>
          <t>Loans from institutions other than banks</t>
        </is>
      </c>
      <c r="C10" s="5" t="n">
        <v>87</v>
      </c>
      <c r="E10" s="5" t="n">
        <v>159</v>
      </c>
    </row>
    <row r="11">
      <c r="A11" s="4" t="inlineStr">
        <is>
          <t>Current borrowings and current portion of non-current borrowings</t>
        </is>
      </c>
      <c r="C11" s="5" t="n">
        <v>95233</v>
      </c>
      <c r="D11" s="7" t="n">
        <v>1255</v>
      </c>
      <c r="E11" s="5" t="n">
        <v>75874</v>
      </c>
    </row>
    <row r="12">
      <c r="A12" s="4" t="inlineStr">
        <is>
          <t>Borrowings</t>
        </is>
      </c>
      <c r="C12" s="6" t="n">
        <v>151696</v>
      </c>
      <c r="E12" s="6" t="n">
        <v>83332</v>
      </c>
    </row>
    <row r="13"/>
    <row r="14">
      <c r="A14" s="4" t="inlineStr">
        <is>
          <t>[1]</t>
        </is>
      </c>
      <c r="B14" s="4" t="inlineStr">
        <is>
          <t>On June 23, 2021, Wipro IT Services LLC, a wholly owned step-down subsidiary of Wipro Limited, issued US$ 750 million in unsecured notes 2026 (the “Notes”). The Notes bear interest at a rate of 1.50% per annum and will mature on June 23, 2026. The Notes were issued at the discounted price of 99.636% against par value and have an effective interest rate of 1.6939% after considering the issue expenses and discount of ₹ 501 (US$ 6.7 million). Interest on the Notes is payable semi-annually on June 23 and December 23 of each year, commencing from December 23, 2021. The Notes are listed on Singapore Exchange Securities Trading Limited (SGX-ST).</t>
        </is>
      </c>
    </row>
  </sheetData>
  <mergeCells count="3">
    <mergeCell ref="A1:B1"/>
    <mergeCell ref="A13:E13"/>
    <mergeCell ref="B14:E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2</t>
        </is>
      </c>
    </row>
    <row r="3">
      <c r="A3" s="3" t="inlineStr">
        <is>
          <t>Text block [abstract]</t>
        </is>
      </c>
    </row>
    <row r="4">
      <c r="A4" s="4" t="inlineStr">
        <is>
          <t>Property, plant and equipment</t>
        </is>
      </c>
      <c r="B4" s="4" t="inlineStr">
        <is>
          <t>4. Property, plant and equipment
Land Buildings Plant and (1) Furniture Vehicles Total
Gross carrying value:
As at April 1, 2020 ₹ 3,761 ₹ 36,510 ₹ 100,695 ₹ 19,870 ₹ 808 ₹ 161,644
Additions 107 3,569 14,362 1,958 9 20,005
Additions through Business combinations — — 27 57 — 84
Disposals (58 ) (765 ) (4,532 ) (1,218 ) (398 ) (6,971 )
Translation adjustment 5 100 303 25 (1 ) 432
As at March 31, 2021 ₹ 3,815 ₹ 39,414 ₹ 110,855 ₹ 20,692 ₹ 418 ₹ 175,194
Accumulated depreciation/ impairment:
As at April 1, 2020 ₹ — ₹ 7,948 ₹ 78,056 ₹ 14,141 ₹ 727 ₹ 100,872
Depreciation and impairment (2) — 1,500 11,123 1,845 61 14,529
Disposals — (695 ) (4,313 ) (908 ) (391 ) (6,307 )
Translation adjustment — 32 174 11 — 217
As at March 31, 2021 ₹ — ₹ 8,785 ₹ 85,040 ₹ 15,089 ₹ 397 ₹ 109,311
Capital work-in-progress ₹ 19,309
Net carrying value including Capital work-in-progress ₹ 85,192
Gross carrying value:
As at April 1, 2021 ₹ 3,815 ₹ 39,414 ₹ 110,855 ₹ 20,692 ₹ 418 ₹ 175,194
Additions 1,031 1,676 19,411 2,384 7 24,509
Additions through Business combinations — — 370 335 3 708
Disposals (30 ) (440 ) (7,863 ) (826 ) (115 ) (9,274 )
Translation adjustment (3 ) 36 698 60 4 795
As at March 31, 2022 ₹ 4,813 ₹ 40,686 ₹ 123,471 ₹ 22,645 ₹ 317 ₹ 191,932
Accumulated depreciation/ impairment:
As at April 1, 2021 ₹ — ₹ 8,785 ₹ 85,040 ₹ 15,089 ₹ 397 ₹ 109,311
Depreciation and impairment (2) — 1,536 12,305 2,141 10 15,992
Disposals — (346 ) (7,451 ) (725 ) (112 ) (8,634 )
Translation adjustment — 28 571 52 2 653
As at March 31, 2022 ₹ — ₹ 10,003 ₹ 90,465 ₹ 16,557 ₹ 297 ₹ 117,322
Capital work-in-progress ₹ 16,288
Net carrying value including Capital work-in-progress ₹ 90,898
(1) Including net carrying value of ₹ ₹
( 2 Includes impairment charge on certain software platforms amounting to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Loans, Borrowings and Bank Overdrafts - Summary of Long - Term Loans and Borrowings (Detail) ₨ in Millions, $ in Millions</t>
        </is>
      </c>
      <c r="B1" s="2" t="inlineStr">
        <is>
          <t>Jun. 23, 2021</t>
        </is>
      </c>
      <c r="C1" s="2" t="inlineStr">
        <is>
          <t>Mar. 31, 2022INR (₨)</t>
        </is>
      </c>
      <c r="D1" s="2" t="inlineStr">
        <is>
          <t>Mar. 31, 2022USD ($)</t>
        </is>
      </c>
      <c r="E1" s="2" t="inlineStr">
        <is>
          <t>Mar. 31, 2021INR (₨)</t>
        </is>
      </c>
      <c r="F1" s="2" t="inlineStr">
        <is>
          <t>Mar. 31, 2021USD ($)</t>
        </is>
      </c>
    </row>
    <row r="2">
      <c r="A2" s="3" t="inlineStr">
        <is>
          <t>Disclosure of detailed information about borrowings [line items]</t>
        </is>
      </c>
    </row>
    <row r="3">
      <c r="A3" s="4" t="inlineStr">
        <is>
          <t>Unsecured loans</t>
        </is>
      </c>
      <c r="C3" s="6" t="n">
        <v>56550</v>
      </c>
      <c r="E3" s="6" t="n">
        <v>22969</v>
      </c>
    </row>
    <row r="4">
      <c r="A4" s="4" t="inlineStr">
        <is>
          <t>Non-current portion of long term loans and borrowings</t>
        </is>
      </c>
      <c r="C4" s="5" t="n">
        <v>56463</v>
      </c>
      <c r="D4" s="7" t="n">
        <v>744</v>
      </c>
      <c r="E4" s="5" t="n">
        <v>7458</v>
      </c>
    </row>
    <row r="5">
      <c r="A5" s="4" t="inlineStr">
        <is>
          <t>Current portion of long term loans and borrowings</t>
        </is>
      </c>
      <c r="C5" s="5" t="n">
        <v>87</v>
      </c>
      <c r="E5" s="5" t="n">
        <v>15511</v>
      </c>
    </row>
    <row r="6">
      <c r="A6" s="4" t="inlineStr">
        <is>
          <t>Unsecured Notes 2026 [member]</t>
        </is>
      </c>
    </row>
    <row r="7">
      <c r="A7" s="3" t="inlineStr">
        <is>
          <t>Disclosure of detailed information about borrowings [line items]</t>
        </is>
      </c>
    </row>
    <row r="8">
      <c r="A8" s="4" t="inlineStr">
        <is>
          <t>Final maturity</t>
        </is>
      </c>
      <c r="B8" s="4" t="inlineStr">
        <is>
          <t>June 23, 2026</t>
        </is>
      </c>
    </row>
    <row r="9">
      <c r="A9" s="4" t="inlineStr">
        <is>
          <t>Unsecured Notes 2026 [member] | U.S.Dollar [member]</t>
        </is>
      </c>
    </row>
    <row r="10">
      <c r="A10" s="3" t="inlineStr">
        <is>
          <t>Disclosure of detailed information about borrowings [line items]</t>
        </is>
      </c>
    </row>
    <row r="11">
      <c r="A11" s="4" t="inlineStr">
        <is>
          <t>Unsecured loans</t>
        </is>
      </c>
      <c r="C11" s="6" t="n">
        <v>56403</v>
      </c>
      <c r="D11" s="7" t="n">
        <v>744</v>
      </c>
    </row>
    <row r="12">
      <c r="A12" s="4" t="inlineStr">
        <is>
          <t>Final maturity</t>
        </is>
      </c>
      <c r="C12" s="4" t="inlineStr">
        <is>
          <t>June-26</t>
        </is>
      </c>
    </row>
    <row r="13">
      <c r="A13" s="4" t="inlineStr">
        <is>
          <t>Unsecured Loans [member] | U.S.Dollar [member]</t>
        </is>
      </c>
    </row>
    <row r="14">
      <c r="A14" s="3" t="inlineStr">
        <is>
          <t>Disclosure of detailed information about borrowings [line items]</t>
        </is>
      </c>
    </row>
    <row r="15">
      <c r="A15" s="4" t="inlineStr">
        <is>
          <t>Unsecured loans</t>
        </is>
      </c>
      <c r="E15" s="5" t="n">
        <v>22671</v>
      </c>
      <c r="F15" s="7" t="n">
        <v>310</v>
      </c>
    </row>
    <row r="16">
      <c r="A16" s="4" t="inlineStr">
        <is>
          <t>Unsecured Loans [member] | Canadian Dollar [member]</t>
        </is>
      </c>
    </row>
    <row r="17">
      <c r="A17" s="3" t="inlineStr">
        <is>
          <t>Disclosure of detailed information about borrowings [line items]</t>
        </is>
      </c>
    </row>
    <row r="18">
      <c r="A18" s="4" t="inlineStr">
        <is>
          <t>Unsecured loans</t>
        </is>
      </c>
      <c r="E18" s="5" t="n">
        <v>10</v>
      </c>
    </row>
    <row r="19">
      <c r="A19" s="4" t="inlineStr">
        <is>
          <t>Unsecured Loans [member] | Indian Rupee [member]</t>
        </is>
      </c>
    </row>
    <row r="20">
      <c r="A20" s="3" t="inlineStr">
        <is>
          <t>Disclosure of detailed information about borrowings [line items]</t>
        </is>
      </c>
    </row>
    <row r="21">
      <c r="A21" s="4" t="inlineStr">
        <is>
          <t>Unsecured loans</t>
        </is>
      </c>
      <c r="C21" s="6" t="n">
        <v>141</v>
      </c>
      <c r="E21" s="5" t="n">
        <v>240</v>
      </c>
    </row>
    <row r="22">
      <c r="A22" s="4" t="inlineStr">
        <is>
          <t>Final maturity</t>
        </is>
      </c>
      <c r="C22" s="4" t="inlineStr">
        <is>
          <t>March-24</t>
        </is>
      </c>
    </row>
    <row r="23">
      <c r="A23" s="4" t="inlineStr">
        <is>
          <t>Unsecured Loans [member] | Australian Dollar [member]</t>
        </is>
      </c>
    </row>
    <row r="24">
      <c r="A24" s="3" t="inlineStr">
        <is>
          <t>Disclosure of detailed information about borrowings [line items]</t>
        </is>
      </c>
    </row>
    <row r="25">
      <c r="A25" s="4" t="inlineStr">
        <is>
          <t>Unsecured loans</t>
        </is>
      </c>
      <c r="E25" s="5" t="n">
        <v>26</v>
      </c>
    </row>
    <row r="26">
      <c r="A26" s="4" t="inlineStr">
        <is>
          <t>Unsecured Loans [member] | Great British Pound [member]</t>
        </is>
      </c>
    </row>
    <row r="27">
      <c r="A27" s="3" t="inlineStr">
        <is>
          <t>Disclosure of detailed information about borrowings [line items]</t>
        </is>
      </c>
    </row>
    <row r="28">
      <c r="A28" s="4" t="inlineStr">
        <is>
          <t>Unsecured loans</t>
        </is>
      </c>
      <c r="E28" s="5" t="n">
        <v>12</v>
      </c>
    </row>
    <row r="29">
      <c r="A29" s="4" t="inlineStr">
        <is>
          <t>Unsecured Loans [member] | EURO [member]</t>
        </is>
      </c>
    </row>
    <row r="30">
      <c r="A30" s="3" t="inlineStr">
        <is>
          <t>Disclosure of detailed information about borrowings [line items]</t>
        </is>
      </c>
    </row>
    <row r="31">
      <c r="A31" s="4" t="inlineStr">
        <is>
          <t>Unsecured loans</t>
        </is>
      </c>
      <c r="C31" s="6" t="n">
        <v>6</v>
      </c>
      <c r="E31" s="6" t="n">
        <v>10</v>
      </c>
    </row>
    <row r="32">
      <c r="A32" s="4" t="inlineStr">
        <is>
          <t>Final maturity</t>
        </is>
      </c>
      <c r="C32" s="4" t="inlineStr">
        <is>
          <t>April-2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s and Bank Overdrafts - Summary of Changes in Financing Liabilities Arising from Cash and Non-cash Changes (Detail) - INR (₨) ₨ in Millions</t>
        </is>
      </c>
      <c r="B1" s="2" t="inlineStr">
        <is>
          <t>12 Months Ended</t>
        </is>
      </c>
    </row>
    <row r="2">
      <c r="B2" s="2" t="inlineStr">
        <is>
          <t>Mar. 31, 2022</t>
        </is>
      </c>
      <c r="C2" s="2" t="inlineStr">
        <is>
          <t>Mar. 31, 2021</t>
        </is>
      </c>
    </row>
    <row r="3">
      <c r="A3" s="3" t="inlineStr">
        <is>
          <t>Disclosure of reconciliation of liabilities arising from financing activities [line items]</t>
        </is>
      </c>
    </row>
    <row r="4">
      <c r="A4" s="4" t="inlineStr">
        <is>
          <t>Balance</t>
        </is>
      </c>
      <c r="B4" s="6" t="n">
        <v>175929</v>
      </c>
      <c r="C4" s="6" t="n">
        <v>104514</v>
      </c>
    </row>
    <row r="5">
      <c r="A5" s="4" t="inlineStr">
        <is>
          <t>Cash flow</t>
        </is>
      </c>
      <c r="B5" s="5" t="n">
        <v>58453</v>
      </c>
    </row>
    <row r="6">
      <c r="A6" s="4" t="inlineStr">
        <is>
          <t>Issue expenses on Notes</t>
        </is>
      </c>
      <c r="B6" s="5" t="n">
        <v>-298</v>
      </c>
    </row>
    <row r="7">
      <c r="A7" s="4" t="inlineStr">
        <is>
          <t>Non cash changes, Additions to lease liabilities</t>
        </is>
      </c>
      <c r="B7" s="5" t="n">
        <v>12532</v>
      </c>
      <c r="C7" s="5" t="n">
        <v>10404</v>
      </c>
    </row>
    <row r="8">
      <c r="A8" s="4" t="inlineStr">
        <is>
          <t>Non cash changes, Effective interest rate adjustment</t>
        </is>
      </c>
      <c r="B8" s="5" t="n">
        <v>77</v>
      </c>
    </row>
    <row r="9">
      <c r="A9" s="4" t="inlineStr">
        <is>
          <t>Non cash changes, foreign exchange movements</t>
        </is>
      </c>
      <c r="B9" s="5" t="n">
        <v>651</v>
      </c>
      <c r="C9" s="5" t="n">
        <v>-417</v>
      </c>
    </row>
    <row r="10">
      <c r="A10" s="4" t="inlineStr">
        <is>
          <t>Borrowings [member]</t>
        </is>
      </c>
    </row>
    <row r="11">
      <c r="A11" s="3" t="inlineStr">
        <is>
          <t>Disclosure of reconciliation of liabilities arising from financing activities [line items]</t>
        </is>
      </c>
    </row>
    <row r="12">
      <c r="A12" s="4" t="inlineStr">
        <is>
          <t>Balance</t>
        </is>
      </c>
      <c r="B12" s="5" t="n">
        <v>151693</v>
      </c>
      <c r="C12" s="5" t="n">
        <v>83202</v>
      </c>
    </row>
    <row r="13">
      <c r="A13" s="4" t="inlineStr">
        <is>
          <t>Cash flow</t>
        </is>
      </c>
      <c r="B13" s="5" t="n">
        <v>68310</v>
      </c>
      <c r="C13" s="5" t="n">
        <v>6212</v>
      </c>
    </row>
    <row r="14">
      <c r="A14" s="4" t="inlineStr">
        <is>
          <t>Issue expenses on Notes</t>
        </is>
      </c>
      <c r="B14" s="5" t="n">
        <v>-298</v>
      </c>
    </row>
    <row r="15">
      <c r="A15" s="4" t="inlineStr">
        <is>
          <t>Non cash changes, Effective interest rate adjustment</t>
        </is>
      </c>
      <c r="B15" s="5" t="n">
        <v>77</v>
      </c>
    </row>
    <row r="16">
      <c r="A16" s="4" t="inlineStr">
        <is>
          <t>Non cash changes, foreign exchange movements</t>
        </is>
      </c>
      <c r="B16" s="5" t="n">
        <v>402</v>
      </c>
      <c r="C16" s="5" t="n">
        <v>-657</v>
      </c>
    </row>
    <row r="17">
      <c r="A17" s="4" t="inlineStr">
        <is>
          <t>Bank overdrafts [member]</t>
        </is>
      </c>
    </row>
    <row r="18">
      <c r="A18" s="3" t="inlineStr">
        <is>
          <t>Disclosure of reconciliation of liabilities arising from financing activities [line items]</t>
        </is>
      </c>
    </row>
    <row r="19">
      <c r="A19" s="4" t="inlineStr">
        <is>
          <t>Balance</t>
        </is>
      </c>
      <c r="B19" s="5" t="n">
        <v>3</v>
      </c>
      <c r="C19" s="5" t="n">
        <v>130</v>
      </c>
    </row>
    <row r="20">
      <c r="A20" s="4" t="inlineStr">
        <is>
          <t>Cash flow</t>
        </is>
      </c>
      <c r="B20" s="5" t="n">
        <v>-127</v>
      </c>
      <c r="C20" s="5" t="n">
        <v>-265</v>
      </c>
    </row>
    <row r="21">
      <c r="A21" s="4" t="inlineStr">
        <is>
          <t>Lease liabilities [member]</t>
        </is>
      </c>
    </row>
    <row r="22">
      <c r="A22" s="3" t="inlineStr">
        <is>
          <t>Disclosure of reconciliation of liabilities arising from financing activities [line items]</t>
        </is>
      </c>
    </row>
    <row r="23">
      <c r="A23" s="4" t="inlineStr">
        <is>
          <t>Balance</t>
        </is>
      </c>
      <c r="B23" s="5" t="n">
        <v>24233</v>
      </c>
      <c r="C23" s="5" t="n">
        <v>21182</v>
      </c>
    </row>
    <row r="24">
      <c r="A24" s="4" t="inlineStr">
        <is>
          <t>Cash flow</t>
        </is>
      </c>
      <c r="B24" s="5" t="n">
        <v>-9730</v>
      </c>
      <c r="C24" s="5" t="n">
        <v>-8660</v>
      </c>
    </row>
    <row r="25">
      <c r="A25" s="4" t="inlineStr">
        <is>
          <t>Non cash changes, Additions to lease liabilities</t>
        </is>
      </c>
      <c r="B25" s="5" t="n">
        <v>12532</v>
      </c>
      <c r="C25" s="5" t="n">
        <v>10404</v>
      </c>
    </row>
    <row r="26">
      <c r="A26" s="4" t="inlineStr">
        <is>
          <t>Non cash changes, foreign exchange movements</t>
        </is>
      </c>
      <c r="B26" s="6" t="n">
        <v>249</v>
      </c>
      <c r="C26" s="6" t="n">
        <v>24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rade Payables and Accrued Expenses - Summary of Trade Payables and Accrued Expenses (Detail) ₨ in Millions, $ in Millions</t>
        </is>
      </c>
      <c r="B1" s="2" t="inlineStr">
        <is>
          <t>Mar. 31, 2022INR (₨)</t>
        </is>
      </c>
      <c r="C1" s="2" t="inlineStr">
        <is>
          <t>Mar. 31, 2022USD ($)</t>
        </is>
      </c>
      <c r="D1" s="2" t="inlineStr">
        <is>
          <t>Mar. 31, 2021INR (₨)</t>
        </is>
      </c>
    </row>
    <row r="2">
      <c r="A2" s="3" t="inlineStr">
        <is>
          <t>Trade and other current payables [abstract]</t>
        </is>
      </c>
    </row>
    <row r="3">
      <c r="A3" s="4" t="inlineStr">
        <is>
          <t>Trade payables</t>
        </is>
      </c>
      <c r="B3" s="6" t="n">
        <v>28683</v>
      </c>
      <c r="D3" s="6" t="n">
        <v>23232</v>
      </c>
    </row>
    <row r="4">
      <c r="A4" s="4" t="inlineStr">
        <is>
          <t>Accrued expenses</t>
        </is>
      </c>
      <c r="B4" s="5" t="n">
        <v>70351</v>
      </c>
      <c r="D4" s="5" t="n">
        <v>53280</v>
      </c>
    </row>
    <row r="5">
      <c r="A5" s="4" t="inlineStr">
        <is>
          <t>Trade payables and accrued expenses</t>
        </is>
      </c>
      <c r="B5" s="6" t="n">
        <v>99034</v>
      </c>
      <c r="C5" s="7" t="n">
        <v>1305</v>
      </c>
      <c r="D5" s="6" t="n">
        <v>765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 Summary of detailed information about other financial liabilities (Detail) ₨ in Millions, $ in Millions</t>
        </is>
      </c>
      <c r="B1" s="2" t="inlineStr">
        <is>
          <t>Mar. 31, 2022INR (₨)</t>
        </is>
      </c>
      <c r="C1" s="2" t="inlineStr">
        <is>
          <t>Mar. 31, 2022USD ($)</t>
        </is>
      </c>
      <c r="D1" s="2" t="inlineStr">
        <is>
          <t>Mar. 31, 2021INR (₨)</t>
        </is>
      </c>
    </row>
    <row r="2">
      <c r="A2" s="3" t="inlineStr">
        <is>
          <t>Non-current</t>
        </is>
      </c>
    </row>
    <row r="3">
      <c r="A3" s="4" t="inlineStr">
        <is>
          <t>Contingent consideration (Refer to Note 19)</t>
        </is>
      </c>
      <c r="B3" s="6" t="n">
        <v>2423</v>
      </c>
      <c r="D3" s="6" t="n">
        <v>2158</v>
      </c>
    </row>
    <row r="4">
      <c r="A4" s="4" t="inlineStr">
        <is>
          <t>Advance from customers</t>
        </is>
      </c>
      <c r="B4" s="5" t="n">
        <v>0</v>
      </c>
      <c r="D4" s="5" t="n">
        <v>123</v>
      </c>
    </row>
    <row r="5">
      <c r="A5" s="4" t="inlineStr">
        <is>
          <t>Cash Settled ADS RSUs</t>
        </is>
      </c>
      <c r="B5" s="5" t="n">
        <v>2</v>
      </c>
      <c r="D5" s="5" t="n">
        <v>7</v>
      </c>
    </row>
    <row r="6">
      <c r="A6" s="4" t="inlineStr">
        <is>
          <t>Deposits and others</t>
        </is>
      </c>
      <c r="B6" s="5" t="n">
        <v>536</v>
      </c>
      <c r="D6" s="5" t="n">
        <v>3</v>
      </c>
    </row>
    <row r="7">
      <c r="A7" s="4" t="inlineStr">
        <is>
          <t>Other non-current financial liabilities</t>
        </is>
      </c>
      <c r="B7" s="5" t="n">
        <v>2961</v>
      </c>
      <c r="C7" s="7" t="n">
        <v>39</v>
      </c>
      <c r="D7" s="5" t="n">
        <v>2291</v>
      </c>
    </row>
    <row r="8">
      <c r="A8" s="3" t="inlineStr">
        <is>
          <t>Current</t>
        </is>
      </c>
    </row>
    <row r="9">
      <c r="A9" s="4" t="inlineStr">
        <is>
          <t>Contingent consideration (Refer to Note 19)</t>
        </is>
      </c>
      <c r="B9" s="5" t="n">
        <v>1906</v>
      </c>
      <c r="D9" s="5" t="n">
        <v>135</v>
      </c>
    </row>
    <row r="10">
      <c r="A10" s="4" t="inlineStr">
        <is>
          <t>Advance from customers</t>
        </is>
      </c>
      <c r="B10" s="5" t="n">
        <v>1582</v>
      </c>
      <c r="D10" s="5" t="n">
        <v>496</v>
      </c>
    </row>
    <row r="11">
      <c r="A11" s="4" t="inlineStr">
        <is>
          <t>Cash Settled ADS RSUs</t>
        </is>
      </c>
      <c r="B11" s="5" t="n">
        <v>18</v>
      </c>
      <c r="D11" s="5" t="n">
        <v>24</v>
      </c>
    </row>
    <row r="12">
      <c r="A12" s="4" t="inlineStr">
        <is>
          <t>Interim dividend payable</t>
        </is>
      </c>
      <c r="B12" s="5" t="n">
        <v>27337</v>
      </c>
      <c r="D12" s="5" t="n">
        <v>0</v>
      </c>
    </row>
    <row r="13">
      <c r="A13" s="4" t="inlineStr">
        <is>
          <t>Deposits and others</t>
        </is>
      </c>
      <c r="B13" s="5" t="n">
        <v>2267</v>
      </c>
      <c r="D13" s="5" t="n">
        <v>815</v>
      </c>
    </row>
    <row r="14">
      <c r="A14" s="4" t="inlineStr">
        <is>
          <t>Current financial liabilities</t>
        </is>
      </c>
      <c r="B14" s="5" t="n">
        <v>33110</v>
      </c>
      <c r="C14" s="7" t="n">
        <v>436</v>
      </c>
      <c r="D14" s="5" t="n">
        <v>1470</v>
      </c>
    </row>
    <row r="15">
      <c r="A15" s="4" t="inlineStr">
        <is>
          <t>Other financial liabilities</t>
        </is>
      </c>
      <c r="B15" s="6" t="n">
        <v>36071</v>
      </c>
      <c r="D15" s="6" t="n">
        <v>376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 Summary of Detailed Information About Other Liabilities Explanatory (Detail) ₨ in Millions, $ in Millions</t>
        </is>
      </c>
      <c r="B1" s="2" t="inlineStr">
        <is>
          <t>Mar. 31, 2022INR (₨)</t>
        </is>
      </c>
      <c r="C1" s="2" t="inlineStr">
        <is>
          <t>Mar. 31, 2022USD ($)</t>
        </is>
      </c>
      <c r="D1" s="2" t="inlineStr">
        <is>
          <t>Mar. 31, 2021INR (₨)</t>
        </is>
      </c>
    </row>
    <row r="2">
      <c r="A2" s="3" t="inlineStr">
        <is>
          <t>Non-current</t>
        </is>
      </c>
    </row>
    <row r="3">
      <c r="A3" s="4" t="inlineStr">
        <is>
          <t>Employee benefits obligations</t>
        </is>
      </c>
      <c r="B3" s="6" t="n">
        <v>2720</v>
      </c>
      <c r="D3" s="6" t="n">
        <v>3055</v>
      </c>
    </row>
    <row r="4">
      <c r="A4" s="4" t="inlineStr">
        <is>
          <t>Others</t>
        </is>
      </c>
      <c r="B4" s="5" t="n">
        <v>4851</v>
      </c>
      <c r="D4" s="5" t="n">
        <v>4780</v>
      </c>
    </row>
    <row r="5">
      <c r="A5" s="4" t="inlineStr">
        <is>
          <t>Total non-current liabilities</t>
        </is>
      </c>
      <c r="B5" s="5" t="n">
        <v>7571</v>
      </c>
      <c r="C5" s="7" t="n">
        <v>100</v>
      </c>
      <c r="D5" s="5" t="n">
        <v>7835</v>
      </c>
    </row>
    <row r="6">
      <c r="A6" s="3" t="inlineStr">
        <is>
          <t>Current</t>
        </is>
      </c>
    </row>
    <row r="7">
      <c r="A7" s="4" t="inlineStr">
        <is>
          <t>Statutory and other liabilities</t>
        </is>
      </c>
      <c r="B7" s="5" t="n">
        <v>10933</v>
      </c>
      <c r="D7" s="5" t="n">
        <v>9266</v>
      </c>
    </row>
    <row r="8">
      <c r="A8" s="4" t="inlineStr">
        <is>
          <t>Employee benefits obligations</t>
        </is>
      </c>
      <c r="B8" s="5" t="n">
        <v>15310</v>
      </c>
      <c r="D8" s="5" t="n">
        <v>14401</v>
      </c>
    </row>
    <row r="9">
      <c r="A9" s="4" t="inlineStr">
        <is>
          <t>Advance from customers</t>
        </is>
      </c>
      <c r="B9" s="5" t="n">
        <v>629</v>
      </c>
      <c r="D9" s="5" t="n">
        <v>362</v>
      </c>
    </row>
    <row r="10">
      <c r="A10" s="4" t="inlineStr">
        <is>
          <t>Others</t>
        </is>
      </c>
      <c r="B10" s="5" t="n">
        <v>522</v>
      </c>
      <c r="D10" s="5" t="n">
        <v>523</v>
      </c>
    </row>
    <row r="11">
      <c r="A11" s="4" t="inlineStr">
        <is>
          <t>Current non-financial liabilities</t>
        </is>
      </c>
      <c r="B11" s="5" t="n">
        <v>27394</v>
      </c>
      <c r="C11" s="7" t="n">
        <v>361</v>
      </c>
      <c r="D11" s="5" t="n">
        <v>24552</v>
      </c>
    </row>
    <row r="12">
      <c r="A12" s="4" t="inlineStr">
        <is>
          <t>Total</t>
        </is>
      </c>
      <c r="B12" s="6" t="n">
        <v>34965</v>
      </c>
      <c r="D12" s="6" t="n">
        <v>3238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s>
  <sheetData>
    <row r="1">
      <c r="A1" s="1" t="inlineStr">
        <is>
          <t>Provisions - Summary of Detailed Information About Provisions (Detail) ₨ in Millions, $ in Millions</t>
        </is>
      </c>
      <c r="B1" s="2" t="inlineStr">
        <is>
          <t>Mar. 31, 2022INR (₨)</t>
        </is>
      </c>
      <c r="C1" s="2" t="inlineStr">
        <is>
          <t>Mar. 31, 2022USD ($)</t>
        </is>
      </c>
      <c r="E1" s="2" t="inlineStr">
        <is>
          <t>Mar. 31, 2021INR (₨)</t>
        </is>
      </c>
    </row>
    <row r="2">
      <c r="A2" s="3" t="inlineStr">
        <is>
          <t>Non-current</t>
        </is>
      </c>
    </row>
    <row r="3">
      <c r="A3" s="4" t="inlineStr">
        <is>
          <t>Provision for warranty</t>
        </is>
      </c>
      <c r="B3" s="6" t="n">
        <v>1</v>
      </c>
      <c r="E3" s="6" t="n">
        <v>2</v>
      </c>
    </row>
    <row r="4">
      <c r="A4" s="4" t="inlineStr">
        <is>
          <t>Non-current provisions</t>
        </is>
      </c>
      <c r="B4" s="5" t="n">
        <v>1</v>
      </c>
      <c r="C4" s="4" t="inlineStr">
        <is>
          <t xml:space="preserve"> </t>
        </is>
      </c>
      <c r="D4" s="4" t="inlineStr">
        <is>
          <t>[1]</t>
        </is>
      </c>
      <c r="E4" s="5" t="n">
        <v>2</v>
      </c>
    </row>
    <row r="5">
      <c r="A5" s="3" t="inlineStr">
        <is>
          <t>Current</t>
        </is>
      </c>
    </row>
    <row r="6">
      <c r="A6" s="4" t="inlineStr">
        <is>
          <t>Provision for warranty</t>
        </is>
      </c>
      <c r="B6" s="5" t="n">
        <v>294</v>
      </c>
      <c r="E6" s="5" t="n">
        <v>213</v>
      </c>
    </row>
    <row r="7">
      <c r="A7" s="4" t="inlineStr">
        <is>
          <t>Provision for onerous contracts</t>
        </is>
      </c>
      <c r="B7" s="5" t="n">
        <v>1946</v>
      </c>
      <c r="E7" s="5" t="n">
        <v>2358</v>
      </c>
    </row>
    <row r="8">
      <c r="A8" s="4" t="inlineStr">
        <is>
          <t>Others</t>
        </is>
      </c>
      <c r="B8" s="5" t="n">
        <v>531</v>
      </c>
      <c r="E8" s="5" t="n">
        <v>463</v>
      </c>
    </row>
    <row r="9">
      <c r="A9" s="4" t="inlineStr">
        <is>
          <t>Current provisions</t>
        </is>
      </c>
      <c r="B9" s="5" t="n">
        <v>2771</v>
      </c>
      <c r="C9" s="7" t="n">
        <v>37</v>
      </c>
      <c r="E9" s="5" t="n">
        <v>3034</v>
      </c>
    </row>
    <row r="10">
      <c r="A10" s="4" t="inlineStr">
        <is>
          <t>Total</t>
        </is>
      </c>
      <c r="B10" s="6" t="n">
        <v>2772</v>
      </c>
      <c r="E10" s="6" t="n">
        <v>3036</v>
      </c>
    </row>
    <row r="11"/>
    <row r="12">
      <c r="A12" s="4" t="inlineStr">
        <is>
          <t>[1]</t>
        </is>
      </c>
      <c r="B12" s="4" t="inlineStr">
        <is>
          <t>Value is less than 1</t>
        </is>
      </c>
    </row>
  </sheetData>
  <mergeCells count="3">
    <mergeCell ref="C1:D1"/>
    <mergeCell ref="A11:E11"/>
    <mergeCell ref="B12:E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Provisions - Additional Information (Detail)</t>
        </is>
      </c>
      <c r="B1" s="2" t="inlineStr">
        <is>
          <t>12 Months Ended</t>
        </is>
      </c>
    </row>
    <row r="2">
      <c r="B2" s="2" t="inlineStr">
        <is>
          <t>Mar. 31, 2022</t>
        </is>
      </c>
    </row>
    <row r="3">
      <c r="A3" s="4" t="inlineStr">
        <is>
          <t>Bottom of range [member]</t>
        </is>
      </c>
    </row>
    <row r="4">
      <c r="A4" s="3" t="inlineStr">
        <is>
          <t>Disclosure of other provisions [line items]</t>
        </is>
      </c>
    </row>
    <row r="5">
      <c r="A5" s="4" t="inlineStr">
        <is>
          <t>Provision for warranty utilization period</t>
        </is>
      </c>
      <c r="B5" s="4" t="inlineStr">
        <is>
          <t>1 year</t>
        </is>
      </c>
    </row>
    <row r="6">
      <c r="A6" s="4" t="inlineStr">
        <is>
          <t>Top of range [member]</t>
        </is>
      </c>
    </row>
    <row r="7">
      <c r="A7" s="3" t="inlineStr">
        <is>
          <t>Disclosure of other provisions [line items]</t>
        </is>
      </c>
    </row>
    <row r="8">
      <c r="A8" s="4" t="inlineStr">
        <is>
          <t>Provision for warranty utilization period</t>
        </is>
      </c>
      <c r="B8" s="4" t="inlineStr">
        <is>
          <t>2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Activity for Provision for Warranty and Other Provisions (Detail) - INR (₨) ₨ in Millions</t>
        </is>
      </c>
      <c r="B1" s="2" t="inlineStr">
        <is>
          <t>12 Months Ended</t>
        </is>
      </c>
    </row>
    <row r="2">
      <c r="B2" s="2" t="inlineStr">
        <is>
          <t>Mar. 31, 2022</t>
        </is>
      </c>
      <c r="C2" s="2" t="inlineStr">
        <is>
          <t>Mar. 31, 2021</t>
        </is>
      </c>
    </row>
    <row r="3">
      <c r="A3" s="3" t="inlineStr">
        <is>
          <t>Disclosure of other provisions [line items]</t>
        </is>
      </c>
    </row>
    <row r="4">
      <c r="A4" s="4" t="inlineStr">
        <is>
          <t>Balance at the beginning of the year</t>
        </is>
      </c>
      <c r="B4" s="6" t="n">
        <v>3036</v>
      </c>
      <c r="C4" s="6" t="n">
        <v>2455</v>
      </c>
    </row>
    <row r="5">
      <c r="A5" s="4" t="inlineStr">
        <is>
          <t>Additional provision during the year</t>
        </is>
      </c>
      <c r="B5" s="5" t="n">
        <v>1578</v>
      </c>
      <c r="C5" s="5" t="n">
        <v>1637</v>
      </c>
    </row>
    <row r="6">
      <c r="A6" s="4" t="inlineStr">
        <is>
          <t>Utilized/written-back during the year</t>
        </is>
      </c>
      <c r="B6" s="5" t="n">
        <v>-1842</v>
      </c>
      <c r="C6" s="5" t="n">
        <v>-1056</v>
      </c>
    </row>
    <row r="7">
      <c r="A7" s="4" t="inlineStr">
        <is>
          <t>Balance at the end of the year</t>
        </is>
      </c>
      <c r="B7" s="5" t="n">
        <v>2772</v>
      </c>
      <c r="C7" s="5" t="n">
        <v>3036</v>
      </c>
    </row>
    <row r="8">
      <c r="A8" s="4" t="inlineStr">
        <is>
          <t>Provision for warranty [member]</t>
        </is>
      </c>
    </row>
    <row r="9">
      <c r="A9" s="3" t="inlineStr">
        <is>
          <t>Disclosure of other provisions [line items]</t>
        </is>
      </c>
    </row>
    <row r="10">
      <c r="A10" s="4" t="inlineStr">
        <is>
          <t>Balance at the beginning of the year</t>
        </is>
      </c>
      <c r="B10" s="5" t="n">
        <v>215</v>
      </c>
    </row>
    <row r="11">
      <c r="A11" s="4" t="inlineStr">
        <is>
          <t>Additional provision during the year</t>
        </is>
      </c>
      <c r="B11" s="5" t="n">
        <v>307</v>
      </c>
    </row>
    <row r="12">
      <c r="A12" s="4" t="inlineStr">
        <is>
          <t>Utilized/written-back during the year</t>
        </is>
      </c>
      <c r="B12" s="5" t="n">
        <v>-227</v>
      </c>
    </row>
    <row r="13">
      <c r="A13" s="4" t="inlineStr">
        <is>
          <t>Balance at the end of the year</t>
        </is>
      </c>
      <c r="B13" s="5" t="n">
        <v>295</v>
      </c>
      <c r="C13" s="5" t="n">
        <v>215</v>
      </c>
    </row>
    <row r="14">
      <c r="A14" s="4" t="inlineStr">
        <is>
          <t>Provision for onerous contracts [member]</t>
        </is>
      </c>
    </row>
    <row r="15">
      <c r="A15" s="3" t="inlineStr">
        <is>
          <t>Disclosure of other provisions [line items]</t>
        </is>
      </c>
    </row>
    <row r="16">
      <c r="A16" s="4" t="inlineStr">
        <is>
          <t>Balance at the beginning of the year</t>
        </is>
      </c>
      <c r="B16" s="5" t="n">
        <v>2358</v>
      </c>
      <c r="C16" s="5" t="n">
        <v>1841</v>
      </c>
    </row>
    <row r="17">
      <c r="A17" s="4" t="inlineStr">
        <is>
          <t>Additional provision during the year</t>
        </is>
      </c>
      <c r="B17" s="5" t="n">
        <v>1080</v>
      </c>
      <c r="C17" s="5" t="n">
        <v>1122</v>
      </c>
    </row>
    <row r="18">
      <c r="A18" s="4" t="inlineStr">
        <is>
          <t>Utilized/written-back during the year</t>
        </is>
      </c>
      <c r="B18" s="5" t="n">
        <v>-1492</v>
      </c>
      <c r="C18" s="5" t="n">
        <v>-605</v>
      </c>
    </row>
    <row r="19">
      <c r="A19" s="4" t="inlineStr">
        <is>
          <t>Balance at the end of the year</t>
        </is>
      </c>
      <c r="B19" s="5" t="n">
        <v>1946</v>
      </c>
      <c r="C19" s="5" t="n">
        <v>2358</v>
      </c>
    </row>
    <row r="20">
      <c r="A20" s="4" t="inlineStr">
        <is>
          <t>Other provisions [member]</t>
        </is>
      </c>
    </row>
    <row r="21">
      <c r="A21" s="3" t="inlineStr">
        <is>
          <t>Disclosure of other provisions [line items]</t>
        </is>
      </c>
    </row>
    <row r="22">
      <c r="A22" s="4" t="inlineStr">
        <is>
          <t>Balance at the beginning of the year</t>
        </is>
      </c>
      <c r="B22" s="5" t="n">
        <v>463</v>
      </c>
      <c r="C22" s="5" t="n">
        <v>295</v>
      </c>
    </row>
    <row r="23">
      <c r="A23" s="4" t="inlineStr">
        <is>
          <t>Additional provision during the year</t>
        </is>
      </c>
      <c r="B23" s="5" t="n">
        <v>191</v>
      </c>
      <c r="C23" s="5" t="n">
        <v>270</v>
      </c>
    </row>
    <row r="24">
      <c r="A24" s="4" t="inlineStr">
        <is>
          <t>Utilized/written-back during the year</t>
        </is>
      </c>
      <c r="B24" s="5" t="n">
        <v>-123</v>
      </c>
      <c r="C24" s="5" t="n">
        <v>-102</v>
      </c>
    </row>
    <row r="25">
      <c r="A25" s="4" t="inlineStr">
        <is>
          <t>Balance at the end of the year</t>
        </is>
      </c>
      <c r="B25" s="6" t="n">
        <v>531</v>
      </c>
      <c r="C25" s="6" t="n">
        <v>46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Financial Assets and Liabilities (Detail) ₨ in Millions, $ in Millions</t>
        </is>
      </c>
      <c r="B1" s="2" t="inlineStr">
        <is>
          <t>Mar. 31, 2022INR (₨)</t>
        </is>
      </c>
      <c r="C1" s="2" t="inlineStr">
        <is>
          <t>Mar. 31, 2022USD ($)</t>
        </is>
      </c>
      <c r="D1" s="2" t="inlineStr">
        <is>
          <t>Mar. 31, 2021INR (₨)</t>
        </is>
      </c>
      <c r="E1" s="2" t="inlineStr">
        <is>
          <t>Mar. 31, 2020INR (₨)</t>
        </is>
      </c>
    </row>
    <row r="2">
      <c r="A2" s="3" t="inlineStr">
        <is>
          <t>Financial Assets:</t>
        </is>
      </c>
    </row>
    <row r="3">
      <c r="A3" s="4" t="inlineStr">
        <is>
          <t>Cash and cash equivalents</t>
        </is>
      </c>
      <c r="B3" s="6" t="n">
        <v>103836</v>
      </c>
      <c r="C3" s="7" t="n">
        <v>1369</v>
      </c>
      <c r="D3" s="6" t="n">
        <v>169793</v>
      </c>
      <c r="E3" s="6" t="n">
        <v>144499</v>
      </c>
    </row>
    <row r="4">
      <c r="A4" s="3" t="inlineStr">
        <is>
          <t>Investments</t>
        </is>
      </c>
    </row>
    <row r="5">
      <c r="A5" s="4" t="inlineStr">
        <is>
          <t>Financial instruments at FVTPL</t>
        </is>
      </c>
      <c r="B5" s="5" t="n">
        <v>18039</v>
      </c>
      <c r="D5" s="5" t="n">
        <v>23502</v>
      </c>
    </row>
    <row r="6">
      <c r="A6" s="4" t="inlineStr">
        <is>
          <t>Financial instruments at FVTOCI</t>
        </is>
      </c>
      <c r="B6" s="5" t="n">
        <v>219802</v>
      </c>
      <c r="D6" s="5" t="n">
        <v>141954</v>
      </c>
    </row>
    <row r="7">
      <c r="A7" s="4" t="inlineStr">
        <is>
          <t>Financial instruments at Amortized cost</t>
        </is>
      </c>
      <c r="B7" s="5" t="n">
        <v>22923</v>
      </c>
      <c r="D7" s="5" t="n">
        <v>20827</v>
      </c>
    </row>
    <row r="8">
      <c r="A8" s="3" t="inlineStr">
        <is>
          <t>Other financial assets</t>
        </is>
      </c>
    </row>
    <row r="9">
      <c r="A9" s="4" t="inlineStr">
        <is>
          <t>Trade receivables</t>
        </is>
      </c>
      <c r="B9" s="5" t="n">
        <v>119984</v>
      </c>
      <c r="D9" s="5" t="n">
        <v>98656</v>
      </c>
    </row>
    <row r="10">
      <c r="A10" s="4" t="inlineStr">
        <is>
          <t>Unbilled receivables</t>
        </is>
      </c>
      <c r="B10" s="5" t="n">
        <v>60809</v>
      </c>
      <c r="D10" s="5" t="n">
        <v>27124</v>
      </c>
    </row>
    <row r="11">
      <c r="A11" s="4" t="inlineStr">
        <is>
          <t>Other assets</t>
        </is>
      </c>
      <c r="B11" s="5" t="n">
        <v>48998</v>
      </c>
      <c r="D11" s="5" t="n">
        <v>13333</v>
      </c>
    </row>
    <row r="12">
      <c r="A12" s="4" t="inlineStr">
        <is>
          <t>Derivative assets</t>
        </is>
      </c>
      <c r="B12" s="5" t="n">
        <v>3038</v>
      </c>
      <c r="D12" s="5" t="n">
        <v>4080</v>
      </c>
    </row>
    <row r="13">
      <c r="A13" s="4" t="inlineStr">
        <is>
          <t>Total</t>
        </is>
      </c>
      <c r="B13" s="5" t="n">
        <v>597429</v>
      </c>
      <c r="D13" s="5" t="n">
        <v>499269</v>
      </c>
    </row>
    <row r="14">
      <c r="A14" s="3" t="inlineStr">
        <is>
          <t>Financial Liabilities:</t>
        </is>
      </c>
    </row>
    <row r="15">
      <c r="A15" s="4" t="inlineStr">
        <is>
          <t>Trade payables and accrued expenses</t>
        </is>
      </c>
      <c r="B15" s="5" t="n">
        <v>99034</v>
      </c>
      <c r="D15" s="5" t="n">
        <v>76512</v>
      </c>
    </row>
    <row r="16">
      <c r="A16" s="4" t="inlineStr">
        <is>
          <t>Lease liabilities</t>
        </is>
      </c>
      <c r="B16" s="5" t="n">
        <v>24233</v>
      </c>
      <c r="D16" s="5" t="n">
        <v>21182</v>
      </c>
    </row>
    <row r="17">
      <c r="A17" s="4" t="inlineStr">
        <is>
          <t>Other liabilities</t>
        </is>
      </c>
      <c r="B17" s="5" t="n">
        <v>36071</v>
      </c>
      <c r="D17" s="5" t="n">
        <v>3761</v>
      </c>
    </row>
    <row r="18">
      <c r="A18" s="4" t="inlineStr">
        <is>
          <t>Loans, borrowings and bank overdrafts</t>
        </is>
      </c>
      <c r="B18" s="5" t="n">
        <v>151696</v>
      </c>
      <c r="D18" s="5" t="n">
        <v>83332</v>
      </c>
    </row>
    <row r="19">
      <c r="A19" s="4" t="inlineStr">
        <is>
          <t>Derivative liabilities</t>
        </is>
      </c>
      <c r="B19" s="5" t="n">
        <v>633</v>
      </c>
      <c r="D19" s="5" t="n">
        <v>1070</v>
      </c>
    </row>
    <row r="20">
      <c r="A20" s="4" t="inlineStr">
        <is>
          <t>Total</t>
        </is>
      </c>
      <c r="B20" s="6" t="n">
        <v>311667</v>
      </c>
      <c r="D20" s="6" t="n">
        <v>18585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ffsetting Other Financial Assets and Trade Payable and Other Liabilities (Detail) - INR (₨) ₨ in Millions</t>
        </is>
      </c>
      <c r="B1" s="2" t="inlineStr">
        <is>
          <t>Mar. 31, 2022</t>
        </is>
      </c>
      <c r="C1" s="2" t="inlineStr">
        <is>
          <t>Mar. 31, 2021</t>
        </is>
      </c>
    </row>
    <row r="2">
      <c r="A2" s="3" t="inlineStr">
        <is>
          <t>Disclosure of offsetting of financial assets liabilities [abstract]</t>
        </is>
      </c>
    </row>
    <row r="3">
      <c r="A3" s="4" t="inlineStr">
        <is>
          <t>Gross amounts of recognized other financial assets</t>
        </is>
      </c>
      <c r="B3" s="6" t="n">
        <v>239897</v>
      </c>
      <c r="C3" s="6" t="n">
        <v>146709</v>
      </c>
    </row>
    <row r="4">
      <c r="A4" s="4" t="inlineStr">
        <is>
          <t>Gross amounts of recognized financial liabilities set off in the statement of financial position</t>
        </is>
      </c>
      <c r="B4" s="5" t="n">
        <v>-10106</v>
      </c>
      <c r="C4" s="5" t="n">
        <v>-7596</v>
      </c>
    </row>
    <row r="5">
      <c r="A5" s="4" t="inlineStr">
        <is>
          <t>Net amounts of recognized other financial assets presented in the statement of financial position</t>
        </is>
      </c>
      <c r="B5" s="5" t="n">
        <v>229791</v>
      </c>
      <c r="C5" s="5" t="n">
        <v>139113</v>
      </c>
    </row>
    <row r="6">
      <c r="A6" s="4" t="inlineStr">
        <is>
          <t>Gross amounts of recognized trade payables and other payables</t>
        </is>
      </c>
      <c r="B6" s="5" t="n">
        <v>145211</v>
      </c>
      <c r="C6" s="5" t="n">
        <v>87869</v>
      </c>
    </row>
    <row r="7">
      <c r="A7" s="4" t="inlineStr">
        <is>
          <t>Financial liabilities Gross amounts of recognized financial liabilities set off in the statement of financial position</t>
        </is>
      </c>
      <c r="B7" s="5" t="n">
        <v>-10106</v>
      </c>
      <c r="C7" s="5" t="n">
        <v>-7596</v>
      </c>
    </row>
    <row r="8">
      <c r="A8" s="4" t="inlineStr">
        <is>
          <t>Net amounts of recognized trade payables and other payables presented in the statement of financial position</t>
        </is>
      </c>
      <c r="B8" s="6" t="n">
        <v>135105</v>
      </c>
      <c r="C8" s="6" t="n">
        <v>802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t>
        </is>
      </c>
      <c r="B1" s="2" t="inlineStr">
        <is>
          <t>12 Months Ended</t>
        </is>
      </c>
    </row>
    <row r="2">
      <c r="B2" s="2" t="inlineStr">
        <is>
          <t>Mar. 31, 2022</t>
        </is>
      </c>
    </row>
    <row r="3">
      <c r="A3" s="3" t="inlineStr">
        <is>
          <t>Disclosure of Right of use assets [Abstract]</t>
        </is>
      </c>
    </row>
    <row r="4">
      <c r="A4" s="4" t="inlineStr">
        <is>
          <t>Right-of-Use assets</t>
        </is>
      </c>
      <c r="B4" s="4" t="inlineStr">
        <is>
          <t xml:space="preserve">5. Right-of-Use assets
Category of Right-of-Use
Land Buildings Plant and Vehicles Total
Gross carrying value:
As at April 1, 2020 ₹ 2,003 ₹ 15,624 ₹ 4,236 ₹ 826 ₹ 22,689
Additions 79 5,323 770 162 6,334
Additions through Business combinations — 352 — 84 436
Disposals — (2,503 ) (1,103 ) (154 ) (3,760 )
Translation adjustment — 48 15 8 71
As at March 31, 2021 ₹ 2,082 ₹ 18,844 ₹ 3,918 ₹ 926 ₹ 25,770
Accumulated depreciation:
As at April 1, 2020 ₹ 27 ₹ 3,928 ₹ 1,721 ₹ 265 ₹ 5,941
Depreciation 28 4,487 1,465 285 6,265
Disposals — (1,703 ) (1,023 ) (119 ) (2,845 )
Translation adjustment — (9 ) (6 ) 4 (11 )
As at March 31, 2021 ₹ 55 ₹ 6,703 ₹ 2,157 ₹ 435 ₹ 9,350
Net carrying value as at March 31, 2021 ₹ 16,420
Gross carrying value:
As at April 1, 2021 ₹ 2,082 ₹ 18,844 ₹ 3,918 ₹ 926 ₹ 25,770
Additions 15 7,517 429 105 8,066
Additions through Business combinations — 2,920 — 36 2,956
Disposals (819 ) (3,360 ) (1,861 ) (149 ) (6,189 )
Translation adjustment — 72 25 (14 ) 83
As at March 31, 2022 ₹ 1,278 ₹ 25,993 ₹ 2,511 ₹ 904 ₹ 30,686
Accumulated depreciation:
As at April 1, 2021 ₹ 55 ₹ 6,703 ₹ 2,157 ₹ 435 ₹ 9,350
Depreciation 24 5,572 849 264 6,709
Disposals (21 ) (2,667 ) (1,518 ) (121 ) (4,327 )
Translation adjustment — 68 24 (8 ) 84
As at March 31, 2022 ₹ 58 ₹ 9,676 ₹ 1,512 ₹ 570 ₹ 11,816
Net carrying value as at March 31, 2022 ₹ 18,870
* Including net carrying value of computer equipment amounting to ₹ ₹ The Company recognized the following expenses in the consolidated statement of income:
Year ended March 31,
2020 2021 2022
Interest expenses on lease liabilities ₹ 914 ₹ 798 ₹ 894
Rent expense recognized under facility expenses pertaining to:
Leases of low-value 44 53 150
Leases with less than twelve months of lease term 2,085 1,876 2,392
₹ 3,043 ₹ 2,727 ₹ 3,436
Payments toward leases of low-value Income from subleasing RoU assets is not material. The Company is committed to certain leases amounting to ₹ 1,657 which have not commenced as of March 31, 2022. The term of such leases ranges to 7 years. Refer to Note 19 for remaining contractual maturities of lease liabili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of Assets and Liabilities Measured at Fair Value of Recurring Basis (Detail) - INR (₨) ₨ in Millions</t>
        </is>
      </c>
      <c r="B1" s="2" t="inlineStr">
        <is>
          <t>Mar. 31, 2022</t>
        </is>
      </c>
      <c r="C1" s="2" t="inlineStr">
        <is>
          <t>Mar. 31, 2021</t>
        </is>
      </c>
      <c r="D1" s="2" t="inlineStr">
        <is>
          <t>Mar. 31, 2020</t>
        </is>
      </c>
    </row>
    <row r="2">
      <c r="A2" s="3" t="inlineStr">
        <is>
          <t>Disclosure of fair value measurement of assets and liabilities [line items]</t>
        </is>
      </c>
    </row>
    <row r="3">
      <c r="A3" s="4" t="inlineStr">
        <is>
          <t>Contingent consideration</t>
        </is>
      </c>
      <c r="B3" s="6" t="n">
        <v>-4329</v>
      </c>
      <c r="C3" s="6" t="n">
        <v>-2293</v>
      </c>
      <c r="D3" s="6" t="n">
        <v>0</v>
      </c>
    </row>
    <row r="4">
      <c r="A4" s="4" t="inlineStr">
        <is>
          <t>Fair value measurements at reporting date using [member]</t>
        </is>
      </c>
    </row>
    <row r="5">
      <c r="A5" s="3" t="inlineStr">
        <is>
          <t>Disclosure of fair value measurement of assets and liabilities [line items]</t>
        </is>
      </c>
    </row>
    <row r="6">
      <c r="A6" s="4" t="inlineStr">
        <is>
          <t>Contingent consideration</t>
        </is>
      </c>
      <c r="B6" s="5" t="n">
        <v>-4329</v>
      </c>
      <c r="C6" s="5" t="n">
        <v>-2293</v>
      </c>
    </row>
    <row r="7">
      <c r="A7" s="4" t="inlineStr">
        <is>
          <t>Fair value measurements at reporting date using [member] | Cash flow hedges [member]</t>
        </is>
      </c>
    </row>
    <row r="8">
      <c r="A8" s="3" t="inlineStr">
        <is>
          <t>Disclosure of fair value measurement of assets and liabilities [line items]</t>
        </is>
      </c>
    </row>
    <row r="9">
      <c r="A9" s="4" t="inlineStr">
        <is>
          <t>Fair value of financial assets</t>
        </is>
      </c>
      <c r="B9" s="5" t="n">
        <v>2242</v>
      </c>
      <c r="C9" s="5" t="n">
        <v>2998</v>
      </c>
    </row>
    <row r="10">
      <c r="A10" s="4" t="inlineStr">
        <is>
          <t>Fair value of financial liabilities</t>
        </is>
      </c>
      <c r="B10" s="5" t="n">
        <v>-299</v>
      </c>
      <c r="C10" s="5" t="n">
        <v>-816</v>
      </c>
    </row>
    <row r="11">
      <c r="A11" s="4" t="inlineStr">
        <is>
          <t>Fair value measurements at reporting date using [member] | Level 1 [member]</t>
        </is>
      </c>
    </row>
    <row r="12">
      <c r="A12" s="3" t="inlineStr">
        <is>
          <t>Disclosure of fair value measurement of assets and liabilities [line items]</t>
        </is>
      </c>
    </row>
    <row r="13">
      <c r="A13" s="4" t="inlineStr">
        <is>
          <t>Contingent consideration</t>
        </is>
      </c>
      <c r="B13" s="5" t="n">
        <v>0</v>
      </c>
    </row>
    <row r="14">
      <c r="A14" s="4" t="inlineStr">
        <is>
          <t>Fair value measurements at reporting date using [member] | Level 1 [member] | Cash flow hedges [member]</t>
        </is>
      </c>
    </row>
    <row r="15">
      <c r="A15" s="3" t="inlineStr">
        <is>
          <t>Disclosure of fair value measurement of assets and liabilities [line items]</t>
        </is>
      </c>
    </row>
    <row r="16">
      <c r="A16" s="4" t="inlineStr">
        <is>
          <t>Fair value of financial assets</t>
        </is>
      </c>
      <c r="B16" s="5" t="n">
        <v>0</v>
      </c>
    </row>
    <row r="17">
      <c r="A17" s="4" t="inlineStr">
        <is>
          <t>Fair value of financial liabilities</t>
        </is>
      </c>
      <c r="B17" s="5" t="n">
        <v>0</v>
      </c>
    </row>
    <row r="18">
      <c r="A18" s="4" t="inlineStr">
        <is>
          <t>Fair value measurements at reporting date using [member] | Level 2 [member]</t>
        </is>
      </c>
    </row>
    <row r="19">
      <c r="A19" s="3" t="inlineStr">
        <is>
          <t>Disclosure of fair value measurement of assets and liabilities [line items]</t>
        </is>
      </c>
    </row>
    <row r="20">
      <c r="A20" s="4" t="inlineStr">
        <is>
          <t>Contingent consideration</t>
        </is>
      </c>
      <c r="B20" s="5" t="n">
        <v>0</v>
      </c>
    </row>
    <row r="21">
      <c r="A21" s="4" t="inlineStr">
        <is>
          <t>Fair value measurements at reporting date using [member] | Level 2 [member] | Cash flow hedges [member]</t>
        </is>
      </c>
    </row>
    <row r="22">
      <c r="A22" s="3" t="inlineStr">
        <is>
          <t>Disclosure of fair value measurement of assets and liabilities [line items]</t>
        </is>
      </c>
    </row>
    <row r="23">
      <c r="A23" s="4" t="inlineStr">
        <is>
          <t>Fair value of financial assets</t>
        </is>
      </c>
      <c r="B23" s="5" t="n">
        <v>2242</v>
      </c>
      <c r="C23" s="5" t="n">
        <v>2998</v>
      </c>
    </row>
    <row r="24">
      <c r="A24" s="4" t="inlineStr">
        <is>
          <t>Fair value of financial liabilities</t>
        </is>
      </c>
      <c r="B24" s="5" t="n">
        <v>-299</v>
      </c>
      <c r="C24" s="5" t="n">
        <v>-816</v>
      </c>
    </row>
    <row r="25">
      <c r="A25" s="4" t="inlineStr">
        <is>
          <t>Fair value measurements at reporting date using [member] | Level 3 [member]</t>
        </is>
      </c>
    </row>
    <row r="26">
      <c r="A26" s="3" t="inlineStr">
        <is>
          <t>Disclosure of fair value measurement of assets and liabilities [line items]</t>
        </is>
      </c>
    </row>
    <row r="27">
      <c r="A27" s="4" t="inlineStr">
        <is>
          <t>Contingent consideration</t>
        </is>
      </c>
      <c r="B27" s="5" t="n">
        <v>-4329</v>
      </c>
      <c r="C27" s="5" t="n">
        <v>-2293</v>
      </c>
    </row>
    <row r="28">
      <c r="A28" s="4" t="inlineStr">
        <is>
          <t>Fair value measurements at reporting date using [member] | Level 3 [member] | Cash flow hedges [member]</t>
        </is>
      </c>
    </row>
    <row r="29">
      <c r="A29" s="3" t="inlineStr">
        <is>
          <t>Disclosure of fair value measurement of assets and liabilities [line items]</t>
        </is>
      </c>
    </row>
    <row r="30">
      <c r="A30" s="4" t="inlineStr">
        <is>
          <t>Fair value of financial assets</t>
        </is>
      </c>
      <c r="B30" s="5" t="n">
        <v>0</v>
      </c>
    </row>
    <row r="31">
      <c r="A31" s="4" t="inlineStr">
        <is>
          <t>Fair value of financial liabilities</t>
        </is>
      </c>
      <c r="B31" s="5" t="n">
        <v>0</v>
      </c>
    </row>
    <row r="32">
      <c r="A32" s="4" t="inlineStr">
        <is>
          <t>Fair value measurements at reporting date using [member] | Derivative Assets - Others [member]</t>
        </is>
      </c>
    </row>
    <row r="33">
      <c r="A33" s="3" t="inlineStr">
        <is>
          <t>Disclosure of fair value measurement of assets and liabilities [line items]</t>
        </is>
      </c>
    </row>
    <row r="34">
      <c r="A34" s="4" t="inlineStr">
        <is>
          <t>Fair value of financial assets</t>
        </is>
      </c>
      <c r="B34" s="5" t="n">
        <v>796</v>
      </c>
      <c r="C34" s="5" t="n">
        <v>1082</v>
      </c>
    </row>
    <row r="35">
      <c r="A35" s="4" t="inlineStr">
        <is>
          <t>Fair value of financial liabilities</t>
        </is>
      </c>
      <c r="B35" s="5" t="n">
        <v>-334</v>
      </c>
      <c r="C35" s="5" t="n">
        <v>-254</v>
      </c>
    </row>
    <row r="36">
      <c r="A36" s="4" t="inlineStr">
        <is>
          <t>Fair value measurements at reporting date using [member] | Derivative Assets - Others [member] | Level 1 [member]</t>
        </is>
      </c>
    </row>
    <row r="37">
      <c r="A37" s="3" t="inlineStr">
        <is>
          <t>Disclosure of fair value measurement of assets and liabilities [line items]</t>
        </is>
      </c>
    </row>
    <row r="38">
      <c r="A38" s="4" t="inlineStr">
        <is>
          <t>Fair value of financial assets</t>
        </is>
      </c>
      <c r="B38" s="5" t="n">
        <v>0</v>
      </c>
    </row>
    <row r="39">
      <c r="A39" s="4" t="inlineStr">
        <is>
          <t>Fair value of financial liabilities</t>
        </is>
      </c>
      <c r="B39" s="5" t="n">
        <v>0</v>
      </c>
    </row>
    <row r="40">
      <c r="A40" s="4" t="inlineStr">
        <is>
          <t>Fair value measurements at reporting date using [member] | Derivative Assets - Others [member] | Level 2 [member]</t>
        </is>
      </c>
    </row>
    <row r="41">
      <c r="A41" s="3" t="inlineStr">
        <is>
          <t>Disclosure of fair value measurement of assets and liabilities [line items]</t>
        </is>
      </c>
    </row>
    <row r="42">
      <c r="A42" s="4" t="inlineStr">
        <is>
          <t>Fair value of financial assets</t>
        </is>
      </c>
      <c r="B42" s="5" t="n">
        <v>796</v>
      </c>
      <c r="C42" s="5" t="n">
        <v>1082</v>
      </c>
    </row>
    <row r="43">
      <c r="A43" s="4" t="inlineStr">
        <is>
          <t>Fair value of financial liabilities</t>
        </is>
      </c>
      <c r="B43" s="5" t="n">
        <v>-334</v>
      </c>
      <c r="C43" s="5" t="n">
        <v>-254</v>
      </c>
    </row>
    <row r="44">
      <c r="A44" s="4" t="inlineStr">
        <is>
          <t>Fair value measurements at reporting date using [member] | Derivative Assets - Others [member] | Level 3 [member]</t>
        </is>
      </c>
    </row>
    <row r="45">
      <c r="A45" s="3" t="inlineStr">
        <is>
          <t>Disclosure of fair value measurement of assets and liabilities [line items]</t>
        </is>
      </c>
    </row>
    <row r="46">
      <c r="A46" s="4" t="inlineStr">
        <is>
          <t>Fair value of financial assets</t>
        </is>
      </c>
      <c r="B46" s="5" t="n">
        <v>0</v>
      </c>
    </row>
    <row r="47">
      <c r="A47" s="4" t="inlineStr">
        <is>
          <t>Fair value of financial liabilities</t>
        </is>
      </c>
      <c r="B47" s="5" t="n">
        <v>0</v>
      </c>
    </row>
    <row r="48">
      <c r="A48" s="4" t="inlineStr">
        <is>
          <t>Fair value measurements at reporting date using [member] | ShortTerm Mutual Funds [Member]</t>
        </is>
      </c>
    </row>
    <row r="49">
      <c r="A49" s="3" t="inlineStr">
        <is>
          <t>Disclosure of fair value measurement of assets and liabilities [line items]</t>
        </is>
      </c>
    </row>
    <row r="50">
      <c r="A50" s="4" t="inlineStr">
        <is>
          <t>Fair value of financial assets</t>
        </is>
      </c>
      <c r="B50" s="5" t="n">
        <v>15550</v>
      </c>
      <c r="C50" s="5" t="n">
        <v>23502</v>
      </c>
    </row>
    <row r="51">
      <c r="A51" s="4" t="inlineStr">
        <is>
          <t>Fair value measurements at reporting date using [member] | ShortTerm Mutual Funds [Member] | Level 1 [member]</t>
        </is>
      </c>
    </row>
    <row r="52">
      <c r="A52" s="3" t="inlineStr">
        <is>
          <t>Disclosure of fair value measurement of assets and liabilities [line items]</t>
        </is>
      </c>
    </row>
    <row r="53">
      <c r="A53" s="4" t="inlineStr">
        <is>
          <t>Fair value of financial assets</t>
        </is>
      </c>
      <c r="B53" s="5" t="n">
        <v>15550</v>
      </c>
      <c r="C53" s="5" t="n">
        <v>23502</v>
      </c>
    </row>
    <row r="54">
      <c r="A54" s="4" t="inlineStr">
        <is>
          <t>Fair value measurements at reporting date using [member] | ShortTerm Mutual Funds [Member] | Level 2 [member]</t>
        </is>
      </c>
    </row>
    <row r="55">
      <c r="A55" s="3" t="inlineStr">
        <is>
          <t>Disclosure of fair value measurement of assets and liabilities [line items]</t>
        </is>
      </c>
    </row>
    <row r="56">
      <c r="A56" s="4" t="inlineStr">
        <is>
          <t>Fair value of financial assets</t>
        </is>
      </c>
      <c r="B56" s="5" t="n">
        <v>0</v>
      </c>
    </row>
    <row r="57">
      <c r="A57" s="4" t="inlineStr">
        <is>
          <t>Fair value measurements at reporting date using [member] | ShortTerm Mutual Funds [Member] | Level 3 [member]</t>
        </is>
      </c>
    </row>
    <row r="58">
      <c r="A58" s="3" t="inlineStr">
        <is>
          <t>Disclosure of fair value measurement of assets and liabilities [line items]</t>
        </is>
      </c>
    </row>
    <row r="59">
      <c r="A59" s="4" t="inlineStr">
        <is>
          <t>Fair value of financial assets</t>
        </is>
      </c>
      <c r="B59" s="5" t="n">
        <v>0</v>
      </c>
    </row>
    <row r="60">
      <c r="A60" s="4" t="inlineStr">
        <is>
          <t>Fair value measurements at reporting date using [member] | Fixed Maturity Plan Mutual Funds [Member]</t>
        </is>
      </c>
    </row>
    <row r="61">
      <c r="A61" s="3" t="inlineStr">
        <is>
          <t>Disclosure of fair value measurement of assets and liabilities [line items]</t>
        </is>
      </c>
    </row>
    <row r="62">
      <c r="A62" s="4" t="inlineStr">
        <is>
          <t>Fair value of financial assets</t>
        </is>
      </c>
      <c r="B62" s="5" t="n">
        <v>513</v>
      </c>
    </row>
    <row r="63">
      <c r="A63" s="4" t="inlineStr">
        <is>
          <t>Fair value measurements at reporting date using [member] | Fixed Maturity Plan Mutual Funds [Member] | Level 1 [member]</t>
        </is>
      </c>
    </row>
    <row r="64">
      <c r="A64" s="3" t="inlineStr">
        <is>
          <t>Disclosure of fair value measurement of assets and liabilities [line items]</t>
        </is>
      </c>
    </row>
    <row r="65">
      <c r="A65" s="4" t="inlineStr">
        <is>
          <t>Fair value of financial assets</t>
        </is>
      </c>
      <c r="B65" s="5" t="n">
        <v>0</v>
      </c>
    </row>
    <row r="66">
      <c r="A66" s="4" t="inlineStr">
        <is>
          <t>Fair value measurements at reporting date using [member] | Fixed Maturity Plan Mutual Funds [Member] | Level 2 [member]</t>
        </is>
      </c>
    </row>
    <row r="67">
      <c r="A67" s="3" t="inlineStr">
        <is>
          <t>Disclosure of fair value measurement of assets and liabilities [line items]</t>
        </is>
      </c>
    </row>
    <row r="68">
      <c r="A68" s="4" t="inlineStr">
        <is>
          <t>Fair value of financial assets</t>
        </is>
      </c>
      <c r="B68" s="5" t="n">
        <v>513</v>
      </c>
    </row>
    <row r="69">
      <c r="A69" s="4" t="inlineStr">
        <is>
          <t>Fair value measurements at reporting date using [member] | Fixed Maturity Plan Mutual Funds [Member] | Level 3 [member]</t>
        </is>
      </c>
    </row>
    <row r="70">
      <c r="A70" s="3" t="inlineStr">
        <is>
          <t>Disclosure of fair value measurement of assets and liabilities [line items]</t>
        </is>
      </c>
    </row>
    <row r="71">
      <c r="A71" s="4" t="inlineStr">
        <is>
          <t>Fair value of financial assets</t>
        </is>
      </c>
      <c r="B71" s="5" t="n">
        <v>0</v>
      </c>
    </row>
    <row r="72">
      <c r="A72" s="4" t="inlineStr">
        <is>
          <t>Fair value measurements at reporting date using [member] | Equity Instruments [Member]</t>
        </is>
      </c>
    </row>
    <row r="73">
      <c r="A73" s="3" t="inlineStr">
        <is>
          <t>Disclosure of fair value measurement of assets and liabilities [line items]</t>
        </is>
      </c>
    </row>
    <row r="74">
      <c r="A74" s="4" t="inlineStr">
        <is>
          <t>Fair value of financial assets</t>
        </is>
      </c>
      <c r="B74" s="5" t="n">
        <v>16939</v>
      </c>
      <c r="C74" s="5" t="n">
        <v>10572</v>
      </c>
    </row>
    <row r="75">
      <c r="A75" s="4" t="inlineStr">
        <is>
          <t>Fair value measurements at reporting date using [member] | Equity Instruments [Member] | Level 1 [member]</t>
        </is>
      </c>
    </row>
    <row r="76">
      <c r="A76" s="3" t="inlineStr">
        <is>
          <t>Disclosure of fair value measurement of assets and liabilities [line items]</t>
        </is>
      </c>
    </row>
    <row r="77">
      <c r="A77" s="4" t="inlineStr">
        <is>
          <t>Fair value of financial assets</t>
        </is>
      </c>
      <c r="B77" s="5" t="n">
        <v>41</v>
      </c>
      <c r="C77" s="5" t="n">
        <v>26</v>
      </c>
    </row>
    <row r="78">
      <c r="A78" s="4" t="inlineStr">
        <is>
          <t>Fair value measurements at reporting date using [member] | Equity Instruments [Member] | Level 2 [member]</t>
        </is>
      </c>
    </row>
    <row r="79">
      <c r="A79" s="3" t="inlineStr">
        <is>
          <t>Disclosure of fair value measurement of assets and liabilities [line items]</t>
        </is>
      </c>
    </row>
    <row r="80">
      <c r="A80" s="4" t="inlineStr">
        <is>
          <t>Fair value of financial assets</t>
        </is>
      </c>
      <c r="B80" s="5" t="n">
        <v>574</v>
      </c>
      <c r="C80" s="5" t="n">
        <v>319</v>
      </c>
    </row>
    <row r="81">
      <c r="A81" s="4" t="inlineStr">
        <is>
          <t>Fair value measurements at reporting date using [member] | Equity Instruments [Member] | Level 3 [member]</t>
        </is>
      </c>
    </row>
    <row r="82">
      <c r="A82" s="3" t="inlineStr">
        <is>
          <t>Disclosure of fair value measurement of assets and liabilities [line items]</t>
        </is>
      </c>
    </row>
    <row r="83">
      <c r="A83" s="4" t="inlineStr">
        <is>
          <t>Fair value of financial assets</t>
        </is>
      </c>
      <c r="B83" s="5" t="n">
        <v>16324</v>
      </c>
      <c r="C83" s="5" t="n">
        <v>10227</v>
      </c>
    </row>
    <row r="84">
      <c r="A84" s="4" t="inlineStr">
        <is>
          <t>Fair value measurements at reporting date using [member] | Non-convertible debentures, government securities, commercial papers, certificate of deposit and bonds</t>
        </is>
      </c>
    </row>
    <row r="85">
      <c r="A85" s="3" t="inlineStr">
        <is>
          <t>Disclosure of fair value measurement of assets and liabilities [line items]</t>
        </is>
      </c>
    </row>
    <row r="86">
      <c r="A86" s="4" t="inlineStr">
        <is>
          <t>Fair value of financial assets</t>
        </is>
      </c>
      <c r="B86" s="5" t="n">
        <v>204839</v>
      </c>
      <c r="C86" s="5" t="n">
        <v>131382</v>
      </c>
    </row>
    <row r="87">
      <c r="A87" s="4" t="inlineStr">
        <is>
          <t>Fair value measurements at reporting date using [member] | Non-convertible debentures, government securities, commercial papers, certificate of deposit and bonds | Level 1 [member]</t>
        </is>
      </c>
    </row>
    <row r="88">
      <c r="A88" s="3" t="inlineStr">
        <is>
          <t>Disclosure of fair value measurement of assets and liabilities [line items]</t>
        </is>
      </c>
    </row>
    <row r="89">
      <c r="A89" s="4" t="inlineStr">
        <is>
          <t>Fair value of financial assets</t>
        </is>
      </c>
      <c r="B89" s="5" t="n">
        <v>1251</v>
      </c>
      <c r="C89" s="5" t="n">
        <v>2217</v>
      </c>
    </row>
    <row r="90">
      <c r="A90" s="4" t="inlineStr">
        <is>
          <t>Fair value measurements at reporting date using [member] | Non-convertible debentures, government securities, commercial papers, certificate of deposit and bonds | Level 2 [member]</t>
        </is>
      </c>
    </row>
    <row r="91">
      <c r="A91" s="3" t="inlineStr">
        <is>
          <t>Disclosure of fair value measurement of assets and liabilities [line items]</t>
        </is>
      </c>
    </row>
    <row r="92">
      <c r="A92" s="4" t="inlineStr">
        <is>
          <t>Fair value of financial assets</t>
        </is>
      </c>
      <c r="B92" s="5" t="n">
        <v>203588</v>
      </c>
      <c r="C92" s="6" t="n">
        <v>129165</v>
      </c>
    </row>
    <row r="93">
      <c r="A93" s="4" t="inlineStr">
        <is>
          <t>Fair value measurements at reporting date using [member] | Non-convertible debentures, government securities, commercial papers, certificate of deposit and bonds | Level 3 [member]</t>
        </is>
      </c>
    </row>
    <row r="94">
      <c r="A94" s="3" t="inlineStr">
        <is>
          <t>Disclosure of fair value measurement of assets and liabilities [line items]</t>
        </is>
      </c>
    </row>
    <row r="95">
      <c r="A95" s="4" t="inlineStr">
        <is>
          <t>Fair value of financial assets</t>
        </is>
      </c>
      <c r="B95"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Details of Assets and Liabilities Considered under Level 3 Classification (Detail) ₨ in Millions, $ in Millions</t>
        </is>
      </c>
      <c r="B1" s="2" t="inlineStr">
        <is>
          <t>12 Months Ended</t>
        </is>
      </c>
    </row>
    <row r="2">
      <c r="B2" s="2" t="inlineStr">
        <is>
          <t>Mar. 31, 2022INR (₨)</t>
        </is>
      </c>
      <c r="C2" s="2" t="inlineStr">
        <is>
          <t>Mar. 31, 2022USD ($)</t>
        </is>
      </c>
      <c r="D2" s="2" t="inlineStr">
        <is>
          <t>Mar. 31, 2021INR (₨)</t>
        </is>
      </c>
    </row>
    <row r="3">
      <c r="A3" s="3" t="inlineStr">
        <is>
          <t>Disclosure of reconciliation of changes in fair value measurement assets liabilities [line items]</t>
        </is>
      </c>
    </row>
    <row r="4">
      <c r="A4" s="4" t="inlineStr">
        <is>
          <t>Beginning balance</t>
        </is>
      </c>
      <c r="B4" s="6" t="n">
        <v>831434</v>
      </c>
    </row>
    <row r="5">
      <c r="A5" s="4" t="inlineStr">
        <is>
          <t>Ending balance</t>
        </is>
      </c>
      <c r="B5" s="5" t="n">
        <v>1079182</v>
      </c>
      <c r="C5" s="7" t="n">
        <v>14224</v>
      </c>
      <c r="D5" s="6" t="n">
        <v>831434</v>
      </c>
    </row>
    <row r="6">
      <c r="A6" s="4" t="inlineStr">
        <is>
          <t>Level 3 [member] | Investments in equity instruments [member]</t>
        </is>
      </c>
    </row>
    <row r="7">
      <c r="A7" s="3" t="inlineStr">
        <is>
          <t>Disclosure of reconciliation of changes in fair value measurement assets liabilities [line items]</t>
        </is>
      </c>
    </row>
    <row r="8">
      <c r="A8" s="4" t="inlineStr">
        <is>
          <t>Beginning balance</t>
        </is>
      </c>
      <c r="B8" s="5" t="n">
        <v>10227</v>
      </c>
      <c r="D8" s="5" t="n">
        <v>9178</v>
      </c>
    </row>
    <row r="9">
      <c r="A9" s="4" t="inlineStr">
        <is>
          <t>Additions</t>
        </is>
      </c>
      <c r="B9" s="5" t="n">
        <v>3973</v>
      </c>
      <c r="D9" s="5" t="n">
        <v>1575</v>
      </c>
    </row>
    <row r="10">
      <c r="A10" s="4" t="inlineStr">
        <is>
          <t>Disposals</t>
        </is>
      </c>
      <c r="B10" s="5" t="n">
        <v>-7697</v>
      </c>
      <c r="D10" s="5" t="n">
        <v>-1256</v>
      </c>
    </row>
    <row r="11">
      <c r="A11" s="4" t="inlineStr">
        <is>
          <t>Transfers out of level 3</t>
        </is>
      </c>
      <c r="B11" s="5" t="n">
        <v>0</v>
      </c>
      <c r="D11" s="5" t="n">
        <v>-27</v>
      </c>
    </row>
    <row r="12">
      <c r="A12" s="4" t="inlineStr">
        <is>
          <t>Unrealized gain recognized in statement of income (Refer to Note 23)</t>
        </is>
      </c>
      <c r="B12" s="5" t="n">
        <v>40</v>
      </c>
    </row>
    <row r="13">
      <c r="A13" s="4" t="inlineStr">
        <is>
          <t>Gain recognized in other comprehensive income</t>
        </is>
      </c>
      <c r="B13" s="5" t="n">
        <v>9423</v>
      </c>
      <c r="D13" s="5" t="n">
        <v>1009</v>
      </c>
    </row>
    <row r="14">
      <c r="A14" s="4" t="inlineStr">
        <is>
          <t>Translation adjustment</t>
        </is>
      </c>
      <c r="B14" s="5" t="n">
        <v>358</v>
      </c>
      <c r="D14" s="5" t="n">
        <v>-252</v>
      </c>
    </row>
    <row r="15">
      <c r="A15" s="4" t="inlineStr">
        <is>
          <t>Ending balance</t>
        </is>
      </c>
      <c r="B15" s="6" t="n">
        <v>16324</v>
      </c>
      <c r="D15" s="6" t="n">
        <v>102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tingent Consideration (Detail) - INR (₨) ₨ in Millions</t>
        </is>
      </c>
      <c r="B1" s="2" t="inlineStr">
        <is>
          <t>12 Months Ended</t>
        </is>
      </c>
    </row>
    <row r="2">
      <c r="B2" s="2" t="inlineStr">
        <is>
          <t>Mar. 31, 2022</t>
        </is>
      </c>
      <c r="C2" s="2" t="inlineStr">
        <is>
          <t>Mar. 31, 2021</t>
        </is>
      </c>
    </row>
    <row r="3">
      <c r="A3" s="3" t="inlineStr">
        <is>
          <t>Contingent Consideration [Abstract]</t>
        </is>
      </c>
    </row>
    <row r="4">
      <c r="A4" s="4" t="inlineStr">
        <is>
          <t>Balance at the beginning of the year</t>
        </is>
      </c>
      <c r="B4" s="6" t="n">
        <v>-2293</v>
      </c>
      <c r="C4" s="6" t="n">
        <v>0</v>
      </c>
    </row>
    <row r="5">
      <c r="A5" s="4" t="inlineStr">
        <is>
          <t>Additions</t>
        </is>
      </c>
      <c r="B5" s="5" t="n">
        <v>-2533</v>
      </c>
      <c r="C5" s="5" t="n">
        <v>-2293</v>
      </c>
    </row>
    <row r="6">
      <c r="A6" s="4" t="inlineStr">
        <is>
          <t>Reversals</t>
        </is>
      </c>
      <c r="B6" s="5" t="n">
        <v>468</v>
      </c>
      <c r="C6" s="5" t="n">
        <v>0</v>
      </c>
    </row>
    <row r="7">
      <c r="A7" s="4" t="inlineStr">
        <is>
          <t>Payouts</t>
        </is>
      </c>
      <c r="B7" s="5" t="n">
        <v>309</v>
      </c>
      <c r="C7" s="5" t="n">
        <v>0</v>
      </c>
    </row>
    <row r="8">
      <c r="A8" s="4" t="inlineStr">
        <is>
          <t>Finance expense recognized in statement of income</t>
        </is>
      </c>
      <c r="B8" s="5" t="n">
        <v>-117</v>
      </c>
      <c r="C8" s="5" t="n">
        <v>-25</v>
      </c>
    </row>
    <row r="9">
      <c r="A9" s="4" t="inlineStr">
        <is>
          <t>Translation adjustment</t>
        </is>
      </c>
      <c r="B9" s="5" t="n">
        <v>-163</v>
      </c>
      <c r="C9" s="5" t="n">
        <v>25</v>
      </c>
    </row>
    <row r="10">
      <c r="A10" s="4" t="inlineStr">
        <is>
          <t>Balance at the end of the year</t>
        </is>
      </c>
      <c r="B10" s="6" t="n">
        <v>-4329</v>
      </c>
      <c r="C10" s="6" t="n">
        <v>-229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AR19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1" customWidth="1" min="8" max="8"/>
    <col width="21" customWidth="1" min="9" max="9"/>
    <col width="21" customWidth="1" min="10" max="10"/>
    <col width="21" customWidth="1" min="11" max="11"/>
    <col width="23" customWidth="1" min="12" max="12"/>
    <col width="22" customWidth="1" min="13" max="13"/>
    <col width="23" customWidth="1" min="14" max="14"/>
    <col width="23" customWidth="1" min="15" max="15"/>
    <col width="21" customWidth="1" min="16" max="16"/>
    <col width="22" customWidth="1" min="17" max="17"/>
    <col width="24" customWidth="1" min="18" max="18"/>
    <col width="22" customWidth="1" min="19" max="19"/>
    <col width="21" customWidth="1" min="20" max="20"/>
    <col width="22" customWidth="1" min="21" max="21"/>
    <col width="21" customWidth="1" min="22" max="22"/>
    <col width="23" customWidth="1" min="23" max="23"/>
    <col width="21" customWidth="1" min="24" max="24"/>
    <col width="21" customWidth="1" min="25" max="25"/>
    <col width="13" customWidth="1" min="26" max="26"/>
    <col width="21" customWidth="1" min="27" max="27"/>
    <col width="21" customWidth="1" min="28" max="28"/>
    <col width="21" customWidth="1" min="29" max="29"/>
    <col width="21" customWidth="1" min="30" max="30"/>
    <col width="21" customWidth="1" min="31" max="31"/>
    <col width="21" customWidth="1" min="32" max="32"/>
    <col width="23" customWidth="1" min="33" max="33"/>
    <col width="22" customWidth="1" min="34" max="34"/>
    <col width="23" customWidth="1" min="35" max="35"/>
    <col width="23" customWidth="1" min="36" max="36"/>
    <col width="21" customWidth="1" min="37" max="37"/>
    <col width="22" customWidth="1" min="38" max="38"/>
    <col width="24" customWidth="1" min="39" max="39"/>
    <col width="22" customWidth="1" min="40" max="40"/>
    <col width="21" customWidth="1" min="41" max="41"/>
    <col width="22" customWidth="1" min="42" max="42"/>
    <col width="21" customWidth="1" min="43" max="43"/>
    <col width="23" customWidth="1" min="44" max="44"/>
  </cols>
  <sheetData>
    <row r="1">
      <c r="A1" s="1" t="inlineStr">
        <is>
          <t>Financial Instruments - Summary of Aggregate Contracted Principal Amounts of Company's Derivative Contracts Outstanding (Detail) ₺ in Millions, € in Millions, ₨ in Millions, ر.ق in Millions, ر.ع. in Millions, ر.س in Millions, د.إ in Millions, ¥ in Millions, ¥ in Millions, £ in Millions, zł in Millions, kr in Millions, kr in Millions, kr in Millions, SFr in Millions, R in Millions, $ in Millions, $ in Millions, $ in Millions, $ in Millions</t>
        </is>
      </c>
      <c r="C1" s="2" t="inlineStr">
        <is>
          <t>Mar. 31, 2022USD ($)</t>
        </is>
      </c>
      <c r="D1" s="2" t="inlineStr">
        <is>
          <t>Mar. 31, 2022INR (₨)</t>
        </is>
      </c>
      <c r="F1" s="2" t="inlineStr">
        <is>
          <t>Mar. 31, 2022EUR (€)</t>
        </is>
      </c>
      <c r="G1" s="2" t="inlineStr">
        <is>
          <t>Mar. 31, 2022GBP (£)</t>
        </is>
      </c>
      <c r="H1" s="2" t="inlineStr">
        <is>
          <t>Mar. 31, 2022AUD ($)</t>
        </is>
      </c>
      <c r="I1" s="2" t="inlineStr">
        <is>
          <t>Mar. 31, 2022SGD ($)</t>
        </is>
      </c>
      <c r="J1" s="2" t="inlineStr">
        <is>
          <t>Mar. 31, 2022ZAR (R)</t>
        </is>
      </c>
      <c r="K1" s="2" t="inlineStr">
        <is>
          <t>Mar. 31, 2022CAD ($)</t>
        </is>
      </c>
      <c r="L1" s="2" t="inlineStr">
        <is>
          <t>Mar. 31, 2022SAR (ر.س)</t>
        </is>
      </c>
      <c r="M1" s="2" t="inlineStr">
        <is>
          <t>Mar. 31, 2022PLN (zł)</t>
        </is>
      </c>
      <c r="N1" s="2" t="inlineStr">
        <is>
          <t>Mar. 31, 2022CHF (SFr)</t>
        </is>
      </c>
      <c r="O1" s="2" t="inlineStr">
        <is>
          <t>Mar. 31, 2022QAR (ر.ق)</t>
        </is>
      </c>
      <c r="P1" s="2" t="inlineStr">
        <is>
          <t>Mar. 31, 2022TRY (₺)</t>
        </is>
      </c>
      <c r="Q1" s="2" t="inlineStr">
        <is>
          <t>Mar. 31, 2022NOK (kr)</t>
        </is>
      </c>
      <c r="R1" s="2" t="inlineStr">
        <is>
          <t>Mar. 31, 2022OMR (ر.ع.)</t>
        </is>
      </c>
      <c r="S1" s="2" t="inlineStr">
        <is>
          <t>Mar. 31, 2022SEK (kr)</t>
        </is>
      </c>
      <c r="T1" s="2" t="inlineStr">
        <is>
          <t>Mar. 31, 2022JPY (¥)</t>
        </is>
      </c>
      <c r="U1" s="2" t="inlineStr">
        <is>
          <t>Mar. 31, 2022DKK (kr)</t>
        </is>
      </c>
      <c r="V1" s="2" t="inlineStr">
        <is>
          <t>Mar. 31, 2022CNY (¥)</t>
        </is>
      </c>
      <c r="W1" s="2" t="inlineStr">
        <is>
          <t>Mar. 31, 2022AED (د.إ)</t>
        </is>
      </c>
      <c r="X1" s="2" t="inlineStr">
        <is>
          <t>Mar. 31, 2021USD ($)</t>
        </is>
      </c>
      <c r="Y1" s="2" t="inlineStr">
        <is>
          <t>Mar. 31, 2021INR (₨)</t>
        </is>
      </c>
      <c r="AA1" s="2" t="inlineStr">
        <is>
          <t>Mar. 31, 2021EUR (€)</t>
        </is>
      </c>
      <c r="AB1" s="2" t="inlineStr">
        <is>
          <t>Mar. 31, 2021GBP (£)</t>
        </is>
      </c>
      <c r="AC1" s="2" t="inlineStr">
        <is>
          <t>Mar. 31, 2021AUD ($)</t>
        </is>
      </c>
      <c r="AD1" s="2" t="inlineStr">
        <is>
          <t>Mar. 31, 2021SGD ($)</t>
        </is>
      </c>
      <c r="AE1" s="2" t="inlineStr">
        <is>
          <t>Mar. 31, 2021ZAR (R)</t>
        </is>
      </c>
      <c r="AF1" s="2" t="inlineStr">
        <is>
          <t>Mar. 31, 2021CAD ($)</t>
        </is>
      </c>
      <c r="AG1" s="2" t="inlineStr">
        <is>
          <t>Mar. 31, 2021SAR (ر.س)</t>
        </is>
      </c>
      <c r="AH1" s="2" t="inlineStr">
        <is>
          <t>Mar. 31, 2021PLN (zł)</t>
        </is>
      </c>
      <c r="AI1" s="2" t="inlineStr">
        <is>
          <t>Mar. 31, 2021CHF (SFr)</t>
        </is>
      </c>
      <c r="AJ1" s="2" t="inlineStr">
        <is>
          <t>Mar. 31, 2021QAR (ر.ق)</t>
        </is>
      </c>
      <c r="AK1" s="2" t="inlineStr">
        <is>
          <t>Mar. 31, 2021TRY (₺)</t>
        </is>
      </c>
      <c r="AL1" s="2" t="inlineStr">
        <is>
          <t>Mar. 31, 2021NOK (kr)</t>
        </is>
      </c>
      <c r="AM1" s="2" t="inlineStr">
        <is>
          <t>Mar. 31, 2021OMR (ر.ع.)</t>
        </is>
      </c>
      <c r="AN1" s="2" t="inlineStr">
        <is>
          <t>Mar. 31, 2021SEK (kr)</t>
        </is>
      </c>
      <c r="AO1" s="2" t="inlineStr">
        <is>
          <t>Mar. 31, 2021JPY (¥)</t>
        </is>
      </c>
      <c r="AP1" s="2" t="inlineStr">
        <is>
          <t>Mar. 31, 2021DKK (kr)</t>
        </is>
      </c>
      <c r="AQ1" s="2" t="inlineStr">
        <is>
          <t>Mar. 31, 2021CNY (¥)</t>
        </is>
      </c>
      <c r="AR1" s="2" t="inlineStr">
        <is>
          <t>Mar. 31, 2021AED (د.إ)</t>
        </is>
      </c>
    </row>
    <row r="2">
      <c r="A2" s="4" t="inlineStr">
        <is>
          <t>At cost [member] | Sell: Forward contracts [member]</t>
        </is>
      </c>
    </row>
    <row r="3">
      <c r="A3" s="3" t="inlineStr">
        <is>
          <t>Disclosure of derivative contract outstanding [line items]</t>
        </is>
      </c>
    </row>
    <row r="4">
      <c r="A4" s="4" t="inlineStr">
        <is>
          <t>Non-designated derivative instruments | $</t>
        </is>
      </c>
      <c r="C4" s="7" t="n">
        <v>1452</v>
      </c>
      <c r="X4" s="7" t="n">
        <v>1638</v>
      </c>
    </row>
    <row r="5">
      <c r="A5" s="4" t="inlineStr">
        <is>
          <t>At cost [member] | Sell: Forward contracts [member] | U.S.Dollar [member]</t>
        </is>
      </c>
    </row>
    <row r="6">
      <c r="A6" s="3" t="inlineStr">
        <is>
          <t>Disclosure of derivative contract outstanding [line items]</t>
        </is>
      </c>
    </row>
    <row r="7">
      <c r="A7" s="4" t="inlineStr">
        <is>
          <t>Designated derivative instruments | $</t>
        </is>
      </c>
      <c r="C7" s="5" t="n">
        <v>1413</v>
      </c>
      <c r="X7" s="5" t="n">
        <v>1577</v>
      </c>
    </row>
    <row r="8">
      <c r="A8" s="4" t="inlineStr">
        <is>
          <t>Non-designated derivative instruments | $</t>
        </is>
      </c>
      <c r="B8" s="4" t="inlineStr">
        <is>
          <t>[1]</t>
        </is>
      </c>
      <c r="C8" s="5" t="n">
        <v>1452</v>
      </c>
      <c r="X8" s="5" t="n">
        <v>1638</v>
      </c>
    </row>
    <row r="9">
      <c r="A9" s="4" t="inlineStr">
        <is>
          <t>At cost [member] | Sell: Forward contracts [member] | EURO [member]</t>
        </is>
      </c>
    </row>
    <row r="10">
      <c r="A10" s="3" t="inlineStr">
        <is>
          <t>Disclosure of derivative contract outstanding [line items]</t>
        </is>
      </c>
    </row>
    <row r="11">
      <c r="A11" s="4" t="inlineStr">
        <is>
          <t>Designated derivative instruments | €</t>
        </is>
      </c>
      <c r="F11" s="12" t="n">
        <v>191</v>
      </c>
      <c r="AA11" s="12" t="n">
        <v>109</v>
      </c>
    </row>
    <row r="12">
      <c r="A12" s="4" t="inlineStr">
        <is>
          <t>Non-designated derivative instruments | €</t>
        </is>
      </c>
      <c r="F12" s="5" t="n">
        <v>109</v>
      </c>
      <c r="AA12" s="5" t="n">
        <v>99</v>
      </c>
    </row>
    <row r="13">
      <c r="A13" s="4" t="inlineStr">
        <is>
          <t>At cost [member] | Sell: Forward contracts [member] | Great British Pound [member]</t>
        </is>
      </c>
    </row>
    <row r="14">
      <c r="A14" s="3" t="inlineStr">
        <is>
          <t>Disclosure of derivative contract outstanding [line items]</t>
        </is>
      </c>
    </row>
    <row r="15">
      <c r="A15" s="4" t="inlineStr">
        <is>
          <t>Designated derivative instruments | £</t>
        </is>
      </c>
      <c r="G15" s="14" t="n">
        <v>173</v>
      </c>
      <c r="AB15" s="14" t="n">
        <v>96</v>
      </c>
    </row>
    <row r="16">
      <c r="A16" s="4" t="inlineStr">
        <is>
          <t>Non-designated derivative instruments | £</t>
        </is>
      </c>
      <c r="G16" s="5" t="n">
        <v>91</v>
      </c>
      <c r="AB16" s="5" t="n">
        <v>104</v>
      </c>
    </row>
    <row r="17">
      <c r="A17" s="4" t="inlineStr">
        <is>
          <t>At cost [member] | Sell: Forward contracts [member] | Australian Dollar [member]</t>
        </is>
      </c>
    </row>
    <row r="18">
      <c r="A18" s="3" t="inlineStr">
        <is>
          <t>Disclosure of derivative contract outstanding [line items]</t>
        </is>
      </c>
    </row>
    <row r="19">
      <c r="A19" s="4" t="inlineStr">
        <is>
          <t>Designated derivative instruments | $</t>
        </is>
      </c>
      <c r="H19" s="7" t="n">
        <v>170</v>
      </c>
      <c r="AC19" s="7" t="n">
        <v>103</v>
      </c>
    </row>
    <row r="20">
      <c r="A20" s="4" t="inlineStr">
        <is>
          <t>Non-designated derivative instruments | $</t>
        </is>
      </c>
      <c r="H20" s="5" t="n">
        <v>47</v>
      </c>
      <c r="AC20" s="5" t="n">
        <v>29</v>
      </c>
    </row>
    <row r="21">
      <c r="A21" s="4" t="inlineStr">
        <is>
          <t>At cost [member] | Sell: Forward contracts [member] | Singapore, Dollars [member]</t>
        </is>
      </c>
    </row>
    <row r="22">
      <c r="A22" s="3" t="inlineStr">
        <is>
          <t>Disclosure of derivative contract outstanding [line items]</t>
        </is>
      </c>
    </row>
    <row r="23">
      <c r="A23" s="4" t="inlineStr">
        <is>
          <t>Non-designated derivative instruments | $</t>
        </is>
      </c>
      <c r="I23" s="7" t="n">
        <v>4</v>
      </c>
      <c r="AD23" s="7" t="n">
        <v>9</v>
      </c>
    </row>
    <row r="24">
      <c r="A24" s="4" t="inlineStr">
        <is>
          <t>At cost [member] | Sell: Forward contracts [member] | South Africa, Rand [member]</t>
        </is>
      </c>
    </row>
    <row r="25">
      <c r="A25" s="3" t="inlineStr">
        <is>
          <t>Disclosure of derivative contract outstanding [line items]</t>
        </is>
      </c>
    </row>
    <row r="26">
      <c r="A26" s="4" t="inlineStr">
        <is>
          <t>Non-designated derivative instruments | R</t>
        </is>
      </c>
      <c r="J26" s="17" t="n">
        <v>8</v>
      </c>
      <c r="AE26" s="17" t="n">
        <v>22</v>
      </c>
    </row>
    <row r="27">
      <c r="A27" s="4" t="inlineStr">
        <is>
          <t>At cost [member] | Sell: Forward contracts [member] | Canadian Dollar [member]</t>
        </is>
      </c>
    </row>
    <row r="28">
      <c r="A28" s="3" t="inlineStr">
        <is>
          <t>Disclosure of derivative contract outstanding [line items]</t>
        </is>
      </c>
    </row>
    <row r="29">
      <c r="A29" s="4" t="inlineStr">
        <is>
          <t>Non-designated derivative instruments | $</t>
        </is>
      </c>
      <c r="K29" s="7" t="n">
        <v>47</v>
      </c>
      <c r="AF29" s="7" t="n">
        <v>30</v>
      </c>
    </row>
    <row r="30">
      <c r="A30" s="4" t="inlineStr">
        <is>
          <t>At cost [member] | Sell: Forward contracts [member] | Saudi Arabian Riyal [member]</t>
        </is>
      </c>
    </row>
    <row r="31">
      <c r="A31" s="3" t="inlineStr">
        <is>
          <t>Disclosure of derivative contract outstanding [line items]</t>
        </is>
      </c>
    </row>
    <row r="32">
      <c r="A32" s="4" t="inlineStr">
        <is>
          <t>Non-designated derivative instruments | ر.س</t>
        </is>
      </c>
      <c r="L32" s="4" t="inlineStr">
        <is>
          <t>ر.س 33</t>
        </is>
      </c>
      <c r="AG32" s="4" t="inlineStr">
        <is>
          <t>ر.س 137</t>
        </is>
      </c>
    </row>
    <row r="33">
      <c r="A33" s="4" t="inlineStr">
        <is>
          <t>At cost [member] | Sell: Forward contracts [member] | Poland, Zlotych [member]</t>
        </is>
      </c>
    </row>
    <row r="34">
      <c r="A34" s="3" t="inlineStr">
        <is>
          <t>Disclosure of derivative contract outstanding [line items]</t>
        </is>
      </c>
    </row>
    <row r="35">
      <c r="A35" s="4" t="inlineStr">
        <is>
          <t>Non-designated derivative instruments | zł</t>
        </is>
      </c>
      <c r="M35" s="18" t="n">
        <v>14</v>
      </c>
      <c r="AH35" s="18" t="n">
        <v>8</v>
      </c>
    </row>
    <row r="36">
      <c r="A36" s="4" t="inlineStr">
        <is>
          <t>At cost [member] | Sell: Forward contracts [member] | Switzerland, Francs [member]</t>
        </is>
      </c>
    </row>
    <row r="37">
      <c r="A37" s="3" t="inlineStr">
        <is>
          <t>Disclosure of derivative contract outstanding [line items]</t>
        </is>
      </c>
    </row>
    <row r="38">
      <c r="A38" s="4" t="inlineStr">
        <is>
          <t>Non-designated derivative instruments | SFr</t>
        </is>
      </c>
      <c r="N38" s="19" t="n">
        <v>5</v>
      </c>
      <c r="AI38" s="19" t="n">
        <v>10</v>
      </c>
    </row>
    <row r="39">
      <c r="A39" s="4" t="inlineStr">
        <is>
          <t>At cost [member] | Sell: Forward contracts [member] | Qatar, Rials</t>
        </is>
      </c>
    </row>
    <row r="40">
      <c r="A40" s="3" t="inlineStr">
        <is>
          <t>Disclosure of derivative contract outstanding [line items]</t>
        </is>
      </c>
    </row>
    <row r="41">
      <c r="A41" s="4" t="inlineStr">
        <is>
          <t>Non-designated derivative instruments | ر.ق</t>
        </is>
      </c>
      <c r="O41" s="4" t="inlineStr">
        <is>
          <t>ر.ق 11</t>
        </is>
      </c>
      <c r="AJ41" s="4" t="inlineStr">
        <is>
          <t>ر.ق 15</t>
        </is>
      </c>
    </row>
    <row r="42">
      <c r="A42" s="4" t="inlineStr">
        <is>
          <t>At cost [member] | Sell: Forward contracts [member] | Turkey, New Lira</t>
        </is>
      </c>
    </row>
    <row r="43">
      <c r="A43" s="3" t="inlineStr">
        <is>
          <t>Disclosure of derivative contract outstanding [line items]</t>
        </is>
      </c>
    </row>
    <row r="44">
      <c r="A44" s="4" t="inlineStr">
        <is>
          <t>Non-designated derivative instruments | ₺</t>
        </is>
      </c>
      <c r="P44" s="20" t="n">
        <v>30</v>
      </c>
      <c r="AK44" s="20" t="n">
        <v>47</v>
      </c>
    </row>
    <row r="45">
      <c r="A45" s="4" t="inlineStr">
        <is>
          <t>At cost [member] | Sell: Forward contracts [member] | Norway, Krone</t>
        </is>
      </c>
    </row>
    <row r="46">
      <c r="A46" s="3" t="inlineStr">
        <is>
          <t>Disclosure of derivative contract outstanding [line items]</t>
        </is>
      </c>
    </row>
    <row r="47">
      <c r="A47" s="4" t="inlineStr">
        <is>
          <t>Non-designated derivative instruments | kr</t>
        </is>
      </c>
      <c r="Q47" s="21" t="n">
        <v>13</v>
      </c>
      <c r="AL47" s="21" t="n">
        <v>4</v>
      </c>
    </row>
    <row r="48">
      <c r="A48" s="4" t="inlineStr">
        <is>
          <t>At cost [member] | Sell: Forward contracts [member] | Oman, Rials</t>
        </is>
      </c>
    </row>
    <row r="49">
      <c r="A49" s="3" t="inlineStr">
        <is>
          <t>Disclosure of derivative contract outstanding [line items]</t>
        </is>
      </c>
    </row>
    <row r="50">
      <c r="A50" s="4" t="inlineStr">
        <is>
          <t>Non-designated derivative instruments | ر.ع.</t>
        </is>
      </c>
      <c r="R50" s="4" t="inlineStr">
        <is>
          <t>ر.ع. 2</t>
        </is>
      </c>
      <c r="AM50" s="4" t="inlineStr">
        <is>
          <t>ر.ع. 2</t>
        </is>
      </c>
    </row>
    <row r="51">
      <c r="A51" s="4" t="inlineStr">
        <is>
          <t>At cost [member] | Sell: Forward contracts [member] | Sweden, Kronor</t>
        </is>
      </c>
    </row>
    <row r="52">
      <c r="A52" s="3" t="inlineStr">
        <is>
          <t>Disclosure of derivative contract outstanding [line items]</t>
        </is>
      </c>
    </row>
    <row r="53">
      <c r="A53" s="4" t="inlineStr">
        <is>
          <t>Non-designated derivative instruments | kr</t>
        </is>
      </c>
      <c r="S53" s="21" t="n">
        <v>17</v>
      </c>
      <c r="AN53" s="21" t="n">
        <v>42</v>
      </c>
    </row>
    <row r="54">
      <c r="A54" s="4" t="inlineStr">
        <is>
          <t>At cost [member] | Sell: Forward contracts [member] | Japan, Yen [member]</t>
        </is>
      </c>
    </row>
    <row r="55">
      <c r="A55" s="3" t="inlineStr">
        <is>
          <t>Disclosure of derivative contract outstanding [line items]</t>
        </is>
      </c>
    </row>
    <row r="56">
      <c r="A56" s="4" t="inlineStr">
        <is>
          <t>Non-designated derivative instruments | ¥</t>
        </is>
      </c>
      <c r="T56" s="22" t="n">
        <v>513</v>
      </c>
      <c r="AO56" s="22" t="n">
        <v>370</v>
      </c>
    </row>
    <row r="57">
      <c r="A57" s="4" t="inlineStr">
        <is>
          <t>At cost [member] | Sell: Forward contracts [member] | Denmark, Kroner</t>
        </is>
      </c>
    </row>
    <row r="58">
      <c r="A58" s="3" t="inlineStr">
        <is>
          <t>Disclosure of derivative contract outstanding [line items]</t>
        </is>
      </c>
    </row>
    <row r="59">
      <c r="A59" s="4" t="inlineStr">
        <is>
          <t>Non-designated derivative instruments | kr</t>
        </is>
      </c>
      <c r="U59" s="21" t="n">
        <v>2</v>
      </c>
      <c r="AP59" s="21" t="n">
        <v>0</v>
      </c>
    </row>
    <row r="60">
      <c r="A60" s="4" t="inlineStr">
        <is>
          <t>At cost [member] | Range forward option contracts [member] | U.S.Dollar [member]</t>
        </is>
      </c>
    </row>
    <row r="61">
      <c r="A61" s="3" t="inlineStr">
        <is>
          <t>Disclosure of derivative contract outstanding [line items]</t>
        </is>
      </c>
    </row>
    <row r="62">
      <c r="A62" s="4" t="inlineStr">
        <is>
          <t>Designated derivative instruments | $</t>
        </is>
      </c>
      <c r="C62" s="7" t="n">
        <v>493</v>
      </c>
      <c r="X62" s="7" t="n">
        <v>138</v>
      </c>
    </row>
    <row r="63">
      <c r="A63" s="4" t="inlineStr">
        <is>
          <t>At cost [member] | Range forward option contracts [member] | EURO [member]</t>
        </is>
      </c>
    </row>
    <row r="64">
      <c r="A64" s="3" t="inlineStr">
        <is>
          <t>Disclosure of derivative contract outstanding [line items]</t>
        </is>
      </c>
    </row>
    <row r="65">
      <c r="A65" s="4" t="inlineStr">
        <is>
          <t>Designated derivative instruments | €</t>
        </is>
      </c>
      <c r="F65" s="12" t="n">
        <v>6</v>
      </c>
      <c r="AA65" s="12" t="n">
        <v>20</v>
      </c>
    </row>
    <row r="66">
      <c r="A66" s="4" t="inlineStr">
        <is>
          <t>At cost [member] | Range forward option contracts [member] | Great British Pound [member]</t>
        </is>
      </c>
    </row>
    <row r="67">
      <c r="A67" s="3" t="inlineStr">
        <is>
          <t>Disclosure of derivative contract outstanding [line items]</t>
        </is>
      </c>
    </row>
    <row r="68">
      <c r="A68" s="4" t="inlineStr">
        <is>
          <t>Designated derivative instruments | £</t>
        </is>
      </c>
      <c r="G68" s="14" t="n">
        <v>28</v>
      </c>
      <c r="AB68" s="14" t="n">
        <v>55</v>
      </c>
    </row>
    <row r="69">
      <c r="A69" s="4" t="inlineStr">
        <is>
          <t>At cost [member] | Range forward option contracts [member] | Australian Dollar [member]</t>
        </is>
      </c>
    </row>
    <row r="70">
      <c r="A70" s="3" t="inlineStr">
        <is>
          <t>Disclosure of derivative contract outstanding [line items]</t>
        </is>
      </c>
    </row>
    <row r="71">
      <c r="A71" s="4" t="inlineStr">
        <is>
          <t>Designated derivative instruments | $</t>
        </is>
      </c>
      <c r="H71" s="7" t="n">
        <v>11</v>
      </c>
      <c r="AC71" s="7" t="n">
        <v>34</v>
      </c>
    </row>
    <row r="72">
      <c r="A72" s="4" t="inlineStr">
        <is>
          <t>At cost [member] | Interest rate swaps [member]</t>
        </is>
      </c>
    </row>
    <row r="73">
      <c r="A73" s="3" t="inlineStr">
        <is>
          <t>Disclosure of derivative contract outstanding [line items]</t>
        </is>
      </c>
    </row>
    <row r="74">
      <c r="A74" s="4" t="inlineStr">
        <is>
          <t>Non-designated derivative instruments</t>
        </is>
      </c>
      <c r="D74" s="6" t="n">
        <v>4750</v>
      </c>
      <c r="Y74" s="6" t="n">
        <v>0</v>
      </c>
    </row>
    <row r="75">
      <c r="A75" s="4" t="inlineStr">
        <is>
          <t>At cost [member] | Buy l forward contract [member] | United Arab Emirates, Dirhams [member]</t>
        </is>
      </c>
    </row>
    <row r="76">
      <c r="A76" s="3" t="inlineStr">
        <is>
          <t>Disclosure of derivative contract outstanding [line items]</t>
        </is>
      </c>
    </row>
    <row r="77">
      <c r="A77" s="4" t="inlineStr">
        <is>
          <t>Non-designated derivative instruments | د.إ</t>
        </is>
      </c>
      <c r="W77" s="4" t="inlineStr">
        <is>
          <t>د.إ 26</t>
        </is>
      </c>
      <c r="AR77" s="4" t="inlineStr">
        <is>
          <t>د.إ 9</t>
        </is>
      </c>
    </row>
    <row r="78">
      <c r="A78" s="4" t="inlineStr">
        <is>
          <t>At cost [member] | Buy l forward contract [member] | Switzerland, Francs [member]</t>
        </is>
      </c>
    </row>
    <row r="79">
      <c r="A79" s="3" t="inlineStr">
        <is>
          <t>Disclosure of derivative contract outstanding [line items]</t>
        </is>
      </c>
    </row>
    <row r="80">
      <c r="A80" s="4" t="inlineStr">
        <is>
          <t>Non-designated derivative instruments | SFr</t>
        </is>
      </c>
      <c r="N80" s="19" t="n">
        <v>2</v>
      </c>
      <c r="AI80" s="19" t="n">
        <v>2</v>
      </c>
    </row>
    <row r="81">
      <c r="A81" s="4" t="inlineStr">
        <is>
          <t>At cost [member] | Buy l forward contract [member] | Norway, Krone</t>
        </is>
      </c>
    </row>
    <row r="82">
      <c r="A82" s="3" t="inlineStr">
        <is>
          <t>Disclosure of derivative contract outstanding [line items]</t>
        </is>
      </c>
    </row>
    <row r="83">
      <c r="A83" s="4" t="inlineStr">
        <is>
          <t>Non-designated derivative instruments | kr</t>
        </is>
      </c>
      <c r="Q83" s="21" t="n">
        <v>12</v>
      </c>
      <c r="AL83" s="21" t="n">
        <v>0</v>
      </c>
    </row>
    <row r="84">
      <c r="A84" s="4" t="inlineStr">
        <is>
          <t>At cost [member] | Buy l forward contract [member] | Sweden, Kronor</t>
        </is>
      </c>
    </row>
    <row r="85">
      <c r="A85" s="3" t="inlineStr">
        <is>
          <t>Disclosure of derivative contract outstanding [line items]</t>
        </is>
      </c>
    </row>
    <row r="86">
      <c r="A86" s="4" t="inlineStr">
        <is>
          <t>Non-designated derivative instruments | kr</t>
        </is>
      </c>
      <c r="S86" s="21" t="n">
        <v>22</v>
      </c>
      <c r="AN86" s="21" t="n">
        <v>37</v>
      </c>
    </row>
    <row r="87">
      <c r="A87" s="4" t="inlineStr">
        <is>
          <t>At cost [member] | Buy l forward contract [member] | Japan, Yen [member]</t>
        </is>
      </c>
    </row>
    <row r="88">
      <c r="A88" s="3" t="inlineStr">
        <is>
          <t>Disclosure of derivative contract outstanding [line items]</t>
        </is>
      </c>
    </row>
    <row r="89">
      <c r="A89" s="4" t="inlineStr">
        <is>
          <t>Non-designated derivative instruments | ¥</t>
        </is>
      </c>
      <c r="T89" s="22" t="n">
        <v>447</v>
      </c>
      <c r="AO89" s="22" t="n">
        <v>0</v>
      </c>
    </row>
    <row r="90">
      <c r="A90" s="4" t="inlineStr">
        <is>
          <t>At cost [member] | Buy l forward contract [member] | Denmark, Kroner</t>
        </is>
      </c>
    </row>
    <row r="91">
      <c r="A91" s="3" t="inlineStr">
        <is>
          <t>Disclosure of derivative contract outstanding [line items]</t>
        </is>
      </c>
    </row>
    <row r="92">
      <c r="A92" s="4" t="inlineStr">
        <is>
          <t>Non-designated derivative instruments | kr</t>
        </is>
      </c>
      <c r="U92" s="21" t="n">
        <v>16</v>
      </c>
      <c r="AP92" s="21" t="n">
        <v>45</v>
      </c>
    </row>
    <row r="93">
      <c r="A93" s="4" t="inlineStr">
        <is>
          <t>At cost [member] | Buy l forward contract [member] | RMB [Member]</t>
        </is>
      </c>
    </row>
    <row r="94">
      <c r="A94" s="3" t="inlineStr">
        <is>
          <t>Disclosure of derivative contract outstanding [line items]</t>
        </is>
      </c>
    </row>
    <row r="95">
      <c r="A95" s="4" t="inlineStr">
        <is>
          <t>Non-designated derivative instruments | ¥</t>
        </is>
      </c>
      <c r="V95" s="22" t="n">
        <v>0</v>
      </c>
      <c r="AQ95" s="22" t="n">
        <v>30</v>
      </c>
    </row>
    <row r="96">
      <c r="A96" s="4" t="inlineStr">
        <is>
          <t>At cost [member] | Buy l forward contract [member] | CNH [Member]</t>
        </is>
      </c>
    </row>
    <row r="97">
      <c r="A97" s="3" t="inlineStr">
        <is>
          <t>Disclosure of derivative contract outstanding [line items]</t>
        </is>
      </c>
    </row>
    <row r="98">
      <c r="A98" s="4" t="inlineStr">
        <is>
          <t>Non-designated derivative instruments | ¥</t>
        </is>
      </c>
      <c r="V98" s="22" t="n">
        <v>11</v>
      </c>
      <c r="AQ98" s="22" t="n">
        <v>0</v>
      </c>
    </row>
    <row r="99">
      <c r="A99" s="4" t="inlineStr">
        <is>
          <t>At fair value [member]</t>
        </is>
      </c>
    </row>
    <row r="100">
      <c r="A100" s="3" t="inlineStr">
        <is>
          <t>Disclosure of derivative contract outstanding [line items]</t>
        </is>
      </c>
    </row>
    <row r="101">
      <c r="A101" s="4" t="inlineStr">
        <is>
          <t>Non-designated derivative instruments</t>
        </is>
      </c>
      <c r="D101" s="5" t="n">
        <v>2405</v>
      </c>
      <c r="Y101" s="5" t="n">
        <v>3010</v>
      </c>
    </row>
    <row r="102">
      <c r="A102" s="4" t="inlineStr">
        <is>
          <t>At fair value [member] | Sell: Forward contracts [member] | U.S.Dollar [member]</t>
        </is>
      </c>
    </row>
    <row r="103">
      <c r="A103" s="3" t="inlineStr">
        <is>
          <t>Disclosure of derivative contract outstanding [line items]</t>
        </is>
      </c>
    </row>
    <row r="104">
      <c r="A104" s="4" t="inlineStr">
        <is>
          <t>Designated derivative instruments</t>
        </is>
      </c>
      <c r="D104" s="5" t="n">
        <v>509</v>
      </c>
      <c r="Y104" s="5" t="n">
        <v>2293</v>
      </c>
    </row>
    <row r="105">
      <c r="A105" s="4" t="inlineStr">
        <is>
          <t>Non-designated derivative instruments</t>
        </is>
      </c>
      <c r="B105" s="4" t="inlineStr">
        <is>
          <t>[1]</t>
        </is>
      </c>
      <c r="D105" s="5" t="n">
        <v>536</v>
      </c>
      <c r="Y105" s="5" t="n">
        <v>480</v>
      </c>
    </row>
    <row r="106">
      <c r="A106" s="4" t="inlineStr">
        <is>
          <t>At fair value [member] | Sell: Forward contracts [member] | EURO [member]</t>
        </is>
      </c>
    </row>
    <row r="107">
      <c r="A107" s="3" t="inlineStr">
        <is>
          <t>Disclosure of derivative contract outstanding [line items]</t>
        </is>
      </c>
    </row>
    <row r="108">
      <c r="A108" s="4" t="inlineStr">
        <is>
          <t>Designated derivative instruments</t>
        </is>
      </c>
      <c r="D108" s="5" t="n">
        <v>668</v>
      </c>
      <c r="Y108" s="5" t="n">
        <v>114</v>
      </c>
    </row>
    <row r="109">
      <c r="A109" s="4" t="inlineStr">
        <is>
          <t>Non-designated derivative instruments</t>
        </is>
      </c>
      <c r="D109" s="5" t="n">
        <v>1</v>
      </c>
      <c r="Y109" s="5" t="n">
        <v>202</v>
      </c>
    </row>
    <row r="110">
      <c r="A110" s="4" t="inlineStr">
        <is>
          <t>At fair value [member] | Sell: Forward contracts [member] | Great British Pound [member]</t>
        </is>
      </c>
    </row>
    <row r="111">
      <c r="A111" s="3" t="inlineStr">
        <is>
          <t>Disclosure of derivative contract outstanding [line items]</t>
        </is>
      </c>
    </row>
    <row r="112">
      <c r="A112" s="4" t="inlineStr">
        <is>
          <t>Designated derivative instruments</t>
        </is>
      </c>
      <c r="D112" s="5" t="n">
        <v>645</v>
      </c>
      <c r="Y112" s="5" t="n">
        <v>-254</v>
      </c>
    </row>
    <row r="113">
      <c r="A113" s="4" t="inlineStr">
        <is>
          <t>Non-designated derivative instruments</t>
        </is>
      </c>
      <c r="D113" s="5" t="n">
        <v>81</v>
      </c>
      <c r="Y113" s="5" t="n">
        <v>98</v>
      </c>
    </row>
    <row r="114">
      <c r="A114" s="4" t="inlineStr">
        <is>
          <t>At fair value [member] | Sell: Forward contracts [member] | Australian Dollar [member]</t>
        </is>
      </c>
    </row>
    <row r="115">
      <c r="A115" s="3" t="inlineStr">
        <is>
          <t>Disclosure of derivative contract outstanding [line items]</t>
        </is>
      </c>
    </row>
    <row r="116">
      <c r="A116" s="4" t="inlineStr">
        <is>
          <t>Designated derivative instruments</t>
        </is>
      </c>
      <c r="D116" s="5" t="n">
        <v>-217</v>
      </c>
      <c r="Y116" s="5" t="n">
        <v>-246</v>
      </c>
    </row>
    <row r="117">
      <c r="A117" s="4" t="inlineStr">
        <is>
          <t>Non-designated derivative instruments</t>
        </is>
      </c>
      <c r="D117" s="5" t="n">
        <v>-122</v>
      </c>
      <c r="Y117" s="5" t="n">
        <v>11</v>
      </c>
    </row>
    <row r="118">
      <c r="A118" s="4" t="inlineStr">
        <is>
          <t>At fair value [member] | Sell: Forward contracts [member] | Singapore, Dollars [member]</t>
        </is>
      </c>
    </row>
    <row r="119">
      <c r="A119" s="3" t="inlineStr">
        <is>
          <t>Disclosure of derivative contract outstanding [line items]</t>
        </is>
      </c>
    </row>
    <row r="120">
      <c r="A120" s="4" t="inlineStr">
        <is>
          <t>Non-designated derivative instruments</t>
        </is>
      </c>
      <c r="D120" s="5" t="n">
        <v>-1</v>
      </c>
      <c r="Y120" s="5" t="n">
        <v>5</v>
      </c>
    </row>
    <row r="121">
      <c r="A121" s="4" t="inlineStr">
        <is>
          <t>At fair value [member] | Sell: Forward contracts [member] | South Africa, Rand [member]</t>
        </is>
      </c>
    </row>
    <row r="122">
      <c r="A122" s="3" t="inlineStr">
        <is>
          <t>Disclosure of derivative contract outstanding [line items]</t>
        </is>
      </c>
    </row>
    <row r="123">
      <c r="A123" s="4" t="inlineStr">
        <is>
          <t>Non-designated derivative instruments</t>
        </is>
      </c>
      <c r="D123" s="4" t="inlineStr">
        <is>
          <t xml:space="preserve"> </t>
        </is>
      </c>
      <c r="E123" s="4" t="inlineStr">
        <is>
          <t>[2]</t>
        </is>
      </c>
      <c r="Y123" s="5" t="n">
        <v>-1</v>
      </c>
    </row>
    <row r="124">
      <c r="A124" s="4" t="inlineStr">
        <is>
          <t>At fair value [member] | Sell: Forward contracts [member] | Canadian Dollar [member]</t>
        </is>
      </c>
    </row>
    <row r="125">
      <c r="A125" s="3" t="inlineStr">
        <is>
          <t>Disclosure of derivative contract outstanding [line items]</t>
        </is>
      </c>
    </row>
    <row r="126">
      <c r="A126" s="4" t="inlineStr">
        <is>
          <t>Non-designated derivative instruments</t>
        </is>
      </c>
      <c r="D126" s="5" t="n">
        <v>-25</v>
      </c>
      <c r="Y126" s="5" t="n">
        <v>3</v>
      </c>
    </row>
    <row r="127">
      <c r="A127" s="4" t="inlineStr">
        <is>
          <t>At fair value [member] | Sell: Forward contracts [member] | Saudi Arabian Riyal [member]</t>
        </is>
      </c>
    </row>
    <row r="128">
      <c r="A128" s="3" t="inlineStr">
        <is>
          <t>Disclosure of derivative contract outstanding [line items]</t>
        </is>
      </c>
    </row>
    <row r="129">
      <c r="A129" s="4" t="inlineStr">
        <is>
          <t>Non-designated derivative instruments</t>
        </is>
      </c>
      <c r="D129" s="5" t="n">
        <v>-1</v>
      </c>
      <c r="Y129" s="5" t="n">
        <v>-1</v>
      </c>
    </row>
    <row r="130">
      <c r="A130" s="4" t="inlineStr">
        <is>
          <t>At fair value [member] | Sell: Forward contracts [member] | Poland, Zlotych [member]</t>
        </is>
      </c>
    </row>
    <row r="131">
      <c r="A131" s="3" t="inlineStr">
        <is>
          <t>Disclosure of derivative contract outstanding [line items]</t>
        </is>
      </c>
    </row>
    <row r="132">
      <c r="A132" s="4" t="inlineStr">
        <is>
          <t>Non-designated derivative instruments</t>
        </is>
      </c>
      <c r="D132" s="5" t="n">
        <v>-2</v>
      </c>
      <c r="Y132" s="5" t="n">
        <v>2</v>
      </c>
    </row>
    <row r="133">
      <c r="A133" s="4" t="inlineStr">
        <is>
          <t>At fair value [member] | Sell: Forward contracts [member] | Switzerland, Francs [member]</t>
        </is>
      </c>
    </row>
    <row r="134">
      <c r="A134" s="3" t="inlineStr">
        <is>
          <t>Disclosure of derivative contract outstanding [line items]</t>
        </is>
      </c>
    </row>
    <row r="135">
      <c r="A135" s="4" t="inlineStr">
        <is>
          <t>Non-designated derivative instruments</t>
        </is>
      </c>
      <c r="D135" s="5" t="n">
        <v>-5</v>
      </c>
      <c r="Y135" s="5" t="n">
        <v>13</v>
      </c>
    </row>
    <row r="136">
      <c r="A136" s="4" t="inlineStr">
        <is>
          <t>At fair value [member] | Sell: Forward contracts [member] | Qatar, Rials</t>
        </is>
      </c>
    </row>
    <row r="137">
      <c r="A137" s="3" t="inlineStr">
        <is>
          <t>Disclosure of derivative contract outstanding [line items]</t>
        </is>
      </c>
    </row>
    <row r="138">
      <c r="A138" s="4" t="inlineStr">
        <is>
          <t>Non-designated derivative instruments</t>
        </is>
      </c>
      <c r="D138" s="5" t="n">
        <v>-4</v>
      </c>
      <c r="Y138" s="5" t="n">
        <v>-6</v>
      </c>
    </row>
    <row r="139">
      <c r="A139" s="4" t="inlineStr">
        <is>
          <t>At fair value [member] | Sell: Forward contracts [member] | Turkey, New Lira</t>
        </is>
      </c>
    </row>
    <row r="140">
      <c r="A140" s="3" t="inlineStr">
        <is>
          <t>Disclosure of derivative contract outstanding [line items]</t>
        </is>
      </c>
    </row>
    <row r="141">
      <c r="A141" s="4" t="inlineStr">
        <is>
          <t>Non-designated derivative instruments</t>
        </is>
      </c>
      <c r="D141" s="5" t="n">
        <v>6</v>
      </c>
      <c r="Y141" s="5" t="n">
        <v>42</v>
      </c>
    </row>
    <row r="142">
      <c r="A142" s="4" t="inlineStr">
        <is>
          <t>At fair value [member] | Sell: Forward contracts [member] | Norway, Krone</t>
        </is>
      </c>
    </row>
    <row r="143">
      <c r="A143" s="3" t="inlineStr">
        <is>
          <t>Disclosure of derivative contract outstanding [line items]</t>
        </is>
      </c>
    </row>
    <row r="144">
      <c r="A144" s="4" t="inlineStr">
        <is>
          <t>Non-designated derivative instruments</t>
        </is>
      </c>
      <c r="D144" s="5" t="n">
        <v>-3</v>
      </c>
      <c r="Y144" s="4" t="inlineStr">
        <is>
          <t xml:space="preserve"> </t>
        </is>
      </c>
      <c r="Z144" s="4" t="inlineStr">
        <is>
          <t>[2]</t>
        </is>
      </c>
    </row>
    <row r="145">
      <c r="A145" s="4" t="inlineStr">
        <is>
          <t>At fair value [member] | Sell: Forward contracts [member] | Oman, Rials</t>
        </is>
      </c>
    </row>
    <row r="146">
      <c r="A146" s="3" t="inlineStr">
        <is>
          <t>Disclosure of derivative contract outstanding [line items]</t>
        </is>
      </c>
    </row>
    <row r="147">
      <c r="A147" s="4" t="inlineStr">
        <is>
          <t>Non-designated derivative instruments</t>
        </is>
      </c>
      <c r="D147" s="4" t="inlineStr">
        <is>
          <t xml:space="preserve"> </t>
        </is>
      </c>
      <c r="E147" s="4" t="inlineStr">
        <is>
          <t>[2]</t>
        </is>
      </c>
      <c r="Y147" s="5" t="n">
        <v>-1</v>
      </c>
    </row>
    <row r="148">
      <c r="A148" s="4" t="inlineStr">
        <is>
          <t>At fair value [member] | Sell: Forward contracts [member] | Sweden, Kronor</t>
        </is>
      </c>
    </row>
    <row r="149">
      <c r="A149" s="3" t="inlineStr">
        <is>
          <t>Disclosure of derivative contract outstanding [line items]</t>
        </is>
      </c>
    </row>
    <row r="150">
      <c r="A150" s="4" t="inlineStr">
        <is>
          <t>Non-designated derivative instruments</t>
        </is>
      </c>
      <c r="D150" s="5" t="n">
        <v>-2</v>
      </c>
      <c r="Y150" s="5" t="n">
        <v>10</v>
      </c>
    </row>
    <row r="151">
      <c r="A151" s="4" t="inlineStr">
        <is>
          <t>At fair value [member] | Sell: Forward contracts [member] | Japan, Yen [member]</t>
        </is>
      </c>
    </row>
    <row r="152">
      <c r="A152" s="3" t="inlineStr">
        <is>
          <t>Disclosure of derivative contract outstanding [line items]</t>
        </is>
      </c>
    </row>
    <row r="153">
      <c r="A153" s="4" t="inlineStr">
        <is>
          <t>Non-designated derivative instruments</t>
        </is>
      </c>
      <c r="D153" s="5" t="n">
        <v>20</v>
      </c>
      <c r="Y153" s="5" t="n">
        <v>6</v>
      </c>
    </row>
    <row r="154">
      <c r="A154" s="4" t="inlineStr">
        <is>
          <t>At fair value [member] | Sell: Forward contracts [member] | Denmark, Kroner</t>
        </is>
      </c>
    </row>
    <row r="155">
      <c r="A155" s="3" t="inlineStr">
        <is>
          <t>Disclosure of derivative contract outstanding [line items]</t>
        </is>
      </c>
    </row>
    <row r="156">
      <c r="A156" s="4" t="inlineStr">
        <is>
          <t>Non-designated derivative instruments</t>
        </is>
      </c>
      <c r="D156" s="4" t="inlineStr">
        <is>
          <t xml:space="preserve"> </t>
        </is>
      </c>
      <c r="E156" s="4" t="inlineStr">
        <is>
          <t>[2]</t>
        </is>
      </c>
      <c r="Y156" s="5" t="n">
        <v>0</v>
      </c>
    </row>
    <row r="157">
      <c r="A157" s="4" t="inlineStr">
        <is>
          <t>At fair value [member] | Range forward option contracts [member] | U.S.Dollar [member]</t>
        </is>
      </c>
    </row>
    <row r="158">
      <c r="A158" s="3" t="inlineStr">
        <is>
          <t>Disclosure of derivative contract outstanding [line items]</t>
        </is>
      </c>
    </row>
    <row r="159">
      <c r="A159" s="4" t="inlineStr">
        <is>
          <t>Designated derivative instruments</t>
        </is>
      </c>
      <c r="D159" s="5" t="n">
        <v>217</v>
      </c>
      <c r="Y159" s="5" t="n">
        <v>385</v>
      </c>
    </row>
    <row r="160">
      <c r="A160" s="4" t="inlineStr">
        <is>
          <t>At fair value [member] | Range forward option contracts [member] | EURO [member]</t>
        </is>
      </c>
    </row>
    <row r="161">
      <c r="A161" s="3" t="inlineStr">
        <is>
          <t>Disclosure of derivative contract outstanding [line items]</t>
        </is>
      </c>
    </row>
    <row r="162">
      <c r="A162" s="4" t="inlineStr">
        <is>
          <t>Designated derivative instruments</t>
        </is>
      </c>
      <c r="D162" s="5" t="n">
        <v>8</v>
      </c>
      <c r="Y162" s="5" t="n">
        <v>24</v>
      </c>
    </row>
    <row r="163">
      <c r="A163" s="4" t="inlineStr">
        <is>
          <t>At fair value [member] | Range forward option contracts [member] | Great British Pound [member]</t>
        </is>
      </c>
    </row>
    <row r="164">
      <c r="A164" s="3" t="inlineStr">
        <is>
          <t>Disclosure of derivative contract outstanding [line items]</t>
        </is>
      </c>
    </row>
    <row r="165">
      <c r="A165" s="4" t="inlineStr">
        <is>
          <t>Designated derivative instruments</t>
        </is>
      </c>
      <c r="D165" s="5" t="n">
        <v>119</v>
      </c>
      <c r="Y165" s="5" t="n">
        <v>-116</v>
      </c>
    </row>
    <row r="166">
      <c r="A166" s="4" t="inlineStr">
        <is>
          <t>At fair value [member] | Range forward option contracts [member] | Australian Dollar [member]</t>
        </is>
      </c>
    </row>
    <row r="167">
      <c r="A167" s="3" t="inlineStr">
        <is>
          <t>Disclosure of derivative contract outstanding [line items]</t>
        </is>
      </c>
    </row>
    <row r="168">
      <c r="A168" s="4" t="inlineStr">
        <is>
          <t>Designated derivative instruments</t>
        </is>
      </c>
      <c r="D168" s="5" t="n">
        <v>-6</v>
      </c>
      <c r="Y168" s="5" t="n">
        <v>-18</v>
      </c>
    </row>
    <row r="169">
      <c r="A169" s="4" t="inlineStr">
        <is>
          <t>At fair value [member] | Interest rate swaps [member]</t>
        </is>
      </c>
    </row>
    <row r="170">
      <c r="A170" s="3" t="inlineStr">
        <is>
          <t>Disclosure of derivative contract outstanding [line items]</t>
        </is>
      </c>
    </row>
    <row r="171">
      <c r="A171" s="4" t="inlineStr">
        <is>
          <t>Non-designated derivative instruments</t>
        </is>
      </c>
      <c r="D171" s="5" t="n">
        <v>3</v>
      </c>
      <c r="Y171" s="5" t="n">
        <v>0</v>
      </c>
    </row>
    <row r="172">
      <c r="A172" s="4" t="inlineStr">
        <is>
          <t>At fair value [member] | Buy l forward contract [member] | United Arab Emirates, Dirhams [member]</t>
        </is>
      </c>
    </row>
    <row r="173">
      <c r="A173" s="3" t="inlineStr">
        <is>
          <t>Disclosure of derivative contract outstanding [line items]</t>
        </is>
      </c>
    </row>
    <row r="174">
      <c r="A174" s="4" t="inlineStr">
        <is>
          <t>Non-designated derivative instruments</t>
        </is>
      </c>
      <c r="B174" s="4" t="inlineStr">
        <is>
          <t>[2]</t>
        </is>
      </c>
      <c r="D174" s="4" t="inlineStr">
        <is>
          <t xml:space="preserve"> </t>
        </is>
      </c>
      <c r="Y174" s="4" t="inlineStr">
        <is>
          <t xml:space="preserve"> </t>
        </is>
      </c>
    </row>
    <row r="175">
      <c r="A175" s="4" t="inlineStr">
        <is>
          <t>At fair value [member] | Buy l forward contract [member] | Switzerland, Francs [member]</t>
        </is>
      </c>
    </row>
    <row r="176">
      <c r="A176" s="3" t="inlineStr">
        <is>
          <t>Disclosure of derivative contract outstanding [line items]</t>
        </is>
      </c>
    </row>
    <row r="177">
      <c r="A177" s="4" t="inlineStr">
        <is>
          <t>Non-designated derivative instruments</t>
        </is>
      </c>
      <c r="D177" s="5" t="n">
        <v>-1</v>
      </c>
      <c r="Y177" s="5" t="n">
        <v>-6</v>
      </c>
    </row>
    <row r="178">
      <c r="A178" s="4" t="inlineStr">
        <is>
          <t>At fair value [member] | Buy l forward contract [member] | Norway, Krone</t>
        </is>
      </c>
    </row>
    <row r="179">
      <c r="A179" s="3" t="inlineStr">
        <is>
          <t>Disclosure of derivative contract outstanding [line items]</t>
        </is>
      </c>
    </row>
    <row r="180">
      <c r="A180" s="4" t="inlineStr">
        <is>
          <t>Non-designated derivative instruments</t>
        </is>
      </c>
      <c r="D180" s="5" t="n">
        <v>-1</v>
      </c>
      <c r="Y180" s="5" t="n">
        <v>0</v>
      </c>
    </row>
    <row r="181">
      <c r="A181" s="4" t="inlineStr">
        <is>
          <t>At fair value [member] | Buy l forward contract [member] | Sweden, Kronor</t>
        </is>
      </c>
    </row>
    <row r="182">
      <c r="A182" s="3" t="inlineStr">
        <is>
          <t>Disclosure of derivative contract outstanding [line items]</t>
        </is>
      </c>
    </row>
    <row r="183">
      <c r="A183" s="4" t="inlineStr">
        <is>
          <t>Non-designated derivative instruments</t>
        </is>
      </c>
      <c r="D183" s="5" t="n">
        <v>2</v>
      </c>
      <c r="Y183" s="5" t="n">
        <v>-15</v>
      </c>
    </row>
    <row r="184">
      <c r="A184" s="4" t="inlineStr">
        <is>
          <t>At fair value [member] | Buy l forward contract [member] | Japan, Yen [member]</t>
        </is>
      </c>
    </row>
    <row r="185">
      <c r="A185" s="3" t="inlineStr">
        <is>
          <t>Disclosure of derivative contract outstanding [line items]</t>
        </is>
      </c>
    </row>
    <row r="186">
      <c r="A186" s="4" t="inlineStr">
        <is>
          <t>Non-designated derivative instruments</t>
        </is>
      </c>
      <c r="D186" s="5" t="n">
        <v>-18</v>
      </c>
      <c r="Y186" s="5" t="n">
        <v>0</v>
      </c>
    </row>
    <row r="187">
      <c r="A187" s="4" t="inlineStr">
        <is>
          <t>At fair value [member] | Buy l forward contract [member] | Denmark, Kroner</t>
        </is>
      </c>
    </row>
    <row r="188">
      <c r="A188" s="3" t="inlineStr">
        <is>
          <t>Disclosure of derivative contract outstanding [line items]</t>
        </is>
      </c>
    </row>
    <row r="189">
      <c r="A189" s="4" t="inlineStr">
        <is>
          <t>Non-designated derivative instruments</t>
        </is>
      </c>
      <c r="D189" s="5" t="n">
        <v>-2</v>
      </c>
      <c r="Y189" s="5" t="n">
        <v>-12</v>
      </c>
    </row>
    <row r="190">
      <c r="A190" s="4" t="inlineStr">
        <is>
          <t>At fair value [member] | Buy l forward contract [member] | RMB [Member]</t>
        </is>
      </c>
    </row>
    <row r="191">
      <c r="A191" s="3" t="inlineStr">
        <is>
          <t>Disclosure of derivative contract outstanding [line items]</t>
        </is>
      </c>
    </row>
    <row r="192">
      <c r="A192" s="4" t="inlineStr">
        <is>
          <t>Non-designated derivative instruments</t>
        </is>
      </c>
      <c r="D192" s="5" t="n">
        <v>0</v>
      </c>
      <c r="Y192" s="5" t="n">
        <v>-2</v>
      </c>
    </row>
    <row r="193">
      <c r="A193" s="4" t="inlineStr">
        <is>
          <t>At fair value [member] | Buy l forward contract [member] | CNH [Member]</t>
        </is>
      </c>
    </row>
    <row r="194">
      <c r="A194" s="3" t="inlineStr">
        <is>
          <t>Disclosure of derivative contract outstanding [line items]</t>
        </is>
      </c>
    </row>
    <row r="195">
      <c r="A195" s="4" t="inlineStr">
        <is>
          <t>Non-designated derivative instruments</t>
        </is>
      </c>
      <c r="D195" s="4" t="inlineStr">
        <is>
          <t xml:space="preserve"> </t>
        </is>
      </c>
      <c r="E195" s="4" t="inlineStr">
        <is>
          <t>[2]</t>
        </is>
      </c>
      <c r="Y195" s="6" t="n">
        <v>0</v>
      </c>
    </row>
    <row r="196"/>
    <row r="197">
      <c r="A197" s="4" t="inlineStr">
        <is>
          <t>[1]</t>
        </is>
      </c>
      <c r="B197" s="4" t="inlineStr">
        <is>
          <t>USD 1,638 and USD 1,452 includes USD/PHP sell forward of USD 244 and USD 86 as at March 31, 2021 and 2022, respectively.</t>
        </is>
      </c>
    </row>
    <row r="198">
      <c r="A198" s="4" t="inlineStr">
        <is>
          <t>[2]</t>
        </is>
      </c>
      <c r="B198" s="4" t="inlineStr">
        <is>
          <t>Value is less than ₹ 1</t>
        </is>
      </c>
    </row>
  </sheetData>
  <mergeCells count="6">
    <mergeCell ref="A1:B1"/>
    <mergeCell ref="D1:E1"/>
    <mergeCell ref="Y1:Z1"/>
    <mergeCell ref="A196:AQ196"/>
    <mergeCell ref="B197:AQ197"/>
    <mergeCell ref="B198:AQ19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Aggregate Contracted Principal Amounts of Company's Derivative Contracts Outstanding (Parenthetical) (Detail) ₨ in Millions, $ in Millions</t>
        </is>
      </c>
      <c r="B1" s="2" t="inlineStr">
        <is>
          <t>Mar. 31, 2022USD ($)</t>
        </is>
      </c>
      <c r="C1" s="2" t="inlineStr">
        <is>
          <t>Mar. 31, 2022INR (₨)</t>
        </is>
      </c>
      <c r="D1" s="2" t="inlineStr">
        <is>
          <t>Mar. 31, 2021USD ($)</t>
        </is>
      </c>
      <c r="E1" s="2" t="inlineStr">
        <is>
          <t>Mar. 31, 2021INR (₨)</t>
        </is>
      </c>
    </row>
    <row r="2">
      <c r="A2" s="4" t="inlineStr">
        <is>
          <t>At fair value [member]</t>
        </is>
      </c>
    </row>
    <row r="3">
      <c r="A3" s="3" t="inlineStr">
        <is>
          <t>Disclosure of derivative contract outstanding [line items]</t>
        </is>
      </c>
    </row>
    <row r="4">
      <c r="A4" s="4" t="inlineStr">
        <is>
          <t>Non-designated derivative instruments | ₨</t>
        </is>
      </c>
      <c r="C4" s="6" t="n">
        <v>2405</v>
      </c>
      <c r="E4" s="6" t="n">
        <v>3010</v>
      </c>
    </row>
    <row r="5">
      <c r="A5" s="4" t="inlineStr">
        <is>
          <t>At fair value [member] | Philippines, Pesos | Sell: Forward contracts [member]</t>
        </is>
      </c>
    </row>
    <row r="6">
      <c r="A6" s="3" t="inlineStr">
        <is>
          <t>Disclosure of derivative contract outstanding [line items]</t>
        </is>
      </c>
    </row>
    <row r="7">
      <c r="A7" s="4" t="inlineStr">
        <is>
          <t>Non-designated derivative instruments</t>
        </is>
      </c>
      <c r="B7" s="7" t="n">
        <v>86</v>
      </c>
      <c r="D7" s="7" t="n">
        <v>244</v>
      </c>
    </row>
    <row r="8">
      <c r="A8" s="4" t="inlineStr">
        <is>
          <t>At cost [member] | Sell: Forward contracts [member]</t>
        </is>
      </c>
    </row>
    <row r="9">
      <c r="A9" s="3" t="inlineStr">
        <is>
          <t>Disclosure of derivative contract outstanding [line items]</t>
        </is>
      </c>
    </row>
    <row r="10">
      <c r="A10" s="4" t="inlineStr">
        <is>
          <t>Non-designated derivative instruments</t>
        </is>
      </c>
      <c r="B10" s="7" t="n">
        <v>1452</v>
      </c>
      <c r="D10" s="7" t="n">
        <v>163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inancial Instruments - Summary of Activity in Cash Flow Hedging Reserve within Equity Related to all Derivative Instruments Classified as Cash Flow Hedges (Detail) - INR (₨) ₨ in Millions</t>
        </is>
      </c>
      <c r="C1" s="2" t="inlineStr">
        <is>
          <t>12 Months Ended</t>
        </is>
      </c>
    </row>
    <row r="2">
      <c r="C2" s="2" t="inlineStr">
        <is>
          <t>Mar. 31, 2022</t>
        </is>
      </c>
      <c r="D2" s="2" t="inlineStr">
        <is>
          <t>Mar. 31, 2021</t>
        </is>
      </c>
    </row>
    <row r="3">
      <c r="A3" s="3" t="inlineStr">
        <is>
          <t>Disclosure of detailed information about hedges [abstract]</t>
        </is>
      </c>
    </row>
    <row r="4">
      <c r="A4" s="4" t="inlineStr">
        <is>
          <t>Balance as at the beginning of the year</t>
        </is>
      </c>
      <c r="C4" s="6" t="n">
        <v>2182</v>
      </c>
      <c r="D4" s="6" t="n">
        <v>-2876</v>
      </c>
    </row>
    <row r="5">
      <c r="A5" s="4" t="inlineStr">
        <is>
          <t>Changes in fair value of effective portion of derivatives</t>
        </is>
      </c>
      <c r="C5" s="5" t="n">
        <v>3943</v>
      </c>
      <c r="D5" s="5" t="n">
        <v>4753</v>
      </c>
    </row>
    <row r="6">
      <c r="A6" s="4" t="inlineStr">
        <is>
          <t>Net gain/(loss) reclassified to consolidated statement of income on occurrence of hedged transactions</t>
        </is>
      </c>
      <c r="B6" s="4" t="inlineStr">
        <is>
          <t>[1]</t>
        </is>
      </c>
      <c r="C6" s="5" t="n">
        <v>-4182</v>
      </c>
      <c r="D6" s="5" t="n">
        <v>305</v>
      </c>
    </row>
    <row r="7">
      <c r="A7" s="4" t="inlineStr">
        <is>
          <t>Gain/(loss) on cash flow hedging derivatives, net</t>
        </is>
      </c>
      <c r="C7" s="5" t="n">
        <v>-239</v>
      </c>
      <c r="D7" s="5" t="n">
        <v>5058</v>
      </c>
    </row>
    <row r="8">
      <c r="A8" s="4" t="inlineStr">
        <is>
          <t>Balance as at the end of the year</t>
        </is>
      </c>
      <c r="C8" s="5" t="n">
        <v>1943</v>
      </c>
      <c r="D8" s="5" t="n">
        <v>2182</v>
      </c>
    </row>
    <row r="9">
      <c r="A9" s="4" t="inlineStr">
        <is>
          <t>Deferred tax thereon</t>
        </is>
      </c>
      <c r="C9" s="5" t="n">
        <v>-466</v>
      </c>
      <c r="D9" s="5" t="n">
        <v>-452</v>
      </c>
    </row>
    <row r="10">
      <c r="A10" s="4" t="inlineStr">
        <is>
          <t>Balance as at the end of the year, net of deferred tax</t>
        </is>
      </c>
      <c r="C10" s="6" t="n">
        <v>1477</v>
      </c>
      <c r="D10" s="6" t="n">
        <v>1730</v>
      </c>
    </row>
    <row r="11"/>
    <row r="12">
      <c r="A12" s="4" t="inlineStr">
        <is>
          <t>[1]</t>
        </is>
      </c>
      <c r="B12" s="4" t="inlineStr">
        <is>
          <t>Includes net (gain)/loss reclassified to revenue of ₹ 58 and ₹ (4,979) for the year ended March 31, 2021 and 2022, respectively and net (gain)/loss reclassified to cost of revenues of ₹ 247 and ₹ 797 for the year ended March 31, 2021 and 2022, respectively.</t>
        </is>
      </c>
    </row>
  </sheetData>
  <mergeCells count="4">
    <mergeCell ref="A1:B2"/>
    <mergeCell ref="C1:D1"/>
    <mergeCell ref="A11:C11"/>
    <mergeCell ref="B12:C1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Activity in Cash Flow Hedging Reserve within Equity Related to all Derivative Instruments Classified as Cash Flow Hedges (Detail) (Parenthetical) - INR (₨) ₨ in Millions</t>
        </is>
      </c>
      <c r="B1" s="2" t="inlineStr">
        <is>
          <t>12 Months Ended</t>
        </is>
      </c>
    </row>
    <row r="2">
      <c r="B2" s="2" t="inlineStr">
        <is>
          <t>Mar. 31, 2022</t>
        </is>
      </c>
      <c r="C2" s="2" t="inlineStr">
        <is>
          <t>Mar. 31, 2021</t>
        </is>
      </c>
    </row>
    <row r="3">
      <c r="A3" s="3" t="inlineStr">
        <is>
          <t>Disclosure of detailed information about hedges [abstract]</t>
        </is>
      </c>
    </row>
    <row r="4">
      <c r="A4" s="4" t="inlineStr">
        <is>
          <t>Net (gain)/loss reclassified to consolidated statement of income on occurrence of hedged transactions under revenues</t>
        </is>
      </c>
      <c r="B4" s="6" t="n">
        <v>-4979</v>
      </c>
      <c r="C4" s="6" t="n">
        <v>58</v>
      </c>
    </row>
    <row r="5">
      <c r="A5" s="4" t="inlineStr">
        <is>
          <t>Net (gain)/loss reclassified to consolidated statement of income on occurrence of hedged transactions under cost of revenues</t>
        </is>
      </c>
      <c r="B5" s="6" t="n">
        <v>797</v>
      </c>
      <c r="C5" s="6" t="n">
        <v>24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 Additional Information (Detail) - INR (₨) ₨ in Millions</t>
        </is>
      </c>
      <c r="B1" s="2" t="inlineStr">
        <is>
          <t>12 Months Ended</t>
        </is>
      </c>
    </row>
    <row r="2">
      <c r="B2" s="2" t="inlineStr">
        <is>
          <t>Mar. 31, 2022</t>
        </is>
      </c>
      <c r="C2" s="2" t="inlineStr">
        <is>
          <t>Mar. 31, 2021</t>
        </is>
      </c>
    </row>
    <row r="3">
      <c r="A3" s="3" t="inlineStr">
        <is>
          <t>Disclosure of detailed information about financial instruments [line items]</t>
        </is>
      </c>
    </row>
    <row r="4">
      <c r="A4" s="4" t="inlineStr">
        <is>
          <t>Cash flow hedging reserve description</t>
        </is>
      </c>
      <c r="B4" s="4" t="inlineStr">
        <is>
          <t>The related hedge transactions for balance in cash flow hedging reserves as at March 31, 2022 are expected to occur and be reclassified to the consolidated statement of income over a period of one year.</t>
        </is>
      </c>
    </row>
    <row r="5">
      <c r="A5" s="4" t="inlineStr">
        <is>
          <t>Description of concentration of risk</t>
        </is>
      </c>
      <c r="B5" s="4" t="inlineStr">
        <is>
          <t>No single customer accounted for more than 10% of the accounts receivable as at March 31, 2021 and 2022, or revenues for the year ended March 31, 2020, 2021 and 2022.</t>
        </is>
      </c>
    </row>
    <row r="6">
      <c r="A6" s="4" t="inlineStr">
        <is>
          <t>Cumulative gain in OCI on sale of investments</t>
        </is>
      </c>
      <c r="B6" s="6" t="n">
        <v>2848</v>
      </c>
      <c r="C6" s="6" t="n">
        <v>884</v>
      </c>
    </row>
    <row r="7">
      <c r="A7" s="4" t="inlineStr">
        <is>
          <t>Investments sold during the year [member]</t>
        </is>
      </c>
    </row>
    <row r="8">
      <c r="A8" s="3" t="inlineStr">
        <is>
          <t>Disclosure of detailed information about financial instruments [line items]</t>
        </is>
      </c>
    </row>
    <row r="9">
      <c r="A9" s="4" t="inlineStr">
        <is>
          <t>Investments sold during the year</t>
        </is>
      </c>
      <c r="B9" s="5" t="n">
        <v>1256</v>
      </c>
      <c r="C9" s="5" t="n">
        <v>7573</v>
      </c>
    </row>
    <row r="10">
      <c r="A10" s="4" t="inlineStr">
        <is>
          <t>Interest rate risk [member] | Floating Interest Rate [member]</t>
        </is>
      </c>
    </row>
    <row r="11">
      <c r="A11" s="3" t="inlineStr">
        <is>
          <t>Disclosure of detailed information about financial instruments [line items]</t>
        </is>
      </c>
    </row>
    <row r="12">
      <c r="A12" s="4" t="inlineStr">
        <is>
          <t>Annual interest expense</t>
        </is>
      </c>
      <c r="B12" s="5" t="n">
        <v>951</v>
      </c>
    </row>
    <row r="13">
      <c r="A13" s="4" t="inlineStr">
        <is>
          <t>Currency risk [member]</t>
        </is>
      </c>
    </row>
    <row r="14">
      <c r="A14" s="3" t="inlineStr">
        <is>
          <t>Disclosure of detailed information about financial instruments [line items]</t>
        </is>
      </c>
    </row>
    <row r="15">
      <c r="A15" s="4" t="inlineStr">
        <is>
          <t>Decrease/increase in the fair value of foreign currency dollar denominated derivative instruments</t>
        </is>
      </c>
      <c r="B15" s="6" t="n">
        <v>1210</v>
      </c>
      <c r="C15" s="6" t="n">
        <v>1525</v>
      </c>
    </row>
    <row r="16">
      <c r="A16" s="4" t="inlineStr">
        <is>
          <t>Increase/decrease in respective foreign currencies compared to functional currency</t>
        </is>
      </c>
      <c r="B16" s="4" t="inlineStr">
        <is>
          <t>1.00%</t>
        </is>
      </c>
      <c r="C16" s="4" t="inlineStr">
        <is>
          <t>1.00%</t>
        </is>
      </c>
    </row>
    <row r="17">
      <c r="A17" s="4" t="inlineStr">
        <is>
          <t>Increase in spot exchange rate of the Indian rupee with the U.S. dollar</t>
        </is>
      </c>
      <c r="B17" s="6" t="n">
        <v>1</v>
      </c>
    </row>
    <row r="18">
      <c r="A18" s="4" t="inlineStr">
        <is>
          <t>Decrease in spot exchange rate of the Indian rupee with the U.S. dollar</t>
        </is>
      </c>
      <c r="B18" s="5" t="n">
        <v>1</v>
      </c>
    </row>
    <row r="19">
      <c r="A19" s="4" t="inlineStr">
        <is>
          <t>Currency risk [member] | Indian Rupee [member]</t>
        </is>
      </c>
    </row>
    <row r="20">
      <c r="A20" s="3" t="inlineStr">
        <is>
          <t>Disclosure of detailed information about financial instruments [line items]</t>
        </is>
      </c>
    </row>
    <row r="21">
      <c r="A21" s="4" t="inlineStr">
        <is>
          <t>Increase in the fair value of foreign currency dollar denominated derivative instruments</t>
        </is>
      </c>
      <c r="B21" s="5" t="n">
        <v>3165</v>
      </c>
    </row>
    <row r="22">
      <c r="A22" s="4" t="inlineStr">
        <is>
          <t>Decrease in the fair value of foreign currency dollar denominated derivative instruments</t>
        </is>
      </c>
      <c r="B22" s="5" t="n">
        <v>3159</v>
      </c>
    </row>
    <row r="23">
      <c r="A23" s="4" t="inlineStr">
        <is>
          <t>Increase in the fair value of foreign currency dollar denominated derivative instruments in statement of income</t>
        </is>
      </c>
      <c r="B23" s="5" t="n">
        <v>1366</v>
      </c>
    </row>
    <row r="24">
      <c r="A24" s="4" t="inlineStr">
        <is>
          <t>Decrease in the fair value of foreign currency dollar denominated derivative instruments in statement of income</t>
        </is>
      </c>
      <c r="B24" s="5" t="n">
        <v>1366</v>
      </c>
    </row>
    <row r="25">
      <c r="A25" s="4" t="inlineStr">
        <is>
          <t>Increase in the fair value of foreign currency dollar denominated derivative instruments in other comprehensive income</t>
        </is>
      </c>
      <c r="B25" s="5" t="n">
        <v>1799</v>
      </c>
    </row>
    <row r="26">
      <c r="A26" s="4" t="inlineStr">
        <is>
          <t>Decrease in the fair value of foreign currency dollar denominated derivative instruments in other comprehensive income</t>
        </is>
      </c>
      <c r="B26" s="6" t="n">
        <v>179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Financial Instruments - Summary of Foreign Currency Risk from Non-derivative Financial Instruments (Detail) ₨ in Millions, $ in Millions</t>
        </is>
      </c>
      <c r="C1" s="2" t="inlineStr">
        <is>
          <t>Mar. 31, 2022INR (₨)</t>
        </is>
      </c>
      <c r="D1" s="2" t="inlineStr">
        <is>
          <t>Mar. 31, 2022USD ($)</t>
        </is>
      </c>
      <c r="E1" s="2" t="inlineStr">
        <is>
          <t>Mar. 31, 2021INR (₨)</t>
        </is>
      </c>
      <c r="F1" s="2" t="inlineStr">
        <is>
          <t>Mar. 31, 2020INR (₨)</t>
        </is>
      </c>
    </row>
    <row r="2">
      <c r="A2" s="3" t="inlineStr">
        <is>
          <t>Disclosure of foreign currency exchange risk on financial instruments [line items]</t>
        </is>
      </c>
    </row>
    <row r="3">
      <c r="A3" s="4" t="inlineStr">
        <is>
          <t>Trade receivables</t>
        </is>
      </c>
      <c r="C3" s="6" t="n">
        <v>119984</v>
      </c>
      <c r="E3" s="6" t="n">
        <v>98656</v>
      </c>
    </row>
    <row r="4">
      <c r="A4" s="4" t="inlineStr">
        <is>
          <t>Cash and cash equivalents</t>
        </is>
      </c>
      <c r="C4" s="5" t="n">
        <v>103836</v>
      </c>
      <c r="D4" s="7" t="n">
        <v>1369</v>
      </c>
      <c r="E4" s="5" t="n">
        <v>169793</v>
      </c>
      <c r="F4" s="6" t="n">
        <v>144499</v>
      </c>
    </row>
    <row r="5">
      <c r="A5" s="4" t="inlineStr">
        <is>
          <t>Other assets</t>
        </is>
      </c>
      <c r="C5" s="5" t="n">
        <v>48998</v>
      </c>
      <c r="E5" s="5" t="n">
        <v>13333</v>
      </c>
    </row>
    <row r="6">
      <c r="A6" s="4" t="inlineStr">
        <is>
          <t>Lease liabilities</t>
        </is>
      </c>
      <c r="C6" s="5" t="n">
        <v>-24233</v>
      </c>
      <c r="E6" s="5" t="n">
        <v>-21182</v>
      </c>
    </row>
    <row r="7">
      <c r="A7" s="4" t="inlineStr">
        <is>
          <t>Currency risk [member]</t>
        </is>
      </c>
    </row>
    <row r="8">
      <c r="A8" s="3" t="inlineStr">
        <is>
          <t>Disclosure of foreign currency exchange risk on financial instruments [line items]</t>
        </is>
      </c>
    </row>
    <row r="9">
      <c r="A9" s="4" t="inlineStr">
        <is>
          <t>Trade receivables</t>
        </is>
      </c>
      <c r="C9" s="5" t="n">
        <v>64658</v>
      </c>
      <c r="E9" s="5" t="n">
        <v>61582</v>
      </c>
    </row>
    <row r="10">
      <c r="A10" s="4" t="inlineStr">
        <is>
          <t>Unbilled receivables</t>
        </is>
      </c>
      <c r="C10" s="5" t="n">
        <v>34819</v>
      </c>
      <c r="E10" s="5" t="n">
        <v>14583</v>
      </c>
    </row>
    <row r="11">
      <c r="A11" s="4" t="inlineStr">
        <is>
          <t>Contract assets</t>
        </is>
      </c>
      <c r="C11" s="5" t="n">
        <v>13943</v>
      </c>
      <c r="E11" s="5" t="n">
        <v>10463</v>
      </c>
    </row>
    <row r="12">
      <c r="A12" s="4" t="inlineStr">
        <is>
          <t>Cash and cash equivalents</t>
        </is>
      </c>
      <c r="C12" s="5" t="n">
        <v>22499</v>
      </c>
      <c r="E12" s="5" t="n">
        <v>20644</v>
      </c>
    </row>
    <row r="13">
      <c r="A13" s="4" t="inlineStr">
        <is>
          <t>Other assets</t>
        </is>
      </c>
      <c r="C13" s="5" t="n">
        <v>51357</v>
      </c>
      <c r="E13" s="5" t="n">
        <v>90681</v>
      </c>
    </row>
    <row r="14">
      <c r="A14" s="4" t="inlineStr">
        <is>
          <t>Lease liabilities</t>
        </is>
      </c>
      <c r="C14" s="5" t="n">
        <v>-9912</v>
      </c>
      <c r="E14" s="5" t="n">
        <v>-9926</v>
      </c>
    </row>
    <row r="15">
      <c r="A15" s="4" t="inlineStr">
        <is>
          <t>Trade payables, accrued expenses and other liabilities</t>
        </is>
      </c>
      <c r="C15" s="5" t="n">
        <v>-56359</v>
      </c>
      <c r="E15" s="5" t="n">
        <v>-35513</v>
      </c>
    </row>
    <row r="16">
      <c r="A16" s="4" t="inlineStr">
        <is>
          <t>Net assets/ (liabilities)</t>
        </is>
      </c>
      <c r="C16" s="5" t="n">
        <v>121005</v>
      </c>
      <c r="E16" s="5" t="n">
        <v>152514</v>
      </c>
    </row>
    <row r="17">
      <c r="A17" s="4" t="inlineStr">
        <is>
          <t>U.S.Dollar [member]</t>
        </is>
      </c>
    </row>
    <row r="18">
      <c r="A18" s="3" t="inlineStr">
        <is>
          <t>Disclosure of foreign currency exchange risk on financial instruments [line items]</t>
        </is>
      </c>
    </row>
    <row r="19">
      <c r="A19" s="4" t="inlineStr">
        <is>
          <t>Trade receivables</t>
        </is>
      </c>
      <c r="C19" s="5" t="n">
        <v>34969</v>
      </c>
      <c r="E19" s="5" t="n">
        <v>33421</v>
      </c>
    </row>
    <row r="20">
      <c r="A20" s="4" t="inlineStr">
        <is>
          <t>Unbilled receivables</t>
        </is>
      </c>
      <c r="C20" s="5" t="n">
        <v>22003</v>
      </c>
      <c r="E20" s="5" t="n">
        <v>9255</v>
      </c>
    </row>
    <row r="21">
      <c r="A21" s="4" t="inlineStr">
        <is>
          <t>Contract assets</t>
        </is>
      </c>
      <c r="C21" s="5" t="n">
        <v>4239</v>
      </c>
      <c r="E21" s="5" t="n">
        <v>5111</v>
      </c>
    </row>
    <row r="22">
      <c r="A22" s="4" t="inlineStr">
        <is>
          <t>Cash and cash equivalents</t>
        </is>
      </c>
      <c r="C22" s="5" t="n">
        <v>13603</v>
      </c>
      <c r="E22" s="5" t="n">
        <v>11838</v>
      </c>
    </row>
    <row r="23">
      <c r="A23" s="4" t="inlineStr">
        <is>
          <t>Other assets</t>
        </is>
      </c>
      <c r="C23" s="5" t="n">
        <v>44559</v>
      </c>
      <c r="E23" s="5" t="n">
        <v>73212</v>
      </c>
    </row>
    <row r="24">
      <c r="A24" s="4" t="inlineStr">
        <is>
          <t>Lease liabilities</t>
        </is>
      </c>
      <c r="C24" s="5" t="n">
        <v>-3813</v>
      </c>
      <c r="E24" s="5" t="n">
        <v>-3800</v>
      </c>
    </row>
    <row r="25">
      <c r="A25" s="4" t="inlineStr">
        <is>
          <t>Trade payables, accrued expenses and other liabilities</t>
        </is>
      </c>
      <c r="C25" s="5" t="n">
        <v>-28907</v>
      </c>
      <c r="E25" s="5" t="n">
        <v>-23187</v>
      </c>
    </row>
    <row r="26">
      <c r="A26" s="4" t="inlineStr">
        <is>
          <t>Net assets/ (liabilities)</t>
        </is>
      </c>
      <c r="C26" s="5" t="n">
        <v>86653</v>
      </c>
      <c r="E26" s="5" t="n">
        <v>105850</v>
      </c>
    </row>
    <row r="27">
      <c r="A27" s="4" t="inlineStr">
        <is>
          <t>EURO [member]</t>
        </is>
      </c>
    </row>
    <row r="28">
      <c r="A28" s="3" t="inlineStr">
        <is>
          <t>Disclosure of foreign currency exchange risk on financial instruments [line items]</t>
        </is>
      </c>
    </row>
    <row r="29">
      <c r="A29" s="4" t="inlineStr">
        <is>
          <t>Trade receivables</t>
        </is>
      </c>
      <c r="C29" s="5" t="n">
        <v>9429</v>
      </c>
      <c r="E29" s="5" t="n">
        <v>9094</v>
      </c>
    </row>
    <row r="30">
      <c r="A30" s="4" t="inlineStr">
        <is>
          <t>Unbilled receivables</t>
        </is>
      </c>
      <c r="C30" s="5" t="n">
        <v>3928</v>
      </c>
      <c r="E30" s="5" t="n">
        <v>1681</v>
      </c>
    </row>
    <row r="31">
      <c r="A31" s="4" t="inlineStr">
        <is>
          <t>Contract assets</t>
        </is>
      </c>
      <c r="C31" s="5" t="n">
        <v>3417</v>
      </c>
      <c r="E31" s="5" t="n">
        <v>1121</v>
      </c>
    </row>
    <row r="32">
      <c r="A32" s="4" t="inlineStr">
        <is>
          <t>Cash and cash equivalents</t>
        </is>
      </c>
      <c r="C32" s="5" t="n">
        <v>2808</v>
      </c>
      <c r="E32" s="5" t="n">
        <v>1385</v>
      </c>
    </row>
    <row r="33">
      <c r="A33" s="4" t="inlineStr">
        <is>
          <t>Other assets</t>
        </is>
      </c>
      <c r="C33" s="5" t="n">
        <v>3980</v>
      </c>
      <c r="E33" s="5" t="n">
        <v>3981</v>
      </c>
    </row>
    <row r="34">
      <c r="A34" s="4" t="inlineStr">
        <is>
          <t>Lease liabilities</t>
        </is>
      </c>
      <c r="C34" s="5" t="n">
        <v>-3449</v>
      </c>
      <c r="E34" s="5" t="n">
        <v>-2684</v>
      </c>
    </row>
    <row r="35">
      <c r="A35" s="4" t="inlineStr">
        <is>
          <t>Trade payables, accrued expenses and other liabilities</t>
        </is>
      </c>
      <c r="C35" s="5" t="n">
        <v>-9087</v>
      </c>
      <c r="E35" s="5" t="n">
        <v>-3569</v>
      </c>
    </row>
    <row r="36">
      <c r="A36" s="4" t="inlineStr">
        <is>
          <t>Net assets/ (liabilities)</t>
        </is>
      </c>
      <c r="C36" s="5" t="n">
        <v>11026</v>
      </c>
      <c r="E36" s="5" t="n">
        <v>11009</v>
      </c>
    </row>
    <row r="37">
      <c r="A37" s="4" t="inlineStr">
        <is>
          <t>Great British Pound [member]</t>
        </is>
      </c>
    </row>
    <row r="38">
      <c r="A38" s="3" t="inlineStr">
        <is>
          <t>Disclosure of foreign currency exchange risk on financial instruments [line items]</t>
        </is>
      </c>
    </row>
    <row r="39">
      <c r="A39" s="4" t="inlineStr">
        <is>
          <t>Trade receivables</t>
        </is>
      </c>
      <c r="C39" s="5" t="n">
        <v>10016</v>
      </c>
      <c r="E39" s="5" t="n">
        <v>9334</v>
      </c>
    </row>
    <row r="40">
      <c r="A40" s="4" t="inlineStr">
        <is>
          <t>Unbilled receivables</t>
        </is>
      </c>
      <c r="C40" s="5" t="n">
        <v>3522</v>
      </c>
      <c r="E40" s="5" t="n">
        <v>1740</v>
      </c>
    </row>
    <row r="41">
      <c r="A41" s="4" t="inlineStr">
        <is>
          <t>Contract assets</t>
        </is>
      </c>
      <c r="C41" s="5" t="n">
        <v>3968</v>
      </c>
      <c r="E41" s="5" t="n">
        <v>2755</v>
      </c>
    </row>
    <row r="42">
      <c r="A42" s="4" t="inlineStr">
        <is>
          <t>Cash and cash equivalents</t>
        </is>
      </c>
      <c r="C42" s="5" t="n">
        <v>966</v>
      </c>
      <c r="E42" s="5" t="n">
        <v>2052</v>
      </c>
    </row>
    <row r="43">
      <c r="A43" s="4" t="inlineStr">
        <is>
          <t>Other assets</t>
        </is>
      </c>
      <c r="C43" s="5" t="n">
        <v>354</v>
      </c>
      <c r="E43" s="5" t="n">
        <v>9116</v>
      </c>
    </row>
    <row r="44">
      <c r="A44" s="4" t="inlineStr">
        <is>
          <t>Lease liabilities</t>
        </is>
      </c>
      <c r="C44" s="5" t="n">
        <v>-958</v>
      </c>
      <c r="E44" s="5" t="n">
        <v>-1575</v>
      </c>
    </row>
    <row r="45">
      <c r="A45" s="4" t="inlineStr">
        <is>
          <t>Trade payables, accrued expenses and other liabilities</t>
        </is>
      </c>
      <c r="C45" s="5" t="n">
        <v>-9784</v>
      </c>
      <c r="E45" s="5" t="n">
        <v>-4370</v>
      </c>
    </row>
    <row r="46">
      <c r="A46" s="4" t="inlineStr">
        <is>
          <t>Net assets/ (liabilities)</t>
        </is>
      </c>
      <c r="C46" s="5" t="n">
        <v>8084</v>
      </c>
      <c r="E46" s="5" t="n">
        <v>19052</v>
      </c>
    </row>
    <row r="47">
      <c r="A47" s="4" t="inlineStr">
        <is>
          <t>Australian Dollar [member]</t>
        </is>
      </c>
    </row>
    <row r="48">
      <c r="A48" s="3" t="inlineStr">
        <is>
          <t>Disclosure of foreign currency exchange risk on financial instruments [line items]</t>
        </is>
      </c>
    </row>
    <row r="49">
      <c r="A49" s="4" t="inlineStr">
        <is>
          <t>Trade receivables</t>
        </is>
      </c>
      <c r="C49" s="5" t="n">
        <v>4455</v>
      </c>
      <c r="E49" s="5" t="n">
        <v>4101</v>
      </c>
    </row>
    <row r="50">
      <c r="A50" s="4" t="inlineStr">
        <is>
          <t>Unbilled receivables</t>
        </is>
      </c>
      <c r="C50" s="5" t="n">
        <v>2159</v>
      </c>
      <c r="E50" s="5" t="n">
        <v>803</v>
      </c>
    </row>
    <row r="51">
      <c r="A51" s="4" t="inlineStr">
        <is>
          <t>Contract assets</t>
        </is>
      </c>
      <c r="C51" s="5" t="n">
        <v>1194</v>
      </c>
      <c r="E51" s="5" t="n">
        <v>838</v>
      </c>
    </row>
    <row r="52">
      <c r="A52" s="4" t="inlineStr">
        <is>
          <t>Cash and cash equivalents</t>
        </is>
      </c>
      <c r="C52" s="5" t="n">
        <v>537</v>
      </c>
      <c r="E52" s="5" t="n">
        <v>765</v>
      </c>
    </row>
    <row r="53">
      <c r="A53" s="4" t="inlineStr">
        <is>
          <t>Other assets</t>
        </is>
      </c>
      <c r="C53" s="5" t="n">
        <v>519</v>
      </c>
      <c r="E53" s="5" t="n">
        <v>2</v>
      </c>
    </row>
    <row r="54">
      <c r="A54" s="4" t="inlineStr">
        <is>
          <t>Lease liabilities</t>
        </is>
      </c>
      <c r="C54" s="5" t="n">
        <v>-189</v>
      </c>
      <c r="E54" s="5" t="n">
        <v>-202</v>
      </c>
    </row>
    <row r="55">
      <c r="A55" s="4" t="inlineStr">
        <is>
          <t>Trade payables, accrued expenses and other liabilities</t>
        </is>
      </c>
      <c r="C55" s="5" t="n">
        <v>-1725</v>
      </c>
      <c r="E55" s="5" t="n">
        <v>-1415</v>
      </c>
    </row>
    <row r="56">
      <c r="A56" s="4" t="inlineStr">
        <is>
          <t>Net assets/ (liabilities)</t>
        </is>
      </c>
      <c r="C56" s="5" t="n">
        <v>6950</v>
      </c>
      <c r="E56" s="5" t="n">
        <v>4892</v>
      </c>
    </row>
    <row r="57">
      <c r="A57" s="4" t="inlineStr">
        <is>
          <t>Canadian Dollar [member]</t>
        </is>
      </c>
    </row>
    <row r="58">
      <c r="A58" s="3" t="inlineStr">
        <is>
          <t>Disclosure of foreign currency exchange risk on financial instruments [line items]</t>
        </is>
      </c>
    </row>
    <row r="59">
      <c r="A59" s="4" t="inlineStr">
        <is>
          <t>Trade receivables</t>
        </is>
      </c>
      <c r="C59" s="5" t="n">
        <v>1711</v>
      </c>
      <c r="E59" s="5" t="n">
        <v>1436</v>
      </c>
    </row>
    <row r="60">
      <c r="A60" s="4" t="inlineStr">
        <is>
          <t>Unbilled receivables</t>
        </is>
      </c>
      <c r="C60" s="5" t="n">
        <v>872</v>
      </c>
      <c r="E60" s="5" t="n">
        <v>283</v>
      </c>
    </row>
    <row r="61">
      <c r="A61" s="4" t="inlineStr">
        <is>
          <t>Contract assets</t>
        </is>
      </c>
      <c r="C61" s="5" t="n">
        <v>168</v>
      </c>
      <c r="E61" s="5" t="n">
        <v>102</v>
      </c>
    </row>
    <row r="62">
      <c r="A62" s="4" t="inlineStr">
        <is>
          <t>Cash and cash equivalents</t>
        </is>
      </c>
      <c r="C62" s="5" t="n">
        <v>1936</v>
      </c>
      <c r="E62" s="5" t="n">
        <v>1876</v>
      </c>
    </row>
    <row r="63">
      <c r="A63" s="4" t="inlineStr">
        <is>
          <t>Other assets</t>
        </is>
      </c>
      <c r="C63" s="5" t="n">
        <v>626</v>
      </c>
      <c r="E63" s="5" t="n">
        <v>891</v>
      </c>
    </row>
    <row r="64">
      <c r="A64" s="4" t="inlineStr">
        <is>
          <t>Lease liabilities</t>
        </is>
      </c>
      <c r="C64" s="5" t="n">
        <v>-83</v>
      </c>
      <c r="E64" s="5" t="n">
        <v>-117</v>
      </c>
    </row>
    <row r="65">
      <c r="A65" s="4" t="inlineStr">
        <is>
          <t>Trade payables, accrued expenses and other liabilities</t>
        </is>
      </c>
      <c r="C65" s="5" t="n">
        <v>-663</v>
      </c>
      <c r="E65" s="5" t="n">
        <v>-350</v>
      </c>
    </row>
    <row r="66">
      <c r="A66" s="4" t="inlineStr">
        <is>
          <t>Net assets/ (liabilities)</t>
        </is>
      </c>
      <c r="C66" s="5" t="n">
        <v>4567</v>
      </c>
      <c r="E66" s="5" t="n">
        <v>4121</v>
      </c>
    </row>
    <row r="67">
      <c r="A67" s="4" t="inlineStr">
        <is>
          <t>Other currencies [member]</t>
        </is>
      </c>
    </row>
    <row r="68">
      <c r="A68" s="3" t="inlineStr">
        <is>
          <t>Disclosure of foreign currency exchange risk on financial instruments [line items]</t>
        </is>
      </c>
    </row>
    <row r="69">
      <c r="A69" s="4" t="inlineStr">
        <is>
          <t>Trade receivables</t>
        </is>
      </c>
      <c r="B69" s="4" t="inlineStr">
        <is>
          <t>[1]</t>
        </is>
      </c>
      <c r="C69" s="5" t="n">
        <v>4078</v>
      </c>
      <c r="E69" s="5" t="n">
        <v>4196</v>
      </c>
    </row>
    <row r="70">
      <c r="A70" s="4" t="inlineStr">
        <is>
          <t>Unbilled receivables</t>
        </is>
      </c>
      <c r="B70" s="4" t="inlineStr">
        <is>
          <t>[1]</t>
        </is>
      </c>
      <c r="C70" s="5" t="n">
        <v>2335</v>
      </c>
      <c r="E70" s="5" t="n">
        <v>821</v>
      </c>
    </row>
    <row r="71">
      <c r="A71" s="4" t="inlineStr">
        <is>
          <t>Contract assets</t>
        </is>
      </c>
      <c r="B71" s="4" t="inlineStr">
        <is>
          <t>[1]</t>
        </is>
      </c>
      <c r="C71" s="5" t="n">
        <v>957</v>
      </c>
      <c r="E71" s="5" t="n">
        <v>536</v>
      </c>
    </row>
    <row r="72">
      <c r="A72" s="4" t="inlineStr">
        <is>
          <t>Cash and cash equivalents</t>
        </is>
      </c>
      <c r="B72" s="4" t="inlineStr">
        <is>
          <t>[1]</t>
        </is>
      </c>
      <c r="C72" s="5" t="n">
        <v>2649</v>
      </c>
      <c r="E72" s="5" t="n">
        <v>2728</v>
      </c>
    </row>
    <row r="73">
      <c r="A73" s="4" t="inlineStr">
        <is>
          <t>Other assets</t>
        </is>
      </c>
      <c r="B73" s="4" t="inlineStr">
        <is>
          <t>[1]</t>
        </is>
      </c>
      <c r="C73" s="5" t="n">
        <v>1319</v>
      </c>
      <c r="E73" s="5" t="n">
        <v>3479</v>
      </c>
    </row>
    <row r="74">
      <c r="A74" s="4" t="inlineStr">
        <is>
          <t>Lease liabilities</t>
        </is>
      </c>
      <c r="B74" s="4" t="inlineStr">
        <is>
          <t>[1]</t>
        </is>
      </c>
      <c r="C74" s="5" t="n">
        <v>-1420</v>
      </c>
      <c r="E74" s="5" t="n">
        <v>-1548</v>
      </c>
    </row>
    <row r="75">
      <c r="A75" s="4" t="inlineStr">
        <is>
          <t>Trade payables, accrued expenses and other liabilities</t>
        </is>
      </c>
      <c r="B75" s="4" t="inlineStr">
        <is>
          <t>[1]</t>
        </is>
      </c>
      <c r="C75" s="5" t="n">
        <v>-6193</v>
      </c>
      <c r="E75" s="5" t="n">
        <v>-2622</v>
      </c>
    </row>
    <row r="76">
      <c r="A76" s="4" t="inlineStr">
        <is>
          <t>Net assets/ (liabilities)</t>
        </is>
      </c>
      <c r="B76" s="4" t="inlineStr">
        <is>
          <t>[1]</t>
        </is>
      </c>
      <c r="C76" s="6" t="n">
        <v>3725</v>
      </c>
      <c r="E76" s="6" t="n">
        <v>7590</v>
      </c>
    </row>
    <row r="77"/>
    <row r="78">
      <c r="A78" s="4" t="inlineStr">
        <is>
          <t>[1]</t>
        </is>
      </c>
      <c r="B78" s="4" t="inlineStr">
        <is>
          <t>Other currencies reflect currencies such as Swiss Franc, Singapore Dollar, UAE Dirhams etc.</t>
        </is>
      </c>
    </row>
  </sheetData>
  <mergeCells count="3">
    <mergeCell ref="A1:B1"/>
    <mergeCell ref="A77:E77"/>
    <mergeCell ref="B78:E7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Remaining Contractual Maturities of Significant Financial Liabilities at Reporting Date (Detail) - INR (₨) ₨ in Millions</t>
        </is>
      </c>
      <c r="B1" s="2" t="inlineStr">
        <is>
          <t>Mar. 31, 2022</t>
        </is>
      </c>
      <c r="C1" s="2" t="inlineStr">
        <is>
          <t>Mar. 31, 2021</t>
        </is>
      </c>
    </row>
    <row r="2">
      <c r="A2" s="3" t="inlineStr">
        <is>
          <t>Disclosure of maturity analysis for significant financial liabilities [line items]</t>
        </is>
      </c>
    </row>
    <row r="3">
      <c r="A3" s="4" t="inlineStr">
        <is>
          <t>Loans, borrowings and bank overdrafts</t>
        </is>
      </c>
      <c r="B3" s="6" t="n">
        <v>151696</v>
      </c>
      <c r="C3" s="6" t="n">
        <v>83332</v>
      </c>
    </row>
    <row r="4">
      <c r="A4" s="4" t="inlineStr">
        <is>
          <t>Lease liabilities</t>
        </is>
      </c>
      <c r="B4" s="5" t="n">
        <v>24233</v>
      </c>
      <c r="C4" s="5" t="n">
        <v>21182</v>
      </c>
    </row>
    <row r="5">
      <c r="A5" s="4" t="inlineStr">
        <is>
          <t>Trade payables and accrued expenses</t>
        </is>
      </c>
      <c r="B5" s="5" t="n">
        <v>99034</v>
      </c>
      <c r="C5" s="5" t="n">
        <v>76512</v>
      </c>
    </row>
    <row r="6">
      <c r="A6" s="4" t="inlineStr">
        <is>
          <t>Derivative liabilities</t>
        </is>
      </c>
      <c r="B6" s="5" t="n">
        <v>633</v>
      </c>
      <c r="C6" s="5" t="n">
        <v>1070</v>
      </c>
    </row>
    <row r="7">
      <c r="A7" s="4" t="inlineStr">
        <is>
          <t>Other liabilities</t>
        </is>
      </c>
      <c r="B7" s="5" t="n">
        <v>36071</v>
      </c>
      <c r="C7" s="5" t="n">
        <v>3761</v>
      </c>
    </row>
    <row r="8">
      <c r="A8" s="4" t="inlineStr">
        <is>
          <t>Loans, borrowings and bank overdrafts, undiscounted cash flows</t>
        </is>
      </c>
      <c r="B8" s="5" t="n">
        <v>157572</v>
      </c>
      <c r="C8" s="5" t="n">
        <v>85216</v>
      </c>
    </row>
    <row r="9">
      <c r="A9" s="4" t="inlineStr">
        <is>
          <t>Lease Liabilities Undiscounted Cash Flows</t>
        </is>
      </c>
      <c r="B9" s="5" t="n">
        <v>26076</v>
      </c>
      <c r="C9" s="5" t="n">
        <v>22823</v>
      </c>
    </row>
    <row r="10">
      <c r="A10" s="4" t="inlineStr">
        <is>
          <t>Trade payables and accrued expenses, undiscounted cash flows</t>
        </is>
      </c>
      <c r="B10" s="5" t="n">
        <v>99034</v>
      </c>
      <c r="C10" s="5" t="n">
        <v>76512</v>
      </c>
    </row>
    <row r="11">
      <c r="A11" s="4" t="inlineStr">
        <is>
          <t>Derivative liabilities, undiscounted cash flows</t>
        </is>
      </c>
      <c r="B11" s="5" t="n">
        <v>633</v>
      </c>
      <c r="C11" s="5" t="n">
        <v>1070</v>
      </c>
    </row>
    <row r="12">
      <c r="A12" s="4" t="inlineStr">
        <is>
          <t>Other liabilities, undiscounted cash flows</t>
        </is>
      </c>
      <c r="B12" s="5" t="n">
        <v>36179</v>
      </c>
      <c r="C12" s="5" t="n">
        <v>3880</v>
      </c>
    </row>
    <row r="13">
      <c r="A13" s="4" t="inlineStr">
        <is>
          <t>Not later than one year [member]</t>
        </is>
      </c>
    </row>
    <row r="14">
      <c r="A14" s="3" t="inlineStr">
        <is>
          <t>Disclosure of maturity analysis for significant financial liabilities [line items]</t>
        </is>
      </c>
    </row>
    <row r="15">
      <c r="A15" s="4" t="inlineStr">
        <is>
          <t>Loans, borrowings and bank overdrafts, undiscounted cash flows</t>
        </is>
      </c>
      <c r="B15" s="5" t="n">
        <v>97693</v>
      </c>
      <c r="C15" s="5" t="n">
        <v>77609</v>
      </c>
    </row>
    <row r="16">
      <c r="A16" s="4" t="inlineStr">
        <is>
          <t>Lease Liabilities Undiscounted Cash Flows</t>
        </is>
      </c>
      <c r="B16" s="5" t="n">
        <v>9872</v>
      </c>
      <c r="C16" s="5" t="n">
        <v>8398</v>
      </c>
    </row>
    <row r="17">
      <c r="A17" s="4" t="inlineStr">
        <is>
          <t>Trade payables and accrued expenses, undiscounted cash flows</t>
        </is>
      </c>
      <c r="B17" s="5" t="n">
        <v>99034</v>
      </c>
      <c r="C17" s="5" t="n">
        <v>76512</v>
      </c>
    </row>
    <row r="18">
      <c r="A18" s="4" t="inlineStr">
        <is>
          <t>Derivative liabilities, undiscounted cash flows</t>
        </is>
      </c>
      <c r="B18" s="5" t="n">
        <v>585</v>
      </c>
      <c r="C18" s="5" t="n">
        <v>1070</v>
      </c>
    </row>
    <row r="19">
      <c r="A19" s="4" t="inlineStr">
        <is>
          <t>Other liabilities, undiscounted cash flows</t>
        </is>
      </c>
      <c r="B19" s="5" t="n">
        <v>33126</v>
      </c>
      <c r="C19" s="5" t="n">
        <v>1473</v>
      </c>
    </row>
    <row r="20">
      <c r="A20" s="4" t="inlineStr">
        <is>
          <t>1-2 years [member]</t>
        </is>
      </c>
    </row>
    <row r="21">
      <c r="A21" s="3" t="inlineStr">
        <is>
          <t>Disclosure of maturity analysis for significant financial liabilities [line items]</t>
        </is>
      </c>
    </row>
    <row r="22">
      <c r="A22" s="4" t="inlineStr">
        <is>
          <t>Loans, borrowings and bank overdrafts, undiscounted cash flows</t>
        </is>
      </c>
      <c r="B22" s="5" t="n">
        <v>912</v>
      </c>
      <c r="C22" s="5" t="n">
        <v>166</v>
      </c>
    </row>
    <row r="23">
      <c r="A23" s="4" t="inlineStr">
        <is>
          <t>Lease Liabilities Undiscounted Cash Flows</t>
        </is>
      </c>
      <c r="B23" s="5" t="n">
        <v>6947</v>
      </c>
      <c r="C23" s="5" t="n">
        <v>6317</v>
      </c>
    </row>
    <row r="24">
      <c r="A24" s="4" t="inlineStr">
        <is>
          <t>Trade payables and accrued expenses, undiscounted cash flows</t>
        </is>
      </c>
      <c r="B24" s="5" t="n">
        <v>0</v>
      </c>
    </row>
    <row r="25">
      <c r="A25" s="4" t="inlineStr">
        <is>
          <t>Derivative liabilities, undiscounted cash flows</t>
        </is>
      </c>
      <c r="B25" s="5" t="n">
        <v>10</v>
      </c>
      <c r="C25" s="5" t="n">
        <v>0</v>
      </c>
    </row>
    <row r="26">
      <c r="A26" s="4" t="inlineStr">
        <is>
          <t>Other liabilities, undiscounted cash flows</t>
        </is>
      </c>
      <c r="B26" s="5" t="n">
        <v>2833</v>
      </c>
      <c r="C26" s="5" t="n">
        <v>1330</v>
      </c>
    </row>
    <row r="27">
      <c r="A27" s="4" t="inlineStr">
        <is>
          <t>2-4 years [member]</t>
        </is>
      </c>
    </row>
    <row r="28">
      <c r="A28" s="3" t="inlineStr">
        <is>
          <t>Disclosure of maturity analysis for significant financial liabilities [line items]</t>
        </is>
      </c>
    </row>
    <row r="29">
      <c r="A29" s="4" t="inlineStr">
        <is>
          <t>Loans, borrowings and bank overdrafts, undiscounted cash flows</t>
        </is>
      </c>
      <c r="B29" s="5" t="n">
        <v>1706</v>
      </c>
      <c r="C29" s="5" t="n">
        <v>7441</v>
      </c>
    </row>
    <row r="30">
      <c r="A30" s="4" t="inlineStr">
        <is>
          <t>Lease Liabilities Undiscounted Cash Flows</t>
        </is>
      </c>
      <c r="B30" s="5" t="n">
        <v>6913</v>
      </c>
      <c r="C30" s="5" t="n">
        <v>6017</v>
      </c>
    </row>
    <row r="31">
      <c r="A31" s="4" t="inlineStr">
        <is>
          <t>Trade payables and accrued expenses, undiscounted cash flows</t>
        </is>
      </c>
      <c r="B31" s="5" t="n">
        <v>0</v>
      </c>
    </row>
    <row r="32">
      <c r="A32" s="4" t="inlineStr">
        <is>
          <t>Derivative liabilities, undiscounted cash flows</t>
        </is>
      </c>
      <c r="B32" s="5" t="n">
        <v>38</v>
      </c>
      <c r="C32" s="5" t="n">
        <v>0</v>
      </c>
    </row>
    <row r="33">
      <c r="A33" s="4" t="inlineStr">
        <is>
          <t>Other liabilities, undiscounted cash flows</t>
        </is>
      </c>
      <c r="B33" s="5" t="n">
        <v>220</v>
      </c>
      <c r="C33" s="5" t="n">
        <v>1077</v>
      </c>
    </row>
    <row r="34">
      <c r="A34" s="4" t="inlineStr">
        <is>
          <t>Beyond 4 years [member]</t>
        </is>
      </c>
    </row>
    <row r="35">
      <c r="A35" s="3" t="inlineStr">
        <is>
          <t>Disclosure of maturity analysis for significant financial liabilities [line items]</t>
        </is>
      </c>
    </row>
    <row r="36">
      <c r="A36" s="4" t="inlineStr">
        <is>
          <t>Loans, borrowings and bank overdrafts, undiscounted cash flows</t>
        </is>
      </c>
      <c r="B36" s="5" t="n">
        <v>57261</v>
      </c>
    </row>
    <row r="37">
      <c r="A37" s="4" t="inlineStr">
        <is>
          <t>Lease Liabilities Undiscounted Cash Flows</t>
        </is>
      </c>
      <c r="B37" s="5" t="n">
        <v>2344</v>
      </c>
      <c r="C37" s="6" t="n">
        <v>2091</v>
      </c>
    </row>
    <row r="38">
      <c r="A38" s="4" t="inlineStr">
        <is>
          <t>Trade payables and accrued expenses, undiscounted cash flows</t>
        </is>
      </c>
      <c r="B38" s="5" t="n">
        <v>0</v>
      </c>
    </row>
    <row r="39">
      <c r="A39" s="4" t="inlineStr">
        <is>
          <t>Derivative liabilities, undiscounted cash flows</t>
        </is>
      </c>
      <c r="B39" s="5" t="n">
        <v>0</v>
      </c>
    </row>
    <row r="40">
      <c r="A40" s="4" t="inlineStr">
        <is>
          <t>Other liabilities, undiscounted cash flows</t>
        </is>
      </c>
      <c r="B40"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2</t>
        </is>
      </c>
    </row>
    <row r="3">
      <c r="A3" s="3" t="inlineStr">
        <is>
          <t>Text block [abstract]</t>
        </is>
      </c>
    </row>
    <row r="4">
      <c r="A4" s="4" t="inlineStr">
        <is>
          <t>Goodwill and intangible assets</t>
        </is>
      </c>
      <c r="B4" s="4" t="inlineStr">
        <is>
          <t>6. Goodwill and intangible assets The movement in goodwill balance is given below:
Year ended March 31,
2021 2022
Balance at the beginning of the year ₹ 131,012 ₹ 139,127
Translation adjustment (1,357 ) 5,293
Acquisition through business combinations* (Refer to Note 7) 9,472 102,569
Balance at the end of the year ₹ 139,127 ₹ 246,989
* Acquisition through business combinations for the year ended March 31, 2021 and 2022 is after considering the ₹ ₹ The Company is organized by three operating segments: IT Services, IT Products and India State Run Enterprise Services. Goodwill as at March 31, 2021 and 2022 has been allocated to the IT Services operating segment. Goodwill recognized on business combinations is allocated to Cash Generating Units (CGUs), within the IT Services operating segment, which are expected to benefit from the synergies of the acquisitions.
Year ended March 31,
CGUs 2021 2022
Americas 1 ₹ 64,573 ₹ 77,106
Americas 2 34,038 84,166
Europe 26,641 64,288
Asia Pacific Middle East Africa 13,875 21,429
₹ 139,127 ₹ 246,989
For impairment testing, goodwill is allocated to a CGU representing the lowest level within the Group at which goodwill is monitored for internal management purposes, and which is not higher than the Company’s operating segment. Goodwill is tested for impairment at least annually in accordance with the Company’s procedure for determining the recoverable value of each CGU. The recoverable amount of the CGU is determined based on FVLCD. The FVLCD of the CGU is determined based on the market capitalization approach, using the turnover and earnings multiples derived from observable market data. The fair value measurement is categorized as a level 2 fair value based on the inputs in the valuation techniques used. Based on the above testing, no impairment was identified as at March 31, 2021 and 2022, as the recoverable value of the CGUs exceeded the carrying value. A sensitivity analysis to the change in the key parameters (turnover and earnings multiples) did not identify any probable scenarios where the CGU’s recoverable amount would fall below its carrying amount. The movement in intangible assets is given below:
Intangible assets
Customer-related Marketing-related Total
Gross carrying value:
As at April 1, 2020 ₹ 32,490 ₹ 6,698 ₹ 39,188
Acquisition through business combinations (Refer to Note 7) 2,460 828 3,288
Deductions/ a (8,568 ) (5,756 ) (14,324 )
Translation adjustment (56 ) (159 ) (215 )
As at March 31, 2021 ₹ 26,326 ₹ 1,611 ₹ 27,937
Accumulated amortization/ impairment:
As at April 1, 2020 ₹ 17,898 ₹ 4,928 ₹ 22,826
Amortization and impairment * 5,060 1,548 6,608
Deductions/ a (8,568 ) (5,756 ) (14,324 )
Translation adjustment (142 ) (116 ) (258 )
As at March 31, 2021 ₹ 14,248 ₹ 604 ₹ 14,852
Net carrying value as at March 31, 2021 ₹ 12,078 ₹ 1,007 ₹ 13,085
Gross carrying value:
As at April 1, 2021 ₹ 26,326 ₹ 1,611 ₹ 27,937
Acquisition through business combinations (Refer to Note 7) 27,834 9,814 37,648
Deductions/ a (11,984 ) (215 ) (12,199 )
Translation adjustment 1,190 218 1,408
As at March 31, 2022 ₹ 43,366 ₹ 11,428 ₹ 54,794
Accumulated amortization/ impairment:
As at April 1, 2021 ₹ 14,248 ₹ 604 ₹ 14,852
Amortization and impairment * 6,872 1,338 8,210
Deductions/ a (11,984 ) (215 ) (12,199 )
Translation adjustment 347 29 376
As at March 31, 2022 ₹ 9,483 ₹ 1,756 ₹ 11,239
Net carrying value as at March 31, 2022 ₹ 33,883 ₹ 9,672 ₹ 43,555
* During the year ended March 31, 2021, a change in business strategy of a customer led to a significant decline in the revenue and earnings estimates, resulting in revision of recoverable value of customer-relationship intangible assets recognized on business combination. Further, the Company integrated certain brands acquired as part of a business combination, resulting in discontinuance of the acquired brands. Consequently, the Company has recognized impairment charge ₹ for the year ended March 31, 2021 as part of amortization and impairment.
* During the year ended March 31, 2021, due to change in our estimate of useful life of customer-related intangibles in an earlier business combination, the Company has recognized additional amortization charge of ₹ Amortization expense on intangible assets is included in selling and marketing expenses in the consolidated statement of income. As at March 31, 2022, the net carrying value and the estimated remaining amortization period for intangible assets acquired on acquisition are as follows:
Acquisition Net carrying value Estimated remaining
Capco - customer-related intangible ₹ 22,197 8.08
Capco - marketing-related intangible 7,477 9.08 years
Edgile, LLC 2,847 5.75 years
Ampion Holdings Pty Ltd 1,986 2.35 -
Vara Infotech Private Limited 1,596 4.5 -
Rational Interaction, Inc. 1,483 0.89 -
Eximius Design, LLC 1,313 1.9 -
4C NV 471 1.36 -
IVIA Serviços de Informática Ltda 332 3.37 years
International TechneGroup Incorporated 212 2.5 years
LeanSwift Solutions Inc. 148 0.75 -
Encore Theme Technologies Private Limited 117 1.7 -
Others 3,376 0.25 -
Total 43,55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Balanced View of Liquidity and Financial Indebtedness (Detail) ₨ in Millions, $ in Millions</t>
        </is>
      </c>
      <c r="B1" s="2" t="inlineStr">
        <is>
          <t>Mar. 31, 2022INR (₨)</t>
        </is>
      </c>
      <c r="C1" s="2" t="inlineStr">
        <is>
          <t>Mar. 31, 2022USD ($)</t>
        </is>
      </c>
      <c r="D1" s="2" t="inlineStr">
        <is>
          <t>Mar. 31, 2021INR (₨)</t>
        </is>
      </c>
      <c r="E1" s="2" t="inlineStr">
        <is>
          <t>Mar. 31, 2020INR (₨)</t>
        </is>
      </c>
    </row>
    <row r="2">
      <c r="A2" s="3" t="inlineStr">
        <is>
          <t>Disclosure of maturity analysis for financial assets held for managing liquidity risk [abstract]</t>
        </is>
      </c>
    </row>
    <row r="3">
      <c r="A3" s="4" t="inlineStr">
        <is>
          <t>Cash and cash equivalents</t>
        </is>
      </c>
      <c r="B3" s="6" t="n">
        <v>103836</v>
      </c>
      <c r="C3" s="7" t="n">
        <v>1369</v>
      </c>
      <c r="D3" s="6" t="n">
        <v>169793</v>
      </c>
      <c r="E3" s="6" t="n">
        <v>144499</v>
      </c>
    </row>
    <row r="4">
      <c r="A4" s="4" t="inlineStr">
        <is>
          <t>Investments—Current</t>
        </is>
      </c>
      <c r="B4" s="5" t="n">
        <v>241655</v>
      </c>
      <c r="D4" s="5" t="n">
        <v>175707</v>
      </c>
    </row>
    <row r="5">
      <c r="A5" s="4" t="inlineStr">
        <is>
          <t>Loans, borrowings and bank overdrafts</t>
        </is>
      </c>
      <c r="B5" s="5" t="n">
        <v>-151696</v>
      </c>
      <c r="D5" s="5" t="n">
        <v>-83332</v>
      </c>
    </row>
    <row r="6">
      <c r="A6" s="4" t="inlineStr">
        <is>
          <t>Net cash position</t>
        </is>
      </c>
      <c r="B6" s="6" t="n">
        <v>193795</v>
      </c>
      <c r="D6" s="6" t="n">
        <v>26216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oreign currency translation reserve and Other reserves - Summary of Movement in Foreign Currency Translation Reserve Attributable to Equity Holders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Disclosure of foreign currency translation reserves [line items]</t>
        </is>
      </c>
    </row>
    <row r="4">
      <c r="A4" s="4" t="inlineStr">
        <is>
          <t>Balance at the beginning of the year</t>
        </is>
      </c>
      <c r="B4" s="6" t="n">
        <v>554593</v>
      </c>
      <c r="D4" s="6" t="n">
        <v>559333</v>
      </c>
      <c r="E4" s="6" t="n">
        <v>570753</v>
      </c>
    </row>
    <row r="5">
      <c r="A5" s="4" t="inlineStr">
        <is>
          <t>Translation difference related to foreign operations, net</t>
        </is>
      </c>
      <c r="B5" s="5" t="n">
        <v>4121</v>
      </c>
      <c r="C5" s="7" t="n">
        <v>54</v>
      </c>
      <c r="D5" s="5" t="n">
        <v>-656</v>
      </c>
      <c r="E5" s="5" t="n">
        <v>8447</v>
      </c>
    </row>
    <row r="6">
      <c r="A6" s="4" t="inlineStr">
        <is>
          <t>Reclassification of foreign currency translation differences on sale of investment in associates and liquidation of subsidiaries to statement of income</t>
        </is>
      </c>
      <c r="B6" s="5" t="n">
        <v>-158</v>
      </c>
      <c r="C6" s="5" t="n">
        <v>-2</v>
      </c>
      <c r="D6" s="5" t="n">
        <v>0</v>
      </c>
      <c r="E6" s="5" t="n">
        <v>0</v>
      </c>
    </row>
    <row r="7">
      <c r="A7" s="4" t="inlineStr">
        <is>
          <t>Balance at the end of the year</t>
        </is>
      </c>
      <c r="B7" s="5" t="n">
        <v>658673</v>
      </c>
      <c r="C7" s="5" t="n">
        <v>8682</v>
      </c>
      <c r="D7" s="5" t="n">
        <v>554593</v>
      </c>
      <c r="E7" s="5" t="n">
        <v>559333</v>
      </c>
    </row>
    <row r="8">
      <c r="A8" s="4" t="inlineStr">
        <is>
          <t>Foreign currency translation reserve [member]</t>
        </is>
      </c>
    </row>
    <row r="9">
      <c r="A9" s="3" t="inlineStr">
        <is>
          <t>Disclosure of foreign currency translation reserves [line items]</t>
        </is>
      </c>
    </row>
    <row r="10">
      <c r="A10" s="4" t="inlineStr">
        <is>
          <t>Balance at the beginning of the year</t>
        </is>
      </c>
      <c r="B10" s="5" t="n">
        <v>22936</v>
      </c>
      <c r="D10" s="5" t="n">
        <v>23539</v>
      </c>
      <c r="E10" s="5" t="n">
        <v>15250</v>
      </c>
    </row>
    <row r="11">
      <c r="A11" s="4" t="inlineStr">
        <is>
          <t>Translation difference related to foreign operations, net</t>
        </is>
      </c>
      <c r="B11" s="5" t="n">
        <v>4072</v>
      </c>
      <c r="D11" s="5" t="n">
        <v>-603</v>
      </c>
    </row>
    <row r="12">
      <c r="A12" s="4" t="inlineStr">
        <is>
          <t>Reclassification of foreign currency translation differences on sale of investment in associates and liquidation of subsidiaries to statement of income</t>
        </is>
      </c>
      <c r="B12" s="5" t="n">
        <v>-158</v>
      </c>
    </row>
    <row r="13">
      <c r="A13" s="4" t="inlineStr">
        <is>
          <t>Balance at the end of the year</t>
        </is>
      </c>
      <c r="B13" s="6" t="n">
        <v>26850</v>
      </c>
      <c r="C13" s="7" t="n">
        <v>354</v>
      </c>
      <c r="D13" s="6" t="n">
        <v>22936</v>
      </c>
      <c r="E13" s="6" t="n">
        <v>23539</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oreign currency translation reserve and Other reserves - Summary Of Movement In Other Reserve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Disclosure of reserves within equity [line items]</t>
        </is>
      </c>
    </row>
    <row r="4">
      <c r="A4" s="4" t="inlineStr">
        <is>
          <t>Beginning balance</t>
        </is>
      </c>
      <c r="B4" s="6" t="n">
        <v>30506</v>
      </c>
    </row>
    <row r="5">
      <c r="A5" s="4" t="inlineStr">
        <is>
          <t>Other comprehensive income</t>
        </is>
      </c>
      <c r="B5" s="5" t="n">
        <v>11600</v>
      </c>
      <c r="C5" s="7" t="n">
        <v>153</v>
      </c>
      <c r="D5" s="6" t="n">
        <v>6679</v>
      </c>
      <c r="E5" s="6" t="n">
        <v>4613</v>
      </c>
    </row>
    <row r="6">
      <c r="A6" s="4" t="inlineStr">
        <is>
          <t>Ending balance</t>
        </is>
      </c>
      <c r="B6" s="5" t="n">
        <v>42057</v>
      </c>
      <c r="C6" s="7" t="n">
        <v>554</v>
      </c>
      <c r="D6" s="5" t="n">
        <v>30506</v>
      </c>
    </row>
    <row r="7">
      <c r="A7" s="4" t="inlineStr">
        <is>
          <t>Remeasurements of the defined benefit plans</t>
        </is>
      </c>
    </row>
    <row r="8">
      <c r="A8" s="3" t="inlineStr">
        <is>
          <t>Disclosure of reserves within equity [line items]</t>
        </is>
      </c>
    </row>
    <row r="9">
      <c r="A9" s="4" t="inlineStr">
        <is>
          <t>Beginning balance</t>
        </is>
      </c>
      <c r="B9" s="5" t="n">
        <v>-897</v>
      </c>
      <c r="D9" s="5" t="n">
        <v>-1120</v>
      </c>
      <c r="E9" s="5" t="n">
        <v>-70</v>
      </c>
    </row>
    <row r="10">
      <c r="A10" s="4" t="inlineStr">
        <is>
          <t>Other comprehensive income</t>
        </is>
      </c>
      <c r="B10" s="5" t="n">
        <v>399</v>
      </c>
      <c r="D10" s="5" t="n">
        <v>223</v>
      </c>
      <c r="E10" s="5" t="n">
        <v>-1050</v>
      </c>
    </row>
    <row r="11">
      <c r="A11" s="4" t="inlineStr">
        <is>
          <t>Ending balance</t>
        </is>
      </c>
      <c r="B11" s="5" t="n">
        <v>-498</v>
      </c>
      <c r="D11" s="5" t="n">
        <v>-897</v>
      </c>
      <c r="E11" s="5" t="n">
        <v>-1120</v>
      </c>
    </row>
    <row r="12">
      <c r="A12" s="4" t="inlineStr">
        <is>
          <t>Investment in Debt instruments measured at fair value through OCI</t>
        </is>
      </c>
    </row>
    <row r="13">
      <c r="A13" s="3" t="inlineStr">
        <is>
          <t>Disclosure of reserves within equity [line items]</t>
        </is>
      </c>
    </row>
    <row r="14">
      <c r="A14" s="4" t="inlineStr">
        <is>
          <t>Beginning balance</t>
        </is>
      </c>
      <c r="B14" s="5" t="n">
        <v>4237</v>
      </c>
      <c r="D14" s="5" t="n">
        <v>2386</v>
      </c>
      <c r="E14" s="5" t="n">
        <v>1164</v>
      </c>
    </row>
    <row r="15">
      <c r="A15" s="4" t="inlineStr">
        <is>
          <t>Other comprehensive income</t>
        </is>
      </c>
      <c r="B15" s="5" t="n">
        <v>-1219</v>
      </c>
      <c r="D15" s="5" t="n">
        <v>1851</v>
      </c>
      <c r="E15" s="5" t="n">
        <v>1222</v>
      </c>
    </row>
    <row r="16">
      <c r="A16" s="4" t="inlineStr">
        <is>
          <t>Ending balance</t>
        </is>
      </c>
      <c r="B16" s="5" t="n">
        <v>3018</v>
      </c>
      <c r="D16" s="5" t="n">
        <v>4237</v>
      </c>
      <c r="E16" s="5" t="n">
        <v>2386</v>
      </c>
    </row>
    <row r="17">
      <c r="A17" s="4" t="inlineStr">
        <is>
          <t>Investment in Equity instruments measured at fair value through OCI</t>
        </is>
      </c>
    </row>
    <row r="18">
      <c r="A18" s="3" t="inlineStr">
        <is>
          <t>Disclosure of reserves within equity [line items]</t>
        </is>
      </c>
    </row>
    <row r="19">
      <c r="A19" s="4" t="inlineStr">
        <is>
          <t>Beginning balance</t>
        </is>
      </c>
      <c r="B19" s="5" t="n">
        <v>1378</v>
      </c>
      <c r="D19" s="5" t="n">
        <v>162</v>
      </c>
      <c r="E19" s="5" t="n">
        <v>-562</v>
      </c>
    </row>
    <row r="20">
      <c r="A20" s="4" t="inlineStr">
        <is>
          <t>Other comprehensive income</t>
        </is>
      </c>
      <c r="B20" s="5" t="n">
        <v>8710</v>
      </c>
      <c r="D20" s="5" t="n">
        <v>1216</v>
      </c>
      <c r="E20" s="5" t="n">
        <v>724</v>
      </c>
    </row>
    <row r="21">
      <c r="A21" s="4" t="inlineStr">
        <is>
          <t>Ending balance</t>
        </is>
      </c>
      <c r="B21" s="5" t="n">
        <v>10088</v>
      </c>
      <c r="D21" s="5" t="n">
        <v>1378</v>
      </c>
      <c r="E21" s="5" t="n">
        <v>162</v>
      </c>
    </row>
    <row r="22">
      <c r="A22" s="4" t="inlineStr">
        <is>
          <t>Capital Redemption Reserve [member]</t>
        </is>
      </c>
    </row>
    <row r="23">
      <c r="A23" s="3" t="inlineStr">
        <is>
          <t>Disclosure of reserves within equity [line items]</t>
        </is>
      </c>
    </row>
    <row r="24">
      <c r="A24" s="4" t="inlineStr">
        <is>
          <t>Beginning balance</t>
        </is>
      </c>
      <c r="B24" s="5" t="n">
        <v>1122</v>
      </c>
      <c r="D24" s="5" t="n">
        <v>647</v>
      </c>
      <c r="E24" s="5" t="n">
        <v>1</v>
      </c>
    </row>
    <row r="25">
      <c r="A25" s="4" t="inlineStr">
        <is>
          <t>Buyback of equity shares</t>
        </is>
      </c>
      <c r="D25" s="5" t="n">
        <v>475</v>
      </c>
      <c r="E25" s="5" t="n">
        <v>646</v>
      </c>
    </row>
    <row r="26">
      <c r="A26" s="4" t="inlineStr">
        <is>
          <t>Ending balance</t>
        </is>
      </c>
      <c r="B26" s="6" t="n">
        <v>1122</v>
      </c>
      <c r="D26" s="6" t="n">
        <v>1122</v>
      </c>
      <c r="E26" s="6" t="n">
        <v>647</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Allocation of Income Tax Expense to Comprehensive Income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Major components of tax expense (income) [abstract]</t>
        </is>
      </c>
    </row>
    <row r="4">
      <c r="A4" s="4" t="inlineStr">
        <is>
          <t>Income tax expense as per the consolidated statement of income</t>
        </is>
      </c>
      <c r="B4" s="6" t="n">
        <v>28946</v>
      </c>
      <c r="C4" s="7" t="n">
        <v>382</v>
      </c>
      <c r="D4" s="6" t="n">
        <v>30345</v>
      </c>
      <c r="E4" s="6" t="n">
        <v>24799</v>
      </c>
    </row>
    <row r="5">
      <c r="A5" s="3" t="inlineStr">
        <is>
          <t>Income tax included in other comprehensive income on:</t>
        </is>
      </c>
    </row>
    <row r="6">
      <c r="A6" s="4" t="inlineStr">
        <is>
          <t>Gains/(losses) on investment securities</t>
        </is>
      </c>
      <c r="B6" s="5" t="n">
        <v>242</v>
      </c>
      <c r="D6" s="5" t="n">
        <v>226</v>
      </c>
      <c r="E6" s="5" t="n">
        <v>-230</v>
      </c>
    </row>
    <row r="7">
      <c r="A7" s="4" t="inlineStr">
        <is>
          <t>Gains/(losses) on cash flow hedging derivatives</t>
        </is>
      </c>
      <c r="B7" s="5" t="n">
        <v>14</v>
      </c>
      <c r="D7" s="5" t="n">
        <v>1013</v>
      </c>
      <c r="E7" s="5" t="n">
        <v>-1165</v>
      </c>
    </row>
    <row r="8">
      <c r="A8" s="4" t="inlineStr">
        <is>
          <t>Remeasurements of the defined benefit plans</t>
        </is>
      </c>
      <c r="B8" s="5" t="n">
        <v>3</v>
      </c>
      <c r="D8" s="5" t="n">
        <v>111</v>
      </c>
      <c r="E8" s="5" t="n">
        <v>-196</v>
      </c>
    </row>
    <row r="9">
      <c r="A9" s="4" t="inlineStr">
        <is>
          <t>Total income taxes</t>
        </is>
      </c>
      <c r="B9" s="6" t="n">
        <v>29205</v>
      </c>
      <c r="D9" s="6" t="n">
        <v>31695</v>
      </c>
      <c r="E9" s="6" t="n">
        <v>23208</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omponents of Income Tax Expense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Current taxes</t>
        </is>
      </c>
    </row>
    <row r="4">
      <c r="A4" s="4" t="inlineStr">
        <is>
          <t>Domestic</t>
        </is>
      </c>
      <c r="B4" s="6" t="n">
        <v>29862</v>
      </c>
      <c r="D4" s="6" t="n">
        <v>19773</v>
      </c>
      <c r="E4" s="6" t="n">
        <v>18437</v>
      </c>
    </row>
    <row r="5">
      <c r="A5" s="4" t="inlineStr">
        <is>
          <t>Foreign</t>
        </is>
      </c>
      <c r="B5" s="5" t="n">
        <v>2553</v>
      </c>
      <c r="D5" s="5" t="n">
        <v>6292</v>
      </c>
      <c r="E5" s="5" t="n">
        <v>5887</v>
      </c>
    </row>
    <row r="6">
      <c r="A6" s="4" t="inlineStr">
        <is>
          <t>Current taxes</t>
        </is>
      </c>
      <c r="B6" s="5" t="n">
        <v>32415</v>
      </c>
      <c r="D6" s="5" t="n">
        <v>26065</v>
      </c>
      <c r="E6" s="5" t="n">
        <v>24324</v>
      </c>
    </row>
    <row r="7">
      <c r="A7" s="3" t="inlineStr">
        <is>
          <t>Deferred taxes</t>
        </is>
      </c>
    </row>
    <row r="8">
      <c r="A8" s="4" t="inlineStr">
        <is>
          <t>Domestic</t>
        </is>
      </c>
      <c r="B8" s="5" t="n">
        <v>-635</v>
      </c>
      <c r="D8" s="5" t="n">
        <v>3982</v>
      </c>
      <c r="E8" s="5" t="n">
        <v>1624</v>
      </c>
    </row>
    <row r="9">
      <c r="A9" s="4" t="inlineStr">
        <is>
          <t>Foreign</t>
        </is>
      </c>
      <c r="B9" s="5" t="n">
        <v>-2834</v>
      </c>
      <c r="D9" s="5" t="n">
        <v>298</v>
      </c>
      <c r="E9" s="5" t="n">
        <v>-1149</v>
      </c>
    </row>
    <row r="10">
      <c r="A10" s="4" t="inlineStr">
        <is>
          <t>Deferred taxes</t>
        </is>
      </c>
      <c r="B10" s="5" t="n">
        <v>-3469</v>
      </c>
      <c r="D10" s="5" t="n">
        <v>4280</v>
      </c>
      <c r="E10" s="5" t="n">
        <v>475</v>
      </c>
    </row>
    <row r="11">
      <c r="A11" s="4" t="inlineStr">
        <is>
          <t>Income tax expense</t>
        </is>
      </c>
      <c r="B11" s="6" t="n">
        <v>28946</v>
      </c>
      <c r="C11" s="7" t="n">
        <v>382</v>
      </c>
      <c r="D11" s="6" t="n">
        <v>30345</v>
      </c>
      <c r="E11" s="6" t="n">
        <v>24799</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INR (₨) ₨ / shares in Units, ₨ in Millions</t>
        </is>
      </c>
      <c r="B1" s="2" t="inlineStr">
        <is>
          <t>12 Months Ended</t>
        </is>
      </c>
    </row>
    <row r="2">
      <c r="B2" s="2" t="inlineStr">
        <is>
          <t>Mar. 31, 2022</t>
        </is>
      </c>
      <c r="C2" s="2" t="inlineStr">
        <is>
          <t>Mar. 31, 2021</t>
        </is>
      </c>
      <c r="D2" s="2" t="inlineStr">
        <is>
          <t>Mar. 31, 2020</t>
        </is>
      </c>
    </row>
    <row r="3">
      <c r="A3" s="3" t="inlineStr">
        <is>
          <t>Disclosure of income tax expense [line items]</t>
        </is>
      </c>
    </row>
    <row r="4">
      <c r="A4" s="4" t="inlineStr">
        <is>
          <t>Deferred tax asset of unused tax losses not recognized</t>
        </is>
      </c>
      <c r="B4" s="6" t="n">
        <v>8017</v>
      </c>
      <c r="C4" s="6" t="n">
        <v>8676</v>
      </c>
    </row>
    <row r="5">
      <c r="A5" s="4" t="inlineStr">
        <is>
          <t>Tax loss carry-forwards</t>
        </is>
      </c>
      <c r="B5" s="5" t="n">
        <v>32117</v>
      </c>
      <c r="C5" s="5" t="n">
        <v>31993</v>
      </c>
    </row>
    <row r="6">
      <c r="A6" s="4" t="inlineStr">
        <is>
          <t>Tax loss carry-forwards not currently subject to expiration dates</t>
        </is>
      </c>
      <c r="B6" s="5" t="n">
        <v>29993</v>
      </c>
      <c r="C6" s="5" t="n">
        <v>17691</v>
      </c>
    </row>
    <row r="7">
      <c r="A7" s="4" t="inlineStr">
        <is>
          <t>Tax loss carry-forwards expires in various years</t>
        </is>
      </c>
      <c r="B7" s="6" t="n">
        <v>2124</v>
      </c>
      <c r="C7" s="5" t="n">
        <v>14302</v>
      </c>
    </row>
    <row r="8">
      <c r="A8" s="4" t="inlineStr">
        <is>
          <t>Tax loss carry-forwards expiration period</t>
        </is>
      </c>
      <c r="B8" s="4" t="inlineStr">
        <is>
          <t>2038</t>
        </is>
      </c>
    </row>
    <row r="9">
      <c r="A9" s="4" t="inlineStr">
        <is>
          <t>Deferred tax liabilities on cumulative earnings of subsidiaries</t>
        </is>
      </c>
      <c r="B9" s="6" t="n">
        <v>94029</v>
      </c>
      <c r="C9" s="5" t="n">
        <v>59793</v>
      </c>
    </row>
    <row r="10">
      <c r="A10" s="4" t="inlineStr">
        <is>
          <t>Decrease of current tax expense due to tax holidays</t>
        </is>
      </c>
      <c r="B10" s="6" t="n">
        <v>16483</v>
      </c>
      <c r="C10" s="6" t="n">
        <v>11458</v>
      </c>
      <c r="D10" s="6" t="n">
        <v>11963</v>
      </c>
    </row>
    <row r="11">
      <c r="A11" s="4" t="inlineStr">
        <is>
          <t>Tax incentives per share</t>
        </is>
      </c>
      <c r="B11" s="8" t="n">
        <v>3.02</v>
      </c>
      <c r="C11" s="8" t="n">
        <v>2.03</v>
      </c>
      <c r="D11" s="8" t="n">
        <v>2.05</v>
      </c>
    </row>
    <row r="12">
      <c r="A12" s="4" t="inlineStr">
        <is>
          <t>Branch profit tax percentage</t>
        </is>
      </c>
      <c r="B12" s="4" t="inlineStr">
        <is>
          <t>15.00%</t>
        </is>
      </c>
    </row>
    <row r="13">
      <c r="A13" s="4" t="inlineStr">
        <is>
          <t>Expiry of tax holiday period</t>
        </is>
      </c>
      <c r="B13" s="4" t="inlineStr">
        <is>
          <t>2034-35</t>
        </is>
      </c>
    </row>
    <row r="14">
      <c r="A14" s="4" t="inlineStr">
        <is>
          <t>Effective minimum alternative tax rate percentage</t>
        </is>
      </c>
      <c r="B14" s="4" t="inlineStr">
        <is>
          <t>17.47%</t>
        </is>
      </c>
    </row>
    <row r="15">
      <c r="A15" s="4" t="inlineStr">
        <is>
          <t>Term over which minimum alternative tax is eligible to be carried forward</t>
        </is>
      </c>
      <c r="B15" s="4" t="inlineStr">
        <is>
          <t>15 years</t>
        </is>
      </c>
    </row>
    <row r="16">
      <c r="A16" s="4" t="inlineStr">
        <is>
          <t>Unused tax losses [member]</t>
        </is>
      </c>
    </row>
    <row r="17">
      <c r="A17" s="3" t="inlineStr">
        <is>
          <t>Disclosure of income tax expense [line items]</t>
        </is>
      </c>
    </row>
    <row r="18">
      <c r="A18" s="4" t="inlineStr">
        <is>
          <t>Recognized deferred tax assets of loss carry forward</t>
        </is>
      </c>
      <c r="B18" s="6" t="n">
        <v>2144</v>
      </c>
      <c r="C18" s="6" t="n">
        <v>163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Income Tax Expense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Reconciliation of accounting profit multiplied by applicable tax rates [abstract]</t>
        </is>
      </c>
    </row>
    <row r="4">
      <c r="A4" s="4" t="inlineStr">
        <is>
          <t>Profit before tax</t>
        </is>
      </c>
      <c r="B4" s="6" t="n">
        <v>151275</v>
      </c>
      <c r="C4" s="7" t="n">
        <v>1994</v>
      </c>
      <c r="D4" s="6" t="n">
        <v>139007</v>
      </c>
      <c r="E4" s="6" t="n">
        <v>122512</v>
      </c>
    </row>
    <row r="5">
      <c r="A5" s="4" t="inlineStr">
        <is>
          <t>Enacted income tax rate in India</t>
        </is>
      </c>
      <c r="B5" s="4" t="inlineStr">
        <is>
          <t>34.94%</t>
        </is>
      </c>
      <c r="C5" s="4" t="inlineStr">
        <is>
          <t>34.94%</t>
        </is>
      </c>
      <c r="D5" s="4" t="inlineStr">
        <is>
          <t>34.94%</t>
        </is>
      </c>
      <c r="E5" s="4" t="inlineStr">
        <is>
          <t>34.94%</t>
        </is>
      </c>
    </row>
    <row r="6">
      <c r="A6" s="4" t="inlineStr">
        <is>
          <t>Computed expected tax expense</t>
        </is>
      </c>
      <c r="B6" s="6" t="n">
        <v>52855</v>
      </c>
      <c r="D6" s="6" t="n">
        <v>48569</v>
      </c>
      <c r="E6" s="6" t="n">
        <v>42806</v>
      </c>
    </row>
    <row r="7">
      <c r="A7" s="4" t="inlineStr">
        <is>
          <t>Income exempt from tax</t>
        </is>
      </c>
      <c r="B7" s="5" t="n">
        <v>-17503</v>
      </c>
      <c r="D7" s="5" t="n">
        <v>-12697</v>
      </c>
      <c r="E7" s="5" t="n">
        <v>-12930</v>
      </c>
    </row>
    <row r="8">
      <c r="A8" s="4" t="inlineStr">
        <is>
          <t>Basis differences that will reverse during a tax holiday period</t>
        </is>
      </c>
      <c r="B8" s="5" t="n">
        <v>1348</v>
      </c>
      <c r="D8" s="5" t="n">
        <v>-2268</v>
      </c>
      <c r="E8" s="5" t="n">
        <v>480</v>
      </c>
    </row>
    <row r="9">
      <c r="A9" s="4" t="inlineStr">
        <is>
          <t>Income taxed at higher/ (lower) rates</t>
        </is>
      </c>
      <c r="B9" s="5" t="n">
        <v>-5649</v>
      </c>
      <c r="D9" s="5" t="n">
        <v>-2381</v>
      </c>
      <c r="E9" s="5" t="n">
        <v>-3122</v>
      </c>
    </row>
    <row r="10">
      <c r="A10" s="4" t="inlineStr">
        <is>
          <t>Taxes related to prior years</t>
        </is>
      </c>
      <c r="B10" s="5" t="n">
        <v>-5499</v>
      </c>
      <c r="D10" s="5" t="n">
        <v>-3861</v>
      </c>
      <c r="E10" s="5" t="n">
        <v>-116</v>
      </c>
    </row>
    <row r="11">
      <c r="A11" s="4" t="inlineStr">
        <is>
          <t>Changes in unrecognized deferred tax assets</t>
        </is>
      </c>
      <c r="B11" s="5" t="n">
        <v>669</v>
      </c>
      <c r="D11" s="5" t="n">
        <v>1096</v>
      </c>
      <c r="E11" s="5" t="n">
        <v>-3898</v>
      </c>
    </row>
    <row r="12">
      <c r="A12" s="4" t="inlineStr">
        <is>
          <t>Expenses disallowed for tax purpose</t>
        </is>
      </c>
      <c r="B12" s="5" t="n">
        <v>2898</v>
      </c>
      <c r="D12" s="5" t="n">
        <v>1879</v>
      </c>
      <c r="E12" s="5" t="n">
        <v>1785</v>
      </c>
    </row>
    <row r="13">
      <c r="A13" s="4" t="inlineStr">
        <is>
          <t>Others, net</t>
        </is>
      </c>
      <c r="B13" s="5" t="n">
        <v>-173</v>
      </c>
      <c r="D13" s="5" t="n">
        <v>8</v>
      </c>
      <c r="E13" s="5" t="n">
        <v>-206</v>
      </c>
    </row>
    <row r="14">
      <c r="A14" s="4" t="inlineStr">
        <is>
          <t>Income tax expense</t>
        </is>
      </c>
      <c r="B14" s="6" t="n">
        <v>28946</v>
      </c>
      <c r="C14" s="7" t="n">
        <v>382</v>
      </c>
      <c r="D14" s="6" t="n">
        <v>30345</v>
      </c>
      <c r="E14" s="6" t="n">
        <v>24799</v>
      </c>
    </row>
    <row r="15">
      <c r="A15" s="4" t="inlineStr">
        <is>
          <t>Effective income tax rate</t>
        </is>
      </c>
      <c r="B15" s="4" t="inlineStr">
        <is>
          <t>19.13%</t>
        </is>
      </c>
      <c r="C15" s="4" t="inlineStr">
        <is>
          <t>19.13%</t>
        </is>
      </c>
      <c r="D15" s="4" t="inlineStr">
        <is>
          <t>21.83%</t>
        </is>
      </c>
      <c r="E15" s="4" t="inlineStr">
        <is>
          <t>20.24%</t>
        </is>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come Taxes - Summary of Components of Deferred Tax Assets and Liabilities (Detail) ₨ in Millions, $ in Millions</t>
        </is>
      </c>
      <c r="C1" s="2" t="inlineStr">
        <is>
          <t>Mar. 31, 2022INR (₨)</t>
        </is>
      </c>
      <c r="D1" s="2" t="inlineStr">
        <is>
          <t>Mar. 31, 2022USD ($)</t>
        </is>
      </c>
      <c r="E1" s="2" t="inlineStr">
        <is>
          <t>Mar. 31, 2021INR (₨)</t>
        </is>
      </c>
    </row>
    <row r="2">
      <c r="A2" s="3" t="inlineStr">
        <is>
          <t>Disclosure of temporary difference, unused tax losses and unused tax credits [abstract]</t>
        </is>
      </c>
    </row>
    <row r="3">
      <c r="A3" s="4" t="inlineStr">
        <is>
          <t>Carry forward losses</t>
        </is>
      </c>
      <c r="B3" s="4" t="inlineStr">
        <is>
          <t>[1]</t>
        </is>
      </c>
      <c r="C3" s="6" t="n">
        <v>2144</v>
      </c>
      <c r="E3" s="6" t="n">
        <v>1637</v>
      </c>
    </row>
    <row r="4">
      <c r="A4" s="4" t="inlineStr">
        <is>
          <t>Trade payables, accrued expenses and other liabilities</t>
        </is>
      </c>
      <c r="C4" s="5" t="n">
        <v>6103</v>
      </c>
      <c r="E4" s="5" t="n">
        <v>5115</v>
      </c>
    </row>
    <row r="5">
      <c r="A5" s="4" t="inlineStr">
        <is>
          <t>Allowances for lifetime expected credit loss</t>
        </is>
      </c>
      <c r="C5" s="5" t="n">
        <v>2987</v>
      </c>
      <c r="E5" s="5" t="n">
        <v>3208</v>
      </c>
    </row>
    <row r="6">
      <c r="A6" s="4" t="inlineStr">
        <is>
          <t>Contract asset</t>
        </is>
      </c>
      <c r="C6" s="5" t="n">
        <v>0</v>
      </c>
      <c r="E6" s="5" t="n">
        <v>91</v>
      </c>
    </row>
    <row r="7">
      <c r="A7" s="4" t="inlineStr">
        <is>
          <t>Others</t>
        </is>
      </c>
      <c r="C7" s="5" t="n">
        <v>53</v>
      </c>
      <c r="E7" s="5" t="n">
        <v>90</v>
      </c>
    </row>
    <row r="8">
      <c r="A8" s="4" t="inlineStr">
        <is>
          <t>Deferred tax assets, Gross</t>
        </is>
      </c>
      <c r="C8" s="5" t="n">
        <v>11287</v>
      </c>
      <c r="E8" s="5" t="n">
        <v>10141</v>
      </c>
    </row>
    <row r="9">
      <c r="A9" s="4" t="inlineStr">
        <is>
          <t>Property, plant and equipment</t>
        </is>
      </c>
      <c r="C9" s="5" t="n">
        <v>-1058</v>
      </c>
      <c r="E9" s="5" t="n">
        <v>-1268</v>
      </c>
    </row>
    <row r="10">
      <c r="A10" s="4" t="inlineStr">
        <is>
          <t>Amortizable goodwill</t>
        </is>
      </c>
      <c r="C10" s="5" t="n">
        <v>-3285</v>
      </c>
      <c r="E10" s="5" t="n">
        <v>-2065</v>
      </c>
    </row>
    <row r="11">
      <c r="A11" s="4" t="inlineStr">
        <is>
          <t>Intangible assets</t>
        </is>
      </c>
      <c r="C11" s="5" t="n">
        <v>-9645</v>
      </c>
      <c r="E11" s="5" t="n">
        <v>-1249</v>
      </c>
    </row>
    <row r="12">
      <c r="A12" s="4" t="inlineStr">
        <is>
          <t>Interest income and fair value movement of investments</t>
        </is>
      </c>
      <c r="C12" s="5" t="n">
        <v>-1067</v>
      </c>
      <c r="E12" s="5" t="n">
        <v>-1582</v>
      </c>
    </row>
    <row r="13">
      <c r="A13" s="4" t="inlineStr">
        <is>
          <t>Cash flow hedges</t>
        </is>
      </c>
      <c r="C13" s="5" t="n">
        <v>-466</v>
      </c>
      <c r="E13" s="5" t="n">
        <v>-452</v>
      </c>
    </row>
    <row r="14">
      <c r="A14" s="4" t="inlineStr">
        <is>
          <t>Contract liabilities</t>
        </is>
      </c>
      <c r="C14" s="5" t="n">
        <v>-60</v>
      </c>
      <c r="E14" s="5" t="n">
        <v>0</v>
      </c>
    </row>
    <row r="15">
      <c r="A15" s="4" t="inlineStr">
        <is>
          <t>Special Economic Zone Re-investment Reserve</t>
        </is>
      </c>
      <c r="C15" s="5" t="n">
        <v>-5549</v>
      </c>
      <c r="E15" s="5" t="n">
        <v>-6494</v>
      </c>
    </row>
    <row r="16">
      <c r="A16" s="4" t="inlineStr">
        <is>
          <t>Deferred tax liability, Gross</t>
        </is>
      </c>
      <c r="C16" s="5" t="n">
        <v>-21130</v>
      </c>
      <c r="E16" s="5" t="n">
        <v>-13110</v>
      </c>
    </row>
    <row r="17">
      <c r="A17" s="4" t="inlineStr">
        <is>
          <t>Net deferred tax assets/(liabilities)</t>
        </is>
      </c>
      <c r="C17" s="5" t="n">
        <v>-9843</v>
      </c>
      <c r="E17" s="5" t="n">
        <v>-2969</v>
      </c>
    </row>
    <row r="18">
      <c r="A18" s="4" t="inlineStr">
        <is>
          <t>Deferred tax assets</t>
        </is>
      </c>
      <c r="C18" s="5" t="n">
        <v>2298</v>
      </c>
      <c r="D18" s="7" t="n">
        <v>30</v>
      </c>
      <c r="E18" s="5" t="n">
        <v>1664</v>
      </c>
    </row>
    <row r="19">
      <c r="A19" s="4" t="inlineStr">
        <is>
          <t>Deferred tax liabilities</t>
        </is>
      </c>
      <c r="C19" s="6" t="n">
        <v>-12141</v>
      </c>
      <c r="D19" s="7" t="n">
        <v>-160</v>
      </c>
      <c r="E19" s="6" t="n">
        <v>-4633</v>
      </c>
    </row>
    <row r="20"/>
    <row r="21">
      <c r="A21" s="4" t="inlineStr">
        <is>
          <t>[1]</t>
        </is>
      </c>
      <c r="B21" s="4" t="inlineStr">
        <is>
          <t>Includes deferred tax asset recognized on carry forward losses pertaining to business combinations.</t>
        </is>
      </c>
    </row>
  </sheetData>
  <mergeCells count="3">
    <mergeCell ref="A1:B1"/>
    <mergeCell ref="A20:D20"/>
    <mergeCell ref="B21:D2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in Deferred Tax Assets and Liabilities (Detail) - INR (₨) ₨ in Millions</t>
        </is>
      </c>
      <c r="B1" s="2" t="inlineStr">
        <is>
          <t>12 Months Ended</t>
        </is>
      </c>
    </row>
    <row r="2">
      <c r="B2" s="2" t="inlineStr">
        <is>
          <t>Mar. 31, 2022</t>
        </is>
      </c>
      <c r="C2" s="2" t="inlineStr">
        <is>
          <t>Mar. 31, 2021</t>
        </is>
      </c>
      <c r="D2" s="2" t="inlineStr">
        <is>
          <t>Mar. 31, 2020</t>
        </is>
      </c>
    </row>
    <row r="3">
      <c r="A3" s="3" t="inlineStr">
        <is>
          <t>Disclosure of temporary difference, unused tax losses and unused tax credits [line items]</t>
        </is>
      </c>
    </row>
    <row r="4">
      <c r="A4" s="4" t="inlineStr">
        <is>
          <t>Beginning balance</t>
        </is>
      </c>
      <c r="B4" s="6" t="n">
        <v>-2969</v>
      </c>
      <c r="C4" s="6" t="n">
        <v>3180</v>
      </c>
      <c r="D4" s="6" t="n">
        <v>2187</v>
      </c>
    </row>
    <row r="5">
      <c r="A5" s="4" t="inlineStr">
        <is>
          <t>Credit/(charge) in the consolidated statement of income</t>
        </is>
      </c>
      <c r="B5" s="5" t="n">
        <v>3469</v>
      </c>
      <c r="C5" s="5" t="n">
        <v>-4280</v>
      </c>
      <c r="D5" s="5" t="n">
        <v>-475</v>
      </c>
    </row>
    <row r="6">
      <c r="A6" s="4" t="inlineStr">
        <is>
          <t>Credit/(charge) in other comprehensive income</t>
        </is>
      </c>
      <c r="B6" s="5" t="n">
        <v>-514</v>
      </c>
      <c r="C6" s="5" t="n">
        <v>-1313</v>
      </c>
      <c r="D6" s="5" t="n">
        <v>1645</v>
      </c>
    </row>
    <row r="7">
      <c r="A7" s="4" t="inlineStr">
        <is>
          <t>On account of business combination</t>
        </is>
      </c>
      <c r="D7" s="5" t="n">
        <v>-177</v>
      </c>
    </row>
    <row r="8">
      <c r="A8" s="4" t="inlineStr">
        <is>
          <t>On account of business combinations and others</t>
        </is>
      </c>
      <c r="B8" s="5" t="n">
        <v>-9829</v>
      </c>
      <c r="C8" s="5" t="n">
        <v>-556</v>
      </c>
    </row>
    <row r="9">
      <c r="A9" s="4" t="inlineStr">
        <is>
          <t>Ending balance</t>
        </is>
      </c>
      <c r="B9" s="5" t="n">
        <v>-9843</v>
      </c>
      <c r="C9" s="5" t="n">
        <v>-2969</v>
      </c>
      <c r="D9" s="5" t="n">
        <v>3180</v>
      </c>
    </row>
    <row r="10">
      <c r="A10" s="4" t="inlineStr">
        <is>
          <t>Carry forward losses [member]</t>
        </is>
      </c>
    </row>
    <row r="11">
      <c r="A11" s="3" t="inlineStr">
        <is>
          <t>Disclosure of temporary difference, unused tax losses and unused tax credits [line items]</t>
        </is>
      </c>
    </row>
    <row r="12">
      <c r="A12" s="4" t="inlineStr">
        <is>
          <t>Beginning balance</t>
        </is>
      </c>
      <c r="B12" s="5" t="n">
        <v>1637</v>
      </c>
      <c r="C12" s="5" t="n">
        <v>2044</v>
      </c>
      <c r="D12" s="5" t="n">
        <v>3149</v>
      </c>
    </row>
    <row r="13">
      <c r="A13" s="4" t="inlineStr">
        <is>
          <t>Credit/(charge) in the consolidated statement of income</t>
        </is>
      </c>
      <c r="B13" s="5" t="n">
        <v>1083</v>
      </c>
      <c r="C13" s="5" t="n">
        <v>-230</v>
      </c>
      <c r="D13" s="5" t="n">
        <v>-1287</v>
      </c>
    </row>
    <row r="14">
      <c r="A14" s="4" t="inlineStr">
        <is>
          <t>Credit/(charge) in other comprehensive income</t>
        </is>
      </c>
      <c r="B14" s="5" t="n">
        <v>101</v>
      </c>
      <c r="C14" s="5" t="n">
        <v>-22</v>
      </c>
      <c r="D14" s="5" t="n">
        <v>182</v>
      </c>
    </row>
    <row r="15">
      <c r="A15" s="4" t="inlineStr">
        <is>
          <t>On account of business combinations and others</t>
        </is>
      </c>
      <c r="B15" s="5" t="n">
        <v>-677</v>
      </c>
      <c r="C15" s="5" t="n">
        <v>-155</v>
      </c>
    </row>
    <row r="16">
      <c r="A16" s="4" t="inlineStr">
        <is>
          <t>Ending balance</t>
        </is>
      </c>
      <c r="B16" s="5" t="n">
        <v>2144</v>
      </c>
      <c r="C16" s="5" t="n">
        <v>1637</v>
      </c>
      <c r="D16" s="5" t="n">
        <v>2044</v>
      </c>
    </row>
    <row r="17">
      <c r="A17" s="4" t="inlineStr">
        <is>
          <t>Trade payables, accrued expenses and other liabilities [member]</t>
        </is>
      </c>
    </row>
    <row r="18">
      <c r="A18" s="3" t="inlineStr">
        <is>
          <t>Disclosure of temporary difference, unused tax losses and unused tax credits [line items]</t>
        </is>
      </c>
    </row>
    <row r="19">
      <c r="A19" s="4" t="inlineStr">
        <is>
          <t>Beginning balance</t>
        </is>
      </c>
      <c r="B19" s="5" t="n">
        <v>5115</v>
      </c>
      <c r="C19" s="5" t="n">
        <v>4994</v>
      </c>
      <c r="D19" s="5" t="n">
        <v>3713</v>
      </c>
    </row>
    <row r="20">
      <c r="A20" s="4" t="inlineStr">
        <is>
          <t>Credit/(charge) in the consolidated statement of income</t>
        </is>
      </c>
      <c r="B20" s="5" t="n">
        <v>363</v>
      </c>
      <c r="C20" s="5" t="n">
        <v>279</v>
      </c>
      <c r="D20" s="5" t="n">
        <v>1033</v>
      </c>
    </row>
    <row r="21">
      <c r="A21" s="4" t="inlineStr">
        <is>
          <t>Credit/(charge) in other comprehensive income</t>
        </is>
      </c>
      <c r="B21" s="5" t="n">
        <v>41</v>
      </c>
      <c r="C21" s="5" t="n">
        <v>-171</v>
      </c>
      <c r="D21" s="5" t="n">
        <v>248</v>
      </c>
    </row>
    <row r="22">
      <c r="A22" s="4" t="inlineStr">
        <is>
          <t>On account of business combinations and others</t>
        </is>
      </c>
      <c r="B22" s="5" t="n">
        <v>584</v>
      </c>
      <c r="C22" s="5" t="n">
        <v>13</v>
      </c>
    </row>
    <row r="23">
      <c r="A23" s="4" t="inlineStr">
        <is>
          <t>Ending balance</t>
        </is>
      </c>
      <c r="B23" s="5" t="n">
        <v>6103</v>
      </c>
      <c r="C23" s="5" t="n">
        <v>5115</v>
      </c>
      <c r="D23" s="5" t="n">
        <v>4994</v>
      </c>
    </row>
    <row r="24">
      <c r="A24" s="4" t="inlineStr">
        <is>
          <t>Allowances for lifetime expected credit loss [member]</t>
        </is>
      </c>
    </row>
    <row r="25">
      <c r="A25" s="3" t="inlineStr">
        <is>
          <t>Disclosure of temporary difference, unused tax losses and unused tax credits [line items]</t>
        </is>
      </c>
    </row>
    <row r="26">
      <c r="A26" s="4" t="inlineStr">
        <is>
          <t>Beginning balance</t>
        </is>
      </c>
      <c r="B26" s="5" t="n">
        <v>3208</v>
      </c>
      <c r="C26" s="5" t="n">
        <v>3921</v>
      </c>
      <c r="D26" s="5" t="n">
        <v>4521</v>
      </c>
    </row>
    <row r="27">
      <c r="A27" s="4" t="inlineStr">
        <is>
          <t>Credit/(charge) in the consolidated statement of income</t>
        </is>
      </c>
      <c r="B27" s="5" t="n">
        <v>-248</v>
      </c>
      <c r="C27" s="5" t="n">
        <v>-734</v>
      </c>
      <c r="D27" s="5" t="n">
        <v>-591</v>
      </c>
    </row>
    <row r="28">
      <c r="A28" s="4" t="inlineStr">
        <is>
          <t>Credit/(charge) in other comprehensive income</t>
        </is>
      </c>
      <c r="B28" s="5" t="n">
        <v>27</v>
      </c>
      <c r="C28" s="5" t="n">
        <v>21</v>
      </c>
      <c r="D28" s="5" t="n">
        <v>-9</v>
      </c>
    </row>
    <row r="29">
      <c r="A29" s="4" t="inlineStr">
        <is>
          <t>Ending balance</t>
        </is>
      </c>
      <c r="B29" s="5" t="n">
        <v>2987</v>
      </c>
      <c r="C29" s="5" t="n">
        <v>3208</v>
      </c>
      <c r="D29" s="5" t="n">
        <v>3921</v>
      </c>
    </row>
    <row r="30">
      <c r="A30" s="4" t="inlineStr">
        <is>
          <t>Minimum alternate tax [member]</t>
        </is>
      </c>
    </row>
    <row r="31">
      <c r="A31" s="3" t="inlineStr">
        <is>
          <t>Disclosure of temporary difference, unused tax losses and unused tax credits [line items]</t>
        </is>
      </c>
    </row>
    <row r="32">
      <c r="A32" s="4" t="inlineStr">
        <is>
          <t>Beginning balance</t>
        </is>
      </c>
      <c r="C32" s="5" t="n">
        <v>3425</v>
      </c>
    </row>
    <row r="33">
      <c r="A33" s="4" t="inlineStr">
        <is>
          <t>Credit/(charge) in the consolidated statement of income</t>
        </is>
      </c>
      <c r="C33" s="5" t="n">
        <v>-3425</v>
      </c>
      <c r="D33" s="5" t="n">
        <v>3425</v>
      </c>
    </row>
    <row r="34">
      <c r="A34" s="4" t="inlineStr">
        <is>
          <t>Ending balance</t>
        </is>
      </c>
      <c r="D34" s="5" t="n">
        <v>3425</v>
      </c>
    </row>
    <row r="35">
      <c r="A35" s="4" t="inlineStr">
        <is>
          <t>Property, plant and equipment [member]</t>
        </is>
      </c>
    </row>
    <row r="36">
      <c r="A36" s="3" t="inlineStr">
        <is>
          <t>Disclosure of temporary difference, unused tax losses and unused tax credits [line items]</t>
        </is>
      </c>
    </row>
    <row r="37">
      <c r="A37" s="4" t="inlineStr">
        <is>
          <t>Beginning balance</t>
        </is>
      </c>
      <c r="B37" s="5" t="n">
        <v>-1268</v>
      </c>
      <c r="C37" s="5" t="n">
        <v>-686</v>
      </c>
      <c r="D37" s="5" t="n">
        <v>-1840</v>
      </c>
    </row>
    <row r="38">
      <c r="A38" s="4" t="inlineStr">
        <is>
          <t>Credit/(charge) in the consolidated statement of income</t>
        </is>
      </c>
      <c r="B38" s="5" t="n">
        <v>289</v>
      </c>
      <c r="C38" s="5" t="n">
        <v>-649</v>
      </c>
      <c r="D38" s="5" t="n">
        <v>1150</v>
      </c>
    </row>
    <row r="39">
      <c r="A39" s="4" t="inlineStr">
        <is>
          <t>Credit/(charge) in other comprehensive income</t>
        </is>
      </c>
      <c r="B39" s="5" t="n">
        <v>-30</v>
      </c>
      <c r="C39" s="5" t="n">
        <v>66</v>
      </c>
      <c r="D39" s="5" t="n">
        <v>4</v>
      </c>
    </row>
    <row r="40">
      <c r="A40" s="4" t="inlineStr">
        <is>
          <t>On account of business combinations and others</t>
        </is>
      </c>
      <c r="B40" s="5" t="n">
        <v>-49</v>
      </c>
      <c r="C40" s="5" t="n">
        <v>1</v>
      </c>
    </row>
    <row r="41">
      <c r="A41" s="4" t="inlineStr">
        <is>
          <t>Ending balance</t>
        </is>
      </c>
      <c r="B41" s="5" t="n">
        <v>-1058</v>
      </c>
      <c r="C41" s="5" t="n">
        <v>-1268</v>
      </c>
      <c r="D41" s="5" t="n">
        <v>-686</v>
      </c>
    </row>
    <row r="42">
      <c r="A42" s="4" t="inlineStr">
        <is>
          <t>Amortizable goodwill [member]</t>
        </is>
      </c>
    </row>
    <row r="43">
      <c r="A43" s="3" t="inlineStr">
        <is>
          <t>Disclosure of temporary difference, unused tax losses and unused tax credits [line items]</t>
        </is>
      </c>
    </row>
    <row r="44">
      <c r="A44" s="4" t="inlineStr">
        <is>
          <t>Beginning balance</t>
        </is>
      </c>
      <c r="B44" s="5" t="n">
        <v>-2065</v>
      </c>
      <c r="C44" s="5" t="n">
        <v>-2166</v>
      </c>
      <c r="D44" s="5" t="n">
        <v>-1899</v>
      </c>
    </row>
    <row r="45">
      <c r="A45" s="4" t="inlineStr">
        <is>
          <t>Credit/(charge) in the consolidated statement of income</t>
        </is>
      </c>
      <c r="B45" s="5" t="n">
        <v>-1129</v>
      </c>
      <c r="C45" s="5" t="n">
        <v>34</v>
      </c>
      <c r="D45" s="5" t="n">
        <v>-92</v>
      </c>
    </row>
    <row r="46">
      <c r="A46" s="4" t="inlineStr">
        <is>
          <t>Credit/(charge) in other comprehensive income</t>
        </is>
      </c>
      <c r="B46" s="5" t="n">
        <v>-91</v>
      </c>
      <c r="C46" s="5" t="n">
        <v>67</v>
      </c>
      <c r="D46" s="5" t="n">
        <v>-175</v>
      </c>
    </row>
    <row r="47">
      <c r="A47" s="4" t="inlineStr">
        <is>
          <t>Ending balance</t>
        </is>
      </c>
      <c r="B47" s="5" t="n">
        <v>-3285</v>
      </c>
      <c r="C47" s="5" t="n">
        <v>-2065</v>
      </c>
      <c r="D47" s="5" t="n">
        <v>-2166</v>
      </c>
    </row>
    <row r="48">
      <c r="A48" s="4" t="inlineStr">
        <is>
          <t>Intangible assets [member]</t>
        </is>
      </c>
    </row>
    <row r="49">
      <c r="A49" s="3" t="inlineStr">
        <is>
          <t>Disclosure of temporary difference, unused tax losses and unused tax credits [line items]</t>
        </is>
      </c>
    </row>
    <row r="50">
      <c r="A50" s="4" t="inlineStr">
        <is>
          <t>Beginning balance</t>
        </is>
      </c>
      <c r="B50" s="5" t="n">
        <v>-1249</v>
      </c>
      <c r="C50" s="5" t="n">
        <v>-1541</v>
      </c>
      <c r="D50" s="5" t="n">
        <v>-2295</v>
      </c>
    </row>
    <row r="51">
      <c r="A51" s="4" t="inlineStr">
        <is>
          <t>Credit/(charge) in the consolidated statement of income</t>
        </is>
      </c>
      <c r="B51" s="5" t="n">
        <v>1910</v>
      </c>
      <c r="C51" s="5" t="n">
        <v>759</v>
      </c>
      <c r="D51" s="5" t="n">
        <v>1021</v>
      </c>
    </row>
    <row r="52">
      <c r="A52" s="4" t="inlineStr">
        <is>
          <t>Credit/(charge) in other comprehensive income</t>
        </is>
      </c>
      <c r="B52" s="5" t="n">
        <v>-212</v>
      </c>
      <c r="C52" s="5" t="n">
        <v>-55</v>
      </c>
      <c r="D52" s="5" t="n">
        <v>-90</v>
      </c>
    </row>
    <row r="53">
      <c r="A53" s="4" t="inlineStr">
        <is>
          <t>On account of business combination</t>
        </is>
      </c>
      <c r="D53" s="5" t="n">
        <v>-177</v>
      </c>
    </row>
    <row r="54">
      <c r="A54" s="4" t="inlineStr">
        <is>
          <t>On account of business combinations and others</t>
        </is>
      </c>
      <c r="B54" s="5" t="n">
        <v>-10094</v>
      </c>
      <c r="C54" s="5" t="n">
        <v>-412</v>
      </c>
    </row>
    <row r="55">
      <c r="A55" s="4" t="inlineStr">
        <is>
          <t>Ending balance</t>
        </is>
      </c>
      <c r="B55" s="5" t="n">
        <v>-9645</v>
      </c>
      <c r="C55" s="5" t="n">
        <v>-1249</v>
      </c>
      <c r="D55" s="5" t="n">
        <v>-1541</v>
      </c>
    </row>
    <row r="56">
      <c r="A56" s="4" t="inlineStr">
        <is>
          <t>Interest income and fair value movement of investments [member]</t>
        </is>
      </c>
    </row>
    <row r="57">
      <c r="A57" s="3" t="inlineStr">
        <is>
          <t>Disclosure of temporary difference, unused tax losses and unused tax credits [line items]</t>
        </is>
      </c>
    </row>
    <row r="58">
      <c r="A58" s="4" t="inlineStr">
        <is>
          <t>Beginning balance</t>
        </is>
      </c>
      <c r="B58" s="5" t="n">
        <v>-1582</v>
      </c>
      <c r="C58" s="5" t="n">
        <v>-626</v>
      </c>
      <c r="D58" s="5" t="n">
        <v>-1455</v>
      </c>
    </row>
    <row r="59">
      <c r="A59" s="4" t="inlineStr">
        <is>
          <t>Credit/(charge) in the consolidated statement of income</t>
        </is>
      </c>
      <c r="B59" s="5" t="n">
        <v>424</v>
      </c>
      <c r="C59" s="5" t="n">
        <v>-730</v>
      </c>
      <c r="D59" s="5" t="n">
        <v>599</v>
      </c>
    </row>
    <row r="60">
      <c r="A60" s="4" t="inlineStr">
        <is>
          <t>Credit/(charge) in other comprehensive income</t>
        </is>
      </c>
      <c r="B60" s="5" t="n">
        <v>-245</v>
      </c>
      <c r="C60" s="5" t="n">
        <v>-226</v>
      </c>
      <c r="D60" s="5" t="n">
        <v>230</v>
      </c>
    </row>
    <row r="61">
      <c r="A61" s="4" t="inlineStr">
        <is>
          <t>On account of business combinations and others</t>
        </is>
      </c>
      <c r="B61" s="5" t="n">
        <v>336</v>
      </c>
    </row>
    <row r="62">
      <c r="A62" s="4" t="inlineStr">
        <is>
          <t>Ending balance</t>
        </is>
      </c>
      <c r="B62" s="5" t="n">
        <v>-1067</v>
      </c>
      <c r="C62" s="5" t="n">
        <v>-1582</v>
      </c>
      <c r="D62" s="5" t="n">
        <v>-626</v>
      </c>
    </row>
    <row r="63">
      <c r="A63" s="4" t="inlineStr">
        <is>
          <t>Cash flow hedges [member]</t>
        </is>
      </c>
    </row>
    <row r="64">
      <c r="A64" s="3" t="inlineStr">
        <is>
          <t>Disclosure of temporary difference, unused tax losses and unused tax credits [line items]</t>
        </is>
      </c>
    </row>
    <row r="65">
      <c r="A65" s="4" t="inlineStr">
        <is>
          <t>Beginning balance</t>
        </is>
      </c>
      <c r="B65" s="5" t="n">
        <v>-452</v>
      </c>
      <c r="C65" s="5" t="n">
        <v>561</v>
      </c>
      <c r="D65" s="5" t="n">
        <v>-604</v>
      </c>
    </row>
    <row r="66">
      <c r="A66" s="4" t="inlineStr">
        <is>
          <t>Credit/(charge) in other comprehensive income</t>
        </is>
      </c>
      <c r="B66" s="5" t="n">
        <v>-14</v>
      </c>
      <c r="C66" s="5" t="n">
        <v>-1013</v>
      </c>
      <c r="D66" s="5" t="n">
        <v>1165</v>
      </c>
    </row>
    <row r="67">
      <c r="A67" s="4" t="inlineStr">
        <is>
          <t>Ending balance</t>
        </is>
      </c>
      <c r="B67" s="5" t="n">
        <v>-466</v>
      </c>
      <c r="C67" s="5" t="n">
        <v>-452</v>
      </c>
      <c r="D67" s="5" t="n">
        <v>561</v>
      </c>
    </row>
    <row r="68">
      <c r="A68" s="4" t="inlineStr">
        <is>
          <t>Contract asset / (Contract liabilities) [member]</t>
        </is>
      </c>
    </row>
    <row r="69">
      <c r="A69" s="3" t="inlineStr">
        <is>
          <t>Disclosure of temporary difference, unused tax losses and unused tax credits [line items]</t>
        </is>
      </c>
    </row>
    <row r="70">
      <c r="A70" s="4" t="inlineStr">
        <is>
          <t>Beginning balance</t>
        </is>
      </c>
      <c r="B70" s="5" t="n">
        <v>91</v>
      </c>
      <c r="C70" s="5" t="n">
        <v>-11</v>
      </c>
      <c r="D70" s="5" t="n">
        <v>-289</v>
      </c>
    </row>
    <row r="71">
      <c r="A71" s="4" t="inlineStr">
        <is>
          <t>Credit/(charge) in the consolidated statement of income</t>
        </is>
      </c>
      <c r="B71" s="5" t="n">
        <v>-205</v>
      </c>
      <c r="C71" s="5" t="n">
        <v>101</v>
      </c>
      <c r="D71" s="5" t="n">
        <v>285</v>
      </c>
    </row>
    <row r="72">
      <c r="A72" s="4" t="inlineStr">
        <is>
          <t>Credit/(charge) in other comprehensive income</t>
        </is>
      </c>
      <c r="B72" s="5" t="n">
        <v>7</v>
      </c>
      <c r="C72" s="5" t="n">
        <v>4</v>
      </c>
      <c r="D72" s="5" t="n">
        <v>-7</v>
      </c>
    </row>
    <row r="73">
      <c r="A73" s="4" t="inlineStr">
        <is>
          <t>On account of business combinations and others</t>
        </is>
      </c>
      <c r="B73" s="5" t="n">
        <v>47</v>
      </c>
      <c r="C73" s="5" t="n">
        <v>-3</v>
      </c>
    </row>
    <row r="74">
      <c r="A74" s="4" t="inlineStr">
        <is>
          <t>Ending balance</t>
        </is>
      </c>
      <c r="B74" s="5" t="n">
        <v>-60</v>
      </c>
      <c r="C74" s="5" t="n">
        <v>91</v>
      </c>
      <c r="D74" s="5" t="n">
        <v>-11</v>
      </c>
    </row>
    <row r="75">
      <c r="A75" s="4" t="inlineStr">
        <is>
          <t>Special Economic Zone Re-investment Reserve</t>
        </is>
      </c>
    </row>
    <row r="76">
      <c r="A76" s="3" t="inlineStr">
        <is>
          <t>Disclosure of temporary difference, unused tax losses and unused tax credits [line items]</t>
        </is>
      </c>
    </row>
    <row r="77">
      <c r="A77" s="4" t="inlineStr">
        <is>
          <t>Beginning balance</t>
        </is>
      </c>
      <c r="B77" s="5" t="n">
        <v>-6494</v>
      </c>
      <c r="C77" s="5" t="n">
        <v>-6614</v>
      </c>
      <c r="D77" s="5" t="n">
        <v>-1132</v>
      </c>
    </row>
    <row r="78">
      <c r="A78" s="4" t="inlineStr">
        <is>
          <t>Credit/(charge) in the consolidated statement of income</t>
        </is>
      </c>
      <c r="B78" s="5" t="n">
        <v>945</v>
      </c>
      <c r="C78" s="5" t="n">
        <v>120</v>
      </c>
      <c r="D78" s="5" t="n">
        <v>-5482</v>
      </c>
    </row>
    <row r="79">
      <c r="A79" s="4" t="inlineStr">
        <is>
          <t>Ending balance</t>
        </is>
      </c>
      <c r="B79" s="5" t="n">
        <v>-5549</v>
      </c>
      <c r="C79" s="5" t="n">
        <v>-6494</v>
      </c>
      <c r="D79" s="5" t="n">
        <v>-6614</v>
      </c>
    </row>
    <row r="80">
      <c r="A80" s="4" t="inlineStr">
        <is>
          <t>Others [member]</t>
        </is>
      </c>
    </row>
    <row r="81">
      <c r="A81" s="3" t="inlineStr">
        <is>
          <t>Disclosure of temporary difference, unused tax losses and unused tax credits [line items]</t>
        </is>
      </c>
    </row>
    <row r="82">
      <c r="A82" s="4" t="inlineStr">
        <is>
          <t>Beginning balance</t>
        </is>
      </c>
      <c r="B82" s="5" t="n">
        <v>90</v>
      </c>
      <c r="C82" s="5" t="n">
        <v>-121</v>
      </c>
      <c r="D82" s="5" t="n">
        <v>318</v>
      </c>
    </row>
    <row r="83">
      <c r="A83" s="4" t="inlineStr">
        <is>
          <t>Credit/(charge) in the consolidated statement of income</t>
        </is>
      </c>
      <c r="B83" s="5" t="n">
        <v>37</v>
      </c>
      <c r="C83" s="5" t="n">
        <v>195</v>
      </c>
      <c r="D83" s="5" t="n">
        <v>-536</v>
      </c>
    </row>
    <row r="84">
      <c r="A84" s="4" t="inlineStr">
        <is>
          <t>Credit/(charge) in other comprehensive income</t>
        </is>
      </c>
      <c r="B84" s="5" t="n">
        <v>-98</v>
      </c>
      <c r="C84" s="5" t="n">
        <v>16</v>
      </c>
      <c r="D84" s="5" t="n">
        <v>97</v>
      </c>
    </row>
    <row r="85">
      <c r="A85" s="4" t="inlineStr">
        <is>
          <t>On account of business combinations and others</t>
        </is>
      </c>
      <c r="B85" s="5" t="n">
        <v>24</v>
      </c>
    </row>
    <row r="86">
      <c r="A86" s="4" t="inlineStr">
        <is>
          <t>Ending balance</t>
        </is>
      </c>
      <c r="B86" s="6" t="n">
        <v>53</v>
      </c>
      <c r="C86" s="6" t="n">
        <v>90</v>
      </c>
      <c r="D86" s="6" t="n">
        <v>-12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37" customWidth="1" min="5" max="5"/>
    <col width="37" customWidth="1" min="6" max="6"/>
    <col width="24" customWidth="1" min="7" max="7"/>
    <col width="24" customWidth="1" min="8" max="8"/>
  </cols>
  <sheetData>
    <row r="1">
      <c r="A1" s="1" t="inlineStr">
        <is>
          <t>Dividends and Buyback of equity shares - Additional Information (Detail) ₨ / shares in Units, $ / shares in Units, ₨ in Millions, $ in Millions</t>
        </is>
      </c>
      <c r="B1" s="2" t="inlineStr">
        <is>
          <t>Apr. 19, 2022INR (₨)</t>
        </is>
      </c>
      <c r="C1" s="2" t="inlineStr">
        <is>
          <t>Mar. 31, 2022INR (₨)₨ / shares</t>
        </is>
      </c>
      <c r="D1" s="2" t="inlineStr">
        <is>
          <t>Mar. 31, 2022USD ($)</t>
        </is>
      </c>
      <c r="E1" s="2" t="inlineStr">
        <is>
          <t>Mar. 31, 2021INR (₨)₨ / sharesshares</t>
        </is>
      </c>
      <c r="F1" s="2" t="inlineStr">
        <is>
          <t>Mar. 31, 2020INR (₨)₨ / sharesshares</t>
        </is>
      </c>
      <c r="G1" s="2" t="inlineStr">
        <is>
          <t>Mar. 25, 2022₨ / shares</t>
        </is>
      </c>
      <c r="H1" s="2" t="inlineStr">
        <is>
          <t>Mar. 25, 2022$ / shares</t>
        </is>
      </c>
    </row>
    <row r="2">
      <c r="A2" s="3" t="inlineStr">
        <is>
          <t>Disclosure of dividends [line items]</t>
        </is>
      </c>
    </row>
    <row r="3">
      <c r="A3" s="4" t="inlineStr">
        <is>
          <t>Cash dividends paid per equity share | ₨ / shares</t>
        </is>
      </c>
      <c r="C3" s="6" t="n">
        <v>1</v>
      </c>
      <c r="E3" s="6" t="n">
        <v>1</v>
      </c>
      <c r="F3" s="6" t="n">
        <v>1</v>
      </c>
    </row>
    <row r="4">
      <c r="A4" s="4" t="inlineStr">
        <is>
          <t>Interim dividend</t>
        </is>
      </c>
      <c r="C4" s="6" t="n">
        <v>1</v>
      </c>
      <c r="E4" s="6" t="n">
        <v>1</v>
      </c>
      <c r="F4" s="6" t="n">
        <v>1</v>
      </c>
    </row>
    <row r="5">
      <c r="A5" s="4" t="inlineStr">
        <is>
          <t>Par value per share | ₨ / shares</t>
        </is>
      </c>
      <c r="G5" s="6" t="n">
        <v>2</v>
      </c>
    </row>
    <row r="6">
      <c r="A6" s="4" t="inlineStr">
        <is>
          <t>Number of shares approved for buyback | shares</t>
        </is>
      </c>
      <c r="E6" s="5" t="n">
        <v>237500000</v>
      </c>
      <c r="F6" s="5" t="n">
        <v>323076923</v>
      </c>
    </row>
    <row r="7">
      <c r="A7" s="4" t="inlineStr">
        <is>
          <t>Total cash outflow on buyback of shares</t>
        </is>
      </c>
      <c r="E7" s="6" t="n">
        <v>116445</v>
      </c>
      <c r="F7" s="6" t="n">
        <v>105000</v>
      </c>
    </row>
    <row r="8">
      <c r="A8" s="4" t="inlineStr">
        <is>
          <t>Payments on buyback of shares</t>
        </is>
      </c>
      <c r="C8" s="5" t="n">
        <v>0</v>
      </c>
      <c r="D8" s="7" t="n">
        <v>0</v>
      </c>
      <c r="E8" s="5" t="n">
        <v>95199</v>
      </c>
      <c r="F8" s="5" t="n">
        <v>105311</v>
      </c>
    </row>
    <row r="9">
      <c r="A9" s="4" t="inlineStr">
        <is>
          <t>Reduction in share capital related to buyback</t>
        </is>
      </c>
      <c r="E9" s="5" t="n">
        <v>475</v>
      </c>
      <c r="F9" s="5" t="n">
        <v>646</v>
      </c>
    </row>
    <row r="10">
      <c r="A10" s="4" t="inlineStr">
        <is>
          <t>Tax on Buyback of Shares</t>
        </is>
      </c>
      <c r="E10" s="5" t="n">
        <v>21445</v>
      </c>
    </row>
    <row r="11">
      <c r="A11" s="4" t="inlineStr">
        <is>
          <t>Interim dividend payable per share | (per share)</t>
        </is>
      </c>
      <c r="G11" s="6" t="n">
        <v>5</v>
      </c>
      <c r="H11" s="9" t="n">
        <v>0.07000000000000001</v>
      </c>
    </row>
    <row r="12">
      <c r="A12" s="4" t="inlineStr">
        <is>
          <t>Interim dividend payable</t>
        </is>
      </c>
      <c r="C12" s="5" t="n">
        <v>27337</v>
      </c>
      <c r="E12" s="5" t="n">
        <v>0</v>
      </c>
    </row>
    <row r="13">
      <c r="A13" s="4" t="inlineStr">
        <is>
          <t>Payment of interim dividend on ordinary shares</t>
        </is>
      </c>
      <c r="B13" s="6" t="n">
        <v>27337</v>
      </c>
    </row>
    <row r="14">
      <c r="A14" s="4" t="inlineStr">
        <is>
          <t>Interim dividend declared as a percentage of par value per share | $ / shares</t>
        </is>
      </c>
      <c r="H14" s="7" t="n">
        <v>250</v>
      </c>
    </row>
    <row r="15">
      <c r="A15" s="4" t="inlineStr">
        <is>
          <t>Payment Of Interim Dividend Declared [Member]</t>
        </is>
      </c>
    </row>
    <row r="16">
      <c r="A16" s="3" t="inlineStr">
        <is>
          <t>Disclosure of dividends [line items]</t>
        </is>
      </c>
    </row>
    <row r="17">
      <c r="A17" s="4" t="inlineStr">
        <is>
          <t>Interim dividend payable</t>
        </is>
      </c>
      <c r="C17" s="6" t="n">
        <v>27337</v>
      </c>
    </row>
    <row r="18">
      <c r="A18" s="4" t="inlineStr">
        <is>
          <t>Securities premium reserve [member]</t>
        </is>
      </c>
    </row>
    <row r="19">
      <c r="A19" s="3" t="inlineStr">
        <is>
          <t>Disclosure of dividends [line items]</t>
        </is>
      </c>
    </row>
    <row r="20">
      <c r="A20" s="4" t="inlineStr">
        <is>
          <t>Payments on buyback of shares</t>
        </is>
      </c>
      <c r="E20" s="5" t="n">
        <v>1427</v>
      </c>
    </row>
    <row r="21">
      <c r="A21" s="4" t="inlineStr">
        <is>
          <t>Retained earnings [member]</t>
        </is>
      </c>
    </row>
    <row r="22">
      <c r="A22" s="3" t="inlineStr">
        <is>
          <t>Disclosure of dividends [line items]</t>
        </is>
      </c>
    </row>
    <row r="23">
      <c r="A23" s="4" t="inlineStr">
        <is>
          <t>Payments on buyback of shares</t>
        </is>
      </c>
      <c r="E23" s="5" t="n">
        <v>115018</v>
      </c>
      <c r="F23" s="5" t="n">
        <v>105000</v>
      </c>
    </row>
    <row r="24">
      <c r="A24" s="4" t="inlineStr">
        <is>
          <t>Capital Redemption Reserve [member]</t>
        </is>
      </c>
    </row>
    <row r="25">
      <c r="A25" s="3" t="inlineStr">
        <is>
          <t>Disclosure of dividends [line items]</t>
        </is>
      </c>
    </row>
    <row r="26">
      <c r="A26" s="4" t="inlineStr">
        <is>
          <t>Payments on buyback of shares</t>
        </is>
      </c>
      <c r="E26" s="6" t="n">
        <v>475</v>
      </c>
      <c r="F26" s="6" t="n">
        <v>64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Mar. 31, 2022</t>
        </is>
      </c>
    </row>
    <row r="3">
      <c r="A3" s="3" t="inlineStr">
        <is>
          <t>Statement [LineItems]</t>
        </is>
      </c>
    </row>
    <row r="4">
      <c r="A4" s="4" t="inlineStr">
        <is>
          <t>Business combination</t>
        </is>
      </c>
      <c r="B4" s="4" t="inlineStr">
        <is>
          <t>7. Business combination Summary of acquisitions during the year ended March 31, 2021 is given below: During the year ended March 31, 2021, the Company has completed four business combinations (which individually are not material) for a total consideration (upfront cash payout to acquire control and contingent consideration) of ₹
a) ₹ IVIA
b) ₹ 4C
c) ₹ ETT
d) ₹ Eximius The following table presents the purchase price allocation:
Description Purchase price
Net assets ₹ 1,285
Fair Value of Customer-related intangibles 2,460
Fair Value of Marketing-related intangibles 828
Deferred tax liabilities on intangible assets (432 )
Total ₹ 4,141
Goodwill 9,660
Total purchase price ₹ 13,801
The total consideration for IVIA includes a contingent consideration linked to achievement of revenues and earnings over a period of 3 years ending September 30, 2023, and range of contingent consideration payable is between ₹ ₹ ₹ ₹ The total consideration for ETT includes a contingent consideration linked to achievement of revenues and earnings over a period of 18 months ending March 31, 2022, and range of contingent consideration payable is between ₹ ₹ ₹ ₹ The ₹ ₹ of the contingent consideration is estimated by applying the discounted cash-flow approach considering discount rate of 2.3% and probability adjusted revenue and earnings estimates. The undiscounted fair value of contingent consideration is ₹ ₹ Net assets acquired include ₹ ₹ The goodwill of ₹ United States of America. The transaction costs of ₹ The pro-forma Summary of acquisitions during the year ended March 31, 2022 is given below: During the year ended March 31, 2022, the Company has completed four business combinations by acquiring 100% equity interest in:
(a) Capco and its subsidiaries (“Capco”) end-to-end ₹
(b) Ampion Holdings Pty Ltd and its subsidiaries (“Ampion”) ₹
(c) Edgile, LLC (“Edgile”) US-based ₹
(d) LeanSwift Solutions Inc. and its subsidiaries (“LeanSwift”) ₹ The following table presents the purchase price allocation:
Description Capco Ampion Edgile LeanSwift
Net assets ₹ 4,667 ₹ 1,235 ₹ 1,306 ₹ 199
Fair value of Customer-related intangibles 24,273 1,748 1,754 59
Fair value of Marketing-related intangibles 8,083 460 1,160 111
Deferred tax liabilities on intangible assets (9,383 ) (663 ) — (48 )
Total ₹ 27,640 ₹ 2,780 ₹ 4,220 ₹ 321
Goodwill 81,890 6,322 12,956 1,285
Total purchase price ₹ 109,530 ₹ 9,102 ₹ 17,176 ₹ 1,606
Net Assets include:
Cash and cash equivalents ₹ 4,278 ₹ 855 ₹ 907 ₹ 139
Fair value of acquired trade receivables included in net assets ₹ 6,167 ₹ 1,074 ₹ 819 ₹ 205
Gross contractual amount of acquired trade receivables 6,181 1,074 819 221
Less: Allowance for lifetime expected credit loss (14 ) — — (16 )
Transaction costs included in general and administrative expenses ₹ 358 ₹ 49 ₹ 152 ₹ 88 The purchase price allocation for Edgile and LeanSwift is provisional and will be finalized as soon as practicable within the measurement period, but in no event later than one year following the date of acquisition. The acquisition of Capco contributed revenues of ₹ ₹ ₹ ₹ If all the acquisitions during the year ended March 31, 2022, had been consummated on April 1, 2021, management estimates that consolidated revenues for the Company would have been ₹ ₹ pro-forma The goodwill of ₹ United States of America. The total consideration of Edgile includes a contingent consideration linked to achievement of revenues and earnings over a period of 2 years ending December 31, 2023, and range of contingent consideration payable is between ₹ ₹ ₹ ₹ Summary of acquisitions consummated after March 31, 2022
(a) Convergence Acceleration Solutions, LLC (“CAS Group”) US-based ₹ The total consideration for the acquisition of CAS Group includes a contingent consideration linked to achievement of revenues and earnings over a period of 3 years ending December 31, 2024, and range of contingent consideration payable is between ₹ ₹ ₹ ₹ The following table presents the provisional purchase price allocation:
Description CAS Group
Net assets ₹ 554
Fair value of Customer-related intangibles 1,614
Total ₹ 2,168
Goodwill 3,416
Total purchase price ₹ 5,584
Net assets acquired include ₹ ₹ The goodwill of ₹ of America.
(b) Rizing Intermediate Holdings, Inc and its subsidiaries (“Rizing”) ₹ The initial accounting is incomplete at the time these consolidated financial statements are authorized for issue and the fair value remeasurement of the assets (including trade receivables) and liabilities, and the provisional purchase price allocation pursuant to IFRS 3 are being assessed by an independent expert and are still on-goi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dditional Capital Disclosures - Summary of Capital Structure (Detail) ₨ in Millions, $ in Millions</t>
        </is>
      </c>
      <c r="B1" s="2" t="inlineStr">
        <is>
          <t>Mar. 31, 2022INR (₨)</t>
        </is>
      </c>
      <c r="C1" s="2" t="inlineStr">
        <is>
          <t>Mar. 31, 2022USD ($)</t>
        </is>
      </c>
      <c r="D1" s="2" t="inlineStr">
        <is>
          <t>Mar. 31, 2021INR (₨)</t>
        </is>
      </c>
    </row>
    <row r="2">
      <c r="A2" s="3" t="inlineStr">
        <is>
          <t>Capital structure [abstract]</t>
        </is>
      </c>
    </row>
    <row r="3">
      <c r="A3" s="4" t="inlineStr">
        <is>
          <t>Equity attributable to the equity shareholders of the Company</t>
        </is>
      </c>
      <c r="B3" s="6" t="n">
        <v>658158</v>
      </c>
      <c r="C3" s="7" t="n">
        <v>8675</v>
      </c>
      <c r="D3" s="6" t="n">
        <v>553095</v>
      </c>
    </row>
    <row r="4">
      <c r="A4" s="4" t="inlineStr">
        <is>
          <t>As percentage of total capital</t>
        </is>
      </c>
      <c r="B4" s="4" t="inlineStr">
        <is>
          <t>79.00%</t>
        </is>
      </c>
      <c r="C4" s="4" t="inlineStr">
        <is>
          <t>79.00%</t>
        </is>
      </c>
      <c r="D4" s="4" t="inlineStr">
        <is>
          <t>84.00%</t>
        </is>
      </c>
    </row>
    <row r="5">
      <c r="A5" s="4" t="inlineStr">
        <is>
          <t>Current loans, borrowings and bank overdrafts</t>
        </is>
      </c>
      <c r="B5" s="6" t="n">
        <v>95233</v>
      </c>
      <c r="C5" s="7" t="n">
        <v>1255</v>
      </c>
      <c r="D5" s="6" t="n">
        <v>75874</v>
      </c>
    </row>
    <row r="6">
      <c r="A6" s="4" t="inlineStr">
        <is>
          <t>Non-current long-term loans and borrowings</t>
        </is>
      </c>
      <c r="B6" s="5" t="n">
        <v>56463</v>
      </c>
      <c r="C6" s="7" t="n">
        <v>744</v>
      </c>
      <c r="D6" s="5" t="n">
        <v>7458</v>
      </c>
    </row>
    <row r="7">
      <c r="A7" s="4" t="inlineStr">
        <is>
          <t>Lease liabilities</t>
        </is>
      </c>
      <c r="B7" s="5" t="n">
        <v>24233</v>
      </c>
      <c r="D7" s="5" t="n">
        <v>21182</v>
      </c>
    </row>
    <row r="8">
      <c r="A8" s="4" t="inlineStr">
        <is>
          <t>Total loans, borrowings and bank overdrafts and lease liabilities</t>
        </is>
      </c>
      <c r="B8" s="6" t="n">
        <v>175929</v>
      </c>
      <c r="D8" s="6" t="n">
        <v>104514</v>
      </c>
    </row>
    <row r="9">
      <c r="A9" s="4" t="inlineStr">
        <is>
          <t>As percentage of total capital</t>
        </is>
      </c>
      <c r="B9" s="4" t="inlineStr">
        <is>
          <t>21.00%</t>
        </is>
      </c>
      <c r="C9" s="4" t="inlineStr">
        <is>
          <t>21.00%</t>
        </is>
      </c>
      <c r="D9" s="4" t="inlineStr">
        <is>
          <t>16.00%</t>
        </is>
      </c>
    </row>
    <row r="10">
      <c r="A10" s="4" t="inlineStr">
        <is>
          <t>Total capital</t>
        </is>
      </c>
      <c r="B10" s="6" t="n">
        <v>834087</v>
      </c>
      <c r="D10" s="6" t="n">
        <v>657609</v>
      </c>
    </row>
    <row r="11">
      <c r="A11" s="4" t="inlineStr">
        <is>
          <t>Percentage of change, Equity attributable to the equity shareholders of the Company</t>
        </is>
      </c>
      <c r="B11" s="4" t="inlineStr">
        <is>
          <t>19.00%</t>
        </is>
      </c>
      <c r="C11" s="4" t="inlineStr">
        <is>
          <t>19.00%</t>
        </is>
      </c>
    </row>
    <row r="12">
      <c r="A12" s="4" t="inlineStr">
        <is>
          <t>Percentage of change, Total loans and borrowings</t>
        </is>
      </c>
      <c r="B12" s="4" t="inlineStr">
        <is>
          <t>68.30%</t>
        </is>
      </c>
      <c r="C12" s="4" t="inlineStr">
        <is>
          <t>68.30%</t>
        </is>
      </c>
    </row>
    <row r="13">
      <c r="A13" s="4" t="inlineStr">
        <is>
          <t>Percentage of change, Total capital (loans and borrowings and equity)</t>
        </is>
      </c>
      <c r="B13" s="4" t="inlineStr">
        <is>
          <t>26.80%</t>
        </is>
      </c>
      <c r="C13" s="4" t="inlineStr">
        <is>
          <t>26.8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dditional Capital Disclosures - Additional Information (Detail)</t>
        </is>
      </c>
      <c r="B1" s="2" t="inlineStr">
        <is>
          <t>Mar. 31, 2022</t>
        </is>
      </c>
      <c r="C1" s="2" t="inlineStr">
        <is>
          <t>Mar. 31, 2021</t>
        </is>
      </c>
    </row>
    <row r="2">
      <c r="A2" s="3" t="inlineStr">
        <is>
          <t>Capital structure [abstract]</t>
        </is>
      </c>
    </row>
    <row r="3">
      <c r="A3" s="4" t="inlineStr">
        <is>
          <t>Loans and borrowings as a percentage of total capital</t>
        </is>
      </c>
      <c r="B3" s="4" t="inlineStr">
        <is>
          <t>21.00%</t>
        </is>
      </c>
      <c r="C3" s="4" t="inlineStr">
        <is>
          <t>16.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venue - Additional Information (Detail) - INR (₨) ₨ in Millions</t>
        </is>
      </c>
      <c r="B1" s="2" t="inlineStr">
        <is>
          <t>12 Months Ended</t>
        </is>
      </c>
    </row>
    <row r="2">
      <c r="B2" s="2" t="inlineStr">
        <is>
          <t>Mar. 31, 2022</t>
        </is>
      </c>
      <c r="C2" s="2" t="inlineStr">
        <is>
          <t>Mar. 31, 2021</t>
        </is>
      </c>
      <c r="D2" s="2" t="inlineStr">
        <is>
          <t>Mar. 31, 2020</t>
        </is>
      </c>
    </row>
    <row r="3">
      <c r="A3" s="3" t="inlineStr">
        <is>
          <t>Text block [abstract]</t>
        </is>
      </c>
    </row>
    <row r="4">
      <c r="A4" s="4" t="inlineStr">
        <is>
          <t>Revenue recognized from contract liabilities</t>
        </is>
      </c>
      <c r="B4" s="6" t="n">
        <v>18880</v>
      </c>
      <c r="C4" s="6" t="n">
        <v>16082</v>
      </c>
    </row>
    <row r="5">
      <c r="A5" s="4" t="inlineStr">
        <is>
          <t>Amounts reclassified from contract assets to receivables</t>
        </is>
      </c>
      <c r="B5" s="5" t="n">
        <v>13944</v>
      </c>
      <c r="C5" s="5" t="n">
        <v>15101</v>
      </c>
    </row>
    <row r="6">
      <c r="A6" s="4" t="inlineStr">
        <is>
          <t>Transaction price allocated to remaining performance obligations</t>
        </is>
      </c>
      <c r="B6" s="6" t="n">
        <v>328191</v>
      </c>
      <c r="C6" s="6" t="n">
        <v>384881</v>
      </c>
      <c r="D6" s="6" t="n">
        <v>360033</v>
      </c>
    </row>
    <row r="7">
      <c r="A7" s="4" t="inlineStr">
        <is>
          <t>Percentage of transaction price allocated to remaining performance obligation as revenues</t>
        </is>
      </c>
      <c r="B7" s="4" t="inlineStr">
        <is>
          <t>59.00%</t>
        </is>
      </c>
      <c r="C7" s="4" t="inlineStr">
        <is>
          <t>59.00%</t>
        </is>
      </c>
      <c r="D7" s="4" t="inlineStr">
        <is>
          <t>62.00%</t>
        </is>
      </c>
    </row>
    <row r="8">
      <c r="A8" s="4" t="inlineStr">
        <is>
          <t>Explanation of when entity expects to recognise transaction price allocated to remaining performance obligations as revenue</t>
        </is>
      </c>
      <c r="B8" s="4" t="inlineStr">
        <is>
          <t xml:space="preserve"> 62%, 59% and 59% respectively is expected to be recognized as revenues within two years, and the remainder thereafter.</t>
        </is>
      </c>
      <c r="C8" s="4" t="inlineStr">
        <is>
          <t xml:space="preserve"> 62%, 59% and 59% respectively is expected to be recognized as revenues within two years, and the remainder thereafter.</t>
        </is>
      </c>
      <c r="D8" s="4" t="inlineStr">
        <is>
          <t xml:space="preserve"> 62%, 59% and 59% respectively is expected to be recognized as revenues within two years, and the remainder thereafter.</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s (Detail) - INR (₨) ₨ in Millions</t>
        </is>
      </c>
      <c r="B1" s="2" t="inlineStr">
        <is>
          <t>12 Months Ended</t>
        </is>
      </c>
    </row>
    <row r="2">
      <c r="B2" s="2" t="inlineStr">
        <is>
          <t>Mar. 31, 2022</t>
        </is>
      </c>
      <c r="C2" s="2" t="inlineStr">
        <is>
          <t>Mar. 31, 2021</t>
        </is>
      </c>
      <c r="D2" s="2" t="inlineStr">
        <is>
          <t>Mar. 31, 2020</t>
        </is>
      </c>
    </row>
    <row r="3">
      <c r="A3" s="3" t="inlineStr">
        <is>
          <t>Disclosure of disaggregation of revenue from contracts with customers [line items]</t>
        </is>
      </c>
    </row>
    <row r="4">
      <c r="A4" s="4" t="inlineStr">
        <is>
          <t>Revenue</t>
        </is>
      </c>
      <c r="B4" s="6" t="n">
        <v>790934</v>
      </c>
      <c r="C4" s="6" t="n">
        <v>619430</v>
      </c>
      <c r="D4" s="6" t="n">
        <v>610232</v>
      </c>
    </row>
    <row r="5">
      <c r="A5" s="4" t="inlineStr">
        <is>
          <t>Fixed-price and volume based contracts [member]</t>
        </is>
      </c>
    </row>
    <row r="6">
      <c r="A6" s="3" t="inlineStr">
        <is>
          <t>Disclosure of disaggregation of revenue from contracts with customers [line items]</t>
        </is>
      </c>
    </row>
    <row r="7">
      <c r="A7" s="4" t="inlineStr">
        <is>
          <t>Revenue</t>
        </is>
      </c>
      <c r="B7" s="5" t="n">
        <v>454555</v>
      </c>
      <c r="C7" s="5" t="n">
        <v>379287</v>
      </c>
      <c r="D7" s="5" t="n">
        <v>369330</v>
      </c>
    </row>
    <row r="8">
      <c r="A8" s="4" t="inlineStr">
        <is>
          <t>Time-and-materials contracts [member]</t>
        </is>
      </c>
    </row>
    <row r="9">
      <c r="A9" s="3" t="inlineStr">
        <is>
          <t>Disclosure of disaggregation of revenue from contracts with customers [line items]</t>
        </is>
      </c>
    </row>
    <row r="10">
      <c r="A10" s="4" t="inlineStr">
        <is>
          <t>Revenue</t>
        </is>
      </c>
      <c r="B10" s="5" t="n">
        <v>330206</v>
      </c>
      <c r="C10" s="5" t="n">
        <v>232480</v>
      </c>
      <c r="D10" s="5" t="n">
        <v>229220</v>
      </c>
    </row>
    <row r="11">
      <c r="A11" s="4" t="inlineStr">
        <is>
          <t>IT services [member]</t>
        </is>
      </c>
    </row>
    <row r="12">
      <c r="A12" s="3" t="inlineStr">
        <is>
          <t>Disclosure of disaggregation of revenue from contracts with customers [line items]</t>
        </is>
      </c>
    </row>
    <row r="13">
      <c r="A13" s="4" t="inlineStr">
        <is>
          <t>Revenue</t>
        </is>
      </c>
      <c r="B13" s="5" t="n">
        <v>777466</v>
      </c>
      <c r="C13" s="5" t="n">
        <v>602855</v>
      </c>
      <c r="D13" s="5" t="n">
        <v>590600</v>
      </c>
    </row>
    <row r="14">
      <c r="A14" s="4" t="inlineStr">
        <is>
          <t>IT services [member] | Fixed-price and volume based contracts [member]</t>
        </is>
      </c>
    </row>
    <row r="15">
      <c r="A15" s="3" t="inlineStr">
        <is>
          <t>Disclosure of disaggregation of revenue from contracts with customers [line items]</t>
        </is>
      </c>
    </row>
    <row r="16">
      <c r="A16" s="4" t="inlineStr">
        <is>
          <t>Revenue</t>
        </is>
      </c>
      <c r="B16" s="5" t="n">
        <v>448766</v>
      </c>
      <c r="C16" s="5" t="n">
        <v>372121</v>
      </c>
      <c r="D16" s="5" t="n">
        <v>362926</v>
      </c>
    </row>
    <row r="17">
      <c r="A17" s="4" t="inlineStr">
        <is>
          <t>IT services [member] | Time-and-materials contracts [member]</t>
        </is>
      </c>
    </row>
    <row r="18">
      <c r="A18" s="3" t="inlineStr">
        <is>
          <t>Disclosure of disaggregation of revenue from contracts with customers [line items]</t>
        </is>
      </c>
    </row>
    <row r="19">
      <c r="A19" s="4" t="inlineStr">
        <is>
          <t>Revenue</t>
        </is>
      </c>
      <c r="B19" s="5" t="n">
        <v>328700</v>
      </c>
      <c r="C19" s="5" t="n">
        <v>230734</v>
      </c>
      <c r="D19" s="5" t="n">
        <v>227674</v>
      </c>
    </row>
    <row r="20">
      <c r="A20" s="4" t="inlineStr">
        <is>
          <t>IT services [member] | Europe [member]</t>
        </is>
      </c>
    </row>
    <row r="21">
      <c r="A21" s="3" t="inlineStr">
        <is>
          <t>Disclosure of disaggregation of revenue from contracts with customers [line items]</t>
        </is>
      </c>
    </row>
    <row r="22">
      <c r="A22" s="4" t="inlineStr">
        <is>
          <t>Revenue</t>
        </is>
      </c>
      <c r="B22" s="5" t="n">
        <v>232021</v>
      </c>
      <c r="C22" s="5" t="n">
        <v>164498</v>
      </c>
      <c r="D22" s="5" t="n">
        <v>156598</v>
      </c>
    </row>
    <row r="23">
      <c r="A23" s="4" t="inlineStr">
        <is>
          <t>IT services [member] | Europe [member] | Fixed-price and volume based contracts [member]</t>
        </is>
      </c>
    </row>
    <row r="24">
      <c r="A24" s="3" t="inlineStr">
        <is>
          <t>Disclosure of disaggregation of revenue from contracts with customers [line items]</t>
        </is>
      </c>
    </row>
    <row r="25">
      <c r="A25" s="4" t="inlineStr">
        <is>
          <t>Revenue</t>
        </is>
      </c>
      <c r="B25" s="5" t="n">
        <v>139031</v>
      </c>
      <c r="C25" s="5" t="n">
        <v>108591</v>
      </c>
      <c r="D25" s="5" t="n">
        <v>104165</v>
      </c>
    </row>
    <row r="26">
      <c r="A26" s="4" t="inlineStr">
        <is>
          <t>IT services [member] | Europe [member] | Time-and-materials contracts [member]</t>
        </is>
      </c>
    </row>
    <row r="27">
      <c r="A27" s="3" t="inlineStr">
        <is>
          <t>Disclosure of disaggregation of revenue from contracts with customers [line items]</t>
        </is>
      </c>
    </row>
    <row r="28">
      <c r="A28" s="4" t="inlineStr">
        <is>
          <t>Revenue</t>
        </is>
      </c>
      <c r="B28" s="5" t="n">
        <v>92990</v>
      </c>
      <c r="C28" s="5" t="n">
        <v>55907</v>
      </c>
      <c r="D28" s="5" t="n">
        <v>52433</v>
      </c>
    </row>
    <row r="29">
      <c r="A29" s="4" t="inlineStr">
        <is>
          <t>IT services [member] | Americas1 [Member]</t>
        </is>
      </c>
    </row>
    <row r="30">
      <c r="A30" s="3" t="inlineStr">
        <is>
          <t>Disclosure of disaggregation of revenue from contracts with customers [line items]</t>
        </is>
      </c>
    </row>
    <row r="31">
      <c r="A31" s="4" t="inlineStr">
        <is>
          <t>Revenue</t>
        </is>
      </c>
      <c r="B31" s="5" t="n">
        <v>216843</v>
      </c>
      <c r="C31" s="5" t="n">
        <v>177387</v>
      </c>
      <c r="D31" s="5" t="n">
        <v>175318</v>
      </c>
    </row>
    <row r="32">
      <c r="A32" s="4" t="inlineStr">
        <is>
          <t>IT services [member] | Americas1 [Member] | Fixed-price and volume based contracts [member]</t>
        </is>
      </c>
    </row>
    <row r="33">
      <c r="A33" s="3" t="inlineStr">
        <is>
          <t>Disclosure of disaggregation of revenue from contracts with customers [line items]</t>
        </is>
      </c>
    </row>
    <row r="34">
      <c r="A34" s="4" t="inlineStr">
        <is>
          <t>Revenue</t>
        </is>
      </c>
      <c r="B34" s="5" t="n">
        <v>121656</v>
      </c>
      <c r="C34" s="5" t="n">
        <v>98868</v>
      </c>
      <c r="D34" s="5" t="n">
        <v>96876</v>
      </c>
    </row>
    <row r="35">
      <c r="A35" s="4" t="inlineStr">
        <is>
          <t>IT services [member] | Americas1 [Member] | Time-and-materials contracts [member]</t>
        </is>
      </c>
    </row>
    <row r="36">
      <c r="A36" s="3" t="inlineStr">
        <is>
          <t>Disclosure of disaggregation of revenue from contracts with customers [line items]</t>
        </is>
      </c>
    </row>
    <row r="37">
      <c r="A37" s="4" t="inlineStr">
        <is>
          <t>Revenue</t>
        </is>
      </c>
      <c r="B37" s="5" t="n">
        <v>95187</v>
      </c>
      <c r="C37" s="5" t="n">
        <v>78519</v>
      </c>
      <c r="D37" s="5" t="n">
        <v>78442</v>
      </c>
    </row>
    <row r="38">
      <c r="A38" s="4" t="inlineStr">
        <is>
          <t>IT services [member] | Americas2 [Member]</t>
        </is>
      </c>
    </row>
    <row r="39">
      <c r="A39" s="3" t="inlineStr">
        <is>
          <t>Disclosure of disaggregation of revenue from contracts with customers [line items]</t>
        </is>
      </c>
    </row>
    <row r="40">
      <c r="A40" s="4" t="inlineStr">
        <is>
          <t>Revenue</t>
        </is>
      </c>
      <c r="B40" s="5" t="n">
        <v>238123</v>
      </c>
      <c r="C40" s="5" t="n">
        <v>178920</v>
      </c>
      <c r="D40" s="5" t="n">
        <v>180404</v>
      </c>
    </row>
    <row r="41">
      <c r="A41" s="4" t="inlineStr">
        <is>
          <t>IT services [member] | Americas2 [Member] | Fixed-price and volume based contracts [member]</t>
        </is>
      </c>
    </row>
    <row r="42">
      <c r="A42" s="3" t="inlineStr">
        <is>
          <t>Disclosure of disaggregation of revenue from contracts with customers [line items]</t>
        </is>
      </c>
    </row>
    <row r="43">
      <c r="A43" s="4" t="inlineStr">
        <is>
          <t>Revenue</t>
        </is>
      </c>
      <c r="B43" s="5" t="n">
        <v>131975</v>
      </c>
      <c r="C43" s="5" t="n">
        <v>110143</v>
      </c>
      <c r="D43" s="5" t="n">
        <v>108665</v>
      </c>
    </row>
    <row r="44">
      <c r="A44" s="4" t="inlineStr">
        <is>
          <t>IT services [member] | Americas2 [Member] | Time-and-materials contracts [member]</t>
        </is>
      </c>
    </row>
    <row r="45">
      <c r="A45" s="3" t="inlineStr">
        <is>
          <t>Disclosure of disaggregation of revenue from contracts with customers [line items]</t>
        </is>
      </c>
    </row>
    <row r="46">
      <c r="A46" s="4" t="inlineStr">
        <is>
          <t>Revenue</t>
        </is>
      </c>
      <c r="B46" s="5" t="n">
        <v>106148</v>
      </c>
      <c r="C46" s="5" t="n">
        <v>68777</v>
      </c>
      <c r="D46" s="5" t="n">
        <v>71739</v>
      </c>
    </row>
    <row r="47">
      <c r="A47" s="4" t="inlineStr">
        <is>
          <t>IT services [member] | Asia Pacific Middle East Africa [Member]</t>
        </is>
      </c>
    </row>
    <row r="48">
      <c r="A48" s="3" t="inlineStr">
        <is>
          <t>Disclosure of disaggregation of revenue from contracts with customers [line items]</t>
        </is>
      </c>
    </row>
    <row r="49">
      <c r="A49" s="4" t="inlineStr">
        <is>
          <t>Revenue</t>
        </is>
      </c>
      <c r="B49" s="5" t="n">
        <v>90479</v>
      </c>
      <c r="C49" s="5" t="n">
        <v>82050</v>
      </c>
      <c r="D49" s="5" t="n">
        <v>78280</v>
      </c>
    </row>
    <row r="50">
      <c r="A50" s="4" t="inlineStr">
        <is>
          <t>IT services [member] | Asia Pacific Middle East Africa [Member] | Fixed-price and volume based contracts [member]</t>
        </is>
      </c>
    </row>
    <row r="51">
      <c r="A51" s="3" t="inlineStr">
        <is>
          <t>Disclosure of disaggregation of revenue from contracts with customers [line items]</t>
        </is>
      </c>
    </row>
    <row r="52">
      <c r="A52" s="4" t="inlineStr">
        <is>
          <t>Revenue</t>
        </is>
      </c>
      <c r="B52" s="5" t="n">
        <v>56104</v>
      </c>
      <c r="C52" s="5" t="n">
        <v>54519</v>
      </c>
      <c r="D52" s="5" t="n">
        <v>53220</v>
      </c>
    </row>
    <row r="53">
      <c r="A53" s="4" t="inlineStr">
        <is>
          <t>IT services [member] | Asia Pacific Middle East Africa [Member] | Time-and-materials contracts [member]</t>
        </is>
      </c>
    </row>
    <row r="54">
      <c r="A54" s="3" t="inlineStr">
        <is>
          <t>Disclosure of disaggregation of revenue from contracts with customers [line items]</t>
        </is>
      </c>
    </row>
    <row r="55">
      <c r="A55" s="4" t="inlineStr">
        <is>
          <t>Revenue</t>
        </is>
      </c>
      <c r="B55" s="5" t="n">
        <v>34375</v>
      </c>
      <c r="C55" s="5" t="n">
        <v>27531</v>
      </c>
      <c r="D55" s="5" t="n">
        <v>25060</v>
      </c>
    </row>
    <row r="56">
      <c r="A56" s="4" t="inlineStr">
        <is>
          <t>IT Products [member]</t>
        </is>
      </c>
    </row>
    <row r="57">
      <c r="A57" s="3" t="inlineStr">
        <is>
          <t>Disclosure of disaggregation of revenue from contracts with customers [line items]</t>
        </is>
      </c>
    </row>
    <row r="58">
      <c r="A58" s="4" t="inlineStr">
        <is>
          <t>Revenue</t>
        </is>
      </c>
      <c r="B58" s="5" t="n">
        <v>6173</v>
      </c>
      <c r="C58" s="5" t="n">
        <v>7663</v>
      </c>
      <c r="D58" s="5" t="n">
        <v>11682</v>
      </c>
    </row>
    <row r="59">
      <c r="A59" s="4" t="inlineStr">
        <is>
          <t>India State Run Enterprise (ISRE) [member]</t>
        </is>
      </c>
    </row>
    <row r="60">
      <c r="A60" s="3" t="inlineStr">
        <is>
          <t>Disclosure of disaggregation of revenue from contracts with customers [line items]</t>
        </is>
      </c>
    </row>
    <row r="61">
      <c r="A61" s="4" t="inlineStr">
        <is>
          <t>Revenue</t>
        </is>
      </c>
      <c r="B61" s="5" t="n">
        <v>7295</v>
      </c>
      <c r="C61" s="5" t="n">
        <v>8912</v>
      </c>
      <c r="D61" s="5" t="n">
        <v>7950</v>
      </c>
    </row>
    <row r="62">
      <c r="A62" s="4" t="inlineStr">
        <is>
          <t>India State Run Enterprise (ISRE) [member] | Fixed-price and volume based contracts [member]</t>
        </is>
      </c>
    </row>
    <row r="63">
      <c r="A63" s="3" t="inlineStr">
        <is>
          <t>Disclosure of disaggregation of revenue from contracts with customers [line items]</t>
        </is>
      </c>
    </row>
    <row r="64">
      <c r="A64" s="4" t="inlineStr">
        <is>
          <t>Revenue</t>
        </is>
      </c>
      <c r="B64" s="5" t="n">
        <v>5789</v>
      </c>
      <c r="C64" s="5" t="n">
        <v>7166</v>
      </c>
      <c r="D64" s="5" t="n">
        <v>6404</v>
      </c>
    </row>
    <row r="65">
      <c r="A65" s="4" t="inlineStr">
        <is>
          <t>India State Run Enterprise (ISRE) [member] | Time-and-materials contracts [member]</t>
        </is>
      </c>
    </row>
    <row r="66">
      <c r="A66" s="3" t="inlineStr">
        <is>
          <t>Disclosure of disaggregation of revenue from contracts with customers [line items]</t>
        </is>
      </c>
    </row>
    <row r="67">
      <c r="A67" s="4" t="inlineStr">
        <is>
          <t>Revenue</t>
        </is>
      </c>
      <c r="B67" s="5" t="n">
        <v>1506</v>
      </c>
      <c r="C67" s="5" t="n">
        <v>1746</v>
      </c>
      <c r="D67" s="5" t="n">
        <v>1546</v>
      </c>
    </row>
    <row r="68">
      <c r="A68" s="4" t="inlineStr">
        <is>
          <t>Rendering of Services [member]</t>
        </is>
      </c>
    </row>
    <row r="69">
      <c r="A69" s="3" t="inlineStr">
        <is>
          <t>Disclosure of disaggregation of revenue from contracts with customers [line items]</t>
        </is>
      </c>
    </row>
    <row r="70">
      <c r="A70" s="4" t="inlineStr">
        <is>
          <t>Revenue</t>
        </is>
      </c>
      <c r="B70" s="5" t="n">
        <v>784761</v>
      </c>
      <c r="C70" s="5" t="n">
        <v>611767</v>
      </c>
      <c r="D70" s="5" t="n">
        <v>598550</v>
      </c>
    </row>
    <row r="71">
      <c r="A71" s="4" t="inlineStr">
        <is>
          <t>Rendering of Services [member] | IT services [member]</t>
        </is>
      </c>
    </row>
    <row r="72">
      <c r="A72" s="3" t="inlineStr">
        <is>
          <t>Disclosure of disaggregation of revenue from contracts with customers [line items]</t>
        </is>
      </c>
    </row>
    <row r="73">
      <c r="A73" s="4" t="inlineStr">
        <is>
          <t>Revenue</t>
        </is>
      </c>
      <c r="B73" s="5" t="n">
        <v>777466</v>
      </c>
      <c r="C73" s="5" t="n">
        <v>602855</v>
      </c>
      <c r="D73" s="5" t="n">
        <v>590600</v>
      </c>
    </row>
    <row r="74">
      <c r="A74" s="4" t="inlineStr">
        <is>
          <t>Rendering of Services [member] | IT services [member] | Europe [member]</t>
        </is>
      </c>
    </row>
    <row r="75">
      <c r="A75" s="3" t="inlineStr">
        <is>
          <t>Disclosure of disaggregation of revenue from contracts with customers [line items]</t>
        </is>
      </c>
    </row>
    <row r="76">
      <c r="A76" s="4" t="inlineStr">
        <is>
          <t>Revenue</t>
        </is>
      </c>
      <c r="B76" s="5" t="n">
        <v>232021</v>
      </c>
      <c r="C76" s="5" t="n">
        <v>164498</v>
      </c>
      <c r="D76" s="5" t="n">
        <v>156598</v>
      </c>
    </row>
    <row r="77">
      <c r="A77" s="4" t="inlineStr">
        <is>
          <t>Rendering of Services [member] | IT services [member] | Americas1 [Member]</t>
        </is>
      </c>
    </row>
    <row r="78">
      <c r="A78" s="3" t="inlineStr">
        <is>
          <t>Disclosure of disaggregation of revenue from contracts with customers [line items]</t>
        </is>
      </c>
    </row>
    <row r="79">
      <c r="A79" s="4" t="inlineStr">
        <is>
          <t>Revenue</t>
        </is>
      </c>
      <c r="B79" s="5" t="n">
        <v>216843</v>
      </c>
      <c r="C79" s="5" t="n">
        <v>177387</v>
      </c>
      <c r="D79" s="5" t="n">
        <v>175318</v>
      </c>
    </row>
    <row r="80">
      <c r="A80" s="4" t="inlineStr">
        <is>
          <t>Rendering of Services [member] | IT services [member] | Americas2 [Member]</t>
        </is>
      </c>
    </row>
    <row r="81">
      <c r="A81" s="3" t="inlineStr">
        <is>
          <t>Disclosure of disaggregation of revenue from contracts with customers [line items]</t>
        </is>
      </c>
    </row>
    <row r="82">
      <c r="A82" s="4" t="inlineStr">
        <is>
          <t>Revenue</t>
        </is>
      </c>
      <c r="B82" s="5" t="n">
        <v>238123</v>
      </c>
      <c r="C82" s="5" t="n">
        <v>178920</v>
      </c>
      <c r="D82" s="5" t="n">
        <v>180404</v>
      </c>
    </row>
    <row r="83">
      <c r="A83" s="4" t="inlineStr">
        <is>
          <t>Rendering of Services [member] | IT services [member] | Asia Pacific Middle East Africa [Member]</t>
        </is>
      </c>
    </row>
    <row r="84">
      <c r="A84" s="3" t="inlineStr">
        <is>
          <t>Disclosure of disaggregation of revenue from contracts with customers [line items]</t>
        </is>
      </c>
    </row>
    <row r="85">
      <c r="A85" s="4" t="inlineStr">
        <is>
          <t>Revenue</t>
        </is>
      </c>
      <c r="B85" s="5" t="n">
        <v>90479</v>
      </c>
      <c r="C85" s="5" t="n">
        <v>82050</v>
      </c>
      <c r="D85" s="5" t="n">
        <v>78280</v>
      </c>
    </row>
    <row r="86">
      <c r="A86" s="4" t="inlineStr">
        <is>
          <t>Rendering of Services [member] | India State Run Enterprise (ISRE) [member]</t>
        </is>
      </c>
    </row>
    <row r="87">
      <c r="A87" s="3" t="inlineStr">
        <is>
          <t>Disclosure of disaggregation of revenue from contracts with customers [line items]</t>
        </is>
      </c>
    </row>
    <row r="88">
      <c r="A88" s="4" t="inlineStr">
        <is>
          <t>Revenue</t>
        </is>
      </c>
      <c r="B88" s="5" t="n">
        <v>7295</v>
      </c>
      <c r="C88" s="5" t="n">
        <v>8912</v>
      </c>
      <c r="D88" s="5" t="n">
        <v>7950</v>
      </c>
    </row>
    <row r="89">
      <c r="A89" s="4" t="inlineStr">
        <is>
          <t>Sales of Products [member]</t>
        </is>
      </c>
    </row>
    <row r="90">
      <c r="A90" s="3" t="inlineStr">
        <is>
          <t>Disclosure of disaggregation of revenue from contracts with customers [line items]</t>
        </is>
      </c>
    </row>
    <row r="91">
      <c r="A91" s="4" t="inlineStr">
        <is>
          <t>Revenue</t>
        </is>
      </c>
      <c r="B91" s="5" t="n">
        <v>6173</v>
      </c>
      <c r="C91" s="5" t="n">
        <v>7663</v>
      </c>
      <c r="D91" s="5" t="n">
        <v>11682</v>
      </c>
    </row>
    <row r="92">
      <c r="A92" s="4" t="inlineStr">
        <is>
          <t>Sales of Products [member] | IT Products [member]</t>
        </is>
      </c>
    </row>
    <row r="93">
      <c r="A93" s="3" t="inlineStr">
        <is>
          <t>Disclosure of disaggregation of revenue from contracts with customers [line items]</t>
        </is>
      </c>
    </row>
    <row r="94">
      <c r="A94" s="4" t="inlineStr">
        <is>
          <t>Revenue</t>
        </is>
      </c>
      <c r="B94" s="5" t="n">
        <v>6173</v>
      </c>
      <c r="C94" s="5" t="n">
        <v>7663</v>
      </c>
      <c r="D94" s="5" t="n">
        <v>11682</v>
      </c>
    </row>
    <row r="95">
      <c r="A95" s="4" t="inlineStr">
        <is>
          <t>Products [member]</t>
        </is>
      </c>
    </row>
    <row r="96">
      <c r="A96" s="3" t="inlineStr">
        <is>
          <t>Disclosure of disaggregation of revenue from contracts with customers [line items]</t>
        </is>
      </c>
    </row>
    <row r="97">
      <c r="A97" s="4" t="inlineStr">
        <is>
          <t>Revenue</t>
        </is>
      </c>
      <c r="B97" s="5" t="n">
        <v>6173</v>
      </c>
      <c r="C97" s="5" t="n">
        <v>7663</v>
      </c>
      <c r="D97" s="5" t="n">
        <v>11682</v>
      </c>
    </row>
    <row r="98">
      <c r="A98" s="4" t="inlineStr">
        <is>
          <t>Products [member] | IT Products [member]</t>
        </is>
      </c>
    </row>
    <row r="99">
      <c r="A99" s="3" t="inlineStr">
        <is>
          <t>Disclosure of disaggregation of revenue from contracts with customers [line items]</t>
        </is>
      </c>
    </row>
    <row r="100">
      <c r="A100" s="4" t="inlineStr">
        <is>
          <t>Revenue</t>
        </is>
      </c>
      <c r="B100" s="5" t="n">
        <v>6173</v>
      </c>
      <c r="C100" s="5" t="n">
        <v>7663</v>
      </c>
      <c r="D100" s="5" t="n">
        <v>11682</v>
      </c>
    </row>
    <row r="101">
      <c r="A101" s="4" t="inlineStr">
        <is>
          <t>Banking Financial Services and Insurance [member] | IT services [member]</t>
        </is>
      </c>
    </row>
    <row r="102">
      <c r="A102" s="3" t="inlineStr">
        <is>
          <t>Disclosure of disaggregation of revenue from contracts with customers [line items]</t>
        </is>
      </c>
    </row>
    <row r="103">
      <c r="A103" s="4" t="inlineStr">
        <is>
          <t>Revenue</t>
        </is>
      </c>
      <c r="B103" s="5" t="n">
        <v>269772</v>
      </c>
      <c r="C103" s="5" t="n">
        <v>185152</v>
      </c>
      <c r="D103" s="5" t="n">
        <v>183373</v>
      </c>
    </row>
    <row r="104">
      <c r="A104" s="4" t="inlineStr">
        <is>
          <t>Banking Financial Services and Insurance [member] | IT services [member] | Europe [member]</t>
        </is>
      </c>
    </row>
    <row r="105">
      <c r="A105" s="3" t="inlineStr">
        <is>
          <t>Disclosure of disaggregation of revenue from contracts with customers [line items]</t>
        </is>
      </c>
    </row>
    <row r="106">
      <c r="A106" s="4" t="inlineStr">
        <is>
          <t>Revenue</t>
        </is>
      </c>
      <c r="B106" s="5" t="n">
        <v>93039</v>
      </c>
      <c r="C106" s="5" t="n">
        <v>56275</v>
      </c>
      <c r="D106" s="5" t="n">
        <v>53869</v>
      </c>
    </row>
    <row r="107">
      <c r="A107" s="4" t="inlineStr">
        <is>
          <t>Banking Financial Services and Insurance [member] | IT services [member] | Americas1 [Member]</t>
        </is>
      </c>
    </row>
    <row r="108">
      <c r="A108" s="3" t="inlineStr">
        <is>
          <t>Disclosure of disaggregation of revenue from contracts with customers [line items]</t>
        </is>
      </c>
    </row>
    <row r="109">
      <c r="A109" s="4" t="inlineStr">
        <is>
          <t>Revenue</t>
        </is>
      </c>
      <c r="B109" s="5" t="n">
        <v>2609</v>
      </c>
      <c r="C109" s="5" t="n">
        <v>2609</v>
      </c>
      <c r="D109" s="5" t="n">
        <v>2151</v>
      </c>
    </row>
    <row r="110">
      <c r="A110" s="4" t="inlineStr">
        <is>
          <t>Banking Financial Services and Insurance [member] | IT services [member] | Americas2 [Member]</t>
        </is>
      </c>
    </row>
    <row r="111">
      <c r="A111" s="3" t="inlineStr">
        <is>
          <t>Disclosure of disaggregation of revenue from contracts with customers [line items]</t>
        </is>
      </c>
    </row>
    <row r="112">
      <c r="A112" s="4" t="inlineStr">
        <is>
          <t>Revenue</t>
        </is>
      </c>
      <c r="B112" s="5" t="n">
        <v>144076</v>
      </c>
      <c r="C112" s="5" t="n">
        <v>103040</v>
      </c>
      <c r="D112" s="5" t="n">
        <v>106694</v>
      </c>
    </row>
    <row r="113">
      <c r="A113" s="4" t="inlineStr">
        <is>
          <t>Banking Financial Services and Insurance [member] | IT services [member] | Asia Pacific Middle East Africa [Member]</t>
        </is>
      </c>
    </row>
    <row r="114">
      <c r="A114" s="3" t="inlineStr">
        <is>
          <t>Disclosure of disaggregation of revenue from contracts with customers [line items]</t>
        </is>
      </c>
    </row>
    <row r="115">
      <c r="A115" s="4" t="inlineStr">
        <is>
          <t>Revenue</t>
        </is>
      </c>
      <c r="B115" s="5" t="n">
        <v>30048</v>
      </c>
      <c r="C115" s="5" t="n">
        <v>23228</v>
      </c>
      <c r="D115" s="5" t="n">
        <v>20659</v>
      </c>
    </row>
    <row r="116">
      <c r="A116" s="4" t="inlineStr">
        <is>
          <t>Health [member] | IT services [member]</t>
        </is>
      </c>
    </row>
    <row r="117">
      <c r="A117" s="3" t="inlineStr">
        <is>
          <t>Disclosure of disaggregation of revenue from contracts with customers [line items]</t>
        </is>
      </c>
    </row>
    <row r="118">
      <c r="A118" s="4" t="inlineStr">
        <is>
          <t>Revenue</t>
        </is>
      </c>
      <c r="B118" s="5" t="n">
        <v>91051</v>
      </c>
      <c r="C118" s="5" t="n">
        <v>81594</v>
      </c>
      <c r="D118" s="5" t="n">
        <v>77797</v>
      </c>
    </row>
    <row r="119">
      <c r="A119" s="4" t="inlineStr">
        <is>
          <t>Health [member] | IT services [member] | Europe [member]</t>
        </is>
      </c>
    </row>
    <row r="120">
      <c r="A120" s="3" t="inlineStr">
        <is>
          <t>Disclosure of disaggregation of revenue from contracts with customers [line items]</t>
        </is>
      </c>
    </row>
    <row r="121">
      <c r="A121" s="4" t="inlineStr">
        <is>
          <t>Revenue</t>
        </is>
      </c>
      <c r="B121" s="5" t="n">
        <v>13975</v>
      </c>
      <c r="C121" s="5" t="n">
        <v>12390</v>
      </c>
      <c r="D121" s="5" t="n">
        <v>10090</v>
      </c>
    </row>
    <row r="122">
      <c r="A122" s="4" t="inlineStr">
        <is>
          <t>Health [member] | IT services [member] | Americas1 [Member]</t>
        </is>
      </c>
    </row>
    <row r="123">
      <c r="A123" s="3" t="inlineStr">
        <is>
          <t>Disclosure of disaggregation of revenue from contracts with customers [line items]</t>
        </is>
      </c>
    </row>
    <row r="124">
      <c r="A124" s="4" t="inlineStr">
        <is>
          <t>Revenue</t>
        </is>
      </c>
      <c r="B124" s="5" t="n">
        <v>73542</v>
      </c>
      <c r="C124" s="5" t="n">
        <v>64397</v>
      </c>
      <c r="D124" s="5" t="n">
        <v>63435</v>
      </c>
    </row>
    <row r="125">
      <c r="A125" s="4" t="inlineStr">
        <is>
          <t>Health [member] | IT services [member] | Americas2 [Member]</t>
        </is>
      </c>
    </row>
    <row r="126">
      <c r="A126" s="3" t="inlineStr">
        <is>
          <t>Disclosure of disaggregation of revenue from contracts with customers [line items]</t>
        </is>
      </c>
    </row>
    <row r="127">
      <c r="A127" s="4" t="inlineStr">
        <is>
          <t>Revenue</t>
        </is>
      </c>
      <c r="B127" s="5" t="n">
        <v>127</v>
      </c>
      <c r="C127" s="5" t="n">
        <v>18</v>
      </c>
      <c r="D127" s="5" t="n">
        <v>105</v>
      </c>
    </row>
    <row r="128">
      <c r="A128" s="4" t="inlineStr">
        <is>
          <t>Health [member] | IT services [member] | Asia Pacific Middle East Africa [Member]</t>
        </is>
      </c>
    </row>
    <row r="129">
      <c r="A129" s="3" t="inlineStr">
        <is>
          <t>Disclosure of disaggregation of revenue from contracts with customers [line items]</t>
        </is>
      </c>
    </row>
    <row r="130">
      <c r="A130" s="4" t="inlineStr">
        <is>
          <t>Revenue</t>
        </is>
      </c>
      <c r="B130" s="5" t="n">
        <v>3407</v>
      </c>
      <c r="C130" s="5" t="n">
        <v>4789</v>
      </c>
      <c r="D130" s="5" t="n">
        <v>4167</v>
      </c>
    </row>
    <row r="131">
      <c r="A131" s="4" t="inlineStr">
        <is>
          <t>Consumer [member] | IT services [member]</t>
        </is>
      </c>
    </row>
    <row r="132">
      <c r="A132" s="3" t="inlineStr">
        <is>
          <t>Disclosure of disaggregation of revenue from contracts with customers [line items]</t>
        </is>
      </c>
    </row>
    <row r="133">
      <c r="A133" s="4" t="inlineStr">
        <is>
          <t>Revenue</t>
        </is>
      </c>
      <c r="B133" s="5" t="n">
        <v>136441</v>
      </c>
      <c r="C133" s="5" t="n">
        <v>98839</v>
      </c>
      <c r="D133" s="5" t="n">
        <v>96512</v>
      </c>
    </row>
    <row r="134">
      <c r="A134" s="4" t="inlineStr">
        <is>
          <t>Consumer [member] | IT services [member] | Europe [member]</t>
        </is>
      </c>
    </row>
    <row r="135">
      <c r="A135" s="3" t="inlineStr">
        <is>
          <t>Disclosure of disaggregation of revenue from contracts with customers [line items]</t>
        </is>
      </c>
    </row>
    <row r="136">
      <c r="A136" s="4" t="inlineStr">
        <is>
          <t>Revenue</t>
        </is>
      </c>
      <c r="B136" s="5" t="n">
        <v>31718</v>
      </c>
      <c r="C136" s="5" t="n">
        <v>17731</v>
      </c>
      <c r="D136" s="5" t="n">
        <v>16030</v>
      </c>
    </row>
    <row r="137">
      <c r="A137" s="4" t="inlineStr">
        <is>
          <t>Consumer [member] | IT services [member] | Americas1 [Member]</t>
        </is>
      </c>
    </row>
    <row r="138">
      <c r="A138" s="3" t="inlineStr">
        <is>
          <t>Disclosure of disaggregation of revenue from contracts with customers [line items]</t>
        </is>
      </c>
    </row>
    <row r="139">
      <c r="A139" s="4" t="inlineStr">
        <is>
          <t>Revenue</t>
        </is>
      </c>
      <c r="B139" s="5" t="n">
        <v>89824</v>
      </c>
      <c r="C139" s="5" t="n">
        <v>68258</v>
      </c>
      <c r="D139" s="5" t="n">
        <v>67980</v>
      </c>
    </row>
    <row r="140">
      <c r="A140" s="4" t="inlineStr">
        <is>
          <t>Consumer [member] | IT services [member] | Americas2 [Member]</t>
        </is>
      </c>
    </row>
    <row r="141">
      <c r="A141" s="3" t="inlineStr">
        <is>
          <t>Disclosure of disaggregation of revenue from contracts with customers [line items]</t>
        </is>
      </c>
    </row>
    <row r="142">
      <c r="A142" s="4" t="inlineStr">
        <is>
          <t>Revenue</t>
        </is>
      </c>
      <c r="B142" s="5" t="n">
        <v>2589</v>
      </c>
      <c r="C142" s="5" t="n">
        <v>2306</v>
      </c>
      <c r="D142" s="5" t="n">
        <v>2054</v>
      </c>
    </row>
    <row r="143">
      <c r="A143" s="4" t="inlineStr">
        <is>
          <t>Consumer [member] | IT services [member] | Asia Pacific Middle East Africa [Member]</t>
        </is>
      </c>
    </row>
    <row r="144">
      <c r="A144" s="3" t="inlineStr">
        <is>
          <t>Disclosure of disaggregation of revenue from contracts with customers [line items]</t>
        </is>
      </c>
    </row>
    <row r="145">
      <c r="A145" s="4" t="inlineStr">
        <is>
          <t>Revenue</t>
        </is>
      </c>
      <c r="B145" s="5" t="n">
        <v>12310</v>
      </c>
      <c r="C145" s="5" t="n">
        <v>10544</v>
      </c>
      <c r="D145" s="5" t="n">
        <v>10448</v>
      </c>
    </row>
    <row r="146">
      <c r="A146" s="4" t="inlineStr">
        <is>
          <t>Energy, Natural Resources and Utilities [member] | IT services [member]</t>
        </is>
      </c>
    </row>
    <row r="147">
      <c r="A147" s="3" t="inlineStr">
        <is>
          <t>Disclosure of disaggregation of revenue from contracts with customers [line items]</t>
        </is>
      </c>
    </row>
    <row r="148">
      <c r="A148" s="4" t="inlineStr">
        <is>
          <t>Revenue</t>
        </is>
      </c>
      <c r="B148" s="5" t="n">
        <v>94584</v>
      </c>
      <c r="C148" s="5" t="n">
        <v>78819</v>
      </c>
      <c r="D148" s="5" t="n">
        <v>75957</v>
      </c>
    </row>
    <row r="149">
      <c r="A149" s="4" t="inlineStr">
        <is>
          <t>Energy, Natural Resources and Utilities [member] | IT services [member] | Europe [member]</t>
        </is>
      </c>
    </row>
    <row r="150">
      <c r="A150" s="3" t="inlineStr">
        <is>
          <t>Disclosure of disaggregation of revenue from contracts with customers [line items]</t>
        </is>
      </c>
    </row>
    <row r="151">
      <c r="A151" s="4" t="inlineStr">
        <is>
          <t>Revenue</t>
        </is>
      </c>
      <c r="B151" s="5" t="n">
        <v>38421</v>
      </c>
      <c r="C151" s="5" t="n">
        <v>31271</v>
      </c>
      <c r="D151" s="5" t="n">
        <v>29854</v>
      </c>
    </row>
    <row r="152">
      <c r="A152" s="4" t="inlineStr">
        <is>
          <t>Energy, Natural Resources and Utilities [member] | IT services [member] | Americas1 [Member]</t>
        </is>
      </c>
    </row>
    <row r="153">
      <c r="A153" s="3" t="inlineStr">
        <is>
          <t>Disclosure of disaggregation of revenue from contracts with customers [line items]</t>
        </is>
      </c>
    </row>
    <row r="154">
      <c r="A154" s="4" t="inlineStr">
        <is>
          <t>Revenue</t>
        </is>
      </c>
      <c r="B154" s="5" t="n">
        <v>712</v>
      </c>
      <c r="C154" s="5" t="n">
        <v>426</v>
      </c>
      <c r="D154" s="5" t="n">
        <v>418</v>
      </c>
    </row>
    <row r="155">
      <c r="A155" s="4" t="inlineStr">
        <is>
          <t>Energy, Natural Resources and Utilities [member] | IT services [member] | Americas2 [Member]</t>
        </is>
      </c>
    </row>
    <row r="156">
      <c r="A156" s="3" t="inlineStr">
        <is>
          <t>Disclosure of disaggregation of revenue from contracts with customers [line items]</t>
        </is>
      </c>
    </row>
    <row r="157">
      <c r="A157" s="4" t="inlineStr">
        <is>
          <t>Revenue</t>
        </is>
      </c>
      <c r="B157" s="5" t="n">
        <v>36413</v>
      </c>
      <c r="C157" s="5" t="n">
        <v>27405</v>
      </c>
      <c r="D157" s="5" t="n">
        <v>26024</v>
      </c>
    </row>
    <row r="158">
      <c r="A158" s="4" t="inlineStr">
        <is>
          <t>Energy, Natural Resources and Utilities [member] | IT services [member] | Asia Pacific Middle East Africa [Member]</t>
        </is>
      </c>
    </row>
    <row r="159">
      <c r="A159" s="3" t="inlineStr">
        <is>
          <t>Disclosure of disaggregation of revenue from contracts with customers [line items]</t>
        </is>
      </c>
    </row>
    <row r="160">
      <c r="A160" s="4" t="inlineStr">
        <is>
          <t>Revenue</t>
        </is>
      </c>
      <c r="B160" s="5" t="n">
        <v>19038</v>
      </c>
      <c r="C160" s="5" t="n">
        <v>19717</v>
      </c>
      <c r="D160" s="5" t="n">
        <v>19661</v>
      </c>
    </row>
    <row r="161">
      <c r="A161" s="4" t="inlineStr">
        <is>
          <t>Technology [member] | IT services [member]</t>
        </is>
      </c>
    </row>
    <row r="162">
      <c r="A162" s="3" t="inlineStr">
        <is>
          <t>Disclosure of disaggregation of revenue from contracts with customers [line items]</t>
        </is>
      </c>
    </row>
    <row r="163">
      <c r="A163" s="4" t="inlineStr">
        <is>
          <t>Revenue</t>
        </is>
      </c>
      <c r="B163" s="5" t="n">
        <v>93759</v>
      </c>
      <c r="C163" s="5" t="n">
        <v>78350</v>
      </c>
      <c r="D163" s="5" t="n">
        <v>75445</v>
      </c>
    </row>
    <row r="164">
      <c r="A164" s="4" t="inlineStr">
        <is>
          <t>Technology [member] | IT services [member] | Europe [member]</t>
        </is>
      </c>
    </row>
    <row r="165">
      <c r="A165" s="3" t="inlineStr">
        <is>
          <t>Disclosure of disaggregation of revenue from contracts with customers [line items]</t>
        </is>
      </c>
    </row>
    <row r="166">
      <c r="A166" s="4" t="inlineStr">
        <is>
          <t>Revenue</t>
        </is>
      </c>
      <c r="B166" s="5" t="n">
        <v>18696</v>
      </c>
      <c r="C166" s="5" t="n">
        <v>16245</v>
      </c>
      <c r="D166" s="5" t="n">
        <v>18678</v>
      </c>
    </row>
    <row r="167">
      <c r="A167" s="4" t="inlineStr">
        <is>
          <t>Technology [member] | IT services [member] | Americas1 [Member]</t>
        </is>
      </c>
    </row>
    <row r="168">
      <c r="A168" s="3" t="inlineStr">
        <is>
          <t>Disclosure of disaggregation of revenue from contracts with customers [line items]</t>
        </is>
      </c>
    </row>
    <row r="169">
      <c r="A169" s="4" t="inlineStr">
        <is>
          <t>Revenue</t>
        </is>
      </c>
      <c r="B169" s="5" t="n">
        <v>40570</v>
      </c>
      <c r="C169" s="5" t="n">
        <v>35180</v>
      </c>
      <c r="D169" s="5" t="n">
        <v>32924</v>
      </c>
    </row>
    <row r="170">
      <c r="A170" s="4" t="inlineStr">
        <is>
          <t>Technology [member] | IT services [member] | Americas2 [Member]</t>
        </is>
      </c>
    </row>
    <row r="171">
      <c r="A171" s="3" t="inlineStr">
        <is>
          <t>Disclosure of disaggregation of revenue from contracts with customers [line items]</t>
        </is>
      </c>
    </row>
    <row r="172">
      <c r="A172" s="4" t="inlineStr">
        <is>
          <t>Revenue</t>
        </is>
      </c>
      <c r="B172" s="5" t="n">
        <v>27049</v>
      </c>
      <c r="C172" s="5" t="n">
        <v>21689</v>
      </c>
      <c r="D172" s="5" t="n">
        <v>20931</v>
      </c>
    </row>
    <row r="173">
      <c r="A173" s="4" t="inlineStr">
        <is>
          <t>Technology [member] | IT services [member] | Asia Pacific Middle East Africa [Member]</t>
        </is>
      </c>
    </row>
    <row r="174">
      <c r="A174" s="3" t="inlineStr">
        <is>
          <t>Disclosure of disaggregation of revenue from contracts with customers [line items]</t>
        </is>
      </c>
    </row>
    <row r="175">
      <c r="A175" s="4" t="inlineStr">
        <is>
          <t>Revenue</t>
        </is>
      </c>
      <c r="B175" s="5" t="n">
        <v>7444</v>
      </c>
      <c r="C175" s="5" t="n">
        <v>5236</v>
      </c>
      <c r="D175" s="5" t="n">
        <v>2912</v>
      </c>
    </row>
    <row r="176">
      <c r="A176" s="4" t="inlineStr">
        <is>
          <t>Manufacturing [member] | IT services [member]</t>
        </is>
      </c>
    </row>
    <row r="177">
      <c r="A177" s="3" t="inlineStr">
        <is>
          <t>Disclosure of disaggregation of revenue from contracts with customers [line items]</t>
        </is>
      </c>
    </row>
    <row r="178">
      <c r="A178" s="4" t="inlineStr">
        <is>
          <t>Revenue</t>
        </is>
      </c>
      <c r="B178" s="5" t="n">
        <v>53278</v>
      </c>
      <c r="C178" s="5" t="n">
        <v>48978</v>
      </c>
      <c r="D178" s="5" t="n">
        <v>47860</v>
      </c>
    </row>
    <row r="179">
      <c r="A179" s="4" t="inlineStr">
        <is>
          <t>Manufacturing [member] | IT services [member] | Europe [member]</t>
        </is>
      </c>
    </row>
    <row r="180">
      <c r="A180" s="3" t="inlineStr">
        <is>
          <t>Disclosure of disaggregation of revenue from contracts with customers [line items]</t>
        </is>
      </c>
    </row>
    <row r="181">
      <c r="A181" s="4" t="inlineStr">
        <is>
          <t>Revenue</t>
        </is>
      </c>
      <c r="B181" s="5" t="n">
        <v>23220</v>
      </c>
      <c r="C181" s="5" t="n">
        <v>22339</v>
      </c>
      <c r="D181" s="5" t="n">
        <v>20324</v>
      </c>
    </row>
    <row r="182">
      <c r="A182" s="4" t="inlineStr">
        <is>
          <t>Manufacturing [member] | IT services [member] | Americas1 [Member]</t>
        </is>
      </c>
    </row>
    <row r="183">
      <c r="A183" s="3" t="inlineStr">
        <is>
          <t>Disclosure of disaggregation of revenue from contracts with customers [line items]</t>
        </is>
      </c>
    </row>
    <row r="184">
      <c r="A184" s="4" t="inlineStr">
        <is>
          <t>Revenue</t>
        </is>
      </c>
      <c r="B184" s="5" t="n">
        <v>199</v>
      </c>
      <c r="C184" s="5" t="n">
        <v>265</v>
      </c>
      <c r="D184" s="5" t="n">
        <v>349</v>
      </c>
    </row>
    <row r="185">
      <c r="A185" s="4" t="inlineStr">
        <is>
          <t>Manufacturing [member] | IT services [member] | Americas2 [Member]</t>
        </is>
      </c>
    </row>
    <row r="186">
      <c r="A186" s="3" t="inlineStr">
        <is>
          <t>Disclosure of disaggregation of revenue from contracts with customers [line items]</t>
        </is>
      </c>
    </row>
    <row r="187">
      <c r="A187" s="4" t="inlineStr">
        <is>
          <t>Revenue</t>
        </is>
      </c>
      <c r="B187" s="5" t="n">
        <v>26662</v>
      </c>
      <c r="C187" s="5" t="n">
        <v>23350</v>
      </c>
      <c r="D187" s="5" t="n">
        <v>23548</v>
      </c>
    </row>
    <row r="188">
      <c r="A188" s="4" t="inlineStr">
        <is>
          <t>Manufacturing [member] | IT services [member] | Asia Pacific Middle East Africa [Member]</t>
        </is>
      </c>
    </row>
    <row r="189">
      <c r="A189" s="3" t="inlineStr">
        <is>
          <t>Disclosure of disaggregation of revenue from contracts with customers [line items]</t>
        </is>
      </c>
    </row>
    <row r="190">
      <c r="A190" s="4" t="inlineStr">
        <is>
          <t>Revenue</t>
        </is>
      </c>
      <c r="B190" s="5" t="n">
        <v>3197</v>
      </c>
      <c r="C190" s="5" t="n">
        <v>3024</v>
      </c>
      <c r="D190" s="5" t="n">
        <v>3639</v>
      </c>
    </row>
    <row r="191">
      <c r="A191" s="4" t="inlineStr">
        <is>
          <t>Communications [member] | IT services [member]</t>
        </is>
      </c>
    </row>
    <row r="192">
      <c r="A192" s="3" t="inlineStr">
        <is>
          <t>Disclosure of disaggregation of revenue from contracts with customers [line items]</t>
        </is>
      </c>
    </row>
    <row r="193">
      <c r="A193" s="4" t="inlineStr">
        <is>
          <t>Revenue</t>
        </is>
      </c>
      <c r="B193" s="5" t="n">
        <v>38581</v>
      </c>
      <c r="C193" s="5" t="n">
        <v>31123</v>
      </c>
      <c r="D193" s="5" t="n">
        <v>33656</v>
      </c>
    </row>
    <row r="194">
      <c r="A194" s="4" t="inlineStr">
        <is>
          <t>Communications [member] | IT services [member] | Europe [member]</t>
        </is>
      </c>
    </row>
    <row r="195">
      <c r="A195" s="3" t="inlineStr">
        <is>
          <t>Disclosure of disaggregation of revenue from contracts with customers [line items]</t>
        </is>
      </c>
    </row>
    <row r="196">
      <c r="A196" s="4" t="inlineStr">
        <is>
          <t>Revenue</t>
        </is>
      </c>
      <c r="B196" s="5" t="n">
        <v>12952</v>
      </c>
      <c r="C196" s="5" t="n">
        <v>8247</v>
      </c>
      <c r="D196" s="5" t="n">
        <v>7753</v>
      </c>
    </row>
    <row r="197">
      <c r="A197" s="4" t="inlineStr">
        <is>
          <t>Communications [member] | IT services [member] | Americas1 [Member]</t>
        </is>
      </c>
    </row>
    <row r="198">
      <c r="A198" s="3" t="inlineStr">
        <is>
          <t>Disclosure of disaggregation of revenue from contracts with customers [line items]</t>
        </is>
      </c>
    </row>
    <row r="199">
      <c r="A199" s="4" t="inlineStr">
        <is>
          <t>Revenue</t>
        </is>
      </c>
      <c r="B199" s="5" t="n">
        <v>9387</v>
      </c>
      <c r="C199" s="5" t="n">
        <v>6252</v>
      </c>
      <c r="D199" s="5" t="n">
        <v>8061</v>
      </c>
    </row>
    <row r="200">
      <c r="A200" s="4" t="inlineStr">
        <is>
          <t>Communications [member] | IT services [member] | Americas2 [Member]</t>
        </is>
      </c>
    </row>
    <row r="201">
      <c r="A201" s="3" t="inlineStr">
        <is>
          <t>Disclosure of disaggregation of revenue from contracts with customers [line items]</t>
        </is>
      </c>
    </row>
    <row r="202">
      <c r="A202" s="4" t="inlineStr">
        <is>
          <t>Revenue</t>
        </is>
      </c>
      <c r="B202" s="5" t="n">
        <v>1207</v>
      </c>
      <c r="C202" s="5" t="n">
        <v>1112</v>
      </c>
      <c r="D202" s="5" t="n">
        <v>1048</v>
      </c>
    </row>
    <row r="203">
      <c r="A203" s="4" t="inlineStr">
        <is>
          <t>Communications [member] | IT services [member] | Asia Pacific Middle East Africa [Member]</t>
        </is>
      </c>
    </row>
    <row r="204">
      <c r="A204" s="3" t="inlineStr">
        <is>
          <t>Disclosure of disaggregation of revenue from contracts with customers [line items]</t>
        </is>
      </c>
    </row>
    <row r="205">
      <c r="A205" s="4" t="inlineStr">
        <is>
          <t>Revenue</t>
        </is>
      </c>
      <c r="B205" s="6" t="n">
        <v>15035</v>
      </c>
      <c r="C205" s="6" t="n">
        <v>15512</v>
      </c>
      <c r="D205" s="6" t="n">
        <v>1679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xpenses by Nature - Summary of Expenses by Nature (Detail) - INR (₨) ₨ in Millions</t>
        </is>
      </c>
      <c r="C1" s="2" t="inlineStr">
        <is>
          <t>12 Months Ended</t>
        </is>
      </c>
    </row>
    <row r="2">
      <c r="C2" s="2" t="inlineStr">
        <is>
          <t>Mar. 31, 2022</t>
        </is>
      </c>
      <c r="D2" s="2" t="inlineStr">
        <is>
          <t>Mar. 31, 2021</t>
        </is>
      </c>
      <c r="E2" s="2" t="inlineStr">
        <is>
          <t>Mar. 31, 2020</t>
        </is>
      </c>
    </row>
    <row r="3">
      <c r="A3" s="3" t="inlineStr">
        <is>
          <t>Expenses by nature [abstract]</t>
        </is>
      </c>
    </row>
    <row r="4">
      <c r="A4" s="4" t="inlineStr">
        <is>
          <t>Employee compensation</t>
        </is>
      </c>
      <c r="C4" s="6" t="n">
        <v>450075</v>
      </c>
      <c r="D4" s="6" t="n">
        <v>332371</v>
      </c>
      <c r="E4" s="6" t="n">
        <v>326571</v>
      </c>
    </row>
    <row r="5">
      <c r="A5" s="4" t="inlineStr">
        <is>
          <t>Sub-contracting and technical fees</t>
        </is>
      </c>
      <c r="C5" s="5" t="n">
        <v>108589</v>
      </c>
      <c r="D5" s="5" t="n">
        <v>83609</v>
      </c>
      <c r="E5" s="5" t="n">
        <v>90521</v>
      </c>
    </row>
    <row r="6">
      <c r="A6" s="4" t="inlineStr">
        <is>
          <t>Cost of hardware and software</t>
        </is>
      </c>
      <c r="C6" s="5" t="n">
        <v>6431</v>
      </c>
      <c r="D6" s="5" t="n">
        <v>7684</v>
      </c>
      <c r="E6" s="5" t="n">
        <v>11491</v>
      </c>
    </row>
    <row r="7">
      <c r="A7" s="4" t="inlineStr">
        <is>
          <t>Travel</t>
        </is>
      </c>
      <c r="C7" s="5" t="n">
        <v>7320</v>
      </c>
      <c r="D7" s="5" t="n">
        <v>5258</v>
      </c>
      <c r="E7" s="5" t="n">
        <v>18169</v>
      </c>
    </row>
    <row r="8">
      <c r="A8" s="4" t="inlineStr">
        <is>
          <t>Facility expenses</t>
        </is>
      </c>
      <c r="C8" s="5" t="n">
        <v>25269</v>
      </c>
      <c r="D8" s="5" t="n">
        <v>20255</v>
      </c>
      <c r="E8" s="5" t="n">
        <v>19733</v>
      </c>
    </row>
    <row r="9">
      <c r="A9" s="4" t="inlineStr">
        <is>
          <t>Depreciation, amortization and impairment</t>
        </is>
      </c>
      <c r="B9" s="4" t="inlineStr">
        <is>
          <t>[1]</t>
        </is>
      </c>
      <c r="C9" s="5" t="n">
        <v>30911</v>
      </c>
      <c r="D9" s="5" t="n">
        <v>27656</v>
      </c>
      <c r="E9" s="5" t="n">
        <v>20862</v>
      </c>
    </row>
    <row r="10">
      <c r="A10" s="4" t="inlineStr">
        <is>
          <t>Communication</t>
        </is>
      </c>
      <c r="C10" s="5" t="n">
        <v>5760</v>
      </c>
      <c r="D10" s="5" t="n">
        <v>6069</v>
      </c>
      <c r="E10" s="5" t="n">
        <v>4812</v>
      </c>
    </row>
    <row r="11">
      <c r="A11" s="4" t="inlineStr">
        <is>
          <t>Legal and professional fees</t>
        </is>
      </c>
      <c r="C11" s="5" t="n">
        <v>7561</v>
      </c>
      <c r="D11" s="5" t="n">
        <v>5561</v>
      </c>
      <c r="E11" s="5" t="n">
        <v>4733</v>
      </c>
    </row>
    <row r="12">
      <c r="A12" s="4" t="inlineStr">
        <is>
          <t>Rates, taxes and insurance</t>
        </is>
      </c>
      <c r="C12" s="5" t="n">
        <v>4548</v>
      </c>
      <c r="D12" s="5" t="n">
        <v>3475</v>
      </c>
      <c r="E12" s="5" t="n">
        <v>3004</v>
      </c>
    </row>
    <row r="13">
      <c r="A13" s="4" t="inlineStr">
        <is>
          <t>Marketing and brand building</t>
        </is>
      </c>
      <c r="C13" s="5" t="n">
        <v>2010</v>
      </c>
      <c r="D13" s="5" t="n">
        <v>1011</v>
      </c>
      <c r="E13" s="5" t="n">
        <v>2532</v>
      </c>
    </row>
    <row r="14">
      <c r="A14" s="4" t="inlineStr">
        <is>
          <t>Lifetime expected credit loss/ (write-back)</t>
        </is>
      </c>
      <c r="C14" s="5" t="n">
        <v>-797</v>
      </c>
      <c r="D14" s="5" t="n">
        <v>1506</v>
      </c>
      <c r="E14" s="5" t="n">
        <v>1043</v>
      </c>
    </row>
    <row r="15">
      <c r="A15" s="4" t="inlineStr">
        <is>
          <t>Miscellaneous expenses</t>
        </is>
      </c>
      <c r="B15" s="4" t="inlineStr">
        <is>
          <t>[2]</t>
        </is>
      </c>
      <c r="C15" s="5" t="n">
        <v>9512</v>
      </c>
      <c r="D15" s="5" t="n">
        <v>4836</v>
      </c>
      <c r="E15" s="5" t="n">
        <v>5344</v>
      </c>
    </row>
    <row r="16">
      <c r="A16" s="4" t="inlineStr">
        <is>
          <t>Total cost of revenues, selling and marketing expenses and general and administrative expenses</t>
        </is>
      </c>
      <c r="C16" s="6" t="n">
        <v>657189</v>
      </c>
      <c r="D16" s="6" t="n">
        <v>499291</v>
      </c>
      <c r="E16" s="6" t="n">
        <v>508815</v>
      </c>
    </row>
    <row r="17"/>
    <row r="18">
      <c r="A18" s="4" t="inlineStr">
        <is>
          <t>[1]</t>
        </is>
      </c>
      <c r="B18" s="4" t="inlineStr">
        <is>
          <t>Depreciation, amortization, and impairment includes an impairment charge on certain software platforms, capital work-in-progress, property, plant and equipment and intangible assets amounting to ₹ Nil, ₹ 2,418 and ₹ Nil, for the year ended March 31, 2020, 2021 and 2022, respectively.</t>
        </is>
      </c>
    </row>
    <row r="19">
      <c r="A19" s="4" t="inlineStr">
        <is>
          <t>[2]</t>
        </is>
      </c>
      <c r="B19" s="4" t="inlineStr">
        <is>
          <t>Miscellaneous expenses for the year ended March 31, 2021, includes an amount of ₹ 991 towards COVID-19 contributions.</t>
        </is>
      </c>
    </row>
  </sheetData>
  <mergeCells count="5">
    <mergeCell ref="A1:B2"/>
    <mergeCell ref="C1:E1"/>
    <mergeCell ref="A17:D17"/>
    <mergeCell ref="B18:D18"/>
    <mergeCell ref="B19:D1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Parenthetical) (Detail) - INR (₨) ₨ in Millions</t>
        </is>
      </c>
      <c r="B1" s="2" t="inlineStr">
        <is>
          <t>12 Months Ended</t>
        </is>
      </c>
    </row>
    <row r="2">
      <c r="B2" s="2" t="inlineStr">
        <is>
          <t>Mar. 31, 2022</t>
        </is>
      </c>
      <c r="C2" s="2" t="inlineStr">
        <is>
          <t>Mar. 31, 2021</t>
        </is>
      </c>
      <c r="D2" s="2" t="inlineStr">
        <is>
          <t>Mar. 31, 2020</t>
        </is>
      </c>
    </row>
    <row r="3">
      <c r="A3" s="3" t="inlineStr">
        <is>
          <t>Disclosure Of Expense [line items]</t>
        </is>
      </c>
    </row>
    <row r="4">
      <c r="A4" s="4" t="inlineStr">
        <is>
          <t>Impairment in certain software platforms, capital work-in-progress, property, plant and equipment and intangible assets</t>
        </is>
      </c>
      <c r="B4" s="6" t="n">
        <v>0</v>
      </c>
      <c r="C4" s="6" t="n">
        <v>2418</v>
      </c>
      <c r="D4" s="6" t="n">
        <v>0</v>
      </c>
    </row>
    <row r="5">
      <c r="A5" s="4" t="inlineStr">
        <is>
          <t>Contributions made to Covid - 19</t>
        </is>
      </c>
      <c r="C5" s="6" t="n">
        <v>99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Operating Income/(Loss), Net - Additional Information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Disclosure of other operating income [line items]</t>
        </is>
      </c>
    </row>
    <row r="4">
      <c r="A4" s="4" t="inlineStr">
        <is>
          <t>Gain on sale</t>
        </is>
      </c>
      <c r="B4" s="6" t="n">
        <v>2186</v>
      </c>
      <c r="C4" s="7" t="n">
        <v>29</v>
      </c>
      <c r="D4" s="6" t="n">
        <v>-81</v>
      </c>
      <c r="E4" s="6" t="n">
        <v>1144</v>
      </c>
    </row>
    <row r="5">
      <c r="A5" s="4" t="inlineStr">
        <is>
          <t>Change in fair value of the callable units</t>
        </is>
      </c>
      <c r="B5" s="5" t="n">
        <v>1233</v>
      </c>
      <c r="D5" s="5" t="n">
        <v>-81</v>
      </c>
      <c r="E5" s="5" t="n">
        <v>992</v>
      </c>
    </row>
    <row r="6">
      <c r="A6" s="4" t="inlineStr">
        <is>
          <t>Income tax relating to investment securities included in other comprehensive income</t>
        </is>
      </c>
      <c r="B6" s="5" t="n">
        <v>242</v>
      </c>
      <c r="D6" s="5" t="n">
        <v>226</v>
      </c>
      <c r="E6" s="5" t="n">
        <v>-230</v>
      </c>
    </row>
    <row r="7">
      <c r="A7" s="4" t="inlineStr">
        <is>
          <t>Consideration</t>
        </is>
      </c>
      <c r="B7" s="5" t="n">
        <v>1652</v>
      </c>
      <c r="C7" s="7" t="n">
        <v>22</v>
      </c>
      <c r="D7" s="6" t="n">
        <v>0</v>
      </c>
      <c r="E7" s="5" t="n">
        <v>0</v>
      </c>
    </row>
    <row r="8">
      <c r="A8" s="4" t="inlineStr">
        <is>
          <t>Denim group [member]</t>
        </is>
      </c>
    </row>
    <row r="9">
      <c r="A9" s="3" t="inlineStr">
        <is>
          <t>Disclosure of other operating income [line items]</t>
        </is>
      </c>
    </row>
    <row r="10">
      <c r="A10" s="4" t="inlineStr">
        <is>
          <t>Consideration</t>
        </is>
      </c>
      <c r="B10" s="5" t="n">
        <v>1652</v>
      </c>
    </row>
    <row r="11">
      <c r="A11" s="4" t="inlineStr">
        <is>
          <t>Cumulative gain loss on disposal of investments in equity method</t>
        </is>
      </c>
      <c r="B11" s="5" t="n">
        <v>953</v>
      </c>
    </row>
    <row r="12">
      <c r="A12" s="4" t="inlineStr">
        <is>
          <t>Ensono holdings, llc [member]</t>
        </is>
      </c>
    </row>
    <row r="13">
      <c r="A13" s="3" t="inlineStr">
        <is>
          <t>Disclosure of other operating income [line items]</t>
        </is>
      </c>
    </row>
    <row r="14">
      <c r="A14" s="4" t="inlineStr">
        <is>
          <t>Cumulative gain loss on disposal of investments in equity instruments designated at fair value through other comprehensive income</t>
        </is>
      </c>
      <c r="B14" s="5" t="n">
        <v>1252</v>
      </c>
    </row>
    <row r="15">
      <c r="A15" s="4" t="inlineStr">
        <is>
          <t>Income tax relating to investment securities included in other comprehensive income</t>
        </is>
      </c>
      <c r="B15" s="5" t="n">
        <v>430</v>
      </c>
    </row>
    <row r="16">
      <c r="A16" s="4" t="inlineStr">
        <is>
          <t>Consideration</t>
        </is>
      </c>
      <c r="B16" s="6" t="n">
        <v>5628</v>
      </c>
    </row>
    <row r="17">
      <c r="A17" s="4" t="inlineStr">
        <is>
          <t>Workday business [member]</t>
        </is>
      </c>
    </row>
    <row r="18">
      <c r="A18" s="3" t="inlineStr">
        <is>
          <t>Disclosure of other operating income [line items]</t>
        </is>
      </c>
    </row>
    <row r="19">
      <c r="A19" s="4" t="inlineStr">
        <is>
          <t>Gain on sale</t>
        </is>
      </c>
      <c r="E19" s="6" t="n">
        <v>152</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e Expenses - Summary of Finance Expense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Disclosure of finance expense [abstract]</t>
        </is>
      </c>
    </row>
    <row r="4">
      <c r="A4" s="4" t="inlineStr">
        <is>
          <t>Interest expense</t>
        </is>
      </c>
      <c r="B4" s="6" t="n">
        <v>5325</v>
      </c>
      <c r="D4" s="6" t="n">
        <v>4298</v>
      </c>
      <c r="E4" s="6" t="n">
        <v>5136</v>
      </c>
    </row>
    <row r="5">
      <c r="A5" s="4" t="inlineStr">
        <is>
          <t>Exchange fluctuation on foreign currency borrowings, net</t>
        </is>
      </c>
      <c r="D5" s="5" t="n">
        <v>790</v>
      </c>
      <c r="E5" s="5" t="n">
        <v>2192</v>
      </c>
    </row>
    <row r="6">
      <c r="A6" s="4" t="inlineStr">
        <is>
          <t>Total</t>
        </is>
      </c>
      <c r="B6" s="6" t="n">
        <v>5325</v>
      </c>
      <c r="C6" s="7" t="n">
        <v>70</v>
      </c>
      <c r="D6" s="6" t="n">
        <v>5088</v>
      </c>
      <c r="E6" s="6" t="n">
        <v>7328</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e and Other Income and Foreign Exchange Gains/(Losses), Net - Summary of Finance and Other Income and Foreign Exchange Gains/(Losses), Net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Disclosure of finance and other income and Foreign exchange gains/(losses), net [abstract]</t>
        </is>
      </c>
    </row>
    <row r="4">
      <c r="A4" s="4" t="inlineStr">
        <is>
          <t>Interest income</t>
        </is>
      </c>
      <c r="B4" s="6" t="n">
        <v>13114</v>
      </c>
      <c r="D4" s="6" t="n">
        <v>18442</v>
      </c>
      <c r="E4" s="6" t="n">
        <v>21764</v>
      </c>
    </row>
    <row r="5">
      <c r="A5" s="4" t="inlineStr">
        <is>
          <t>Dividend income</t>
        </is>
      </c>
      <c r="B5" s="5" t="n">
        <v>2</v>
      </c>
      <c r="D5" s="5" t="n">
        <v>4</v>
      </c>
      <c r="E5" s="5" t="n">
        <v>367</v>
      </c>
    </row>
    <row r="6">
      <c r="A6" s="4" t="inlineStr">
        <is>
          <t>Exchange fluctuation gain on foreign currency borrowings</t>
        </is>
      </c>
      <c r="B6" s="5" t="n">
        <v>1485</v>
      </c>
      <c r="D6" s="5" t="n">
        <v>0</v>
      </c>
      <c r="E6" s="5" t="n">
        <v>0</v>
      </c>
    </row>
    <row r="7">
      <c r="A7" s="4" t="inlineStr">
        <is>
          <t>Net gain from investments classified as FVTPL</t>
        </is>
      </c>
      <c r="B7" s="5" t="n">
        <v>1270</v>
      </c>
      <c r="D7" s="5" t="n">
        <v>1478</v>
      </c>
      <c r="E7" s="5" t="n">
        <v>1275</v>
      </c>
    </row>
    <row r="8">
      <c r="A8" s="4" t="inlineStr">
        <is>
          <t>Net gain from investments classified as FVTOCI</t>
        </is>
      </c>
      <c r="B8" s="5" t="n">
        <v>386</v>
      </c>
      <c r="D8" s="5" t="n">
        <v>988</v>
      </c>
      <c r="E8" s="5" t="n">
        <v>675</v>
      </c>
    </row>
    <row r="9">
      <c r="A9" s="4" t="inlineStr">
        <is>
          <t>Finance and other income</t>
        </is>
      </c>
      <c r="B9" s="5" t="n">
        <v>16257</v>
      </c>
      <c r="C9" s="7" t="n">
        <v>214</v>
      </c>
      <c r="D9" s="5" t="n">
        <v>20912</v>
      </c>
      <c r="E9" s="5" t="n">
        <v>24081</v>
      </c>
    </row>
    <row r="10">
      <c r="A10" s="4" t="inlineStr">
        <is>
          <t>Foreign exchange gains/(losses), net, on financial instruments measured at FVTPL</t>
        </is>
      </c>
      <c r="B10" s="5" t="n">
        <v>808</v>
      </c>
      <c r="D10" s="5" t="n">
        <v>4383</v>
      </c>
      <c r="E10" s="5" t="n">
        <v>2144</v>
      </c>
    </row>
    <row r="11">
      <c r="A11" s="4" t="inlineStr">
        <is>
          <t>Other foreign exchange gains/(losses), net</t>
        </is>
      </c>
      <c r="B11" s="5" t="n">
        <v>3547</v>
      </c>
      <c r="D11" s="5" t="n">
        <v>-1388</v>
      </c>
      <c r="E11" s="5" t="n">
        <v>1025</v>
      </c>
    </row>
    <row r="12">
      <c r="A12" s="4" t="inlineStr">
        <is>
          <t>Foreign exchange gains/(losses), net</t>
        </is>
      </c>
      <c r="B12" s="5" t="n">
        <v>4355</v>
      </c>
      <c r="C12" s="7" t="n">
        <v>57</v>
      </c>
      <c r="D12" s="5" t="n">
        <v>2995</v>
      </c>
      <c r="E12" s="5" t="n">
        <v>3169</v>
      </c>
    </row>
    <row r="13">
      <c r="A13" s="4" t="inlineStr">
        <is>
          <t>Finance and other income and Foreign exchange gains/(losses), net</t>
        </is>
      </c>
      <c r="B13" s="6" t="n">
        <v>20612</v>
      </c>
      <c r="D13" s="6" t="n">
        <v>23907</v>
      </c>
      <c r="E13" s="6" t="n">
        <v>27250</v>
      </c>
    </row>
  </sheetData>
  <mergeCells count="2">
    <mergeCell ref="A1:A2"/>
    <mergeCell ref="B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Equity Share - Summary of Basic Earnings Per Share (Detail) ₨ / shares in Units, $ / shares in Units, ₨ in Millions, $ in Millions</t>
        </is>
      </c>
      <c r="B1" s="2" t="inlineStr">
        <is>
          <t>12 Months Ended</t>
        </is>
      </c>
    </row>
    <row r="2">
      <c r="B2" s="2" t="inlineStr">
        <is>
          <t>Mar. 31, 2022INR (₨)₨ / sharesshares</t>
        </is>
      </c>
      <c r="C2" s="2" t="inlineStr">
        <is>
          <t>Mar. 31, 2022USD ($)$ / sharesshares</t>
        </is>
      </c>
      <c r="D2" s="2" t="inlineStr">
        <is>
          <t>Mar. 31, 2021INR (₨)₨ / sharesshares</t>
        </is>
      </c>
      <c r="E2" s="2" t="inlineStr">
        <is>
          <t>Mar. 31, 2020INR (₨)₨ / sharesshares</t>
        </is>
      </c>
    </row>
    <row r="3">
      <c r="A3" s="3" t="inlineStr">
        <is>
          <t>Earnings per share [abstract]</t>
        </is>
      </c>
    </row>
    <row r="4">
      <c r="A4" s="4" t="inlineStr">
        <is>
          <t>Profit attributable to equity holders of the Company</t>
        </is>
      </c>
      <c r="B4" s="6" t="n">
        <v>122191</v>
      </c>
      <c r="C4" s="7" t="n">
        <v>1610</v>
      </c>
      <c r="D4" s="6" t="n">
        <v>107946</v>
      </c>
      <c r="E4" s="6" t="n">
        <v>97218</v>
      </c>
    </row>
    <row r="5">
      <c r="A5" s="4" t="inlineStr">
        <is>
          <t>Weighted average number of equity shares outstanding</t>
        </is>
      </c>
      <c r="B5" s="5" t="n">
        <v>5466705840</v>
      </c>
      <c r="C5" s="5" t="n">
        <v>5466705840</v>
      </c>
      <c r="D5" s="5" t="n">
        <v>5649265885</v>
      </c>
      <c r="E5" s="5" t="n">
        <v>5833384018</v>
      </c>
    </row>
    <row r="6">
      <c r="A6" s="4" t="inlineStr">
        <is>
          <t>Basic earnings per share | (per share)</t>
        </is>
      </c>
      <c r="B6" s="8" t="n">
        <v>22.35</v>
      </c>
      <c r="C6" s="9" t="n">
        <v>0.29</v>
      </c>
      <c r="D6" s="8" t="n">
        <v>19.11</v>
      </c>
      <c r="E6" s="8" t="n">
        <v>16.67</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Mar. 31, 2022</t>
        </is>
      </c>
    </row>
    <row r="3">
      <c r="A3" s="3" t="inlineStr">
        <is>
          <t>Text block [abstract]</t>
        </is>
      </c>
    </row>
    <row r="4">
      <c r="A4" s="4" t="inlineStr">
        <is>
          <t>Investments</t>
        </is>
      </c>
      <c r="B4" s="4" t="inlineStr">
        <is>
          <t xml:space="preserve">8. Investments
As at March 31,
2021 2022
Non-current
Financial instruments at FVTPL
Equity instruments ₹ — ₹ 1,976
Fixed maturity plan mutual funds — 513
Financial instruments at FVTOCI
Equity instruments 10,572 14,963
Financial instruments at amortized cost
Inter corporate and term deposits * 4 1,657
₹ 10,576 ₹ 19,109
Current
Financial instruments at FVTPL
Short-term mutual funds ₹ 23,502 ₹ 15,550
Financial instruments at FVTOCI
Non-convertible 131,382 204,839
Financial instruments at amortized cost
Inter corporate and term deposits* 20,823 21,266
₹ 175,707 ₹ 241,655
Total ₹ 186,283 ₹ 260,764
* These deposits earn a fixed rate of interest. Term deposits include non-current ₹ ₹ non-current ₹ ₹ Investments accounted for using the equity method The Company has no material associates as at March 31, 2021 and 2022. During the year ended March 31, 2022, as a result of acquisition by another investor, the Company sold its investment in Denim Group, Ltd. and Denim Group Management, LLC (“ Denim Group The aggregate summarized financial information in respect of the Company’s immaterial associates that are accounted for using the equity method is set forth below:
As at March 31,
2020 2021 2022
Carrying amount of the Company’s interest in associates accounted for using the equity method ₹ 1,383 ₹ 1,464 ₹ 774
For the year ended March 31,
2020 2021 2022
Company’s share of net profit / (loss) of associates accounted for using the equity method in consolidated statement of income ₹ 29 ₹ 130 ₹ 57 Details of investments in equity instruments- classified as FVTOCI
Carrying value
As at March 31,
Particulars 2021 2022
Non-current
Tricentis Corporation ₹ 674 ₹ 2,698
YugaByte, Inc. 494 1,993
TLV Partners, L.P. 804 1,209
Vectra Networks, Inc 562 1,064
CyCognito Ltd. 216 977
TLV Partners II, L.P. 295 774
Immuta, Inc. 714 740
Incorta , 512 712
Harte Hanks Inc. 319 575
B Capital Fund II, L.P. 220 493
Work-Bench Ventures II-A, LP 170 413
Tradeshift Inc. 367 379
Boldstart Ventures IV, L.P. 156 379
Vicarious FPC, Inc. 309 321
Boldstart Opportunities II, L.P. 79 296
Glilot Capital Partners III L.P. 87 289
TLV Partners III, L.P. 73 288
Avaamo Inc. 252 261
Vulcan Cyber Ltd. 219 227
Sealights Technologies Ltd. 146 182
Netspring Data, Inc. — 152
Headspin Inc. 140 145
Moogsoft (Herd) Inc. 179 133
Squadcast, Inc. — 91
Wep Peripherals Ltd. 60 60
Wep Solutions Limited 26 41
Work-Bench Ventures III-A, 11 33
Altizon Systems Private Limited 38 19
Drivestream India Private Limited 19 19
CloudKnox Security Inc. 146 —
IntSights Cyber Intelligence Limited 620 —
Ensono Holdings, LLC 2,665 —
Total ₹ 10,572 ₹ 14,963
Details of investments in equity instruments- classified as FVTPL
Carrying value
As at March 31,
Particulars 2021 2022
Non-current
Lilt, Inc. ₹ — ₹ 378
YugaByte, Inc. — 357
CyCognito Ltd. — 227
Nexus Ventures VI, L.P. — 189
Functionize, Inc. — 152
vFunction Inc. — 152
SYN Ventures Fund LP — 118
Sealights Technologies Ltd . — 114
Incorta , — 90
TLV Partners IV, L.P. — 60
Boldstart Opportunities III, L.P. — 55
Sorenson Ventures, L.P. — 42
Glilot Capital Partners IV, L.P — 32
Altizon Systems Private Limited — 10
Total ₹ — ₹ 1,97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Equity Share - Summary of Diluted Earnings Per Share (Detail) ₨ / shares in Units, $ / shares in Units, ₨ in Millions, $ in Millions</t>
        </is>
      </c>
      <c r="B1" s="2" t="inlineStr">
        <is>
          <t>12 Months Ended</t>
        </is>
      </c>
    </row>
    <row r="2">
      <c r="B2" s="2" t="inlineStr">
        <is>
          <t>Mar. 31, 2022INR (₨)₨ / sharesshares</t>
        </is>
      </c>
      <c r="C2" s="2" t="inlineStr">
        <is>
          <t>Mar. 31, 2022USD ($)$ / sharesshares</t>
        </is>
      </c>
      <c r="D2" s="2" t="inlineStr">
        <is>
          <t>Mar. 31, 2021INR (₨)₨ / sharesshares</t>
        </is>
      </c>
      <c r="E2" s="2" t="inlineStr">
        <is>
          <t>Mar. 31, 2020INR (₨)₨ / sharesshares</t>
        </is>
      </c>
    </row>
    <row r="3">
      <c r="A3" s="3" t="inlineStr">
        <is>
          <t>Earnings per share [abstract]</t>
        </is>
      </c>
    </row>
    <row r="4">
      <c r="A4" s="4" t="inlineStr">
        <is>
          <t>Profit attributable to equity holders of the Company</t>
        </is>
      </c>
      <c r="B4" s="6" t="n">
        <v>122191</v>
      </c>
      <c r="C4" s="7" t="n">
        <v>1610</v>
      </c>
      <c r="D4" s="6" t="n">
        <v>107946</v>
      </c>
      <c r="E4" s="6" t="n">
        <v>97218</v>
      </c>
    </row>
    <row r="5">
      <c r="A5" s="4" t="inlineStr">
        <is>
          <t>Weighted average number of equity shares outstanding</t>
        </is>
      </c>
      <c r="B5" s="5" t="n">
        <v>5466705840</v>
      </c>
      <c r="C5" s="5" t="n">
        <v>5466705840</v>
      </c>
      <c r="D5" s="5" t="n">
        <v>5649265885</v>
      </c>
      <c r="E5" s="5" t="n">
        <v>5833384018</v>
      </c>
    </row>
    <row r="6">
      <c r="A6" s="4" t="inlineStr">
        <is>
          <t>Effect of dilutive equivalent share options</t>
        </is>
      </c>
      <c r="B6" s="5" t="n">
        <v>15377598</v>
      </c>
      <c r="C6" s="5" t="n">
        <v>15377598</v>
      </c>
      <c r="D6" s="5" t="n">
        <v>12391937</v>
      </c>
      <c r="E6" s="5" t="n">
        <v>14439221</v>
      </c>
    </row>
    <row r="7">
      <c r="A7" s="4" t="inlineStr">
        <is>
          <t>Weighted average number of equity shares for diluted earnings per share</t>
        </is>
      </c>
      <c r="B7" s="5" t="n">
        <v>5482083438</v>
      </c>
      <c r="C7" s="5" t="n">
        <v>5482083438</v>
      </c>
      <c r="D7" s="5" t="n">
        <v>5661657822</v>
      </c>
      <c r="E7" s="5" t="n">
        <v>5847823239</v>
      </c>
    </row>
    <row r="8">
      <c r="A8" s="4" t="inlineStr">
        <is>
          <t>Diluted earnings per share | (per share)</t>
        </is>
      </c>
      <c r="B8" s="8" t="n">
        <v>22.29</v>
      </c>
      <c r="C8" s="9" t="n">
        <v>0.29</v>
      </c>
      <c r="D8" s="8" t="n">
        <v>19.07</v>
      </c>
      <c r="E8" s="8" t="n">
        <v>16.62</v>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20" customWidth="1" min="6" max="6"/>
  </cols>
  <sheetData>
    <row r="1">
      <c r="A1" s="1" t="inlineStr">
        <is>
          <t>Employee Stock Incentive Plans - Additional Information (Detail) ₨ / shares in Units, ₨ in Millions</t>
        </is>
      </c>
      <c r="C1" s="2" t="inlineStr">
        <is>
          <t>12 Months Ended</t>
        </is>
      </c>
    </row>
    <row r="2">
      <c r="C2" s="2" t="inlineStr">
        <is>
          <t>Mar. 31, 2022INR (₨)shares₨ / shares</t>
        </is>
      </c>
      <c r="D2" s="2" t="inlineStr">
        <is>
          <t>Mar. 31, 2021INR (₨)shares₨ / shares</t>
        </is>
      </c>
      <c r="E2" s="2" t="inlineStr">
        <is>
          <t>Mar. 31, 2020INR (₨)shares₨ / shares</t>
        </is>
      </c>
      <c r="F2" s="2" t="inlineStr">
        <is>
          <t>Oct. 10, 2019Client</t>
        </is>
      </c>
    </row>
    <row r="3">
      <c r="A3" s="3" t="inlineStr">
        <is>
          <t>Disclosure of terms and conditions of share-based payment arrangement [line items]</t>
        </is>
      </c>
    </row>
    <row r="4">
      <c r="A4" s="4" t="inlineStr">
        <is>
          <t>Stock compensation expense recognized</t>
        </is>
      </c>
      <c r="B4" s="4" t="inlineStr">
        <is>
          <t>[1]</t>
        </is>
      </c>
      <c r="C4" s="6" t="n">
        <v>4164</v>
      </c>
      <c r="D4" s="6" t="n">
        <v>2897</v>
      </c>
      <c r="E4" s="6" t="n">
        <v>1262</v>
      </c>
    </row>
    <row r="5">
      <c r="A5" s="4" t="inlineStr">
        <is>
          <t>Cash settled RSUs outstanding | Client</t>
        </is>
      </c>
      <c r="F5" s="5" t="n">
        <v>561</v>
      </c>
    </row>
    <row r="6">
      <c r="A6" s="4" t="inlineStr">
        <is>
          <t>Effect of Modification</t>
        </is>
      </c>
      <c r="D6" s="6" t="n">
        <v>739</v>
      </c>
    </row>
    <row r="7">
      <c r="A7" s="4" t="inlineStr">
        <is>
          <t>Employee stock option plans and restricted stock unit option [member]</t>
        </is>
      </c>
    </row>
    <row r="8">
      <c r="A8" s="3" t="inlineStr">
        <is>
          <t>Disclosure of terms and conditions of share-based payment arrangement [line items]</t>
        </is>
      </c>
    </row>
    <row r="9">
      <c r="A9" s="4" t="inlineStr">
        <is>
          <t>Options vesting period description</t>
        </is>
      </c>
      <c r="C9" s="4" t="inlineStr">
        <is>
          <t>one to four years</t>
        </is>
      </c>
    </row>
    <row r="10">
      <c r="A10" s="4" t="inlineStr">
        <is>
          <t>Weighted-average grant-date fair value of options granted | ₨ / shares</t>
        </is>
      </c>
      <c r="C10" s="8" t="n">
        <v>603.47</v>
      </c>
      <c r="D10" s="8" t="n">
        <v>354.78</v>
      </c>
      <c r="E10" s="8" t="n">
        <v>260.65</v>
      </c>
    </row>
    <row r="11">
      <c r="A11" s="4" t="inlineStr">
        <is>
          <t>Weighted average share price of options exercised | ₨ / shares</t>
        </is>
      </c>
      <c r="C11" s="8" t="n">
        <v>604.47</v>
      </c>
      <c r="D11" s="8" t="n">
        <v>354.45</v>
      </c>
      <c r="E11" s="8" t="n">
        <v>267.04</v>
      </c>
    </row>
    <row r="12">
      <c r="A12" s="4" t="inlineStr">
        <is>
          <t>Cash settled RSU financial liabilities</t>
        </is>
      </c>
      <c r="C12" s="6" t="n">
        <v>20</v>
      </c>
      <c r="D12" s="6" t="n">
        <v>31</v>
      </c>
    </row>
    <row r="13">
      <c r="A13" s="4" t="inlineStr">
        <is>
          <t>Employee stock option plans and restricted stock unit option [member] | Exercisable Units [Member]</t>
        </is>
      </c>
    </row>
    <row r="14">
      <c r="A14" s="3" t="inlineStr">
        <is>
          <t>Disclosure of terms and conditions of share-based payment arrangement [line items]</t>
        </is>
      </c>
    </row>
    <row r="15">
      <c r="A15" s="4" t="inlineStr">
        <is>
          <t>Cash settled RSU financial liabilities</t>
        </is>
      </c>
      <c r="C15" s="6" t="n">
        <v>2</v>
      </c>
      <c r="D15" s="6" t="n">
        <v>11</v>
      </c>
    </row>
    <row r="16">
      <c r="A16" s="4" t="inlineStr">
        <is>
          <t>Treasury shares [member]</t>
        </is>
      </c>
    </row>
    <row r="17">
      <c r="A17" s="3" t="inlineStr">
        <is>
          <t>Disclosure of terms and conditions of share-based payment arrangement [line items]</t>
        </is>
      </c>
    </row>
    <row r="18">
      <c r="A18" s="4" t="inlineStr">
        <is>
          <t>Shares held by Wipro equity reward trust | shares</t>
        </is>
      </c>
      <c r="C18" s="5" t="n">
        <v>14689729</v>
      </c>
      <c r="D18" s="5" t="n">
        <v>19401215</v>
      </c>
      <c r="E18" s="5" t="n">
        <v>22746081</v>
      </c>
    </row>
    <row r="19">
      <c r="A19" s="4" t="inlineStr">
        <is>
          <t>WSRUP 2007 Plan [member] | Performance based restricted stock units [member]</t>
        </is>
      </c>
    </row>
    <row r="20">
      <c r="A20" s="3" t="inlineStr">
        <is>
          <t>Disclosure of terms and conditions of share-based payment arrangement [line items]</t>
        </is>
      </c>
    </row>
    <row r="21">
      <c r="A21" s="4" t="inlineStr">
        <is>
          <t>Number based stock options granted | shares</t>
        </is>
      </c>
      <c r="C21" s="5" t="n">
        <v>1135949</v>
      </c>
      <c r="D21" s="5" t="n">
        <v>2969860</v>
      </c>
      <c r="E21" s="5" t="n">
        <v>2461500</v>
      </c>
    </row>
    <row r="22">
      <c r="A22" s="4" t="inlineStr">
        <is>
          <t>WARSUP 2004 Plan [member] | Performance based ADS [member]</t>
        </is>
      </c>
    </row>
    <row r="23">
      <c r="A23" s="3" t="inlineStr">
        <is>
          <t>Disclosure of terms and conditions of share-based payment arrangement [line items]</t>
        </is>
      </c>
    </row>
    <row r="24">
      <c r="A24" s="4" t="inlineStr">
        <is>
          <t>Number based stock options granted | shares</t>
        </is>
      </c>
      <c r="C24" s="5" t="n">
        <v>2941546</v>
      </c>
      <c r="D24" s="5" t="n">
        <v>2376980</v>
      </c>
      <c r="E24" s="5" t="n">
        <v>2524600</v>
      </c>
    </row>
    <row r="25"/>
    <row r="26">
      <c r="A26" s="4" t="inlineStr">
        <is>
          <t>[1]</t>
        </is>
      </c>
      <c r="B26" s="4" t="inlineStr">
        <is>
          <t>Includes ₹ 587 and ₹ 54 for the year ended March 31, 2021 and 2022 respectively, towards cash settled ADS RSUs.</t>
        </is>
      </c>
    </row>
  </sheetData>
  <mergeCells count="4">
    <mergeCell ref="A1:B2"/>
    <mergeCell ref="C1:E1"/>
    <mergeCell ref="A25:E25"/>
    <mergeCell ref="B26:E2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40" customWidth="1" min="5" max="5"/>
    <col width="20" customWidth="1" min="6" max="6"/>
    <col width="37" customWidth="1" min="7" max="7"/>
  </cols>
  <sheetData>
    <row r="1">
      <c r="A1" s="1" t="inlineStr">
        <is>
          <t>Employee Stock Incentive Plans - Summary of General Terms of Grants Under Stock Option Plans and Restricted Stock Unit Option Plans (Detail)</t>
        </is>
      </c>
      <c r="C1" s="2" t="inlineStr">
        <is>
          <t>12 Months Ended</t>
        </is>
      </c>
    </row>
    <row r="2">
      <c r="C2" s="2" t="inlineStr">
        <is>
          <t>Mar. 31, 2022INR (₨)shares₨ / shares</t>
        </is>
      </c>
      <c r="D2" s="2" t="inlineStr">
        <is>
          <t>Mar. 31, 2022USD ($)shares$ / shares</t>
        </is>
      </c>
      <c r="E2" s="2" t="inlineStr">
        <is>
          <t>Mar. 31, 2021shares₨ / shares$ / shares</t>
        </is>
      </c>
      <c r="F2" s="2" t="inlineStr">
        <is>
          <t>Mar. 31, 2020shares</t>
        </is>
      </c>
      <c r="G2" s="2" t="inlineStr">
        <is>
          <t>Mar. 31, 2022USD ($)shares$ / shares</t>
        </is>
      </c>
    </row>
    <row r="3">
      <c r="A3" s="4" t="inlineStr">
        <is>
          <t>Wipro ADS Restricted Stock Unit Plan (WARSUP 2004 plan) [member]</t>
        </is>
      </c>
    </row>
    <row r="4">
      <c r="A4" s="3" t="inlineStr">
        <is>
          <t>Disclosure of range of exercise prices of outstanding share options [line items]</t>
        </is>
      </c>
    </row>
    <row r="5">
      <c r="A5" s="4" t="inlineStr">
        <is>
          <t>Number of Options reserved under the plan | shares</t>
        </is>
      </c>
      <c r="B5" s="4" t="inlineStr">
        <is>
          <t>[1]</t>
        </is>
      </c>
      <c r="C5" s="5" t="n">
        <v>59797979</v>
      </c>
      <c r="G5" s="5" t="n">
        <v>59797979</v>
      </c>
    </row>
    <row r="6">
      <c r="A6" s="4" t="inlineStr">
        <is>
          <t>Range of Exercise Prices | $ / shares</t>
        </is>
      </c>
      <c r="B6" s="4" t="inlineStr">
        <is>
          <t>[1]</t>
        </is>
      </c>
      <c r="G6" s="9" t="n">
        <v>0.03</v>
      </c>
    </row>
    <row r="7">
      <c r="A7" s="4" t="inlineStr">
        <is>
          <t>Outstanding at the end of the year | $ / shares</t>
        </is>
      </c>
      <c r="B7" s="4" t="inlineStr">
        <is>
          <t>[1]</t>
        </is>
      </c>
      <c r="D7" s="9" t="n">
        <v>0.03</v>
      </c>
    </row>
    <row r="8">
      <c r="A8" s="4" t="inlineStr">
        <is>
          <t>Wipro Employee Restricted Stock Unit Plan 2005 (WSRUP 2005 plan) [member]</t>
        </is>
      </c>
    </row>
    <row r="9">
      <c r="A9" s="3" t="inlineStr">
        <is>
          <t>Disclosure of range of exercise prices of outstanding share options [line items]</t>
        </is>
      </c>
    </row>
    <row r="10">
      <c r="A10" s="4" t="inlineStr">
        <is>
          <t>Number of Options reserved under the plan | shares</t>
        </is>
      </c>
      <c r="B10" s="4" t="inlineStr">
        <is>
          <t>[1]</t>
        </is>
      </c>
      <c r="C10" s="5" t="n">
        <v>59797979</v>
      </c>
      <c r="G10" s="5" t="n">
        <v>59797979</v>
      </c>
    </row>
    <row r="11">
      <c r="A11" s="4" t="inlineStr">
        <is>
          <t>Range of Exercise Prices</t>
        </is>
      </c>
      <c r="B11" s="4" t="inlineStr">
        <is>
          <t>[1]</t>
        </is>
      </c>
      <c r="C11" s="6" t="n">
        <v>2</v>
      </c>
    </row>
    <row r="12">
      <c r="A12" s="4" t="inlineStr">
        <is>
          <t>Outstanding at the end of the year</t>
        </is>
      </c>
      <c r="B12" s="4" t="inlineStr">
        <is>
          <t>[1]</t>
        </is>
      </c>
      <c r="C12" s="6" t="n">
        <v>2</v>
      </c>
    </row>
    <row r="13">
      <c r="A13" s="4" t="inlineStr">
        <is>
          <t>Wipro Employee Restricted Stock Unit Plan 2007 (WSRUP 2007 plan) [member]</t>
        </is>
      </c>
    </row>
    <row r="14">
      <c r="A14" s="3" t="inlineStr">
        <is>
          <t>Disclosure of range of exercise prices of outstanding share options [line items]</t>
        </is>
      </c>
    </row>
    <row r="15">
      <c r="A15" s="4" t="inlineStr">
        <is>
          <t>Number of Options reserved under the plan | shares</t>
        </is>
      </c>
      <c r="B15" s="4" t="inlineStr">
        <is>
          <t>[1]</t>
        </is>
      </c>
      <c r="C15" s="5" t="n">
        <v>49831651</v>
      </c>
      <c r="G15" s="5" t="n">
        <v>49831651</v>
      </c>
    </row>
    <row r="16">
      <c r="A16" s="4" t="inlineStr">
        <is>
          <t>Range of Exercise Prices</t>
        </is>
      </c>
      <c r="B16" s="4" t="inlineStr">
        <is>
          <t>[1]</t>
        </is>
      </c>
      <c r="C16" s="6" t="n">
        <v>2</v>
      </c>
    </row>
    <row r="17">
      <c r="A17" s="4" t="inlineStr">
        <is>
          <t>Outstanding at the end of the year</t>
        </is>
      </c>
      <c r="B17" s="4" t="inlineStr">
        <is>
          <t>[1]</t>
        </is>
      </c>
      <c r="C17" s="6" t="n">
        <v>2</v>
      </c>
    </row>
    <row r="18">
      <c r="A18" s="4" t="inlineStr">
        <is>
          <t>Wipro Equity Reward Trust Employee Stock Purchase Plan, 2013 [member]</t>
        </is>
      </c>
    </row>
    <row r="19">
      <c r="A19" s="3" t="inlineStr">
        <is>
          <t>Disclosure of range of exercise prices of outstanding share options [line items]</t>
        </is>
      </c>
    </row>
    <row r="20">
      <c r="A20" s="4" t="inlineStr">
        <is>
          <t>Number of Options reserved under the plan | shares</t>
        </is>
      </c>
      <c r="B20" s="4" t="inlineStr">
        <is>
          <t>[2]</t>
        </is>
      </c>
      <c r="C20" s="5" t="n">
        <v>39546197</v>
      </c>
      <c r="G20" s="5" t="n">
        <v>39546197</v>
      </c>
    </row>
    <row r="21">
      <c r="A21" s="4" t="inlineStr">
        <is>
          <t>Range of Exercise Prices</t>
        </is>
      </c>
      <c r="B21" s="4" t="inlineStr">
        <is>
          <t>[2]</t>
        </is>
      </c>
      <c r="C21" s="6" t="n">
        <v>2</v>
      </c>
    </row>
    <row r="22">
      <c r="A22" s="4" t="inlineStr">
        <is>
          <t>Outstanding at the end of the year</t>
        </is>
      </c>
      <c r="B22" s="4" t="inlineStr">
        <is>
          <t>[2]</t>
        </is>
      </c>
      <c r="C22" s="6" t="n">
        <v>2</v>
      </c>
    </row>
    <row r="23">
      <c r="A23" s="4" t="inlineStr">
        <is>
          <t>Employee stock option plans and restricted stock unit option [member]</t>
        </is>
      </c>
    </row>
    <row r="24">
      <c r="A24" s="3" t="inlineStr">
        <is>
          <t>Disclosure of range of exercise prices of outstanding share options [line items]</t>
        </is>
      </c>
    </row>
    <row r="25">
      <c r="A25" s="4" t="inlineStr">
        <is>
          <t>Numbers, Outstanding at the beginning of the year | shares</t>
        </is>
      </c>
      <c r="C25" s="5" t="n">
        <v>78199</v>
      </c>
      <c r="D25" s="5" t="n">
        <v>78199</v>
      </c>
      <c r="E25" s="5" t="n">
        <v>4721388</v>
      </c>
    </row>
    <row r="26">
      <c r="A26" s="4" t="inlineStr">
        <is>
          <t>Numbers, Exercised | shares</t>
        </is>
      </c>
      <c r="C26" s="5" t="n">
        <v>-46133</v>
      </c>
      <c r="D26" s="5" t="n">
        <v>-46133</v>
      </c>
      <c r="E26" s="5" t="n">
        <v>-845066</v>
      </c>
    </row>
    <row r="27">
      <c r="A27" s="4" t="inlineStr">
        <is>
          <t>Numbers, Outstanding at the end of the year | shares</t>
        </is>
      </c>
      <c r="C27" s="5" t="n">
        <v>24600</v>
      </c>
      <c r="D27" s="5" t="n">
        <v>24600</v>
      </c>
      <c r="E27" s="5" t="n">
        <v>78199</v>
      </c>
      <c r="F27" s="5" t="n">
        <v>4721388</v>
      </c>
    </row>
    <row r="28">
      <c r="A28" s="4" t="inlineStr">
        <is>
          <t>Numbers, Exercisable at the end of the year | shares</t>
        </is>
      </c>
      <c r="C28" s="5" t="n">
        <v>2800</v>
      </c>
      <c r="E28" s="5" t="n">
        <v>23999</v>
      </c>
      <c r="G28" s="5" t="n">
        <v>2800</v>
      </c>
    </row>
    <row r="29">
      <c r="A29" s="4" t="inlineStr">
        <is>
          <t>Employee stock option plans and restricted stock unit option [member] | Exercise Price Rs. 2 [Member]</t>
        </is>
      </c>
    </row>
    <row r="30">
      <c r="A30" s="3" t="inlineStr">
        <is>
          <t>Disclosure of range of exercise prices of outstanding share options [line items]</t>
        </is>
      </c>
    </row>
    <row r="31">
      <c r="A31" s="4" t="inlineStr">
        <is>
          <t>Outstanding at the beginning of the year</t>
        </is>
      </c>
      <c r="C31" s="6" t="n">
        <v>2</v>
      </c>
    </row>
    <row r="32">
      <c r="A32" s="4" t="inlineStr">
        <is>
          <t>Range of Exercise Prices</t>
        </is>
      </c>
      <c r="C32" s="5" t="n">
        <v>2</v>
      </c>
    </row>
    <row r="33">
      <c r="A33" s="4" t="inlineStr">
        <is>
          <t>Granted</t>
        </is>
      </c>
      <c r="C33" s="5" t="n">
        <v>2</v>
      </c>
    </row>
    <row r="34">
      <c r="A34" s="4" t="inlineStr">
        <is>
          <t>Adjustment of Performance based stock options on completion of performance measurement period</t>
        </is>
      </c>
      <c r="C34" s="6" t="n">
        <v>2</v>
      </c>
    </row>
    <row r="35">
      <c r="A35" s="4" t="inlineStr">
        <is>
          <t>Exercised | ₨</t>
        </is>
      </c>
      <c r="C35" s="6" t="n">
        <v>2</v>
      </c>
    </row>
    <row r="36">
      <c r="A36" s="4" t="inlineStr">
        <is>
          <t>Forfeited and expired</t>
        </is>
      </c>
      <c r="C36" s="6" t="n">
        <v>2</v>
      </c>
    </row>
    <row r="37">
      <c r="A37" s="4" t="inlineStr">
        <is>
          <t>Outstanding at the end of the year</t>
        </is>
      </c>
      <c r="C37" s="6" t="n">
        <v>2</v>
      </c>
      <c r="E37" s="6" t="n">
        <v>2</v>
      </c>
    </row>
    <row r="38">
      <c r="A38" s="4" t="inlineStr">
        <is>
          <t>Exercisable at the end of the year | ₨</t>
        </is>
      </c>
      <c r="C38" s="6" t="n">
        <v>2</v>
      </c>
    </row>
    <row r="39">
      <c r="A39" s="4" t="inlineStr">
        <is>
          <t>Numbers, Outstanding at the beginning of the year</t>
        </is>
      </c>
      <c r="C39" s="5" t="n">
        <v>15831948</v>
      </c>
      <c r="D39" s="5" t="n">
        <v>15831948</v>
      </c>
      <c r="E39" s="5" t="n">
        <v>15594190</v>
      </c>
      <c r="F39" s="5" t="n">
        <v>17607463</v>
      </c>
    </row>
    <row r="40">
      <c r="A40" s="4" t="inlineStr">
        <is>
          <t>Numbers, Granted</t>
        </is>
      </c>
      <c r="C40" s="5" t="n">
        <v>2500481</v>
      </c>
      <c r="D40" s="5" t="n">
        <v>2500481</v>
      </c>
      <c r="E40" s="5" t="n">
        <v>6275290</v>
      </c>
      <c r="F40" s="5" t="n">
        <v>5662500</v>
      </c>
    </row>
    <row r="41">
      <c r="A41" s="4" t="inlineStr">
        <is>
          <t>Adjustment of Performance based stock options on completion of performance measurement period | shares</t>
        </is>
      </c>
      <c r="C41" s="5" t="n">
        <v>608435</v>
      </c>
      <c r="D41" s="5" t="n">
        <v>608435</v>
      </c>
      <c r="E41" s="5" t="n">
        <v>-1291500</v>
      </c>
      <c r="F41" s="5" t="n">
        <v>-2182667</v>
      </c>
    </row>
    <row r="42">
      <c r="A42" s="4" t="inlineStr">
        <is>
          <t>Numbers, Exercised</t>
        </is>
      </c>
      <c r="C42" s="5" t="n">
        <v>-4712311</v>
      </c>
      <c r="D42" s="5" t="n">
        <v>-4712311</v>
      </c>
      <c r="E42" s="5" t="n">
        <v>-3356199</v>
      </c>
      <c r="F42" s="5" t="n">
        <v>-4610572</v>
      </c>
    </row>
    <row r="43">
      <c r="A43" s="4" t="inlineStr">
        <is>
          <t>Numbers, Forfeited and expired</t>
        </is>
      </c>
      <c r="C43" s="5" t="n">
        <v>-1985881</v>
      </c>
      <c r="D43" s="5" t="n">
        <v>-1985881</v>
      </c>
      <c r="E43" s="5" t="n">
        <v>-1389833</v>
      </c>
      <c r="F43" s="5" t="n">
        <v>-882534</v>
      </c>
    </row>
    <row r="44">
      <c r="A44" s="4" t="inlineStr">
        <is>
          <t>Numbers, Outstanding at the end of the year</t>
        </is>
      </c>
      <c r="C44" s="5" t="n">
        <v>12242672</v>
      </c>
      <c r="D44" s="5" t="n">
        <v>12242672</v>
      </c>
      <c r="E44" s="5" t="n">
        <v>15831948</v>
      </c>
      <c r="F44" s="5" t="n">
        <v>15594190</v>
      </c>
    </row>
    <row r="45">
      <c r="A45" s="4" t="inlineStr">
        <is>
          <t>Numbers, Exercisable at the end of the year</t>
        </is>
      </c>
      <c r="C45" s="5" t="n">
        <v>2478568</v>
      </c>
      <c r="E45" s="5" t="n">
        <v>2679538</v>
      </c>
      <c r="F45" s="5" t="n">
        <v>1502957</v>
      </c>
      <c r="G45" s="5" t="n">
        <v>2478568</v>
      </c>
    </row>
    <row r="46">
      <c r="A46" s="4" t="inlineStr">
        <is>
          <t>Weighted Average Exercise Price Of Share Options, Modification</t>
        </is>
      </c>
      <c r="C46" s="6" t="n">
        <v>2</v>
      </c>
    </row>
    <row r="47">
      <c r="A47" s="4" t="inlineStr">
        <is>
          <t>Number Of Share Options, Modification</t>
        </is>
      </c>
      <c r="C47" s="5" t="n">
        <v>0</v>
      </c>
      <c r="D47" s="5" t="n">
        <v>0</v>
      </c>
    </row>
    <row r="48">
      <c r="A48" s="4" t="inlineStr">
        <is>
          <t>Employee stock option plans and restricted stock unit option [member] | Exercise Price Range 0.03 [member]</t>
        </is>
      </c>
    </row>
    <row r="49">
      <c r="A49" s="3" t="inlineStr">
        <is>
          <t>Disclosure of range of exercise prices of outstanding share options [line items]</t>
        </is>
      </c>
    </row>
    <row r="50">
      <c r="A50" s="4" t="inlineStr">
        <is>
          <t>Outstanding at the beginning of the year | $ / shares</t>
        </is>
      </c>
      <c r="D50" s="9" t="n">
        <v>0.03</v>
      </c>
    </row>
    <row r="51">
      <c r="A51" s="4" t="inlineStr">
        <is>
          <t>Range of Exercise Prices | $ / shares</t>
        </is>
      </c>
      <c r="E51" s="8" t="n">
        <v>0.03</v>
      </c>
      <c r="G51" s="9" t="n">
        <v>0.03</v>
      </c>
    </row>
    <row r="52">
      <c r="A52" s="4" t="inlineStr">
        <is>
          <t>Granted | $ / shares</t>
        </is>
      </c>
      <c r="D52" s="10" t="n">
        <v>0.03</v>
      </c>
    </row>
    <row r="53">
      <c r="A53" s="4" t="inlineStr">
        <is>
          <t>Adjustment of Performance based stock options on completion of performance measurement period | $ / shares</t>
        </is>
      </c>
      <c r="D53" s="9" t="n">
        <v>0.03</v>
      </c>
    </row>
    <row r="54">
      <c r="A54" s="4" t="inlineStr">
        <is>
          <t>Exercised | $</t>
        </is>
      </c>
      <c r="D54" s="9" t="n">
        <v>0.03</v>
      </c>
    </row>
    <row r="55">
      <c r="A55" s="4" t="inlineStr">
        <is>
          <t>Forfeited and expired | $ / shares</t>
        </is>
      </c>
      <c r="G55" s="9" t="n">
        <v>0.03</v>
      </c>
    </row>
    <row r="56">
      <c r="A56" s="4" t="inlineStr">
        <is>
          <t>Outstanding at the end of the year | $ / shares</t>
        </is>
      </c>
      <c r="D56" s="9" t="n">
        <v>0.03</v>
      </c>
    </row>
    <row r="57">
      <c r="A57" s="4" t="inlineStr">
        <is>
          <t>Exercisable at the end of the year | $</t>
        </is>
      </c>
      <c r="G57" s="9" t="n">
        <v>0.03</v>
      </c>
    </row>
    <row r="58">
      <c r="A58" s="4" t="inlineStr">
        <is>
          <t>Numbers, Outstanding at the beginning of the year</t>
        </is>
      </c>
      <c r="C58" s="5" t="n">
        <v>10822476</v>
      </c>
      <c r="D58" s="5" t="n">
        <v>10822476</v>
      </c>
      <c r="E58" s="5" t="n">
        <v>7854540</v>
      </c>
      <c r="F58" s="5" t="n">
        <v>14446790</v>
      </c>
    </row>
    <row r="59">
      <c r="A59" s="4" t="inlineStr">
        <is>
          <t>Numbers, Granted</t>
        </is>
      </c>
      <c r="C59" s="5" t="n">
        <v>10470026</v>
      </c>
      <c r="D59" s="5" t="n">
        <v>10470026</v>
      </c>
      <c r="E59" s="5" t="n">
        <v>5033648</v>
      </c>
      <c r="F59" s="5" t="n">
        <v>5341000</v>
      </c>
    </row>
    <row r="60">
      <c r="A60" s="4" t="inlineStr">
        <is>
          <t>Adjustment of Performance based stock options on completion of performance measurement period | shares</t>
        </is>
      </c>
      <c r="C60" s="5" t="n">
        <v>570076</v>
      </c>
      <c r="D60" s="5" t="n">
        <v>570076</v>
      </c>
      <c r="E60" s="5" t="n">
        <v>-1021560</v>
      </c>
      <c r="F60" s="5" t="n">
        <v>-2273164</v>
      </c>
    </row>
    <row r="61">
      <c r="A61" s="4" t="inlineStr">
        <is>
          <t>Numbers, Exercised</t>
        </is>
      </c>
      <c r="C61" s="5" t="n">
        <v>-2930735</v>
      </c>
      <c r="D61" s="5" t="n">
        <v>-2930735</v>
      </c>
      <c r="E61" s="5" t="n">
        <v>-3269832</v>
      </c>
      <c r="F61" s="5" t="n">
        <v>-2496125</v>
      </c>
    </row>
    <row r="62">
      <c r="A62" s="4" t="inlineStr">
        <is>
          <t>Numbers, Forfeited and expired</t>
        </is>
      </c>
      <c r="C62" s="5" t="n">
        <v>-1419941</v>
      </c>
      <c r="D62" s="5" t="n">
        <v>-1419941</v>
      </c>
      <c r="E62" s="5" t="n">
        <v>-1227335</v>
      </c>
      <c r="F62" s="5" t="n">
        <v>-1481995</v>
      </c>
    </row>
    <row r="63">
      <c r="A63" s="4" t="inlineStr">
        <is>
          <t>Numbers, Outstanding at the end of the year</t>
        </is>
      </c>
      <c r="C63" s="5" t="n">
        <v>17511902</v>
      </c>
      <c r="D63" s="5" t="n">
        <v>17511902</v>
      </c>
      <c r="E63" s="5" t="n">
        <v>10822476</v>
      </c>
      <c r="F63" s="5" t="n">
        <v>7854540</v>
      </c>
    </row>
    <row r="64">
      <c r="A64" s="4" t="inlineStr">
        <is>
          <t>Numbers, Exercisable at the end of the year</t>
        </is>
      </c>
      <c r="C64" s="5" t="n">
        <v>1072118</v>
      </c>
      <c r="E64" s="5" t="n">
        <v>465603</v>
      </c>
      <c r="F64" s="5" t="n">
        <v>1212560</v>
      </c>
      <c r="G64" s="5" t="n">
        <v>1072118</v>
      </c>
    </row>
    <row r="65">
      <c r="A65" s="4" t="inlineStr">
        <is>
          <t>Weighted Average Exercise Price Of Share Options, Modification | $ / shares</t>
        </is>
      </c>
      <c r="D65" s="9" t="n">
        <v>0.03</v>
      </c>
    </row>
    <row r="66">
      <c r="A66" s="4" t="inlineStr">
        <is>
          <t>Number Of Share Options, Modification</t>
        </is>
      </c>
      <c r="C66" s="5" t="n">
        <v>0</v>
      </c>
      <c r="D66" s="5" t="n">
        <v>0</v>
      </c>
      <c r="E66" s="5" t="n">
        <v>3453015</v>
      </c>
      <c r="F66" s="5" t="n">
        <v>-5681966</v>
      </c>
    </row>
    <row r="67"/>
    <row r="68">
      <c r="A68" s="4" t="inlineStr">
        <is>
          <t>[1]</t>
        </is>
      </c>
      <c r="B68" s="4" t="inlineStr">
        <is>
          <t>The maximum contractual term for these Stock Option Plans and RSU Option Plans is perpetual until the options are available for grant under the plan.</t>
        </is>
      </c>
    </row>
    <row r="69">
      <c r="A69" s="4" t="inlineStr">
        <is>
          <t>[2]</t>
        </is>
      </c>
      <c r="B69" s="4" t="inlineStr">
        <is>
          <t>The maximum contractual term for these Stock Option Plans is up to May 29, 2023 until the options are available for grant under the plan.</t>
        </is>
      </c>
    </row>
  </sheetData>
  <mergeCells count="5">
    <mergeCell ref="A1:B2"/>
    <mergeCell ref="C1:F1"/>
    <mergeCell ref="A67:F67"/>
    <mergeCell ref="B68:F68"/>
    <mergeCell ref="B69:F6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Employee Stock Incentive Plans - Schedule of general terms of grants under stock option plans and restricted stock unit option plans (Detail) - Employee stock option plans and restricted stock unit option [member]</t>
        </is>
      </c>
      <c r="B1" s="2" t="inlineStr">
        <is>
          <t>12 Months Ended</t>
        </is>
      </c>
    </row>
    <row r="2">
      <c r="B2" s="2" t="inlineStr">
        <is>
          <t>Mar. 31, 2022shares₨ / shares</t>
        </is>
      </c>
      <c r="C2" s="2" t="inlineStr">
        <is>
          <t>Mar. 31, 2021shares₨ / shares</t>
        </is>
      </c>
      <c r="D2" s="2" t="inlineStr">
        <is>
          <t>Mar. 31, 2020shares₨ / shares</t>
        </is>
      </c>
      <c r="E2" s="2" t="inlineStr">
        <is>
          <t>Mar. 31, 2022shares$ / shares</t>
        </is>
      </c>
      <c r="F2" s="2" t="inlineStr">
        <is>
          <t>Mar. 31, 2021shares$ / shares</t>
        </is>
      </c>
      <c r="G2" s="2" t="inlineStr">
        <is>
          <t>Mar. 31, 2020shares$ / shares</t>
        </is>
      </c>
    </row>
    <row r="3">
      <c r="A3" s="3" t="inlineStr">
        <is>
          <t>Disclosure of number and weighted average remaining contractual life of outstanding share options [line items]</t>
        </is>
      </c>
    </row>
    <row r="4">
      <c r="A4" s="4" t="inlineStr">
        <is>
          <t>Number of outstanding share options | shares</t>
        </is>
      </c>
      <c r="B4" s="5" t="n">
        <v>24600</v>
      </c>
      <c r="C4" s="5" t="n">
        <v>78199</v>
      </c>
      <c r="D4" s="5" t="n">
        <v>4721388</v>
      </c>
      <c r="E4" s="5" t="n">
        <v>24600</v>
      </c>
      <c r="F4" s="5" t="n">
        <v>78199</v>
      </c>
      <c r="G4" s="5" t="n">
        <v>4721388</v>
      </c>
    </row>
    <row r="5">
      <c r="A5" s="4" t="inlineStr">
        <is>
          <t>Exercise Price Rs. 2 [Member]</t>
        </is>
      </c>
    </row>
    <row r="6">
      <c r="A6" s="3" t="inlineStr">
        <is>
          <t>Disclosure of number and weighted average remaining contractual life of outstanding share options [line items]</t>
        </is>
      </c>
    </row>
    <row r="7">
      <c r="A7" s="4" t="inlineStr">
        <is>
          <t>Number of outstanding share options</t>
        </is>
      </c>
      <c r="B7" s="5" t="n">
        <v>12242672</v>
      </c>
      <c r="C7" s="5" t="n">
        <v>15831948</v>
      </c>
      <c r="D7" s="5" t="n">
        <v>15594190</v>
      </c>
      <c r="E7" s="5" t="n">
        <v>12242672</v>
      </c>
      <c r="F7" s="5" t="n">
        <v>15831948</v>
      </c>
      <c r="G7" s="5" t="n">
        <v>15594190</v>
      </c>
    </row>
    <row r="8">
      <c r="A8" s="4" t="inlineStr">
        <is>
          <t>Weighted average remaining life (Months)</t>
        </is>
      </c>
      <c r="B8" s="4" t="inlineStr">
        <is>
          <t>13 months</t>
        </is>
      </c>
      <c r="C8" s="4" t="inlineStr">
        <is>
          <t>18 months</t>
        </is>
      </c>
      <c r="D8" s="4" t="inlineStr">
        <is>
          <t>23 months</t>
        </is>
      </c>
    </row>
    <row r="9">
      <c r="A9" s="4" t="inlineStr">
        <is>
          <t>Weighted average exercise price | ₨ / shares</t>
        </is>
      </c>
      <c r="B9" s="6" t="n">
        <v>2</v>
      </c>
      <c r="C9" s="6" t="n">
        <v>2</v>
      </c>
      <c r="D9" s="6" t="n">
        <v>2</v>
      </c>
    </row>
    <row r="10">
      <c r="A10" s="4" t="inlineStr">
        <is>
          <t>Exercise Price US $ 0.03 [Member]</t>
        </is>
      </c>
    </row>
    <row r="11">
      <c r="A11" s="3" t="inlineStr">
        <is>
          <t>Disclosure of number and weighted average remaining contractual life of outstanding share options [line items]</t>
        </is>
      </c>
    </row>
    <row r="12">
      <c r="A12" s="4" t="inlineStr">
        <is>
          <t>Number of outstanding share options</t>
        </is>
      </c>
      <c r="B12" s="5" t="n">
        <v>17511902</v>
      </c>
      <c r="C12" s="5" t="n">
        <v>10822476</v>
      </c>
      <c r="D12" s="5" t="n">
        <v>7854540</v>
      </c>
      <c r="E12" s="5" t="n">
        <v>17511902</v>
      </c>
      <c r="F12" s="5" t="n">
        <v>10822476</v>
      </c>
      <c r="G12" s="5" t="n">
        <v>7854540</v>
      </c>
    </row>
    <row r="13">
      <c r="A13" s="4" t="inlineStr">
        <is>
          <t>Weighted average remaining life (Months)</t>
        </is>
      </c>
      <c r="B13" s="4" t="inlineStr">
        <is>
          <t>20 months</t>
        </is>
      </c>
      <c r="C13" s="4" t="inlineStr">
        <is>
          <t>19 months</t>
        </is>
      </c>
      <c r="D13" s="4" t="inlineStr">
        <is>
          <t>23 months</t>
        </is>
      </c>
    </row>
    <row r="14">
      <c r="A14" s="4" t="inlineStr">
        <is>
          <t>Weighted average exercise price | $ / shares</t>
        </is>
      </c>
      <c r="E14" s="9" t="n">
        <v>0.03</v>
      </c>
      <c r="F14" s="9" t="n">
        <v>0.03</v>
      </c>
      <c r="G14" s="9" t="n">
        <v>0.0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mployee stock incentive plans - Disclosure of Activities in Cash Settled Stock Option Plans and Restricted Stock Unit Option Plan Explanatory (Detail) - Employee Stock Option Plans and Restricted Stock Unit Option[member]</t>
        </is>
      </c>
      <c r="B1" s="2" t="inlineStr">
        <is>
          <t>12 Months Ended</t>
        </is>
      </c>
    </row>
    <row r="2">
      <c r="B2" s="2" t="inlineStr">
        <is>
          <t>Mar. 31, 2022shares</t>
        </is>
      </c>
      <c r="C2" s="2" t="inlineStr">
        <is>
          <t>Mar. 31, 2021shares</t>
        </is>
      </c>
    </row>
    <row r="3">
      <c r="A3" s="3" t="inlineStr">
        <is>
          <t>Disclosure of number and weighted average remaining contractual life of outstanding share options [line items]</t>
        </is>
      </c>
    </row>
    <row r="4">
      <c r="A4" s="4" t="inlineStr">
        <is>
          <t>Numbers, Outstanding at the beginning of the year</t>
        </is>
      </c>
      <c r="B4" s="5" t="n">
        <v>78199</v>
      </c>
      <c r="C4" s="5" t="n">
        <v>4721388</v>
      </c>
    </row>
    <row r="5">
      <c r="A5" s="4" t="inlineStr">
        <is>
          <t>Modification</t>
        </is>
      </c>
      <c r="B5" s="5" t="n">
        <v>0</v>
      </c>
      <c r="C5" s="5" t="n">
        <v>-3453015</v>
      </c>
    </row>
    <row r="6">
      <c r="A6" s="4" t="inlineStr">
        <is>
          <t>Numbers, Exercised</t>
        </is>
      </c>
      <c r="B6" s="5" t="n">
        <v>-46133</v>
      </c>
      <c r="C6" s="5" t="n">
        <v>-845066</v>
      </c>
    </row>
    <row r="7">
      <c r="A7" s="4" t="inlineStr">
        <is>
          <t>Forfeited and lapsed</t>
        </is>
      </c>
      <c r="B7" s="5" t="n">
        <v>-7466</v>
      </c>
      <c r="C7" s="5" t="n">
        <v>-345108</v>
      </c>
    </row>
    <row r="8">
      <c r="A8" s="4" t="inlineStr">
        <is>
          <t>Numbers, Outstanding at the end of the year</t>
        </is>
      </c>
      <c r="B8" s="5" t="n">
        <v>24600</v>
      </c>
      <c r="C8" s="5" t="n">
        <v>78199</v>
      </c>
    </row>
    <row r="9">
      <c r="A9" s="4" t="inlineStr">
        <is>
          <t>Exercisable at the end of the year</t>
        </is>
      </c>
      <c r="B9" s="5" t="n">
        <v>2800</v>
      </c>
      <c r="C9" s="5" t="n">
        <v>2399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Employee Benefits - Summary of Employee Costs (Detail) - INR (₨) ₨ in Millions</t>
        </is>
      </c>
      <c r="C1" s="2" t="inlineStr">
        <is>
          <t>12 Months Ended</t>
        </is>
      </c>
    </row>
    <row r="2">
      <c r="C2" s="2" t="inlineStr">
        <is>
          <t>Mar. 31, 2022</t>
        </is>
      </c>
      <c r="D2" s="2" t="inlineStr">
        <is>
          <t>Mar. 31, 2021</t>
        </is>
      </c>
      <c r="E2" s="2" t="inlineStr">
        <is>
          <t>Mar. 31, 2020</t>
        </is>
      </c>
    </row>
    <row r="3">
      <c r="A3" s="3" t="inlineStr">
        <is>
          <t>Disclosure of defined benefit plans [abstract]</t>
        </is>
      </c>
    </row>
    <row r="4">
      <c r="A4" s="4" t="inlineStr">
        <is>
          <t>Salaries and bonus</t>
        </is>
      </c>
      <c r="C4" s="6" t="n">
        <v>429837</v>
      </c>
      <c r="D4" s="6" t="n">
        <v>318043</v>
      </c>
      <c r="E4" s="6" t="n">
        <v>315036</v>
      </c>
    </row>
    <row r="5">
      <c r="A5" s="4" t="inlineStr">
        <is>
          <t>Employee benefits plans</t>
        </is>
      </c>
      <c r="C5" s="5" t="n">
        <v>16074</v>
      </c>
      <c r="D5" s="5" t="n">
        <v>11431</v>
      </c>
      <c r="E5" s="5" t="n">
        <v>10273</v>
      </c>
    </row>
    <row r="6">
      <c r="A6" s="4" t="inlineStr">
        <is>
          <t>Share based compensation</t>
        </is>
      </c>
      <c r="B6" s="4" t="inlineStr">
        <is>
          <t>[1]</t>
        </is>
      </c>
      <c r="C6" s="5" t="n">
        <v>4164</v>
      </c>
      <c r="D6" s="5" t="n">
        <v>2897</v>
      </c>
      <c r="E6" s="5" t="n">
        <v>1262</v>
      </c>
    </row>
    <row r="7">
      <c r="A7" s="4" t="inlineStr">
        <is>
          <t>Total employee cost</t>
        </is>
      </c>
      <c r="C7" s="6" t="n">
        <v>450075</v>
      </c>
      <c r="D7" s="6" t="n">
        <v>332371</v>
      </c>
      <c r="E7" s="6" t="n">
        <v>326571</v>
      </c>
    </row>
    <row r="8"/>
    <row r="9">
      <c r="A9" s="4" t="inlineStr">
        <is>
          <t>[1]</t>
        </is>
      </c>
      <c r="B9" s="4" t="inlineStr">
        <is>
          <t>Includes ₹ 587 and ₹ 54 for the year ended March 31, 2021 and 2022 respectively, towards cash settled ADS RSUs.</t>
        </is>
      </c>
    </row>
  </sheetData>
  <mergeCells count="4">
    <mergeCell ref="A1:B2"/>
    <mergeCell ref="C1:E1"/>
    <mergeCell ref="A8:D8"/>
    <mergeCell ref="B9:D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 Costs (Detail) - INR (₨) ₨ in Millions</t>
        </is>
      </c>
      <c r="B1" s="2" t="inlineStr">
        <is>
          <t>12 Months Ended</t>
        </is>
      </c>
    </row>
    <row r="2">
      <c r="B2" s="2" t="inlineStr">
        <is>
          <t>Mar. 31, 2022</t>
        </is>
      </c>
      <c r="C2" s="2" t="inlineStr">
        <is>
          <t>Mar. 31, 2021</t>
        </is>
      </c>
      <c r="D2" s="2" t="inlineStr">
        <is>
          <t>Mar. 31, 2020</t>
        </is>
      </c>
    </row>
    <row r="3">
      <c r="A3" s="3" t="inlineStr">
        <is>
          <t>Disclosure Of employee benefits cost [Line Items]</t>
        </is>
      </c>
    </row>
    <row r="4">
      <c r="A4" s="4" t="inlineStr">
        <is>
          <t>Employee benefit cost</t>
        </is>
      </c>
      <c r="B4" s="6" t="n">
        <v>450075</v>
      </c>
      <c r="C4" s="6" t="n">
        <v>332371</v>
      </c>
      <c r="D4" s="6" t="n">
        <v>326571</v>
      </c>
    </row>
    <row r="5">
      <c r="A5" s="4" t="inlineStr">
        <is>
          <t>Cost of revenues [member]</t>
        </is>
      </c>
    </row>
    <row r="6">
      <c r="A6" s="3" t="inlineStr">
        <is>
          <t>Disclosure Of employee benefits cost [Line Items]</t>
        </is>
      </c>
    </row>
    <row r="7">
      <c r="A7" s="4" t="inlineStr">
        <is>
          <t>Employee benefit cost</t>
        </is>
      </c>
      <c r="B7" s="5" t="n">
        <v>382446</v>
      </c>
      <c r="C7" s="5" t="n">
        <v>282983</v>
      </c>
      <c r="D7" s="5" t="n">
        <v>279356</v>
      </c>
    </row>
    <row r="8">
      <c r="A8" s="4" t="inlineStr">
        <is>
          <t>Selling and marketing expenses [member]</t>
        </is>
      </c>
    </row>
    <row r="9">
      <c r="A9" s="3" t="inlineStr">
        <is>
          <t>Disclosure Of employee benefits cost [Line Items]</t>
        </is>
      </c>
    </row>
    <row r="10">
      <c r="A10" s="4" t="inlineStr">
        <is>
          <t>Employee benefit cost</t>
        </is>
      </c>
      <c r="B10" s="5" t="n">
        <v>41339</v>
      </c>
      <c r="C10" s="5" t="n">
        <v>31236</v>
      </c>
      <c r="D10" s="5" t="n">
        <v>30763</v>
      </c>
    </row>
    <row r="11">
      <c r="A11" s="4" t="inlineStr">
        <is>
          <t>General and administrative expenses [member]</t>
        </is>
      </c>
    </row>
    <row r="12">
      <c r="A12" s="3" t="inlineStr">
        <is>
          <t>Disclosure Of employee benefits cost [Line Items]</t>
        </is>
      </c>
    </row>
    <row r="13">
      <c r="A13" s="4" t="inlineStr">
        <is>
          <t>Employee benefit cost</t>
        </is>
      </c>
      <c r="B13" s="6" t="n">
        <v>26290</v>
      </c>
      <c r="C13" s="6" t="n">
        <v>18152</v>
      </c>
      <c r="D13" s="6" t="n">
        <v>1645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Defined Benefit Plan Actuarial (Gains)/ Losses Recognized in Other Comprehensive Income (Detail) - INR (₨) ₨ in Millions</t>
        </is>
      </c>
      <c r="B1" s="2" t="inlineStr">
        <is>
          <t>12 Months Ended</t>
        </is>
      </c>
    </row>
    <row r="2">
      <c r="B2" s="2" t="inlineStr">
        <is>
          <t>Mar. 31, 2022</t>
        </is>
      </c>
      <c r="C2" s="2" t="inlineStr">
        <is>
          <t>Mar. 31, 2021</t>
        </is>
      </c>
      <c r="D2" s="2" t="inlineStr">
        <is>
          <t>Mar. 31, 2020</t>
        </is>
      </c>
    </row>
    <row r="3">
      <c r="A3" s="3" t="inlineStr">
        <is>
          <t>Re-measurement of net defined benefit liability/(asset)</t>
        </is>
      </c>
    </row>
    <row r="4">
      <c r="A4" s="4" t="inlineStr">
        <is>
          <t>Return on plan assets excluding interest income—Loss/(Gain)</t>
        </is>
      </c>
      <c r="B4" s="6" t="n">
        <v>-30</v>
      </c>
      <c r="C4" s="6" t="n">
        <v>-578</v>
      </c>
      <c r="D4" s="6" t="n">
        <v>76</v>
      </c>
    </row>
    <row r="5">
      <c r="A5" s="4" t="inlineStr">
        <is>
          <t>Actuarial loss/ (gain) arising from financial assumptions</t>
        </is>
      </c>
      <c r="B5" s="5" t="n">
        <v>-625</v>
      </c>
      <c r="C5" s="5" t="n">
        <v>423</v>
      </c>
      <c r="D5" s="5" t="n">
        <v>749</v>
      </c>
    </row>
    <row r="6">
      <c r="A6" s="4" t="inlineStr">
        <is>
          <t>Actuarial loss/ (gain) arising from demographic assumptions</t>
        </is>
      </c>
      <c r="B6" s="5" t="n">
        <v>-667</v>
      </c>
      <c r="C6" s="5" t="n">
        <v>155</v>
      </c>
      <c r="D6" s="5" t="n">
        <v>227</v>
      </c>
    </row>
    <row r="7">
      <c r="A7" s="4" t="inlineStr">
        <is>
          <t>Actuarial loss/ (gain) arising from experience adjustments</t>
        </is>
      </c>
      <c r="B7" s="5" t="n">
        <v>920</v>
      </c>
      <c r="C7" s="5" t="n">
        <v>-334</v>
      </c>
      <c r="D7" s="5" t="n">
        <v>194</v>
      </c>
    </row>
    <row r="8">
      <c r="A8" s="4" t="inlineStr">
        <is>
          <t>Defined benefit plan actuarial (gains)/ losses</t>
        </is>
      </c>
      <c r="B8" s="6" t="n">
        <v>-402</v>
      </c>
      <c r="C8" s="6" t="n">
        <v>-334</v>
      </c>
      <c r="D8" s="6" t="n">
        <v>124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 in Plan Assets (Detail) - INR (₨) ₨ in Millions</t>
        </is>
      </c>
      <c r="B1" s="2" t="inlineStr">
        <is>
          <t>12 Months Ended</t>
        </is>
      </c>
    </row>
    <row r="2">
      <c r="B2" s="2" t="inlineStr">
        <is>
          <t>Mar. 31, 2022</t>
        </is>
      </c>
      <c r="C2" s="2" t="inlineStr">
        <is>
          <t>Mar. 31, 2021</t>
        </is>
      </c>
      <c r="D2" s="2" t="inlineStr">
        <is>
          <t>Mar. 31, 2020</t>
        </is>
      </c>
    </row>
    <row r="3">
      <c r="A3" s="3" t="inlineStr">
        <is>
          <t>Disclosure of net defined benefit liability (asset) [abstract]</t>
        </is>
      </c>
    </row>
    <row r="4">
      <c r="A4" s="4" t="inlineStr">
        <is>
          <t>Current service cost</t>
        </is>
      </c>
      <c r="B4" s="6" t="n">
        <v>2674</v>
      </c>
      <c r="C4" s="6" t="n">
        <v>2085</v>
      </c>
      <c r="D4" s="6" t="n">
        <v>1782</v>
      </c>
    </row>
    <row r="5">
      <c r="A5" s="4" t="inlineStr">
        <is>
          <t>Net interest on net defined benefit liability/(asset)</t>
        </is>
      </c>
      <c r="B5" s="5" t="n">
        <v>64</v>
      </c>
      <c r="C5" s="5" t="n">
        <v>131</v>
      </c>
      <c r="D5" s="5" t="n">
        <v>63</v>
      </c>
    </row>
    <row r="6">
      <c r="A6" s="4" t="inlineStr">
        <is>
          <t>Net charge to statement of income</t>
        </is>
      </c>
      <c r="B6" s="5" t="n">
        <v>2738</v>
      </c>
      <c r="C6" s="5" t="n">
        <v>2216</v>
      </c>
      <c r="D6" s="5" t="n">
        <v>1845</v>
      </c>
    </row>
    <row r="7">
      <c r="A7" s="4" t="inlineStr">
        <is>
          <t>Actual return on plan assets</t>
        </is>
      </c>
      <c r="B7" s="6" t="n">
        <v>715</v>
      </c>
      <c r="C7" s="6" t="n">
        <v>1127</v>
      </c>
      <c r="D7" s="6" t="n">
        <v>51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 in Present Value of Defined Obligation (Detail) - INR (₨) ₨ in Millions</t>
        </is>
      </c>
      <c r="B1" s="2" t="inlineStr">
        <is>
          <t>12 Months Ended</t>
        </is>
      </c>
    </row>
    <row r="2">
      <c r="B2" s="2" t="inlineStr">
        <is>
          <t>Mar. 31, 2022</t>
        </is>
      </c>
      <c r="C2" s="2" t="inlineStr">
        <is>
          <t>Mar. 31, 2021</t>
        </is>
      </c>
      <c r="D2" s="2" t="inlineStr">
        <is>
          <t>Mar. 31, 2020</t>
        </is>
      </c>
    </row>
    <row r="3">
      <c r="A3" s="3" t="inlineStr">
        <is>
          <t>Disclosure of net defined benefit liability (asset) [line items]</t>
        </is>
      </c>
    </row>
    <row r="4">
      <c r="A4" s="4" t="inlineStr">
        <is>
          <t>Current service cost</t>
        </is>
      </c>
      <c r="B4" s="6" t="n">
        <v>2674</v>
      </c>
      <c r="C4" s="6" t="n">
        <v>2085</v>
      </c>
      <c r="D4" s="6" t="n">
        <v>1782</v>
      </c>
    </row>
    <row r="5">
      <c r="A5" s="4" t="inlineStr">
        <is>
          <t>Interest on obligation</t>
        </is>
      </c>
      <c r="B5" s="5" t="n">
        <v>64</v>
      </c>
      <c r="C5" s="5" t="n">
        <v>131</v>
      </c>
      <c r="D5" s="5" t="n">
        <v>63</v>
      </c>
    </row>
    <row r="6">
      <c r="A6" s="3" t="inlineStr">
        <is>
          <t>Remeasurement loss/(gains)</t>
        </is>
      </c>
    </row>
    <row r="7">
      <c r="A7" s="4" t="inlineStr">
        <is>
          <t>Actuarial loss/(gain) arising from financial assumptions</t>
        </is>
      </c>
      <c r="B7" s="5" t="n">
        <v>625</v>
      </c>
      <c r="C7" s="5" t="n">
        <v>-423</v>
      </c>
      <c r="D7" s="5" t="n">
        <v>-749</v>
      </c>
    </row>
    <row r="8">
      <c r="A8" s="4" t="inlineStr">
        <is>
          <t>Actuarial loss/(gain) arising from demographic assumptions</t>
        </is>
      </c>
      <c r="B8" s="5" t="n">
        <v>667</v>
      </c>
      <c r="C8" s="5" t="n">
        <v>-155</v>
      </c>
      <c r="D8" s="5" t="n">
        <v>-227</v>
      </c>
    </row>
    <row r="9">
      <c r="A9" s="4" t="inlineStr">
        <is>
          <t>Present value of defined benefit obligation [member]</t>
        </is>
      </c>
    </row>
    <row r="10">
      <c r="A10" s="3" t="inlineStr">
        <is>
          <t>Disclosure of net defined benefit liability (asset) [line items]</t>
        </is>
      </c>
    </row>
    <row r="11">
      <c r="A11" s="4" t="inlineStr">
        <is>
          <t>Value at the beginning of the year</t>
        </is>
      </c>
      <c r="B11" s="5" t="n">
        <v>15475</v>
      </c>
      <c r="C11" s="5" t="n">
        <v>13465</v>
      </c>
    </row>
    <row r="12">
      <c r="A12" s="4" t="inlineStr">
        <is>
          <t>Acquisitions</t>
        </is>
      </c>
      <c r="B12" s="5" t="n">
        <v>3123</v>
      </c>
      <c r="C12" s="5" t="n">
        <v>7</v>
      </c>
    </row>
    <row r="13">
      <c r="A13" s="4" t="inlineStr">
        <is>
          <t>Current service cost</t>
        </is>
      </c>
      <c r="B13" s="5" t="n">
        <v>2674</v>
      </c>
      <c r="C13" s="5" t="n">
        <v>2085</v>
      </c>
    </row>
    <row r="14">
      <c r="A14" s="4" t="inlineStr">
        <is>
          <t>Interest on obligation</t>
        </is>
      </c>
      <c r="B14" s="5" t="n">
        <v>749</v>
      </c>
      <c r="C14" s="5" t="n">
        <v>681</v>
      </c>
    </row>
    <row r="15">
      <c r="A15" s="4" t="inlineStr">
        <is>
          <t>Benefits paid</t>
        </is>
      </c>
      <c r="B15" s="5" t="n">
        <v>-2731</v>
      </c>
      <c r="C15" s="5" t="n">
        <v>-1069</v>
      </c>
    </row>
    <row r="16">
      <c r="A16" s="3" t="inlineStr">
        <is>
          <t>Remeasurement loss/(gains)</t>
        </is>
      </c>
    </row>
    <row r="17">
      <c r="A17" s="4" t="inlineStr">
        <is>
          <t>Actuarial loss/(gain) arising from financial assumptions</t>
        </is>
      </c>
      <c r="B17" s="5" t="n">
        <v>-625</v>
      </c>
      <c r="C17" s="5" t="n">
        <v>423</v>
      </c>
    </row>
    <row r="18">
      <c r="A18" s="4" t="inlineStr">
        <is>
          <t>Actuarial loss/(gain) arising from demographic assumptions</t>
        </is>
      </c>
      <c r="B18" s="5" t="n">
        <v>-667</v>
      </c>
      <c r="C18" s="5" t="n">
        <v>155</v>
      </c>
    </row>
    <row r="19">
      <c r="A19" s="4" t="inlineStr">
        <is>
          <t>Actuarial loss/(gain) arising from experience adjustments</t>
        </is>
      </c>
      <c r="B19" s="5" t="n">
        <v>920</v>
      </c>
      <c r="C19" s="5" t="n">
        <v>-334</v>
      </c>
    </row>
    <row r="20">
      <c r="A20" s="4" t="inlineStr">
        <is>
          <t>Translation adjustment</t>
        </is>
      </c>
      <c r="B20" s="5" t="n">
        <v>-25</v>
      </c>
      <c r="C20" s="5" t="n">
        <v>62</v>
      </c>
    </row>
    <row r="21">
      <c r="A21" s="4" t="inlineStr">
        <is>
          <t>Value at the end of the year</t>
        </is>
      </c>
      <c r="B21" s="6" t="n">
        <v>18893</v>
      </c>
      <c r="C21" s="6" t="n">
        <v>15475</v>
      </c>
      <c r="D21" s="6" t="n">
        <v>1346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Mar. 31, 2022</t>
        </is>
      </c>
    </row>
    <row r="3">
      <c r="A3" s="3" t="inlineStr">
        <is>
          <t>Text block [abstract]</t>
        </is>
      </c>
    </row>
    <row r="4">
      <c r="A4" s="4" t="inlineStr">
        <is>
          <t>Trade receivables</t>
        </is>
      </c>
      <c r="B4" s="4" t="inlineStr">
        <is>
          <t>9. Trade receivables
As at March 31,
2021 2022
Trade receivables ₹ 109,733 ₹ 130,283
Allowance for lifetime expected credit loss (11,077 ) (10,299 )
₹ 98,656 ₹ 119,984
Non-current 4,358 4,765
Current 94,298 115,219
The activity in the allowance for lifetime expected credit loss is given below:
As at March 31,
2021 2022
Balance at the beginning of the year ₹ 13,937 ₹ 11,077
Additions / (write-back), net (Refer to Note 25) 1,506 (797 )
Charged against allowance (4,381 ) (76 )
Translation adjustment 15 95
Balance at the end of the year ₹ 11,077 ₹ 10,29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Defined Benefit Plans (Detail) - INR (₨) ₨ in Millions</t>
        </is>
      </c>
      <c r="B1" s="2" t="inlineStr">
        <is>
          <t>12 Months Ended</t>
        </is>
      </c>
    </row>
    <row r="2">
      <c r="B2" s="2" t="inlineStr">
        <is>
          <t>Mar. 31, 2022</t>
        </is>
      </c>
      <c r="C2" s="2" t="inlineStr">
        <is>
          <t>Mar. 31, 2021</t>
        </is>
      </c>
      <c r="D2" s="2" t="inlineStr">
        <is>
          <t>Mar. 31, 2020</t>
        </is>
      </c>
    </row>
    <row r="3">
      <c r="A3" s="3" t="inlineStr">
        <is>
          <t>Remeasurement (loss)/gains</t>
        </is>
      </c>
    </row>
    <row r="4">
      <c r="A4" s="4" t="inlineStr">
        <is>
          <t>Return on plan assets excluding interest income—(loss)/gain</t>
        </is>
      </c>
      <c r="B4" s="6" t="n">
        <v>715</v>
      </c>
      <c r="C4" s="6" t="n">
        <v>1127</v>
      </c>
      <c r="D4" s="6" t="n">
        <v>513</v>
      </c>
    </row>
    <row r="5">
      <c r="A5" s="4" t="inlineStr">
        <is>
          <t>Present value of unfunded obligation</t>
        </is>
      </c>
      <c r="B5" s="5" t="n">
        <v>-1192</v>
      </c>
      <c r="C5" s="5" t="n">
        <v>-1838</v>
      </c>
    </row>
    <row r="6">
      <c r="A6" s="4" t="inlineStr">
        <is>
          <t>Recognized asset/(liability)</t>
        </is>
      </c>
      <c r="B6" s="5" t="n">
        <v>-1192</v>
      </c>
      <c r="C6" s="5" t="n">
        <v>-1838</v>
      </c>
    </row>
    <row r="7">
      <c r="A7" s="4" t="inlineStr">
        <is>
          <t>Plan assets [member]</t>
        </is>
      </c>
    </row>
    <row r="8">
      <c r="A8" s="3" t="inlineStr">
        <is>
          <t>Disclosure of net defined benefit liability (asset) [line items]</t>
        </is>
      </c>
    </row>
    <row r="9">
      <c r="A9" s="4" t="inlineStr">
        <is>
          <t>Value at the beginning of the year</t>
        </is>
      </c>
      <c r="B9" s="5" t="n">
        <v>13637</v>
      </c>
      <c r="C9" s="5" t="n">
        <v>10535</v>
      </c>
    </row>
    <row r="10">
      <c r="A10" s="4" t="inlineStr">
        <is>
          <t>Acquisitions</t>
        </is>
      </c>
      <c r="B10" s="5" t="n">
        <v>1636</v>
      </c>
      <c r="C10" s="5" t="n">
        <v>0</v>
      </c>
    </row>
    <row r="11">
      <c r="A11" s="4" t="inlineStr">
        <is>
          <t>Expected return on plan assets</t>
        </is>
      </c>
      <c r="B11" s="5" t="n">
        <v>685</v>
      </c>
      <c r="C11" s="5" t="n">
        <v>550</v>
      </c>
    </row>
    <row r="12">
      <c r="A12" s="4" t="inlineStr">
        <is>
          <t>Employer contributions</t>
        </is>
      </c>
      <c r="B12" s="5" t="n">
        <v>2213</v>
      </c>
      <c r="C12" s="5" t="n">
        <v>1993</v>
      </c>
    </row>
    <row r="13">
      <c r="A13" s="4" t="inlineStr">
        <is>
          <t>Benefits paid</t>
        </is>
      </c>
      <c r="B13" s="5" t="n">
        <v>-452</v>
      </c>
      <c r="C13" s="5" t="n">
        <v>-76</v>
      </c>
    </row>
    <row r="14">
      <c r="A14" s="3" t="inlineStr">
        <is>
          <t>Remeasurement (loss)/gains</t>
        </is>
      </c>
    </row>
    <row r="15">
      <c r="A15" s="4" t="inlineStr">
        <is>
          <t>Return on plan assets excluding interest income—(loss)/gain</t>
        </is>
      </c>
      <c r="B15" s="5" t="n">
        <v>30</v>
      </c>
      <c r="C15" s="5" t="n">
        <v>578</v>
      </c>
    </row>
    <row r="16">
      <c r="A16" s="4" t="inlineStr">
        <is>
          <t>Translation adjustment</t>
        </is>
      </c>
      <c r="B16" s="5" t="n">
        <v>-48</v>
      </c>
      <c r="C16" s="5" t="n">
        <v>57</v>
      </c>
    </row>
    <row r="17">
      <c r="A17" s="4" t="inlineStr">
        <is>
          <t>Value at the end of the year</t>
        </is>
      </c>
      <c r="B17" s="6" t="n">
        <v>17701</v>
      </c>
      <c r="C17" s="6" t="n">
        <v>13637</v>
      </c>
      <c r="D17" s="6" t="n">
        <v>1053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Principal Assumptions Used for Purpose of Actuarial Valuation of Defined Benefit Plans (Detail)</t>
        </is>
      </c>
      <c r="B1" s="2" t="inlineStr">
        <is>
          <t>12 Months Ended</t>
        </is>
      </c>
    </row>
    <row r="2">
      <c r="B2" s="2" t="inlineStr">
        <is>
          <t>Mar. 31, 2022</t>
        </is>
      </c>
      <c r="C2" s="2" t="inlineStr">
        <is>
          <t>Mar. 31, 2021</t>
        </is>
      </c>
    </row>
    <row r="3">
      <c r="A3" s="3" t="inlineStr">
        <is>
          <t>Disclosure of actuarial assumptions [line items]</t>
        </is>
      </c>
    </row>
    <row r="4">
      <c r="A4" s="4" t="inlineStr">
        <is>
          <t>Discount rate</t>
        </is>
      </c>
      <c r="B4" s="4" t="inlineStr">
        <is>
          <t>4.54%</t>
        </is>
      </c>
      <c r="C4" s="4" t="inlineStr">
        <is>
          <t>4.69%</t>
        </is>
      </c>
    </row>
    <row r="5">
      <c r="A5" s="4" t="inlineStr">
        <is>
          <t>Expected return on plan assets</t>
        </is>
      </c>
      <c r="B5" s="4" t="inlineStr">
        <is>
          <t>4.54%</t>
        </is>
      </c>
      <c r="C5" s="4" t="inlineStr">
        <is>
          <t>4.69%</t>
        </is>
      </c>
    </row>
    <row r="6">
      <c r="A6" s="4" t="inlineStr">
        <is>
          <t>Expected rate of salary increase</t>
        </is>
      </c>
      <c r="B6" s="4" t="inlineStr">
        <is>
          <t>6.12%</t>
        </is>
      </c>
      <c r="C6" s="4" t="inlineStr">
        <is>
          <t>6.57%</t>
        </is>
      </c>
    </row>
    <row r="7">
      <c r="A7" s="4" t="inlineStr">
        <is>
          <t>Duration of defined benefit obligations</t>
        </is>
      </c>
      <c r="B7" s="4" t="inlineStr">
        <is>
          <t>8 years</t>
        </is>
      </c>
      <c r="C7" s="4" t="inlineStr">
        <is>
          <t>9 years</t>
        </is>
      </c>
    </row>
    <row r="8">
      <c r="A8" s="4" t="inlineStr">
        <is>
          <t>Provident fund [member]</t>
        </is>
      </c>
    </row>
    <row r="9">
      <c r="A9" s="3" t="inlineStr">
        <is>
          <t>Disclosure of actuarial assumptions [line items]</t>
        </is>
      </c>
    </row>
    <row r="10">
      <c r="A10" s="4" t="inlineStr">
        <is>
          <t>Discount rate</t>
        </is>
      </c>
      <c r="B10" s="4" t="inlineStr">
        <is>
          <t>5.85%</t>
        </is>
      </c>
      <c r="C10" s="4" t="inlineStr">
        <is>
          <t>5.80%</t>
        </is>
      </c>
    </row>
    <row r="11">
      <c r="A11" s="4" t="inlineStr">
        <is>
          <t>Average remaining tenure of investment portfolio</t>
        </is>
      </c>
      <c r="B11" s="4" t="inlineStr">
        <is>
          <t>6 years</t>
        </is>
      </c>
      <c r="C11" s="4" t="inlineStr">
        <is>
          <t>6 years</t>
        </is>
      </c>
    </row>
    <row r="12">
      <c r="A12" s="4" t="inlineStr">
        <is>
          <t>Guaranteed rate of return</t>
        </is>
      </c>
      <c r="B12" s="4" t="inlineStr">
        <is>
          <t>8.10%</t>
        </is>
      </c>
      <c r="C12" s="4" t="inlineStr">
        <is>
          <t>8.50%</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Expected Future Contribution and Estimated Future Benefit Payments (Detail) ₨ in Millions</t>
        </is>
      </c>
      <c r="B1" s="2" t="inlineStr">
        <is>
          <t>12 Months Ended</t>
        </is>
      </c>
    </row>
    <row r="2">
      <c r="B2" s="2" t="inlineStr">
        <is>
          <t>Mar. 31, 2022INR (₨)</t>
        </is>
      </c>
    </row>
    <row r="3">
      <c r="A3" s="3" t="inlineStr">
        <is>
          <t>Disclosure of defined benefit plans [abstract]</t>
        </is>
      </c>
    </row>
    <row r="4">
      <c r="A4" s="4" t="inlineStr">
        <is>
          <t>Expected contribution to the fund during the year ending March 31, 2023</t>
        </is>
      </c>
      <c r="B4" s="6" t="n">
        <v>1454</v>
      </c>
    </row>
    <row r="5">
      <c r="A5" s="4" t="inlineStr">
        <is>
          <t>Estimated benefit payments from the fund for the year ending March 31, 2023</t>
        </is>
      </c>
      <c r="B5" s="5" t="n">
        <v>2935</v>
      </c>
    </row>
    <row r="6">
      <c r="A6" s="4" t="inlineStr">
        <is>
          <t>Estimated benefit payments from the fund for the year ending March 31, 2024</t>
        </is>
      </c>
      <c r="B6" s="5" t="n">
        <v>2052</v>
      </c>
    </row>
    <row r="7">
      <c r="A7" s="4" t="inlineStr">
        <is>
          <t>Estimated benefit payments from the fund for the year ending March 31, 2025</t>
        </is>
      </c>
      <c r="B7" s="5" t="n">
        <v>1970</v>
      </c>
    </row>
    <row r="8">
      <c r="A8" s="4" t="inlineStr">
        <is>
          <t>Estimated benefit payments from the fund for the year ending March 31, 2026</t>
        </is>
      </c>
      <c r="B8" s="5" t="n">
        <v>1907</v>
      </c>
    </row>
    <row r="9">
      <c r="A9" s="4" t="inlineStr">
        <is>
          <t>Expected benefit payments from the fund for the year ending March 31, 2027</t>
        </is>
      </c>
      <c r="B9" s="5" t="n">
        <v>1920</v>
      </c>
    </row>
    <row r="10">
      <c r="A10" s="4" t="inlineStr">
        <is>
          <t>Thereafter</t>
        </is>
      </c>
      <c r="B10" s="5" t="n">
        <v>15001</v>
      </c>
    </row>
    <row r="11">
      <c r="A11" s="4" t="inlineStr">
        <is>
          <t>Total</t>
        </is>
      </c>
      <c r="B11" s="6" t="n">
        <v>2578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INR (₨) ₨ in Millions</t>
        </is>
      </c>
      <c r="B1" s="2" t="inlineStr">
        <is>
          <t>12 Months Ended</t>
        </is>
      </c>
    </row>
    <row r="2">
      <c r="B2" s="2" t="inlineStr">
        <is>
          <t>Mar. 31, 2022</t>
        </is>
      </c>
      <c r="C2" s="2" t="inlineStr">
        <is>
          <t>Mar. 31, 2021</t>
        </is>
      </c>
      <c r="D2" s="2" t="inlineStr">
        <is>
          <t>Mar. 31, 2020</t>
        </is>
      </c>
    </row>
    <row r="3">
      <c r="A3" s="3" t="inlineStr">
        <is>
          <t>Disclosure of defined benefit plans [line items]</t>
        </is>
      </c>
    </row>
    <row r="4">
      <c r="A4" s="4" t="inlineStr">
        <is>
          <t>Total expense of Employee benefits plans</t>
        </is>
      </c>
      <c r="B4" s="6" t="n">
        <v>16074</v>
      </c>
      <c r="C4" s="6" t="n">
        <v>11431</v>
      </c>
      <c r="D4" s="6" t="n">
        <v>10273</v>
      </c>
    </row>
    <row r="5">
      <c r="A5" s="4" t="inlineStr">
        <is>
          <t>Provident Fund Obligation [member]</t>
        </is>
      </c>
    </row>
    <row r="6">
      <c r="A6" s="3" t="inlineStr">
        <is>
          <t>Disclosure of defined benefit plans [line items]</t>
        </is>
      </c>
    </row>
    <row r="7">
      <c r="A7" s="4" t="inlineStr">
        <is>
          <t>Total expense of provident fund</t>
        </is>
      </c>
      <c r="B7" s="5" t="n">
        <v>3578</v>
      </c>
      <c r="C7" s="5" t="n">
        <v>2833</v>
      </c>
      <c r="D7" s="5" t="n">
        <v>2282</v>
      </c>
    </row>
    <row r="8">
      <c r="A8" s="4" t="inlineStr">
        <is>
          <t>Defined contribution plans [Member]</t>
        </is>
      </c>
    </row>
    <row r="9">
      <c r="A9" s="3" t="inlineStr">
        <is>
          <t>Disclosure of defined benefit plans [line items]</t>
        </is>
      </c>
    </row>
    <row r="10">
      <c r="A10" s="4" t="inlineStr">
        <is>
          <t>Total expense of Employee benefits plans</t>
        </is>
      </c>
      <c r="B10" s="5" t="n">
        <v>9822</v>
      </c>
      <c r="C10" s="5" t="n">
        <v>6513</v>
      </c>
      <c r="D10" s="6" t="n">
        <v>6209</v>
      </c>
    </row>
    <row r="11">
      <c r="A11" s="4" t="inlineStr">
        <is>
          <t>Cash Settled RSU [Member]</t>
        </is>
      </c>
    </row>
    <row r="12">
      <c r="A12" s="3" t="inlineStr">
        <is>
          <t>Disclosure of defined benefit plans [line items]</t>
        </is>
      </c>
    </row>
    <row r="13">
      <c r="A13" s="4" t="inlineStr">
        <is>
          <t>Cash settled</t>
        </is>
      </c>
      <c r="B13" s="6" t="n">
        <v>54</v>
      </c>
      <c r="C13" s="5" t="n">
        <v>587</v>
      </c>
    </row>
    <row r="14">
      <c r="A14" s="4" t="inlineStr">
        <is>
          <t>Actuarial assumption of discount rates [member]</t>
        </is>
      </c>
    </row>
    <row r="15">
      <c r="A15" s="3" t="inlineStr">
        <is>
          <t>Disclosure of defined benefit plans [line items]</t>
        </is>
      </c>
    </row>
    <row r="16">
      <c r="A16" s="4" t="inlineStr">
        <is>
          <t>Percentage of reasonably possible increase in actuarial assumption</t>
        </is>
      </c>
      <c r="B16" s="4" t="inlineStr">
        <is>
          <t>1.00%</t>
        </is>
      </c>
    </row>
    <row r="17">
      <c r="A17" s="4" t="inlineStr">
        <is>
          <t>Increase/ (decrease) in gratuity benefit obligation due to reasonably possible increase in actuarial assumption</t>
        </is>
      </c>
      <c r="B17" s="6" t="n">
        <v>-1937</v>
      </c>
      <c r="C17" s="5" t="n">
        <v>-1508</v>
      </c>
    </row>
    <row r="18">
      <c r="A18" s="4" t="inlineStr">
        <is>
          <t>Increase/ (decrease) in gratuity benefit obligation due to reasonably possible decrease in actuarial assumption</t>
        </is>
      </c>
      <c r="B18" s="6" t="n">
        <v>1000</v>
      </c>
      <c r="C18" s="5" t="n">
        <v>1440</v>
      </c>
    </row>
    <row r="19">
      <c r="A19" s="4" t="inlineStr">
        <is>
          <t>Actuarial assumption of expected rates of salary increases [member]</t>
        </is>
      </c>
    </row>
    <row r="20">
      <c r="A20" s="3" t="inlineStr">
        <is>
          <t>Disclosure of defined benefit plans [line items]</t>
        </is>
      </c>
    </row>
    <row r="21">
      <c r="A21" s="4" t="inlineStr">
        <is>
          <t>Percentage of reasonably possible decrease in actuarial assumption</t>
        </is>
      </c>
      <c r="B21" s="4" t="inlineStr">
        <is>
          <t>1.00%</t>
        </is>
      </c>
    </row>
    <row r="22">
      <c r="A22" s="4" t="inlineStr">
        <is>
          <t>Increase/ (decrease) in gratuity benefit obligation due to reasonably possible increase in actuarial assumption</t>
        </is>
      </c>
      <c r="B22" s="6" t="n">
        <v>634</v>
      </c>
      <c r="C22" s="5" t="n">
        <v>864</v>
      </c>
    </row>
    <row r="23">
      <c r="A23" s="4" t="inlineStr">
        <is>
          <t>Increase/ (decrease) in gratuity benefit obligation due to reasonably possible decrease in actuarial assumption</t>
        </is>
      </c>
      <c r="B23" s="6" t="n">
        <v>-635</v>
      </c>
      <c r="C23" s="6" t="n">
        <v>-798</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und and Plan Assets of Provident Fund (Detail) - Provident fund [member] - INR (₨) ₨ in Millions</t>
        </is>
      </c>
      <c r="B1" s="2" t="inlineStr">
        <is>
          <t>Mar. 31, 2022</t>
        </is>
      </c>
      <c r="C1" s="2" t="inlineStr">
        <is>
          <t>Mar. 31, 2021</t>
        </is>
      </c>
    </row>
    <row r="2">
      <c r="A2" s="3" t="inlineStr">
        <is>
          <t>Disclosure of defined benefit plans [line items]</t>
        </is>
      </c>
    </row>
    <row r="3">
      <c r="A3" s="4" t="inlineStr">
        <is>
          <t>Fair value of plan assets</t>
        </is>
      </c>
      <c r="B3" s="6" t="n">
        <v>76573</v>
      </c>
      <c r="C3" s="6" t="n">
        <v>71196</v>
      </c>
    </row>
    <row r="4">
      <c r="A4" s="4" t="inlineStr">
        <is>
          <t>Present value of defined benefit obligation</t>
        </is>
      </c>
      <c r="B4" s="5" t="n">
        <v>-76573</v>
      </c>
      <c r="C4" s="5" t="n">
        <v>-71196</v>
      </c>
    </row>
    <row r="5">
      <c r="A5" s="4" t="inlineStr">
        <is>
          <t>Net shortfall</t>
        </is>
      </c>
      <c r="B5" s="6" t="n">
        <v>0</v>
      </c>
      <c r="C5" s="6" t="n">
        <v>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66"/>
  <sheetViews>
    <sheetView workbookViewId="0">
      <selection activeCell="A1" sqref="A1"/>
    </sheetView>
  </sheetViews>
  <sheetFormatPr baseColWidth="8" defaultRowHeight="15"/>
  <cols>
    <col width="80" customWidth="1" min="1" max="1"/>
    <col width="80" customWidth="1" min="2" max="2"/>
  </cols>
  <sheetData>
    <row r="1">
      <c r="A1" s="1" t="inlineStr">
        <is>
          <t>Related Party Relationships and Transactions - Summary of Subsidiaries and Associates (Detail)</t>
        </is>
      </c>
      <c r="B1" s="2" t="inlineStr">
        <is>
          <t>12 Months Ended</t>
        </is>
      </c>
    </row>
    <row r="2">
      <c r="B2" s="2" t="inlineStr">
        <is>
          <t>Mar. 31, 2022</t>
        </is>
      </c>
    </row>
    <row r="3">
      <c r="A3" s="4" t="inlineStr">
        <is>
          <t>Wipro, LLC [member]</t>
        </is>
      </c>
    </row>
    <row r="4">
      <c r="A4" s="3" t="inlineStr">
        <is>
          <t>Disclosure of subsidiaries [line items]</t>
        </is>
      </c>
    </row>
    <row r="5">
      <c r="A5" s="4" t="inlineStr">
        <is>
          <t>Subsidiaries</t>
        </is>
      </c>
      <c r="B5" s="4" t="inlineStr">
        <is>
          <t>Wipro, LLC</t>
        </is>
      </c>
    </row>
    <row r="6">
      <c r="A6" s="4" t="inlineStr">
        <is>
          <t>Country of Incorporation</t>
        </is>
      </c>
      <c r="B6" s="4" t="inlineStr">
        <is>
          <t>USA</t>
        </is>
      </c>
    </row>
    <row r="7">
      <c r="A7" s="4" t="inlineStr">
        <is>
          <t>Wipro Gallagher Solutions, LLC. [member]</t>
        </is>
      </c>
    </row>
    <row r="8">
      <c r="A8" s="3" t="inlineStr">
        <is>
          <t>Disclosure of subsidiaries [line items]</t>
        </is>
      </c>
    </row>
    <row r="9">
      <c r="A9" s="4" t="inlineStr">
        <is>
          <t>Subsidiaries</t>
        </is>
      </c>
      <c r="B9" s="4" t="inlineStr">
        <is>
          <t>Wipro Gallagher Solutions, LLC</t>
        </is>
      </c>
    </row>
    <row r="10">
      <c r="A10" s="4" t="inlineStr">
        <is>
          <t>Country of Incorporation</t>
        </is>
      </c>
      <c r="B10" s="4" t="inlineStr">
        <is>
          <t>USA</t>
        </is>
      </c>
    </row>
    <row r="11">
      <c r="A11" s="4" t="inlineStr">
        <is>
          <t>Wipro Opus Risk Solutions LLC (formerly known as Wipro Opus Mortgage Solutions LLC [member]</t>
        </is>
      </c>
    </row>
    <row r="12">
      <c r="A12" s="3" t="inlineStr">
        <is>
          <t>Disclosure of subsidiaries [line items]</t>
        </is>
      </c>
    </row>
    <row r="13">
      <c r="A13" s="4" t="inlineStr">
        <is>
          <t>Subsidiaries</t>
        </is>
      </c>
      <c r="B13" s="4" t="inlineStr">
        <is>
          <t>Wipro Opus Risk Solutions LLC (formerly known as Wipro Opus Mortgage Solutions LLC)</t>
        </is>
      </c>
    </row>
    <row r="14">
      <c r="A14" s="4" t="inlineStr">
        <is>
          <t>Country of Incorporation</t>
        </is>
      </c>
      <c r="B14" s="4" t="inlineStr">
        <is>
          <t>USA</t>
        </is>
      </c>
    </row>
    <row r="15">
      <c r="A15" s="4" t="inlineStr">
        <is>
          <t>Wipro Insurance Solutions LLC [member]</t>
        </is>
      </c>
    </row>
    <row r="16">
      <c r="A16" s="3" t="inlineStr">
        <is>
          <t>Disclosure of subsidiaries [line items]</t>
        </is>
      </c>
    </row>
    <row r="17">
      <c r="A17" s="4" t="inlineStr">
        <is>
          <t>Subsidiaries</t>
        </is>
      </c>
      <c r="B17" s="4" t="inlineStr">
        <is>
          <t>Wipro Insurance Solutions, LLC</t>
        </is>
      </c>
    </row>
    <row r="18">
      <c r="A18" s="4" t="inlineStr">
        <is>
          <t>Country of Incorporation</t>
        </is>
      </c>
      <c r="B18" s="4" t="inlineStr">
        <is>
          <t>USA</t>
        </is>
      </c>
    </row>
    <row r="19">
      <c r="A19" s="4" t="inlineStr">
        <is>
          <t>Wipro IT Services, LLC. [member]</t>
        </is>
      </c>
    </row>
    <row r="20">
      <c r="A20" s="3" t="inlineStr">
        <is>
          <t>Disclosure of subsidiaries [line items]</t>
        </is>
      </c>
    </row>
    <row r="21">
      <c r="A21" s="4" t="inlineStr">
        <is>
          <t>Subsidiaries</t>
        </is>
      </c>
      <c r="B21" s="4" t="inlineStr">
        <is>
          <t>Wipro IT Services, LLC</t>
        </is>
      </c>
    </row>
    <row r="22">
      <c r="A22" s="4" t="inlineStr">
        <is>
          <t>Country of Incorporation</t>
        </is>
      </c>
      <c r="B22" s="4" t="inlineStr">
        <is>
          <t>USA</t>
        </is>
      </c>
    </row>
    <row r="23">
      <c r="A23" s="4" t="inlineStr">
        <is>
          <t>Health Plan Services, Inc. [member]</t>
        </is>
      </c>
    </row>
    <row r="24">
      <c r="A24" s="3" t="inlineStr">
        <is>
          <t>Disclosure of subsidiaries [line items]</t>
        </is>
      </c>
    </row>
    <row r="25">
      <c r="A25" s="4" t="inlineStr">
        <is>
          <t>Subsidiaries</t>
        </is>
      </c>
      <c r="B25" s="4" t="inlineStr">
        <is>
          <t>HealthPlan Services, Inc.</t>
        </is>
      </c>
    </row>
    <row r="26">
      <c r="A26" s="4" t="inlineStr">
        <is>
          <t>Country of Incorporation</t>
        </is>
      </c>
      <c r="B26" s="4" t="inlineStr">
        <is>
          <t>USA</t>
        </is>
      </c>
    </row>
    <row r="27">
      <c r="A27" s="4" t="inlineStr">
        <is>
          <t>Wipro Appirio, Inc. [Member]</t>
        </is>
      </c>
    </row>
    <row r="28">
      <c r="A28" s="3" t="inlineStr">
        <is>
          <t>Disclosure of subsidiaries [line items]</t>
        </is>
      </c>
    </row>
    <row r="29">
      <c r="A29" s="4" t="inlineStr">
        <is>
          <t>Subsidiaries</t>
        </is>
      </c>
      <c r="B29" s="4" t="inlineStr">
        <is>
          <t>Wipro Appirio, Inc.</t>
        </is>
      </c>
    </row>
    <row r="30">
      <c r="A30" s="4" t="inlineStr">
        <is>
          <t>Country of Incorporation</t>
        </is>
      </c>
      <c r="B30" s="4" t="inlineStr">
        <is>
          <t>USA</t>
        </is>
      </c>
    </row>
    <row r="31">
      <c r="A31" s="4" t="inlineStr">
        <is>
          <t>Wipro Appirio, K.K. (formerly known as Appirio, K.K) [Member]</t>
        </is>
      </c>
    </row>
    <row r="32">
      <c r="A32" s="3" t="inlineStr">
        <is>
          <t>Disclosure of subsidiaries [line items]</t>
        </is>
      </c>
    </row>
    <row r="33">
      <c r="A33" s="4" t="inlineStr">
        <is>
          <t>Subsidiaries</t>
        </is>
      </c>
      <c r="B33" s="4" t="inlineStr">
        <is>
          <t>Wipro Appirio, K.K. (formerly known as Appirio, K.K)</t>
        </is>
      </c>
    </row>
    <row r="34">
      <c r="A34" s="4" t="inlineStr">
        <is>
          <t>Country of Incorporation</t>
        </is>
      </c>
      <c r="B34" s="4" t="inlineStr">
        <is>
          <t>Japan</t>
        </is>
      </c>
    </row>
    <row r="35">
      <c r="A35" s="4" t="inlineStr">
        <is>
          <t>Designit North America Inc [Member]</t>
        </is>
      </c>
    </row>
    <row r="36">
      <c r="A36" s="3" t="inlineStr">
        <is>
          <t>Disclosure of subsidiaries [line items]</t>
        </is>
      </c>
    </row>
    <row r="37">
      <c r="A37" s="4" t="inlineStr">
        <is>
          <t>Subsidiaries</t>
        </is>
      </c>
      <c r="B37" s="4" t="inlineStr">
        <is>
          <t>Designit North America, Inc.</t>
        </is>
      </c>
    </row>
    <row r="38">
      <c r="A38" s="4" t="inlineStr">
        <is>
          <t>Country of Incorporation</t>
        </is>
      </c>
      <c r="B38" s="4" t="inlineStr">
        <is>
          <t>USA</t>
        </is>
      </c>
    </row>
    <row r="39">
      <c r="A39" s="4" t="inlineStr">
        <is>
          <t>Infocrossing, LLC [member]</t>
        </is>
      </c>
    </row>
    <row r="40">
      <c r="A40" s="3" t="inlineStr">
        <is>
          <t>Disclosure of subsidiaries [line items]</t>
        </is>
      </c>
    </row>
    <row r="41">
      <c r="A41" s="4" t="inlineStr">
        <is>
          <t>Subsidiaries</t>
        </is>
      </c>
      <c r="B41" s="4" t="inlineStr">
        <is>
          <t>Infocrossing, LLC</t>
        </is>
      </c>
    </row>
    <row r="42">
      <c r="A42" s="4" t="inlineStr">
        <is>
          <t>Country of Incorporation</t>
        </is>
      </c>
      <c r="B42" s="4" t="inlineStr">
        <is>
          <t>USA</t>
        </is>
      </c>
    </row>
    <row r="43">
      <c r="A43" s="4" t="inlineStr">
        <is>
          <t>Wipro US Foundation [member]</t>
        </is>
      </c>
    </row>
    <row r="44">
      <c r="A44" s="3" t="inlineStr">
        <is>
          <t>Disclosure of subsidiaries [line items]</t>
        </is>
      </c>
    </row>
    <row r="45">
      <c r="A45" s="4" t="inlineStr">
        <is>
          <t>Subsidiaries</t>
        </is>
      </c>
      <c r="B45" s="4" t="inlineStr">
        <is>
          <t>Wipro US Foundation</t>
        </is>
      </c>
    </row>
    <row r="46">
      <c r="A46" s="4" t="inlineStr">
        <is>
          <t>Country of Incorporation</t>
        </is>
      </c>
      <c r="B46" s="4" t="inlineStr">
        <is>
          <t>USA</t>
        </is>
      </c>
    </row>
    <row r="47">
      <c r="A47" s="4" t="inlineStr">
        <is>
          <t>International TechneGroup Incorporated [Member]</t>
        </is>
      </c>
    </row>
    <row r="48">
      <c r="A48" s="3" t="inlineStr">
        <is>
          <t>Disclosure of subsidiaries [line items]</t>
        </is>
      </c>
    </row>
    <row r="49">
      <c r="A49" s="4" t="inlineStr">
        <is>
          <t>Subsidiaries</t>
        </is>
      </c>
      <c r="B49" s="4" t="inlineStr">
        <is>
          <t>International TechneGroup Incorporated</t>
        </is>
      </c>
    </row>
    <row r="50">
      <c r="A50" s="4" t="inlineStr">
        <is>
          <t>Country of Incorporation</t>
        </is>
      </c>
      <c r="B50" s="4" t="inlineStr">
        <is>
          <t>USA</t>
        </is>
      </c>
    </row>
    <row r="51">
      <c r="A51" s="4" t="inlineStr">
        <is>
          <t>Wipro Designit Services, Inc [Member]</t>
        </is>
      </c>
    </row>
    <row r="52">
      <c r="A52" s="3" t="inlineStr">
        <is>
          <t>Disclosure of subsidiaries [line items]</t>
        </is>
      </c>
    </row>
    <row r="53">
      <c r="A53" s="4" t="inlineStr">
        <is>
          <t>Subsidiaries</t>
        </is>
      </c>
      <c r="B53" s="4" t="inlineStr">
        <is>
          <t>Wipro Designit Services, Inc.</t>
        </is>
      </c>
    </row>
    <row r="54">
      <c r="A54" s="4" t="inlineStr">
        <is>
          <t>Country of Incorporation</t>
        </is>
      </c>
      <c r="B54" s="4" t="inlineStr">
        <is>
          <t>USA</t>
        </is>
      </c>
    </row>
    <row r="55">
      <c r="A55" s="4" t="inlineStr">
        <is>
          <t>Wipro VLSI Design Services LLC [Member]</t>
        </is>
      </c>
    </row>
    <row r="56">
      <c r="A56" s="3" t="inlineStr">
        <is>
          <t>Disclosure of subsidiaries [line items]</t>
        </is>
      </c>
    </row>
    <row r="57">
      <c r="A57" s="4" t="inlineStr">
        <is>
          <t>Subsidiaries</t>
        </is>
      </c>
      <c r="B57" s="4" t="inlineStr">
        <is>
          <t>Wipro VLSI Design Services, LLC</t>
        </is>
      </c>
    </row>
    <row r="58">
      <c r="A58" s="4" t="inlineStr">
        <is>
          <t>Country of Incorporation</t>
        </is>
      </c>
      <c r="B58" s="4" t="inlineStr">
        <is>
          <t>USA</t>
        </is>
      </c>
    </row>
    <row r="59">
      <c r="A59" s="4" t="inlineStr">
        <is>
          <t>Cardinal US Holdings, Inc. [Member]</t>
        </is>
      </c>
    </row>
    <row r="60">
      <c r="A60" s="3" t="inlineStr">
        <is>
          <t>Disclosure of subsidiaries [line items]</t>
        </is>
      </c>
    </row>
    <row r="61">
      <c r="A61" s="4" t="inlineStr">
        <is>
          <t>Subsidiaries</t>
        </is>
      </c>
      <c r="B61" s="4" t="inlineStr">
        <is>
          <t>Cardinal US Holdings, Inc.</t>
        </is>
      </c>
    </row>
    <row r="62">
      <c r="A62" s="4" t="inlineStr">
        <is>
          <t>Country of Incorporation</t>
        </is>
      </c>
      <c r="B62" s="4" t="inlineStr">
        <is>
          <t>USA</t>
        </is>
      </c>
    </row>
    <row r="63">
      <c r="A63" s="4" t="inlineStr">
        <is>
          <t>LeanSwift Solutions, Inc [Member]</t>
        </is>
      </c>
    </row>
    <row r="64">
      <c r="A64" s="3" t="inlineStr">
        <is>
          <t>Disclosure of subsidiaries [line items]</t>
        </is>
      </c>
    </row>
    <row r="65">
      <c r="A65" s="4" t="inlineStr">
        <is>
          <t>Subsidiaries</t>
        </is>
      </c>
      <c r="B65" s="4" t="inlineStr">
        <is>
          <t>LeanSwift Solutions, Inc.</t>
        </is>
      </c>
    </row>
    <row r="66">
      <c r="A66" s="4" t="inlineStr">
        <is>
          <t>Country of Incorporation</t>
        </is>
      </c>
      <c r="B66" s="4" t="inlineStr">
        <is>
          <t>USA</t>
        </is>
      </c>
    </row>
    <row r="67">
      <c r="A67" s="4" t="inlineStr">
        <is>
          <t>Edgile, LLC [Member]</t>
        </is>
      </c>
    </row>
    <row r="68">
      <c r="A68" s="3" t="inlineStr">
        <is>
          <t>Disclosure of subsidiaries [line items]</t>
        </is>
      </c>
    </row>
    <row r="69">
      <c r="A69" s="4" t="inlineStr">
        <is>
          <t>Subsidiaries</t>
        </is>
      </c>
      <c r="B69" s="4" t="inlineStr">
        <is>
          <t>Edgile, LLC</t>
        </is>
      </c>
    </row>
    <row r="70">
      <c r="A70" s="4" t="inlineStr">
        <is>
          <t>Country of Incorporation</t>
        </is>
      </c>
      <c r="B70" s="4" t="inlineStr">
        <is>
          <t>USA</t>
        </is>
      </c>
    </row>
    <row r="71">
      <c r="A71" s="4" t="inlineStr">
        <is>
          <t>Wipro Overseas IT Services Private Limited [member]</t>
        </is>
      </c>
    </row>
    <row r="72">
      <c r="A72" s="3" t="inlineStr">
        <is>
          <t>Disclosure of subsidiaries [line items]</t>
        </is>
      </c>
    </row>
    <row r="73">
      <c r="A73" s="4" t="inlineStr">
        <is>
          <t>Subsidiaries</t>
        </is>
      </c>
      <c r="B73" s="4" t="inlineStr">
        <is>
          <t>Wipro Overseas IT Services Private Limited</t>
        </is>
      </c>
    </row>
    <row r="74">
      <c r="A74" s="4" t="inlineStr">
        <is>
          <t>Country of Incorporation</t>
        </is>
      </c>
      <c r="B74" s="4" t="inlineStr">
        <is>
          <t>India</t>
        </is>
      </c>
    </row>
    <row r="75">
      <c r="A75" s="4" t="inlineStr">
        <is>
          <t>Wipro Japan KK [member]</t>
        </is>
      </c>
    </row>
    <row r="76">
      <c r="A76" s="3" t="inlineStr">
        <is>
          <t>Disclosure of subsidiaries [line items]</t>
        </is>
      </c>
    </row>
    <row r="77">
      <c r="A77" s="4" t="inlineStr">
        <is>
          <t>Subsidiaries</t>
        </is>
      </c>
      <c r="B77" s="4" t="inlineStr">
        <is>
          <t>Wipro Japan KK</t>
        </is>
      </c>
    </row>
    <row r="78">
      <c r="A78" s="4" t="inlineStr">
        <is>
          <t>Country of Incorporation</t>
        </is>
      </c>
      <c r="B78" s="4" t="inlineStr">
        <is>
          <t>Japan</t>
        </is>
      </c>
    </row>
    <row r="79">
      <c r="A79" s="4" t="inlineStr">
        <is>
          <t>Designit Tokyo Ltd [member]</t>
        </is>
      </c>
    </row>
    <row r="80">
      <c r="A80" s="3" t="inlineStr">
        <is>
          <t>Disclosure of subsidiaries [line items]</t>
        </is>
      </c>
    </row>
    <row r="81">
      <c r="A81" s="4" t="inlineStr">
        <is>
          <t>Subsidiaries</t>
        </is>
      </c>
      <c r="B81" s="4" t="inlineStr">
        <is>
          <t>Designit Tokyo Ltd.</t>
        </is>
      </c>
    </row>
    <row r="82">
      <c r="A82" s="4" t="inlineStr">
        <is>
          <t>Country of Incorporation</t>
        </is>
      </c>
      <c r="B82" s="4" t="inlineStr">
        <is>
          <t>Japan</t>
        </is>
      </c>
    </row>
    <row r="83">
      <c r="A83" s="4" t="inlineStr">
        <is>
          <t>Wipro Shanghai Limited [member]</t>
        </is>
      </c>
    </row>
    <row r="84">
      <c r="A84" s="3" t="inlineStr">
        <is>
          <t>Disclosure of subsidiaries [line items]</t>
        </is>
      </c>
    </row>
    <row r="85">
      <c r="A85" s="4" t="inlineStr">
        <is>
          <t>Subsidiaries</t>
        </is>
      </c>
      <c r="B85" s="4" t="inlineStr">
        <is>
          <t>Wipro Shanghai Limited</t>
        </is>
      </c>
    </row>
    <row r="86">
      <c r="A86" s="4" t="inlineStr">
        <is>
          <t>Country of Incorporation</t>
        </is>
      </c>
      <c r="B86" s="4" t="inlineStr">
        <is>
          <t>China</t>
        </is>
      </c>
    </row>
    <row r="87">
      <c r="A87" s="4" t="inlineStr">
        <is>
          <t>Wipro Trademarks Holding Limited [member]</t>
        </is>
      </c>
    </row>
    <row r="88">
      <c r="A88" s="3" t="inlineStr">
        <is>
          <t>Disclosure of subsidiaries [line items]</t>
        </is>
      </c>
    </row>
    <row r="89">
      <c r="A89" s="4" t="inlineStr">
        <is>
          <t>Subsidiaries</t>
        </is>
      </c>
      <c r="B89" s="4" t="inlineStr">
        <is>
          <t>Wipro Trademarks Holding Limited</t>
        </is>
      </c>
    </row>
    <row r="90">
      <c r="A90" s="4" t="inlineStr">
        <is>
          <t>Country of Incorporation</t>
        </is>
      </c>
      <c r="B90" s="4" t="inlineStr">
        <is>
          <t>India</t>
        </is>
      </c>
    </row>
    <row r="91">
      <c r="A91" s="4" t="inlineStr">
        <is>
          <t>Wipro Travel Services Limited [member]</t>
        </is>
      </c>
    </row>
    <row r="92">
      <c r="A92" s="3" t="inlineStr">
        <is>
          <t>Disclosure of subsidiaries [line items]</t>
        </is>
      </c>
    </row>
    <row r="93">
      <c r="A93" s="4" t="inlineStr">
        <is>
          <t>Subsidiaries</t>
        </is>
      </c>
      <c r="B93" s="4" t="inlineStr">
        <is>
          <t>Wipro Travel Services Limited</t>
        </is>
      </c>
    </row>
    <row r="94">
      <c r="A94" s="4" t="inlineStr">
        <is>
          <t>Country of Incorporation</t>
        </is>
      </c>
      <c r="B94" s="4" t="inlineStr">
        <is>
          <t>India</t>
        </is>
      </c>
    </row>
    <row r="95">
      <c r="A95" s="4" t="inlineStr">
        <is>
          <t>Wipro Holdings UK Limited [member]</t>
        </is>
      </c>
    </row>
    <row r="96">
      <c r="A96" s="3" t="inlineStr">
        <is>
          <t>Disclosure of subsidiaries [line items]</t>
        </is>
      </c>
    </row>
    <row r="97">
      <c r="A97" s="4" t="inlineStr">
        <is>
          <t>Subsidiaries</t>
        </is>
      </c>
      <c r="B97" s="4" t="inlineStr">
        <is>
          <t>Wipro Holdings (UK) Limited</t>
        </is>
      </c>
    </row>
    <row r="98">
      <c r="A98" s="4" t="inlineStr">
        <is>
          <t>Country of Incorporation</t>
        </is>
      </c>
      <c r="B98" s="4" t="inlineStr">
        <is>
          <t>U.K.</t>
        </is>
      </c>
    </row>
    <row r="99">
      <c r="A99" s="4" t="inlineStr">
        <is>
          <t>Designit AS [member]</t>
        </is>
      </c>
    </row>
    <row r="100">
      <c r="A100" s="3" t="inlineStr">
        <is>
          <t>Disclosure of subsidiaries [line items]</t>
        </is>
      </c>
    </row>
    <row r="101">
      <c r="A101" s="4" t="inlineStr">
        <is>
          <t>Subsidiaries</t>
        </is>
      </c>
      <c r="B101" s="4" t="inlineStr">
        <is>
          <t>Designit A/S</t>
        </is>
      </c>
    </row>
    <row r="102">
      <c r="A102" s="4" t="inlineStr">
        <is>
          <t>Country of Incorporation</t>
        </is>
      </c>
      <c r="B102" s="4" t="inlineStr">
        <is>
          <t>Denmark</t>
        </is>
      </c>
    </row>
    <row r="103">
      <c r="A103" s="4" t="inlineStr">
        <is>
          <t>Designit Denmark A/S [member]</t>
        </is>
      </c>
    </row>
    <row r="104">
      <c r="A104" s="3" t="inlineStr">
        <is>
          <t>Disclosure of subsidiaries [line items]</t>
        </is>
      </c>
    </row>
    <row r="105">
      <c r="A105" s="4" t="inlineStr">
        <is>
          <t>Subsidiaries</t>
        </is>
      </c>
      <c r="B105" s="4" t="inlineStr">
        <is>
          <t>Designit Denmark A/S</t>
        </is>
      </c>
    </row>
    <row r="106">
      <c r="A106" s="4" t="inlineStr">
        <is>
          <t>Country of Incorporation</t>
        </is>
      </c>
      <c r="B106" s="4" t="inlineStr">
        <is>
          <t>Denmark</t>
        </is>
      </c>
    </row>
    <row r="107">
      <c r="A107" s="4" t="inlineStr">
        <is>
          <t>Designit Germany GmbH [member]</t>
        </is>
      </c>
    </row>
    <row r="108">
      <c r="A108" s="3" t="inlineStr">
        <is>
          <t>Disclosure of subsidiaries [line items]</t>
        </is>
      </c>
    </row>
    <row r="109">
      <c r="A109" s="4" t="inlineStr">
        <is>
          <t>Subsidiaries</t>
        </is>
      </c>
      <c r="B109" s="4" t="inlineStr">
        <is>
          <t>Designit Germany GmbH</t>
        </is>
      </c>
    </row>
    <row r="110">
      <c r="A110" s="4" t="inlineStr">
        <is>
          <t>Country of Incorporation</t>
        </is>
      </c>
      <c r="B110" s="4" t="inlineStr">
        <is>
          <t>Germany</t>
        </is>
      </c>
    </row>
    <row r="111">
      <c r="A111" s="4" t="inlineStr">
        <is>
          <t>Designit Oslo A/S [member]</t>
        </is>
      </c>
    </row>
    <row r="112">
      <c r="A112" s="3" t="inlineStr">
        <is>
          <t>Disclosure of subsidiaries [line items]</t>
        </is>
      </c>
    </row>
    <row r="113">
      <c r="A113" s="4" t="inlineStr">
        <is>
          <t>Subsidiaries</t>
        </is>
      </c>
      <c r="B113" s="4" t="inlineStr">
        <is>
          <t>Designit Oslo A/S</t>
        </is>
      </c>
    </row>
    <row r="114">
      <c r="A114" s="4" t="inlineStr">
        <is>
          <t>Country of Incorporation</t>
        </is>
      </c>
      <c r="B114" s="4" t="inlineStr">
        <is>
          <t>Norway</t>
        </is>
      </c>
    </row>
    <row r="115">
      <c r="A115" s="4" t="inlineStr">
        <is>
          <t>Designit Sweden AB [member]</t>
        </is>
      </c>
    </row>
    <row r="116">
      <c r="A116" s="3" t="inlineStr">
        <is>
          <t>Disclosure of subsidiaries [line items]</t>
        </is>
      </c>
    </row>
    <row r="117">
      <c r="A117" s="4" t="inlineStr">
        <is>
          <t>Subsidiaries</t>
        </is>
      </c>
      <c r="B117" s="4" t="inlineStr">
        <is>
          <t>Designit Sweden AB</t>
        </is>
      </c>
    </row>
    <row r="118">
      <c r="A118" s="4" t="inlineStr">
        <is>
          <t>Country of Incorporation</t>
        </is>
      </c>
      <c r="B118" s="4" t="inlineStr">
        <is>
          <t>Sweden</t>
        </is>
      </c>
    </row>
    <row r="119">
      <c r="A119" s="4" t="inlineStr">
        <is>
          <t>Designit T.L.V Ltd. [member]</t>
        </is>
      </c>
    </row>
    <row r="120">
      <c r="A120" s="3" t="inlineStr">
        <is>
          <t>Disclosure of subsidiaries [line items]</t>
        </is>
      </c>
    </row>
    <row r="121">
      <c r="A121" s="4" t="inlineStr">
        <is>
          <t>Subsidiaries</t>
        </is>
      </c>
      <c r="B121" s="4" t="inlineStr">
        <is>
          <t>Designit T.L.V Ltd.</t>
        </is>
      </c>
    </row>
    <row r="122">
      <c r="A122" s="4" t="inlineStr">
        <is>
          <t>Country of Incorporation</t>
        </is>
      </c>
      <c r="B122" s="4" t="inlineStr">
        <is>
          <t>Israel</t>
        </is>
      </c>
    </row>
    <row r="123">
      <c r="A123" s="4" t="inlineStr">
        <is>
          <t>Designit Spain Digital, S.L.U [Member]</t>
        </is>
      </c>
    </row>
    <row r="124">
      <c r="A124" s="3" t="inlineStr">
        <is>
          <t>Disclosure of subsidiaries [line items]</t>
        </is>
      </c>
    </row>
    <row r="125">
      <c r="A125" s="4" t="inlineStr">
        <is>
          <t>Subsidiaries</t>
        </is>
      </c>
      <c r="B125" s="4" t="inlineStr">
        <is>
          <t>Designit Spain Digital, S.L.U</t>
        </is>
      </c>
    </row>
    <row r="126">
      <c r="A126" s="4" t="inlineStr">
        <is>
          <t>Country of Incorporation</t>
        </is>
      </c>
      <c r="B126" s="4" t="inlineStr">
        <is>
          <t>Spain</t>
        </is>
      </c>
    </row>
    <row r="127">
      <c r="A127" s="4" t="inlineStr">
        <is>
          <t>Wipro Europe Limited [member]</t>
        </is>
      </c>
    </row>
    <row r="128">
      <c r="A128" s="3" t="inlineStr">
        <is>
          <t>Disclosure of subsidiaries [line items]</t>
        </is>
      </c>
    </row>
    <row r="129">
      <c r="A129" s="4" t="inlineStr">
        <is>
          <t>Subsidiaries</t>
        </is>
      </c>
      <c r="B129" s="4" t="inlineStr">
        <is>
          <t>Wipro Europe Limited</t>
        </is>
      </c>
    </row>
    <row r="130">
      <c r="A130" s="4" t="inlineStr">
        <is>
          <t>Country of Incorporation</t>
        </is>
      </c>
      <c r="B130" s="4" t="inlineStr">
        <is>
          <t>U.K.</t>
        </is>
      </c>
    </row>
    <row r="131">
      <c r="A131" s="4" t="inlineStr">
        <is>
          <t>Wipro UK Limited [member]</t>
        </is>
      </c>
    </row>
    <row r="132">
      <c r="A132" s="3" t="inlineStr">
        <is>
          <t>Disclosure of subsidiaries [line items]</t>
        </is>
      </c>
    </row>
    <row r="133">
      <c r="A133" s="4" t="inlineStr">
        <is>
          <t>Subsidiaries</t>
        </is>
      </c>
      <c r="B133" s="4" t="inlineStr">
        <is>
          <t>Wipro UK Limited</t>
        </is>
      </c>
    </row>
    <row r="134">
      <c r="A134" s="4" t="inlineStr">
        <is>
          <t>Country of Incorporation</t>
        </is>
      </c>
      <c r="B134" s="4" t="inlineStr">
        <is>
          <t>U.K.</t>
        </is>
      </c>
    </row>
    <row r="135">
      <c r="A135" s="4" t="inlineStr">
        <is>
          <t>Wipro Financial Services UK Limited [member]</t>
        </is>
      </c>
    </row>
    <row r="136">
      <c r="A136" s="3" t="inlineStr">
        <is>
          <t>Disclosure of subsidiaries [line items]</t>
        </is>
      </c>
    </row>
    <row r="137">
      <c r="A137" s="4" t="inlineStr">
        <is>
          <t>Subsidiaries</t>
        </is>
      </c>
      <c r="B137" s="4" t="inlineStr">
        <is>
          <t>Wipro Financial Services UK Limited</t>
        </is>
      </c>
    </row>
    <row r="138">
      <c r="A138" s="4" t="inlineStr">
        <is>
          <t>Country of Incorporation</t>
        </is>
      </c>
      <c r="B138" s="4" t="inlineStr">
        <is>
          <t>U.K.</t>
        </is>
      </c>
    </row>
    <row r="139">
      <c r="A139" s="4" t="inlineStr">
        <is>
          <t>Wipro IT Services S.R.L. [member]</t>
        </is>
      </c>
    </row>
    <row r="140">
      <c r="A140" s="3" t="inlineStr">
        <is>
          <t>Disclosure of subsidiaries [line items]</t>
        </is>
      </c>
    </row>
    <row r="141">
      <c r="A141" s="4" t="inlineStr">
        <is>
          <t>Subsidiaries</t>
        </is>
      </c>
      <c r="B141" s="4" t="inlineStr">
        <is>
          <t>Wipro IT Services S.R.L.</t>
        </is>
      </c>
    </row>
    <row r="142">
      <c r="A142" s="4" t="inlineStr">
        <is>
          <t>Country of Incorporation</t>
        </is>
      </c>
      <c r="B142" s="4" t="inlineStr">
        <is>
          <t>Romania</t>
        </is>
      </c>
    </row>
    <row r="143">
      <c r="A143" s="4" t="inlineStr">
        <is>
          <t>Wipro Gulf LLC [member]</t>
        </is>
      </c>
    </row>
    <row r="144">
      <c r="A144" s="3" t="inlineStr">
        <is>
          <t>Disclosure of subsidiaries [line items]</t>
        </is>
      </c>
    </row>
    <row r="145">
      <c r="A145" s="4" t="inlineStr">
        <is>
          <t>Subsidiaries</t>
        </is>
      </c>
      <c r="B145" s="4" t="inlineStr">
        <is>
          <t>Wipro Gulf LLC</t>
        </is>
      </c>
    </row>
    <row r="146">
      <c r="A146" s="4" t="inlineStr">
        <is>
          <t>Country of Incorporation</t>
        </is>
      </c>
      <c r="B146" s="4" t="inlineStr">
        <is>
          <t>Sultanate of Oman</t>
        </is>
      </c>
    </row>
    <row r="147">
      <c r="A147" s="4" t="inlineStr">
        <is>
          <t>Wipro Bahrain Limited Co. W.L.L [member]</t>
        </is>
      </c>
    </row>
    <row r="148">
      <c r="A148" s="3" t="inlineStr">
        <is>
          <t>Disclosure of subsidiaries [line items]</t>
        </is>
      </c>
    </row>
    <row r="149">
      <c r="A149" s="4" t="inlineStr">
        <is>
          <t>Subsidiaries</t>
        </is>
      </c>
      <c r="B149" s="4" t="inlineStr">
        <is>
          <t>Wipro Bahrain Limited Co. W.L.L</t>
        </is>
      </c>
    </row>
    <row r="150">
      <c r="A150" s="4" t="inlineStr">
        <is>
          <t>Country of Incorporation</t>
        </is>
      </c>
      <c r="B150" s="4" t="inlineStr">
        <is>
          <t>Bahrain</t>
        </is>
      </c>
    </row>
    <row r="151">
      <c r="A151" s="4" t="inlineStr">
        <is>
          <t>Wipro 4C NV [member]</t>
        </is>
      </c>
    </row>
    <row r="152">
      <c r="A152" s="3" t="inlineStr">
        <is>
          <t>Disclosure of subsidiaries [line items]</t>
        </is>
      </c>
    </row>
    <row r="153">
      <c r="A153" s="4" t="inlineStr">
        <is>
          <t>Subsidiaries</t>
        </is>
      </c>
      <c r="B153" s="4" t="inlineStr">
        <is>
          <t>Wipro 4C NV</t>
        </is>
      </c>
    </row>
    <row r="154">
      <c r="A154" s="4" t="inlineStr">
        <is>
          <t>Country of Incorporation</t>
        </is>
      </c>
      <c r="B154" s="4" t="inlineStr">
        <is>
          <t>Belgium</t>
        </is>
      </c>
    </row>
    <row r="155">
      <c r="A155" s="4" t="inlineStr">
        <is>
          <t>Wipro 4C Danmark ApS [Member]</t>
        </is>
      </c>
    </row>
    <row r="156">
      <c r="A156" s="3" t="inlineStr">
        <is>
          <t>Disclosure of subsidiaries [line items]</t>
        </is>
      </c>
    </row>
    <row r="157">
      <c r="A157" s="4" t="inlineStr">
        <is>
          <t>Subsidiaries</t>
        </is>
      </c>
      <c r="B157" s="4" t="inlineStr">
        <is>
          <t>Wipro 4C Danmark ApS</t>
        </is>
      </c>
    </row>
    <row r="158">
      <c r="A158" s="4" t="inlineStr">
        <is>
          <t>Country of Incorporation</t>
        </is>
      </c>
      <c r="B158" s="4" t="inlineStr">
        <is>
          <t>Denmark</t>
        </is>
      </c>
    </row>
    <row r="159">
      <c r="A159" s="4" t="inlineStr">
        <is>
          <t>Wipro 4C Nederland B.V (formerly known as 4C Nederland B.V)</t>
        </is>
      </c>
    </row>
    <row r="160">
      <c r="A160" s="3" t="inlineStr">
        <is>
          <t>Disclosure of subsidiaries [line items]</t>
        </is>
      </c>
    </row>
    <row r="161">
      <c r="A161" s="4" t="inlineStr">
        <is>
          <t>Subsidiaries</t>
        </is>
      </c>
      <c r="B161" s="4" t="inlineStr">
        <is>
          <t>Wipro 4C Nederland B.V (formerly known as 4C Nederland B.V)</t>
        </is>
      </c>
    </row>
    <row r="162">
      <c r="A162" s="4" t="inlineStr">
        <is>
          <t>Country of Incorporation</t>
        </is>
      </c>
      <c r="B162" s="4" t="inlineStr">
        <is>
          <t>Netherlands</t>
        </is>
      </c>
    </row>
    <row r="163">
      <c r="A163" s="4" t="inlineStr">
        <is>
          <t>Wipro Weare4C UK Limited [Member]</t>
        </is>
      </c>
    </row>
    <row r="164">
      <c r="A164" s="3" t="inlineStr">
        <is>
          <t>Disclosure of subsidiaries [line items]</t>
        </is>
      </c>
    </row>
    <row r="165">
      <c r="A165" s="4" t="inlineStr">
        <is>
          <t>Subsidiaries</t>
        </is>
      </c>
      <c r="B165" s="4" t="inlineStr">
        <is>
          <t>Wipro Weare4C UK Limited</t>
        </is>
      </c>
    </row>
    <row r="166">
      <c r="A166" s="4" t="inlineStr">
        <is>
          <t>Country of Incorporation</t>
        </is>
      </c>
      <c r="B166" s="4" t="inlineStr">
        <is>
          <t>U.K.</t>
        </is>
      </c>
    </row>
    <row r="167">
      <c r="A167" s="4" t="inlineStr">
        <is>
          <t>Wipro 4C Consulting France SAS [Member]</t>
        </is>
      </c>
    </row>
    <row r="168">
      <c r="A168" s="3" t="inlineStr">
        <is>
          <t>Disclosure of subsidiaries [line items]</t>
        </is>
      </c>
    </row>
    <row r="169">
      <c r="A169" s="4" t="inlineStr">
        <is>
          <t>Subsidiaries</t>
        </is>
      </c>
      <c r="B169" s="4" t="inlineStr">
        <is>
          <t>Wipro 4C Consulting France SAS</t>
        </is>
      </c>
    </row>
    <row r="170">
      <c r="A170" s="4" t="inlineStr">
        <is>
          <t>Country of Incorporation</t>
        </is>
      </c>
      <c r="B170" s="4" t="inlineStr">
        <is>
          <t>France</t>
        </is>
      </c>
    </row>
    <row r="171">
      <c r="A171" s="4" t="inlineStr">
        <is>
          <t>Wipro IT Services UK Societas [Member]</t>
        </is>
      </c>
    </row>
    <row r="172">
      <c r="A172" s="3" t="inlineStr">
        <is>
          <t>Disclosure of subsidiaries [line items]</t>
        </is>
      </c>
    </row>
    <row r="173">
      <c r="A173" s="4" t="inlineStr">
        <is>
          <t>Subsidiaries</t>
        </is>
      </c>
      <c r="B173" s="4" t="inlineStr">
        <is>
          <t>Wipro IT Services UK Societas</t>
        </is>
      </c>
    </row>
    <row r="174">
      <c r="A174" s="4" t="inlineStr">
        <is>
          <t>Country of Incorporation</t>
        </is>
      </c>
      <c r="B174" s="4" t="inlineStr">
        <is>
          <t>U.K.</t>
        </is>
      </c>
    </row>
    <row r="175">
      <c r="A175" s="4" t="inlineStr">
        <is>
          <t>Wipro Doha LLC [member]</t>
        </is>
      </c>
    </row>
    <row r="176">
      <c r="A176" s="3" t="inlineStr">
        <is>
          <t>Disclosure of subsidiaries [line items]</t>
        </is>
      </c>
    </row>
    <row r="177">
      <c r="A177" s="4" t="inlineStr">
        <is>
          <t>Subsidiaries</t>
        </is>
      </c>
      <c r="B177" s="4" t="inlineStr">
        <is>
          <t>Wipro Doha LLC</t>
        </is>
      </c>
    </row>
    <row r="178">
      <c r="A178" s="4" t="inlineStr">
        <is>
          <t>Country of Incorporation</t>
        </is>
      </c>
      <c r="B178" s="4" t="inlineStr">
        <is>
          <t>Qatar</t>
        </is>
      </c>
    </row>
    <row r="179">
      <c r="A179" s="4" t="inlineStr">
        <is>
          <t>Wipro Technologies SA DE CV [member]</t>
        </is>
      </c>
    </row>
    <row r="180">
      <c r="A180" s="3" t="inlineStr">
        <is>
          <t>Disclosure of subsidiaries [line items]</t>
        </is>
      </c>
    </row>
    <row r="181">
      <c r="A181" s="4" t="inlineStr">
        <is>
          <t>Subsidiaries</t>
        </is>
      </c>
      <c r="B181" s="4" t="inlineStr">
        <is>
          <t>Wipro Technologies SA DE CV</t>
        </is>
      </c>
    </row>
    <row r="182">
      <c r="A182" s="4" t="inlineStr">
        <is>
          <t>Country of Incorporation</t>
        </is>
      </c>
      <c r="B182" s="4" t="inlineStr">
        <is>
          <t>Mexico</t>
        </is>
      </c>
    </row>
    <row r="183">
      <c r="A183" s="4" t="inlineStr">
        <is>
          <t>Wipro Holdings Hungary Korlátolt Felelősségű Társaság [member]</t>
        </is>
      </c>
    </row>
    <row r="184">
      <c r="A184" s="3" t="inlineStr">
        <is>
          <t>Disclosure of subsidiaries [line items]</t>
        </is>
      </c>
    </row>
    <row r="185">
      <c r="A185" s="4" t="inlineStr">
        <is>
          <t>Subsidiaries</t>
        </is>
      </c>
      <c r="B185" s="4" t="inlineStr">
        <is>
          <t>Wipro Holdings Hungary Korlátolt Felelősségű Társaság</t>
        </is>
      </c>
    </row>
    <row r="186">
      <c r="A186" s="4" t="inlineStr">
        <is>
          <t>Country of Incorporation</t>
        </is>
      </c>
      <c r="B186" s="4" t="inlineStr">
        <is>
          <t>Hungary</t>
        </is>
      </c>
    </row>
    <row r="187">
      <c r="A187" s="4" t="inlineStr">
        <is>
          <t>Wipro Holdings Investment Korlátolt Felelősségű Társaság [member]</t>
        </is>
      </c>
    </row>
    <row r="188">
      <c r="A188" s="3" t="inlineStr">
        <is>
          <t>Disclosure of subsidiaries [line items]</t>
        </is>
      </c>
    </row>
    <row r="189">
      <c r="A189" s="4" t="inlineStr">
        <is>
          <t>Subsidiaries</t>
        </is>
      </c>
      <c r="B189" s="4" t="inlineStr">
        <is>
          <t>Wipro Holdings Investment Korlátolt Felelősségű Társaság</t>
        </is>
      </c>
    </row>
    <row r="190">
      <c r="A190" s="4" t="inlineStr">
        <is>
          <t>Country of Incorporation</t>
        </is>
      </c>
      <c r="B190" s="4" t="inlineStr">
        <is>
          <t>Hungary</t>
        </is>
      </c>
    </row>
    <row r="191">
      <c r="A191" s="4" t="inlineStr">
        <is>
          <t>Wipro Information Technology Egypt SAE [member]</t>
        </is>
      </c>
    </row>
    <row r="192">
      <c r="A192" s="3" t="inlineStr">
        <is>
          <t>Disclosure of subsidiaries [line items]</t>
        </is>
      </c>
    </row>
    <row r="193">
      <c r="A193" s="4" t="inlineStr">
        <is>
          <t>Subsidiaries</t>
        </is>
      </c>
      <c r="B193" s="4" t="inlineStr">
        <is>
          <t>Wipro Information Technology Egypt SAE</t>
        </is>
      </c>
    </row>
    <row r="194">
      <c r="A194" s="4" t="inlineStr">
        <is>
          <t>Country of Incorporation</t>
        </is>
      </c>
      <c r="B194" s="4" t="inlineStr">
        <is>
          <t>Egypt</t>
        </is>
      </c>
    </row>
    <row r="195">
      <c r="A195" s="4" t="inlineStr">
        <is>
          <t>Wipro Arabia Co. Limited [member]</t>
        </is>
      </c>
    </row>
    <row r="196">
      <c r="A196" s="3" t="inlineStr">
        <is>
          <t>Disclosure of subsidiaries [line items]</t>
        </is>
      </c>
    </row>
    <row r="197">
      <c r="A197" s="4" t="inlineStr">
        <is>
          <t>Subsidiaries</t>
        </is>
      </c>
      <c r="B197" s="4" t="inlineStr">
        <is>
          <t>Wipro Arabia Co. Limited</t>
        </is>
      </c>
    </row>
    <row r="198">
      <c r="A198" s="4" t="inlineStr">
        <is>
          <t>Country of Incorporation</t>
        </is>
      </c>
      <c r="B198" s="4" t="inlineStr">
        <is>
          <t>Saudi Arabia</t>
        </is>
      </c>
    </row>
    <row r="199">
      <c r="A199" s="4" t="inlineStr">
        <is>
          <t>Women's Business Park Technologies Limited [member]</t>
        </is>
      </c>
    </row>
    <row r="200">
      <c r="A200" s="3" t="inlineStr">
        <is>
          <t>Disclosure of subsidiaries [line items]</t>
        </is>
      </c>
    </row>
    <row r="201">
      <c r="A201" s="4" t="inlineStr">
        <is>
          <t>Subsidiaries</t>
        </is>
      </c>
      <c r="B201" s="4" t="inlineStr">
        <is>
          <t>Women’s Business Park Technologies Limited</t>
        </is>
      </c>
    </row>
    <row r="202">
      <c r="A202" s="4" t="inlineStr">
        <is>
          <t>Country of Incorporation</t>
        </is>
      </c>
      <c r="B202" s="4" t="inlineStr">
        <is>
          <t>Saudi Arabia</t>
        </is>
      </c>
    </row>
    <row r="203">
      <c r="A203" s="4" t="inlineStr">
        <is>
          <t>Wipro Poland SP Z.O.O [member]</t>
        </is>
      </c>
    </row>
    <row r="204">
      <c r="A204" s="3" t="inlineStr">
        <is>
          <t>Disclosure of subsidiaries [line items]</t>
        </is>
      </c>
    </row>
    <row r="205">
      <c r="A205" s="4" t="inlineStr">
        <is>
          <t>Subsidiaries</t>
        </is>
      </c>
      <c r="B205" s="4" t="inlineStr">
        <is>
          <t>Wipro Poland SP Z.O.O</t>
        </is>
      </c>
    </row>
    <row r="206">
      <c r="A206" s="4" t="inlineStr">
        <is>
          <t>Country of Incorporation</t>
        </is>
      </c>
      <c r="B206" s="4" t="inlineStr">
        <is>
          <t>Poland</t>
        </is>
      </c>
    </row>
    <row r="207">
      <c r="A207" s="4" t="inlineStr">
        <is>
          <t>Wipro IT Services Poland SP Z.O.O [member]</t>
        </is>
      </c>
    </row>
    <row r="208">
      <c r="A208" s="3" t="inlineStr">
        <is>
          <t>Disclosure of subsidiaries [line items]</t>
        </is>
      </c>
    </row>
    <row r="209">
      <c r="A209" s="4" t="inlineStr">
        <is>
          <t>Subsidiaries</t>
        </is>
      </c>
      <c r="B209" s="4" t="inlineStr">
        <is>
          <t>Wipro IT Services Poland SP Z.O.O</t>
        </is>
      </c>
    </row>
    <row r="210">
      <c r="A210" s="4" t="inlineStr">
        <is>
          <t>Country of Incorporation</t>
        </is>
      </c>
      <c r="B210" s="4" t="inlineStr">
        <is>
          <t>Poland</t>
        </is>
      </c>
    </row>
    <row r="211">
      <c r="A211" s="4" t="inlineStr">
        <is>
          <t>Wipro Technologies Australia Pty Ltd [member]</t>
        </is>
      </c>
    </row>
    <row r="212">
      <c r="A212" s="3" t="inlineStr">
        <is>
          <t>Disclosure of subsidiaries [line items]</t>
        </is>
      </c>
    </row>
    <row r="213">
      <c r="A213" s="4" t="inlineStr">
        <is>
          <t>Subsidiaries</t>
        </is>
      </c>
      <c r="B213" s="4" t="inlineStr">
        <is>
          <t>Wipro Technologies Australia Pty Ltd</t>
        </is>
      </c>
    </row>
    <row r="214">
      <c r="A214" s="4" t="inlineStr">
        <is>
          <t>Country of Incorporation</t>
        </is>
      </c>
      <c r="B214" s="4" t="inlineStr">
        <is>
          <t>Australia</t>
        </is>
      </c>
    </row>
    <row r="215">
      <c r="A215" s="4" t="inlineStr">
        <is>
          <t>Ampion Holdings Pty Ltd [Member]</t>
        </is>
      </c>
    </row>
    <row r="216">
      <c r="A216" s="3" t="inlineStr">
        <is>
          <t>Disclosure of subsidiaries [line items]</t>
        </is>
      </c>
    </row>
    <row r="217">
      <c r="A217" s="4" t="inlineStr">
        <is>
          <t>Subsidiaries</t>
        </is>
      </c>
      <c r="B217" s="4" t="inlineStr">
        <is>
          <t>Ampion Holdings Pty Ltd</t>
        </is>
      </c>
    </row>
    <row r="218">
      <c r="A218" s="4" t="inlineStr">
        <is>
          <t>Country of Incorporation</t>
        </is>
      </c>
      <c r="B218" s="4" t="inlineStr">
        <is>
          <t>Australia</t>
        </is>
      </c>
    </row>
    <row r="219">
      <c r="A219" s="4" t="inlineStr">
        <is>
          <t>Wipro Technologies South Africa (Proprietary) Limited [member]</t>
        </is>
      </c>
    </row>
    <row r="220">
      <c r="A220" s="3" t="inlineStr">
        <is>
          <t>Disclosure of subsidiaries [line items]</t>
        </is>
      </c>
    </row>
    <row r="221">
      <c r="A221" s="4" t="inlineStr">
        <is>
          <t>Subsidiaries</t>
        </is>
      </c>
      <c r="B221" s="4" t="inlineStr">
        <is>
          <t>Wipro Technologies South Africa (Proprietary) Limited</t>
        </is>
      </c>
    </row>
    <row r="222">
      <c r="A222" s="4" t="inlineStr">
        <is>
          <t>Country of Incorporation</t>
        </is>
      </c>
      <c r="B222" s="4" t="inlineStr">
        <is>
          <t>South Africa</t>
        </is>
      </c>
    </row>
    <row r="223">
      <c r="A223" s="4" t="inlineStr">
        <is>
          <t>Wipro Technologies Nigeria Limited [member]</t>
        </is>
      </c>
    </row>
    <row r="224">
      <c r="A224" s="3" t="inlineStr">
        <is>
          <t>Disclosure of subsidiaries [line items]</t>
        </is>
      </c>
    </row>
    <row r="225">
      <c r="A225" s="4" t="inlineStr">
        <is>
          <t>Subsidiaries</t>
        </is>
      </c>
      <c r="B225" s="4" t="inlineStr">
        <is>
          <t>Wipro Technologies Nigeria Limited</t>
        </is>
      </c>
    </row>
    <row r="226">
      <c r="A226" s="4" t="inlineStr">
        <is>
          <t>Country of Incorporation</t>
        </is>
      </c>
      <c r="B226" s="4" t="inlineStr">
        <is>
          <t>Nigeria</t>
        </is>
      </c>
    </row>
    <row r="227">
      <c r="A227" s="4" t="inlineStr">
        <is>
          <t>Wipro IT Services Ukraine LLC [member]</t>
        </is>
      </c>
    </row>
    <row r="228">
      <c r="A228" s="3" t="inlineStr">
        <is>
          <t>Disclosure of subsidiaries [line items]</t>
        </is>
      </c>
    </row>
    <row r="229">
      <c r="A229" s="4" t="inlineStr">
        <is>
          <t>Subsidiaries</t>
        </is>
      </c>
      <c r="B229" s="4" t="inlineStr">
        <is>
          <t>Wipro IT Service Ukraine, LLC</t>
        </is>
      </c>
    </row>
    <row r="230">
      <c r="A230" s="4" t="inlineStr">
        <is>
          <t>Country of Incorporation</t>
        </is>
      </c>
      <c r="B230" s="4" t="inlineStr">
        <is>
          <t>Ukraine</t>
        </is>
      </c>
    </row>
    <row r="231">
      <c r="A231" s="4" t="inlineStr">
        <is>
          <t>Wipro Information Technology Netherlands BV. [member]</t>
        </is>
      </c>
    </row>
    <row r="232">
      <c r="A232" s="3" t="inlineStr">
        <is>
          <t>Disclosure of subsidiaries [line items]</t>
        </is>
      </c>
    </row>
    <row r="233">
      <c r="A233" s="4" t="inlineStr">
        <is>
          <t>Subsidiaries</t>
        </is>
      </c>
      <c r="B233" s="4" t="inlineStr">
        <is>
          <t>Wipro Information Technology Netherlands BV.</t>
        </is>
      </c>
    </row>
    <row r="234">
      <c r="A234" s="4" t="inlineStr">
        <is>
          <t>Country of Incorporation</t>
        </is>
      </c>
      <c r="B234" s="4" t="inlineStr">
        <is>
          <t>Netherlands</t>
        </is>
      </c>
    </row>
    <row r="235">
      <c r="A235" s="4" t="inlineStr">
        <is>
          <t>Wipro Portugal S.A. [member]</t>
        </is>
      </c>
    </row>
    <row r="236">
      <c r="A236" s="3" t="inlineStr">
        <is>
          <t>Disclosure of subsidiaries [line items]</t>
        </is>
      </c>
    </row>
    <row r="237">
      <c r="A237" s="4" t="inlineStr">
        <is>
          <t>Subsidiaries</t>
        </is>
      </c>
      <c r="B237" s="4" t="inlineStr">
        <is>
          <t>Wipro Portugal S.A.</t>
        </is>
      </c>
    </row>
    <row r="238">
      <c r="A238" s="4" t="inlineStr">
        <is>
          <t>Country of Incorporation</t>
        </is>
      </c>
      <c r="B238" s="4" t="inlineStr">
        <is>
          <t>Portugal</t>
        </is>
      </c>
    </row>
    <row r="239">
      <c r="A239" s="4" t="inlineStr">
        <is>
          <t>Wipro Technologies Limited [member]</t>
        </is>
      </c>
    </row>
    <row r="240">
      <c r="A240" s="3" t="inlineStr">
        <is>
          <t>Disclosure of subsidiaries [line items]</t>
        </is>
      </c>
    </row>
    <row r="241">
      <c r="A241" s="4" t="inlineStr">
        <is>
          <t>Subsidiaries</t>
        </is>
      </c>
      <c r="B241" s="4" t="inlineStr">
        <is>
          <t>Wipro Technologies Limited</t>
        </is>
      </c>
    </row>
    <row r="242">
      <c r="A242" s="4" t="inlineStr">
        <is>
          <t>Country of Incorporation</t>
        </is>
      </c>
      <c r="B242" s="4" t="inlineStr">
        <is>
          <t>Russia</t>
        </is>
      </c>
    </row>
    <row r="243">
      <c r="A243" s="4" t="inlineStr">
        <is>
          <t>Wipro Technology Chile SPA [member]</t>
        </is>
      </c>
    </row>
    <row r="244">
      <c r="A244" s="3" t="inlineStr">
        <is>
          <t>Disclosure of subsidiaries [line items]</t>
        </is>
      </c>
    </row>
    <row r="245">
      <c r="A245" s="4" t="inlineStr">
        <is>
          <t>Subsidiaries</t>
        </is>
      </c>
      <c r="B245" s="4" t="inlineStr">
        <is>
          <t>Wipro Technology Chile SPA</t>
        </is>
      </c>
    </row>
    <row r="246">
      <c r="A246" s="4" t="inlineStr">
        <is>
          <t>Country of Incorporation</t>
        </is>
      </c>
      <c r="B246" s="4" t="inlineStr">
        <is>
          <t>Chile</t>
        </is>
      </c>
    </row>
    <row r="247">
      <c r="A247" s="4" t="inlineStr">
        <is>
          <t>Wipro Solutions Canada Limited [member]</t>
        </is>
      </c>
    </row>
    <row r="248">
      <c r="A248" s="3" t="inlineStr">
        <is>
          <t>Disclosure of subsidiaries [line items]</t>
        </is>
      </c>
    </row>
    <row r="249">
      <c r="A249" s="4" t="inlineStr">
        <is>
          <t>Subsidiaries</t>
        </is>
      </c>
      <c r="B249" s="4" t="inlineStr">
        <is>
          <t>Wipro Solutions Canada Limited</t>
        </is>
      </c>
    </row>
    <row r="250">
      <c r="A250" s="4" t="inlineStr">
        <is>
          <t>Country of Incorporation</t>
        </is>
      </c>
      <c r="B250" s="4" t="inlineStr">
        <is>
          <t>Canada</t>
        </is>
      </c>
    </row>
    <row r="251">
      <c r="A251" s="4" t="inlineStr">
        <is>
          <t>Wipro Information Technology Kazakhstan LLP [member]</t>
        </is>
      </c>
    </row>
    <row r="252">
      <c r="A252" s="3" t="inlineStr">
        <is>
          <t>Disclosure of subsidiaries [line items]</t>
        </is>
      </c>
    </row>
    <row r="253">
      <c r="A253" s="4" t="inlineStr">
        <is>
          <t>Subsidiaries</t>
        </is>
      </c>
      <c r="B253" s="4" t="inlineStr">
        <is>
          <t>Wipro Information Technology Kazakhstan LLP</t>
        </is>
      </c>
    </row>
    <row r="254">
      <c r="A254" s="4" t="inlineStr">
        <is>
          <t>Country of Incorporation</t>
        </is>
      </c>
      <c r="B254" s="4" t="inlineStr">
        <is>
          <t>Kazakhstan</t>
        </is>
      </c>
    </row>
    <row r="255">
      <c r="A255" s="4" t="inlineStr">
        <is>
          <t>Wipro Technologies W.T. Sociedad Anonima [member]</t>
        </is>
      </c>
    </row>
    <row r="256">
      <c r="A256" s="3" t="inlineStr">
        <is>
          <t>Disclosure of subsidiaries [line items]</t>
        </is>
      </c>
    </row>
    <row r="257">
      <c r="A257" s="4" t="inlineStr">
        <is>
          <t>Subsidiaries</t>
        </is>
      </c>
      <c r="B257" s="4" t="inlineStr">
        <is>
          <t>Wipro Technologies W.T. Sociedad Anonima</t>
        </is>
      </c>
    </row>
    <row r="258">
      <c r="A258" s="4" t="inlineStr">
        <is>
          <t>Country of Incorporation</t>
        </is>
      </c>
      <c r="B258" s="4" t="inlineStr">
        <is>
          <t>Costa Rica</t>
        </is>
      </c>
    </row>
    <row r="259">
      <c r="A259" s="4" t="inlineStr">
        <is>
          <t>Wipro Outsourcing Services (Ireland) Limited [member]</t>
        </is>
      </c>
    </row>
    <row r="260">
      <c r="A260" s="3" t="inlineStr">
        <is>
          <t>Disclosure of subsidiaries [line items]</t>
        </is>
      </c>
    </row>
    <row r="261">
      <c r="A261" s="4" t="inlineStr">
        <is>
          <t>Subsidiaries</t>
        </is>
      </c>
      <c r="B261" s="4" t="inlineStr">
        <is>
          <t>Wipro Outsourcing Services (Ireland) Limited</t>
        </is>
      </c>
    </row>
    <row r="262">
      <c r="A262" s="4" t="inlineStr">
        <is>
          <t>Country of Incorporation</t>
        </is>
      </c>
      <c r="B262" s="4" t="inlineStr">
        <is>
          <t>Ireland</t>
        </is>
      </c>
    </row>
    <row r="263">
      <c r="A263" s="4" t="inlineStr">
        <is>
          <t>Wipro Technologies Peru SAC [member]</t>
        </is>
      </c>
    </row>
    <row r="264">
      <c r="A264" s="3" t="inlineStr">
        <is>
          <t>Disclosure of subsidiaries [line items]</t>
        </is>
      </c>
    </row>
    <row r="265">
      <c r="A265" s="4" t="inlineStr">
        <is>
          <t>Subsidiaries</t>
        </is>
      </c>
      <c r="B265" s="4" t="inlineStr">
        <is>
          <t>Wipro Technologies Peru SAC</t>
        </is>
      </c>
    </row>
    <row r="266">
      <c r="A266" s="4" t="inlineStr">
        <is>
          <t>Country of Incorporation</t>
        </is>
      </c>
      <c r="B266" s="4" t="inlineStr">
        <is>
          <t>Peru</t>
        </is>
      </c>
    </row>
    <row r="267">
      <c r="A267" s="4" t="inlineStr">
        <is>
          <t>Wipro do Brasil Technologia Ltda [member]</t>
        </is>
      </c>
    </row>
    <row r="268">
      <c r="A268" s="3" t="inlineStr">
        <is>
          <t>Disclosure of subsidiaries [line items]</t>
        </is>
      </c>
    </row>
    <row r="269">
      <c r="A269" s="4" t="inlineStr">
        <is>
          <t>Subsidiaries</t>
        </is>
      </c>
      <c r="B269" s="4" t="inlineStr">
        <is>
          <t>Wipro do Brasil Technologia Ltda</t>
        </is>
      </c>
    </row>
    <row r="270">
      <c r="A270" s="4" t="inlineStr">
        <is>
          <t>Country of Incorporation</t>
        </is>
      </c>
      <c r="B270" s="4" t="inlineStr">
        <is>
          <t>Brazil</t>
        </is>
      </c>
    </row>
    <row r="271">
      <c r="A271" s="4" t="inlineStr">
        <is>
          <t>Wipro Technologies SA [member]</t>
        </is>
      </c>
    </row>
    <row r="272">
      <c r="A272" s="3" t="inlineStr">
        <is>
          <t>Disclosure of subsidiaries [line items]</t>
        </is>
      </c>
    </row>
    <row r="273">
      <c r="A273" s="4" t="inlineStr">
        <is>
          <t>Subsidiaries</t>
        </is>
      </c>
      <c r="B273" s="4" t="inlineStr">
        <is>
          <t>Wipro Technologies SA</t>
        </is>
      </c>
    </row>
    <row r="274">
      <c r="A274" s="4" t="inlineStr">
        <is>
          <t>Country of Incorporation</t>
        </is>
      </c>
      <c r="B274" s="4" t="inlineStr">
        <is>
          <t>Argentina</t>
        </is>
      </c>
    </row>
    <row r="275">
      <c r="A275" s="4" t="inlineStr">
        <is>
          <t>Wipro Technologies S.R.L [member]</t>
        </is>
      </c>
    </row>
    <row r="276">
      <c r="A276" s="3" t="inlineStr">
        <is>
          <t>Disclosure of subsidiaries [line items]</t>
        </is>
      </c>
    </row>
    <row r="277">
      <c r="A277" s="4" t="inlineStr">
        <is>
          <t>Subsidiaries</t>
        </is>
      </c>
      <c r="B277" s="4" t="inlineStr">
        <is>
          <t>Wipro Technologies S.R.L</t>
        </is>
      </c>
    </row>
    <row r="278">
      <c r="A278" s="4" t="inlineStr">
        <is>
          <t>Country of Incorporation</t>
        </is>
      </c>
      <c r="B278" s="4" t="inlineStr">
        <is>
          <t>Romania</t>
        </is>
      </c>
    </row>
    <row r="279">
      <c r="A279" s="4" t="inlineStr">
        <is>
          <t>PT WT Indonesia [member]</t>
        </is>
      </c>
    </row>
    <row r="280">
      <c r="A280" s="3" t="inlineStr">
        <is>
          <t>Disclosure of subsidiaries [line items]</t>
        </is>
      </c>
    </row>
    <row r="281">
      <c r="A281" s="4" t="inlineStr">
        <is>
          <t>Subsidiaries</t>
        </is>
      </c>
      <c r="B281" s="4" t="inlineStr">
        <is>
          <t>PT WT Indonesia</t>
        </is>
      </c>
    </row>
    <row r="282">
      <c r="A282" s="4" t="inlineStr">
        <is>
          <t>Country of Incorporation</t>
        </is>
      </c>
      <c r="B282" s="4" t="inlineStr">
        <is>
          <t>Indonesia</t>
        </is>
      </c>
    </row>
    <row r="283">
      <c r="A283" s="4" t="inlineStr">
        <is>
          <t>Wipro (Thailand) Co. Limited [member]</t>
        </is>
      </c>
    </row>
    <row r="284">
      <c r="A284" s="3" t="inlineStr">
        <is>
          <t>Disclosure of subsidiaries [line items]</t>
        </is>
      </c>
    </row>
    <row r="285">
      <c r="A285" s="4" t="inlineStr">
        <is>
          <t>Subsidiaries</t>
        </is>
      </c>
      <c r="B285" s="4" t="inlineStr">
        <is>
          <t>Wipro (Thailand) Co. Limited</t>
        </is>
      </c>
    </row>
    <row r="286">
      <c r="A286" s="4" t="inlineStr">
        <is>
          <t>Country of Incorporation</t>
        </is>
      </c>
      <c r="B286" s="4" t="inlineStr">
        <is>
          <t>Thailand</t>
        </is>
      </c>
    </row>
    <row r="287">
      <c r="A287" s="4" t="inlineStr">
        <is>
          <t>Rainbow Software LLC [member]</t>
        </is>
      </c>
    </row>
    <row r="288">
      <c r="A288" s="3" t="inlineStr">
        <is>
          <t>Disclosure of subsidiaries [line items]</t>
        </is>
      </c>
    </row>
    <row r="289">
      <c r="A289" s="4" t="inlineStr">
        <is>
          <t>Subsidiaries</t>
        </is>
      </c>
      <c r="B289" s="4" t="inlineStr">
        <is>
          <t>Rainbow Software LLC</t>
        </is>
      </c>
    </row>
    <row r="290">
      <c r="A290" s="4" t="inlineStr">
        <is>
          <t>Country of Incorporation</t>
        </is>
      </c>
      <c r="B290" s="4" t="inlineStr">
        <is>
          <t>Iraq</t>
        </is>
      </c>
    </row>
    <row r="291">
      <c r="A291" s="4" t="inlineStr">
        <is>
          <t>Cardinal Foreign Holdings S.á.r.l [member]</t>
        </is>
      </c>
    </row>
    <row r="292">
      <c r="A292" s="3" t="inlineStr">
        <is>
          <t>Disclosure of subsidiaries [line items]</t>
        </is>
      </c>
    </row>
    <row r="293">
      <c r="A293" s="4" t="inlineStr">
        <is>
          <t>Subsidiaries</t>
        </is>
      </c>
      <c r="B293" s="4" t="inlineStr">
        <is>
          <t>Cardinal Foreign Holdings S.á.r.l</t>
        </is>
      </c>
    </row>
    <row r="294">
      <c r="A294" s="4" t="inlineStr">
        <is>
          <t>Country of Incorporation</t>
        </is>
      </c>
      <c r="B294" s="4" t="inlineStr">
        <is>
          <t>Luxembourg</t>
        </is>
      </c>
    </row>
    <row r="295">
      <c r="A295" s="4" t="inlineStr">
        <is>
          <t>Cardinal Foreign Holdings 2 S.á.r.l [member]</t>
        </is>
      </c>
    </row>
    <row r="296">
      <c r="A296" s="3" t="inlineStr">
        <is>
          <t>Disclosure of subsidiaries [line items]</t>
        </is>
      </c>
    </row>
    <row r="297">
      <c r="A297" s="4" t="inlineStr">
        <is>
          <t>Subsidiaries</t>
        </is>
      </c>
      <c r="B297" s="4" t="inlineStr">
        <is>
          <t>Cardinal Foreign Holdings 2 S.á.r.l</t>
        </is>
      </c>
    </row>
    <row r="298">
      <c r="A298" s="4" t="inlineStr">
        <is>
          <t>Country of Incorporation</t>
        </is>
      </c>
      <c r="B298" s="4" t="inlineStr">
        <is>
          <t>Luxembourg</t>
        </is>
      </c>
    </row>
    <row r="299">
      <c r="A299" s="4" t="inlineStr">
        <is>
          <t>Wipro Networks Pte Limited [member]</t>
        </is>
      </c>
    </row>
    <row r="300">
      <c r="A300" s="3" t="inlineStr">
        <is>
          <t>Disclosure of subsidiaries [line items]</t>
        </is>
      </c>
    </row>
    <row r="301">
      <c r="A301" s="4" t="inlineStr">
        <is>
          <t>Subsidiaries</t>
        </is>
      </c>
      <c r="B301" s="4" t="inlineStr">
        <is>
          <t>Wipro Networks Pte Limited</t>
        </is>
      </c>
    </row>
    <row r="302">
      <c r="A302" s="4" t="inlineStr">
        <is>
          <t>Country of Incorporation</t>
        </is>
      </c>
      <c r="B302" s="4" t="inlineStr">
        <is>
          <t>Singapore</t>
        </is>
      </c>
    </row>
    <row r="303">
      <c r="A303" s="4" t="inlineStr">
        <is>
          <t>Wipro (Dalian) Limited [member]</t>
        </is>
      </c>
    </row>
    <row r="304">
      <c r="A304" s="3" t="inlineStr">
        <is>
          <t>Disclosure of subsidiaries [line items]</t>
        </is>
      </c>
    </row>
    <row r="305">
      <c r="A305" s="4" t="inlineStr">
        <is>
          <t>Subsidiaries</t>
        </is>
      </c>
      <c r="B305" s="4" t="inlineStr">
        <is>
          <t>Wipro (Dalian) Limited</t>
        </is>
      </c>
    </row>
    <row r="306">
      <c r="A306" s="4" t="inlineStr">
        <is>
          <t>Country of Incorporation</t>
        </is>
      </c>
      <c r="B306" s="4" t="inlineStr">
        <is>
          <t>China</t>
        </is>
      </c>
    </row>
    <row r="307">
      <c r="A307" s="4" t="inlineStr">
        <is>
          <t>Wipro Technologies SDN BHD [member]</t>
        </is>
      </c>
    </row>
    <row r="308">
      <c r="A308" s="3" t="inlineStr">
        <is>
          <t>Disclosure of subsidiaries [line items]</t>
        </is>
      </c>
    </row>
    <row r="309">
      <c r="A309" s="4" t="inlineStr">
        <is>
          <t>Subsidiaries</t>
        </is>
      </c>
      <c r="B309" s="4" t="inlineStr">
        <is>
          <t>Wipro Technologies SDN BHD</t>
        </is>
      </c>
    </row>
    <row r="310">
      <c r="A310" s="4" t="inlineStr">
        <is>
          <t>Country of Incorporation</t>
        </is>
      </c>
      <c r="B310" s="4" t="inlineStr">
        <is>
          <t>Malaysia</t>
        </is>
      </c>
    </row>
    <row r="311">
      <c r="A311" s="4" t="inlineStr">
        <is>
          <t>Wipro Chengdu Limited [member]</t>
        </is>
      </c>
    </row>
    <row r="312">
      <c r="A312" s="3" t="inlineStr">
        <is>
          <t>Disclosure of subsidiaries [line items]</t>
        </is>
      </c>
    </row>
    <row r="313">
      <c r="A313" s="4" t="inlineStr">
        <is>
          <t>Subsidiaries</t>
        </is>
      </c>
      <c r="B313" s="4" t="inlineStr">
        <is>
          <t>Wipro Chengdu Limited</t>
        </is>
      </c>
    </row>
    <row r="314">
      <c r="A314" s="4" t="inlineStr">
        <is>
          <t>Country of Incorporation</t>
        </is>
      </c>
      <c r="B314" s="4" t="inlineStr">
        <is>
          <t>China</t>
        </is>
      </c>
    </row>
    <row r="315">
      <c r="A315" s="4" t="inlineStr">
        <is>
          <t>Wipro Philippines, Inc. [member]</t>
        </is>
      </c>
    </row>
    <row r="316">
      <c r="A316" s="3" t="inlineStr">
        <is>
          <t>Disclosure of subsidiaries [line items]</t>
        </is>
      </c>
    </row>
    <row r="317">
      <c r="A317" s="4" t="inlineStr">
        <is>
          <t>Subsidiaries</t>
        </is>
      </c>
      <c r="B317" s="4" t="inlineStr">
        <is>
          <t>Wipro Philippines, Inc.</t>
        </is>
      </c>
    </row>
    <row r="318">
      <c r="A318" s="4" t="inlineStr">
        <is>
          <t>Country of Incorporation</t>
        </is>
      </c>
      <c r="B318" s="4" t="inlineStr">
        <is>
          <t>Philippines</t>
        </is>
      </c>
    </row>
    <row r="319">
      <c r="A319" s="4" t="inlineStr">
        <is>
          <t>Wipro IT Services Bangladesh Limited [member]</t>
        </is>
      </c>
    </row>
    <row r="320">
      <c r="A320" s="3" t="inlineStr">
        <is>
          <t>Disclosure of subsidiaries [line items]</t>
        </is>
      </c>
    </row>
    <row r="321">
      <c r="A321" s="4" t="inlineStr">
        <is>
          <t>Subsidiaries</t>
        </is>
      </c>
      <c r="B321" s="4" t="inlineStr">
        <is>
          <t>Wipro IT Services Bangladesh Limited</t>
        </is>
      </c>
    </row>
    <row r="322">
      <c r="A322" s="4" t="inlineStr">
        <is>
          <t>Country of Incorporation</t>
        </is>
      </c>
      <c r="B322" s="4" t="inlineStr">
        <is>
          <t>Bangladesh</t>
        </is>
      </c>
    </row>
    <row r="323">
      <c r="A323" s="4" t="inlineStr">
        <is>
          <t>Wipro HR Services India Private Limited [member]</t>
        </is>
      </c>
    </row>
    <row r="324">
      <c r="A324" s="3" t="inlineStr">
        <is>
          <t>Disclosure of subsidiaries [line items]</t>
        </is>
      </c>
    </row>
    <row r="325">
      <c r="A325" s="4" t="inlineStr">
        <is>
          <t>Subsidiaries</t>
        </is>
      </c>
      <c r="B325" s="4" t="inlineStr">
        <is>
          <t>Wipro HR Services India Private Limited</t>
        </is>
      </c>
    </row>
    <row r="326">
      <c r="A326" s="4" t="inlineStr">
        <is>
          <t>Country of Incorporation</t>
        </is>
      </c>
      <c r="B326" s="4" t="inlineStr">
        <is>
          <t>India</t>
        </is>
      </c>
    </row>
    <row r="327">
      <c r="A327" s="4" t="inlineStr">
        <is>
          <t>Encore Theme Technologies Private Limited [Member]</t>
        </is>
      </c>
    </row>
    <row r="328">
      <c r="A328" s="3" t="inlineStr">
        <is>
          <t>Disclosure of subsidiaries [line items]</t>
        </is>
      </c>
    </row>
    <row r="329">
      <c r="A329" s="4" t="inlineStr">
        <is>
          <t>Subsidiaries</t>
        </is>
      </c>
      <c r="B329" s="4" t="inlineStr">
        <is>
          <t>Encore Theme Technologies Private Limited</t>
        </is>
      </c>
    </row>
    <row r="330">
      <c r="A330" s="4" t="inlineStr">
        <is>
          <t>Country of Incorporation</t>
        </is>
      </c>
      <c r="B330" s="4" t="inlineStr">
        <is>
          <t>India</t>
        </is>
      </c>
    </row>
    <row r="331">
      <c r="A331" s="4" t="inlineStr">
        <is>
          <t>Wipro VLSI Design Services India Private Limited (Formerly known as Eximius Design India Private Limited) [Member]</t>
        </is>
      </c>
    </row>
    <row r="332">
      <c r="A332" s="3" t="inlineStr">
        <is>
          <t>Disclosure of subsidiaries [line items]</t>
        </is>
      </c>
    </row>
    <row r="333">
      <c r="A333" s="4" t="inlineStr">
        <is>
          <t>Subsidiaries</t>
        </is>
      </c>
      <c r="B333" s="4" t="inlineStr">
        <is>
          <t>Wipro VLSI Design Services India Private Limited (Formerly known as Eximius Design India Private Limited)</t>
        </is>
      </c>
    </row>
    <row r="334">
      <c r="A334" s="4" t="inlineStr">
        <is>
          <t>Country of Incorporation</t>
        </is>
      </c>
      <c r="B334" s="4" t="inlineStr">
        <is>
          <t>India</t>
        </is>
      </c>
    </row>
    <row r="335">
      <c r="A335" s="4" t="inlineStr">
        <is>
          <t>Capco Technologies Private Limited [Member]</t>
        </is>
      </c>
    </row>
    <row r="336">
      <c r="A336" s="3" t="inlineStr">
        <is>
          <t>Disclosure of subsidiaries [line items]</t>
        </is>
      </c>
    </row>
    <row r="337">
      <c r="A337" s="4" t="inlineStr">
        <is>
          <t>Subsidiaries</t>
        </is>
      </c>
      <c r="B337" s="4" t="inlineStr">
        <is>
          <t>Capco Technologies Private Limited</t>
        </is>
      </c>
    </row>
    <row r="338">
      <c r="A338" s="4" t="inlineStr">
        <is>
          <t>Country of Incorporation</t>
        </is>
      </c>
      <c r="B338" s="4" t="inlineStr">
        <is>
          <t>India</t>
        </is>
      </c>
    </row>
    <row r="339">
      <c r="A339" s="4" t="inlineStr">
        <is>
          <t>Wipro Technologies Gmbh [member]</t>
        </is>
      </c>
    </row>
    <row r="340">
      <c r="A340" s="3" t="inlineStr">
        <is>
          <t>Disclosure of subsidiaries [line items]</t>
        </is>
      </c>
    </row>
    <row r="341">
      <c r="A341" s="4" t="inlineStr">
        <is>
          <t>Subsidiaries</t>
        </is>
      </c>
      <c r="B341" s="4" t="inlineStr">
        <is>
          <t>Wipro Technologies GmbH</t>
        </is>
      </c>
    </row>
    <row r="342">
      <c r="A342" s="4" t="inlineStr">
        <is>
          <t>Country of Incorporation</t>
        </is>
      </c>
      <c r="B342" s="4" t="inlineStr">
        <is>
          <t>Germany</t>
        </is>
      </c>
    </row>
    <row r="343">
      <c r="A343" s="4" t="inlineStr">
        <is>
          <t>Wipro IT Services Austria GmbH [member]</t>
        </is>
      </c>
    </row>
    <row r="344">
      <c r="A344" s="3" t="inlineStr">
        <is>
          <t>Disclosure of subsidiaries [line items]</t>
        </is>
      </c>
    </row>
    <row r="345">
      <c r="A345" s="4" t="inlineStr">
        <is>
          <t>Subsidiaries</t>
        </is>
      </c>
      <c r="B345" s="4" t="inlineStr">
        <is>
          <t>Wipro IT Services Austria GmbH</t>
        </is>
      </c>
    </row>
    <row r="346">
      <c r="A346" s="4" t="inlineStr">
        <is>
          <t>Country of Incorporation</t>
        </is>
      </c>
      <c r="B346" s="4" t="inlineStr">
        <is>
          <t>Austria</t>
        </is>
      </c>
    </row>
    <row r="347">
      <c r="A347" s="4" t="inlineStr">
        <is>
          <t>Wipro Business Solutions GmbH (Formerly Known as Metronom GmbH) [Member]</t>
        </is>
      </c>
    </row>
    <row r="348">
      <c r="A348" s="3" t="inlineStr">
        <is>
          <t>Disclosure of subsidiaries [line items]</t>
        </is>
      </c>
    </row>
    <row r="349">
      <c r="A349" s="4" t="inlineStr">
        <is>
          <t>Subsidiaries</t>
        </is>
      </c>
      <c r="B349" s="4" t="inlineStr">
        <is>
          <t>Wipro Business Solutions GmbH (formerly known as Metro-nom GmbH)</t>
        </is>
      </c>
    </row>
    <row r="350">
      <c r="A350" s="4" t="inlineStr">
        <is>
          <t>Country of Incorporation</t>
        </is>
      </c>
      <c r="B350" s="4" t="inlineStr">
        <is>
          <t>Germany</t>
        </is>
      </c>
    </row>
    <row r="351">
      <c r="A351" s="4" t="inlineStr">
        <is>
          <t>Wipro Do Brasil Sistemetas De Informatica Ltd [member]</t>
        </is>
      </c>
    </row>
    <row r="352">
      <c r="A352" s="3" t="inlineStr">
        <is>
          <t>Disclosure of subsidiaries [line items]</t>
        </is>
      </c>
    </row>
    <row r="353">
      <c r="A353" s="4" t="inlineStr">
        <is>
          <t>Subsidiaries</t>
        </is>
      </c>
      <c r="B353" s="4" t="inlineStr">
        <is>
          <t>Wipro Do Brasil Sistemetas De Informatica Ltd</t>
        </is>
      </c>
    </row>
    <row r="354">
      <c r="A354" s="4" t="inlineStr">
        <is>
          <t>Country of Incorporation</t>
        </is>
      </c>
      <c r="B354" s="4" t="inlineStr">
        <is>
          <t>Brazil</t>
        </is>
      </c>
    </row>
    <row r="355">
      <c r="A355" s="4" t="inlineStr">
        <is>
          <t>Wipro do Brasil Servicos Ltda [member]</t>
        </is>
      </c>
    </row>
    <row r="356">
      <c r="A356" s="3" t="inlineStr">
        <is>
          <t>Disclosure of subsidiaries [line items]</t>
        </is>
      </c>
    </row>
    <row r="357">
      <c r="A357" s="4" t="inlineStr">
        <is>
          <t>Subsidiaries</t>
        </is>
      </c>
      <c r="B357" s="4" t="inlineStr">
        <is>
          <t>Wipro do Brasil Servicos Ltda</t>
        </is>
      </c>
    </row>
    <row r="358">
      <c r="A358" s="4" t="inlineStr">
        <is>
          <t>Country of Incorporation</t>
        </is>
      </c>
      <c r="B358" s="4" t="inlineStr">
        <is>
          <t>Brazil</t>
        </is>
      </c>
    </row>
    <row r="359">
      <c r="A359" s="4" t="inlineStr">
        <is>
          <t>HealthPlan Services Insurance Agency, LLC [Member]</t>
        </is>
      </c>
    </row>
    <row r="360">
      <c r="A360" s="3" t="inlineStr">
        <is>
          <t>Disclosure of subsidiaries [line items]</t>
        </is>
      </c>
    </row>
    <row r="361">
      <c r="A361" s="4" t="inlineStr">
        <is>
          <t>Subsidiaries</t>
        </is>
      </c>
      <c r="B361" s="4" t="inlineStr">
        <is>
          <t>HealthPlan Services Insurance Agency, LLC</t>
        </is>
      </c>
    </row>
    <row r="362">
      <c r="A362" s="4" t="inlineStr">
        <is>
          <t>Country of Incorporation</t>
        </is>
      </c>
      <c r="B362" s="4" t="inlineStr">
        <is>
          <t>USA</t>
        </is>
      </c>
    </row>
    <row r="363">
      <c r="A363" s="4" t="inlineStr">
        <is>
          <t>International TechneGroup Ltd. [member]</t>
        </is>
      </c>
    </row>
    <row r="364">
      <c r="A364" s="3" t="inlineStr">
        <is>
          <t>Disclosure of subsidiaries [line items]</t>
        </is>
      </c>
    </row>
    <row r="365">
      <c r="A365" s="4" t="inlineStr">
        <is>
          <t>Subsidiaries</t>
        </is>
      </c>
      <c r="B365" s="4" t="inlineStr">
        <is>
          <t>International TechneGroup Ltd.</t>
        </is>
      </c>
    </row>
    <row r="366">
      <c r="A366" s="4" t="inlineStr">
        <is>
          <t>Country of Incorporation</t>
        </is>
      </c>
      <c r="B366" s="4" t="inlineStr">
        <is>
          <t>U.K.</t>
        </is>
      </c>
    </row>
    <row r="367">
      <c r="A367" s="4" t="inlineStr">
        <is>
          <t>ITI Proficiency Ltd [member]</t>
        </is>
      </c>
    </row>
    <row r="368">
      <c r="A368" s="3" t="inlineStr">
        <is>
          <t>Disclosure of subsidiaries [line items]</t>
        </is>
      </c>
    </row>
    <row r="369">
      <c r="A369" s="4" t="inlineStr">
        <is>
          <t>Subsidiaries</t>
        </is>
      </c>
      <c r="B369" s="4" t="inlineStr">
        <is>
          <t>ITI Proficiency Ltd</t>
        </is>
      </c>
    </row>
    <row r="370">
      <c r="A370" s="4" t="inlineStr">
        <is>
          <t>Country of Incorporation</t>
        </is>
      </c>
      <c r="B370" s="4" t="inlineStr">
        <is>
          <t>Israel</t>
        </is>
      </c>
    </row>
    <row r="371">
      <c r="A371" s="4" t="inlineStr">
        <is>
          <t>MechWorks S.R.L. [member]</t>
        </is>
      </c>
    </row>
    <row r="372">
      <c r="A372" s="3" t="inlineStr">
        <is>
          <t>Disclosure of subsidiaries [line items]</t>
        </is>
      </c>
    </row>
    <row r="373">
      <c r="A373" s="4" t="inlineStr">
        <is>
          <t>Subsidiaries</t>
        </is>
      </c>
      <c r="B373" s="4" t="inlineStr">
        <is>
          <t>MechWorks S.R.L.</t>
        </is>
      </c>
    </row>
    <row r="374">
      <c r="A374" s="4" t="inlineStr">
        <is>
          <t>Country of Incorporation</t>
        </is>
      </c>
      <c r="B374" s="4" t="inlineStr">
        <is>
          <t>Italy</t>
        </is>
      </c>
    </row>
    <row r="375">
      <c r="A375" s="4" t="inlineStr">
        <is>
          <t>Wipro Designit Services Limited [member]</t>
        </is>
      </c>
    </row>
    <row r="376">
      <c r="A376" s="3" t="inlineStr">
        <is>
          <t>Disclosure of subsidiaries [line items]</t>
        </is>
      </c>
    </row>
    <row r="377">
      <c r="A377" s="4" t="inlineStr">
        <is>
          <t>Subsidiaries</t>
        </is>
      </c>
      <c r="B377" s="4" t="inlineStr">
        <is>
          <t>Wipro Designit Services Limited</t>
        </is>
      </c>
    </row>
    <row r="378">
      <c r="A378" s="4" t="inlineStr">
        <is>
          <t>Country of Incorporation</t>
        </is>
      </c>
      <c r="B378" s="4" t="inlineStr">
        <is>
          <t>Ireland</t>
        </is>
      </c>
    </row>
    <row r="379">
      <c r="A379" s="4" t="inlineStr">
        <is>
          <t>Topcoder, LLC. [member]</t>
        </is>
      </c>
    </row>
    <row r="380">
      <c r="A380" s="3" t="inlineStr">
        <is>
          <t>Disclosure of subsidiaries [line items]</t>
        </is>
      </c>
    </row>
    <row r="381">
      <c r="A381" s="4" t="inlineStr">
        <is>
          <t>Subsidiaries</t>
        </is>
      </c>
      <c r="B381" s="4" t="inlineStr">
        <is>
          <t>Topcoder, LLC.</t>
        </is>
      </c>
    </row>
    <row r="382">
      <c r="A382" s="4" t="inlineStr">
        <is>
          <t>Country of Incorporation</t>
        </is>
      </c>
      <c r="B382" s="4" t="inlineStr">
        <is>
          <t>USA</t>
        </is>
      </c>
    </row>
    <row r="383">
      <c r="A383" s="4" t="inlineStr">
        <is>
          <t>CloudSocius DMCC [member]</t>
        </is>
      </c>
    </row>
    <row r="384">
      <c r="A384" s="3" t="inlineStr">
        <is>
          <t>Disclosure of subsidiaries [line items]</t>
        </is>
      </c>
    </row>
    <row r="385">
      <c r="A385" s="4" t="inlineStr">
        <is>
          <t>Subsidiaries</t>
        </is>
      </c>
      <c r="B385" s="4" t="inlineStr">
        <is>
          <t>CloudSocius DMCC</t>
        </is>
      </c>
    </row>
    <row r="386">
      <c r="A386" s="4" t="inlineStr">
        <is>
          <t>Country of Incorporation</t>
        </is>
      </c>
      <c r="B386" s="4" t="inlineStr">
        <is>
          <t>UAE</t>
        </is>
      </c>
    </row>
    <row r="387">
      <c r="A387" s="4" t="inlineStr">
        <is>
          <t>Wipro Appirio (Ireland) Limited [member]</t>
        </is>
      </c>
    </row>
    <row r="388">
      <c r="A388" s="3" t="inlineStr">
        <is>
          <t>Disclosure of subsidiaries [line items]</t>
        </is>
      </c>
    </row>
    <row r="389">
      <c r="A389" s="4" t="inlineStr">
        <is>
          <t>Subsidiaries</t>
        </is>
      </c>
      <c r="B389" s="4" t="inlineStr">
        <is>
          <t>Wipro Appirio (Ireland) Limited</t>
        </is>
      </c>
    </row>
    <row r="390">
      <c r="A390" s="4" t="inlineStr">
        <is>
          <t>Country of Incorporation</t>
        </is>
      </c>
      <c r="B390" s="4" t="inlineStr">
        <is>
          <t>Ireland</t>
        </is>
      </c>
    </row>
    <row r="391">
      <c r="A391" s="4" t="inlineStr">
        <is>
          <t>Wipro Appirio UK Limited [Member]</t>
        </is>
      </c>
    </row>
    <row r="392">
      <c r="A392" s="3" t="inlineStr">
        <is>
          <t>Disclosure of subsidiaries [line items]</t>
        </is>
      </c>
    </row>
    <row r="393">
      <c r="A393" s="4" t="inlineStr">
        <is>
          <t>Subsidiaries</t>
        </is>
      </c>
      <c r="B393" s="4" t="inlineStr">
        <is>
          <t>Wipro Appirio UK Limited</t>
        </is>
      </c>
    </row>
    <row r="394">
      <c r="A394" s="4" t="inlineStr">
        <is>
          <t>Country of Incorporation</t>
        </is>
      </c>
      <c r="B394" s="4" t="inlineStr">
        <is>
          <t>U.K.</t>
        </is>
      </c>
    </row>
    <row r="395">
      <c r="A395" s="4" t="inlineStr">
        <is>
          <t>LeanSwift Solutions, Inc. [Member]</t>
        </is>
      </c>
    </row>
    <row r="396">
      <c r="A396" s="3" t="inlineStr">
        <is>
          <t>Disclosure of subsidiaries [line items]</t>
        </is>
      </c>
    </row>
    <row r="397">
      <c r="A397" s="4" t="inlineStr">
        <is>
          <t>Subsidiaries</t>
        </is>
      </c>
      <c r="B397" s="4" t="inlineStr">
        <is>
          <t>LeanSwift Solutions, Inc.</t>
        </is>
      </c>
    </row>
    <row r="398">
      <c r="A398" s="4" t="inlineStr">
        <is>
          <t>Country of Incorporation</t>
        </is>
      </c>
      <c r="B398" s="4" t="inlineStr">
        <is>
          <t>USA</t>
        </is>
      </c>
    </row>
    <row r="399">
      <c r="A399" s="4" t="inlineStr">
        <is>
          <t>Wipro Italia S.R.L. (formerly known as International TechneGroup S.R.L.) [Member]</t>
        </is>
      </c>
    </row>
    <row r="400">
      <c r="A400" s="3" t="inlineStr">
        <is>
          <t>Disclosure of subsidiaries [line items]</t>
        </is>
      </c>
    </row>
    <row r="401">
      <c r="A401" s="4" t="inlineStr">
        <is>
          <t>Subsidiaries</t>
        </is>
      </c>
      <c r="B401" s="4" t="inlineStr">
        <is>
          <t>Wipro Italia S.R.L. (formerly known as International TechneGroup S.R.L.)</t>
        </is>
      </c>
    </row>
    <row r="402">
      <c r="A402" s="4" t="inlineStr">
        <is>
          <t>Country of Incorporation</t>
        </is>
      </c>
      <c r="B402" s="4" t="inlineStr">
        <is>
          <t>Italy</t>
        </is>
      </c>
    </row>
    <row r="403">
      <c r="A403" s="4" t="inlineStr">
        <is>
          <t>Grove Holdings 2 S..r.l [Member]</t>
        </is>
      </c>
    </row>
    <row r="404">
      <c r="A404" s="3" t="inlineStr">
        <is>
          <t>Disclosure of subsidiaries [line items]</t>
        </is>
      </c>
    </row>
    <row r="405">
      <c r="A405" s="4" t="inlineStr">
        <is>
          <t>Subsidiaries</t>
        </is>
      </c>
      <c r="B405" s="4" t="inlineStr">
        <is>
          <t>Grove Holdings 2 S.á.r.l</t>
        </is>
      </c>
    </row>
    <row r="406">
      <c r="A406" s="4" t="inlineStr">
        <is>
          <t>Country of Incorporation</t>
        </is>
      </c>
      <c r="B406" s="4" t="inlineStr">
        <is>
          <t>Luxembourg</t>
        </is>
      </c>
    </row>
    <row r="407">
      <c r="A407" s="4" t="inlineStr">
        <is>
          <t>The Capital Markets Company BV [Member]</t>
        </is>
      </c>
    </row>
    <row r="408">
      <c r="A408" s="3" t="inlineStr">
        <is>
          <t>Disclosure of subsidiaries [line items]</t>
        </is>
      </c>
    </row>
    <row r="409">
      <c r="A409" s="4" t="inlineStr">
        <is>
          <t>Subsidiaries</t>
        </is>
      </c>
      <c r="B409" s="4" t="inlineStr">
        <is>
          <t>The Capital Markets Company BV</t>
        </is>
      </c>
    </row>
    <row r="410">
      <c r="A410" s="4" t="inlineStr">
        <is>
          <t>Country of Incorporation</t>
        </is>
      </c>
      <c r="B410" s="4" t="inlineStr">
        <is>
          <t>Belgium</t>
        </is>
      </c>
    </row>
    <row r="411">
      <c r="A411" s="4" t="inlineStr">
        <is>
          <t>Capco Brasil Serviços E Consultoria Em Informática Ltda [Member]</t>
        </is>
      </c>
    </row>
    <row r="412">
      <c r="A412" s="3" t="inlineStr">
        <is>
          <t>Disclosure of subsidiaries [line items]</t>
        </is>
      </c>
    </row>
    <row r="413">
      <c r="A413" s="4" t="inlineStr">
        <is>
          <t>Subsidiaries</t>
        </is>
      </c>
      <c r="B413" s="4" t="inlineStr">
        <is>
          <t>Capco Brasil Serviços E Consultoria Em Informática Ltda</t>
        </is>
      </c>
    </row>
    <row r="414">
      <c r="A414" s="4" t="inlineStr">
        <is>
          <t>Country of Incorporation</t>
        </is>
      </c>
      <c r="B414" s="4" t="inlineStr">
        <is>
          <t>Brazil</t>
        </is>
      </c>
    </row>
    <row r="415">
      <c r="A415" s="4" t="inlineStr">
        <is>
          <t>The Capital Markets Company LLC [Member]</t>
        </is>
      </c>
    </row>
    <row r="416">
      <c r="A416" s="3" t="inlineStr">
        <is>
          <t>Disclosure of subsidiaries [line items]</t>
        </is>
      </c>
    </row>
    <row r="417">
      <c r="A417" s="4" t="inlineStr">
        <is>
          <t>Subsidiaries</t>
        </is>
      </c>
      <c r="B417" s="4" t="inlineStr">
        <is>
          <t>The Capital Markets Company LLC</t>
        </is>
      </c>
    </row>
    <row r="418">
      <c r="A418" s="4" t="inlineStr">
        <is>
          <t>Country of Incorporation</t>
        </is>
      </c>
      <c r="B418" s="4" t="inlineStr">
        <is>
          <t>USA</t>
        </is>
      </c>
    </row>
    <row r="419">
      <c r="A419" s="4" t="inlineStr">
        <is>
          <t>CAPCO (US) LLC [Member]</t>
        </is>
      </c>
    </row>
    <row r="420">
      <c r="A420" s="3" t="inlineStr">
        <is>
          <t>Disclosure of subsidiaries [line items]</t>
        </is>
      </c>
    </row>
    <row r="421">
      <c r="A421" s="4" t="inlineStr">
        <is>
          <t>Subsidiaries</t>
        </is>
      </c>
      <c r="B421" s="4" t="inlineStr">
        <is>
          <t>CAPCO (US) LLC</t>
        </is>
      </c>
    </row>
    <row r="422">
      <c r="A422" s="4" t="inlineStr">
        <is>
          <t>Country of Incorporation</t>
        </is>
      </c>
      <c r="B422" s="4" t="inlineStr">
        <is>
          <t>USA</t>
        </is>
      </c>
    </row>
    <row r="423">
      <c r="A423" s="4" t="inlineStr">
        <is>
          <t>The Capital Markets Company S.á.r.l [Member]</t>
        </is>
      </c>
    </row>
    <row r="424">
      <c r="A424" s="3" t="inlineStr">
        <is>
          <t>Disclosure of subsidiaries [line items]</t>
        </is>
      </c>
    </row>
    <row r="425">
      <c r="A425" s="4" t="inlineStr">
        <is>
          <t>Subsidiaries</t>
        </is>
      </c>
      <c r="B425" s="4" t="inlineStr">
        <is>
          <t>The Capital Markets Company S.á.r.l</t>
        </is>
      </c>
    </row>
    <row r="426">
      <c r="A426" s="4" t="inlineStr">
        <is>
          <t>Country of Incorporation</t>
        </is>
      </c>
      <c r="B426" s="4" t="inlineStr">
        <is>
          <t>Switzerland</t>
        </is>
      </c>
    </row>
    <row r="427">
      <c r="A427" s="4" t="inlineStr">
        <is>
          <t>Andrion AG [Member]</t>
        </is>
      </c>
    </row>
    <row r="428">
      <c r="A428" s="3" t="inlineStr">
        <is>
          <t>Disclosure of subsidiaries [line items]</t>
        </is>
      </c>
    </row>
    <row r="429">
      <c r="A429" s="4" t="inlineStr">
        <is>
          <t>Subsidiaries</t>
        </is>
      </c>
      <c r="B429" s="4" t="inlineStr">
        <is>
          <t>Andrion AG</t>
        </is>
      </c>
    </row>
    <row r="430">
      <c r="A430" s="4" t="inlineStr">
        <is>
          <t>Country of Incorporation</t>
        </is>
      </c>
      <c r="B430" s="4" t="inlineStr">
        <is>
          <t>Switzerland</t>
        </is>
      </c>
    </row>
    <row r="431">
      <c r="A431" s="4" t="inlineStr">
        <is>
          <t>The Capital Markets Company BV [Member]</t>
        </is>
      </c>
    </row>
    <row r="432">
      <c r="A432" s="3" t="inlineStr">
        <is>
          <t>Disclosure of subsidiaries [line items]</t>
        </is>
      </c>
    </row>
    <row r="433">
      <c r="A433" s="4" t="inlineStr">
        <is>
          <t>Subsidiaries</t>
        </is>
      </c>
      <c r="B433" s="4" t="inlineStr">
        <is>
          <t>The Capital Markets Company BV</t>
        </is>
      </c>
    </row>
    <row r="434">
      <c r="A434" s="4" t="inlineStr">
        <is>
          <t>Country of Incorporation</t>
        </is>
      </c>
      <c r="B434" s="4" t="inlineStr">
        <is>
          <t>Netherlands</t>
        </is>
      </c>
    </row>
    <row r="435">
      <c r="A435" s="4" t="inlineStr">
        <is>
          <t>Capco Belgium BV [Member]</t>
        </is>
      </c>
    </row>
    <row r="436">
      <c r="A436" s="3" t="inlineStr">
        <is>
          <t>Disclosure of subsidiaries [line items]</t>
        </is>
      </c>
    </row>
    <row r="437">
      <c r="A437" s="4" t="inlineStr">
        <is>
          <t>Subsidiaries</t>
        </is>
      </c>
      <c r="B437" s="4" t="inlineStr">
        <is>
          <t>Capco Belgium BV</t>
        </is>
      </c>
    </row>
    <row r="438">
      <c r="A438" s="4" t="inlineStr">
        <is>
          <t>Country of Incorporation</t>
        </is>
      </c>
      <c r="B438" s="4" t="inlineStr">
        <is>
          <t>Belgium</t>
        </is>
      </c>
    </row>
    <row r="439">
      <c r="A439" s="4" t="inlineStr">
        <is>
          <t>The Capital Markets Company (UK) Ltd [Member]</t>
        </is>
      </c>
    </row>
    <row r="440">
      <c r="A440" s="3" t="inlineStr">
        <is>
          <t>Disclosure of subsidiaries [line items]</t>
        </is>
      </c>
    </row>
    <row r="441">
      <c r="A441" s="4" t="inlineStr">
        <is>
          <t>Subsidiaries</t>
        </is>
      </c>
      <c r="B441" s="4" t="inlineStr">
        <is>
          <t>The Capital Markets Company (UK) Ltd</t>
        </is>
      </c>
    </row>
    <row r="442">
      <c r="A442" s="4" t="inlineStr">
        <is>
          <t>Country of Incorporation</t>
        </is>
      </c>
      <c r="B442" s="4" t="inlineStr">
        <is>
          <t>UK</t>
        </is>
      </c>
    </row>
    <row r="443">
      <c r="A443" s="4" t="inlineStr">
        <is>
          <t>Capco (UK) 1, Limited [Member]</t>
        </is>
      </c>
    </row>
    <row r="444">
      <c r="A444" s="3" t="inlineStr">
        <is>
          <t>Disclosure of subsidiaries [line items]</t>
        </is>
      </c>
    </row>
    <row r="445">
      <c r="A445" s="4" t="inlineStr">
        <is>
          <t>Subsidiaries</t>
        </is>
      </c>
      <c r="B445" s="4" t="inlineStr">
        <is>
          <t>Capco (UK) 1, Limited</t>
        </is>
      </c>
    </row>
    <row r="446">
      <c r="A446" s="4" t="inlineStr">
        <is>
          <t>Country of Incorporation</t>
        </is>
      </c>
      <c r="B446" s="4" t="inlineStr">
        <is>
          <t>UK</t>
        </is>
      </c>
    </row>
    <row r="447">
      <c r="A447" s="4" t="inlineStr">
        <is>
          <t>The Capital Markets Company Limited [Member]</t>
        </is>
      </c>
    </row>
    <row r="448">
      <c r="A448" s="3" t="inlineStr">
        <is>
          <t>Disclosure of subsidiaries [line items]</t>
        </is>
      </c>
    </row>
    <row r="449">
      <c r="A449" s="4" t="inlineStr">
        <is>
          <t>Subsidiaries</t>
        </is>
      </c>
      <c r="B449" s="4" t="inlineStr">
        <is>
          <t>The Capital Markets Company Limited</t>
        </is>
      </c>
    </row>
    <row r="450">
      <c r="A450" s="4" t="inlineStr">
        <is>
          <t>Country of Incorporation</t>
        </is>
      </c>
      <c r="B450" s="4" t="inlineStr">
        <is>
          <t>Canada</t>
        </is>
      </c>
    </row>
    <row r="451">
      <c r="A451" s="4" t="inlineStr">
        <is>
          <t>Capco (US) GP LLC [Member]</t>
        </is>
      </c>
    </row>
    <row r="452">
      <c r="A452" s="3" t="inlineStr">
        <is>
          <t>Disclosure of subsidiaries [line items]</t>
        </is>
      </c>
    </row>
    <row r="453">
      <c r="A453" s="4" t="inlineStr">
        <is>
          <t>Subsidiaries</t>
        </is>
      </c>
      <c r="B453" s="4" t="inlineStr">
        <is>
          <t>Capco (US) GP LLC</t>
        </is>
      </c>
    </row>
    <row r="454">
      <c r="A454" s="4" t="inlineStr">
        <is>
          <t>Country of Incorporation</t>
        </is>
      </c>
      <c r="B454" s="4" t="inlineStr">
        <is>
          <t>USA</t>
        </is>
      </c>
    </row>
    <row r="455">
      <c r="A455" s="4" t="inlineStr">
        <is>
          <t>Revolution IT Pty Ltd [Member]</t>
        </is>
      </c>
    </row>
    <row r="456">
      <c r="A456" s="3" t="inlineStr">
        <is>
          <t>Disclosure of subsidiaries [line items]</t>
        </is>
      </c>
    </row>
    <row r="457">
      <c r="A457" s="4" t="inlineStr">
        <is>
          <t>Subsidiaries</t>
        </is>
      </c>
      <c r="B457" s="4" t="inlineStr">
        <is>
          <t>Revolution IT Pty Ltd</t>
        </is>
      </c>
    </row>
    <row r="458">
      <c r="A458" s="4" t="inlineStr">
        <is>
          <t>Country of Incorporation</t>
        </is>
      </c>
      <c r="B458" s="4" t="inlineStr">
        <is>
          <t>Australia</t>
        </is>
      </c>
    </row>
    <row r="459">
      <c r="A459" s="4" t="inlineStr">
        <is>
          <t>Iris Holdco Pty Ltd [Member]</t>
        </is>
      </c>
    </row>
    <row r="460">
      <c r="A460" s="3" t="inlineStr">
        <is>
          <t>Disclosure of subsidiaries [line items]</t>
        </is>
      </c>
    </row>
    <row r="461">
      <c r="A461" s="4" t="inlineStr">
        <is>
          <t>Subsidiaries</t>
        </is>
      </c>
      <c r="B461" s="4" t="inlineStr">
        <is>
          <t>Iris Holdco Pty Ltd</t>
        </is>
      </c>
    </row>
    <row r="462">
      <c r="A462" s="4" t="inlineStr">
        <is>
          <t>Country of Incorporation</t>
        </is>
      </c>
      <c r="B462" s="4" t="inlineStr">
        <is>
          <t>Australia</t>
        </is>
      </c>
    </row>
    <row r="463">
      <c r="A463" s="4" t="inlineStr">
        <is>
          <t>LeanSwift Solutions, LLC [Member]</t>
        </is>
      </c>
    </row>
    <row r="464">
      <c r="A464" s="3" t="inlineStr">
        <is>
          <t>Disclosure of subsidiaries [line items]</t>
        </is>
      </c>
    </row>
    <row r="465">
      <c r="A465" s="4" t="inlineStr">
        <is>
          <t>Subsidiaries</t>
        </is>
      </c>
      <c r="B465" s="4" t="inlineStr">
        <is>
          <t>LeanSwift Solutions, LLC</t>
        </is>
      </c>
    </row>
    <row r="466">
      <c r="A466" s="4" t="inlineStr">
        <is>
          <t>Country of Incorporation</t>
        </is>
      </c>
      <c r="B466" s="4" t="inlineStr">
        <is>
          <t>USA</t>
        </is>
      </c>
    </row>
    <row r="467">
      <c r="A467" s="4" t="inlineStr">
        <is>
          <t>LeanSwift AB [Member]</t>
        </is>
      </c>
    </row>
    <row r="468">
      <c r="A468" s="3" t="inlineStr">
        <is>
          <t>Disclosure of subsidiaries [line items]</t>
        </is>
      </c>
    </row>
    <row r="469">
      <c r="A469" s="4" t="inlineStr">
        <is>
          <t>Subsidiaries</t>
        </is>
      </c>
      <c r="B469" s="4" t="inlineStr">
        <is>
          <t>LeanSwift AB</t>
        </is>
      </c>
    </row>
    <row r="470">
      <c r="A470" s="4" t="inlineStr">
        <is>
          <t>Country of Incorporation</t>
        </is>
      </c>
      <c r="B470" s="4" t="inlineStr">
        <is>
          <t>Sweden</t>
        </is>
      </c>
    </row>
    <row r="471">
      <c r="A471" s="4" t="inlineStr">
        <is>
          <t>Capco Consulting Services LLC [Member]</t>
        </is>
      </c>
    </row>
    <row r="472">
      <c r="A472" s="3" t="inlineStr">
        <is>
          <t>Disclosure of subsidiaries [line items]</t>
        </is>
      </c>
    </row>
    <row r="473">
      <c r="A473" s="4" t="inlineStr">
        <is>
          <t>Subsidiaries</t>
        </is>
      </c>
      <c r="B473" s="4" t="inlineStr">
        <is>
          <t>Capco Consulting Services LLC</t>
        </is>
      </c>
    </row>
    <row r="474">
      <c r="A474" s="4" t="inlineStr">
        <is>
          <t>Country of Incorporation</t>
        </is>
      </c>
      <c r="B474" s="4" t="inlineStr">
        <is>
          <t>USA</t>
        </is>
      </c>
    </row>
    <row r="475">
      <c r="A475" s="4" t="inlineStr">
        <is>
          <t>Capco RISC Consulting LLC [Member]</t>
        </is>
      </c>
    </row>
    <row r="476">
      <c r="A476" s="3" t="inlineStr">
        <is>
          <t>Disclosure of subsidiaries [line items]</t>
        </is>
      </c>
    </row>
    <row r="477">
      <c r="A477" s="4" t="inlineStr">
        <is>
          <t>Subsidiaries</t>
        </is>
      </c>
      <c r="B477" s="4" t="inlineStr">
        <is>
          <t>Capco RISC Consulting LLC</t>
        </is>
      </c>
    </row>
    <row r="478">
      <c r="A478" s="4" t="inlineStr">
        <is>
          <t>Country of Incorporation</t>
        </is>
      </c>
      <c r="B478" s="4" t="inlineStr">
        <is>
          <t>USA</t>
        </is>
      </c>
    </row>
    <row r="479">
      <c r="A479" s="4" t="inlineStr">
        <is>
          <t>ATOM Solutions LLC [Member]</t>
        </is>
      </c>
    </row>
    <row r="480">
      <c r="A480" s="3" t="inlineStr">
        <is>
          <t>Disclosure of subsidiaries [line items]</t>
        </is>
      </c>
    </row>
    <row r="481">
      <c r="A481" s="4" t="inlineStr">
        <is>
          <t>Subsidiaries</t>
        </is>
      </c>
      <c r="B481" s="4" t="inlineStr">
        <is>
          <t>ATOM Solutions LLC</t>
        </is>
      </c>
    </row>
    <row r="482">
      <c r="A482" s="4" t="inlineStr">
        <is>
          <t>Country of Incorporation</t>
        </is>
      </c>
      <c r="B482" s="4" t="inlineStr">
        <is>
          <t>USA</t>
        </is>
      </c>
    </row>
    <row r="483">
      <c r="A483" s="4" t="inlineStr">
        <is>
          <t>NEOS Holdings LLC [Member]</t>
        </is>
      </c>
    </row>
    <row r="484">
      <c r="A484" s="3" t="inlineStr">
        <is>
          <t>Disclosure of subsidiaries [line items]</t>
        </is>
      </c>
    </row>
    <row r="485">
      <c r="A485" s="4" t="inlineStr">
        <is>
          <t>Subsidiaries</t>
        </is>
      </c>
      <c r="B485" s="4" t="inlineStr">
        <is>
          <t>NEOS Holdings LLC</t>
        </is>
      </c>
    </row>
    <row r="486">
      <c r="A486" s="4" t="inlineStr">
        <is>
          <t>Country of Incorporation</t>
        </is>
      </c>
      <c r="B486" s="4" t="inlineStr">
        <is>
          <t>USA</t>
        </is>
      </c>
    </row>
    <row r="487">
      <c r="A487" s="4" t="inlineStr">
        <is>
          <t>NEOS LLC [Member]</t>
        </is>
      </c>
    </row>
    <row r="488">
      <c r="A488" s="3" t="inlineStr">
        <is>
          <t>Disclosure of subsidiaries [line items]</t>
        </is>
      </c>
    </row>
    <row r="489">
      <c r="A489" s="4" t="inlineStr">
        <is>
          <t>Subsidiaries</t>
        </is>
      </c>
      <c r="B489" s="4" t="inlineStr">
        <is>
          <t>NEOS LLC</t>
        </is>
      </c>
    </row>
    <row r="490">
      <c r="A490" s="4" t="inlineStr">
        <is>
          <t>Country of Incorporation</t>
        </is>
      </c>
      <c r="B490" s="4" t="inlineStr">
        <is>
          <t>USA</t>
        </is>
      </c>
    </row>
    <row r="491">
      <c r="A491" s="4" t="inlineStr">
        <is>
          <t>NEOS Software LLC [Member]</t>
        </is>
      </c>
    </row>
    <row r="492">
      <c r="A492" s="3" t="inlineStr">
        <is>
          <t>Disclosure of subsidiaries [line items]</t>
        </is>
      </c>
    </row>
    <row r="493">
      <c r="A493" s="4" t="inlineStr">
        <is>
          <t>Subsidiaries</t>
        </is>
      </c>
      <c r="B493" s="4" t="inlineStr">
        <is>
          <t>NEOS Software LLC</t>
        </is>
      </c>
    </row>
    <row r="494">
      <c r="A494" s="4" t="inlineStr">
        <is>
          <t>Country of Incorporation</t>
        </is>
      </c>
      <c r="B494" s="4" t="inlineStr">
        <is>
          <t>USA</t>
        </is>
      </c>
    </row>
    <row r="495">
      <c r="A495" s="4" t="inlineStr">
        <is>
          <t>Ampion Pty Ltd [Member]</t>
        </is>
      </c>
    </row>
    <row r="496">
      <c r="A496" s="3" t="inlineStr">
        <is>
          <t>Disclosure of subsidiaries [line items]</t>
        </is>
      </c>
    </row>
    <row r="497">
      <c r="A497" s="4" t="inlineStr">
        <is>
          <t>Subsidiaries</t>
        </is>
      </c>
      <c r="B497" s="4" t="inlineStr">
        <is>
          <t>Ampion Pty Ltd</t>
        </is>
      </c>
    </row>
    <row r="498">
      <c r="A498" s="4" t="inlineStr">
        <is>
          <t>Country of Incorporation</t>
        </is>
      </c>
      <c r="B498" s="4" t="inlineStr">
        <is>
          <t>Australia</t>
        </is>
      </c>
    </row>
    <row r="499">
      <c r="A499" s="4" t="inlineStr">
        <is>
          <t>Crowdsprint Pty Ltd [Member]</t>
        </is>
      </c>
    </row>
    <row r="500">
      <c r="A500" s="3" t="inlineStr">
        <is>
          <t>Disclosure of subsidiaries [line items]</t>
        </is>
      </c>
    </row>
    <row r="501">
      <c r="A501" s="4" t="inlineStr">
        <is>
          <t>Subsidiaries</t>
        </is>
      </c>
      <c r="B501" s="4" t="inlineStr">
        <is>
          <t>Crowdsprint Pty Ltd</t>
        </is>
      </c>
    </row>
    <row r="502">
      <c r="A502" s="4" t="inlineStr">
        <is>
          <t>Country of Incorporation</t>
        </is>
      </c>
      <c r="B502" s="4" t="inlineStr">
        <is>
          <t>Australia</t>
        </is>
      </c>
    </row>
    <row r="503">
      <c r="A503" s="4" t="inlineStr">
        <is>
          <t>Capco Consulting Services (Guangzhou) Company Limited [Member]</t>
        </is>
      </c>
    </row>
    <row r="504">
      <c r="A504" s="3" t="inlineStr">
        <is>
          <t>Disclosure of subsidiaries [line items]</t>
        </is>
      </c>
    </row>
    <row r="505">
      <c r="A505" s="4" t="inlineStr">
        <is>
          <t>Subsidiaries</t>
        </is>
      </c>
      <c r="B505" s="4" t="inlineStr">
        <is>
          <t>Capco Consulting Services (Guangzhou) Company Limited</t>
        </is>
      </c>
    </row>
    <row r="506">
      <c r="A506" s="4" t="inlineStr">
        <is>
          <t>Country of Incorporation</t>
        </is>
      </c>
      <c r="B506" s="4" t="inlineStr">
        <is>
          <t>China</t>
        </is>
      </c>
    </row>
    <row r="507">
      <c r="A507" s="4" t="inlineStr">
        <is>
          <t>The Capital Markets Company s.r.o [Member]</t>
        </is>
      </c>
    </row>
    <row r="508">
      <c r="A508" s="3" t="inlineStr">
        <is>
          <t>Disclosure of subsidiaries [line items]</t>
        </is>
      </c>
    </row>
    <row r="509">
      <c r="A509" s="4" t="inlineStr">
        <is>
          <t>Subsidiaries</t>
        </is>
      </c>
      <c r="B509" s="4" t="inlineStr">
        <is>
          <t>The Capital Markets Company s.r.o</t>
        </is>
      </c>
    </row>
    <row r="510">
      <c r="A510" s="4" t="inlineStr">
        <is>
          <t>Country of Incorporation</t>
        </is>
      </c>
      <c r="B510" s="4" t="inlineStr">
        <is>
          <t>Slovakia</t>
        </is>
      </c>
    </row>
    <row r="511">
      <c r="A511" s="4" t="inlineStr">
        <is>
          <t>The Capital Markets Company S.A.S [Member]</t>
        </is>
      </c>
    </row>
    <row r="512">
      <c r="A512" s="3" t="inlineStr">
        <is>
          <t>Disclosure of subsidiaries [line items]</t>
        </is>
      </c>
    </row>
    <row r="513">
      <c r="A513" s="4" t="inlineStr">
        <is>
          <t>Subsidiaries</t>
        </is>
      </c>
      <c r="B513" s="4" t="inlineStr">
        <is>
          <t>The Capital Markets Company S.A.S</t>
        </is>
      </c>
    </row>
    <row r="514">
      <c r="A514" s="4" t="inlineStr">
        <is>
          <t>Country of Incorporation</t>
        </is>
      </c>
      <c r="B514" s="4" t="inlineStr">
        <is>
          <t>France</t>
        </is>
      </c>
    </row>
    <row r="515">
      <c r="A515" s="4" t="inlineStr">
        <is>
          <t>Capco Poland sp. z.o.o [Member]</t>
        </is>
      </c>
    </row>
    <row r="516">
      <c r="A516" s="3" t="inlineStr">
        <is>
          <t>Disclosure of subsidiaries [line items]</t>
        </is>
      </c>
    </row>
    <row r="517">
      <c r="A517" s="4" t="inlineStr">
        <is>
          <t>Subsidiaries</t>
        </is>
      </c>
      <c r="B517" s="4" t="inlineStr">
        <is>
          <t>Capco Poland sp. z.o.o</t>
        </is>
      </c>
    </row>
    <row r="518">
      <c r="A518" s="4" t="inlineStr">
        <is>
          <t>Country of Incorporation</t>
        </is>
      </c>
      <c r="B518" s="4" t="inlineStr">
        <is>
          <t>Poland</t>
        </is>
      </c>
    </row>
    <row r="519">
      <c r="A519" s="4" t="inlineStr">
        <is>
          <t>CapAfric Consulting (Pty) Ltd [Member]</t>
        </is>
      </c>
    </row>
    <row r="520">
      <c r="A520" s="3" t="inlineStr">
        <is>
          <t>Disclosure of subsidiaries [line items]</t>
        </is>
      </c>
    </row>
    <row r="521">
      <c r="A521" s="4" t="inlineStr">
        <is>
          <t>Subsidiaries</t>
        </is>
      </c>
      <c r="B521" s="4" t="inlineStr">
        <is>
          <t>CapAfric Consulting (Pty) Ltd</t>
        </is>
      </c>
    </row>
    <row r="522">
      <c r="A522" s="4" t="inlineStr">
        <is>
          <t>Country of Incorporation</t>
        </is>
      </c>
      <c r="B522" s="4" t="inlineStr">
        <is>
          <t>South Africa</t>
        </is>
      </c>
    </row>
    <row r="523">
      <c r="A523" s="4" t="inlineStr">
        <is>
          <t>Capco Consulting Singapore Pte. Ltd [Member]</t>
        </is>
      </c>
    </row>
    <row r="524">
      <c r="A524" s="3" t="inlineStr">
        <is>
          <t>Disclosure of subsidiaries [line items]</t>
        </is>
      </c>
    </row>
    <row r="525">
      <c r="A525" s="4" t="inlineStr">
        <is>
          <t>Subsidiaries</t>
        </is>
      </c>
      <c r="B525" s="4" t="inlineStr">
        <is>
          <t>Capco Consulting Singapore Pte. Ltd</t>
        </is>
      </c>
    </row>
    <row r="526">
      <c r="A526" s="4" t="inlineStr">
        <is>
          <t>Country of Incorporation</t>
        </is>
      </c>
      <c r="B526" s="4" t="inlineStr">
        <is>
          <t>Singapore</t>
        </is>
      </c>
    </row>
    <row r="527">
      <c r="A527" s="4" t="inlineStr">
        <is>
          <t>The Capital Markets Company GmbH [Member]</t>
        </is>
      </c>
    </row>
    <row r="528">
      <c r="A528" s="3" t="inlineStr">
        <is>
          <t>Disclosure of subsidiaries [line items]</t>
        </is>
      </c>
    </row>
    <row r="529">
      <c r="A529" s="4" t="inlineStr">
        <is>
          <t>Subsidiaries</t>
        </is>
      </c>
      <c r="B529" s="4" t="inlineStr">
        <is>
          <t>The Capital Markets Company GmbH</t>
        </is>
      </c>
    </row>
    <row r="530">
      <c r="A530" s="4" t="inlineStr">
        <is>
          <t>Country of Incorporation</t>
        </is>
      </c>
      <c r="B530" s="4" t="inlineStr">
        <is>
          <t>Germany</t>
        </is>
      </c>
    </row>
    <row r="531">
      <c r="A531" s="4" t="inlineStr">
        <is>
          <t>Capco Austria GmbH [Member]</t>
        </is>
      </c>
    </row>
    <row r="532">
      <c r="A532" s="3" t="inlineStr">
        <is>
          <t>Disclosure of subsidiaries [line items]</t>
        </is>
      </c>
    </row>
    <row r="533">
      <c r="A533" s="4" t="inlineStr">
        <is>
          <t>Subsidiaries</t>
        </is>
      </c>
      <c r="B533" s="4" t="inlineStr">
        <is>
          <t>Capco Austria GmbH</t>
        </is>
      </c>
    </row>
    <row r="534">
      <c r="A534" s="4" t="inlineStr">
        <is>
          <t>Country of Incorporation</t>
        </is>
      </c>
      <c r="B534" s="4" t="inlineStr">
        <is>
          <t>Austria</t>
        </is>
      </c>
    </row>
    <row r="535">
      <c r="A535" s="4" t="inlineStr">
        <is>
          <t>Capco Consultancy (Malaysia) Sdn. Bhd [Member]</t>
        </is>
      </c>
    </row>
    <row r="536">
      <c r="A536" s="3" t="inlineStr">
        <is>
          <t>Disclosure of subsidiaries [line items]</t>
        </is>
      </c>
    </row>
    <row r="537">
      <c r="A537" s="4" t="inlineStr">
        <is>
          <t>Subsidiaries</t>
        </is>
      </c>
      <c r="B537" s="4" t="inlineStr">
        <is>
          <t>Capco Consultancy (Malaysia) Sdn. Bhd</t>
        </is>
      </c>
    </row>
    <row r="538">
      <c r="A538" s="4" t="inlineStr">
        <is>
          <t>Country of Incorporation</t>
        </is>
      </c>
      <c r="B538" s="4" t="inlineStr">
        <is>
          <t>Malaysia</t>
        </is>
      </c>
    </row>
    <row r="539">
      <c r="A539" s="4" t="inlineStr">
        <is>
          <t>Capco Greece Single Member P.C [Member]</t>
        </is>
      </c>
    </row>
    <row r="540">
      <c r="A540" s="3" t="inlineStr">
        <is>
          <t>Disclosure of subsidiaries [line items]</t>
        </is>
      </c>
    </row>
    <row r="541">
      <c r="A541" s="4" t="inlineStr">
        <is>
          <t>Subsidiaries</t>
        </is>
      </c>
      <c r="B541" s="4" t="inlineStr">
        <is>
          <t>Capco Greece Single Member P.C</t>
        </is>
      </c>
    </row>
    <row r="542">
      <c r="A542" s="4" t="inlineStr">
        <is>
          <t>Country of Incorporation</t>
        </is>
      </c>
      <c r="B542" s="4" t="inlineStr">
        <is>
          <t>Greece</t>
        </is>
      </c>
    </row>
    <row r="543">
      <c r="A543" s="4" t="inlineStr">
        <is>
          <t>Capco Consultancy (Thailand) Ltd [Member]</t>
        </is>
      </c>
    </row>
    <row r="544">
      <c r="A544" s="3" t="inlineStr">
        <is>
          <t>Disclosure of subsidiaries [line items]</t>
        </is>
      </c>
    </row>
    <row r="545">
      <c r="A545" s="4" t="inlineStr">
        <is>
          <t>Subsidiaries</t>
        </is>
      </c>
      <c r="B545" s="4" t="inlineStr">
        <is>
          <t>Capco Consultancy (Thailand) Ltd</t>
        </is>
      </c>
    </row>
    <row r="546">
      <c r="A546" s="4" t="inlineStr">
        <is>
          <t>Country of Incorporation</t>
        </is>
      </c>
      <c r="B546" s="4" t="inlineStr">
        <is>
          <t>Thailand</t>
        </is>
      </c>
    </row>
    <row r="547">
      <c r="A547" s="4" t="inlineStr">
        <is>
          <t>Wipro Technology Solutions S.R.L (formerly known as Metro Systems Romania S.R.L) [Member]</t>
        </is>
      </c>
    </row>
    <row r="548">
      <c r="A548" s="3" t="inlineStr">
        <is>
          <t>Disclosure of subsidiaries [line items]</t>
        </is>
      </c>
    </row>
    <row r="549">
      <c r="A549" s="4" t="inlineStr">
        <is>
          <t>Subsidiaries</t>
        </is>
      </c>
      <c r="B549" s="4" t="inlineStr">
        <is>
          <t>Wipro Technology Solutions S.R.L (formerly known as Metro Systems Romania S.R.L)</t>
        </is>
      </c>
    </row>
    <row r="550">
      <c r="A550" s="4" t="inlineStr">
        <is>
          <t>Country of Incorporation</t>
        </is>
      </c>
      <c r="B550" s="4" t="inlineStr">
        <is>
          <t>Romania</t>
        </is>
      </c>
    </row>
    <row r="551">
      <c r="A551" s="4" t="inlineStr">
        <is>
          <t>Iris Bidco Pty Ltd [Member]</t>
        </is>
      </c>
    </row>
    <row r="552">
      <c r="A552" s="3" t="inlineStr">
        <is>
          <t>Disclosure of subsidiaries [line items]</t>
        </is>
      </c>
    </row>
    <row r="553">
      <c r="A553" s="4" t="inlineStr">
        <is>
          <t>Subsidiaries</t>
        </is>
      </c>
      <c r="B553" s="4" t="inlineStr">
        <is>
          <t>Iris Bidco Pty Ltd</t>
        </is>
      </c>
    </row>
    <row r="554">
      <c r="A554" s="4" t="inlineStr">
        <is>
          <t>Country of Incorporation</t>
        </is>
      </c>
      <c r="B554" s="4" t="inlineStr">
        <is>
          <t>Australia</t>
        </is>
      </c>
    </row>
    <row r="555">
      <c r="A555" s="4" t="inlineStr">
        <is>
          <t>Shelde Pty Ltd [Member]</t>
        </is>
      </c>
    </row>
    <row r="556">
      <c r="A556" s="3" t="inlineStr">
        <is>
          <t>Disclosure of subsidiaries [line items]</t>
        </is>
      </c>
    </row>
    <row r="557">
      <c r="A557" s="4" t="inlineStr">
        <is>
          <t>Subsidiaries</t>
        </is>
      </c>
      <c r="B557" s="4" t="inlineStr">
        <is>
          <t>Shelde Pty Ltd</t>
        </is>
      </c>
    </row>
    <row r="558">
      <c r="A558" s="4" t="inlineStr">
        <is>
          <t>Country of Incorporation</t>
        </is>
      </c>
      <c r="B558" s="4" t="inlineStr">
        <is>
          <t>Australia</t>
        </is>
      </c>
    </row>
    <row r="559">
      <c r="A559" s="4" t="inlineStr">
        <is>
          <t>The Capital Markets Company Limited [Member]</t>
        </is>
      </c>
    </row>
    <row r="560">
      <c r="A560" s="3" t="inlineStr">
        <is>
          <t>Disclosure of subsidiaries [line items]</t>
        </is>
      </c>
    </row>
    <row r="561">
      <c r="A561" s="4" t="inlineStr">
        <is>
          <t>Subsidiaries</t>
        </is>
      </c>
      <c r="B561" s="4" t="inlineStr">
        <is>
          <t>The Capital Markets Company Limited</t>
        </is>
      </c>
    </row>
    <row r="562">
      <c r="A562" s="4" t="inlineStr">
        <is>
          <t>Country of Incorporation</t>
        </is>
      </c>
      <c r="B562" s="4" t="inlineStr">
        <is>
          <t>Hong Kong</t>
        </is>
      </c>
    </row>
    <row r="563">
      <c r="A563" s="4" t="inlineStr">
        <is>
          <t>Capco (Canada) GP ULC [Member]</t>
        </is>
      </c>
    </row>
    <row r="564">
      <c r="A564" s="3" t="inlineStr">
        <is>
          <t>Disclosure of subsidiaries [line items]</t>
        </is>
      </c>
    </row>
    <row r="565">
      <c r="A565" s="4" t="inlineStr">
        <is>
          <t>Subsidiaries</t>
        </is>
      </c>
      <c r="B565" s="4" t="inlineStr">
        <is>
          <t>Capco (Canada) GP ULC</t>
        </is>
      </c>
    </row>
    <row r="566">
      <c r="A566" s="4" t="inlineStr">
        <is>
          <t>Country of Incorporation</t>
        </is>
      </c>
      <c r="B566" s="4" t="inlineStr">
        <is>
          <t>Canada</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Related Party Relationships and Transactions - Additional Information (Detail)</t>
        </is>
      </c>
      <c r="B1" s="2" t="inlineStr">
        <is>
          <t>12 Months Ended</t>
        </is>
      </c>
    </row>
    <row r="2">
      <c r="B2" s="2" t="inlineStr">
        <is>
          <t>Mar. 31, 2022</t>
        </is>
      </c>
    </row>
    <row r="3">
      <c r="A3" s="3" t="inlineStr">
        <is>
          <t>Disclosure of transactions between related parties [line items]</t>
        </is>
      </c>
    </row>
    <row r="4">
      <c r="A4" s="4" t="inlineStr">
        <is>
          <t>Holding percentage</t>
        </is>
      </c>
      <c r="B4" s="4" t="inlineStr">
        <is>
          <t>100.00%</t>
        </is>
      </c>
    </row>
    <row r="5">
      <c r="A5" s="4" t="inlineStr">
        <is>
          <t>Remaining ownership interest in Encore Theme Technologies Private Limited subject to regulatory approvals and confirmations [member]</t>
        </is>
      </c>
    </row>
    <row r="6">
      <c r="A6" s="3" t="inlineStr">
        <is>
          <t>Disclosure of transactions between related parties [line items]</t>
        </is>
      </c>
    </row>
    <row r="7">
      <c r="A7" s="4" t="inlineStr">
        <is>
          <t>Percentage of ownership interest</t>
        </is>
      </c>
      <c r="B7" s="4" t="inlineStr">
        <is>
          <t>3.32%</t>
        </is>
      </c>
    </row>
    <row r="8">
      <c r="A8" s="4" t="inlineStr">
        <is>
          <t>Drivestream Inc [member]</t>
        </is>
      </c>
    </row>
    <row r="9">
      <c r="A9" s="3" t="inlineStr">
        <is>
          <t>Disclosure of transactions between related parties [line items]</t>
        </is>
      </c>
    </row>
    <row r="10">
      <c r="A10" s="4" t="inlineStr">
        <is>
          <t>Ownership interest</t>
        </is>
      </c>
      <c r="B10" s="4" t="inlineStr">
        <is>
          <t>43.70%</t>
        </is>
      </c>
    </row>
    <row r="11">
      <c r="A11" s="4" t="inlineStr">
        <is>
          <t>Wipro Arabia Co. Limited [member]</t>
        </is>
      </c>
    </row>
    <row r="12">
      <c r="A12" s="3" t="inlineStr">
        <is>
          <t>Disclosure of transactions between related parties [line items]</t>
        </is>
      </c>
    </row>
    <row r="13">
      <c r="A13" s="4" t="inlineStr">
        <is>
          <t>Percentage of ownership interest</t>
        </is>
      </c>
      <c r="B13" s="4" t="inlineStr">
        <is>
          <t>66.67%</t>
        </is>
      </c>
    </row>
    <row r="14">
      <c r="A14" s="4" t="inlineStr">
        <is>
          <t>Wipro Doha LLC [member]</t>
        </is>
      </c>
    </row>
    <row r="15">
      <c r="A15" s="3" t="inlineStr">
        <is>
          <t>Disclosure of transactions between related parties [line items]</t>
        </is>
      </c>
    </row>
    <row r="16">
      <c r="A16" s="4" t="inlineStr">
        <is>
          <t>Percentage of ownership interest by local shareholder</t>
        </is>
      </c>
      <c r="B16" s="4" t="inlineStr">
        <is>
          <t>51.00%</t>
        </is>
      </c>
    </row>
    <row r="17">
      <c r="A17" s="4" t="inlineStr">
        <is>
          <t>Women's Business Park Technologies Limited [member]</t>
        </is>
      </c>
    </row>
    <row r="18">
      <c r="A18" s="3" t="inlineStr">
        <is>
          <t>Disclosure of transactions between related parties [line items]</t>
        </is>
      </c>
    </row>
    <row r="19">
      <c r="A19" s="4" t="inlineStr">
        <is>
          <t>Percentage of ownership interest</t>
        </is>
      </c>
      <c r="B19" s="4" t="inlineStr">
        <is>
          <t>55.00%</t>
        </is>
      </c>
    </row>
    <row r="20">
      <c r="A20" s="4" t="inlineStr">
        <is>
          <t>Encore Theme Technologies Private Limited [member]</t>
        </is>
      </c>
    </row>
    <row r="21">
      <c r="A21" s="3" t="inlineStr">
        <is>
          <t>Disclosure of transactions between related parties [line items]</t>
        </is>
      </c>
    </row>
    <row r="22">
      <c r="A22" s="4" t="inlineStr">
        <is>
          <t>Percentage of ownership interest</t>
        </is>
      </c>
      <c r="B22" s="4" t="inlineStr">
        <is>
          <t>96.68%</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Related Party Relationships and Transactions - Summary of List of Controlled Trusts (Detail)</t>
        </is>
      </c>
      <c r="B1" s="2" t="inlineStr">
        <is>
          <t>12 Months Ended</t>
        </is>
      </c>
    </row>
    <row r="2">
      <c r="B2" s="2" t="inlineStr">
        <is>
          <t>Mar. 31, 2022</t>
        </is>
      </c>
    </row>
    <row r="3">
      <c r="A3" s="4" t="inlineStr">
        <is>
          <t>Wipro Equity Reward Trust [member]</t>
        </is>
      </c>
    </row>
    <row r="4">
      <c r="A4" s="3" t="inlineStr">
        <is>
          <t>Disclosure Of List of Controlled Trusts [Line Items]</t>
        </is>
      </c>
    </row>
    <row r="5">
      <c r="A5" s="4" t="inlineStr">
        <is>
          <t>Name of the entity</t>
        </is>
      </c>
      <c r="B5" s="4" t="inlineStr">
        <is>
          <t>Wipro Equity Reward Trust</t>
        </is>
      </c>
    </row>
    <row r="6">
      <c r="A6" s="4" t="inlineStr">
        <is>
          <t>Country of incorporation</t>
        </is>
      </c>
      <c r="B6" s="4" t="inlineStr">
        <is>
          <t>India</t>
        </is>
      </c>
    </row>
    <row r="7">
      <c r="A7" s="4" t="inlineStr">
        <is>
          <t>Wipro Foundation [member]</t>
        </is>
      </c>
    </row>
    <row r="8">
      <c r="A8" s="3" t="inlineStr">
        <is>
          <t>Disclosure Of List of Controlled Trusts [Line Items]</t>
        </is>
      </c>
    </row>
    <row r="9">
      <c r="A9" s="4" t="inlineStr">
        <is>
          <t>Name of the entity</t>
        </is>
      </c>
      <c r="B9" s="4" t="inlineStr">
        <is>
          <t>Wipro Foundation</t>
        </is>
      </c>
    </row>
    <row r="10">
      <c r="A10" s="4" t="inlineStr">
        <is>
          <t>Country of incorporation</t>
        </is>
      </c>
      <c r="B10" s="4" t="inlineStr">
        <is>
          <t>India</t>
        </is>
      </c>
    </row>
    <row r="11">
      <c r="A11" s="4" t="inlineStr">
        <is>
          <t>Capco (Canada) LP [member]</t>
        </is>
      </c>
    </row>
    <row r="12">
      <c r="A12" s="3" t="inlineStr">
        <is>
          <t>Disclosure Of List of Controlled Trusts [Line Items]</t>
        </is>
      </c>
    </row>
    <row r="13">
      <c r="A13" s="4" t="inlineStr">
        <is>
          <t>Name of the entity</t>
        </is>
      </c>
      <c r="B13" s="4" t="inlineStr">
        <is>
          <t>Capco (Canada) LP</t>
        </is>
      </c>
    </row>
    <row r="14">
      <c r="A14" s="4" t="inlineStr">
        <is>
          <t>Country of incorporation</t>
        </is>
      </c>
      <c r="B14" s="4" t="inlineStr">
        <is>
          <t>Canada</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Related Party Relationships and Transactions - Summary of Related Party Transactions (Detail) - INR (₨) ₨ in Millions</t>
        </is>
      </c>
      <c r="C1" s="2" t="inlineStr">
        <is>
          <t>12 Months Ended</t>
        </is>
      </c>
    </row>
    <row r="2">
      <c r="C2" s="2" t="inlineStr">
        <is>
          <t>Mar. 31, 2022</t>
        </is>
      </c>
      <c r="D2" s="2" t="inlineStr">
        <is>
          <t>Mar. 31, 2021</t>
        </is>
      </c>
      <c r="E2" s="2" t="inlineStr">
        <is>
          <t>Mar. 31, 2020</t>
        </is>
      </c>
    </row>
    <row r="3">
      <c r="A3" s="3" t="inlineStr">
        <is>
          <t>Disclosure of transactions between related parties [line items]</t>
        </is>
      </c>
    </row>
    <row r="4">
      <c r="A4" s="4" t="inlineStr">
        <is>
          <t>Dividend</t>
        </is>
      </c>
      <c r="C4" s="6" t="n">
        <v>2</v>
      </c>
      <c r="D4" s="6" t="n">
        <v>4</v>
      </c>
      <c r="E4" s="6" t="n">
        <v>367</v>
      </c>
    </row>
    <row r="5">
      <c r="A5" s="4" t="inlineStr">
        <is>
          <t>Buyback of shares</t>
        </is>
      </c>
      <c r="B5" s="4" t="inlineStr">
        <is>
          <t>[1]</t>
        </is>
      </c>
      <c r="D5" s="5" t="n">
        <v>116445</v>
      </c>
      <c r="E5" s="5" t="n">
        <v>105000</v>
      </c>
    </row>
    <row r="6">
      <c r="A6" s="4" t="inlineStr">
        <is>
          <t>Entities controlled by directors [member]</t>
        </is>
      </c>
    </row>
    <row r="7">
      <c r="A7" s="3" t="inlineStr">
        <is>
          <t>Disclosure of transactions between related parties [line items]</t>
        </is>
      </c>
    </row>
    <row r="8">
      <c r="A8" s="4" t="inlineStr">
        <is>
          <t>Sales of goods and services</t>
        </is>
      </c>
      <c r="C8" s="5" t="n">
        <v>182</v>
      </c>
      <c r="D8" s="5" t="n">
        <v>171</v>
      </c>
      <c r="E8" s="5" t="n">
        <v>43</v>
      </c>
    </row>
    <row r="9">
      <c r="A9" s="4" t="inlineStr">
        <is>
          <t>Assets purchased</t>
        </is>
      </c>
      <c r="C9" s="5" t="n">
        <v>158</v>
      </c>
      <c r="D9" s="5" t="n">
        <v>423</v>
      </c>
      <c r="E9" s="5" t="n">
        <v>741</v>
      </c>
    </row>
    <row r="10">
      <c r="A10" s="4" t="inlineStr">
        <is>
          <t>Dividend</t>
        </is>
      </c>
      <c r="C10" s="5" t="n">
        <v>3760</v>
      </c>
      <c r="D10" s="5" t="n">
        <v>3760</v>
      </c>
      <c r="E10" s="5" t="n">
        <v>3987</v>
      </c>
    </row>
    <row r="11">
      <c r="A11" s="4" t="inlineStr">
        <is>
          <t>Buyback of shares</t>
        </is>
      </c>
      <c r="C11" s="5" t="n">
        <v>0</v>
      </c>
      <c r="D11" s="5" t="n">
        <v>91562</v>
      </c>
      <c r="E11" s="5" t="n">
        <v>69392</v>
      </c>
    </row>
    <row r="12">
      <c r="A12" s="4" t="inlineStr">
        <is>
          <t>Rental income</t>
        </is>
      </c>
      <c r="C12" s="5" t="n">
        <v>3</v>
      </c>
      <c r="D12" s="5" t="n">
        <v>50</v>
      </c>
      <c r="E12" s="5" t="n">
        <v>45</v>
      </c>
    </row>
    <row r="13">
      <c r="A13" s="4" t="inlineStr">
        <is>
          <t>Rent Paid</t>
        </is>
      </c>
      <c r="C13" s="5" t="n">
        <v>2</v>
      </c>
      <c r="D13" s="5" t="n">
        <v>2</v>
      </c>
      <c r="E13" s="5" t="n">
        <v>2</v>
      </c>
    </row>
    <row r="14">
      <c r="A14" s="4" t="inlineStr">
        <is>
          <t>Others</t>
        </is>
      </c>
      <c r="C14" s="5" t="n">
        <v>49</v>
      </c>
      <c r="D14" s="5" t="n">
        <v>44</v>
      </c>
      <c r="E14" s="5" t="n">
        <v>119</v>
      </c>
    </row>
    <row r="15">
      <c r="A15" s="4" t="inlineStr">
        <is>
          <t>Remuneration and short-term benefits</t>
        </is>
      </c>
      <c r="C15" s="5" t="n">
        <v>0</v>
      </c>
    </row>
    <row r="16">
      <c r="A16" s="4" t="inlineStr">
        <is>
          <t>Other benefits</t>
        </is>
      </c>
      <c r="C16" s="5" t="n">
        <v>0</v>
      </c>
    </row>
    <row r="17">
      <c r="A17" s="3" t="inlineStr">
        <is>
          <t>Balance as at the year end</t>
        </is>
      </c>
    </row>
    <row r="18">
      <c r="A18" s="4" t="inlineStr">
        <is>
          <t>Receivables</t>
        </is>
      </c>
      <c r="C18" s="5" t="n">
        <v>198</v>
      </c>
      <c r="D18" s="5" t="n">
        <v>241</v>
      </c>
      <c r="E18" s="5" t="n">
        <v>94</v>
      </c>
    </row>
    <row r="19">
      <c r="A19" s="4" t="inlineStr">
        <is>
          <t>Payables</t>
        </is>
      </c>
      <c r="E19" s="5" t="n">
        <v>23</v>
      </c>
    </row>
    <row r="20">
      <c r="A20" s="4" t="inlineStr">
        <is>
          <t>Key management personnel [member]</t>
        </is>
      </c>
    </row>
    <row r="21">
      <c r="A21" s="3" t="inlineStr">
        <is>
          <t>Disclosure of transactions between related parties [line items]</t>
        </is>
      </c>
    </row>
    <row r="22">
      <c r="A22" s="4" t="inlineStr">
        <is>
          <t>Sales of goods and services</t>
        </is>
      </c>
      <c r="C22" s="5" t="n">
        <v>0</v>
      </c>
    </row>
    <row r="23">
      <c r="A23" s="4" t="inlineStr">
        <is>
          <t>Assets purchased</t>
        </is>
      </c>
      <c r="C23" s="5" t="n">
        <v>0</v>
      </c>
    </row>
    <row r="24">
      <c r="A24" s="4" t="inlineStr">
        <is>
          <t>Dividend</t>
        </is>
      </c>
      <c r="C24" s="5" t="n">
        <v>244</v>
      </c>
      <c r="D24" s="5" t="n">
        <v>242</v>
      </c>
      <c r="E24" s="5" t="n">
        <v>243</v>
      </c>
    </row>
    <row r="25">
      <c r="A25" s="4" t="inlineStr">
        <is>
          <t>Buyback of shares</t>
        </is>
      </c>
      <c r="C25" s="5" t="n">
        <v>0</v>
      </c>
      <c r="D25" s="5" t="n">
        <v>0</v>
      </c>
      <c r="E25" s="5" t="n">
        <v>4076</v>
      </c>
    </row>
    <row r="26">
      <c r="A26" s="4" t="inlineStr">
        <is>
          <t>Rental income</t>
        </is>
      </c>
      <c r="C26" s="5" t="n">
        <v>0</v>
      </c>
    </row>
    <row r="27">
      <c r="A27" s="4" t="inlineStr">
        <is>
          <t>Rent Paid</t>
        </is>
      </c>
      <c r="C27" s="5" t="n">
        <v>8</v>
      </c>
      <c r="D27" s="5" t="n">
        <v>7</v>
      </c>
      <c r="E27" s="5" t="n">
        <v>9</v>
      </c>
    </row>
    <row r="28">
      <c r="A28" s="4" t="inlineStr">
        <is>
          <t>Others</t>
        </is>
      </c>
      <c r="C28" s="5" t="n">
        <v>0</v>
      </c>
    </row>
    <row r="29">
      <c r="A29" s="4" t="inlineStr">
        <is>
          <t>Remuneration and short-term benefits</t>
        </is>
      </c>
      <c r="C29" s="5" t="n">
        <v>805</v>
      </c>
      <c r="D29" s="5" t="n">
        <v>741</v>
      </c>
      <c r="E29" s="5" t="n">
        <v>354</v>
      </c>
    </row>
    <row r="30">
      <c r="A30" s="4" t="inlineStr">
        <is>
          <t>Other benefits</t>
        </is>
      </c>
      <c r="C30" s="5" t="n">
        <v>376</v>
      </c>
      <c r="D30" s="5" t="n">
        <v>231</v>
      </c>
      <c r="E30" s="5" t="n">
        <v>178</v>
      </c>
    </row>
    <row r="31">
      <c r="A31" s="3" t="inlineStr">
        <is>
          <t>Balance as at the year end</t>
        </is>
      </c>
    </row>
    <row r="32">
      <c r="A32" s="4" t="inlineStr">
        <is>
          <t>Receivables</t>
        </is>
      </c>
      <c r="C32" s="5" t="n">
        <v>0</v>
      </c>
    </row>
    <row r="33">
      <c r="A33" s="4" t="inlineStr">
        <is>
          <t>Payables</t>
        </is>
      </c>
      <c r="C33" s="6" t="n">
        <v>293</v>
      </c>
      <c r="D33" s="6" t="n">
        <v>333</v>
      </c>
      <c r="E33" s="6" t="n">
        <v>166</v>
      </c>
    </row>
    <row r="34"/>
    <row r="35">
      <c r="A35" s="4" t="inlineStr">
        <is>
          <t>[1]</t>
        </is>
      </c>
      <c r="B35" s="4" t="inlineStr">
        <is>
          <t>Refer to Note 22</t>
        </is>
      </c>
    </row>
  </sheetData>
  <mergeCells count="4">
    <mergeCell ref="A1:B2"/>
    <mergeCell ref="C1:E1"/>
    <mergeCell ref="A34:D34"/>
    <mergeCell ref="B35:D35"/>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Relationships and Transactions - Summary of Related Party Transactions (Parenthetical) (Detail) - INR (₨) ₨ in Millions</t>
        </is>
      </c>
      <c r="C1" s="2" t="inlineStr">
        <is>
          <t>12 Months Ended</t>
        </is>
      </c>
    </row>
    <row r="2">
      <c r="C2" s="2" t="inlineStr">
        <is>
          <t>Mar. 31, 2022</t>
        </is>
      </c>
      <c r="D2" s="2" t="inlineStr">
        <is>
          <t>Mar. 31, 2021</t>
        </is>
      </c>
      <c r="E2" s="2" t="inlineStr">
        <is>
          <t>Mar. 31, 2020</t>
        </is>
      </c>
    </row>
    <row r="3">
      <c r="A3" s="3" t="inlineStr">
        <is>
          <t>Disclosure of transactions between related parties [line items]</t>
        </is>
      </c>
    </row>
    <row r="4">
      <c r="A4" s="4" t="inlineStr">
        <is>
          <t>Share based compensation</t>
        </is>
      </c>
      <c r="B4" s="4" t="inlineStr">
        <is>
          <t>[1]</t>
        </is>
      </c>
      <c r="C4" s="6" t="n">
        <v>4164</v>
      </c>
      <c r="D4" s="6" t="n">
        <v>2897</v>
      </c>
      <c r="E4" s="6" t="n">
        <v>1262</v>
      </c>
    </row>
    <row r="5">
      <c r="A5" s="4" t="inlineStr">
        <is>
          <t>Other benefits [member]</t>
        </is>
      </c>
    </row>
    <row r="6">
      <c r="A6" s="3" t="inlineStr">
        <is>
          <t>Disclosure of transactions between related parties [line items]</t>
        </is>
      </c>
    </row>
    <row r="7">
      <c r="A7" s="4" t="inlineStr">
        <is>
          <t>Share based compensation</t>
        </is>
      </c>
      <c r="C7" s="6" t="n">
        <v>368</v>
      </c>
      <c r="D7" s="6" t="n">
        <v>219</v>
      </c>
      <c r="E7" s="6" t="n">
        <v>170</v>
      </c>
    </row>
    <row r="8"/>
    <row r="9">
      <c r="A9" s="4" t="inlineStr">
        <is>
          <t>[1]</t>
        </is>
      </c>
      <c r="B9" s="4" t="inlineStr">
        <is>
          <t>Includes ₹ 587 and ₹ 54 for the year ended March 31, 2021 and 2022 respectively, towards cash settled ADS RSUs.</t>
        </is>
      </c>
    </row>
  </sheetData>
  <mergeCells count="4">
    <mergeCell ref="A1:B2"/>
    <mergeCell ref="C1:E1"/>
    <mergeCell ref="A8:D8"/>
    <mergeCell ref="B9:D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2</t>
        </is>
      </c>
    </row>
    <row r="3">
      <c r="A3" s="3" t="inlineStr">
        <is>
          <t>Text block [abstract]</t>
        </is>
      </c>
    </row>
    <row r="4">
      <c r="A4" s="4" t="inlineStr">
        <is>
          <t>Inventories</t>
        </is>
      </c>
      <c r="B4" s="4" t="inlineStr">
        <is>
          <t>10. Inventories
As at March 31,
2021 2022
Stores and spare parts ₹ 127 ₹ 28
Finished and traded goods 937 1,306
₹ 1,064 ₹ 1,33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INR (₨) ₨ in Millions</t>
        </is>
      </c>
      <c r="B1" s="2" t="inlineStr">
        <is>
          <t>Mar. 31, 2022</t>
        </is>
      </c>
      <c r="C1" s="2" t="inlineStr">
        <is>
          <t>Mar. 31, 2021</t>
        </is>
      </c>
    </row>
    <row r="2">
      <c r="A2" s="3" t="inlineStr">
        <is>
          <t>Disclosure of contingent liabilities [line items]</t>
        </is>
      </c>
    </row>
    <row r="3">
      <c r="A3" s="4" t="inlineStr">
        <is>
          <t>Capital commitments</t>
        </is>
      </c>
      <c r="B3" s="6" t="n">
        <v>11376</v>
      </c>
      <c r="C3" s="6" t="n">
        <v>7490</v>
      </c>
    </row>
    <row r="4">
      <c r="A4" s="4" t="inlineStr">
        <is>
          <t>Financial guarantee amount</t>
        </is>
      </c>
      <c r="B4" s="5" t="n">
        <v>17094</v>
      </c>
      <c r="C4" s="5" t="n">
        <v>17128</v>
      </c>
    </row>
    <row r="5">
      <c r="A5" s="4" t="inlineStr">
        <is>
          <t>Tax contingent liability [member]</t>
        </is>
      </c>
    </row>
    <row r="6">
      <c r="A6" s="3" t="inlineStr">
        <is>
          <t>Disclosure of contingent liabilities [line items]</t>
        </is>
      </c>
    </row>
    <row r="7">
      <c r="A7" s="4" t="inlineStr">
        <is>
          <t>Contingent tax liability</t>
        </is>
      </c>
      <c r="B7" s="5" t="n">
        <v>92476</v>
      </c>
      <c r="C7" s="5" t="n">
        <v>80032</v>
      </c>
    </row>
    <row r="8">
      <c r="A8" s="4" t="inlineStr">
        <is>
          <t>Excise duty, Custom duty, sales tax and other matters [member]</t>
        </is>
      </c>
    </row>
    <row r="9">
      <c r="A9" s="3" t="inlineStr">
        <is>
          <t>Disclosure of contingent liabilities [line items]</t>
        </is>
      </c>
    </row>
    <row r="10">
      <c r="A10" s="4" t="inlineStr">
        <is>
          <t>Contingent tax liability</t>
        </is>
      </c>
      <c r="B10" s="6" t="n">
        <v>12092</v>
      </c>
      <c r="C10" s="6" t="n">
        <v>1141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ummary of Information on Reportable Segments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Disclosure of operating segments [line items]</t>
        </is>
      </c>
    </row>
    <row r="4">
      <c r="A4" s="4" t="inlineStr">
        <is>
          <t>Revenue</t>
        </is>
      </c>
      <c r="B4" s="6" t="n">
        <v>790934</v>
      </c>
      <c r="C4" s="7" t="n">
        <v>10425</v>
      </c>
      <c r="D4" s="6" t="n">
        <v>619430</v>
      </c>
      <c r="E4" s="6" t="n">
        <v>610232</v>
      </c>
    </row>
    <row r="5">
      <c r="A5" s="4" t="inlineStr">
        <is>
          <t>Other operating income/(loss), net</t>
        </is>
      </c>
      <c r="B5" s="5" t="n">
        <v>2186</v>
      </c>
      <c r="C5" s="5" t="n">
        <v>29</v>
      </c>
      <c r="D5" s="5" t="n">
        <v>-81</v>
      </c>
      <c r="E5" s="5" t="n">
        <v>1144</v>
      </c>
    </row>
    <row r="6">
      <c r="A6" s="4" t="inlineStr">
        <is>
          <t>Unallocated</t>
        </is>
      </c>
      <c r="B6" s="5" t="n">
        <v>434</v>
      </c>
      <c r="D6" s="5" t="n">
        <v>5153</v>
      </c>
      <c r="E6" s="5" t="n">
        <v>7732</v>
      </c>
    </row>
    <row r="7">
      <c r="A7" s="4" t="inlineStr">
        <is>
          <t>Segment result total</t>
        </is>
      </c>
      <c r="B7" s="5" t="n">
        <v>140286</v>
      </c>
      <c r="C7" s="5" t="n">
        <v>1849</v>
      </c>
      <c r="D7" s="5" t="n">
        <v>123053</v>
      </c>
      <c r="E7" s="5" t="n">
        <v>105730</v>
      </c>
    </row>
    <row r="8">
      <c r="A8" s="4" t="inlineStr">
        <is>
          <t>Finance expense</t>
        </is>
      </c>
      <c r="B8" s="5" t="n">
        <v>-5325</v>
      </c>
      <c r="C8" s="5" t="n">
        <v>-70</v>
      </c>
      <c r="D8" s="5" t="n">
        <v>-5088</v>
      </c>
      <c r="E8" s="5" t="n">
        <v>-7328</v>
      </c>
    </row>
    <row r="9">
      <c r="A9" s="4" t="inlineStr">
        <is>
          <t>Finance and other income</t>
        </is>
      </c>
      <c r="B9" s="5" t="n">
        <v>16257</v>
      </c>
      <c r="C9" s="5" t="n">
        <v>214</v>
      </c>
      <c r="D9" s="5" t="n">
        <v>20912</v>
      </c>
      <c r="E9" s="5" t="n">
        <v>24081</v>
      </c>
    </row>
    <row r="10">
      <c r="A10" s="4" t="inlineStr">
        <is>
          <t>Share of net profit/(loss) of associates accounted for using the equity method</t>
        </is>
      </c>
      <c r="B10" s="5" t="n">
        <v>57</v>
      </c>
      <c r="C10" s="5" t="n">
        <v>1</v>
      </c>
      <c r="D10" s="5" t="n">
        <v>130</v>
      </c>
      <c r="E10" s="5" t="n">
        <v>29</v>
      </c>
    </row>
    <row r="11">
      <c r="A11" s="4" t="inlineStr">
        <is>
          <t>Profit before tax</t>
        </is>
      </c>
      <c r="B11" s="5" t="n">
        <v>151275</v>
      </c>
      <c r="C11" s="5" t="n">
        <v>1994</v>
      </c>
      <c r="D11" s="5" t="n">
        <v>139007</v>
      </c>
      <c r="E11" s="5" t="n">
        <v>122512</v>
      </c>
    </row>
    <row r="12">
      <c r="A12" s="4" t="inlineStr">
        <is>
          <t>Income tax expense</t>
        </is>
      </c>
      <c r="B12" s="5" t="n">
        <v>-28946</v>
      </c>
      <c r="C12" s="5" t="n">
        <v>-382</v>
      </c>
      <c r="D12" s="5" t="n">
        <v>-30345</v>
      </c>
      <c r="E12" s="5" t="n">
        <v>-24799</v>
      </c>
    </row>
    <row r="13">
      <c r="A13" s="4" t="inlineStr">
        <is>
          <t>Profit for the year</t>
        </is>
      </c>
      <c r="B13" s="5" t="n">
        <v>122329</v>
      </c>
      <c r="C13" s="7" t="n">
        <v>1612</v>
      </c>
      <c r="D13" s="5" t="n">
        <v>108662</v>
      </c>
      <c r="E13" s="5" t="n">
        <v>97713</v>
      </c>
    </row>
    <row r="14">
      <c r="A14" s="4" t="inlineStr">
        <is>
          <t>Depreciation, amortization and impairment</t>
        </is>
      </c>
      <c r="B14" s="5" t="n">
        <v>30911</v>
      </c>
      <c r="D14" s="5" t="n">
        <v>27656</v>
      </c>
      <c r="E14" s="5" t="n">
        <v>20862</v>
      </c>
    </row>
    <row r="15">
      <c r="A15" s="4" t="inlineStr">
        <is>
          <t>Information Technology Services [member]</t>
        </is>
      </c>
    </row>
    <row r="16">
      <c r="A16" s="3" t="inlineStr">
        <is>
          <t>Disclosure of operating segments [line items]</t>
        </is>
      </c>
    </row>
    <row r="17">
      <c r="A17" s="4" t="inlineStr">
        <is>
          <t>Revenue</t>
        </is>
      </c>
      <c r="B17" s="5" t="n">
        <v>781824</v>
      </c>
      <c r="D17" s="5" t="n">
        <v>605815</v>
      </c>
      <c r="E17" s="5" t="n">
        <v>593798</v>
      </c>
    </row>
    <row r="18">
      <c r="A18" s="4" t="inlineStr">
        <is>
          <t>Segment result</t>
        </is>
      </c>
      <c r="B18" s="5" t="n">
        <v>136458</v>
      </c>
      <c r="D18" s="5" t="n">
        <v>117778</v>
      </c>
      <c r="E18" s="5" t="n">
        <v>98797</v>
      </c>
    </row>
    <row r="19">
      <c r="A19" s="4" t="inlineStr">
        <is>
          <t>Unallocated</t>
        </is>
      </c>
      <c r="B19" s="5" t="n">
        <v>434</v>
      </c>
      <c r="D19" s="5" t="n">
        <v>5153</v>
      </c>
      <c r="E19" s="5" t="n">
        <v>7732</v>
      </c>
    </row>
    <row r="20">
      <c r="A20" s="4" t="inlineStr">
        <is>
          <t>Segment result total</t>
        </is>
      </c>
      <c r="B20" s="5" t="n">
        <v>139078</v>
      </c>
      <c r="D20" s="5" t="n">
        <v>122850</v>
      </c>
      <c r="E20" s="5" t="n">
        <v>107673</v>
      </c>
    </row>
    <row r="21">
      <c r="A21" s="4" t="inlineStr">
        <is>
          <t>Information Technology Services [member] | Americas 1 [member]</t>
        </is>
      </c>
    </row>
    <row r="22">
      <c r="A22" s="3" t="inlineStr">
        <is>
          <t>Disclosure of operating segments [line items]</t>
        </is>
      </c>
    </row>
    <row r="23">
      <c r="A23" s="4" t="inlineStr">
        <is>
          <t>Revenue</t>
        </is>
      </c>
      <c r="B23" s="5" t="n">
        <v>217874</v>
      </c>
      <c r="D23" s="5" t="n">
        <v>178091</v>
      </c>
      <c r="E23" s="5" t="n">
        <v>176115</v>
      </c>
    </row>
    <row r="24">
      <c r="A24" s="4" t="inlineStr">
        <is>
          <t>Segment result</t>
        </is>
      </c>
      <c r="B24" s="5" t="n">
        <v>42820</v>
      </c>
      <c r="D24" s="5" t="n">
        <v>33040</v>
      </c>
      <c r="E24" s="5" t="n">
        <v>27289</v>
      </c>
    </row>
    <row r="25">
      <c r="A25" s="4" t="inlineStr">
        <is>
          <t>Information Technology Services [member] | Americas 2 [member]</t>
        </is>
      </c>
    </row>
    <row r="26">
      <c r="A26" s="3" t="inlineStr">
        <is>
          <t>Disclosure of operating segments [line items]</t>
        </is>
      </c>
    </row>
    <row r="27">
      <c r="A27" s="4" t="inlineStr">
        <is>
          <t>Revenue</t>
        </is>
      </c>
      <c r="B27" s="5" t="n">
        <v>239404</v>
      </c>
      <c r="D27" s="5" t="n">
        <v>179821</v>
      </c>
      <c r="E27" s="5" t="n">
        <v>181481</v>
      </c>
    </row>
    <row r="28">
      <c r="A28" s="4" t="inlineStr">
        <is>
          <t>Segment result</t>
        </is>
      </c>
      <c r="B28" s="5" t="n">
        <v>47376</v>
      </c>
      <c r="D28" s="5" t="n">
        <v>41589</v>
      </c>
      <c r="E28" s="5" t="n">
        <v>34341</v>
      </c>
    </row>
    <row r="29">
      <c r="A29" s="4" t="inlineStr">
        <is>
          <t>Information Technology Services [member] | Europe [member]</t>
        </is>
      </c>
    </row>
    <row r="30">
      <c r="A30" s="3" t="inlineStr">
        <is>
          <t>Disclosure of operating segments [line items]</t>
        </is>
      </c>
    </row>
    <row r="31">
      <c r="A31" s="4" t="inlineStr">
        <is>
          <t>Revenue</t>
        </is>
      </c>
      <c r="B31" s="5" t="n">
        <v>233443</v>
      </c>
      <c r="D31" s="5" t="n">
        <v>165441</v>
      </c>
      <c r="E31" s="5" t="n">
        <v>157526</v>
      </c>
    </row>
    <row r="32">
      <c r="A32" s="4" t="inlineStr">
        <is>
          <t>Segment result</t>
        </is>
      </c>
      <c r="B32" s="5" t="n">
        <v>35739</v>
      </c>
      <c r="D32" s="5" t="n">
        <v>31673</v>
      </c>
      <c r="E32" s="5" t="n">
        <v>27617</v>
      </c>
    </row>
    <row r="33">
      <c r="A33" s="4" t="inlineStr">
        <is>
          <t>Information Technology Services [member] | APMEA [member]</t>
        </is>
      </c>
    </row>
    <row r="34">
      <c r="A34" s="3" t="inlineStr">
        <is>
          <t>Disclosure of operating segments [line items]</t>
        </is>
      </c>
    </row>
    <row r="35">
      <c r="A35" s="4" t="inlineStr">
        <is>
          <t>Revenue</t>
        </is>
      </c>
      <c r="B35" s="5" t="n">
        <v>91103</v>
      </c>
      <c r="D35" s="5" t="n">
        <v>82462</v>
      </c>
      <c r="E35" s="5" t="n">
        <v>78676</v>
      </c>
    </row>
    <row r="36">
      <c r="A36" s="4" t="inlineStr">
        <is>
          <t>Segment result</t>
        </is>
      </c>
      <c r="B36" s="5" t="n">
        <v>10523</v>
      </c>
      <c r="D36" s="5" t="n">
        <v>11476</v>
      </c>
      <c r="E36" s="5" t="n">
        <v>9550</v>
      </c>
    </row>
    <row r="37">
      <c r="A37" s="4" t="inlineStr">
        <is>
          <t>Information Technology Products [member]</t>
        </is>
      </c>
    </row>
    <row r="38">
      <c r="A38" s="3" t="inlineStr">
        <is>
          <t>Disclosure of operating segments [line items]</t>
        </is>
      </c>
    </row>
    <row r="39">
      <c r="A39" s="4" t="inlineStr">
        <is>
          <t>Revenue</t>
        </is>
      </c>
      <c r="B39" s="5" t="n">
        <v>6173</v>
      </c>
      <c r="D39" s="5" t="n">
        <v>7685</v>
      </c>
      <c r="E39" s="5" t="n">
        <v>11657</v>
      </c>
    </row>
    <row r="40">
      <c r="A40" s="4" t="inlineStr">
        <is>
          <t>Segment result</t>
        </is>
      </c>
      <c r="B40" s="5" t="n">
        <v>115</v>
      </c>
      <c r="D40" s="5" t="n">
        <v>45</v>
      </c>
      <c r="E40" s="5" t="n">
        <v>-323</v>
      </c>
    </row>
    <row r="41">
      <c r="A41" s="4" t="inlineStr">
        <is>
          <t>Segment result total</t>
        </is>
      </c>
      <c r="B41" s="5" t="n">
        <v>115</v>
      </c>
      <c r="D41" s="5" t="n">
        <v>45</v>
      </c>
      <c r="E41" s="5" t="n">
        <v>-323</v>
      </c>
    </row>
    <row r="42">
      <c r="A42" s="4" t="inlineStr">
        <is>
          <t>India State Run Enterprise (ISRE) [member]</t>
        </is>
      </c>
    </row>
    <row r="43">
      <c r="A43" s="3" t="inlineStr">
        <is>
          <t>Disclosure of operating segments [line items]</t>
        </is>
      </c>
    </row>
    <row r="44">
      <c r="A44" s="4" t="inlineStr">
        <is>
          <t>Revenue</t>
        </is>
      </c>
      <c r="B44" s="5" t="n">
        <v>7295</v>
      </c>
      <c r="D44" s="5" t="n">
        <v>8912</v>
      </c>
      <c r="E44" s="5" t="n">
        <v>7950</v>
      </c>
    </row>
    <row r="45">
      <c r="A45" s="4" t="inlineStr">
        <is>
          <t>Segment result</t>
        </is>
      </c>
      <c r="B45" s="5" t="n">
        <v>1173</v>
      </c>
      <c r="D45" s="5" t="n">
        <v>1061</v>
      </c>
      <c r="E45" s="5" t="n">
        <v>-1849</v>
      </c>
    </row>
    <row r="46">
      <c r="A46" s="4" t="inlineStr">
        <is>
          <t>Segment result total</t>
        </is>
      </c>
      <c r="B46" s="5" t="n">
        <v>1173</v>
      </c>
      <c r="D46" s="5" t="n">
        <v>1061</v>
      </c>
      <c r="E46" s="5" t="n">
        <v>-1849</v>
      </c>
    </row>
    <row r="47">
      <c r="A47" s="4" t="inlineStr">
        <is>
          <t>Operating Segments [member]</t>
        </is>
      </c>
    </row>
    <row r="48">
      <c r="A48" s="3" t="inlineStr">
        <is>
          <t>Disclosure of operating segments [line items]</t>
        </is>
      </c>
    </row>
    <row r="49">
      <c r="A49" s="4" t="inlineStr">
        <is>
          <t>Revenue</t>
        </is>
      </c>
      <c r="B49" s="5" t="n">
        <v>795289</v>
      </c>
      <c r="D49" s="5" t="n">
        <v>622425</v>
      </c>
      <c r="E49" s="5" t="n">
        <v>613401</v>
      </c>
    </row>
    <row r="50">
      <c r="A50" s="4" t="inlineStr">
        <is>
          <t>Other operating income/(loss), net</t>
        </is>
      </c>
      <c r="B50" s="5" t="n">
        <v>2186</v>
      </c>
      <c r="D50" s="5" t="n">
        <v>-81</v>
      </c>
      <c r="E50" s="5" t="n">
        <v>1144</v>
      </c>
    </row>
    <row r="51">
      <c r="A51" s="4" t="inlineStr">
        <is>
          <t>Segment result</t>
        </is>
      </c>
      <c r="B51" s="5" t="n">
        <v>137666</v>
      </c>
      <c r="D51" s="5" t="n">
        <v>117981</v>
      </c>
      <c r="E51" s="5" t="n">
        <v>96854</v>
      </c>
    </row>
    <row r="52">
      <c r="A52" s="4" t="inlineStr">
        <is>
          <t>Operating Segments [member] | Information Technology Services [member]</t>
        </is>
      </c>
    </row>
    <row r="53">
      <c r="A53" s="3" t="inlineStr">
        <is>
          <t>Disclosure of operating segments [line items]</t>
        </is>
      </c>
    </row>
    <row r="54">
      <c r="A54" s="4" t="inlineStr">
        <is>
          <t>Other operating income/(loss), net</t>
        </is>
      </c>
      <c r="B54" s="5" t="n">
        <v>2186</v>
      </c>
      <c r="D54" s="5" t="n">
        <v>-81</v>
      </c>
      <c r="E54" s="5" t="n">
        <v>1144</v>
      </c>
    </row>
    <row r="55">
      <c r="A55" s="4" t="inlineStr">
        <is>
          <t>Material Reconciling Items [member]</t>
        </is>
      </c>
    </row>
    <row r="56">
      <c r="A56" s="3" t="inlineStr">
        <is>
          <t>Disclosure of operating segments [line items]</t>
        </is>
      </c>
    </row>
    <row r="57">
      <c r="A57" s="4" t="inlineStr">
        <is>
          <t>Revenue</t>
        </is>
      </c>
      <c r="B57" s="5" t="n">
        <v>-3</v>
      </c>
      <c r="D57" s="5" t="n">
        <v>13</v>
      </c>
      <c r="E57" s="5" t="n">
        <v>-4</v>
      </c>
    </row>
    <row r="58">
      <c r="A58" s="4" t="inlineStr">
        <is>
          <t>Segment result</t>
        </is>
      </c>
      <c r="B58" s="5" t="n">
        <v>-80</v>
      </c>
      <c r="D58" s="5" t="n">
        <v>-903</v>
      </c>
      <c r="E58" s="5" t="n">
        <v>229</v>
      </c>
    </row>
    <row r="59">
      <c r="A59" s="4" t="inlineStr">
        <is>
          <t>Segment result total</t>
        </is>
      </c>
      <c r="B59" s="6" t="n">
        <v>-80</v>
      </c>
      <c r="D59" s="6" t="n">
        <v>-903</v>
      </c>
      <c r="E59" s="6" t="n">
        <v>229</v>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 width="27" customWidth="1" min="6" max="6"/>
  </cols>
  <sheetData>
    <row r="1">
      <c r="A1" s="1" t="inlineStr">
        <is>
          <t>Segment Information - Additional Information (Detail) ₨ in Millions, $ in Millions</t>
        </is>
      </c>
      <c r="C1" s="2" t="inlineStr">
        <is>
          <t>12 Months Ended</t>
        </is>
      </c>
    </row>
    <row r="2">
      <c r="C2" s="2" t="inlineStr">
        <is>
          <t>Mar. 31, 2022INR (₨)Client</t>
        </is>
      </c>
      <c r="D2" s="2" t="inlineStr">
        <is>
          <t>Mar. 31, 2022USD ($)Client</t>
        </is>
      </c>
      <c r="E2" s="2" t="inlineStr">
        <is>
          <t>Mar. 31, 2021INR (₨)Client</t>
        </is>
      </c>
      <c r="F2" s="2" t="inlineStr">
        <is>
          <t>Mar. 31, 2020INR (₨)Client</t>
        </is>
      </c>
    </row>
    <row r="3">
      <c r="A3" s="3" t="inlineStr">
        <is>
          <t>Disclosure of operating segments [line items]</t>
        </is>
      </c>
    </row>
    <row r="4">
      <c r="A4" s="4" t="inlineStr">
        <is>
          <t>No client individually accounted for more than 10% of revenues | Client</t>
        </is>
      </c>
      <c r="C4" s="5" t="n">
        <v>0</v>
      </c>
      <c r="D4" s="5" t="n">
        <v>0</v>
      </c>
      <c r="E4" s="5" t="n">
        <v>0</v>
      </c>
      <c r="F4" s="5" t="n">
        <v>0</v>
      </c>
    </row>
    <row r="5">
      <c r="A5" s="4" t="inlineStr">
        <is>
          <t>Other operating income/(loss)</t>
        </is>
      </c>
      <c r="C5" s="6" t="n">
        <v>2186</v>
      </c>
      <c r="D5" s="7" t="n">
        <v>29</v>
      </c>
      <c r="E5" s="6" t="n">
        <v>-81</v>
      </c>
      <c r="F5" s="6" t="n">
        <v>1144</v>
      </c>
    </row>
    <row r="6">
      <c r="A6" s="4" t="inlineStr">
        <is>
          <t>Stock compensation expense recognized</t>
        </is>
      </c>
      <c r="B6" s="4" t="inlineStr">
        <is>
          <t>[1]</t>
        </is>
      </c>
      <c r="C6" s="5" t="n">
        <v>4164</v>
      </c>
      <c r="E6" s="5" t="n">
        <v>2897</v>
      </c>
      <c r="F6" s="5" t="n">
        <v>1262</v>
      </c>
    </row>
    <row r="7">
      <c r="A7" s="4" t="inlineStr">
        <is>
          <t>Revenues</t>
        </is>
      </c>
      <c r="C7" s="5" t="n">
        <v>790934</v>
      </c>
      <c r="D7" s="7" t="n">
        <v>10425</v>
      </c>
      <c r="E7" s="5" t="n">
        <v>619430</v>
      </c>
      <c r="F7" s="5" t="n">
        <v>610232</v>
      </c>
    </row>
    <row r="8">
      <c r="A8" s="4" t="inlineStr">
        <is>
          <t>Contributions made to Covid - 19</t>
        </is>
      </c>
      <c r="E8" s="5" t="n">
        <v>991</v>
      </c>
    </row>
    <row r="9">
      <c r="A9" s="4" t="inlineStr">
        <is>
          <t>Marketing Related Intangible Assets and Software Platform Allocated to IT Services [Member]</t>
        </is>
      </c>
    </row>
    <row r="10">
      <c r="A10" s="3" t="inlineStr">
        <is>
          <t>Disclosure of operating segments [line items]</t>
        </is>
      </c>
    </row>
    <row r="11">
      <c r="A11" s="4" t="inlineStr">
        <is>
          <t>Impairment charge</t>
        </is>
      </c>
      <c r="E11" s="5" t="n">
        <v>674</v>
      </c>
    </row>
    <row r="12">
      <c r="A12" s="4" t="inlineStr">
        <is>
          <t>Unallocated Marketing Related Intangible Assets and Software Platform [Member]</t>
        </is>
      </c>
    </row>
    <row r="13">
      <c r="A13" s="3" t="inlineStr">
        <is>
          <t>Disclosure of operating segments [line items]</t>
        </is>
      </c>
    </row>
    <row r="14">
      <c r="A14" s="4" t="inlineStr">
        <is>
          <t>Impairment charge</t>
        </is>
      </c>
      <c r="E14" s="5" t="n">
        <v>302</v>
      </c>
    </row>
    <row r="15">
      <c r="A15" s="4" t="inlineStr">
        <is>
          <t>Customer-related intangible assets [member]</t>
        </is>
      </c>
    </row>
    <row r="16">
      <c r="A16" s="3" t="inlineStr">
        <is>
          <t>Disclosure of operating segments [line items]</t>
        </is>
      </c>
    </row>
    <row r="17">
      <c r="A17" s="4" t="inlineStr">
        <is>
          <t>Additional amortization due to change in useful life</t>
        </is>
      </c>
      <c r="E17" s="5" t="n">
        <v>795</v>
      </c>
    </row>
    <row r="18">
      <c r="A18" s="4" t="inlineStr">
        <is>
          <t>India [member]</t>
        </is>
      </c>
    </row>
    <row r="19">
      <c r="A19" s="3" t="inlineStr">
        <is>
          <t>Disclosure of operating segments [line items]</t>
        </is>
      </c>
    </row>
    <row r="20">
      <c r="A20" s="4" t="inlineStr">
        <is>
          <t>Revenues</t>
        </is>
      </c>
      <c r="C20" s="5" t="n">
        <v>25939</v>
      </c>
      <c r="E20" s="5" t="n">
        <v>27156</v>
      </c>
      <c r="F20" s="5" t="n">
        <v>29374</v>
      </c>
    </row>
    <row r="21">
      <c r="A21" s="4" t="inlineStr">
        <is>
          <t>Americas 1 [member]</t>
        </is>
      </c>
    </row>
    <row r="22">
      <c r="A22" s="3" t="inlineStr">
        <is>
          <t>Disclosure of operating segments [line items]</t>
        </is>
      </c>
    </row>
    <row r="23">
      <c r="A23" s="4" t="inlineStr">
        <is>
          <t>Impairment charge</t>
        </is>
      </c>
      <c r="E23" s="5" t="n">
        <v>1250</v>
      </c>
    </row>
    <row r="24">
      <c r="A24" s="4" t="inlineStr">
        <is>
          <t>Europe [Member]</t>
        </is>
      </c>
    </row>
    <row r="25">
      <c r="A25" s="3" t="inlineStr">
        <is>
          <t>Disclosure of operating segments [line items]</t>
        </is>
      </c>
    </row>
    <row r="26">
      <c r="A26" s="4" t="inlineStr">
        <is>
          <t>Impairment charge</t>
        </is>
      </c>
      <c r="E26" s="5" t="n">
        <v>192</v>
      </c>
    </row>
    <row r="27">
      <c r="A27" s="4" t="inlineStr">
        <is>
          <t>Operating Segments [member]</t>
        </is>
      </c>
    </row>
    <row r="28">
      <c r="A28" s="3" t="inlineStr">
        <is>
          <t>Disclosure of operating segments [line items]</t>
        </is>
      </c>
    </row>
    <row r="29">
      <c r="A29" s="4" t="inlineStr">
        <is>
          <t>Other operating income/(loss)</t>
        </is>
      </c>
      <c r="C29" s="5" t="n">
        <v>2186</v>
      </c>
      <c r="E29" s="5" t="n">
        <v>-81</v>
      </c>
      <c r="F29" s="5" t="n">
        <v>1144</v>
      </c>
    </row>
    <row r="30">
      <c r="A30" s="4" t="inlineStr">
        <is>
          <t>Revenues</t>
        </is>
      </c>
      <c r="C30" s="5" t="n">
        <v>795289</v>
      </c>
      <c r="E30" s="5" t="n">
        <v>622425</v>
      </c>
      <c r="F30" s="5" t="n">
        <v>613401</v>
      </c>
    </row>
    <row r="31">
      <c r="A31" s="4" t="inlineStr">
        <is>
          <t>Information Technology Services [member]</t>
        </is>
      </c>
    </row>
    <row r="32">
      <c r="A32" s="3" t="inlineStr">
        <is>
          <t>Disclosure of operating segments [line items]</t>
        </is>
      </c>
    </row>
    <row r="33">
      <c r="A33" s="4" t="inlineStr">
        <is>
          <t>Revenues</t>
        </is>
      </c>
      <c r="C33" s="5" t="n">
        <v>781824</v>
      </c>
      <c r="E33" s="5" t="n">
        <v>605815</v>
      </c>
      <c r="F33" s="5" t="n">
        <v>593798</v>
      </c>
    </row>
    <row r="34">
      <c r="A34" s="4" t="inlineStr">
        <is>
          <t>Information Technology Services [member] | Americas 1 [member]</t>
        </is>
      </c>
    </row>
    <row r="35">
      <c r="A35" s="3" t="inlineStr">
        <is>
          <t>Disclosure of operating segments [line items]</t>
        </is>
      </c>
    </row>
    <row r="36">
      <c r="A36" s="4" t="inlineStr">
        <is>
          <t>Revenues</t>
        </is>
      </c>
      <c r="C36" s="5" t="n">
        <v>217874</v>
      </c>
      <c r="E36" s="5" t="n">
        <v>178091</v>
      </c>
      <c r="F36" s="5" t="n">
        <v>176115</v>
      </c>
    </row>
    <row r="37">
      <c r="A37" s="4" t="inlineStr">
        <is>
          <t>Information Technology Services [member] | Europe [Member]</t>
        </is>
      </c>
    </row>
    <row r="38">
      <c r="A38" s="3" t="inlineStr">
        <is>
          <t>Disclosure of operating segments [line items]</t>
        </is>
      </c>
    </row>
    <row r="39">
      <c r="A39" s="4" t="inlineStr">
        <is>
          <t>Revenues</t>
        </is>
      </c>
      <c r="C39" s="5" t="n">
        <v>233443</v>
      </c>
      <c r="E39" s="5" t="n">
        <v>165441</v>
      </c>
      <c r="F39" s="5" t="n">
        <v>157526</v>
      </c>
    </row>
    <row r="40">
      <c r="A40" s="4" t="inlineStr">
        <is>
          <t>Information Technology Services [member] | Operating Segments [member]</t>
        </is>
      </c>
    </row>
    <row r="41">
      <c r="A41" s="3" t="inlineStr">
        <is>
          <t>Disclosure of operating segments [line items]</t>
        </is>
      </c>
    </row>
    <row r="42">
      <c r="A42" s="4" t="inlineStr">
        <is>
          <t>Other operating income/(loss)</t>
        </is>
      </c>
      <c r="C42" s="5" t="n">
        <v>2186</v>
      </c>
      <c r="E42" s="5" t="n">
        <v>-81</v>
      </c>
      <c r="F42" s="5" t="n">
        <v>1144</v>
      </c>
    </row>
    <row r="43">
      <c r="A43" s="4" t="inlineStr">
        <is>
          <t>Stock compensation expense recognized</t>
        </is>
      </c>
      <c r="C43" s="6" t="n">
        <v>4164</v>
      </c>
      <c r="E43" s="6" t="n">
        <v>2897</v>
      </c>
      <c r="F43" s="6" t="n">
        <v>1262</v>
      </c>
    </row>
    <row r="44"/>
    <row r="45">
      <c r="A45" s="4" t="inlineStr">
        <is>
          <t>[1]</t>
        </is>
      </c>
      <c r="B45" s="4" t="inlineStr">
        <is>
          <t>Includes ₹ 587 and ₹ 54 for the year ended March 31, 2021 and 2022 respectively, towards cash settled ADS RSUs.</t>
        </is>
      </c>
    </row>
  </sheetData>
  <mergeCells count="4">
    <mergeCell ref="A1:B2"/>
    <mergeCell ref="C1:F1"/>
    <mergeCell ref="A44:E44"/>
    <mergeCell ref="B45:E4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Disclosure of Contribution of Revenue More than 10% from Geographical Areas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Disclosure of operating segments [line items]</t>
        </is>
      </c>
    </row>
    <row r="4">
      <c r="A4" s="4" t="inlineStr">
        <is>
          <t>Revenue</t>
        </is>
      </c>
      <c r="B4" s="6" t="n">
        <v>790934</v>
      </c>
      <c r="C4" s="7" t="n">
        <v>10425</v>
      </c>
      <c r="D4" s="6" t="n">
        <v>619430</v>
      </c>
      <c r="E4" s="6" t="n">
        <v>610232</v>
      </c>
    </row>
    <row r="5">
      <c r="A5" s="4" t="inlineStr">
        <is>
          <t>Operating Segments [member]</t>
        </is>
      </c>
    </row>
    <row r="6">
      <c r="A6" s="3" t="inlineStr">
        <is>
          <t>Disclosure of operating segments [line items]</t>
        </is>
      </c>
    </row>
    <row r="7">
      <c r="A7" s="4" t="inlineStr">
        <is>
          <t>Revenue</t>
        </is>
      </c>
      <c r="B7" s="5" t="n">
        <v>795289</v>
      </c>
      <c r="D7" s="5" t="n">
        <v>622425</v>
      </c>
      <c r="E7" s="5" t="n">
        <v>613401</v>
      </c>
    </row>
    <row r="8">
      <c r="A8" s="4" t="inlineStr">
        <is>
          <t>Operating Segments [member] | Revenue greater than 10% percent benchmark</t>
        </is>
      </c>
    </row>
    <row r="9">
      <c r="A9" s="3" t="inlineStr">
        <is>
          <t>Disclosure of operating segments [line items]</t>
        </is>
      </c>
    </row>
    <row r="10">
      <c r="A10" s="4" t="inlineStr">
        <is>
          <t>Revenue</t>
        </is>
      </c>
      <c r="B10" s="5" t="n">
        <v>528458</v>
      </c>
      <c r="D10" s="5" t="n">
        <v>403861</v>
      </c>
      <c r="E10" s="5" t="n">
        <v>403748</v>
      </c>
    </row>
    <row r="11">
      <c r="A11" s="4" t="inlineStr">
        <is>
          <t>Operating Segments [member] | United States of America [member]</t>
        </is>
      </c>
    </row>
    <row r="12">
      <c r="A12" s="3" t="inlineStr">
        <is>
          <t>Disclosure of operating segments [line items]</t>
        </is>
      </c>
    </row>
    <row r="13">
      <c r="A13" s="4" t="inlineStr">
        <is>
          <t>Revenue</t>
        </is>
      </c>
      <c r="B13" s="5" t="n">
        <v>427021</v>
      </c>
      <c r="D13" s="5" t="n">
        <v>336009</v>
      </c>
      <c r="E13" s="5" t="n">
        <v>338490</v>
      </c>
    </row>
    <row r="14">
      <c r="A14" s="4" t="inlineStr">
        <is>
          <t>Operating Segments [member] | United Kingdom [member]</t>
        </is>
      </c>
    </row>
    <row r="15">
      <c r="A15" s="3" t="inlineStr">
        <is>
          <t>Disclosure of operating segments [line items]</t>
        </is>
      </c>
    </row>
    <row r="16">
      <c r="A16" s="4" t="inlineStr">
        <is>
          <t>Revenue</t>
        </is>
      </c>
      <c r="B16" s="6" t="n">
        <v>101437</v>
      </c>
      <c r="D16" s="6" t="n">
        <v>67852</v>
      </c>
      <c r="E16" s="6" t="n">
        <v>65258</v>
      </c>
    </row>
  </sheetData>
  <mergeCells count="2">
    <mergeCell ref="A1:A2"/>
    <mergeCell ref="B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ustomer Contract With Metro AG - Additional Information (Details) - Metro AG [Member] ₨ in Millions</t>
        </is>
      </c>
      <c r="B1" s="2" t="inlineStr">
        <is>
          <t>Mar. 31, 2022INR (₨)</t>
        </is>
      </c>
    </row>
    <row r="2">
      <c r="A2" s="3" t="inlineStr">
        <is>
          <t>Disclosure of Bank Deposits [line items]</t>
        </is>
      </c>
    </row>
    <row r="3">
      <c r="A3" s="4" t="inlineStr">
        <is>
          <t>Total consideration paid for acquisition</t>
        </is>
      </c>
      <c r="B3" s="6" t="n">
        <v>5096</v>
      </c>
    </row>
    <row r="4">
      <c r="A4" s="4" t="inlineStr">
        <is>
          <t>Net assets acquisition</t>
        </is>
      </c>
      <c r="B4" s="6" t="n">
        <v>469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2</t>
        </is>
      </c>
    </row>
    <row r="3">
      <c r="A3" s="3" t="inlineStr">
        <is>
          <t>Text block [abstract]</t>
        </is>
      </c>
    </row>
    <row r="4">
      <c r="A4" s="4" t="inlineStr">
        <is>
          <t>Cash and cash equivalents</t>
        </is>
      </c>
      <c r="B4" s="4" t="inlineStr">
        <is>
          <t>11. Cash and cash equivalents
As at March 31,
2020 2021 2022
Cash and bank balances ₹ 34,087 ₹ 68,842 ₹ 61,882
Demand deposits with banks * 110,412 100,951 41,954
₹ 144,499 ₹ 169,793 ₹ 103,836
* These deposits can be withdrawn by the Company at any time without prior notice and without any penalty on the principal.
Cash and cash equivalents consist of the following for the purpose of the statement of cash flows:
As at March 31,
2020 2021 2022
Cash and cash equivalents (as above) ₹ 144,499 ₹ 169,793 ₹ 103,836
Bank overdrafts (395 ) (130 ) (3 )
₹ 144,104 ₹ 169,663 ₹ 103,8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Mar. 31, 2022</t>
        </is>
      </c>
    </row>
    <row r="3">
      <c r="A3" s="3" t="inlineStr">
        <is>
          <t>Text block [abstract]</t>
        </is>
      </c>
    </row>
    <row r="4">
      <c r="A4" s="4" t="inlineStr">
        <is>
          <t>Other financial assets</t>
        </is>
      </c>
      <c r="B4" s="4" t="inlineStr">
        <is>
          <t xml:space="preserve">12. Other financial assets
As at March 31,
2021 2022
Non-current
Security deposits ₹ 1,477 ₹ 1,396
Interest receivables 1,139 —
Finance lease receivables 3,144 4,262
Others 328 426
₹ 6,088 ₹ 6,084
Current
Security deposits ₹ 1,149 ₹ 1,513
Dues from officers and employees 411 1,301
Interest receivables 1,628 1,835
Finance lease receivables 3,438 5,065
Deposit in interim dividend account — 27,410
Others 619 5,790
₹ 7,245 ₹ 42,914
₹ 13,333 ₹ 48,998
Finance lease receivables Finance lease receivables consist of assets that are leased to customers for a contract term normally ranging 1 to 5 years, with lease payments due in monthly or quarterly installments. Details of finance lease receivables are given below:
Minimum lease payments Present value of minimum lease payments
As at March 31,
2021 2022 2021 2022
Not later than one year ₹ 3,636 ₹ 5,223 ₹ 3,438 ₹ 5,065
Later than one year but not later than five years 3,264 4,504 3,144 4,262
Gross investment in lease 6,900 9,727 6,582 9,327
Less: Unearned finance income (318 ) (400 ) — —
Present value of minimum lease payment receivables ₹ 6,582 ₹ 9,327 ₹ 6,582 ₹ 9,327
Non-current 3,144 4,262
Current 3,438 5,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4" customWidth="1" min="1" max="1"/>
    <col width="21" customWidth="1" min="2" max="2"/>
    <col width="21" customWidth="1" min="3" max="3"/>
    <col width="13" customWidth="1" min="4" max="4"/>
    <col width="21" customWidth="1" min="5" max="5"/>
  </cols>
  <sheetData>
    <row r="1">
      <c r="A1" s="1" t="inlineStr">
        <is>
          <t>Consolidated Statement of Financial Position ₨ in Millions, $ in Millions</t>
        </is>
      </c>
      <c r="B1" s="2" t="inlineStr">
        <is>
          <t>Mar. 31, 2022INR (₨)</t>
        </is>
      </c>
      <c r="C1" s="2" t="inlineStr">
        <is>
          <t>Mar. 31, 2022USD ($)</t>
        </is>
      </c>
      <c r="E1" s="2" t="inlineStr">
        <is>
          <t>Mar. 31, 2021INR (₨)</t>
        </is>
      </c>
    </row>
    <row r="2">
      <c r="A2" s="3" t="inlineStr">
        <is>
          <t>ASSETS</t>
        </is>
      </c>
    </row>
    <row r="3">
      <c r="A3" s="4" t="inlineStr">
        <is>
          <t>Goodwill</t>
        </is>
      </c>
      <c r="B3" s="6" t="n">
        <v>246989</v>
      </c>
      <c r="C3" s="7" t="n">
        <v>3255</v>
      </c>
      <c r="E3" s="6" t="n">
        <v>139127</v>
      </c>
    </row>
    <row r="4">
      <c r="A4" s="4" t="inlineStr">
        <is>
          <t>Intangible assets</t>
        </is>
      </c>
      <c r="B4" s="5" t="n">
        <v>43555</v>
      </c>
      <c r="C4" s="5" t="n">
        <v>574</v>
      </c>
      <c r="E4" s="5" t="n">
        <v>13085</v>
      </c>
    </row>
    <row r="5">
      <c r="A5" s="4" t="inlineStr">
        <is>
          <t>Property, plant and equipment</t>
        </is>
      </c>
      <c r="B5" s="5" t="n">
        <v>90898</v>
      </c>
      <c r="C5" s="5" t="n">
        <v>1198</v>
      </c>
      <c r="E5" s="5" t="n">
        <v>85192</v>
      </c>
    </row>
    <row r="6">
      <c r="A6" s="4" t="inlineStr">
        <is>
          <t>Right-of-Use assets</t>
        </is>
      </c>
      <c r="B6" s="5" t="n">
        <v>18870</v>
      </c>
      <c r="C6" s="5" t="n">
        <v>249</v>
      </c>
      <c r="E6" s="5" t="n">
        <v>16420</v>
      </c>
    </row>
    <row r="7">
      <c r="A7" s="3" t="inlineStr">
        <is>
          <t>Financial assets</t>
        </is>
      </c>
    </row>
    <row r="8">
      <c r="A8" s="4" t="inlineStr">
        <is>
          <t>Derivative assets</t>
        </is>
      </c>
      <c r="B8" s="5" t="n">
        <v>6</v>
      </c>
      <c r="C8" s="4" t="inlineStr">
        <is>
          <t xml:space="preserve"> </t>
        </is>
      </c>
      <c r="D8" s="4" t="inlineStr">
        <is>
          <t>[1]</t>
        </is>
      </c>
      <c r="E8" s="5" t="n">
        <v>16</v>
      </c>
    </row>
    <row r="9">
      <c r="A9" s="4" t="inlineStr">
        <is>
          <t>Investments</t>
        </is>
      </c>
      <c r="B9" s="5" t="n">
        <v>19109</v>
      </c>
      <c r="C9" s="5" t="n">
        <v>252</v>
      </c>
      <c r="E9" s="5" t="n">
        <v>10576</v>
      </c>
    </row>
    <row r="10">
      <c r="A10" s="4" t="inlineStr">
        <is>
          <t>Trade receivables</t>
        </is>
      </c>
      <c r="B10" s="5" t="n">
        <v>4765</v>
      </c>
      <c r="C10" s="5" t="n">
        <v>63</v>
      </c>
      <c r="E10" s="5" t="n">
        <v>4358</v>
      </c>
    </row>
    <row r="11">
      <c r="A11" s="4" t="inlineStr">
        <is>
          <t>Other financial assets</t>
        </is>
      </c>
      <c r="B11" s="5" t="n">
        <v>6084</v>
      </c>
      <c r="C11" s="5" t="n">
        <v>80</v>
      </c>
      <c r="E11" s="5" t="n">
        <v>6088</v>
      </c>
    </row>
    <row r="12">
      <c r="A12" s="3" t="inlineStr">
        <is>
          <t>Non-Financial Assets</t>
        </is>
      </c>
    </row>
    <row r="13">
      <c r="A13" s="4" t="inlineStr">
        <is>
          <t>Investments accounted for using the equity method</t>
        </is>
      </c>
      <c r="B13" s="5" t="n">
        <v>774</v>
      </c>
      <c r="C13" s="5" t="n">
        <v>10</v>
      </c>
      <c r="E13" s="5" t="n">
        <v>1464</v>
      </c>
    </row>
    <row r="14">
      <c r="A14" s="4" t="inlineStr">
        <is>
          <t>Deferred tax assets</t>
        </is>
      </c>
      <c r="B14" s="5" t="n">
        <v>2298</v>
      </c>
      <c r="C14" s="5" t="n">
        <v>30</v>
      </c>
      <c r="E14" s="5" t="n">
        <v>1664</v>
      </c>
    </row>
    <row r="15">
      <c r="A15" s="4" t="inlineStr">
        <is>
          <t>Non-current tax assets</t>
        </is>
      </c>
      <c r="B15" s="5" t="n">
        <v>10256</v>
      </c>
      <c r="C15" s="5" t="n">
        <v>136</v>
      </c>
      <c r="E15" s="5" t="n">
        <v>14323</v>
      </c>
    </row>
    <row r="16">
      <c r="A16" s="4" t="inlineStr">
        <is>
          <t>Other non-current assets</t>
        </is>
      </c>
      <c r="B16" s="5" t="n">
        <v>14826</v>
      </c>
      <c r="C16" s="5" t="n">
        <v>195</v>
      </c>
      <c r="E16" s="5" t="n">
        <v>15935</v>
      </c>
    </row>
    <row r="17">
      <c r="A17" s="4" t="inlineStr">
        <is>
          <t>Total non-current assets</t>
        </is>
      </c>
      <c r="B17" s="5" t="n">
        <v>458430</v>
      </c>
      <c r="C17" s="5" t="n">
        <v>6042</v>
      </c>
      <c r="E17" s="5" t="n">
        <v>308248</v>
      </c>
    </row>
    <row r="18">
      <c r="A18" s="4" t="inlineStr">
        <is>
          <t>Inventories</t>
        </is>
      </c>
      <c r="B18" s="5" t="n">
        <v>1334</v>
      </c>
      <c r="C18" s="5" t="n">
        <v>18</v>
      </c>
      <c r="E18" s="5" t="n">
        <v>1064</v>
      </c>
    </row>
    <row r="19">
      <c r="A19" s="3" t="inlineStr">
        <is>
          <t>Financial assets</t>
        </is>
      </c>
    </row>
    <row r="20">
      <c r="A20" s="4" t="inlineStr">
        <is>
          <t>Derivative assets</t>
        </is>
      </c>
      <c r="B20" s="5" t="n">
        <v>3032</v>
      </c>
      <c r="C20" s="5" t="n">
        <v>40</v>
      </c>
      <c r="E20" s="5" t="n">
        <v>4064</v>
      </c>
    </row>
    <row r="21">
      <c r="A21" s="4" t="inlineStr">
        <is>
          <t>Investments</t>
        </is>
      </c>
      <c r="B21" s="5" t="n">
        <v>241655</v>
      </c>
      <c r="C21" s="5" t="n">
        <v>3185</v>
      </c>
      <c r="E21" s="5" t="n">
        <v>175707</v>
      </c>
    </row>
    <row r="22">
      <c r="A22" s="4" t="inlineStr">
        <is>
          <t>Cash and cash equivalents</t>
        </is>
      </c>
      <c r="B22" s="5" t="n">
        <v>103836</v>
      </c>
      <c r="C22" s="5" t="n">
        <v>1369</v>
      </c>
      <c r="E22" s="5" t="n">
        <v>169793</v>
      </c>
    </row>
    <row r="23">
      <c r="A23" s="4" t="inlineStr">
        <is>
          <t>Trade receivables</t>
        </is>
      </c>
      <c r="B23" s="5" t="n">
        <v>115219</v>
      </c>
      <c r="C23" s="5" t="n">
        <v>1519</v>
      </c>
      <c r="E23" s="5" t="n">
        <v>94298</v>
      </c>
    </row>
    <row r="24">
      <c r="A24" s="4" t="inlineStr">
        <is>
          <t>Unbilled receivables</t>
        </is>
      </c>
      <c r="B24" s="5" t="n">
        <v>60809</v>
      </c>
      <c r="C24" s="5" t="n">
        <v>801</v>
      </c>
      <c r="E24" s="5" t="n">
        <v>27124</v>
      </c>
    </row>
    <row r="25">
      <c r="A25" s="4" t="inlineStr">
        <is>
          <t>Other financial assets</t>
        </is>
      </c>
      <c r="B25" s="5" t="n">
        <v>42914</v>
      </c>
      <c r="C25" s="5" t="n">
        <v>566</v>
      </c>
      <c r="E25" s="5" t="n">
        <v>7245</v>
      </c>
    </row>
    <row r="26">
      <c r="A26" s="3" t="inlineStr">
        <is>
          <t>Non-Financial Assets</t>
        </is>
      </c>
    </row>
    <row r="27">
      <c r="A27" s="4" t="inlineStr">
        <is>
          <t>Contract assets</t>
        </is>
      </c>
      <c r="B27" s="5" t="n">
        <v>20647</v>
      </c>
      <c r="C27" s="5" t="n">
        <v>272</v>
      </c>
      <c r="E27" s="5" t="n">
        <v>16507</v>
      </c>
    </row>
    <row r="28">
      <c r="A28" s="4" t="inlineStr">
        <is>
          <t>Current tax assets</t>
        </is>
      </c>
      <c r="B28" s="5" t="n">
        <v>2373</v>
      </c>
      <c r="C28" s="5" t="n">
        <v>31</v>
      </c>
      <c r="E28" s="5" t="n">
        <v>2461</v>
      </c>
    </row>
    <row r="29">
      <c r="A29" s="4" t="inlineStr">
        <is>
          <t>Other current assets</t>
        </is>
      </c>
      <c r="B29" s="5" t="n">
        <v>28933</v>
      </c>
      <c r="C29" s="5" t="n">
        <v>381</v>
      </c>
      <c r="E29" s="5" t="n">
        <v>24923</v>
      </c>
    </row>
    <row r="30">
      <c r="A30" s="4" t="inlineStr">
        <is>
          <t>Total current assets</t>
        </is>
      </c>
      <c r="B30" s="5" t="n">
        <v>620752</v>
      </c>
      <c r="C30" s="5" t="n">
        <v>8182</v>
      </c>
      <c r="E30" s="5" t="n">
        <v>523186</v>
      </c>
    </row>
    <row r="31">
      <c r="A31" s="4" t="inlineStr">
        <is>
          <t>TOTAL ASSETS</t>
        </is>
      </c>
      <c r="B31" s="5" t="n">
        <v>1079182</v>
      </c>
      <c r="C31" s="5" t="n">
        <v>14224</v>
      </c>
      <c r="E31" s="5" t="n">
        <v>831434</v>
      </c>
    </row>
    <row r="32">
      <c r="A32" s="4" t="inlineStr">
        <is>
          <t>Share capital</t>
        </is>
      </c>
      <c r="B32" s="5" t="n">
        <v>10964</v>
      </c>
      <c r="C32" s="5" t="n">
        <v>145</v>
      </c>
      <c r="E32" s="5" t="n">
        <v>10958</v>
      </c>
    </row>
    <row r="33">
      <c r="A33" s="4" t="inlineStr">
        <is>
          <t>Share premium</t>
        </is>
      </c>
      <c r="B33" s="5" t="n">
        <v>1566</v>
      </c>
      <c r="C33" s="5" t="n">
        <v>21</v>
      </c>
      <c r="E33" s="5" t="n">
        <v>714</v>
      </c>
    </row>
    <row r="34">
      <c r="A34" s="4" t="inlineStr">
        <is>
          <t>Retained earnings</t>
        </is>
      </c>
      <c r="B34" s="5" t="n">
        <v>551252</v>
      </c>
      <c r="C34" s="5" t="n">
        <v>7266</v>
      </c>
      <c r="E34" s="5" t="n">
        <v>466692</v>
      </c>
    </row>
    <row r="35">
      <c r="A35" s="4" t="inlineStr">
        <is>
          <t>Share-based payment reserve</t>
        </is>
      </c>
      <c r="B35" s="5" t="n">
        <v>5258</v>
      </c>
      <c r="C35" s="5" t="n">
        <v>69</v>
      </c>
      <c r="E35" s="5" t="n">
        <v>3071</v>
      </c>
    </row>
    <row r="36">
      <c r="A36" s="4" t="inlineStr">
        <is>
          <t>Special Economic Zone Re-investment reserve</t>
        </is>
      </c>
      <c r="B36" s="5" t="n">
        <v>47061</v>
      </c>
      <c r="C36" s="5" t="n">
        <v>620</v>
      </c>
      <c r="E36" s="5" t="n">
        <v>41154</v>
      </c>
    </row>
    <row r="37">
      <c r="A37" s="4" t="inlineStr">
        <is>
          <t>Other components of equity</t>
        </is>
      </c>
      <c r="B37" s="5" t="n">
        <v>42057</v>
      </c>
      <c r="C37" s="5" t="n">
        <v>554</v>
      </c>
      <c r="E37" s="5" t="n">
        <v>30506</v>
      </c>
    </row>
    <row r="38">
      <c r="A38" s="4" t="inlineStr">
        <is>
          <t>Equity attributable to the equity holders of the Company</t>
        </is>
      </c>
      <c r="B38" s="5" t="n">
        <v>658158</v>
      </c>
      <c r="C38" s="5" t="n">
        <v>8675</v>
      </c>
      <c r="E38" s="5" t="n">
        <v>553095</v>
      </c>
    </row>
    <row r="39">
      <c r="A39" s="4" t="inlineStr">
        <is>
          <t>Non-controlling interests</t>
        </is>
      </c>
      <c r="B39" s="5" t="n">
        <v>515</v>
      </c>
      <c r="C39" s="5" t="n">
        <v>7</v>
      </c>
      <c r="E39" s="5" t="n">
        <v>1498</v>
      </c>
    </row>
    <row r="40">
      <c r="A40" s="4" t="inlineStr">
        <is>
          <t>TOTAL EQUITY</t>
        </is>
      </c>
      <c r="B40" s="5" t="n">
        <v>658673</v>
      </c>
      <c r="C40" s="5" t="n">
        <v>8682</v>
      </c>
      <c r="E40" s="5" t="n">
        <v>554593</v>
      </c>
    </row>
    <row r="41">
      <c r="A41" s="3" t="inlineStr">
        <is>
          <t>Financial liabilities</t>
        </is>
      </c>
    </row>
    <row r="42">
      <c r="A42" s="4" t="inlineStr">
        <is>
          <t>Loans and borrowings</t>
        </is>
      </c>
      <c r="B42" s="5" t="n">
        <v>56463</v>
      </c>
      <c r="C42" s="5" t="n">
        <v>744</v>
      </c>
      <c r="E42" s="5" t="n">
        <v>7458</v>
      </c>
    </row>
    <row r="43">
      <c r="A43" s="4" t="inlineStr">
        <is>
          <t>Lease liabilities</t>
        </is>
      </c>
      <c r="B43" s="5" t="n">
        <v>15177</v>
      </c>
      <c r="C43" s="5" t="n">
        <v>200</v>
      </c>
      <c r="E43" s="5" t="n">
        <v>13513</v>
      </c>
    </row>
    <row r="44">
      <c r="A44" s="4" t="inlineStr">
        <is>
          <t>Derivative liabilities</t>
        </is>
      </c>
      <c r="B44" s="5" t="n">
        <v>48</v>
      </c>
      <c r="C44" s="5" t="n">
        <v>1</v>
      </c>
      <c r="E44" s="5" t="n">
        <v>0</v>
      </c>
    </row>
    <row r="45">
      <c r="A45" s="4" t="inlineStr">
        <is>
          <t>Other financial liabilities</t>
        </is>
      </c>
      <c r="B45" s="5" t="n">
        <v>2961</v>
      </c>
      <c r="C45" s="5" t="n">
        <v>39</v>
      </c>
      <c r="E45" s="5" t="n">
        <v>2291</v>
      </c>
    </row>
    <row r="46">
      <c r="A46" s="3" t="inlineStr">
        <is>
          <t>Non-Financial Liabilities</t>
        </is>
      </c>
    </row>
    <row r="47">
      <c r="A47" s="4" t="inlineStr">
        <is>
          <t>Deferred tax liabilities</t>
        </is>
      </c>
      <c r="B47" s="5" t="n">
        <v>12141</v>
      </c>
      <c r="C47" s="5" t="n">
        <v>160</v>
      </c>
      <c r="E47" s="5" t="n">
        <v>4633</v>
      </c>
    </row>
    <row r="48">
      <c r="A48" s="4" t="inlineStr">
        <is>
          <t>Non-current tax liabilities</t>
        </is>
      </c>
      <c r="B48" s="5" t="n">
        <v>17818</v>
      </c>
      <c r="C48" s="5" t="n">
        <v>235</v>
      </c>
      <c r="E48" s="5" t="n">
        <v>11069</v>
      </c>
    </row>
    <row r="49">
      <c r="A49" s="4" t="inlineStr">
        <is>
          <t>Other non-current liabilities</t>
        </is>
      </c>
      <c r="B49" s="5" t="n">
        <v>7571</v>
      </c>
      <c r="C49" s="5" t="n">
        <v>100</v>
      </c>
      <c r="E49" s="5" t="n">
        <v>7835</v>
      </c>
    </row>
    <row r="50">
      <c r="A50" s="4" t="inlineStr">
        <is>
          <t>Provisions</t>
        </is>
      </c>
      <c r="B50" s="5" t="n">
        <v>1</v>
      </c>
      <c r="C50" s="4" t="inlineStr">
        <is>
          <t xml:space="preserve"> </t>
        </is>
      </c>
      <c r="D50" s="4" t="inlineStr">
        <is>
          <t>[1]</t>
        </is>
      </c>
      <c r="E50" s="5" t="n">
        <v>2</v>
      </c>
    </row>
    <row r="51">
      <c r="A51" s="4" t="inlineStr">
        <is>
          <t>Total non-current liabilities</t>
        </is>
      </c>
      <c r="B51" s="5" t="n">
        <v>112180</v>
      </c>
      <c r="C51" s="5" t="n">
        <v>1479</v>
      </c>
      <c r="E51" s="5" t="n">
        <v>46801</v>
      </c>
    </row>
    <row r="52">
      <c r="A52" s="3" t="inlineStr">
        <is>
          <t>Financial liabilities</t>
        </is>
      </c>
    </row>
    <row r="53">
      <c r="A53" s="4" t="inlineStr">
        <is>
          <t>Loans, borrowings and bank overdrafts</t>
        </is>
      </c>
      <c r="B53" s="5" t="n">
        <v>95233</v>
      </c>
      <c r="C53" s="5" t="n">
        <v>1255</v>
      </c>
      <c r="E53" s="5" t="n">
        <v>75874</v>
      </c>
    </row>
    <row r="54">
      <c r="A54" s="4" t="inlineStr">
        <is>
          <t>Lease liabilities</t>
        </is>
      </c>
      <c r="B54" s="5" t="n">
        <v>9056</v>
      </c>
      <c r="C54" s="5" t="n">
        <v>119</v>
      </c>
      <c r="E54" s="5" t="n">
        <v>7669</v>
      </c>
    </row>
    <row r="55">
      <c r="A55" s="4" t="inlineStr">
        <is>
          <t>Derivative liabilities</t>
        </is>
      </c>
      <c r="B55" s="5" t="n">
        <v>585</v>
      </c>
      <c r="C55" s="5" t="n">
        <v>8</v>
      </c>
      <c r="E55" s="5" t="n">
        <v>1070</v>
      </c>
    </row>
    <row r="56">
      <c r="A56" s="4" t="inlineStr">
        <is>
          <t>Trade payables and accrued expenses</t>
        </is>
      </c>
      <c r="B56" s="5" t="n">
        <v>99034</v>
      </c>
      <c r="C56" s="5" t="n">
        <v>1305</v>
      </c>
      <c r="E56" s="5" t="n">
        <v>76512</v>
      </c>
    </row>
    <row r="57">
      <c r="A57" s="4" t="inlineStr">
        <is>
          <t>Other financial liabilities</t>
        </is>
      </c>
      <c r="B57" s="5" t="n">
        <v>33110</v>
      </c>
      <c r="C57" s="5" t="n">
        <v>436</v>
      </c>
      <c r="E57" s="5" t="n">
        <v>1470</v>
      </c>
    </row>
    <row r="58">
      <c r="A58" s="3" t="inlineStr">
        <is>
          <t>Non-Financial liabilities</t>
        </is>
      </c>
    </row>
    <row r="59">
      <c r="A59" s="4" t="inlineStr">
        <is>
          <t>Contract liabilities</t>
        </is>
      </c>
      <c r="B59" s="5" t="n">
        <v>27915</v>
      </c>
      <c r="C59" s="5" t="n">
        <v>368</v>
      </c>
      <c r="E59" s="5" t="n">
        <v>22535</v>
      </c>
    </row>
    <row r="60">
      <c r="A60" s="4" t="inlineStr">
        <is>
          <t>Current tax liabilities</t>
        </is>
      </c>
      <c r="B60" s="5" t="n">
        <v>13231</v>
      </c>
      <c r="C60" s="5" t="n">
        <v>174</v>
      </c>
      <c r="E60" s="5" t="n">
        <v>17324</v>
      </c>
    </row>
    <row r="61">
      <c r="A61" s="4" t="inlineStr">
        <is>
          <t>Other current liabilities</t>
        </is>
      </c>
      <c r="B61" s="5" t="n">
        <v>27394</v>
      </c>
      <c r="C61" s="5" t="n">
        <v>361</v>
      </c>
      <c r="E61" s="5" t="n">
        <v>24552</v>
      </c>
    </row>
    <row r="62">
      <c r="A62" s="4" t="inlineStr">
        <is>
          <t>Provisions</t>
        </is>
      </c>
      <c r="B62" s="5" t="n">
        <v>2771</v>
      </c>
      <c r="C62" s="5" t="n">
        <v>37</v>
      </c>
      <c r="E62" s="5" t="n">
        <v>3034</v>
      </c>
    </row>
    <row r="63">
      <c r="A63" s="4" t="inlineStr">
        <is>
          <t>Total current liabilities</t>
        </is>
      </c>
      <c r="B63" s="5" t="n">
        <v>308329</v>
      </c>
      <c r="C63" s="5" t="n">
        <v>4063</v>
      </c>
      <c r="E63" s="5" t="n">
        <v>230040</v>
      </c>
    </row>
    <row r="64">
      <c r="A64" s="4" t="inlineStr">
        <is>
          <t>TOTAL LIABILITIES</t>
        </is>
      </c>
      <c r="B64" s="5" t="n">
        <v>420509</v>
      </c>
      <c r="C64" s="5" t="n">
        <v>5542</v>
      </c>
      <c r="E64" s="5" t="n">
        <v>276841</v>
      </c>
    </row>
    <row r="65">
      <c r="A65" s="4" t="inlineStr">
        <is>
          <t>TOTAL EQUITY AND LIABILITIES</t>
        </is>
      </c>
      <c r="B65" s="6" t="n">
        <v>1079182</v>
      </c>
      <c r="C65" s="7" t="n">
        <v>14224</v>
      </c>
      <c r="E65" s="6" t="n">
        <v>831434</v>
      </c>
    </row>
    <row r="66"/>
    <row r="67">
      <c r="A67" s="4" t="inlineStr">
        <is>
          <t>[1]</t>
        </is>
      </c>
      <c r="B67" s="4" t="inlineStr">
        <is>
          <t>Value is less than 1</t>
        </is>
      </c>
    </row>
  </sheetData>
  <mergeCells count="3">
    <mergeCell ref="C1:D1"/>
    <mergeCell ref="A66:E66"/>
    <mergeCell ref="B67:E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Mar. 31, 2022</t>
        </is>
      </c>
    </row>
    <row r="3">
      <c r="A3" s="3" t="inlineStr">
        <is>
          <t>Text block [abstract]</t>
        </is>
      </c>
    </row>
    <row r="4">
      <c r="A4" s="4" t="inlineStr">
        <is>
          <t>Other assets</t>
        </is>
      </c>
      <c r="B4" s="4" t="inlineStr">
        <is>
          <t>13. Other assets
As at March 31,
2021 2022
Non-current
Prepaid expenses ₹ 3,417 ₹ 7,079
Costs to obtain contract 3,413 3,128
Costs to fulfil contract 337 295
Others (Refer to Note 35) 8,768 4,324
₹ 15,935 ₹ 14,826
Current
Prepaid expenses ₹ 12,121 ₹ 15,839
Dues from officers and employees 105 251
Advance to suppliers 3,199 3,179
Balance with GST and other authorities 7,903 7,566
Costs to obtain contract 759 820
Costs to fulfil contract 53 55
Others 783 1,223
₹ 24,923 ₹ 28,933
₹ 40,858 ₹ 43,759
* Costs to obtain contract amortization of ₹ ₹ ₹
** Costs to fulfil contract amortization of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borrowings and bank overdrafts</t>
        </is>
      </c>
      <c r="B1" s="2" t="inlineStr">
        <is>
          <t>12 Months Ended</t>
        </is>
      </c>
    </row>
    <row r="2">
      <c r="B2" s="2" t="inlineStr">
        <is>
          <t>Mar. 31, 2022</t>
        </is>
      </c>
    </row>
    <row r="3">
      <c r="A3" s="3" t="inlineStr">
        <is>
          <t>Text block [abstract]</t>
        </is>
      </c>
    </row>
    <row r="4">
      <c r="A4" s="4" t="inlineStr">
        <is>
          <t>Loans, borrowings and bank overdrafts</t>
        </is>
      </c>
      <c r="B4" s="4" t="inlineStr">
        <is>
          <t>14. Loans, borrowings and bank overdrafts
As at March 31,
2021 2022
Non-current
Unsecured Notes 2026 * ₹ — ₹ 56,403
Borrowings from banks 7,310 —
Loans from institutions other than banks 148 60
₹ 7,458 ₹ 56,463
Current
Bank overdrafts ₹ 130 ₹ 3
Borrowings from Banks 75,585 95,143
Loans from institutions other than banks 159 87
₹ 75,874 ₹ 95,233
₹ 83,332 ₹ 151,696
* On June 23, 2021, Wipro IT Services LLC, a wholly owned step-down subsidiary of Wipro Limited, issued US$ 750 million in unsecured notes 2026 (the “Notes”). The Notes bear interest at a rate of 1.50% per annum and will mature on June 23, 2026. The Notes were issued at the discounted price of 99.636% against par value and have an effective interest rate of 1.6939% after considering the issue expenses and discount of ₹ (SGX-ST). Short-term loans, borrowings and bank overdrafts The Company had loans, borrowings and bank overdrafts amounting to ₹ and ₹ , as at March 31, 2021 and 2022, respectively. The ₹ (US$) million, Canadian Dollar (CAD) million, Saudi Riyal (SAR) million, Euro (EUR) million, Pound Sterling (GBP) million, Bahraini Dinar (BHD) 1 million, Australian Dollar (AUD $) million, UAE Dirham (AED) 3 million, Thai Baht (THB) 5 million and Indonesian Rupiah (IDR) million from bankers for working capital requirements and other short-term needs. As at March 31, 2022, the Company has unutilized lines of credit aggregating ₹ 10,223, US$ 563 million, CAD million, BHD 1 million, AED million, THB 5 million and IDR million. To utilize these unused lines of credit, the Company requires consent of the lender and compliance with certain financial covenants. Significant portion of these lines of credit are revolving credit facilities and floating rate foreign currency loans, renewable on a periodic basis. Significant portion of these facilities bear floating rates of interest, referenced to country specific official benchmark interest rates and a spread, determined based on market conditions. Long-term loans and borrowings
As at March 31, 2021 As at March 31, 2022
Currency Foreign currency in millions Indian Rupee Foreign Indian Rupee Final
Unsecured Notes 2026
U.S. Dollar (US$) — — 744 56,403 June-26
Unsecured loans
U.S. Dollar (US$) 310 22,671 — —
Canadian Dollar (CAD) ^ 10 — —
Indian Rupee (INR) — 240 — 141 March-24
Australian Dollar (AUD) ^ 26 — —
Pound Sterling (GBP) ^ 12 — —
Euro (EUR) ^ 10 ^ 6 April-23
₹ 22,969 ₹ 56,550
Non-current 7,458 56,463
Current portion of long-term loans and borrowings 15,511 87
^ Value is less than 1 Interest expense on loans overdrafts ₹ ₹ ₹ Cash and non-cash
Non-cash
April 1, 2020 Cash flow Issue expenses on Notes Net additions Effective Foreign March 31,
Borrowings ₹ 77,647 ₹ 6,212 ₹ — ₹ — ₹ — ₹ (657 ) ₹ 83,202
Bank overdrafts 395 (265 ) — — — — 130
Lease Liabilities 19,198 (8,660 ) — 10,404 — 240 21,182
₹ 97,240 ₹ (2,713 ) ₹ — ₹ 10,404 ₹ — ₹ (417 ) ₹ 104,514
Non-cash
April 1, 2021 Cash flow Issue expenses on Notes Net additions Effective Foreign March 31,
Borrowings ₹ 83,202 ₹ 68,310 ₹ (298 ) ₹ — ₹ 77 ₹ 402 ₹ 151,693
Bank overdrafts 130 (127 ) — — — — 3
Lease Liabilities 21,182 (9,730 ) — 12,532 — 249 24,233
₹ 104,514 ₹ 58,453 ₹ (298 ) ₹ 12,532 ₹ 77 ₹ 651 ₹ 175,929
Non-fund based The Company has non-fund based revolving credit facilities in various currencies equivalent to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accrued expenses</t>
        </is>
      </c>
      <c r="B1" s="2" t="inlineStr">
        <is>
          <t>12 Months Ended</t>
        </is>
      </c>
    </row>
    <row r="2">
      <c r="B2" s="2" t="inlineStr">
        <is>
          <t>Mar. 31, 2022</t>
        </is>
      </c>
    </row>
    <row r="3">
      <c r="A3" s="3" t="inlineStr">
        <is>
          <t>Text block [abstract]</t>
        </is>
      </c>
    </row>
    <row r="4">
      <c r="A4" s="4" t="inlineStr">
        <is>
          <t>Trade payables and accrued expenses</t>
        </is>
      </c>
      <c r="B4" s="4" t="inlineStr">
        <is>
          <t>15. Trade payables and accrued expenses
As at March 31,
2021 2022
Trade payables ₹ 23,232 ₹ 28,683
Accrued expenses 53,280 70,351
₹ 76,512 ₹ 99,0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t>
        </is>
      </c>
      <c r="B1" s="2" t="inlineStr">
        <is>
          <t>12 Months Ended</t>
        </is>
      </c>
    </row>
    <row r="2">
      <c r="B2" s="2" t="inlineStr">
        <is>
          <t>Mar. 31, 2022</t>
        </is>
      </c>
    </row>
    <row r="3">
      <c r="A3" s="3" t="inlineStr">
        <is>
          <t>Disclosure Of Detailed Information About Other Financial Liabilities [Abstract]</t>
        </is>
      </c>
    </row>
    <row r="4">
      <c r="A4" s="4" t="inlineStr">
        <is>
          <t>Other Financial Liabilities</t>
        </is>
      </c>
      <c r="B4" s="4" t="inlineStr">
        <is>
          <t>16. Other financial liabilities
As at March 31,
2021 2022
Non-current
Contingent consideration (Refer to Note 19) 2,158 2,423
Advance from customers 123 —
Cash Settled ADS RSUs ₹ 7 ₹ 2
Deposits and others 3 536
₹ 2,291 ₹ 2,961
Current
Contingent consideration (Refer to Note 19) 135 1,906
Advance from customers 496 1,582
Cash Settled ADS RSUs ₹ 24 ₹ 18
Interim dividend payable — 27,337
Deposits and others 815 2,267
₹ 1,470 ₹ 33,110
₹ 3,761 ₹ 36,0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Mar. 31, 2022</t>
        </is>
      </c>
    </row>
    <row r="3">
      <c r="A3" s="3" t="inlineStr">
        <is>
          <t>Text block [abstract]</t>
        </is>
      </c>
    </row>
    <row r="4">
      <c r="A4" s="4" t="inlineStr">
        <is>
          <t>Other liabilities</t>
        </is>
      </c>
      <c r="B4" s="4" t="inlineStr">
        <is>
          <t>17. Other liabilities
As at March 31,
2021 2022
Non-current
Employee benefits obligations ₹ 3,055 ₹ 2,720
Others 4,780 4,851
₹ 7,835 ₹ 7,571
Current
Statutory and other liabilities ₹ 9,266 ₹ 10,933
Employee benefits obligations 14,401 15,310
Advance from customers 362 629
Others 523 522
₹ 24,552 ₹ 27,394
₹ 32,387 ₹ 34,9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2</t>
        </is>
      </c>
    </row>
    <row r="3">
      <c r="A3" s="3" t="inlineStr">
        <is>
          <t>Provisions [abstract]</t>
        </is>
      </c>
    </row>
    <row r="4">
      <c r="A4" s="4" t="inlineStr">
        <is>
          <t>Provisions</t>
        </is>
      </c>
      <c r="B4" s="4" t="inlineStr">
        <is>
          <t xml:space="preserve">18. Provisions
As at March 31,
2021 2022
Non-current
Provision for warranty ₹ 2 ₹ 1
₹ 2 ₹ 1
Current
Provision for warranty ₹ 213 ₹ 294
Provision for onerous contracts* 2,358 1,946
Others 463 531
₹ 3,034 ₹ 2,771
₹ 3,036 ₹ 2,772
* For the year ended March 31, 2021, provision for onerous contracts was included under Trade payables and accrued expenses in the statement of financial position and has been reclassified under Provisions. A summary of activity in provision for warranty, provision for onerous contracts and other provisions is as follows:
Year ended March 31, 2021 Year ended March 31, 2022
Provision Provision Others Total Provision Provision Others Total
Balance at the beginning of the year ₹ 319 ₹ 1,841 ₹ 295 ₹ 2,455 ₹ 215 ₹ 2,358 ₹ 463 ₹ 3,036
Additional provision during the year 245 1,122 270 1,637 307 1,080 191 1,578
Utilized/written-back during the year (349 ) (605 ) (102 ) (1,056 ) (227 ) (1,492 ) (123 ) (1,842 )
Balance at the end of the year ₹ 215 ₹ 2,358 ₹ 463 ₹ 3,036 ₹ 295 ₹ 1,946 ₹ 531 ₹ 2,772
Provision for years. Provision for onerous contracts is recognized when the expected benefit by the company from a contract are lower than the unavoidable costs of meeting the future obligations under the contract. Other provisions primarily include provisions for compliance related contingencies. The timing of cash outflows in respect of such provision cannot be reasonably determin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2</t>
        </is>
      </c>
    </row>
    <row r="3">
      <c r="A3" s="3" t="inlineStr">
        <is>
          <t>Text block [abstract]</t>
        </is>
      </c>
    </row>
    <row r="4">
      <c r="A4" s="4" t="inlineStr">
        <is>
          <t>Financial instruments</t>
        </is>
      </c>
      <c r="B4" s="4" t="inlineStr">
        <is>
          <t>19. Financial instruments
As at March 31,
2021 2022
Financial Assets:
Cash and cash equivalents ₹ 169,793 ₹ 103,836
Investments
Financial instruments at FVTPL 23,502 18,039
Financial instruments at FVTOCI 141,954 219,802
Financial instruments at Amortized cost 20,827 22,923
Other financial assets
Trade receivables 98,656 119,984
Unbilled receivables 27,124 60,809
Other assets 13,333 48,998
Derivative assets 4,080 3,038
₹ 499,269 ₹ 597,429
Financial Liabilities:
Trade payables and other liabilities
Trade payables and accrued expenses ₹ 76,512 ₹ 99,034
Lease liabilities 21,182 24,233
Other liabilities 3,761 36,071
Loans, borrowings and bank overdrafts 83,332 151,696
Derivative liabilities 1,070 633
₹ 185,857 ₹ 311,667
Offsetting financial assets and liabilities The following table contains information on other financial assets and trade payable and other liabilities subject to offsetting:
Financial assets
Gross amounts of Gross amounts of Net amounts of
As at March 31, 2021 ₹ 146,709 ₹ (7,596) ₹ 139,113
As at March 31, 2022 ₹ 239,897 ₹ (10,106 ) ₹ 229,791
Financial liabilities
Gross amounts of Gross amounts of Net amounts of
As at March 31, 2021 ₹ 87,869 ₹ (7,596 ) ₹ 80,273
As at March 31, 2022 ₹ 145,211 ₹ (10,106 ) ₹ 135,105 For the financial assets and liabilities subject to offsetting or similar arrangements, each agreement between the Company and the counterparty allows for net settlement of the relevant financial assets and liabilities when both elect to settle on a net basis. In the absence of such an election, financial assets and liabilities will be settled on a gross basis and hence are not offset. Fair value Financial assets and liabilities include cash and cash equivalents, trade receivables, unbilled receivables, finance lease receivables, employee and other advances, eligible current and non-current non-current The fair value of cash and cash equivalents, trade receivables, unbilled receivables, loans, borrowings and bank overdrafts, trade payables and accrued expenses, other current financial assets and liabilities approximate their carrying amount largely due to the short-term nature of these instruments. The Company’s long-term debt has been contracted at market rates of interest. Accordingly, the carrying value of such long-term debt approximates fair value. Further, finance lease receivables are periodically evaluated based on individual credit worthiness of customers. Based on this evaluation, the Company records allowance for estimated losses on these receivables. As at March 31, 2021 and 2022, the carrying value of such receivables, net of allowances approximates the fair value. Investments in short-term mutual funds and fixed maturity plans, which are classified as FVTPL are measured using net asset values at the reporting date multiplied by the quantity held. Fair value of investments in non-convertible The fair value of derivative financial instruments is determined based on observable market inputs including currency spot and forward rates, yield curves, currency volatility etc. Fair value hierarchy The table below analyses financial instruments carried at fair value, by valuation method. The different levels have been defined as follows: Level 1 Level 2 Level 3 There were no transfers between Level 1, 2 and 3 during the year ended March 31, 2022. The following table presents fair value hierarchy of assets and liabilities measured at fair value on a recurring basis:
Particular As at March 31, 2021 As at March 31, 2022
Fair value measurements at reporting date Fair value measurements at reporting date
Total Level 1 Level 2 Level 3 Total Level 1 Level 2 Level 3
Assets
Derivative instruments:
Cash flow hedges ₹ 2,998 ₹ — ₹ 2,998 ₹ — ₹ 2,242 ₹ — ₹ 2,242 ₹ —
Others 1,082 — 1,082 — 796 — 796 —
Investments:
Short-term mutual funds 23,502 23,502 — — 15,550 15,550 — —
Fixed maturity plan mutual funds — — — — 513 — 513 —
Equity instruments 10,572 26 319 10,227 16,939 41 574 16,324
Non-convertible debentures, government securities, 131,382 2,217 129,165 — 204,839 1,251 203,588 —
Liabilities
Derivative instruments:
Cash flow hedges ₹ (816 ) ₹ — ₹ (816 ) ₹ — ₹ (299 ) ₹ — ₹ (299 ) ₹ —
Others (254 ) — (254 ) — (334 ) — (334 ) —
Contingent consideration (2,293 ) — — (2,293 ) (4,329 ) — — (4,329 ) The following methods and assumptions were used to estimate the fair value of the level 2 financial instruments included in the above table. Derivative instruments (assets and liabilities): Investment in non-convertible Investment in equity instruments and fixed maturity plan mutual funds: The following methods and assumptions were used to estimate the fair value of the level 3 financial instruments included in the above table. Investment in equity instruments: Details of assets and liabilities considered under Level 3 classification
As at March 31,
Investment in equity instruments 2021 2022
Balance at the beginning of the year ₹ 9,178 ₹ 10,227
Additions 1,575 3,973
Disposals (1,256 ) (7,697 )
Transfers out of level 3 (27 ) —
Unrealized gain recognized in statement of income (Refer to Note 2 8 — 40
Gain recognized in other comprehensive income 1,009 9,423
Translation adjustment (252 ) 358
Balance at the end of the year ₹ 10,227 ₹ 16,324
As at March 31,
Contingent consideration 2021 2022
Balance at the beginning of the year ₹ — ₹ (2,293 )
Additions (2,293 ) (2,533 )
Reversals — 468
Payouts — 309
Finance expense recognized in statement of income (25 ) (117 )
Translation adjustment 25 (163 )
Balance at the end of the year ₹ (2,293 ) ₹ (4,329 ) During the year ended March 31, 2021, as a result of acquisition by another investor, the Company sold its shares in CloudGenix and Emailage Corp at a fair value of ₹ ₹ During the year ended March 31, 2022, as a result of acquisition by another investor, the Company sold its shares in Ensono Holdings, LLC, Cloudknox Security Inc. and IntSights Cyber Intelligence Limited at a fair value of ₹ ₹ Derivative assets and liabilities: The Company is exposed to foreign currency fluctuations on foreign currency assets / liabilities, forecasted cash flows denominated in foreign currency and net investment in foreign operations. The Company follows established risk management policies, including the use of derivatives to hedge foreign currency assets / liabilities, foreign currency forecasted cash flows and net investment in foreign operations. The counter parties in these derivative instruments are primarily banks and the Company considers the risks of non-performance non-material. The following table presents the aggregate contracted principal amounts of the Company’s derivative contracts outstanding:
(in million)
As at March 31,
2021 2022
Notional Fair value Notional Fair value
Designated derivative instruments
Sell: Forward contracts USD 1,577 ₹ 2,293 USD 1,413 ₹ 509
€ 109 ₹ 114 € 191 ₹ 668
£ 96 ₹ (254 ) £ 173 ₹ 645
AUD 103 ₹ (246 ) AUD 170 ₹ (217 )
Range forward option contracts USD 138 ₹ 385 USD 493 ₹ 217
€ 20 ₹ 24 € 6 ₹ 8
£ 55 ₹ (116 ) £ 28 ₹ 119
AUD 34 ₹ (18 ) AUD 11 ₹ (6 )
Non-designated
Sell: Forward contracts * USD 1,638 ₹ 480 USD 1,452 ₹ 536
€ 99 ₹ 202 € 109 ₹ 1
£ 104 ₹ 98 £ 91 ₹ 81
AUD 29 ₹ 11 AUD 47 ₹ (122 )
SGD 9 ₹ 5 SGD 4 ₹ (1 )
ZAR 22 ₹ (1 ) ZAR 8 ₹ ^
CAD 30 ₹ 3 CAD 47 ₹ (25 )
SAR 137 ₹ (1 ) SAR 33 ₹ (1 )
PLN 8 ₹ 2 PLN 14 ₹ (2 )
CHF 10 ₹ 13 CHF 5 ₹ (5 )
QAR 15 ₹ (6 ) QAR 11 ₹ (4 )
TRY 47 ₹ 42 TRY 30 ₹ 6
NOK 4 ₹ ^ NOK 13 ₹ (3 )
OMR 2 ₹ (1 ) OMR 2 ₹ ^
SEK 42 ₹ 10 SEK 17 ₹ (2 )
JPY 370 ₹ 6 JPY 513 ₹ 20
DKK — ₹ — DKK 2 ₹ ^
Buy: Forward contracts SEK 37 ₹ (15 ) SEK 22 ₹ 2
DKK 45 ₹ (12 ) DKK 16 ₹ (2 )
CHF 2 ₹ (6 ) CHF 2 ₹ (1 )
RMB 30 ₹ (2 ) RMB — ₹ —
AED 9 ₹ ^ AED 26 ₹ ^
JPY — ₹ — JPY 447 ₹ (18 )
CNH — ₹ — CNH 11 ₹ ^
NOK — ₹ — NOK 12 ₹ (1 )
Interest Rate Swaps INR — ₹ — INR 4,750 ₹ 3
₹ 3,010 ₹ 2,405
* USD 1,638 and USD 1,452 includes USD/PHP sell forward of USD 244 and USD 86 as at March 31, 2021 and 2022, respectively.
^ Value is less than ₹ Hedge effectiveness is determined at the inception of the hedge relationship, and through periodic prospective effectiveness assessments to ensure that an economic relationship exists between the hedged item and hedging instrument, including whether the hedging instrument is expected to offset changes in cash flows of hedged items. The following table summarizes activity in the cash flow hedging reserve within equity related to all derivative instruments classified as cash flow hedges:
As at March 31,
2021 2022
Balance as at the beginning of the year ₹ (2,876 ) ₹ 2,182
Changes in fair value of effective portion of derivatives 4,753 3,943
Net (gain)/loss reclassified to consolidated statement of income on occurrence of 305 (4,182 )
Gain/(loss) on cash flow hedging derivatives, net ₹ 5,058 ₹ (239 )
Balance as at the end of the year 2,182 1,943
Deferred tax thereon (452 ) (466 )
Balance as at the end of the year, net of deferred ta x ₹ 1,730 ₹ 1,477
* Includes net (gain)/loss reclassified to revenue of ₹ ₹ ₹ ₹ The related hedge transactions for balance in cash flow hedging reserves as at March 31, 2022 are expected to occur and be reclassified to the consolidated statement of income over a period of one year. As at March 31, 2021 and 2022 there were no significant gains or losses on derivative transactions or portions thereof that have become ineffective as hedges or associated with an underlying exposure that did not occur. Sale of financial assets From time to time, in the normal course of business, the Company transfers accounts receivables, unbilled receivables, net investment in finance lease receivables (financial assets) to banks. Under the terms of the arrangements, the Company surrenders control over the financial assets and transfer is without recourse. Accordingly, such transfers are recorded as sale of financial assets. Gains and losses on sale of financial assets without recourse are recorded at the time of sale based on the carrying value of the financial assets and fair value of servicing liability. The incremental impact of such transactions on our cash flow and liquidity for the year ended March 31, 2020, 2021 and 2022 is not material. In certain cases, transfer of financial assets may be with recourse. Under arrangements with recourse, the Company is obligated to repurchase the uncollected financial assets, subject to limits specified in the agreement with the banks. These are reflected as part of loans and borrowings in the consolidated statement of financial position. Financial risk management Market Risk Market risk is the risk of loss of future earnings, to fair values or to future cash flows that may result from a change in the price of a financial instrument. The value of a financial instrument may change as a result of changes in the interest rates, foreign currency exchange rates and other market changes that affect market risk sensitive instruments. Market risk is attributable to all market risk sensitive financial instruments including investments, foreign currency receivables, payables and loans and borrowings. The Company’s exposure to market risk is a function of investment and borrowing activities and revenue generating activities in foreign currency. The objective of market risk management is to avoid excessive exposure of the Company’s earnings and equity to losses. Risk Management Procedures The Company manages market risk through a corporate treasury department, which evaluates and exercises independent control over the entire process of market risk management. The corporate treasury department recommends risk management objectives and policies, which are approved by senior management and Audit Committee. The activities of this department include management of cash resources, implementing hedging strategies for foreign currency exposures, borrowing strategies, and ensuring compliance with market risk limits and policies. Foreign currency risk The Company operates internationally, and a major portion of its business is transacted in several currencies. Consequently, the Company is exposed to foreign exchange risk through receiving payment for sales and services in the United States of America and elsewhere and making purchases from overseas suppliers in various foreign currencies. The exchange rate risk primarily arises from foreign exchange revenue, receivables, cash balances, forecasted cash flows, payables and foreign currency loans and borrowings. A significant portion of the Company’s revenue is in the U.S. Dollar, the Pound Sterling, the Euro, the Canadian Dollar and the Australian Dollar, while a large portion of costs are in Indian rupees. The exchange rate between the rupee and these currencies has fluctuated significantly in recent years and may continue to fluctuate in the future. Appreciation of the rupee against these currencies can adversely affect the Company’s results of operations. The Company evaluates exchange rate exposure arising from these transactions and enters foreign currency derivative instruments to mitigate such exposure. The Company follows established risk management policies, including the use of derivatives like foreign exchange forward/option contracts to hedge forecasted cash flows denominated in foreign currency. The Company has designated certain derivative instruments as cash flow hedges to mitigate the foreign exchange exposure of forecasted highly probable cash flows. The Company also designates foreign currency borrowings as hedge against respective net investments in foreign operations. As at March 31, 2022, a ₹ ₹ ₹ ₹ ₹ ₹ ₹ ₹ The below table presents foreign currency risk from non-derivative
As at March 31, 2021
US $ Euro Pound Australian Canadian Other Total
Trade receivables ₹ 33,421 ₹ 9,094 ₹ 9,334 ₹ 4,101 ₹ 1,436 ₹ 4,196 ₹ 61,582
Unbilled receivables 9,255 1,681 1,740 803 283 821 14,583
Contract assets 5,111 1,121 2,755 838 102 536 10,463
Cash and cash equivalents 11,838 1,385 2,052 765 1,876 2,728 20,644
Other assets 73,212 3,981 9,116 2 891 3,479 90,681
Lease Liabilities (3,800 ) (2,684 ) (1,575 ) (202 ) (117 ) (1,548 ) (9,926 )
Trade payables, accrued expenses and other liabilities (23,187 ) (3,569 ) (4,370 ) (1,415 ) (350 ) (2,622 ) (35,513 )
Net assets/ (liabilities) ₹ 105,850 ₹ 11,009 ₹ 19,052 ₹ 4,892 ₹ 4,121 ₹ 7,590 ₹ 152,514
As at March 31, 2022
US $ Euro Pound Australian Canadian Other Total
Trade receivables ₹ 34,969 ₹ 9,429 ₹ 10,016 ₹ 4,455 ₹ 1,711 ₹ 4,078 ₹ 64,658
Unbilled receivables 22,003 3,928 3,522 2,159 872 2,335 34,819
Contract assets 4,239 3,417 3,968 1,194 168 957 13,943
Cash and cash equivalents 13,603 2,808 966 537 1,936 2,649 22,499
Other assets 44,559 3,980 354 519 626 1,319 51,357
Lease Liabilities (3,813 ) (3,449 ) (958 ) (189 ) (83 ) (1,420 ) (9,912 )
Trade payables, accrued expenses and other liabilities (28,907 ) (9,087 ) (9,784 ) (1,725 ) (663 ) (6,193 ) (56,359 )
Net assets/ (liabilities) ₹ 86,653 ₹ 11,026 ₹ 8,084 ₹ 6,950 ₹ 4,567 ₹ 3,725 ₹ 121,005
# Other currencies reflect currencies such as Swiss Franc, Singapore Dollar, UAE Dirhams etc. As at March 31, 2021 and 2022, respectively, every 1% increase/decrease in the respective foreign currencies compared to functional currency of the Company would impact results by approximately ₹ ₹ Interest rate risk Interest rate risk primarily arises from floating rate borrowing, including various revolving and other lines of credit. The Company’s investments are primarily in short-term investments, which do not expose it to significant interest rate risk. From time to time, the Company manages its net exposure to interest rate risk relating to borrowings by entering into interest rate swap agreements, which allows it to exchange periodic payments based on a notional amount and agreed upon fixed and floating interest rates. Certain borrowings are also transacted at fixed interest rates. If interest rates were to increase by 100 bps as on March 31, 2022, additional net annual interest expense on floating rate borrowing would amount to approximately ₹ Credit risk Credit risk arises from the possibility that customers may not be able to settle their obligations as agreed. To manage this, the Company periodically assesses the credit rating and financial reliability of customers, considering the financial condition, current economic trends, forward looking macroeconomic information, analysis of historical bad debts and ageing of accounts receivable. Individual risk limits are set accordingly. No single customer accounted for more than 10% of the accounts receivable as at March 31, 2021 and 2022, or revenues for the year ended March 31, 2020, 2021 and 2022. There is no significant concentration of credit risk. Counterparty risk Counterparty risk encompasses issuer risk on marketable securities, settlement risk on derivative and money Liquidity risk Liquidity risk is defined as the risk that the Company will not be able to settle or meet its obligations on time or at a reasonable price. The Company’s corporate treasury department is responsible for liquidity and funding as well as settlement management. In addition, processes and policies related to such risks are overseen by senior management. Management monitors the Company’s net liquidity position through rolling forecasts based on the expected cash flows. As at March 31, 2022, cash and cash equivalents are held with major banks and financial institutions. The table below provides details regarding the remaining contractual maturities of significant financial liabilities at the reporting date. The amounts include estimated interest payments and exclude the impact of netting agreements, if any.
As at March 31, 2021
Carrying Less than 1 1-2 years 2-4 years Beyond 4 Total
Loans, borrowings and bank overdrafts * ₹ 83,332 ₹ 77,609 ₹ 166 ₹ 7,441 ₹ — ₹ 85,216
Lease Liabilities * 21,182 8,398 6,317 6,017 2,091 22,823
Trade payables and accrued expenses 76,512 76,512 — — — 76,512
Derivative liabilities 1,070 1,070 — — — 1,070
Other liabilities # 3,761 1,473 1,330 1,077 — 3,880
As at March 31, 2022
Carrying Less than 1 1-2 years 2-4 years Beyond 4 Total
Loans, borrowings and bank overdrafts * ₹ 151,696 ₹ 97,693 ₹ 912 ₹ 1,706 ₹ 57,261 ₹ 157,572
Lease Liabilities * 24,233 9,872 6,947 6,913 2,344 26,076
Trade payables and accrued expenses 99,034 99,034 — — — 99,034
Derivative liabilities 633 585 10 38 — 633
Other liabilities # 36,071 33,126 2,833 220 — 36,179
* Includes future cash outflow towards estimated interest on borrowings and lease liabilities.
# Includes future cash outflow towards estimated interest on contingent consideration The balanced view of liquidity and financial indebtedness is stated in the table below. The management for external communication with investors, analysts and rating agencies uses this calculation of the net cash position:
As at March 31,
2021 2022
Cash and cash equivalents ₹ 169,793 ₹ 103,836
Investments—Current 175,707 241,655
Loans, borrowings and bank overdrafts (83,332 ) (151,696 )
₹ 262,168 ₹ 193,7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translation reserve and Other reserves</t>
        </is>
      </c>
      <c r="B1" s="2" t="inlineStr">
        <is>
          <t>12 Months Ended</t>
        </is>
      </c>
    </row>
    <row r="2">
      <c r="B2" s="2" t="inlineStr">
        <is>
          <t>Mar. 31, 2022</t>
        </is>
      </c>
    </row>
    <row r="3">
      <c r="A3" s="3" t="inlineStr">
        <is>
          <t>Text block [abstract]</t>
        </is>
      </c>
    </row>
    <row r="4">
      <c r="A4" s="4" t="inlineStr">
        <is>
          <t>Foreign currency translation reserve and Other reserves</t>
        </is>
      </c>
      <c r="B4" s="4" t="inlineStr">
        <is>
          <t xml:space="preserve">20. Foreign currency translation reserve and Other reserves The movement in foreign currency translation reserve attributable to equity holders of the Company is summarized below:
As at March 31,
2021 2022
Balance at the beginning of the year ₹ 23,539 ₹ 22,936
Translation difference related to foreign operations, net (603 ) 4,072
Reclassification of foreign currency translation differences on sale of investment in associates and liquidation of subsidiaries to statement of income — (158 )
Balance at the end of the year ₹ 22,936 ₹ 26,850
The movement in other reserves is summarized below:
Other Reserves
Particulars Remeasurements Investment in measured at fair Investment in measured at fair Capital
As at April 1, 2019 ₹ (70 ) ₹ 1,164 ₹ (562 ) ₹ 1
Other comprehensive income (1,050 ) 1,222 724 —
Buyback of equity shares — — — 646
As at March 31, 2020 ₹ (1,120 ) ₹ 2,386 ₹ 162 ₹ 647
As at April 1, 2020 ₹ (1,120 ) ₹ 2,386 ₹ 162 ₹ 647
Other comprehensive income 223 1,851 1,216 —
Buyback of equity shares — — — 475
As at March 31, 2021 ₹ (897 ) ₹ 4,237 ₹ 1,378 ₹ 1,122
As at April 1, 2021 ₹ (897 ) ₹ 4,237 ₹ 1,378 ₹ 1,122
Other comprehensive income 399 (1,219 ) 8,710 —
As at March 31, 2022 ₹ (498 ) ₹ 3,018 ₹ 10,088 ₹ 1,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2</t>
        </is>
      </c>
    </row>
    <row r="3">
      <c r="A3" s="3" t="inlineStr">
        <is>
          <t>Text block [abstract]</t>
        </is>
      </c>
    </row>
    <row r="4">
      <c r="A4" s="4" t="inlineStr">
        <is>
          <t>Income taxes</t>
        </is>
      </c>
      <c r="B4" s="4" t="inlineStr">
        <is>
          <t>21. Income taxes
Year ended March 31,
2020 2021 2022
Income tax expense as per the consolidated statement of income ₹ 24,799 ₹ 30,345 ₹ 28,946
Income tax included in other comprehensive income on:
Gains/(losses) on investment securities (230 ) 226 242
Gains/(losses) on cash flow hedging derivatives (1,165 ) 1,013 14
Remeasurements of the defined benefit plans (196 ) 111 3
₹ 23,208 ₹ 31,695 ₹ 29,205
Income tax expense consists of the following:
Year ended March 31,
2020 2021 2022
Current taxes
Domestic ₹ 18,437 ₹ 19,773 ₹ 29,862
Foreign 5,887 6,292 2,553
24,324 26,065 32,415
Deferred taxes
Domestic 1,624 3,982 (635 )
Foreign (1,149 ) 298 (2,834 )
475 4,280 (3,469 )
₹ 24,799 ₹ 30,345 ₹ 28,946
The reconciliation between the provision of income tax and amounts computed by applying the Indian statutory income tax rate to profit before taxes is as follows:
Year ended March 31,
2020 2021 2022
Profit before tax ₹ 122,512 ₹ 139,007 ₹ 151,275
Enacted income tax rate in India 34.94% 34.94% 34.94%
Computed expected tax expense 42,806 48,569 52,855
Effect of:
Income exempt from tax (12,930) (12,697) (17,503)
Basis differences that will reverse during a tax holiday period 480 (2,268) 1,348
Income taxed at higher / (3,122) (2,381) (5,649)
Taxes related to prior years (116) (3,861) (5,499)
Changes in unrecognized deferred tax assets (3,898) 1,096 669
Expenses disallowed for tax purpose 1,785 1,879 2,898
Others, net (206) 8 (173)
Income tax expense ₹ 24,799 ₹ 30,345 ₹ 28,946
Effective income tax rate 20.24% 21.83% 19.13% The components of deferred tax assets and liabilities are as follows:
As at March 31,
2021 2022
Carry forward losses * ₹ 1,637 ₹ 2,144
Trade payables, accrued expenses and other liabilities 5,115 6,103
Allowances for lifetime expected credit loss 3,208 2,987
Contract asset 91 —
Others 90 53
10,141 11,287
Property, plant and equipment (1,268 ) (1,058 )
Amortizable goodwill (2,065 ) (3,285 )
Intangible assets (1,249 ) (9,645 )
Interest income and fair value movement of investments (1,582 ) (1,067 )
Cash flow hedges (452 ) (466 )
Contract liabilities — (60 )
Special Economic Zone Re-investment (6,494 ) (5,549 )
(13,110 ) (21,130 )
Net deferred tax assets/(liabilities) ₹ (2,969 ) ₹ (9,843 )
Amounts presented in consolidated statement of financial position:
Deferred tax assets ₹ 1,664 ₹ 2,298
Deferred tax liabilities ₹ (4,633 ) ₹ (12,141 )
* Includes deferred tax asset recognized on carry forward losses pertaining to business combinations. Movement in deferred tax assets and liabilities
Movement during the year ended March 31, 2020 As at April 1, Credit/(charge) in Credit/(charge) On account As at March 31,
Carry forward losses ₹ 3,149 ₹ (1,287 ) ₹ 182 ₹ — ₹ 2,044
Trade payables, accrued expenses and other liabilities 3,713 1,033 248 — 4,994
Allowances for lifetime expected credit loss 4,521 (591 ) (9 ) — 3,921
Minimum alternate tax — 3,425 — — 3,425
Property, plant and equipment (1,840 ) 1,150 4 — (686 )
Amortizable goodwill (1,899 ) (92 ) (175 ) — (2,166 )
Intangible assets (2,295 ) 1,021 (90 ) (177 ) (1,541 )
Interest income and fair value movement of investments (1,455 ) 599 230 — (626 )
Cash flow hedges (604 ) — 1,165 — 561
Contract asset / (Contract liabilities) (289 ) 285 (7 ) — (11 )
Special Economic Zone Re-investment (1,132 ) (5,482 ) — — (6,614 )
Others 318 (536 ) 97 — (121 )
Total ₹ 2,187 ₹ (475 ) ₹ 1,645 ₹ (177 ) ₹ 3,180
Movement during the year ended March 31, 2021 As at April 1, Credit/(charge) in Credit/(charge) Others As at March 31,
Carry forward losses ₹ 2,044 ₹ (230 ) ₹ (22 ) ₹ (155 ) ₹ 1,637
Trade 4,994 279 (171 ) 13 5,115
Allowances for lifetime expected credit loss 3,921 (734 ) 21 — 3,208
Minimum alternate tax 3,425 (3,425 ) — — —
Property, plant and equipment (686 ) (649 ) 66 1 (1,268 )
Amortizable goodwill (2,166 ) 34 67 — (2,065 )
Intangible assets (1,541 ) 759 (55 ) (412 ) (1,249 )
Interest income and fair value movement of investments (626 ) (730 ) (226 ) — (1,582 )
Cash flow hedges 561 — (1,013 ) — (452 )
Contract asset / (Contract liabilities) (11 ) 101 4 (3 ) 91
Special Economic Zone Re-investment (6,614 ) 120 — — (6,494 )
Others (121 ) 195 16 — 90
Total ₹ 3,180 ₹ (4,280 ) ₹ (1,313 ) ₹ (556 ) ₹ (2,969 )
Movement during the year ended March 31, 2022 As at April 1, Credit/(charge) in Credit/(charge) On account As at March 31,
Carry forward losses ₹ 1,637 ₹ 1,083 ₹ 101 ₹ (677 ) ₹ 2,144
Trade payables, accrued expenses and other liabilities 5,115 363 41 584 6,103
Allowances for lifetime expected credit loss 3,208 (248 ) 27 — 2,987
Property, plant and equipment (1,268 ) 289 (30 ) (49 ) (1,058 )
Amortizable goodwill (2,065 ) (1,129 ) (91 ) — (3,285 )
Intangible assets (1,249 ) 1,910 (212 ) (10,094 ) (9,645 )
Interest income and fair value movement of investments (1,582 ) 424 (245 ) 336 (1,067 )
Cash flow hedges (452 ) — (14 ) — (466 )
Contract asset / (Contract liabilities) 91 (205 ) 7 47 (60 )
Special Economic Zone Re-investment Reserve (6,494 ) 945 — — (5,549 )
Others 90 37 (98 ) 24 53
Total ₹ (2,969 ) ₹ 3,469 ₹ (514 ) ₹ (9,829 ) ₹ (9,843 )
* Includes impact of foreign currency translat ion. Deferred taxes on unrealized foreign exchange gain / loss relating to cash flow hedges, fair value movements in investments and remeasurements of the defined benefit plans are recognized in other comprehensive income. Deferred tax liability on the intangible assets identified and carry forward losses on acquisitions is recorded by an adjustment to goodwill. Other than these, the change in deferred tax assets and liabilities is primarily recorded in the consolidated statement of income. In assessing the realizability of deferred tax assets, the Company considers the extent to which it is probable that the deferred tax asset will be realized. The ultimate realization of deferred tax assets is dependent upon the generation of future taxable profits during the periods in which those temporary differences and tax loss carry-forwards become deductible. The Company considers the expected reversal of deferred tax liabilities, projected future taxable income and tax planning strategies in making this assessment. Based on this, the Company believes that it is probable that the Company will realize the benefits of these deductible differences. The amount of deferred tax asset considered realizable, however, could be reduced in the near term if the estimates of future taxable income during the carry-forward period are reduced. Deferred tax asset amounting to ₹ ₹ ₹ ₹ ₹ ₹ ₹ ₹ . The Company has recognized deferred tax assets of ₹ ₹ We have calculated our domestic tax liability under normal provisions. Accordingly, no deferred tax asset has been recognized towards MAT in the statement of financial position for the years ended March 31, 2021 and 2022. The effective MAT rate is 17.47%. The excess tax paid under MAT provisions over and above normal tax liability can be carried forward for a period of fifteen set-off A substantial portion of the profits of the Company’s India operations are exempt from Indian income taxes being profits attributable to export operations and profits from units established under the Special Economic Zone Act, 2005 scheme. Units in designated special economic zones providing service on or after April 1, 2005 will be eligible for a deduction of 100 percent of profits or gains derived from the export of services for the first five years from commencement of provision of services and 50 percent of such profits and gains for a further five years. 50% tax deduction is available for a further five years subject to the unit meeting certain defined conditions. Profits from certain other undertakings are also eligible for preferential tax treatment. New Special Economic Zone units set up on or after April 1, 2021 are not eligible for the aforesaid deduction. The tax holiday period being currently available to the Company expires in various years through fisc 2034-35. The impact of tax holidays has resulted in a decrease of current tax expense o ₹ ₹ ₹ for the years ended March 31, 2020, 2021 and 2022, respectively, compared to the effective tax amounts that we estimate the Company would have been required to pay if these incentives had not been available. The per share effect of these tax incentives for the years ended March 31, 2020, 2021 and 2022 wa ₹ ₹ ₹ Deferred income tax liabilities are recognized for all taxable temporary differences except in respect of taxable temporary differences associated with investments in subsidiaries where the timing of the reversal of the temporary difference can be controlled and it is probable that the temporary difference will not reverse in the foreseeable future. Accordingly, deferred income tax liabilities on cumulative earnings of subsidiaries amounting to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Buyback of equity shares</t>
        </is>
      </c>
      <c r="B1" s="2" t="inlineStr">
        <is>
          <t>12 Months Ended</t>
        </is>
      </c>
    </row>
    <row r="2">
      <c r="B2" s="2" t="inlineStr">
        <is>
          <t>Mar. 31, 2022</t>
        </is>
      </c>
    </row>
    <row r="3">
      <c r="A3" s="3" t="inlineStr">
        <is>
          <t>Text block [abstract]</t>
        </is>
      </c>
    </row>
    <row r="4">
      <c r="A4" s="4" t="inlineStr">
        <is>
          <t>Dividends and Buyback of equity shares</t>
        </is>
      </c>
      <c r="B4" s="4" t="inlineStr">
        <is>
          <t>22. Dividends and Buyback of equity shares The Company declares and pays dividends in Indian rupees. According to the Companies Act, 2013 any dividend should be declared out of accumulated distributable profits. A Company may, before the declaration of any dividend, transfer a percentage of its profits for that financial year as it may consider appropriate to the reserves. The cash dividends paid per equity share were ₹ ₹ ₹ ₹ ₹ ₹ The Board of Directors in their meeting held on March 25, 2022, declared an interim dividend of ₹ ₹ ₹ During the year ended March 31, 2020, the Company concluded the buyback of 323,076,923 equity shares as approved by the Board of Directors on April 16, 2019. This has resulted in a total cash outflow of ₹ ₹ ₹ paid-up ₹ During the year ended March 31, 2021, the Company concluded the buyback of 237,500,000 equity shares as approved by the Board of Directors on October 13, 2020. This has resulted in a total cash outflow of ₹ ₹ ₹ ₹ ₹ paid-up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 of Income ₨ in Millions, $ in Millions</t>
        </is>
      </c>
      <c r="B1" s="2" t="inlineStr">
        <is>
          <t>12 Months Ended</t>
        </is>
      </c>
    </row>
    <row r="2">
      <c r="B2" s="2" t="inlineStr">
        <is>
          <t>Mar. 31, 2022INR (₨)₨ / sharesshares</t>
        </is>
      </c>
      <c r="C2" s="2" t="inlineStr">
        <is>
          <t>Mar. 31, 2022USD ($)$ / sharesshares</t>
        </is>
      </c>
      <c r="D2" s="2" t="inlineStr">
        <is>
          <t>Mar. 31, 2021INR (₨)₨ / sharesshares</t>
        </is>
      </c>
      <c r="E2" s="2" t="inlineStr">
        <is>
          <t>Mar. 31, 2020INR (₨)₨ / sharesshares</t>
        </is>
      </c>
    </row>
    <row r="3">
      <c r="A3" s="3" t="inlineStr">
        <is>
          <t>Profit or loss [abstract]</t>
        </is>
      </c>
    </row>
    <row r="4">
      <c r="A4" s="4" t="inlineStr">
        <is>
          <t>Revenues</t>
        </is>
      </c>
      <c r="B4" s="6" t="n">
        <v>790934</v>
      </c>
      <c r="C4" s="7" t="n">
        <v>10425</v>
      </c>
      <c r="D4" s="6" t="n">
        <v>619430</v>
      </c>
      <c r="E4" s="6" t="n">
        <v>610232</v>
      </c>
    </row>
    <row r="5">
      <c r="A5" s="4" t="inlineStr">
        <is>
          <t>Cost of revenues</t>
        </is>
      </c>
      <c r="B5" s="5" t="n">
        <v>-555872</v>
      </c>
      <c r="C5" s="5" t="n">
        <v>-7327</v>
      </c>
      <c r="D5" s="5" t="n">
        <v>-423205</v>
      </c>
      <c r="E5" s="5" t="n">
        <v>-436085</v>
      </c>
    </row>
    <row r="6">
      <c r="A6" s="4" t="inlineStr">
        <is>
          <t>Gross profit</t>
        </is>
      </c>
      <c r="B6" s="5" t="n">
        <v>235062</v>
      </c>
      <c r="C6" s="5" t="n">
        <v>3098</v>
      </c>
      <c r="D6" s="5" t="n">
        <v>196225</v>
      </c>
      <c r="E6" s="5" t="n">
        <v>174147</v>
      </c>
    </row>
    <row r="7">
      <c r="A7" s="4" t="inlineStr">
        <is>
          <t>Selling and marketing expenses</t>
        </is>
      </c>
      <c r="B7" s="5" t="n">
        <v>-54935</v>
      </c>
      <c r="C7" s="5" t="n">
        <v>-724</v>
      </c>
      <c r="D7" s="5" t="n">
        <v>-41400</v>
      </c>
      <c r="E7" s="5" t="n">
        <v>-42907</v>
      </c>
    </row>
    <row r="8">
      <c r="A8" s="4" t="inlineStr">
        <is>
          <t>General and administrative expenses</t>
        </is>
      </c>
      <c r="B8" s="5" t="n">
        <v>-46382</v>
      </c>
      <c r="C8" s="5" t="n">
        <v>-611</v>
      </c>
      <c r="D8" s="5" t="n">
        <v>-34686</v>
      </c>
      <c r="E8" s="5" t="n">
        <v>-29823</v>
      </c>
    </row>
    <row r="9">
      <c r="A9" s="4" t="inlineStr">
        <is>
          <t>Foreign exchange gains/(losses), net</t>
        </is>
      </c>
      <c r="B9" s="5" t="n">
        <v>4355</v>
      </c>
      <c r="C9" s="5" t="n">
        <v>57</v>
      </c>
      <c r="D9" s="5" t="n">
        <v>2995</v>
      </c>
      <c r="E9" s="5" t="n">
        <v>3169</v>
      </c>
    </row>
    <row r="10">
      <c r="A10" s="4" t="inlineStr">
        <is>
          <t>Other operating income/(loss), net</t>
        </is>
      </c>
      <c r="B10" s="5" t="n">
        <v>2186</v>
      </c>
      <c r="C10" s="5" t="n">
        <v>29</v>
      </c>
      <c r="D10" s="5" t="n">
        <v>-81</v>
      </c>
      <c r="E10" s="5" t="n">
        <v>1144</v>
      </c>
    </row>
    <row r="11">
      <c r="A11" s="4" t="inlineStr">
        <is>
          <t>Results from operating activities</t>
        </is>
      </c>
      <c r="B11" s="5" t="n">
        <v>140286</v>
      </c>
      <c r="C11" s="5" t="n">
        <v>1849</v>
      </c>
      <c r="D11" s="5" t="n">
        <v>123053</v>
      </c>
      <c r="E11" s="5" t="n">
        <v>105730</v>
      </c>
    </row>
    <row r="12">
      <c r="A12" s="4" t="inlineStr">
        <is>
          <t>Finance expenses</t>
        </is>
      </c>
      <c r="B12" s="5" t="n">
        <v>-5325</v>
      </c>
      <c r="C12" s="5" t="n">
        <v>-70</v>
      </c>
      <c r="D12" s="5" t="n">
        <v>-5088</v>
      </c>
      <c r="E12" s="5" t="n">
        <v>-7328</v>
      </c>
    </row>
    <row r="13">
      <c r="A13" s="4" t="inlineStr">
        <is>
          <t>Finance and other income</t>
        </is>
      </c>
      <c r="B13" s="5" t="n">
        <v>16257</v>
      </c>
      <c r="C13" s="5" t="n">
        <v>214</v>
      </c>
      <c r="D13" s="5" t="n">
        <v>20912</v>
      </c>
      <c r="E13" s="5" t="n">
        <v>24081</v>
      </c>
    </row>
    <row r="14">
      <c r="A14" s="4" t="inlineStr">
        <is>
          <t>Share of net profit /(loss) of associates accounted for using the equity method</t>
        </is>
      </c>
      <c r="B14" s="5" t="n">
        <v>57</v>
      </c>
      <c r="C14" s="5" t="n">
        <v>1</v>
      </c>
      <c r="D14" s="5" t="n">
        <v>130</v>
      </c>
      <c r="E14" s="5" t="n">
        <v>29</v>
      </c>
    </row>
    <row r="15">
      <c r="A15" s="4" t="inlineStr">
        <is>
          <t>Profit before tax</t>
        </is>
      </c>
      <c r="B15" s="5" t="n">
        <v>151275</v>
      </c>
      <c r="C15" s="5" t="n">
        <v>1994</v>
      </c>
      <c r="D15" s="5" t="n">
        <v>139007</v>
      </c>
      <c r="E15" s="5" t="n">
        <v>122512</v>
      </c>
    </row>
    <row r="16">
      <c r="A16" s="4" t="inlineStr">
        <is>
          <t>Income tax expense</t>
        </is>
      </c>
      <c r="B16" s="5" t="n">
        <v>-28946</v>
      </c>
      <c r="C16" s="5" t="n">
        <v>-382</v>
      </c>
      <c r="D16" s="5" t="n">
        <v>-30345</v>
      </c>
      <c r="E16" s="5" t="n">
        <v>-24799</v>
      </c>
    </row>
    <row r="17">
      <c r="A17" s="4" t="inlineStr">
        <is>
          <t>Profit for the year</t>
        </is>
      </c>
      <c r="B17" s="5" t="n">
        <v>122329</v>
      </c>
      <c r="C17" s="5" t="n">
        <v>1612</v>
      </c>
      <c r="D17" s="5" t="n">
        <v>108662</v>
      </c>
      <c r="E17" s="5" t="n">
        <v>97713</v>
      </c>
    </row>
    <row r="18">
      <c r="A18" s="3" t="inlineStr">
        <is>
          <t>Profit attributable to:</t>
        </is>
      </c>
    </row>
    <row r="19">
      <c r="A19" s="4" t="inlineStr">
        <is>
          <t>Equity holders of the Company</t>
        </is>
      </c>
      <c r="B19" s="5" t="n">
        <v>122191</v>
      </c>
      <c r="C19" s="5" t="n">
        <v>1610</v>
      </c>
      <c r="D19" s="5" t="n">
        <v>107946</v>
      </c>
      <c r="E19" s="5" t="n">
        <v>97218</v>
      </c>
    </row>
    <row r="20">
      <c r="A20" s="4" t="inlineStr">
        <is>
          <t>Non-controlling interests</t>
        </is>
      </c>
      <c r="B20" s="5" t="n">
        <v>138</v>
      </c>
      <c r="C20" s="5" t="n">
        <v>2</v>
      </c>
      <c r="D20" s="5" t="n">
        <v>716</v>
      </c>
      <c r="E20" s="5" t="n">
        <v>495</v>
      </c>
    </row>
    <row r="21">
      <c r="A21" s="4" t="inlineStr">
        <is>
          <t>Profit for the year</t>
        </is>
      </c>
      <c r="B21" s="6" t="n">
        <v>122329</v>
      </c>
      <c r="C21" s="7" t="n">
        <v>1612</v>
      </c>
      <c r="D21" s="6" t="n">
        <v>108662</v>
      </c>
      <c r="E21" s="6" t="n">
        <v>97713</v>
      </c>
    </row>
    <row r="22">
      <c r="A22" s="3" t="inlineStr">
        <is>
          <t>Earnings per equity share: Attributable to equity holders of the Company</t>
        </is>
      </c>
    </row>
    <row r="23">
      <c r="A23" s="4" t="inlineStr">
        <is>
          <t>Basic | (per share)</t>
        </is>
      </c>
      <c r="B23" s="8" t="n">
        <v>22.35</v>
      </c>
      <c r="C23" s="9" t="n">
        <v>0.29</v>
      </c>
      <c r="D23" s="8" t="n">
        <v>19.11</v>
      </c>
      <c r="E23" s="8" t="n">
        <v>16.67</v>
      </c>
    </row>
    <row r="24">
      <c r="A24" s="4" t="inlineStr">
        <is>
          <t>Diluted | (per share)</t>
        </is>
      </c>
      <c r="B24" s="8" t="n">
        <v>22.29</v>
      </c>
      <c r="C24" s="9" t="n">
        <v>0.29</v>
      </c>
      <c r="D24" s="8" t="n">
        <v>19.07</v>
      </c>
      <c r="E24" s="8" t="n">
        <v>16.62</v>
      </c>
    </row>
    <row r="25">
      <c r="A25" s="3" t="inlineStr">
        <is>
          <t>Weighted average number of equity shares used in computing earnings per equity share</t>
        </is>
      </c>
    </row>
    <row r="26">
      <c r="A26" s="4" t="inlineStr">
        <is>
          <t>Basic</t>
        </is>
      </c>
      <c r="B26" s="5" t="n">
        <v>5466705840</v>
      </c>
      <c r="C26" s="5" t="n">
        <v>5466705840</v>
      </c>
      <c r="D26" s="5" t="n">
        <v>5649265885</v>
      </c>
      <c r="E26" s="5" t="n">
        <v>5833384018</v>
      </c>
    </row>
    <row r="27">
      <c r="A27" s="4" t="inlineStr">
        <is>
          <t>Diluted</t>
        </is>
      </c>
      <c r="B27" s="5" t="n">
        <v>5482083438</v>
      </c>
      <c r="C27" s="5" t="n">
        <v>5482083438</v>
      </c>
      <c r="D27" s="5" t="n">
        <v>5661657822</v>
      </c>
      <c r="E27" s="5" t="n">
        <v>584782323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ditional capital disclosures</t>
        </is>
      </c>
      <c r="B1" s="2" t="inlineStr">
        <is>
          <t>12 Months Ended</t>
        </is>
      </c>
    </row>
    <row r="2">
      <c r="B2" s="2" t="inlineStr">
        <is>
          <t>Mar. 31, 2022</t>
        </is>
      </c>
    </row>
    <row r="3">
      <c r="A3" s="3" t="inlineStr">
        <is>
          <t>Text block [abstract]</t>
        </is>
      </c>
    </row>
    <row r="4">
      <c r="A4" s="4" t="inlineStr">
        <is>
          <t>Additional capital disclosures</t>
        </is>
      </c>
      <c r="B4" s="4" t="inlineStr">
        <is>
          <t>23. Additional capital disclosures The key objective of the Company’s capital management is to ensure that it maintains a stable capital structure with the focus on total equity to uphold investor, creditor, and customer confidence and to ensure future development of its business. The Company’s focus is to keep strong total equity base to ensure independence, security, as well as a high financial flexibility for potential future borrowings, if required without impacting the risk profile of the Company. The Company’s goal is to continue to be able to return excess liquidity to shareholders by continuing to distribute annual dividends in future periods. The amount of future dividends/ buyback of equity shares will be balanced with efforts to continue to maintain an adequate liquidity status. The capital structure as at March 31, 2021 and 2022 was as follows:
As at March 31,
2021 2022 % Change
Equity attributable to the equity shareholders of the Company ₹ 553,095 ₹ 658,158 19.0%
As percentage of total capital 84% 79%
Current loans, borrowings and bank overdrafts 75,874 95,233
Non-current 7,458 56,463
Lease liabilities 21,182 24,233
Total loans, borrowings and bank overdrafts and lease liabilities ₹ 104,514 ₹ 175,929 68.3%
As percentage of total capital 16% 21%
Total capital ₹ 657,609 ₹ 834,087 26.8%
Loans and borrowings represent 16% and 21% of total capital as at March 31, 2021 and 2022, respectively. The Company is not subjected to any externally imposed capital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2</t>
        </is>
      </c>
    </row>
    <row r="3">
      <c r="A3" s="3" t="inlineStr">
        <is>
          <t>Text block [abstract]</t>
        </is>
      </c>
    </row>
    <row r="4">
      <c r="A4" s="4" t="inlineStr">
        <is>
          <t>Revenue</t>
        </is>
      </c>
      <c r="B4" s="4" t="inlineStr">
        <is>
          <t>24. Revenue A. Contract Assets and Liabilities The Company classifies its right to consideration in exchange for deliverables as either a receivable or a contract asset. A receivable is a right to consideration that is unconditional. A right to consideration is unconditional if only the passage of time is required before payment of that consideration is due. For example, the Company recognizes a receivable for revenues related to time and materials contracts or volume based contracts. The Company presents such receivables as part of unbilled receivables at their net estimated realizable value. The same is tested for impairment as per the guidance in IFRS 9 using expected credit loss method. Contract liabilities : ₹ ₹ 18,880 Contract assets: ₹ ₹ 13,944 Contract assets and liabilities are reported in a net position on a contract-by-contract B. Remaining Performance Obligations Revenue allocated to remaining performance obligations represents contracted revenue that has not yet been recognized, which includes contract liabilities and amounts that will be invoiced and recognized as revenue in future periods. Applying the practical expedient, the Company has not disclosed its right to consideration from customers in an amount that corresponds directly with the value to the customer of the Company’s performance completed to date, which are contracts invoiced on time and material basis and volume based. As at March 31, 2020, 2021 and 2022, the aggregate amount of transaction price allocated to remaining performance obligations, other than those meeting the exclusion criteria above, were ₹ 360,033 ₹ 384,881 and ₹ 328,191, respectively of which approximately 59 C. Disaggregation of Revenue The tables below present disaggregated revenue from contracts with customers by business segment (refer to Note 34 “Segment Information”), sector and nature of contract. The Company believes that the below disaggregation best depicts the nature, amount, timing and uncertainty of revenue and cash flows from economic factors. Information on disaggregation of revenues for the year ended March 31, 2020 is as follows:
IT Services IT Products ISRE Total
Americas 1 Americas 2 Europe APMEA Total
A. Revenue
Rendering of services ₹ 175,318 ₹ 180,404 ₹ 156,598 ₹ 78,280 ₹ 590,600 ₹ — ₹ 7,950 ₹ 598,550
Sale of products — — — — — 11,682 — 11,682
₹ 175,318 ₹ 180,404 ₹ 156,598 ₹ 78,280 ₹ 590,600 ₹ 11,682 ₹ 7,950 ₹ 610,232
B. Revenue by sector
Banking, Financial Services and Insurance ₹ 2,151 ₹ 106,694 ₹ 53,869 ₹ 20,659 ₹ 183,373
Health 63,435 105 10,090 4,167 77,797
Consumer 67,980 2,054 16,030 10,448 96,512
Communications 8,061 1,048 7,753 16,794 33,656
Energy, Natural Resources and Utilities 418 26,024 29,854 19,661 75,957
Manufacturing 349 23,548 20,324 3,639 47,860
Technology 32,924 20,931 18,678 2,912 75,445
₹ 175,318 ₹ 180,404 ₹ 156,598 ₹ 78,280 ₹ 590,600 ₹ 11,682 ₹ 7,950 ₹ 610,232
C. Revenue by nature of contract
Fixed price and volume based ₹ 96,876 ₹ 108,665 ₹ 104,165 ₹ 53,220 ₹ 362,926 ₹ — ₹ 6,404 ₹ 369,330
Time and materials 78,442 71,739 52,433 25,060 227,674 — 1,546 229,220
Products — — — — — 11,682 — 11,682
₹ 175,318 ₹ 180,404 ₹ 156,598 ₹ 78,280 ₹ 590,600 ₹ 11,682 ₹ 7,950 ₹ 610,232
IT Services IT Products ISRE Total
Americas 1 Americas 2 Europe APMEA Total
A. Revenue
Rendering of services ₹ 177,387 ₹ 178,920 ₹ 164,498 ₹ 82,050 ₹ 602,855 ₹ — ₹ 8,912 ₹ 611,767
Sale of products — — — — — 7,663 — 7,663
₹ 177,387 ₹ 178,920 ₹ 164,498 ₹ 82,050 ₹ 602,855 ₹ 7,663 ₹ 8,912 ₹ 619,430
B. Revenue by sector
Banking, Financial Services and Insurance ₹ 2,609 ₹ 103,040 ₹ 56,275 ₹ 23,228 ₹ 185,152
Health 64,397 18 12,390 4,789 81,594
Consumer 68,258 2,306 17,731 10,544 98,839
Communications 6,252 1,112 8,247 15,512 31,123
Energy, Natural Resources and Utilities 426 27,405 31,271 19,717 78,819
Manufacturing 265 23,350 22,339 3,024 48,978
Technology 35,180 21,689 16,245 5,236 78,350
₹ 177,387 ₹ 178,920 ₹ 164,498 ₹ 82,050 ₹ 602,855 ₹ 7,663 ₹ 8,912 ₹ 619,430
C. Revenue by nature of contract
Fixed price and volume based ₹ 98,868 ₹ 110,143 ₹ 108,591 ₹ 54,519 ₹ 372,121 ₹ — ₹ 7,166 ₹ 379,287
Time and materials 78,519 68,777 55,907 27,531 230,734 — 1,746 232,480
Products — — — — — 7,663 — 7,663
₹ 177,387 ₹ 178,920 ₹ 164,498 ₹ 82,050 ₹ 602,855 ₹ 7,663 ₹ 8,912 ₹ 619,430
Information on disaggregation of revenues for the year ended March 31, 2022 is as follows:
IT Services IT Products ISRE Total
Americas 1 Americas 2 Europe APMEA Total
A. Revenue
Rendering of services ₹ 216,843 ₹ 238,123 ₹ 232,021 ₹ 90,479 ₹ 777,466 ₹ — ₹ 7,295 ₹ 784,761
Sale of products — 6,173 — 6,173
₹ 216,843 ₹ 238,123 ₹ 232,021 ₹ 90,479 ₹ 777,466 ₹ 6,173 ₹ 7,295 ₹ 790,934
B. Revenue by sector
Banking, Financial Services and Insurance ₹ 2,609 ₹ 144,076 ₹ 93,039 ₹ 30,048 ₹ 269,772
Health 73,542 127 13,975 3,407 91,051
Consumer 89,824 2,589 31,718 12,310 136,441
Communications 9,387 1,207 12,952 15,035 38,581
Energy, Natural Resources and Utilities 712 36,413 38,421 19,038 94,584
Manufacturing 199 26,662 23,220 3,197 53,278
Technology 40,570 27,049 18,696 7,444 93,759
₹ 216,843 ₹ 238,123 ₹ 232,021 ₹ 90,479 ₹ 777,466 ₹ 6,173 ₹ 7,295 ₹ 790,934
C. Revenue by nature of contract
Fixed price and volume based ₹ 121,656 ₹ 131,975 ₹ 139,031 ₹ 56,104 ₹ 448,766 ₹ — ₹ 5,789 ₹ 454,555
Time and materials 95,187 106,148 92,990 34,375 328,700 — 1,506 330,206
Products — 6,173 — 6,173
₹ 216,843 ₹ 238,123 ₹ 232,021 ₹ 90,479 ₹ 777,466 ₹ 6,173 ₹ 7,295 ₹ 790,9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Mar. 31, 2022</t>
        </is>
      </c>
    </row>
    <row r="3">
      <c r="A3" s="3" t="inlineStr">
        <is>
          <t>Text block [abstract]</t>
        </is>
      </c>
    </row>
    <row r="4">
      <c r="A4" s="4" t="inlineStr">
        <is>
          <t>Expenses by nature</t>
        </is>
      </c>
      <c r="B4" s="4" t="inlineStr">
        <is>
          <t>25. Expenses by nature
Year ended March 31,
2020 2021 2022
Employee compensation ₹ 326,571 ₹ 332,371 ₹ 450,075
Sub-contracting 90,521 83,609 108,589
Cost of hardware and software 11,491 7,684 6,431
Travel 18,169 5,258 7,320
Facility expenses 19,733 20,255 25,269
Depreciation, amortization and impairment 20,862 27,656 30,911
Communication 4,812 6,069 5,760
Legal and professional fees 4,733 5,561 7,561
Rates, taxes and insurance 3,004 3,475 4,548
Marketing and brand building 2,532 1,011 2,010
Lifetime expected credit loss/ (write-back) 1,043 1,506 (797 )
Miscellaneous expenses 5,344 4,836 9,512
Total cost of revenues, selling and marketing expenses and general and administrative expenses ₹ 508,815 ₹ 499,291 ₹ 657,189
* Depreciation, amortization, and impairment includes an impairment charge on certain software platforms, capital work-in-progress, and equipment and intangible assets amounting to ₹ ₹ ₹
** Miscellaneous expenses for the year ended March 31, 2021, includes an amount of ₹ COVID-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loss), net</t>
        </is>
      </c>
      <c r="B1" s="2" t="inlineStr">
        <is>
          <t>12 Months Ended</t>
        </is>
      </c>
    </row>
    <row r="2">
      <c r="B2" s="2" t="inlineStr">
        <is>
          <t>Mar. 31, 2022</t>
        </is>
      </c>
    </row>
    <row r="3">
      <c r="A3" s="3" t="inlineStr">
        <is>
          <t>Text block [abstract]</t>
        </is>
      </c>
    </row>
    <row r="4">
      <c r="A4" s="4" t="inlineStr">
        <is>
          <t>Other operating income/(loss), net</t>
        </is>
      </c>
      <c r="B4" s="4" t="inlineStr">
        <is>
          <t xml:space="preserve">26. Other operating income/(loss), net Year ended March 31, 2020 During the year ended March 31, 2020, the Company concluded the sale of assets pertaining to Workday business and Cornerstone OnDemand business in Portugal, France, and Sweden. A gain of ₹ The Company has partially met the first year and second year business targets pertaining to the sale of its hosted data center business concluded during the year ended March 31, 2019. Change in fair value of the callable units pertaining to achievement of the business targets amounting to ₹ Year ended March 31, 2021 The Company has partially met the first and second-year business targets pertaining to the sale of its hosted data center business concluded during the year ended March 31, 2019. Change in fair value of the callable units pertaining to achievement of cumulative business targets amounting to ₹ Year ended March 31, 2022 The Company sold its investment in Ensono Holdings, LLC as a result of acquisition by another investor for a consideration o ₹ and recognized a cumulative gain of ₹ ₹ other comprehensive income being profit on sale of investment designated as FVTOCI. The Company also recognized ₹ for the year ended March 31, 2022 under other operating income/(loss), net towards change in fair value of callable units pertaining to achievement of cumulative business targets. The Company sold its investment in Denim Group as a result of acquisition by another investor for a consideration o ₹ and recognized a cumulative gain of ₹ in other operating income/(loss), net including reclassification of exchange differences on foreign currency transl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expenses</t>
        </is>
      </c>
      <c r="B1" s="2" t="inlineStr">
        <is>
          <t>12 Months Ended</t>
        </is>
      </c>
    </row>
    <row r="2">
      <c r="B2" s="2" t="inlineStr">
        <is>
          <t>Mar. 31, 2022</t>
        </is>
      </c>
    </row>
    <row r="3">
      <c r="A3" s="3" t="inlineStr">
        <is>
          <t>Text block [abstract]</t>
        </is>
      </c>
    </row>
    <row r="4">
      <c r="A4" s="4" t="inlineStr">
        <is>
          <t>Finance expenses</t>
        </is>
      </c>
      <c r="B4" s="4" t="inlineStr">
        <is>
          <t>27. Finance expenses
Year ended March 31,
2020 2021 2022
Interest expense ₹ 5,136 ₹ 4,298 ₹ 5,325
Exchange fluctuation loss on foreign currency borrowings 2,192 790 —
₹ 7,328 ₹ 5,088 ₹ 5,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e and other income and Foreign exchange gains/(losses), net</t>
        </is>
      </c>
      <c r="B1" s="2" t="inlineStr">
        <is>
          <t>12 Months Ended</t>
        </is>
      </c>
    </row>
    <row r="2">
      <c r="B2" s="2" t="inlineStr">
        <is>
          <t>Mar. 31, 2022</t>
        </is>
      </c>
    </row>
    <row r="3">
      <c r="A3" s="3" t="inlineStr">
        <is>
          <t>Text block [abstract]</t>
        </is>
      </c>
    </row>
    <row r="4">
      <c r="A4" s="4" t="inlineStr">
        <is>
          <t>Finance and other income and Foreign exchange gains/(losses), net</t>
        </is>
      </c>
      <c r="B4" s="4" t="inlineStr">
        <is>
          <t>28. Finance and other income and Foreign exchange gains/(losses), net
Year ended March 31,
2020 2021 2022
Interest income ₹ 21,764 ₹ 18,442 ₹ 13,114
Dividend income 367 4 2
Exchange fluctuation gain on foreign currency borrowings — — 1,485
Net gain from investments classified as FVTPL 1,275 1,478 1,270
Net gain from investments classified as FVTOCI 675 988 386
Finance and other income ₹ 24,081 ₹ 20,912 ₹ 16,257
Foreign exchange gains/(losses), net, on financial instruments measured at FVTPL 2,144 4,383 808
Other foreign exchange gains/(losses), net 1,025 (1,388 ) 3,547
Foreign exchange gains/(losses), net ₹ 3,169 ₹ 2,995 ₹ 4,355
₹ 27,250 ₹ 23,907 ₹ 20,6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equity share</t>
        </is>
      </c>
      <c r="B1" s="2" t="inlineStr">
        <is>
          <t>12 Months Ended</t>
        </is>
      </c>
    </row>
    <row r="2">
      <c r="B2" s="2" t="inlineStr">
        <is>
          <t>Mar. 31, 2022</t>
        </is>
      </c>
    </row>
    <row r="3">
      <c r="A3" s="3" t="inlineStr">
        <is>
          <t>Text block [abstract]</t>
        </is>
      </c>
    </row>
    <row r="4">
      <c r="A4" s="4" t="inlineStr">
        <is>
          <t>Earnings per equity share</t>
        </is>
      </c>
      <c r="B4" s="4" t="inlineStr">
        <is>
          <t>29. Earnings per equity share A reconciliation of profit for the year and equity shares used in the computation of basic and diluted earnings per equity share is set out below: Basic:
Year ended March 31,
2020 2021 2022
Profit attributable to equity holders of the Company ₹ 97,218 ₹ 107,946 ₹ 122,191
Weighted average number of equity shares 5,833,384,018 5,649,265,885 5,466,705,840
Basic earnings per share ₹ 16.67 ₹ 19.11 ₹ 22.35
Diluted: The calculation is performed in respect of share options to determine the number of shares that could have been acquired at fair value (determined as the average market price of the Company’s shares during the year). The number of shares calculated as above is compared with the number of shares that would have been issued assuming the exercise of the share options.
Year ended March 31,
2020 2021 2022
Profit attributable to equity holders of the Company ₹ 97,218 ₹ 107,946 ₹ 122,191
Weighted average number of equity shares 5,833,384,018 5,649,265,885 5,466,705,840
Effect of dilutive equivalent share options 14,439,221 12,391,937 15,377,598
Weighted average number of equity shares for 5,847,823,239 5,661,657,822 5,482,083,438
Diluted earnings per share ₹ 16.62 ₹ 19.07 ₹ 22.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incentive plans</t>
        </is>
      </c>
      <c r="B1" s="2" t="inlineStr">
        <is>
          <t>12 Months Ended</t>
        </is>
      </c>
    </row>
    <row r="2">
      <c r="B2" s="2" t="inlineStr">
        <is>
          <t>Mar. 31, 2022</t>
        </is>
      </c>
    </row>
    <row r="3">
      <c r="A3" s="3" t="inlineStr">
        <is>
          <t>Text block [abstract]</t>
        </is>
      </c>
    </row>
    <row r="4">
      <c r="A4" s="4" t="inlineStr">
        <is>
          <t>Employee stock incentive plans</t>
        </is>
      </c>
      <c r="B4" s="4" t="inlineStr">
        <is>
          <t>30. Employee stock incentive plans The stock compensation expense recognized for employee services received during the year ended March 31, 2020, 2021 and 2022, were ₹ ₹ ₹ Wipro Equity Reward Trust (“WERT”) In 1984, the Company established a controlled trust called the Wipro Equity Reward Trust (“WERT”). In the earlier years, WERT purchased shares of the Company out of funds borrowed from the Company. The Company’s Board Governance, Nomination and Compensation Committee recommends to WERT certain officers and key employees, to whom WERT issues shares from its holdings at nominal price subject to vesting conditions. WERT held 22,746,081, 19,401,215 and 14,689,729 treasury shares as at March 31, 2020, 2021 and 2022, respectively. Wipro Employee Stock Option Plans and Restricted Stock Unit Option Plans A summary of the general terms of grants under stock option plans and restricted stock unit option plans are as follows:
Name of Plan Number of Range of exercise
Wipro ADS Restricted Stock Unit Plan (WARSUP 2004 plan) * 59,797,979 US $ 0.03
Wipro Employee Restricted Stock Unit Plan 2005 (WSRUP 2005 59,797,979 ₹ 2
Wipro Employee Restricted Stock Unit Plan 2007 (WSRUP 2007 49,831,651 ₹ 2
Wipro Equity Reward Trust Employee Stock Purchase Plan, 39,546,197 ₹ 2 Employees covered under Stock Option Plans and Restricted Stock Unit ( “ RSU ” Stock Option Plans
* The maximum contractual term for these Stock Option Plans and RSU Option Plans is perpetual until the options are available for grant under the plan.
** The maximum contractual term for these Stock Option Plans is up to May 29, 2023 until the options are available for grant under the plan. The activity in equity-settled stock option plans and restricted stock unit option plan is summarized below:
Year ended March 31,
2020 2021 2022
Range of exercise Numbers of options
Outstanding at the beginning of the year ₹ 2 17,607,463 15,594,190 15,831,948
US $ 0.03 14,446,790 7,854,540 10,822,476
Granted ₹ 2 5,662,500 6,275,290 2,500,481
US $ 0.03 5,341,000 5,033,648 10,470,026
Adjustment of Performance based stock options ₹ 2 (2,182,667 ) (1,291,500 ) 608,435
US $ 0.03 (2,273,164 ) (1,021,560 ) 570,076
Exercised ₹ 2 (4,610,572 ) (3,356,199 ) (4,712,311 )
US $ 0.03 (2,496,125 ) (3,269,832 ) (2,930,735 )
Modification ₹ 2 — — —
US $ 0.03 (5,681,966 ) 3,453,015 —
Forfeited and expired ₹ 2 (882,534 ) (1,389,833 ) (1,985,881 )
US $ 0.03 (1,481,995 ) (1,227,335 ) (1,419,941 )
Outstanding at the end of the year ₹ 2 15,594,190 15,831,948 12,242,672
US $ 0.03 7,854,540 10,822,476 17,511,902
Exercisable at the end of the year ₹ 2 1,502,957 2,679,538 2,478,568
US $ 0.03 1,212,560 465,603 1,072,118
* Includes 2,461,500, 2,969,860 and 1,135,949 Performance based stock options (RSU) during the year ended March 31, 2020, 2021 and 2022, respectively. 2,524,600, 2,376,980 and 2,941,546 Performance based stock options (ADS) during the year ended March 31, 2020, 2021 and 2022, respectively. Performance based stock options (RSU) were issued under Wipro Employee Restricted Stock Unit plan 2007 (WSRUP 2007 plan) and Performance based stock options (ADS) were issued under Wipro ADS Restricted Stock Unit Plan (WARSUP 2004 plan). Performance based stock options will vest based on the performance parameters of the Company. The activity in cash-settled stock option plans and restricted stock unit option plan is summarized below:
Year ended March 31,
2021 2022
Number of options
Outstanding at the beginning of the year 4,721,388 78,199
Modification ** (3,453,015 ) —
Exercised (845,066 ) (46,133 )
Forfeited and lapsed (345,108 ) (7,466 )
Outstanding at the end of the year 78,199 24,600
Exercisable at the end of the year 23,999 2,800 The carrying value of liability towards Cash Settled ADS RSU’s outstanding was ₹ ₹ ₹ ₹ ** Restricted Stock Units arrangements that were modified during the year ended March 31, 2020 Pursuant to the SEBI circular dated October 10, 2019, prohibiting issuance of depository receipts by listed companies to NRIs, the Board Governance, Nomination and Compensation Committee approved in November 2019 cash pay out to its NRI employees in lieu of shares and upon exercise of vested ADS RSU under the Company’s WARSUP 2004 Plan, based on prevailing market price of ADS on the date of exercise. This change was accounted as a modification and the fair value on the date of modification of ₹ ** Restricted Stock Units arrangements that were modified during the year ended March 31, 2021 Pursuant to the SEBI clarification dated December 18, 2020, the restriction under SEBI circular dated October 10, 2019, “Framework of Depository Receipts” shall not apply in case of issue of Depository Receipts to NRIs, pursuant to share based employee benefit schemes which are implemented by a company in terms of SEBI (Share Based Employee Benefits) Regulations 2014, the Board Governance, Nomination and Compensation Committee approved in January 2021, allotment of underlying equity shares in respect of ADSs to be issued and allocated to NRI employees upon exercise of vested ADS RSU under the Company’s WARSUP 2004 Plan. This change was accounted as a modification and the fair value on the date of modification was determined based on prevailing market price and accordingly an amount of ₹ The following table summarizes information about outstanding stock options and restricted stock unit option plan:
Year ended March 31,
2020 2021 2022
Range of exercise price and Weighted average exercise price Number of options Weighted Average Number of options Weighted Average Number of options Weighted Average
₹ 15,594,190 23 15,831,948 18 12,242,672 13
US $ 0.03 7,854,540 23 10,822,476 19 17,511,902 20 The weighted average grant date fair value of options granted during the year ended March 31, 2020, 2021 and 2022 was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Mar. 31, 2022</t>
        </is>
      </c>
    </row>
    <row r="3">
      <c r="A3" s="3" t="inlineStr">
        <is>
          <t>Text block [abstract]</t>
        </is>
      </c>
    </row>
    <row r="4">
      <c r="A4" s="4" t="inlineStr">
        <is>
          <t>Employee benefits</t>
        </is>
      </c>
      <c r="B4" s="4" t="inlineStr">
        <is>
          <t>31. Employee benefits a) Employee costs includes
Year ended March 31,
2020 2021 2022
Salaries and bonus ₹ 315,036 ₹ 318,043 ₹ 429,837
Employee benefits plans 10,273 11,431 16,074
Share-based compensation 1,262 2,897 4,164
₹ 326,571 ₹ 332,371 ₹ 450,075
* Includes ₹ 587 and ₹ 54 for the year ended March 31, 2021 and 2022 respectively, towards cash settled ADS RSUs. The employee benefit cost is recognized in the following line items in the consolidated statement of income:
Year ended March 31,
2020 2021 2022
Cost of revenues ₹ 279,356 ₹ 282,983 ₹ 382,446
Selling and marketing expenses 30,763 31,236 41,339
General and administrative expenses 16,452 18,152 26,290
₹ 326,571 ₹ 332,371 ₹ 450,075
Defined benefit plan actuarial (gains)/losses recognized in other comprehensive income include:
Year ended March 31,
2020 2021 2022
Re-measurement
Return on plan assets excluding interest income—loss/(gain) ₹ 76 ₹ (578 ) ₹ (30 )
Actuarial loss/(gain) arising from financial assumptions 749 423 (625 )
Actuarial loss/(gain) arising from demographic assumptions 227 155 (667 )
Actuarial loss/(gain) arising from experience adjustments 194 (334 ) 920
₹ 1,246 ₹ (334 ) ₹ (402 )
b) Gratuity and foreign pension Defined benefit plans include gratuity for employees drawing salary in Indian rupees, pension and certain benefit plans in foreign jurisdictions. Amount recognized in the consolidated statement of income in respect of defined benefit plans is as follows:
Year ended March 31,
2020 2021 2022
Current service cost ₹ 1,782 ₹ 2,085 ₹ 2,674
Net interest on net defined benefit liability/(asset) 63 131 64
Net charge to statement of income ₹ 1,845 ₹ 2,216 ₹ 2,738
Actual return on plan assets ₹ 513 ₹ 1,127 ₹ 715 Change in present value of defined benefit obligation is summarized below:
As at March 31,
2021 2022
Defined benefit obligation at the beginning of the year ₹ 13,465 ₹ 15,475
Acquisitions (Refer to Note 7 and 7 3,123
Current service cost 2,085 2,674
Interest on obligation 681 749
Benefits paid (1,069 ) (2,731 )
Remeasurement loss/(gain)
Actuarial loss/(gain) arising from financial assumptions 423 (625 )
Actuarial loss/(gain) arising from demographic assumptions 155 (667 )
Actuarial loss/(gain) arising from experience adjustments (334 ) 920
Translation adjustment 62 (25 )
Defined benefit obligation at the end of the year ₹ 15,475 ₹ 18,893
Change in plan assets is summarized below:
As at March 31,
2021 2022
Fair value of plan assets at the beginning of the year ₹ 10,535 ₹ 13,637
Acquisitions — 1,636
Expected return on plan assets 550 685
Employer contributions 1,993 2,213
Benefits paid (76 ) (452 )
Remeasurement (loss)/gain
Return on plan assets excluding interest income—(loss)/gain 578 30
Translation adjustment 57 (48 )
Fair value of plan assets at the end of the year ₹ 13,637 ₹ 17,701
Present value of unfunded obligation ₹ (1,838 ) ₹ (1,192 )
Recognized asset/(liability) ₹ (1,838 ) ₹ (1,192 )
As at March 31, 2021 and 2022, plan assets were primarily invested in insurer managed funds. The Company has established an income tax approved irrevocable trust fund to which it regularly contributes to finance the liabilities of the gratuity plan. The fund’s investments are managed by certain insurance companies as per the selection made by the trustees among the fund plan available. The principal assumptions used for the purpose of actuarial valuation of these defined benefit plans are as follows:
As at March 31,
2021 2022
Discount rate 4.69 % 4.54 %
Expected return on plan assets 4.69 % 4.54 %
Expected rate of salary increase 6.57 % 6.12 %
Duration of defined benefit obligations 9 years 8 years The expected return on plan assets is based on expectation of the average long-term rate of return expected on investments of the fund during the estimated term of the obligations. The discount rate is primarily based on the prevailing market yields of government securities for the estimated term of the obligations. The estimates of future salary increase considered takes into account the inflation, seniority, promotion and other relevant factors. Attrition rate considered is the management’s estimate, based on previous years’ employee turnover of the Company. The expected future contribution and estimated future benefit payments from the fund are as follows:
Expected contribution to the fund during the year ending March 31, 2023 ₹ 1,454
Estimated benefit payments from the fund for the year ending March 31:
2023 ₹ 2,935
2024 2,052
2025 1,970
2026 1,907
2027 1,920
Thereafter 15,001
Total ₹ 25,785
The expected benefits are based on the same assumptions used to measure the Company’s benefit obligations as at March 31, 2022. Sensitivity for significant actuarial assumptions is computed to show the movement in defined benefit obligation by 1 percentage. As of March 31, 2022, every 1 percentage point increase/ (decrease) in discount rate will result in (decrease)/increase of defined benefit obligation by approximately ₹ ₹ ₹ ₹ As of March 31, 2022, every 1 percentage point increase/ (decrease) in expected rate of salary will result in increase/ (decrease) of defined benefit obligation by approximately ₹ ₹ ₹ ₹ The sensitivity analysis to significant actuarial assumptions may not be representative of the actual change in the defined benefit obligations as the change in assumptions may not occur in isolation since some of the assumptions may be correlated. Furthermore, in presenting the sensitivity analysis, the present value of the defined benefit obligations has been calculated using the projected unit credit method at the end of the reporting period, which is the same as that applied in calculating the defined benefit obligation liability recognized in the statement of financial position. c) Provident fund: The details of fund and plan assets are given below:
As at March 31,
2021 2022
Fair value of plan assets ₹ 71,196 ₹ 76,573
Present value of defined benefit obligation (71,196 ) (76,573 )
Net shortfall ₹ — ₹ —
The total expense for the year ended March 31, 2020, 2021 and 2022 is ₹ ₹ ₹ The plan assets have been invested as per the regulations of Employees’ Provident Fund Organization (EPFO). The principal assumptions used in determining the present value obligation of interest guarantee under the deterministic approach are as follows:
As at March 31,
2021 2022
Discount rate for the term of the obligation 5.80 % 5.85 %
Average remaining tenure of investment portfolio 6 years 6 years
Guaranteed rate of return 8.50 % 8.10 % d) Defined contribution plans: The total expense for the year ended March 31, 2020, 2021 and 2022 i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relationship and transactions</t>
        </is>
      </c>
      <c r="B1" s="2" t="inlineStr">
        <is>
          <t>12 Months Ended</t>
        </is>
      </c>
    </row>
    <row r="2">
      <c r="B2" s="2" t="inlineStr">
        <is>
          <t>Mar. 31, 2022</t>
        </is>
      </c>
    </row>
    <row r="3">
      <c r="A3" s="3" t="inlineStr">
        <is>
          <t>Text block [abstract]</t>
        </is>
      </c>
    </row>
    <row r="4">
      <c r="A4" s="4" t="inlineStr">
        <is>
          <t>Related party relationship and transactions</t>
        </is>
      </c>
      <c r="B4" s="4" t="inlineStr">
        <is>
          <t xml:space="preserve">32. Related party relationship and transactions List of subsidiaries and associates as at March 31, 2022, are provid e
Subsidiaries Subsidiaries Subsidiaries Country of
Wipro, LLC USA
Wipro Gallagher Solutions, LLC USA
Wipro Opus Risk Solutions LLC (formerly USA
Wipro Insurance Solutions, LLC USA
Wipro IT Services, LLC USA
HealthPlan Services, Inc. ** USA
Wipro Appirio, Inc. ** USA
Designit North America, Inc. USA
Infocrossing, LLC USA
Wipro US Foundation USA
International TechneGroup USA
Wipro Designit Services, Inc. ** USA
Wipro VLSI Design Services, LLC USA
Cardinal US Holdings, Inc. USA
LeanSwift Solutions, Inc. USA
Edgile, LLC USA
Wipro Overseas IT Services Private Limited India
Wipro Japan KK Japan
Designit Tokyo Ltd. Japan
Wipro Shanghai Limited China
Wipro Trademarks Holding Limited India
Wipro Travel Services Limited India
Wipro Holdings (UK) Limited U.K.
Designit A/S Denmark
Designit Denmark A/S Denmark
Designit Germany GmbH Germany
Designit Oslo A/S Norway
Designit Sweden AB Sweden
Designit T.L.V Ltd. Israel
Designit Spain Digital, S.L.U Spain
Wipro Europe Limited U.K.
Wipro UK Limited U.K.
Wipro Financial Services UK Limited U.K.
Wipro IT Services S.R.L. Romania
Wipro Gulf LLC Sultanate of Oman
Wipro Bahrain Limited Co. W.L.L Bahrain
Wipro 4C NV Belgium
Wipro 4C Danmark ApS Denmark
Wipro 4C Nederland B.V (formerly known as 4C Nederland B.V) Netherlands
Wipro Weare4C UK Limited ** U.K.
Wipro 4C Consulting France SAS France
Wipro IT Services UK Societas U.K.
Wipro Doha LLC # Qatar
Wipro Technologies SA DE CV Mexico
Wipro Holdings Hungary Korlátolt Felelősségű Társaság Hungary
Wipro Holdings Investment Korlátolt Felelősségű Társaság Hungary -166-
Wipro Information Technology Egypt SAE Egypt
Wipro Arabia Co. Limited * Saudi Arabia
Women’s Business Park Technologies Limited * Saudi Arabia
Wipro Poland SP Z.O.O Poland
Wipro IT Services Poland SP Z.O.O Poland
Wipro Technologies Australia Pty Ltd Australia
Ampion Holdings Pty Ltd Australia
Wipro Technologies South Africa (Proprietary) Limited South Africa
Wipro Technologies Nigeria Limited Nigeria
Wipro IT Service Ukraine, LLC Ukraine
Wipro Information Technology Netherlands BV. Netherlands
Wipro Portugal S.A. ** Portugal
Wipro Technologies Limited Russia
Wipro Technology Chile SPA Chile
Wipro Solutions Canada Limited Canada
Wipro Information Technology Kazakhstan LLP Kazakhstan
Wipro Technologies W.T. Sociedad Anonima Costa Rica
Wipro Outsourcing Services (Ireland) Limited Ireland
Wipro Technologies Peru SAC Peru
Wipro do Brasil Technologia Ltda ** Brazil
Wipro Technologies SA Argentina
Wipro Technologies S.R.L Romania
PT WT Indonesia Indonesia
Wipro (Thailand) Co. Limited Thailand
Rainbow Software LLC Iraq
Cardinal Foreign Holdings S.á.r.l Luxembourg
Cardinal Foreign Holdings 2 S.á.r.l ** Luxembourg
Wipro Networks Pte Limited Singapore
Wipro (Dalian) Limited China
Wipro Technologies SDN BHD Malaysia
Wipro Chengdu Limited China
Wipro Philippines, Inc. Philippines
Wipro IT Services Bangladesh Limited Bangladesh
Wipro HR Services India Private Limited India
Encore Theme Technologies Private Limited * India
Wipro VLSI Design Services India Private Limited (Formerly known as Eximius Design India Private Limited) India
Capco Technologies Private Limited India
* All the above direct subsidiaries are 100% held by the Company except that the Company holds 96.68% of the equity securities of Encore Theme Technologies Private Limited, 66.67% of the equity securities of Wipro Arabia Co. Limited and 55% of the equity securities of Women’s Business Park Technologies Limited are held by Wipro Arabia Co. Limited. The remaining 3.32% equity securities of Encore Theme Technologies Private Limited will be acquired subject to and after receipt of certain regulatory approvals/confirmations. # 51% of equity securities of Wipro Doha LLC are held by a local shareholder. However, the beneficial interest in these holdings is with the Company. The Company controls ‘The Wipro SA Broad Based Ownership Scheme Trust’, ‘Wipro SA Broad Based Ownership Scheme SPV (RF) (PTY) LTD incorporated in South Africa and Wipro Foundation in India.
** Step Subsidiary details of Wipro Portugal S.A, Wipro do Brasil Technologia Ltda, HealthPlan Services, Inc, International TechneGroup Incorporated, Wipro Appirio, Inc., Wipro Designit Services, Inc., Wipro Weare4C UK Limited, Cardinal US Holdings, Inc., Cardinal Foreign Holdings 2 S.á.r.l, Ampion Holdings Pty Ltd, and LeanSwift Solutions, Inc. are as follows: -167-
Subsidiaries Subsidiaries Subsidiaries Country of
Wipro Portugal S.A. Portugal
Wipro Technologies GmbH Germany
Wipro IT Services Austria GmbH Austria
Wipro Business Solutions GmbH Metro-nom Germany
Wipro do Brasil Technologia Ltda Brazil
Wipro Do Brasil Sistemetas De Informatica Ltd Brazil
Wipro do Brasil Servicos Ltda Brazil
HealthPlan Services, Inc. USA
HealthPlan Services Insurance Agency, LLC USA
International TechneGroup Incorporated USA
International TechneGroup Ltd. U.K.
ITI Proficiency Ltd Israel
Wipro Italia S.R.L. (formerly known as International TechneGroup S.R.L.) Italy
MechWorks S.R.L. Italy
Wipro Appirio, Inc. USA
Wipro Appirio, K.K. (formerly known as Appirio, K.K) Japan
Topcoder, LLC. USA
Wipro Appirio (Ireland) Limited Ireland
Wipro Appirio UK Limited U.K.
Wipro Designit Services, Inc. USA
Wipro Designit Services Limited Ireland
Wipro Weare4C UK Limited U.K.
CloudSocius DMCC UAE
Cardinal Foreign Holdings 2 S.á.r.l Luxembourg
Grove Holdings 2 S.á.r.l Luxembourg
The Capital Markets Company BV Belgium
Capco Brasil Serviços E Consultoria Em Informática Ltda Brazil
Cardinal US Holdings, Inc. USA
The Capital Markets Company LLC USA
CAPCO (US) LLC USA
Capco Consulting Services LLC USA
Capco RISC Consulting LLC USA
ATOM Solutions LLC USA
NEOS Holdings LLC USA
NEOS LLC USA
NEOS Software LLC USA
Ampion Holdings Pty Ltd Australia
Ampion Pty Ltd Australia
Crowdsprint Pty Ltd Australia
Revolution IT Pty Ltd Australia
Iris Holdco Pty Ltd Australia
LeanSwift Solutions, Inc. USA
LeanSwift Solutions, LLC USA
LeanSwift AB Sweden
*** St e Metro-nom
Subsidiaries Subsidiaries Subsidiaries Country of Incorporation
The Capital Markets Company BV Belgium
Capco Belgium BV Belgium
The Capital Markets Company (UK) Ltd UK
Capco (UK) 1, Limited UK
The Capital Markets Company Limited Canada
Capco (US) GP LLC USA
The Capital Markets Company Limited Hong Kong
Capco Consulting Services (Guangzhou) Company Limited China
The Capital Markets Company s.r.o Slovakia
The Capital Markets Company S.A.S France
Capco Poland sp. z.o.o Poland
The Capital Markets Company S.á.r.l Switzerland
Andrion AG Switzerland
The Capital Markets Company BV Netherlands
CapAfric Consulting (Pty) Ltd South Africa
Capco Consulting Singapore Pte. Ltd Singapore
The Capital Markets Company GmbH Germany
Capco Austria GmbH Austria
Capco Consultancy (Malaysia) Sdn. Bhd Malaysia
Capco Greece Single Member P.C Greece
Capco Consultancy (Thailand) Ltd Thailand
Wipro Business Solutions GmbH Metro-nom Germany
Wipro Technology Solutions S.R.L (formerly Romania
Iris Holdco Pty Ltd Australia
Iris Bidco Pty Ltd Australia
Shelde Pty Ltd Australia
**** Step Subsidiary details of Capco (US) GP LLC is as follows:
Subsidiaries Subsidiaries Subsidiaries Country of
Capco (US) GP LLC USA
Capco (Canada) GP ULC Canada As at March 31, 2022, Wipro, LLC e
The list of controlled trusts are:
Name of the entity Country of incorporation
Wipro Equity Reward Trust India
Wipro Foundation India
Capco (Canada) LP Canada The Capital Markets Company Limited (Canada) and Capco (Canada) GP ULC act as Limited and General Partners, respectively.
The other related parti e
Name of the related parties: Nature
Azim Premji Foundation Entity controlled by Promoters
Azim Premji Foundation for Development Entity controlled by Promoters
Hasham Traders Entity controlled by Promoters
Prazim Traders Entity controlled by Promoters
Zash Traders Entity controlled by Promoters
Hasham Investment and Trading Co. Pvt. Ltd Entity controlled by Promoters
Azim Premji Philanthropic Initiatives Pvt. Ltd Entity controlled by Promoters
Azim Premji Trust Entity controlled by Promoters
Wipro Enterprises (P) Limited Entity controlled by Promoters
Wipro GE Healthcare Private Limited Joint Venture between Wipro Enterprises (P) Limited and General Electric
Key management personnel
Rishad A. Premji Chairman of the board (designated as “Executive chairman”)
Thierry Delaporte Chief Executive Officer and Managing Director
Azim H. Premji Non-Executive non-Independent (1)
William Arthur Owens Independent Director
M.K. Sharma Independent Director (2)
Ireena Vittal Independent Director
Dr. Patrick J. Ennis Independent Director
Patrick Dupuis Independent Director
Deepak M. Satwalekar Independent Director
Tulsi Naidu Independent Director (3)
Jatin Pravinchandra Dalal Chief Financial Officer (1) Mr. Azim H. Premji is the ultimate controlling party. (2) Mr. M.K. Sharma retired as Independent Director with effect from close of business hours on June 30, 2021. (3) Ms. Tulsi Naidu was appointed as Independent Director with effect from July 1, 2021 for a term of five years. Relatives of key management personnel: —Yasmeen A. Premji —Tariq A. Premji The Company has the following related party transactions:
Entities controlled by Directors Key Management
Transactions / balances 2020 2021 2022 2020 2021 2022
Sale of goods and services ₹ 43 ₹ 171 ₹ 182 ₹ — ₹ — ₹ —
Assets purchased 741 423 158 — — —
Dividend 3,987 3,760 3,760 243 242 244
Buyback of shares 69,392 91,562 — 4,076 — —
Rental income 45 50 3 — — —
Rent Paid 2 2 2 9 7 8
Others 119 44 49 — — —
Key management personnel *
Remuneration and short-term benefits ₹ — ₹ — ₹ — ₹ 354 ₹ 741 ₹ 805
Other benefits — — — 178 231 376
Balance as at the year end
Receivables ₹ 94 ₹ 241 ₹ 198 ₹ — ₹ — ₹ —
Payables 23 — — 166 333 293
* Post-employment benefits comprising compensated absences is not disclosed, as this is determined for the Company as a whole. Other benefits include ₹ ₹ ₹ as of March 31, 2020, 2021 and 2022, respectively towards amortization of Restricted Stock Units (“RSUs”) granted to them which vest over a period of time. This also includes RSU’s that will vest based on performance parameters of the Company. All related party transactions were entered at an arm’s length basis and in the ordinary course of business. There are no materially significant related party transactions made by the Company with Promoters, Directors or Key Managerial Personnel, which may have a potential conflict with the interests of the Company at larg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 of Comprehensive Income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Statement of comprehensive income [abstract]</t>
        </is>
      </c>
    </row>
    <row r="4">
      <c r="A4" s="4" t="inlineStr">
        <is>
          <t>Profit for the year</t>
        </is>
      </c>
      <c r="B4" s="6" t="n">
        <v>122329</v>
      </c>
      <c r="C4" s="7" t="n">
        <v>1612</v>
      </c>
      <c r="D4" s="6" t="n">
        <v>108662</v>
      </c>
      <c r="E4" s="6" t="n">
        <v>97713</v>
      </c>
    </row>
    <row r="5">
      <c r="A5" s="3" t="inlineStr">
        <is>
          <t>Items that will not be reclassified to profit or loss in subsequent periods</t>
        </is>
      </c>
    </row>
    <row r="6">
      <c r="A6" s="4" t="inlineStr">
        <is>
          <t>Remeasurements of the defined benefit plans, net</t>
        </is>
      </c>
      <c r="B6" s="5" t="n">
        <v>399</v>
      </c>
      <c r="C6" s="5" t="n">
        <v>5</v>
      </c>
      <c r="D6" s="5" t="n">
        <v>223</v>
      </c>
      <c r="E6" s="5" t="n">
        <v>-1050</v>
      </c>
    </row>
    <row r="7">
      <c r="A7" s="4" t="inlineStr">
        <is>
          <t>Net change in fair value of investment in equity instruments measured at fair value through OCI</t>
        </is>
      </c>
      <c r="B7" s="5" t="n">
        <v>8710</v>
      </c>
      <c r="C7" s="5" t="n">
        <v>115</v>
      </c>
      <c r="D7" s="5" t="n">
        <v>1216</v>
      </c>
      <c r="E7" s="5" t="n">
        <v>724</v>
      </c>
    </row>
    <row r="8">
      <c r="A8" s="4" t="inlineStr">
        <is>
          <t>Items that will not be reclassified to profit or loss in subsequent periods</t>
        </is>
      </c>
      <c r="B8" s="5" t="n">
        <v>9109</v>
      </c>
      <c r="C8" s="5" t="n">
        <v>120</v>
      </c>
      <c r="D8" s="5" t="n">
        <v>1439</v>
      </c>
      <c r="E8" s="5" t="n">
        <v>-326</v>
      </c>
    </row>
    <row r="9">
      <c r="A9" s="3" t="inlineStr">
        <is>
          <t>Foreign currency translation differences</t>
        </is>
      </c>
    </row>
    <row r="10">
      <c r="A10" s="4" t="inlineStr">
        <is>
          <t>Foreign currency translation differences</t>
        </is>
      </c>
      <c r="B10" s="5" t="n">
        <v>4121</v>
      </c>
      <c r="C10" s="5" t="n">
        <v>54</v>
      </c>
      <c r="D10" s="5" t="n">
        <v>-656</v>
      </c>
      <c r="E10" s="5" t="n">
        <v>8447</v>
      </c>
    </row>
    <row r="11">
      <c r="A11" s="4" t="inlineStr">
        <is>
          <t>Reclassification of foreign currency translation differences on sale of investment in associates and liquidation of subsidiaries to statement of income</t>
        </is>
      </c>
      <c r="B11" s="5" t="n">
        <v>-158</v>
      </c>
      <c r="C11" s="5" t="n">
        <v>-2</v>
      </c>
      <c r="D11" s="5" t="n">
        <v>0</v>
      </c>
      <c r="E11" s="5" t="n">
        <v>0</v>
      </c>
    </row>
    <row r="12">
      <c r="A12" s="3" t="inlineStr">
        <is>
          <t>Other Items that will be reclassified to profit or loss in subsequent periods</t>
        </is>
      </c>
    </row>
    <row r="13">
      <c r="A13" s="4" t="inlineStr">
        <is>
          <t>Net change in time value of option contracts designated as cash flow hedges</t>
        </is>
      </c>
      <c r="B13" s="5" t="n">
        <v>139</v>
      </c>
      <c r="C13" s="5" t="n">
        <v>2</v>
      </c>
      <c r="D13" s="5" t="n">
        <v>52</v>
      </c>
      <c r="E13" s="5" t="n">
        <v>-520</v>
      </c>
    </row>
    <row r="14">
      <c r="A14" s="4" t="inlineStr">
        <is>
          <t>Net change in intrinsic value of option contracts designated as cash flow hedges</t>
        </is>
      </c>
      <c r="B14" s="5" t="n">
        <v>-100</v>
      </c>
      <c r="C14" s="5" t="n">
        <v>-1</v>
      </c>
      <c r="D14" s="5" t="n">
        <v>958</v>
      </c>
      <c r="E14" s="5" t="n">
        <v>-1558</v>
      </c>
    </row>
    <row r="15">
      <c r="A15" s="4" t="inlineStr">
        <is>
          <t>Net change in fair value of forward contracts designated as cash flow hedges</t>
        </is>
      </c>
      <c r="B15" s="5" t="n">
        <v>-292</v>
      </c>
      <c r="C15" s="5" t="n">
        <v>-4</v>
      </c>
      <c r="D15" s="5" t="n">
        <v>3035</v>
      </c>
      <c r="E15" s="5" t="n">
        <v>-2652</v>
      </c>
    </row>
    <row r="16">
      <c r="A16" s="4" t="inlineStr">
        <is>
          <t>Net change in fair value of investment in debt instruments measured at fair value through OCI</t>
        </is>
      </c>
      <c r="B16" s="5" t="n">
        <v>-1219</v>
      </c>
      <c r="C16" s="5" t="n">
        <v>-16</v>
      </c>
      <c r="D16" s="5" t="n">
        <v>1851</v>
      </c>
      <c r="E16" s="5" t="n">
        <v>1222</v>
      </c>
    </row>
    <row r="17">
      <c r="A17" s="4" t="inlineStr">
        <is>
          <t>Items that will be reclassified to profit or loss in subsequent periods</t>
        </is>
      </c>
      <c r="B17" s="5" t="n">
        <v>2491</v>
      </c>
      <c r="C17" s="5" t="n">
        <v>33</v>
      </c>
      <c r="D17" s="5" t="n">
        <v>5240</v>
      </c>
      <c r="E17" s="5" t="n">
        <v>4939</v>
      </c>
    </row>
    <row r="18">
      <c r="A18" s="4" t="inlineStr">
        <is>
          <t>Total other comprehensive income, net of taxes</t>
        </is>
      </c>
      <c r="B18" s="5" t="n">
        <v>11600</v>
      </c>
      <c r="C18" s="5" t="n">
        <v>153</v>
      </c>
      <c r="D18" s="5" t="n">
        <v>6679</v>
      </c>
      <c r="E18" s="5" t="n">
        <v>4613</v>
      </c>
    </row>
    <row r="19">
      <c r="A19" s="4" t="inlineStr">
        <is>
          <t>Total comprehensive income for the year</t>
        </is>
      </c>
      <c r="B19" s="5" t="n">
        <v>133929</v>
      </c>
      <c r="C19" s="5" t="n">
        <v>1765</v>
      </c>
      <c r="D19" s="5" t="n">
        <v>115341</v>
      </c>
      <c r="E19" s="5" t="n">
        <v>102326</v>
      </c>
    </row>
    <row r="20">
      <c r="A20" s="3" t="inlineStr">
        <is>
          <t>Total comprehensive income attributable to:</t>
        </is>
      </c>
    </row>
    <row r="21">
      <c r="A21" s="4" t="inlineStr">
        <is>
          <t>Equity holders of the Company</t>
        </is>
      </c>
      <c r="B21" s="5" t="n">
        <v>133742</v>
      </c>
      <c r="C21" s="5" t="n">
        <v>1763</v>
      </c>
      <c r="D21" s="5" t="n">
        <v>114678</v>
      </c>
      <c r="E21" s="5" t="n">
        <v>101673</v>
      </c>
    </row>
    <row r="22">
      <c r="A22" s="4" t="inlineStr">
        <is>
          <t>Non-controlling interests</t>
        </is>
      </c>
      <c r="B22" s="5" t="n">
        <v>187</v>
      </c>
      <c r="C22" s="5" t="n">
        <v>2</v>
      </c>
      <c r="D22" s="5" t="n">
        <v>663</v>
      </c>
      <c r="E22" s="5" t="n">
        <v>653</v>
      </c>
    </row>
    <row r="23">
      <c r="A23" s="4" t="inlineStr">
        <is>
          <t>Total comprehensive income for the year</t>
        </is>
      </c>
      <c r="B23" s="6" t="n">
        <v>133929</v>
      </c>
      <c r="C23" s="7" t="n">
        <v>1765</v>
      </c>
      <c r="D23" s="6" t="n">
        <v>115341</v>
      </c>
      <c r="E23" s="6" t="n">
        <v>10232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3" t="inlineStr">
        <is>
          <t>Text block [abstract]</t>
        </is>
      </c>
    </row>
    <row r="4">
      <c r="A4" s="4" t="inlineStr">
        <is>
          <t>Commitments and contingencies</t>
        </is>
      </c>
      <c r="B4" s="4" t="inlineStr">
        <is>
          <t xml:space="preserve">33. Commitments and contingencies Capital commitments: ₹ ₹ Guarantees: ₹ ₹ Contingencies and lawsuits: Income-tax The Company’s assessments are completed for the years up to March 31, 2018. The Company has received demands on multiple tax issues. These claims are primarily arising out of denial of deduction under section 10A of the Income-tax Act, 1961 in respect of profit earned by the Company’s undertaking in Software Technology Park at Bengaluru, the appeals filed against the said demand before the Appellate authorities have been allowed in favor of the Company by the second appellate authority for the years up to March 31, 2008 which either has been or may be contested by the Income tax authorities before the Hon’ble Income tax claims against the Company amounting to ₹ ₹ The contingent liability in respect of disputed demands for excise duty, custom duty, sales tax and other matters amounting to ₹ ₹ The Hon’ble Supreme Court of India, through a ruling in February 2019, provided interpretation on the components of Salary on which the Company and its employees are to contribute towards Provident Fund under the Employee’s Provident Fund Act. Based on the current evaluation, the Company believes it is not probable that certain components of Salary paid by the Company will be subject to contribution towards Provident Fund due to the Hon’b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Mar. 31, 2022</t>
        </is>
      </c>
    </row>
    <row r="3">
      <c r="A3" s="3" t="inlineStr">
        <is>
          <t>Text block [abstract]</t>
        </is>
      </c>
    </row>
    <row r="4">
      <c r="A4" s="4" t="inlineStr">
        <is>
          <t>Segment information</t>
        </is>
      </c>
      <c r="B4" s="4" t="inlineStr">
        <is>
          <t xml:space="preserve">34. Segment information The Company is organized into the following operating segments: IT Services, IT Products and India State Run Enterprise segment (“ ISRE IT Services: re-organized SMUs APMEA Americas 1 and Americas 2 are primarily organized by industry sector, while Europe and APMEA are organized by countries. Americas 1 LATAM” Americas 2 hi-tech, Europe APMEA The corresponding information for the year ended March 31, 2020 have been re-stated Revenue from each customer is attributed to the respective SMUs based on the location of the customer’s primary buying center of such services. With respect to certain strategic global customers, revenue may be generated from multiple countries based on such customer’s buying centers, but the total revenue related to these strategic global customers are attributed to a single SMU based on the geographical location of key decision makers. Prior to the Company’s re-organization BFSI Health BU CBU and ENU MFG TECH COMM Our IT Services segment provides a range of IT and IT enabled services which include digital strategy advisory, customer centric design, technology consulting, IT consulting, custom application design, development, re-engineering IT Products: ISRE: The Chairman of the Company has been identified as the Chief Operating Decision Maker (“ CODM Assets and liabilities used in the Company’s business are not identified to any of the operating segments, as these are used interchangeably between segments. Management believes that it is currently not practicable to provide segment disclosures relating to total assets and liabilities since a meaningful segregation of the available data is onerous. Information on reportable segments for the year ended March 31, 2020 is as follows:
IT Services IT Products ISRE Reconciling Total
Americas 1 Americas 2 Europe APMEA Total
Revenue ₹ 176,115 ₹ 181,481 ₹ 157,526 ₹ 78,676 ₹ 593,798 ₹ 11,657 ₹ 7,950 ₹ (4 ) ₹ 613,401
Other operating income/(loss), net — — — — 1,144 — — — 1,144
Segment r 27,289 34,341 27,617 9,550 98,797 (323 ) (1,849 ) 229 96,854
Unallocated 7,732 — — — 7,732
Segment r t ₹ 107,673 ₹ (323 ) ₹ (1,849 ) ₹ 229 ₹ 105,730
Finance expense (7,328 )
Finance and other income 24,081
Share of net profit/(loss) of associates accounted 29
Profit before tax ₹ 122,512
Income tax expense (24,799 )
Profit for the year ₹ 97,713
Depreciation, amortization and impairment ₹ 20,862
Information on reportable segments for the year ended March 31, 2021 is as follows:
IT Services IT Products ISRE Reconciling Total
Americas 1 Americas 2 Europe APMEA Total
Revenue ₹ 178,091 ₹ 179,821 ₹ 165,441 ₹ 82,462 ₹ 605,815 ₹ 7,685 ₹ 8,912 ₹ 13 ₹ 622,425
Other operating income/(loss), net — — — — (81 ) — — — (81 )
Segment r 33,040 41,589 31,673 11,476 117,778 45 1,061 (903 ) 117,981
Unallocated 5,153 — — — 5,153
Segment r t ₹ 122,850 ₹ 45 ₹ 1,061 ₹ (903 ) ₹ 123,053
Finance expense (5,088 )
Finance and other income 20,912
Share of net profit/(loss) of associates accounted 130
Profit before tax ₹ 139,007
Income tax expense (30,345 )
Profit for the year ₹ 108,662
Depreciation, amortization and impairment ₹ 27,656
Information on reportable segments for the year ended March 31, 2022 is as follows:
IT Services IT ISRE Reconciling Total
Americas Americas 2 Europe APMEA Total
Revenue ₹ 217,874 ₹ 239,404 ₹ 233,443 ₹ 91,103 ₹ 781,824 ₹ 6,173 ₹ 7,295 ₹ (3 ) ₹ 795,289
Other operating income/(loss), net — — — — 2,186 — — — 2,186
Segment r 42,820 47,376 35,739 10,523 136,458 115 1,173 (80 ) 137,666
Unallocated 434 — — — 434
Segment r t ₹ 139,078 ₹ 115 ₹ 1,173 ₹ (80 ) ₹ 140,286
Finance expense (5,325 )
Finance and other income 16,257
Share of net profit/(loss) of associates accounted for 57
Profit before tax ₹ 151,275
Income tax expense (28,946 )
Profit for the year ₹ 122,329
Depreciation, amortization and impairment ₹ 30,911
Revenues from India, being Company’s country of domicile, is ₹ ₹ ₹ Revenues from United States of America and United Kingdom contributed more than 10% of Company’s total revenues as per table below:
Year ended March 31,
2020 2021 2022
United States of America ₹ 338,490 ₹ 336,009 ₹ 427,021
United Kingdom 65,258 67,852 101,437
₹ 403,748 ₹ 403,861 ₹ 528,458
No customer individually accounted for more than 10% of the revenues during the year ended March 31, 2020, 2021 and 2022. Management believes that it is currently not practicable to provide disclosure of geographical location wise assets, since the meaningful segregation of the available information is onerous. Notes:
a) Effective beginning of fiscal year ended March 31, 2021, revenue from sale of traded cloud-based licenses is no longer reported in IT Services revenue and finance income on deferred consideration earned under total outsourcing contracts is not included in segment revenue. Further, for evaluating performance of the individual operating segments, stock compensation expense is allocated based on the accelerated amortization as per IFRS 2. Segment information for the year ended March 31, 2020 has been re-stated
b) “Reconciling items” includes elimination of inter-segment transactions and other corporate activities.
c) Revenue from sale of Company owned intellectual properties is reported as part of IT Services revenues.
d) For the purpose of segment reporting, the Company has included the impact of “foreign exchange gains / (losses), net” in revenues (which is reported as a part of operating profit in the consolidated statement of income).
e) During the year ended March 31, 2021, the Company has contributed ₹ COVID-19
f) Other operating income/(loss) of ₹ ₹ ₹
g) Segment results for the year ended March 31, 2021, are after considering the impact of impairment charge of ₹ ₹ ₹ ₹
h) Segment results for year ended March 31, 2021, are after considering additional amortization of ₹
i) Segment results of IT Services segment are after recognition of share-based compensation expense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31" customWidth="1" min="2" max="2"/>
  </cols>
  <sheetData>
    <row r="1">
      <c r="A1" s="1" t="inlineStr">
        <is>
          <t>Customer Contract With Metro AG</t>
        </is>
      </c>
      <c r="B1" s="2" t="inlineStr">
        <is>
          <t>12 Months Ended</t>
        </is>
      </c>
    </row>
    <row r="2">
      <c r="B2" s="2" t="inlineStr">
        <is>
          <t>Mar. 31, 2022</t>
        </is>
      </c>
    </row>
    <row r="3">
      <c r="A3" s="3" t="inlineStr">
        <is>
          <t>Text block [abstract]</t>
        </is>
      </c>
    </row>
    <row r="4">
      <c r="A4" s="4" t="inlineStr">
        <is>
          <t>Disclosure of customer contract with metro AG</t>
        </is>
      </c>
      <c r="B4" s="4" t="inlineStr">
        <is>
          <t>35. As part of a Metro-nom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closure on the Code on Social Security, 2020</t>
        </is>
      </c>
      <c r="B1" s="2" t="inlineStr">
        <is>
          <t>12 Months Ended</t>
        </is>
      </c>
    </row>
    <row r="2">
      <c r="B2" s="2" t="inlineStr">
        <is>
          <t>Mar. 31, 2022</t>
        </is>
      </c>
    </row>
    <row r="3">
      <c r="A3" s="3" t="inlineStr">
        <is>
          <t>Text block [abstract]</t>
        </is>
      </c>
    </row>
    <row r="4">
      <c r="A4" s="4" t="inlineStr">
        <is>
          <t>Disclosure on the Code on Social Security, 2020</t>
        </is>
      </c>
      <c r="B4" s="4" t="inlineStr">
        <is>
          <t xml:space="preserve">36. The Indian Parliament has approved the Code on Social Security, 2020 which would impact the contributions by the Company towards Provident Fund and Gratuity. The Ministry of Labour and Employment has released draft rules for the Code on Social Security, 2020 on November 13, 2020, and has invited suggestions from stake holders which are under active consideration by the Ministry. Based on an initial assessment by the Company and its Indian subsidiaries, the additional impact on Provident Fund contributions by the Company and its Indian subsidiaries is not expected to be material, whereas, the likely additional impact on Gratuity liability / contributions by the Company and its Indian subsidiaries could be material. The Company and its Indian subsidiaries will complete their evaluation once the subject rules are notified and will give appropriate impact in the financial statements in the period in which, the Code becomes effective and the related rules to determine the financial impact are publish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12 Months Ended</t>
        </is>
      </c>
    </row>
    <row r="2">
      <c r="B2" s="2" t="inlineStr">
        <is>
          <t>Mar. 31, 2022</t>
        </is>
      </c>
    </row>
    <row r="3">
      <c r="A3" s="3" t="inlineStr">
        <is>
          <t>Events After The Reporting Period [Abstract]</t>
        </is>
      </c>
    </row>
    <row r="4">
      <c r="A4" s="4" t="inlineStr">
        <is>
          <t>Events after the reporting period</t>
        </is>
      </c>
      <c r="B4" s="4" t="inlineStr">
        <is>
          <t xml:space="preserve">37. Events after the reporting period
a) On April 11, 2022, the Company acquired CAS Group.
b) On May 20, 2022, the Company acquired Rizing. Refer to Note 7 for additional details on acquisitions completed after March 31, 2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Mar. 31, 2022</t>
        </is>
      </c>
    </row>
    <row r="3">
      <c r="A3" s="3" t="inlineStr">
        <is>
          <t>Text block [abstract]</t>
        </is>
      </c>
    </row>
    <row r="4">
      <c r="A4" s="4" t="inlineStr">
        <is>
          <t>Basis of consolidation</t>
        </is>
      </c>
      <c r="B4" s="4" t="inlineStr">
        <is>
          <t>(i) Basis of consolidation Subsidiaries and controlled trusts The Company determines the basis of control in line with the requirements of IFRS 10, Consolidated Financial Statements The financial statements of the Group companies are consolidated on a line-by-line Non-controlling Non-controlling non-controlling non-controlling non-controlling non-controlling non-controlling non-controlling Investments accounted for using the equity method Investments accounted for using the equity method are entities in respect of which, the Company has significant influence, but not control, over the financial and operating policies. Generally, a Company has a significant influence if it holds between 20 and 50 percent of the voting power of another entity. Investments in such entities are accounted for using the equity method and are initially recognized at cost. The carrying amount of investment is increased/ decreased to recognize investors share of profit or loss of the investee after the acquisition date. Non-current Assets and liabilities of disposal groups that are available for immediate sale and where the sale is highly probable of being completed within one year from the date of classification are considered and classified as assets held for sale and liabilities associated with assets held for sale. Non-current</t>
        </is>
      </c>
    </row>
    <row r="5">
      <c r="A5" s="4" t="inlineStr">
        <is>
          <t>Functional and presentation currency</t>
        </is>
      </c>
      <c r="B5" s="4" t="inlineStr">
        <is>
          <t xml:space="preserve">(ii) Functional and presentation currency Items included in the financial statements of each of the Company’s entities are measured using the currency of the primary economic environment in which these entities operate (i.e. the “functional currency”). These consolidated financial statements are presented in Indian rupees, which is the functional currency of the Parent Company. </t>
        </is>
      </c>
    </row>
    <row r="6">
      <c r="A6" s="4" t="inlineStr">
        <is>
          <t>Foreign currency transactions and translation</t>
        </is>
      </c>
      <c r="B6" s="4" t="inlineStr">
        <is>
          <t xml:space="preserve">(iii) Foreign currency transactions and translation a) Transactions and balances Transactions in foreign currency are translated into the respective functional currencies using the exchange rates prevailing at the date of the transaction. Foreign exchange gains and losses resulting from the settlement of such transactions and from translation at the exchange rates prevailing at the reporting date of monetary assets and liabilities denominated in foreign currencies are recognized in the consolidated statement of income and reported within foreign exchange gains/(losses), net, within results of operating activities except when deferred in other comprehensive income as qualifying cash flow hedges and qualifying net investment hedges. Net loss relating to translation or settlement of borrowings denominated in foreign currency are reported within finance expense. Net gain relating to translation or settlement of borrowings denominated in foreign currency are reported within finance and other income. Non-monetary non-monetary b) Foreign operations For the purpose of presenting consolidated financial statements, the assets and liabilities of the Company’s foreign operations that have a functional currency other than Indian rupees are translated into Indian rupees using exchange rates prevailing at the reporting date. Income and expense items are translated at the average exchange rates for the period. Exchange differences arising, if any, are recognized in other comprehensive income and held in foreign currency translation reserve (FCTR), a component of equity, except to the extent that the translation difference is allocated to non-controlling c) Others Foreign currency differences arising on the translation or settlement of a financial liability designated as a hedge of a net investment in a foreign operation are recognized in other comprehensive income and presented within equity in the FCTR to the extent the hedge is effective. To the extent the hedge is ineffective, such differences are recognized in the consolidated statement of income. When the hedged part of a net investment is disposed of, the relevant amount recognized in FCTR is transferred to the consolidated statement of income as part of the profit or loss on disposal. Foreign currency differences arising from translation of intercompany receivables or payables relating to foreign operations, the settlement of which is neither planned nor likely in the foreseeable future, are considered to form part of net investment in foreign operation and are recognized in FCTR. </t>
        </is>
      </c>
    </row>
    <row r="7">
      <c r="A7" s="4" t="inlineStr">
        <is>
          <t>Financial instruments</t>
        </is>
      </c>
      <c r="B7" s="4" t="inlineStr">
        <is>
          <t xml:space="preserve">(iv) Financial instruments A) Non-derivative Non-derivative
• financial assets which include cash and cash equivalents, trade receivables, unbilled receivables, finance lease receivables, employee and other advances, investments in equity and debt securities and eligible current and non-current
• financial liabilities which include long and short-term loans and borrowings, bank overdrafts, trade payables and accrued expenses, lease liabilities and eligible current and non-current Non-derivative non-derivative a. Cash and cash equivalents The Company’s cash and cash equivalents consist of cash on hand and in banks and demand deposits with banks, which can be withdrawn at any time, without prior notice or penalty on the principal. For the purposes of the statement of cash flows, cash and cash equivalents include cash on hand, in banks and demand deposits with banks, net of outstanding bank overdrafts that are repayable on demand and are considered part of the Company’s cash management system. In the consolidated statement of financial position, bank overdrafts are presented under borrowings within current liabilities. b. Investments Financial instruments measured at amortized cost: Debt instruments that meet the following criteria are measured at amortized cost (except for debt instruments that are designated at fair value through Profit or Loss (FVTPL) on initial recognition):
• the asset is held within a business model whose objective is to hold assets in order to collect contractual cash flows; and
• the contractual terms of the instrument give rise on specified dates to cash flows that are solely payment of principal and interest on the principal amount outstanding. Financial instruments measured at fair value through other comprehensive income (FVTOCI): Debt instruments that meet the following criteria are measured at fair value through other comprehensive income (FVTOCI) (except for debt instruments that are designated at fair value through Profit or Loss (FVTPL) on initial recognition):
• the asset is held within a business model whose objective is achieved both by collecting contractual cash flows and selling the financial asset; and
• the contractual terms of the instrument give rise on specified dates to cash flows that are solely payment of principal and interest on the principal amount outstanding. Interest income is recognized in the consolidated statement of income for FVTOCI debt instruments. Other changes in fair value of FVTOCI financial assets are recognized in other comprehensive income. When the investment is disposed of, the cumulative gain or loss previously accumulated in reserves is transferred to the consolidated statement of income. Financial instruments measured at fair value through profit or loss (FVTPL): Instruments that do not meet the amortized cost or FVTOCI criteria are measured at FVTPL. Financial assets at FVTPL are measured at fair value at the end of each reporting period, with any gains or losses arising on re-measurement Interest income is recognized in the consolidated statement of income for FVTPL debt instruments. Dividend on financial assets at FVTPL is recognized when the Group’s right to receive dividend is established. Investments in equity instruments: The Company carries certain equity instruments which are not held for trading. At initial recognition, the Company may make an irrevocable election to present subsequent changes in the fair value of an investment in an equity instrument in other comprehensive income (FVTOCI) or through statement of income (FVTPL). For investments designated to be classified as FVTOCI, movements in fair value of investments are recognized in other comprehensive income and the gain or loss is not transferred to consolidated statement of income on disposal of investments. For investments designated to be classified as FVTPL, both movements in fair value of investments and gain or loss on disposal of investments are recognized in the consolidated statement of income. Dividends from these investments are recognized in the consolidated statement of income when the Company’s right to receive dividends is established. c. Other financial assets: Other financial assets are non-derivative non-current non-current d. Trade payables, accrued expenses, and other liabilities Trade payables, accrued expenses, and other liabilities are initially recognized at fair value, and subsequently carried at amortized cost using the effective interest method. For these financial instruments, the carrying amounts approximate fair value due to the short-term maturity of these instruments. Contingent consideration recognized in a business combination is subsequently measured at fair value through profit or loss. B) Derivative financial instruments The Company is exposed to foreign currency fluctuations on foreign currency assets, liabilities, net investment in foreign operations and forecasted cash flows denominated in foreign currency. The Company limits the effect of foreign exchange rate fluctuations by following established risk management policies including the use of derivatives. The Company enters into derivative financial instruments where the counterparty is primarily a bank. Derivatives are recognized and measured at fair value. Attributable transaction costs are recognized in consolidated statement of income as cost. Subsequent to initial recognition, derivative financial instruments are measured as described below: a. Cash flow hedges Changes in the fair value of the derivative hedging instruments designated as a cash flow hedge are recognized in other comprehensive income and held in cash flow hedging reserve, net of taxes, a component of equity, to the extent that the hedge is effective. To the extent that the hedge is ineffective, changes in fair value are recognized in the consolidated statement of income and reported within foreign exchange gains/(losses), net, within results from operating activities.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consolidated statement of income upon the occurrence of the related forecasted transaction. If the forecasted transaction is no longer expected to occur, such cumulative balance is immediately recognized in the consolidated statement of income. b. Hedges of net investment in foreign operations The Company designates derivative financial instruments as hedges of net investments in foreign operations. The Company also designates foreign currency denominated borrowing as a hedge of net investment in foreign operations. Changes in the fair value of the derivative hedging instruments and gains/(losses) on translation or settlement of foreign currency denominated borrowings designated as a hedge of net investment in foreign operations are recognized in other comprehensive income and presented within equity in the FCTR to the extent that the hedge is effective. To the extent that the hedge is ineffective, changes in fair value are recognized in the consolidated statement of income and reported within foreign exchange gains/(losses), net within results from operating activities. c. Others Changes in fair value of foreign currency derivative instruments neither designated as cash flow hedges nor hedges of net investment in foreign operations are recognized in the consolidated statement of income and reported within foreign exchange gains/(losses), net within results from operating activities. Changes in fair value and gains/(losses), net, on settlement of foreign currency derivative instruments relating to borrowings, which have not been designated as hedges are recorded in finance expenses. C) Derecognition of financial instruments The Company derecognizes a financial asset when the contractual rights to the cash flows from the financial asset expire or it transfers the financial asset and the transfer qualifies for derecognition under IFRS 9. If the Company retains substantially all the risks and rewards of a transferred financial asset, the Company continues to recognize the financial asset and recognizes a borrowing for the proceeds received. A financial liability (or a part of a financial liability) is derecognized from the Company’s statement of financial position when the obligation specified in the contract is discharged or cancelled or expires. </t>
        </is>
      </c>
    </row>
    <row r="8">
      <c r="A8" s="4" t="inlineStr">
        <is>
          <t>Equity and share capital</t>
        </is>
      </c>
      <c r="B8" s="4" t="inlineStr">
        <is>
          <t xml:space="preserve">(v) Equity and share capital a) Share capital and Share premium The authorized share capital of the Company as at March 31, 2022 is ₹ ₹ ₹ ₹ Every holder of the equity shares, as reflected in the records of the Company, as at the date of the shareholder meeting shall have one vote in respect of each share held for all matters submitted to vote in the shareholder meeting. b) Shares held by controlled trust (Treasury shares) The Company’s equity shares held by the controlled trust, which is consolidated as a part of the Group are classified as Treasury shares. The Company has 22,746,081, 19,401,215 and 14,689,729 treasury shares as at March 31, 2020, 2021 and 2022, respectively. Treasury shares are recorded at acquisition cost. c) Retained earnings Retained earnings comprises of the Company’s undistributed earnings after taxes. This includes Capital reserve as at March 31, 2020, 2021 and 2022 amounting to ₹ ₹ ₹ d) Special Economic Zone Re-Investment The Special Economic Zone Re-Investment Income-tax e) Share-based payment reserve The share-based payment reserve is used to record the value of equity-settled share-based payment transactions with employees. The amounts recorded in share-based payment reserve are transferred to share premium upon exercise of stock options and restricted stock unit options by employees. f) Foreign currency translation reserve (FCTR) The exchange differences arising from the translation of financial statements of foreign subsidiaries, differences arising from translation of long-term inter-company receivables or payables relating to foreign operations, settlement of which is neither planned nor likely in the foreseeable future, changes in fair value of the derivative hedging instruments and gains/losses on translation or settlement of foreign currency denominated borrowings designated as hedge of net investment in foreign operations are recognized in other comprehensive income, net of taxes and presented within equity in the FCTR. g) Cash flow hedging reserve Changes in fair value of derivative hedging instruments designated and effective as a cash flow hedge are recognized in other comprehensive income, net of taxes and presented within equity as cash flow hedging reserve. h) Other reserves Changes in the fair value of financial instruments measured at fair value through other comprehensive income and actuarial gains and losses on remeasurements of the defined benefit plans are recognized in other comprehensive income, net of taxes and presented within equity in other reserves. Other reserves also include Capital redemption reserve, which is not freely available for distribution. As per the Companies Act, 2013, Capital redemption reserve is created when a company purchases its own shares out of free reserves or share premium. A sum equal to the nominal value of the shares so purchased is transferred to capital redemption reserve. The reserve can be utilized in accordance with the provisions of section 69 of the Companies Act, 2013. As of March 31, 2022, capital redemption ₹ ₹ i) Dividend A final dividend on common stock is recorded as a liability on the date of approval by the shareholders. An interim dividend is recorded as a liability on the date of declaration by the board of directors. j) Buyback of equity shares The buyback of equity shares, including tax thereon and related transaction costs are recorded as a reduction of free reserves. Further, capital redemption reserve is created as an apportionment from retained earnings. k) Bonus issue For the purpose of bonus issue, the amount is transferred from capital redemption reserves, share premium and retained earnings to the share capital. </t>
        </is>
      </c>
    </row>
    <row r="9">
      <c r="A9" s="4" t="inlineStr">
        <is>
          <t>Property, plant and equipment</t>
        </is>
      </c>
      <c r="B9" s="4" t="inlineStr">
        <is>
          <t>(vi) Property, plant and equipment a) Recognition and measurement Property, plant and equipment are measured at cost less accumulated depreciation and impairment losses, if any. Cost includes expenditures directly attributable to the acquisition of the asset. General and specific borrowing costs directly attributable to the construction of a qualifying asset are capitalized as part of the cost. Capital work-in-progress b) Depreciation The Company depreciates property, plant and equipment over the estimated useful life on a straight-line basis from the date the assets are available for use. Leasehold improvements are amortized over the shorter of estimated useful life of the asset or the related lease term. Term licenses are amortized over their respective contract term. Freehold land is not depreciated. The estimated useful life of assets is reviewed and where appropriate are adjusted, annually. The estimated useful lives of assets are as follows:
Category Useful life
Buildings 28 to 40 years
Plant and equipment 5 to 21 years
Computer equipment and software 2 to 7 years
Furniture, fixtures and equipment 3 to 10 years
Vehicles 4 to 5 years When parts of an item of property, plant and equipment have different useful lives, they are accounted for as separate items (major components) of property, plant and equipment. Subsequent expenditure relating to property, plant and equipment is capitalized only when it is probable that future economic benefits associated with these will flow to the Company and the cost of the item can be measured reliably. Deposits and advances paid towards the acquisition of property, plant and equipment outstanding as at each reporting date and the cost of property, plant and equipment not available for use before such date are disclosed under capital work-in-progress.</t>
        </is>
      </c>
    </row>
    <row r="10">
      <c r="A10" s="4" t="inlineStr">
        <is>
          <t>Business combinations</t>
        </is>
      </c>
      <c r="B10" s="4" t="inlineStr">
        <is>
          <t xml:space="preserve">(vii) Business combination s a) Business combination s Business combinations are accounted for using the purchase (acquisition) method. The cost of an acquisition is measured as the fair value of the assets transferred, liabilities incurred or assumed, and equity instruments issued at the date of exchange by the Company. Identifiable assets acquired, and liabilities and contingent liabilities assumed in a business combination are measured initially at fair value at the date of acquisition. Transaction costs incurred in connection with a business acquisition are expensed as incurred. The cost of an acquisition also includes the fair value of any contingent consideration measured as at the date of acquisition. Any subsequent changes to the fair value of contingent consideration classified as liabilities, other than measurement period adjustments, are recognized in the consolidated statement of income. </t>
        </is>
      </c>
    </row>
    <row r="11">
      <c r="A11" s="4" t="inlineStr">
        <is>
          <t>Goodwill</t>
        </is>
      </c>
      <c r="B11" s="4" t="inlineStr">
        <is>
          <t xml:space="preserve">b) Goodwill The excess of the cost of an acquisition over the Company’s share in the fair value of the acquiree’s identifiable assets and liabilities is recognized as goodwill. If the excess is negative, a bargain purchase gain is recognized immediately in the consolidated statement of income. Goodwill is measured at cost less accumulated impairment (if any). Goodwill associated with disposal of an operation that is part of cash-generating unit is measured based on the relative values of the operation disposed of and the portion of the cash-generating unit retained, unless some other method better reflects the goodwill associated with the operation disposed of. </t>
        </is>
      </c>
    </row>
    <row r="12">
      <c r="A12" s="4" t="inlineStr">
        <is>
          <t>Intangible assets</t>
        </is>
      </c>
      <c r="B12" s="4" t="inlineStr">
        <is>
          <t xml:space="preserve">c) Intangible assets Intangible assets acquired separately are measured at cost of acquisition. Intangible assets acquired in a business combination are measured at fair value as at the date of acquisition. Following initial recognition, intangible assets are carried at cost less accumulated amortization and impairment losses, if any. The amortization of an intangible asset with a finite useful life reflects the manner in which the economic benefit is expected to be generated and is included in selling and marketing expenses in the consolidated statement of income. The estimated useful life of amortizable intangibles is reviewed and where appropriate is adjusted, annually. The estimated useful lives of the amortizable intangible assets are as follows:
Category Useful life
Customer-related intangibles 1 to 15 years
Marketing-related intangibles 2.5 to 10 years </t>
        </is>
      </c>
    </row>
    <row r="13">
      <c r="A13" s="4" t="inlineStr">
        <is>
          <t>Leases</t>
        </is>
      </c>
      <c r="B13" s="4" t="inlineStr">
        <is>
          <t>(viii) Leases On April 1, 2019, the Company adopted IFRS 16 “Leases”, which applied to all lease contracts outstanding as at April 1, 2019, using modified retrospective method by recording the cumulative effect of initial application as an adjustment to opening retained earnings. ₹ ₹ The Company evaluates each contract or arrangement, whether it qualifies as lease as defined under IFRS 16. The Company as a lessee The Company enters into an arrangement for lease of land, buildings, plant and equipment including computer equipment and vehicles. Such arrangements are generally for a fixed period but may have extension or termination options. The Company assesses, whether the contract is, or contains, a lease, at its inception. A contract is, or contains, a lease if the contract conveys the right to – (a) control use of an identified asset, (b) obtain substantially all the economic benefits from use of the identified asset, and (c) direct the use of the identified asset. The Company determines the lease term as the non-cancellable The Company at the commencement of the lease contract recognizes a Right of Use (“ RoU low-value low-value The cost of the RoU assets comprises the amount of the initial measurement of the lease liability, any lease payments made at or before the inception date of the lease plus any initial direct costs, less any lease incentives received. Subsequently, the RoU assets are measured at cost less any accumulated depreciation and accumulated impairment losses, if any. The RoU assets are depreciated using the straight-line method from the commencement date over the shorter of lease term or useful life of RoU assets. The estimated useful lives of RoU assets are determined on the same basis as those of property, plant and equipment. The Company applies IAS 36 to determine whether a RoU asset is impaired and accounts for any identified impairment loss as described in the impairment of non-financial For lease liabilities at the commencement of the lease, the Company measures the lease liability at the present value of the lease payments that are not paid at that date. The lease payments are discounted using the interest rate implicit in the lease, if that rate is readily determined, if that rate is not readily determined, the lease payments are discounted using the incremental borrowing rate that the Company would have to pay to borrow funds, including the consideration of factors such as the nature of the asset and location, collateral, market terms and conditions, as applicable in a similar economic environment. After the commencement date, the amount of lease liabilities is increased to reflect the accretion of interest and reduced for the lease payments made. The Company recognizes the amount of the re-measurement re-measurement Payment of lease liabilities are classified as cash used in financing activities in the consolidated statement of cash flows. The Company as a lessor Leases under which the Company is a lessor are classified as a finance or operating lease. Lease contracts where all the risks and rewards are substantially transferred to the lessee are classified as a finance lease. All other leases are classified as operating lease. For leases under which the Company is an intermediate lessor, the Company accounts for the head-lease and the sub-lease sub-lease</t>
        </is>
      </c>
    </row>
    <row r="14">
      <c r="A14" s="4" t="inlineStr">
        <is>
          <t>Inventories</t>
        </is>
      </c>
      <c r="B14" s="4" t="inlineStr">
        <is>
          <t xml:space="preserve">(ix) Inventories Inventories are valued at lower of cost and net realizable value, including necessary provision for obsolescence. Cost is determined using the weighted average method. </t>
        </is>
      </c>
    </row>
    <row r="15">
      <c r="A15" s="4" t="inlineStr">
        <is>
          <t>Impairment</t>
        </is>
      </c>
      <c r="B15" s="4" t="inlineStr">
        <is>
          <t>(x) Impairment a) Financial assets The Company applies the expected credit loss model for recognizing impairment loss on financial assets measured at amortized cost, debt instruments classified as FVTOCI, trade receivables, unbilled receivables, contract assets, finance lease receivables, and other financial assets. Expected credit loss is the difference between the contractual cash flows and the cash flows that the entity expects to receive, discounted using the effective interest rate. Loss allowances for trade receivables, unbilled receivables, contract assets and finance lease receivables are measured at an amount equal to lifetime expected credit loss. Lifetime expected credit losses are the expected credit losses that result from all possible default events over the expected life of a financial instrument. Lifetime expected credit loss is computed based on a provision matrix which takes in to account, risk profiling of customers and historical credit loss experience adjusted for forward looking information. For other financial assets, expected credit loss is measured at the amount equal to twelve months expected credit loss unless there has been a significant increase in credit risk from initial recognition, in which case those are measured at lifetime expected credit loss. b) Non-financial The Company assesses long-lived assets such as property, plant and equipment, RoU assets and acquired intangible assets for impairment whenever events or changes in circumstances indicate that the carrying amount of an asset or group of assets may not be recoverable. If any such indication exists, the Company estimates the recoverable amount of the asset or group of assets. Goodwill is tested for impairment at least annually at the same time and when events occur or changes in circumstances indicate that the recoverable amount of the cash generating unit is less than its carrying value. The goodwill impairment test is performed at the level of cash-generating unit or groups of cash -generating units which represents the lowest level at which goodwill is monitored for internal management purposes. The recoverable amount of an asset or cash generating unit is the higher of its fair value less cost of disposal (“ FVLCD value-in-use VIU</t>
        </is>
      </c>
    </row>
    <row r="16">
      <c r="A16" s="4" t="inlineStr">
        <is>
          <t>Employee benefits</t>
        </is>
      </c>
      <c r="B16" s="4" t="inlineStr">
        <is>
          <t>(xi) Employee benefits a) Post-employment plans The Group participates in various employee benefit plans. Pensions and other post-employment benefits are classified as either defined contribution plans or defined benefit plans. Under a defined contribution plan, the Company’s sole obligation is to pay a fixed amount with no obligation to pay further contributions if the fund does not hold sufficient assets to pay all employee benefits. The related actuarial and investment risks are borne by the employee. The expenditure for defined contribution plans is recognized as an expense during the period when the employee provides service. Under a defined benefit plan, it is the Company’s obligation to provide agreed benefits to the employees. The related actuarial and investment risks are borne by the Company. The present value of the defined benefit obligations is calculated by an independent actuary using the projected unit credit method. Remeasurements of the defined benefit plans, comprising actuarial gains or losses, and the return on plan assets (excluding interest) are immediately recognized in other comprehensive income, net of taxes and not reclassified to profit or loss in subsequent period. Net interest recognized in profit or loss is calculated by applying the discount rate used to measure the defined benefit obligation to the net defined benefit liability or asset. The actual return on the plan assets above or below the discount rate, is recognized as part of remeasurements of the defined benefit plans through other comprehensive income, net of taxes. The Company has the following employee benefit plans: A. Provident fund Eligible employees receive benefits under the Company’s provident fund plan, into which both the employer and employees make periodic contributions to the approved provident fund trust managed by the Company. A portion of the employer’s contribution is made to the government administered pension fund. The contributions to the trust managed by the Company is accounted for as a defined benefit plan as the Company is liable for any shortfall in the fund assets based on the government specified minimum rates of return. Certain employees receive benefits under the provident fund plan in which both the employer and employees make periodic contributions to the government administered provident fund. A portion of the employer’s contribution is made to the government administered pension fund. This is accounted as a defined contribution plan as the obligation of the Company is limited to the contributions made to the fund. B. Gratuity and foreign pension In accordance with the Payment of Gratuity Act, 1972, applicable for Indian companies, the Company provides for a lump sum payment to eligible employees, at retirement or termination of employment based on the last drawn salary and years of employment with the Company. The gratuity fund is managed by third party fund managers. The Company also maintains pension and similar plans for employees outside India, based on country specific regulations. These plans are partially funded, and the funds are managed by third party fund managers. The plans provide for monthly payout after retirement as per salary drawn and service period or for a lumpsum payment as set out in rules of each fund. The Company’s obligations in respect of these plans, which are defined benefit plans, are provided for based on actuarial valuation using the projected unit credit method. C. Superannuation Superannuation plan, a defined contribution scheme is administered by third party fund managers. The Company makes annual contributions based on a specified percentage of each eligible employee’s salary. b) Termination benefits Termination benefits are expensed when the Company can no longer withdraw the offer of those benefits. c) Short-term benefits Short-term employee benefit obligations such as cash bonus, management incentive plans or profit-sharing plans are measured on an undiscounted basis and are recorded as expense as the related service is provided. A liability is recognized for the amount expected to be paid under short-term cash bonus or management incentive plans or profit-sharing plans, if the Company has a present legal or constructive obligation to pay this amount as a result of past service provided by the employee and the obligation can be estimated reliably. d) Compensated absences The employees of the Company are entitled to compensated absences. The employees can carry forward a portion of the unutilized accumulating compensated absences and utilize it in future periods or receive cash at retirement or termination of employment. The Company records an obligation for compensated absences in the period in which the employee renders the services that increases this entitlement. The Company measures the expected cost of compensated absences as the additional amount that the Company expects to pay as a result of the unused entitlement that has accumulated at the end of the reporting period. The Company recognizes accumulated compensated absences based on actuarial valuation using the projected unit credit method. Non-accumulating</t>
        </is>
      </c>
    </row>
    <row r="17">
      <c r="A17" s="4" t="inlineStr">
        <is>
          <t>Share based payment transactions</t>
        </is>
      </c>
      <c r="B17" s="4" t="inlineStr">
        <is>
          <t>(xii) Share-based payment transactions Selected employees of the Company receive remuneration in the form of equity settled instruments or cash settled instruments, for rendering services over a defined vesting period and for Company’s performance-based stock options over the defined period. Equity instruments granted are measured by reference to the fair value of the instrument at the date of grant. In cases, where equity instruments are granted at a nominal exercise price, the intrinsic value on the date of grant approximates the fair value. The expense is recognized in the consolidated statement of income with a corresponding increase to the share-based payment reserve, a component of equity. The equity instruments or cash settled instruments generally vest in a graded manner over the vesting period. The fair value determined at the grant date is expensed over the vesting period of the respective tranches of such grants (accelerated amortization). The stock compensation expense is determined based on the Company’s estimate of equity instruments or cash settled instruments that will eventually vest. Cash Settled instruments granted are re-measured</t>
        </is>
      </c>
    </row>
    <row r="18">
      <c r="A18" s="4" t="inlineStr">
        <is>
          <t>Provisions</t>
        </is>
      </c>
      <c r="B18" s="4" t="inlineStr">
        <is>
          <t xml:space="preserve">(xiii) Provisions Provisions are recognized when the Company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considering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Provisions for onerous contracts are recognized when the expected benefits to be derived by the Company from a contract are lower than the unavoidable costs of meeting the future obligations under the contract. Provisions for onerous contracts are measured at the present value of lower of the expected net cost of fulfilling the contract and the expected cost of terminating the contract. </t>
        </is>
      </c>
    </row>
    <row r="19">
      <c r="A19" s="4" t="inlineStr">
        <is>
          <t>Revenue</t>
        </is>
      </c>
      <c r="B19" s="4" t="inlineStr">
        <is>
          <t xml:space="preserve">(xiv) Revenue The Company derives revenue primarily from software development, maintenance of software/hardware and related services, business process services, sale of IT and other products. Revenues from customer contracts are considered for recognition and measurement when the contract has been approved by the parties to the contract, the parties to contract are committed to perform their respective obligations under the contract, and the contract is legally enforceable. Revenue is recognized upon transfer of control of promised products or services to customers in an amount that reflects the consideration the Company expects to receive in exchange for those products or services. To recognize revenues,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hen there is uncertainty as to collectability, revenue recognition is postponed until such uncertainty is resolved. At contract inception, the Company assesses its promise to transfer products or services to a customer to identify separate performance obligations. The Company applies judgement to determine whether each product or service promised to a customer is capable of being distinct, and are distinct in the context of the contract, if not, the promised products or services are combined and accounted as a single performance obligation. The Company allocates the arrangement consideration to separately identifiable performance obligation based on their relative stand-alone selling price or residual method. Stand-alone selling prices are determined based on sale prices for the components when it is regularly sold separately, in cases where the Company is unable to determine the stand-alone selling price the Company uses third-party prices for similar deliverables or the Company uses expected cost-plus margin approach in estimating the stand-alone selling price. For performance obligations where control is transferred over time, revenues are recognized by measuring progress towards completion of the performance obligation. The selection of the method to measure progress towards completion requires judgment and is based on the nature of the promised products or services to be provided. The method for recognizing revenues and costs depends on the nature of the services rendered: A. Time and materials contracts Revenues and costs relating to time and materials contracts are recognized as the related services are rendered. B. Fixed-price contracts i. Fixed-price development contracts Revenues from fixed-price development contracts, including software development, and integration contracts, where the performance obligations are satisfied over time, are recognized using the “percentage-of-completion” A contract asset is a right to consideration that is conditional upon factors other than the passage of time. Contract assets primarily relate to unbilled amounts on fixed-price development contracts and are classified as non-financial A contract liability is an entity’s obligation to transfer goods or services to a customer for which the entity has received consideration (or the amount is due) from the customer. Unbilled receivables on other than fixed-price development contracts are classified as a financial asset where the right to consideration is unconditional and only the passage of time is required before the payment is due. ii. Maintenance contracts Revenues related to fixed-price maintenance contracts are recognized on a straight-line basis when services are performed through an indefinite number of repetitive acts over a specified period or ratably using percentage of completion method when the pattern of benefits from the services rendered to the customers and the cost to fulfil the contract is not even through the period of contract because the services are generally discrete in nature and not repetitive. Revenue for contracts in which the invoicing is representative of the value being delivered is recognized based on our right to invoice. If our invoicing is not consistent with value delivered, revenues are recognized as the service is performed using the percentage of completion method. In certain projects, a fixed quantum of service or output units is agreed at a fixed price for a fixed term. In such contracts, revenue is recognized with respect to the actual output achieved till date as a percentage of total contractual output. Any residual service unutilized by the customer is recognized as revenue on completion of the term. iii. Element or Volume based contracts Revenues and costs are recognized as the related services are rendered. C. Products Revenue on product sales are recognized when the customer obtains control of the specified product. D. Others
• Any change in scope or price is considered to be a contract modification. The Company accounts for modifications to existing contracts by assessing whether the services added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 The Company accounts for variable considerations like volume discounts, rebates and pricing incentives to customers and penalties as reduction of revenue on a systematic and rational basis over the period of the contract. The Company estimates an amount of such variable consideration using expected value method or the single most likely amount in a range of possible consideration depending on which method better predicts the amount of consideration to which the Company may be entitled and when it is probable that a significant reversal of cumulative revenue recognized will not occur when the uncertainty associated with the variable consideration is resolved.
• Revenues are shown net of allowances / returns, sales tax, value added tax, goods and services tax and applicable discounts and allowances.
• The Company accrues the estimated cost of warranties at the time when the revenue is recognized. The accruals are based on the Company’s historical experience of material usage and service delivery costs.
• Incremental costs that relate directly to a contract and incurred in securing a contract with a customer are recognized as an asset when the Company expects to recover these costs and amortized over the contract term.
• The Company recognizes contract fulfilment cost as an asset if those costs specifically relate to a contract or to an anticipated contract, the costs generate or enhance resources that will be used in satisfying performance obligations in future; and the costs are expected to be recovered. The asset so recognized is amortized on a systematic basis consistent with the transfer of goods or services to customer to which the asset relates.
•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 The Company may enter into arrangements with third-party suppliers to resell products or services. In such cases, the Company evaluates whether the Company is the principal (i.e., report revenues on a gross basis) or agent (i.e., report revenues on a net basis). In doing so, the Company first evaluates whether the Company controls the good or service before it is transferred to the customer. If Company controls the good or service before it is transferred to the customer, Company is the principal; if not, the Company is the agent.
• Estimates of transaction price and total costs or efforts are continuously monitored over the term of the contract and are recognized in net profit in the period when these estimates change or when the estimates are revised. Revenues and the estimated total costs or efforts are subject to revision as the contract progresses. </t>
        </is>
      </c>
    </row>
    <row r="20">
      <c r="A20" s="4" t="inlineStr">
        <is>
          <t>Finance expenses</t>
        </is>
      </c>
      <c r="B20" s="4" t="inlineStr">
        <is>
          <t>(xv) Finance expenses Finance expenses comprises interest cost on borrowings, lease liabilities and net defined benefit liability, gains or losses arising on re-measurement</t>
        </is>
      </c>
    </row>
    <row r="21">
      <c r="A21" s="4" t="inlineStr">
        <is>
          <t>Finance and other income</t>
        </is>
      </c>
      <c r="B21" s="4" t="inlineStr">
        <is>
          <t xml:space="preserve">(xvi) Finance and other income Finance and other income comprise interest income on deposits, dividend income, gains / (losses) on disposal of investments and net gain on translation or settlement of foreign currency borrowings. Interest income is recognized using the effective interest method. Dividend income is recognized when the right to receive payment is established. </t>
        </is>
      </c>
    </row>
    <row r="22">
      <c r="A22" s="4" t="inlineStr">
        <is>
          <t>Income tax</t>
        </is>
      </c>
      <c r="B22" s="4" t="inlineStr">
        <is>
          <t xml:space="preserve">(xvii) Income tax Income tax comprises current and deferred tax. Income tax expense is recognized in the consolidated statement of income except to the extent it relates to a business combination, or items directly recognized in equity or in other comprehensive income. a) Current income tax Current income tax for the current and prior periods are measured at the amount expected to be recovered from or paid to the taxation authorities based on the taxable income for the period. The tax rates and tax laws used to compute the current tax amounts are those that are enacted or substantively enacted as at the reporting date and applicable for the period. While determining the tax provisions, the Company assesses whether each uncertain tax position is to be considered separately or together with one or more uncertain tax positions depending upon the nature and circumstances of each uncertain tax position. The Company offsets current tax assets and current tax liabilities, where it has a legally enforceable right to set off the recognized amounts and where it intends either to settle on a net basis, or to realize the asset and liability simultaneously. b) Deferred income tax Deferred income tax is recognized using the balance sheet approach. Deferred income tax assets and liabilities are recognized for deductible and taxable temporary differences arising between the tax base of assets and liabilities and their carrying amount in financial statements, except when the deferred income tax arises from the initial recognition of goodwill or an asset or liability in a transaction that is not a business combination and affects neither accounting nor taxable profits or loss at the time of the transaction. Deferred income tax assets are recognized to the extent it is probable that taxable profit will be available against which the deductible temporary differences and the carry forward of unused tax credits and unused tax losses can be utilized. Deferred income tax liabilities are recognized for all taxable temporary differences except in respect of taxable temporary differences that is expected to reverse within the tax holiday period, taxable temporary differences associated with investments in subsidiaries, associates and foreign branches where the timing of the reversal of the temporary difference can be controlled and it is probable that the temporary difference will not reverse in the foreseeable future. The carrying amount of deferred income tax assets is reviewed at each reporting date and reduced to the extent that it is no longer probable that sufficient taxable profit will be available to allow all or part of the deferred income tax asset to be utilized. Deferred income tax assets and liabilities are measured at the tax rates that are expected to apply in the period when the asset is realized, or the liability is settled, based on tax rates (and tax laws) that have been enacted or substantively enacted at the reporting date. The Company offsets deferred income tax assets and liabilities, where it has a legally enforceable right to offset current tax assets against current tax liabilities, and they relate to taxes levied by the same taxation authority on either the same taxable entity, or on different taxable entities where there is a right and an intention to settle the current tax liabilities and assets on a net basis or their tax assets and liabilities will be realized simultaneously. </t>
        </is>
      </c>
    </row>
    <row r="23">
      <c r="A23" s="4" t="inlineStr">
        <is>
          <t>Earnings per share</t>
        </is>
      </c>
      <c r="B23" s="4" t="inlineStr">
        <is>
          <t xml:space="preserve">(xviii) Earnings per share Basic earnings per share is computed using the weighted average number of equity shares outstanding during the period adjusted for treasury shares held. Diluted earnings per share is computed using the weighted average number of equity and dilutive equivalent shares outstanding during the period, using the treasury stock method for options, except where the results would be anti-dilutive. The number of equity shares and potentially dilutive equity shares are adjusted retrospectively for all periods presented for any splits and bonus shares issues including for change effected prior to the approval of the consolidated financial statements by the Board of Directors. </t>
        </is>
      </c>
    </row>
    <row r="24">
      <c r="A24" s="4" t="inlineStr">
        <is>
          <t>Statement of cash flows</t>
        </is>
      </c>
      <c r="B24" s="4" t="inlineStr">
        <is>
          <t>(xix) Statement of cash flows Cash flows are reported using the indirect method, whereby profit for the period is adjusted for the effects of transactions of a non-cash</t>
        </is>
      </c>
    </row>
    <row r="25">
      <c r="A25" s="4" t="inlineStr">
        <is>
          <t>Assets held for sale</t>
        </is>
      </c>
      <c r="B25" s="4" t="inlineStr">
        <is>
          <t xml:space="preserve">(xx) Assets held for sale Sale of business is classified as held for sale, if their carrying amount is intended to be recovered principally through sale rather than through continuing use. The condition for classification as held for sale is met when disposal business is available for immediate sale and the same is highly probable of being completed within one year from the date of classification as held for sale. </t>
        </is>
      </c>
    </row>
    <row r="26">
      <c r="A26" s="4" t="inlineStr">
        <is>
          <t>Discontinued operations</t>
        </is>
      </c>
      <c r="B26" s="4" t="inlineStr">
        <is>
          <t xml:space="preserve">(xxi) Discontinued operations A discontinued operation is a component of the Company’s business that represents a separate line of business that has been disposed of or is held for sale, or is a subsidiary acquired exclusively with a view to resale. Classification as a discontinued operation occurs upon the earlier of disposal or when the operation meets the criteria to be classified as held for sale. </t>
        </is>
      </c>
    </row>
    <row r="27">
      <c r="A27" s="4" t="inlineStr">
        <is>
          <t>Disposal of assets</t>
        </is>
      </c>
      <c r="B27" s="4" t="inlineStr">
        <is>
          <t xml:space="preserve">(xxii) Disposal of assets The gain or loss arising on disposal or retirement of assets is recognized in the consolidated statement of income. </t>
        </is>
      </c>
    </row>
    <row r="28">
      <c r="A28" s="4" t="inlineStr">
        <is>
          <t>New Accounting standards, amendments and interpretations adopted by the Company effective from April 1, 2020:</t>
        </is>
      </c>
      <c r="B28" s="4" t="inlineStr">
        <is>
          <t xml:space="preserve">New Accounting standards, amendments and interpretations adopted by the Company effective from April 1, 2021: Amendments to IFRS 9, IAS 39, IFRS 7, IFRS 4 and IFRS 16 – Interest Rate Benchmark Reform (Phase 2) The IASB issued Interest Rate Benchmark Reform (Phase 2), which amends IFRS 9, IAS 39, IFRS 7, IFRS 4 and IFRS 16. The amendments complement those issued in 2019 and focus on the effects on financial statements when a company replaces the old interest rate benchmark with an alternative benchmark rate as a result of the reform. The amendments in this final phase relate to the modification of financial assets, financial liabilities and lease liabilities, specific hedge accounting requirements, and disclosure requirements applying IFRS 7 to accompany the amendments regarding modifications and hedge accounting. The adoption of the amendment to IFRS 9, IAS 39, IFRS 7, IFRS 4 and IFRS 16 did not have any material impact on the consolidated financial statements. IFRS 9 – Annual Improvements to IFRS Standards—2018-2020 On May 14, 2020, IASB amended IFRS 9 as part of its Annual Improvements to IFRS Standards 2018-2020. The amendment clarifies which fees an entity includes when it applies the ‘10 percent’ test in paragraph B3.3.6 of IFRS 9 in assessing whether to derecognize a financial liability. The early adoption of amendments to IFRS 9 did not have any material impact on the consolidated financial statements. Amendments to IAS 1 – Presentation of Financial Statements On February 12, 2021, the IASB amended IAS 1 “Presentation of Financial Statements”. The amendments require companies to disclose their material accounting policy information rather than their significant accounting policies. The amendments clarify that accounting policy information may be material because of its nature, even if the related amounts are immaterial. The amendments also clarified that accounting policy information is material if users of an entity’s financial statements would need it to understand other material information in the financial statements; and the amendments clarify that if an entity discloses immaterial accounting policy information, such information shall not obscure material accounting policy information. The early adoption of amendments to IAS 1 did not have any material impact on the consolidated financial statements. Amendments to IAS 8 – Accounting Policies, Changes in Accounting Estimates and Errors On February 12, 2021, the IASB amended IAS 8 “Accounting Policies, Changes in Accounting Estimates and Errors”. The amendments clarify how companies should distinguish changes in accounting policies from changes in accounting estimates. That distinction is important because changes in accounting estimates are applied prospectively only to future transactions and other future events, but changes in accounting policies are generally also applied retrospectively to past transactions and other past events. The early adoption of amendments to IAS 8 did not have any material impact on the consolidated financial statements. </t>
        </is>
      </c>
    </row>
    <row r="29">
      <c r="A29" s="4" t="inlineStr">
        <is>
          <t>New amendments not yet adopted:</t>
        </is>
      </c>
      <c r="B29" s="4" t="inlineStr">
        <is>
          <t xml:space="preserve">New amendments not yet adopted: Certain new standards, amendments to standards and interpretations are not yet effective for annual periods beginning after April 1, 2021 and have not been applied in preparing these consolidated financial statements. New standards, amendments to standards and interpretations that could have potential impact on the consolidated financial statements of the Company are: Amendments to IAS 37 – Onerous Contracts – Cost of Fulfilling a Contract On May 14, 2020, the IASB issued “Onerous Contracts — Cost of Fulfilling a Contract (Amendments to IAS 37)”, amending the standard regarding costs a company should include as the cost of fulfilling a contract when assessing whether a contract is onerous. The amendment spec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These amendments are effective for annual reporting periods beginning on or after January 1, 2022, with earlier application permitted. The adoption of amendments to IAS 37 is not expected to have any material impact on the consolidated financial statements. Amendment to IAS 1 – Presentation of Financial Statements On January 23, 2020, the IASB issued “Classification of liabilities as Current or Non-Current non-current. Amendments to IAS 12 – “Income Taxes” On May 7, 2021, the IASB amended IAS 12 “Income Taxes” and published ‘Deferred Tax related to Assets and Liabilities arising from a Single Transaction (Amendments to IAS 12)’ that clarify how companies account for deferred tax on transactions such as leases and decommissioning obligations. In specified circumstances, companies are exempt from recognizing deferred tax when they recognize assets or liabilities for the first time. The amendments clarify that this exemption does not apply to transactions such as leases and decommissioning obligations and companies are required to recognize deferred tax on such transactions. These amendments are effective for annual reporting periods beginning on or after January 1, 2023 and are to be applied retrospectively, with earlier application permitted. The Company is currently evaluating the impact of amendment to IAS 12 on the consolidated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y information (Tables)</t>
        </is>
      </c>
      <c r="B1" s="2" t="inlineStr">
        <is>
          <t>12 Months Ended</t>
        </is>
      </c>
    </row>
    <row r="2">
      <c r="B2" s="2" t="inlineStr">
        <is>
          <t>Mar. 31, 2022</t>
        </is>
      </c>
    </row>
    <row r="3">
      <c r="A3" s="3" t="inlineStr">
        <is>
          <t>Text block [abstract]</t>
        </is>
      </c>
    </row>
    <row r="4">
      <c r="A4" s="4" t="inlineStr">
        <is>
          <t>Summary of Estimated Useful Lives of Assets</t>
        </is>
      </c>
      <c r="B4" s="4" t="inlineStr">
        <is>
          <t xml:space="preserve">Category Useful life
Buildings 28 to 40 years
Plant and equipment 5 to 21 years
Computer equipment and software 2 to 7 years
Furniture, fixtures and equipment 3 to 10 years
Vehicles 4 to 5 years </t>
        </is>
      </c>
    </row>
    <row r="5">
      <c r="A5" s="4" t="inlineStr">
        <is>
          <t>Summary of Estimated Useful Lives of Aamortizable Intangible Assets</t>
        </is>
      </c>
      <c r="B5" s="4" t="inlineStr">
        <is>
          <t xml:space="preserve"> The estimated useful life of amortizable intangibles is reviewed and where appropriate is adjusted, annually. The estimated useful lives of the amortizable intangible assets are as follows:
Category Useful life
Customer-related intangibles 1 to 15 years
Marketing-related intangibles 2.5 to 10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Text block [abstract]</t>
        </is>
      </c>
    </row>
    <row r="4">
      <c r="A4" s="4" t="inlineStr">
        <is>
          <t>Property, plant and equipment</t>
        </is>
      </c>
      <c r="B4" s="4" t="inlineStr">
        <is>
          <t>Land Buildings Plant and (1) Furniture Vehicles Total
Gross carrying value:
As at April 1, 2020 ₹ 3,761 ₹ 36,510 ₹ 100,695 ₹ 19,870 ₹ 808 ₹ 161,644
Additions 107 3,569 14,362 1,958 9 20,005
Additions through Business combinations — — 27 57 — 84
Disposals (58 ) (765 ) (4,532 ) (1,218 ) (398 ) (6,971 )
Translation adjustment 5 100 303 25 (1 ) 432
As at March 31, 2021 ₹ 3,815 ₹ 39,414 ₹ 110,855 ₹ 20,692 ₹ 418 ₹ 175,194
Accumulated depreciation/ impairment:
As at April 1, 2020 ₹ — ₹ 7,948 ₹ 78,056 ₹ 14,141 ₹ 727 ₹ 100,872
Depreciation and impairment (2) — 1,500 11,123 1,845 61 14,529
Disposals — (695 ) (4,313 ) (908 ) (391 ) (6,307 )
Translation adjustment — 32 174 11 — 217
As at March 31, 2021 ₹ — ₹ 8,785 ₹ 85,040 ₹ 15,089 ₹ 397 ₹ 109,311
Capital work-in-progress ₹ 19,309
Net carrying value including Capital work-in-progress ₹ 85,192
Gross carrying value:
As at April 1, 2021 ₹ 3,815 ₹ 39,414 ₹ 110,855 ₹ 20,692 ₹ 418 ₹ 175,194
Additions 1,031 1,676 19,411 2,384 7 24,509
Additions through Business combinations — — 370 335 3 708
Disposals (30 ) (440 ) (7,863 ) (826 ) (115 ) (9,274 )
Translation adjustment (3 ) 36 698 60 4 795
As at March 31, 2022 ₹ 4,813 ₹ 40,686 ₹ 123,471 ₹ 22,645 ₹ 317 ₹ 191,932
Accumulated depreciation/ impairment:
As at April 1, 2021 ₹ — ₹ 8,785 ₹ 85,040 ₹ 15,089 ₹ 397 ₹ 109,311
Depreciation and impairment (2) — 1,536 12,305 2,141 10 15,992
Disposals — (346 ) (7,451 ) (725 ) (112 ) (8,634 )
Translation adjustment — 28 571 52 2 653
As at March 31, 2022 ₹ — ₹ 10,003 ₹ 90,465 ₹ 16,557 ₹ 297 ₹ 117,322
Capital work-in-progress ₹ 16,288
Net carrying value including Capital work-in-progress ₹ 90,898
(1) Including net carrying value of ₹ ₹
( 2 Includes impairment charge on certain software platforms amounting to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ight-of-Use assets (Tables)</t>
        </is>
      </c>
      <c r="B1" s="2" t="inlineStr">
        <is>
          <t>12 Months Ended</t>
        </is>
      </c>
    </row>
    <row r="2">
      <c r="B2" s="2" t="inlineStr">
        <is>
          <t>Mar. 31, 2022</t>
        </is>
      </c>
    </row>
    <row r="3">
      <c r="A3" s="3" t="inlineStr">
        <is>
          <t>Disclosure of Right of use assets [Abstract]</t>
        </is>
      </c>
    </row>
    <row r="4">
      <c r="A4" s="4" t="inlineStr">
        <is>
          <t>Summary of right of use assets</t>
        </is>
      </c>
      <c r="B4" s="4" t="inlineStr">
        <is>
          <t>Category of Right-of-Use
Land Buildings Plant and Vehicles Total
Gross carrying value:
As at April 1, 2020 ₹ 2,003 ₹ 15,624 ₹ 4,236 ₹ 826 ₹ 22,689
Additions 79 5,323 770 162 6,334
Additions through Business combinations — 352 — 84 436
Disposals — (2,503 ) (1,103 ) (154 ) (3,760 )
Translation adjustment — 48 15 8 71
As at March 31, 2021 ₹ 2,082 ₹ 18,844 ₹ 3,918 ₹ 926 ₹ 25,770
Accumulated depreciation:
As at April 1, 2020 ₹ 27 ₹ 3,928 ₹ 1,721 ₹ 265 ₹ 5,941
Depreciation 28 4,487 1,465 285 6,265
Disposals — (1,703 ) (1,023 ) (119 ) (2,845 )
Translation adjustment — (9 ) (6 ) 4 (11 )
As at March 31, 2021 ₹ 55 ₹ 6,703 ₹ 2,157 ₹ 435 ₹ 9,350
Net carrying value as at March 31, 2021 ₹ 16,420
Gross carrying value:
As at April 1, 2021 ₹ 2,082 ₹ 18,844 ₹ 3,918 ₹ 926 ₹ 25,770
Additions 15 7,517 429 105 8,066
Additions through Business combinations — 2,920 — 36 2,956
Disposals (819 ) (3,360 ) (1,861 ) (149 ) (6,189 )
Translation adjustment — 72 25 (14 ) 83
As at March 31, 2022 ₹ 1,278 ₹ 25,993 ₹ 2,511 ₹ 904 ₹ 30,686
Accumulated depreciation:
As at April 1, 2021 ₹ 55 ₹ 6,703 ₹ 2,157 ₹ 435 ₹ 9,350
Depreciation 24 5,572 849 264 6,709
Disposals (21 ) (2,667 ) (1,518 ) (121 ) (4,327 )
Translation adjustment — 68 24 (8 ) 84
As at March 31, 2022 ₹ 58 ₹ 9,676 ₹ 1,512 ₹ 570 ₹ 11,816
Net carrying value as at March 31, 2022 ₹ 18,870
* Including net carrying value of computer equipment amounting to ₹ ₹</t>
        </is>
      </c>
    </row>
    <row r="5">
      <c r="A5" s="4" t="inlineStr">
        <is>
          <t>Disclosure of Lease Expenses</t>
        </is>
      </c>
      <c r="B5" s="4" t="inlineStr">
        <is>
          <t>The Company recognized the following expenses in the consolidated statement of income:
Year ended March 31,
2020 2021 2022
Interest expenses on lease liabilities ₹ 914 ₹ 798 ₹ 894
Rent expense recognized under facility expenses pertaining to:
Leases of low-value 44 53 150
Leases with less than twelve months of lease term 2,085 1,876 2,392
₹ 3,043 ₹ 2,727 ₹ 3,4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Text block [abstract]</t>
        </is>
      </c>
    </row>
    <row r="4">
      <c r="A4" s="4" t="inlineStr">
        <is>
          <t>Summary of Movement in Goodwill Balance</t>
        </is>
      </c>
      <c r="B4" s="4" t="inlineStr">
        <is>
          <t>The movement in goodwill balance is given below:
Year ended March 31,
2021 2022
Balance at the beginning of the year ₹ 131,012 ₹ 139,127
Translation adjustment (1,357 ) 5,293
Acquisition through business combinations* (Refer to Note 7) 9,472 102,569
Balance at the end of the year ₹ 139,127 ₹ 246,989
* Acquisition through business combinations for the year ended March 31, 2021 and 2022 is after considering the ₹ ₹</t>
        </is>
      </c>
    </row>
    <row r="5">
      <c r="A5" s="4" t="inlineStr">
        <is>
          <t>Summary of Goodwill Has Been Re-Allocated to The CGUs Using a Relative Value Approach</t>
        </is>
      </c>
      <c r="B5" s="4" t="inlineStr">
        <is>
          <t>Goodwill recognized on business combinations is allocated to Cash Generating Units (CGUs), within the IT Services operating segment, which are expected to benefit from the synergies of the acquisitions.
Year ended March 31,
CGUs 2021 2022
Americas 1 ₹ 64,573 ₹ 77,106
Americas 2 34,038 84,166
Europe 26,641 64,288
Asia Pacific Middle East Africa 13,875 21,429
₹ 139,127 ₹ 246,989</t>
        </is>
      </c>
    </row>
    <row r="6">
      <c r="A6" s="4" t="inlineStr">
        <is>
          <t>Summary of Movement in Intangible Assets</t>
        </is>
      </c>
      <c r="B6" s="4" t="inlineStr">
        <is>
          <t>The movement in intangible assets is given below:
Intangible assets
Customer-related Marketing-related Total
Gross carrying value:
As at April 1, 2020 ₹ 32,490 ₹ 6,698 ₹ 39,188
Acquisition through business combinations (Refer to Note 7) 2,460 828 3,288
Deductions/ a (8,568 ) (5,756 ) (14,324 )
Translation adjustment (56 ) (159 ) (215 )
As at March 31, 2021 ₹ 26,326 ₹ 1,611 ₹ 27,937
Accumulated amortization/ impairment:
As at April 1, 2020 ₹ 17,898 ₹ 4,928 ₹ 22,826
Amortization and impairment * 5,060 1,548 6,608
Deductions/ a (8,568 ) (5,756 ) (14,324 )
Translation adjustment (142 ) (116 ) (258 )
As at March 31, 2021 ₹ 14,248 ₹ 604 ₹ 14,852
Net carrying value as at March 31, 2021 ₹ 12,078 ₹ 1,007 ₹ 13,085
Gross carrying value:
As at April 1, 2021 ₹ 26,326 ₹ 1,611 ₹ 27,937
Acquisition through business combinations (Refer to Note 7) 27,834 9,814 37,648
Deductions/ a (11,984 ) (215 ) (12,199 )
Translation adjustment 1,190 218 1,408
As at March 31, 2022 ₹ 43,366 ₹ 11,428 ₹ 54,794
Accumulated amortization/ impairment:
As at April 1, 2021 ₹ 14,248 ₹ 604 ₹ 14,852
Amortization and impairment * 6,872 1,338 8,210
Deductions/ a (11,984 ) (215 ) (12,199 )
Translation adjustment 347 29 376
As at March 31, 2022 ₹ 9,483 ₹ 1,756 ₹ 11,239
Net carrying value as at March 31, 2022 ₹ 33,883 ₹ 9,672 ₹ 43,555
* During the year ended March 31, 2021, a change in business strategy of a customer led to a significant decline in the revenue and earnings estimates, resulting in revision of recoverable value of customer-relationship intangible assets recognized on business combination. Further, the Company integrated certain brands acquired as part of a business combination, resulting in discontinuance of the acquired brands. Consequently, the Company has recognized impairment charge ₹ for the year ended March 31, 2021 as part of amortization and impairment.
* During the year ended March 31, 2021, due to change in our estimate of useful life of customer-related intangibles in an earlier business combination, the Company has recognized additional amortization charge of ₹</t>
        </is>
      </c>
    </row>
    <row r="7">
      <c r="A7" s="4" t="inlineStr">
        <is>
          <t>Summary of Estimated Remaining Amortization Period for Intangible Assets Acquired on Acquisition</t>
        </is>
      </c>
      <c r="B7" s="4" t="inlineStr">
        <is>
          <t>As at March 31, 2022, the net carrying value and the estimated remaining amortization period for intangible assets acquired on acquisition are as follows:
Acquisition Net carrying value Estimated remaining
Capco - customer-related intangible ₹ 22,197 8.08
Capco - marketing-related intangible 7,477 9.08 years
Edgile, LLC 2,847 5.75 years
Ampion Holdings Pty Ltd 1,986 2.35 -
Vara Infotech Private Limited 1,596 4.5 -
Rational Interaction, Inc. 1,483 0.89 -
Eximius Design, LLC 1,313 1.9 -
4C NV 471 1.36 -
IVIA Serviços de Informática Ltda 332 3.37 years
International TechneGroup Incorporated 212 2.5 years
LeanSwift Solutions Inc. 148 0.75 -
Encore Theme Technologies Private Limited 117 1.7 -
Others 3,376 0.25 -
Total 43,5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65"/>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55" customWidth="1" min="5" max="5"/>
    <col width="51" customWidth="1" min="6" max="6"/>
    <col width="51" customWidth="1" min="7" max="7"/>
    <col width="30" customWidth="1" min="8" max="8"/>
    <col width="30" customWidth="1" min="9" max="9"/>
    <col width="34" customWidth="1" min="10" max="10"/>
    <col width="34" customWidth="1" min="11" max="11"/>
    <col width="80" customWidth="1" min="12" max="12"/>
    <col width="44" customWidth="1" min="13" max="13"/>
    <col width="44" customWidth="1" min="14" max="14"/>
    <col width="60" customWidth="1" min="15" max="15"/>
    <col width="60" customWidth="1" min="16" max="16"/>
    <col width="53" customWidth="1" min="17" max="17"/>
    <col width="53" customWidth="1" min="18" max="18"/>
    <col width="43" customWidth="1" min="19" max="19"/>
    <col width="43" customWidth="1" min="20" max="20"/>
    <col width="31" customWidth="1" min="21" max="21"/>
    <col width="13" customWidth="1" min="22" max="22"/>
    <col width="31" customWidth="1" min="23" max="23"/>
    <col width="13" customWidth="1" min="24" max="24"/>
    <col width="73" customWidth="1" min="25" max="25"/>
    <col width="73" customWidth="1" min="26" max="26"/>
    <col width="80" customWidth="1" min="27" max="27"/>
    <col width="42" customWidth="1" min="28" max="28"/>
    <col width="42" customWidth="1" min="29" max="29"/>
  </cols>
  <sheetData>
    <row r="1">
      <c r="A1" s="1" t="inlineStr">
        <is>
          <t>Consolidated Statement of Changes in Equity ₨ in Millions, $ in Millions</t>
        </is>
      </c>
      <c r="C1" s="2" t="inlineStr">
        <is>
          <t>INR (₨)</t>
        </is>
      </c>
      <c r="D1" s="2" t="inlineStr">
        <is>
          <t>USD ($)</t>
        </is>
      </c>
      <c r="E1" s="2" t="inlineStr">
        <is>
          <t>Adjustment On Adoption Of IFRS Sixteen [member]INR (₨)</t>
        </is>
      </c>
      <c r="F1" s="2" t="inlineStr">
        <is>
          <t>Share capital, fully paid-up [member]INR (₨)shares</t>
        </is>
      </c>
      <c r="G1" s="2" t="inlineStr">
        <is>
          <t>Share capital, fully paid-up [member]USD ($)shares</t>
        </is>
      </c>
      <c r="H1" s="2" t="inlineStr">
        <is>
          <t>Share premium [member]INR (₨)</t>
        </is>
      </c>
      <c r="I1" s="2" t="inlineStr">
        <is>
          <t>Share premium [member]USD ($)</t>
        </is>
      </c>
      <c r="J1" s="2" t="inlineStr">
        <is>
          <t>Retained earnings [member]INR (₨)</t>
        </is>
      </c>
      <c r="K1" s="2" t="inlineStr">
        <is>
          <t>Retained earnings [member]USD ($)</t>
        </is>
      </c>
      <c r="L1" s="2" t="inlineStr">
        <is>
          <t>Retained earnings [member]Adjustment On Adoption Of IFRS Sixteen [member]INR (₨)</t>
        </is>
      </c>
      <c r="M1" s="2" t="inlineStr">
        <is>
          <t>Share-based payment reserve [member]INR (₨)</t>
        </is>
      </c>
      <c r="N1" s="2" t="inlineStr">
        <is>
          <t>Share-based payment reserve [member]USD ($)</t>
        </is>
      </c>
      <c r="O1" s="2" t="inlineStr">
        <is>
          <t>Special Economic Zone Re-investment reserve [member]INR (₨)</t>
        </is>
      </c>
      <c r="P1" s="2" t="inlineStr">
        <is>
          <t>Special Economic Zone Re-investment reserve [member]USD ($)</t>
        </is>
      </c>
      <c r="Q1" s="2" t="inlineStr">
        <is>
          <t>Foreign currency translation reserve [member]INR (₨)</t>
        </is>
      </c>
      <c r="R1" s="2" t="inlineStr">
        <is>
          <t>Foreign currency translation reserve [member]USD ($)</t>
        </is>
      </c>
      <c r="S1" s="2" t="inlineStr">
        <is>
          <t>Cash flow hedging reserves [member]INR (₨)</t>
        </is>
      </c>
      <c r="T1" s="2" t="inlineStr">
        <is>
          <t>Cash flow hedging reserves [member]USD ($)</t>
        </is>
      </c>
      <c r="U1" s="2" t="inlineStr">
        <is>
          <t>Other reserves [member]INR (₨)</t>
        </is>
      </c>
      <c r="V1" s="2" t="inlineStr">
        <is>
          <t>[1]</t>
        </is>
      </c>
      <c r="W1" s="2" t="inlineStr">
        <is>
          <t>Other reserves [member]USD ($)</t>
        </is>
      </c>
      <c r="X1" s="2" t="inlineStr">
        <is>
          <t>[1]</t>
        </is>
      </c>
      <c r="Y1" s="2" t="inlineStr">
        <is>
          <t>Equity attributable to the equity holders of the Company [member]INR (₨)</t>
        </is>
      </c>
      <c r="Z1" s="2" t="inlineStr">
        <is>
          <t>Equity attributable to the equity holders of the Company [member]USD ($)</t>
        </is>
      </c>
      <c r="AA1" s="2" t="inlineStr">
        <is>
          <t>Equity attributable to the equity holders of the Company [member]Adjustment On Adoption Of IFRS Sixteen [member]INR (₨)</t>
        </is>
      </c>
      <c r="AB1" s="2" t="inlineStr">
        <is>
          <t>Non- controlling interest [member]INR (₨)</t>
        </is>
      </c>
      <c r="AC1" s="2" t="inlineStr">
        <is>
          <t>Non- controlling interest [member]USD ($)</t>
        </is>
      </c>
    </row>
    <row r="2">
      <c r="A2" s="4" t="inlineStr">
        <is>
          <t>Balance at the beginning of the year at Mar. 31, 2019</t>
        </is>
      </c>
      <c r="C2" s="6" t="n">
        <v>570753</v>
      </c>
      <c r="F2" s="6" t="n">
        <v>12068</v>
      </c>
      <c r="H2" s="6" t="n">
        <v>533</v>
      </c>
      <c r="J2" s="6" t="n">
        <v>506135</v>
      </c>
      <c r="M2" s="6" t="n">
        <v>2617</v>
      </c>
      <c r="O2" s="6" t="n">
        <v>28565</v>
      </c>
      <c r="Q2" s="6" t="n">
        <v>15250</v>
      </c>
      <c r="S2" s="6" t="n">
        <v>2415</v>
      </c>
      <c r="U2" s="6" t="n">
        <v>533</v>
      </c>
      <c r="Y2" s="6" t="n">
        <v>568116</v>
      </c>
      <c r="AB2" s="6" t="n">
        <v>2637</v>
      </c>
    </row>
    <row r="3">
      <c r="A3" s="4" t="inlineStr">
        <is>
          <t>Beginning balance, shares at Mar. 31, 2019 | shares</t>
        </is>
      </c>
      <c r="B3" s="4" t="inlineStr">
        <is>
          <t>[2]</t>
        </is>
      </c>
      <c r="F3" s="5" t="n">
        <v>6033935388</v>
      </c>
      <c r="G3" s="5" t="n">
        <v>6033935388</v>
      </c>
    </row>
    <row r="4">
      <c r="A4" s="3" t="inlineStr">
        <is>
          <t>Statement [LineItems]</t>
        </is>
      </c>
    </row>
    <row r="5">
      <c r="A5" s="4" t="inlineStr">
        <is>
          <t>Adjustment on adoption of IFRS 16</t>
        </is>
      </c>
      <c r="E5" s="6" t="n">
        <v>-872</v>
      </c>
      <c r="L5" s="6" t="n">
        <v>-872</v>
      </c>
      <c r="AA5" s="6" t="n">
        <v>-872</v>
      </c>
    </row>
    <row r="6">
      <c r="A6" s="4" t="inlineStr">
        <is>
          <t>Adjusted balance as at April 1, 2019</t>
        </is>
      </c>
      <c r="C6" s="5" t="n">
        <v>569881</v>
      </c>
      <c r="F6" s="6" t="n">
        <v>12068</v>
      </c>
      <c r="H6" s="5" t="n">
        <v>533</v>
      </c>
      <c r="J6" s="5" t="n">
        <v>505263</v>
      </c>
      <c r="M6" s="5" t="n">
        <v>2617</v>
      </c>
      <c r="O6" s="5" t="n">
        <v>28565</v>
      </c>
      <c r="Q6" s="5" t="n">
        <v>15250</v>
      </c>
      <c r="S6" s="5" t="n">
        <v>2415</v>
      </c>
      <c r="U6" s="5" t="n">
        <v>533</v>
      </c>
      <c r="Y6" s="5" t="n">
        <v>567244</v>
      </c>
      <c r="AB6" s="5" t="n">
        <v>2637</v>
      </c>
    </row>
    <row r="7">
      <c r="A7" s="4" t="inlineStr">
        <is>
          <t>Adjusted balance as at April 1, 2019, shares | shares</t>
        </is>
      </c>
      <c r="B7" s="4" t="inlineStr">
        <is>
          <t>[2]</t>
        </is>
      </c>
      <c r="F7" s="5" t="n">
        <v>6033935388</v>
      </c>
      <c r="G7" s="5" t="n">
        <v>6033935388</v>
      </c>
    </row>
    <row r="8">
      <c r="A8" s="3" t="inlineStr">
        <is>
          <t>Comprehensive income for the year</t>
        </is>
      </c>
    </row>
    <row r="9">
      <c r="A9" s="4" t="inlineStr">
        <is>
          <t>Profit for the year</t>
        </is>
      </c>
      <c r="C9" s="5" t="n">
        <v>97713</v>
      </c>
      <c r="J9" s="5" t="n">
        <v>97218</v>
      </c>
      <c r="Y9" s="5" t="n">
        <v>97218</v>
      </c>
      <c r="AB9" s="5" t="n">
        <v>495</v>
      </c>
    </row>
    <row r="10">
      <c r="A10" s="4" t="inlineStr">
        <is>
          <t>Other comprehensive income</t>
        </is>
      </c>
      <c r="C10" s="5" t="n">
        <v>4613</v>
      </c>
      <c r="Q10" s="5" t="n">
        <v>8289</v>
      </c>
      <c r="S10" s="5" t="n">
        <v>-4730</v>
      </c>
      <c r="U10" s="5" t="n">
        <v>896</v>
      </c>
      <c r="Y10" s="5" t="n">
        <v>4455</v>
      </c>
      <c r="AB10" s="5" t="n">
        <v>158</v>
      </c>
    </row>
    <row r="11">
      <c r="A11" s="4" t="inlineStr">
        <is>
          <t>Total comprehensive income for the year</t>
        </is>
      </c>
      <c r="C11" s="5" t="n">
        <v>102326</v>
      </c>
      <c r="J11" s="5" t="n">
        <v>97218</v>
      </c>
      <c r="Q11" s="5" t="n">
        <v>8289</v>
      </c>
      <c r="S11" s="5" t="n">
        <v>-4730</v>
      </c>
      <c r="U11" s="5" t="n">
        <v>896</v>
      </c>
      <c r="Y11" s="5" t="n">
        <v>101673</v>
      </c>
      <c r="AB11" s="5" t="n">
        <v>653</v>
      </c>
    </row>
    <row r="12">
      <c r="A12" s="4" t="inlineStr">
        <is>
          <t>Issue of equity shares on exercise of options</t>
        </is>
      </c>
      <c r="C12" s="5" t="n">
        <v>5</v>
      </c>
      <c r="F12" s="6" t="n">
        <v>5</v>
      </c>
      <c r="H12" s="5" t="n">
        <v>742</v>
      </c>
      <c r="M12" s="5" t="n">
        <v>-742</v>
      </c>
      <c r="Y12" s="5" t="n">
        <v>5</v>
      </c>
    </row>
    <row r="13">
      <c r="A13" s="4" t="inlineStr">
        <is>
          <t>Issue of equity shares on exercise of options, shares | shares</t>
        </is>
      </c>
      <c r="B13" s="4" t="inlineStr">
        <is>
          <t>[2]</t>
        </is>
      </c>
      <c r="F13" s="5" t="n">
        <v>2498925</v>
      </c>
      <c r="G13" s="5" t="n">
        <v>2498925</v>
      </c>
    </row>
    <row r="14">
      <c r="A14" s="4" t="inlineStr">
        <is>
          <t>Buyback of equity shares, including tax thereon</t>
        </is>
      </c>
      <c r="B14" s="4" t="inlineStr">
        <is>
          <t>[3]</t>
        </is>
      </c>
      <c r="C14" s="5" t="n">
        <v>-105000</v>
      </c>
      <c r="F14" s="6" t="n">
        <v>-646</v>
      </c>
      <c r="J14" s="5" t="n">
        <v>-105000</v>
      </c>
      <c r="U14" s="5" t="n">
        <v>646</v>
      </c>
      <c r="Y14" s="5" t="n">
        <v>-105000</v>
      </c>
    </row>
    <row r="15">
      <c r="A15" s="4" t="inlineStr">
        <is>
          <t>Buyback of equity shares, including tax thereon, shares | shares</t>
        </is>
      </c>
      <c r="B15" s="4" t="inlineStr">
        <is>
          <t>[2],[3]</t>
        </is>
      </c>
      <c r="F15" s="5" t="n">
        <v>-323076923</v>
      </c>
      <c r="G15" s="5" t="n">
        <v>-323076923</v>
      </c>
    </row>
    <row r="16">
      <c r="A16" s="4" t="inlineStr">
        <is>
          <t>Transaction cost related to buyback of equity shares</t>
        </is>
      </c>
      <c r="C16" s="5" t="n">
        <v>-311</v>
      </c>
      <c r="J16" s="5" t="n">
        <v>-311</v>
      </c>
      <c r="Y16" s="5" t="n">
        <v>-311</v>
      </c>
    </row>
    <row r="17">
      <c r="A17" s="4" t="inlineStr">
        <is>
          <t>Issue of shares by controlled trust on exercise of options</t>
        </is>
      </c>
      <c r="B17" s="4" t="inlineStr">
        <is>
          <t>[2]</t>
        </is>
      </c>
      <c r="J17" s="5" t="n">
        <v>1026</v>
      </c>
      <c r="M17" s="5" t="n">
        <v>-1026</v>
      </c>
    </row>
    <row r="18">
      <c r="A18" s="4" t="inlineStr">
        <is>
          <t>Compensation cost related to employee share-based payment</t>
        </is>
      </c>
      <c r="C18" s="5" t="n">
        <v>1271</v>
      </c>
      <c r="J18" s="5" t="n">
        <v>9</v>
      </c>
      <c r="M18" s="5" t="n">
        <v>1262</v>
      </c>
      <c r="Y18" s="5" t="n">
        <v>1271</v>
      </c>
    </row>
    <row r="19">
      <c r="A19" s="4" t="inlineStr">
        <is>
          <t>Effect of modification of ADS RSUs from equity settled to cash settled</t>
        </is>
      </c>
      <c r="B19" s="4" t="inlineStr">
        <is>
          <t>[4]</t>
        </is>
      </c>
      <c r="C19" s="5" t="n">
        <v>-561</v>
      </c>
      <c r="M19" s="5" t="n">
        <v>-561</v>
      </c>
      <c r="Y19" s="5" t="n">
        <v>-561</v>
      </c>
    </row>
    <row r="20">
      <c r="A20" s="4" t="inlineStr">
        <is>
          <t>Transferred to special economic zone re-investment reserve</t>
        </is>
      </c>
      <c r="J20" s="5" t="n">
        <v>-15239</v>
      </c>
      <c r="O20" s="5" t="n">
        <v>15239</v>
      </c>
    </row>
    <row r="21">
      <c r="A21" s="4" t="inlineStr">
        <is>
          <t>Dividend (including dividend tax thereon)</t>
        </is>
      </c>
      <c r="B21" s="4" t="inlineStr">
        <is>
          <t>[3]</t>
        </is>
      </c>
      <c r="C21" s="5" t="n">
        <v>-6863</v>
      </c>
      <c r="J21" s="5" t="n">
        <v>-6863</v>
      </c>
      <c r="Y21" s="5" t="n">
        <v>-6863</v>
      </c>
    </row>
    <row r="22">
      <c r="A22" s="4" t="inlineStr">
        <is>
          <t>Dividend to Non-controlling interests holders</t>
        </is>
      </c>
      <c r="C22" s="5" t="n">
        <v>-1415</v>
      </c>
      <c r="AB22" s="5" t="n">
        <v>-1415</v>
      </c>
    </row>
    <row r="23">
      <c r="A23" s="4" t="inlineStr">
        <is>
          <t>Other transactions for the year</t>
        </is>
      </c>
      <c r="C23" s="5" t="n">
        <v>-112874</v>
      </c>
      <c r="F23" s="6" t="n">
        <v>-641</v>
      </c>
      <c r="H23" s="5" t="n">
        <v>742</v>
      </c>
      <c r="J23" s="5" t="n">
        <v>-126378</v>
      </c>
      <c r="M23" s="5" t="n">
        <v>-1067</v>
      </c>
      <c r="O23" s="5" t="n">
        <v>15239</v>
      </c>
      <c r="U23" s="5" t="n">
        <v>646</v>
      </c>
      <c r="Y23" s="5" t="n">
        <v>-111459</v>
      </c>
      <c r="AB23" s="5" t="n">
        <v>-1415</v>
      </c>
    </row>
    <row r="24">
      <c r="A24" s="4" t="inlineStr">
        <is>
          <t>Other transactions for the year, shares | shares</t>
        </is>
      </c>
      <c r="B24" s="4" t="inlineStr">
        <is>
          <t>[2]</t>
        </is>
      </c>
      <c r="F24" s="5" t="n">
        <v>-320577998</v>
      </c>
      <c r="G24" s="5" t="n">
        <v>-320577998</v>
      </c>
    </row>
    <row r="25">
      <c r="A25" s="4" t="inlineStr">
        <is>
          <t>Balance at the end of the year at Mar. 31, 2020</t>
        </is>
      </c>
      <c r="C25" s="5" t="n">
        <v>559333</v>
      </c>
      <c r="F25" s="6" t="n">
        <v>11427</v>
      </c>
      <c r="H25" s="5" t="n">
        <v>1275</v>
      </c>
      <c r="J25" s="5" t="n">
        <v>476103</v>
      </c>
      <c r="M25" s="5" t="n">
        <v>1550</v>
      </c>
      <c r="O25" s="5" t="n">
        <v>43804</v>
      </c>
      <c r="Q25" s="5" t="n">
        <v>23539</v>
      </c>
      <c r="S25" s="5" t="n">
        <v>-2315</v>
      </c>
      <c r="U25" s="5" t="n">
        <v>2075</v>
      </c>
      <c r="Y25" s="5" t="n">
        <v>557458</v>
      </c>
      <c r="AB25" s="5" t="n">
        <v>1875</v>
      </c>
    </row>
    <row r="26">
      <c r="A26" s="4" t="inlineStr">
        <is>
          <t>Ending balance, shares at Mar. 31, 2020 | shares</t>
        </is>
      </c>
      <c r="B26" s="4" t="inlineStr">
        <is>
          <t>[2]</t>
        </is>
      </c>
      <c r="F26" s="5" t="n">
        <v>5713357390</v>
      </c>
      <c r="G26" s="5" t="n">
        <v>5713357390</v>
      </c>
    </row>
    <row r="27">
      <c r="A27" s="3" t="inlineStr">
        <is>
          <t>Comprehensive income for the year</t>
        </is>
      </c>
    </row>
    <row r="28">
      <c r="A28" s="4" t="inlineStr">
        <is>
          <t>Profit for the year</t>
        </is>
      </c>
      <c r="C28" s="5" t="n">
        <v>108662</v>
      </c>
      <c r="J28" s="5" t="n">
        <v>107946</v>
      </c>
      <c r="Y28" s="5" t="n">
        <v>107946</v>
      </c>
      <c r="AB28" s="5" t="n">
        <v>716</v>
      </c>
    </row>
    <row r="29">
      <c r="A29" s="4" t="inlineStr">
        <is>
          <t>Other comprehensive income</t>
        </is>
      </c>
      <c r="C29" s="5" t="n">
        <v>6679</v>
      </c>
      <c r="Q29" s="5" t="n">
        <v>-603</v>
      </c>
      <c r="S29" s="5" t="n">
        <v>4045</v>
      </c>
      <c r="U29" s="5" t="n">
        <v>3290</v>
      </c>
      <c r="Y29" s="5" t="n">
        <v>6732</v>
      </c>
      <c r="AB29" s="5" t="n">
        <v>-53</v>
      </c>
    </row>
    <row r="30">
      <c r="A30" s="4" t="inlineStr">
        <is>
          <t>Total comprehensive income for the year</t>
        </is>
      </c>
      <c r="C30" s="5" t="n">
        <v>115341</v>
      </c>
      <c r="J30" s="5" t="n">
        <v>107946</v>
      </c>
      <c r="Q30" s="5" t="n">
        <v>-603</v>
      </c>
      <c r="S30" s="5" t="n">
        <v>4045</v>
      </c>
      <c r="U30" s="5" t="n">
        <v>3290</v>
      </c>
      <c r="Y30" s="5" t="n">
        <v>114678</v>
      </c>
      <c r="AB30" s="5" t="n">
        <v>663</v>
      </c>
    </row>
    <row r="31">
      <c r="A31" s="4" t="inlineStr">
        <is>
          <t>Issue of equity shares on exercise of options</t>
        </is>
      </c>
      <c r="C31" s="5" t="n">
        <v>6</v>
      </c>
      <c r="F31" s="6" t="n">
        <v>6</v>
      </c>
      <c r="H31" s="5" t="n">
        <v>866</v>
      </c>
      <c r="M31" s="5" t="n">
        <v>-866</v>
      </c>
      <c r="Y31" s="5" t="n">
        <v>6</v>
      </c>
    </row>
    <row r="32">
      <c r="A32" s="4" t="inlineStr">
        <is>
          <t>Issue of equity shares on exercise of options, shares | shares</t>
        </is>
      </c>
      <c r="B32" s="4" t="inlineStr">
        <is>
          <t>[2]</t>
        </is>
      </c>
      <c r="F32" s="5" t="n">
        <v>3281165</v>
      </c>
      <c r="G32" s="5" t="n">
        <v>3281165</v>
      </c>
    </row>
    <row r="33">
      <c r="A33" s="4" t="inlineStr">
        <is>
          <t>Buyback of equity shares, including tax thereon</t>
        </is>
      </c>
      <c r="B33" s="4" t="inlineStr">
        <is>
          <t>[3]</t>
        </is>
      </c>
      <c r="C33" s="5" t="n">
        <v>-116445</v>
      </c>
      <c r="F33" s="6" t="n">
        <v>-475</v>
      </c>
      <c r="H33" s="5" t="n">
        <v>-1427</v>
      </c>
      <c r="J33" s="5" t="n">
        <v>-115018</v>
      </c>
      <c r="U33" s="5" t="n">
        <v>475</v>
      </c>
      <c r="Y33" s="5" t="n">
        <v>-116445</v>
      </c>
    </row>
    <row r="34">
      <c r="A34" s="4" t="inlineStr">
        <is>
          <t>Buyback of equity shares, including tax thereon, shares | shares</t>
        </is>
      </c>
      <c r="B34" s="4" t="inlineStr">
        <is>
          <t>[2],[3]</t>
        </is>
      </c>
      <c r="F34" s="5" t="n">
        <v>-237500000</v>
      </c>
      <c r="G34" s="5" t="n">
        <v>-237500000</v>
      </c>
    </row>
    <row r="35">
      <c r="A35" s="4" t="inlineStr">
        <is>
          <t>Transaction cost related to buyback of equity shares</t>
        </is>
      </c>
      <c r="C35" s="5" t="n">
        <v>-199</v>
      </c>
      <c r="J35" s="5" t="n">
        <v>-199</v>
      </c>
      <c r="Y35" s="5" t="n">
        <v>-199</v>
      </c>
    </row>
    <row r="36">
      <c r="A36" s="4" t="inlineStr">
        <is>
          <t>Issue of shares by controlled trust on exercise of options</t>
        </is>
      </c>
      <c r="B36" s="4" t="inlineStr">
        <is>
          <t>[2]</t>
        </is>
      </c>
      <c r="J36" s="5" t="n">
        <v>662</v>
      </c>
      <c r="M36" s="5" t="n">
        <v>-662</v>
      </c>
    </row>
    <row r="37">
      <c r="A37" s="4" t="inlineStr">
        <is>
          <t>Compensation cost related to employee share-based payment</t>
        </is>
      </c>
      <c r="C37" s="5" t="n">
        <v>2317</v>
      </c>
      <c r="J37" s="5" t="n">
        <v>7</v>
      </c>
      <c r="M37" s="5" t="n">
        <v>2310</v>
      </c>
      <c r="Y37" s="5" t="n">
        <v>2317</v>
      </c>
    </row>
    <row r="38">
      <c r="A38" s="4" t="inlineStr">
        <is>
          <t>Transferred from special economic zone re-investment reserve</t>
        </is>
      </c>
      <c r="J38" s="5" t="n">
        <v>2650</v>
      </c>
      <c r="O38" s="5" t="n">
        <v>-2650</v>
      </c>
    </row>
    <row r="39">
      <c r="A39" s="4" t="inlineStr">
        <is>
          <t>Effect of modification of ADS RSUs from cash settled to equity settled</t>
        </is>
      </c>
      <c r="B39" s="4" t="inlineStr">
        <is>
          <t>[4]</t>
        </is>
      </c>
      <c r="C39" s="5" t="n">
        <v>739</v>
      </c>
      <c r="M39" s="5" t="n">
        <v>739</v>
      </c>
      <c r="Y39" s="5" t="n">
        <v>739</v>
      </c>
    </row>
    <row r="40">
      <c r="A40" s="4" t="inlineStr">
        <is>
          <t>Dividend (including dividend tax thereon)</t>
        </is>
      </c>
      <c r="B40" s="4" t="inlineStr">
        <is>
          <t>[3]</t>
        </is>
      </c>
      <c r="C40" s="5" t="n">
        <v>-6419</v>
      </c>
      <c r="J40" s="5" t="n">
        <v>-5459</v>
      </c>
      <c r="Y40" s="5" t="n">
        <v>-5459</v>
      </c>
      <c r="AB40" s="5" t="n">
        <v>-960</v>
      </c>
    </row>
    <row r="41">
      <c r="A41" s="4" t="inlineStr">
        <is>
          <t>Others</t>
        </is>
      </c>
      <c r="C41" s="5" t="n">
        <v>-80</v>
      </c>
      <c r="AB41" s="5" t="n">
        <v>-80</v>
      </c>
    </row>
    <row r="42">
      <c r="A42" s="4" t="inlineStr">
        <is>
          <t>Other transactions for the year</t>
        </is>
      </c>
      <c r="C42" s="5" t="n">
        <v>-120081</v>
      </c>
      <c r="F42" s="6" t="n">
        <v>-469</v>
      </c>
      <c r="H42" s="5" t="n">
        <v>-561</v>
      </c>
      <c r="J42" s="5" t="n">
        <v>-117357</v>
      </c>
      <c r="M42" s="5" t="n">
        <v>1521</v>
      </c>
      <c r="O42" s="5" t="n">
        <v>-2650</v>
      </c>
      <c r="U42" s="5" t="n">
        <v>475</v>
      </c>
      <c r="Y42" s="5" t="n">
        <v>-119041</v>
      </c>
      <c r="AB42" s="5" t="n">
        <v>-1040</v>
      </c>
    </row>
    <row r="43">
      <c r="A43" s="4" t="inlineStr">
        <is>
          <t>Other transactions for the year, shares | shares</t>
        </is>
      </c>
      <c r="B43" s="4" t="inlineStr">
        <is>
          <t>[2]</t>
        </is>
      </c>
      <c r="F43" s="5" t="n">
        <v>-234218835</v>
      </c>
      <c r="G43" s="5" t="n">
        <v>-234218835</v>
      </c>
    </row>
    <row r="44">
      <c r="A44" s="4" t="inlineStr">
        <is>
          <t>Balance at the end of the year at Mar. 31, 2021</t>
        </is>
      </c>
      <c r="C44" s="5" t="n">
        <v>554593</v>
      </c>
      <c r="F44" s="6" t="n">
        <v>10958</v>
      </c>
      <c r="H44" s="5" t="n">
        <v>714</v>
      </c>
      <c r="J44" s="5" t="n">
        <v>466692</v>
      </c>
      <c r="M44" s="5" t="n">
        <v>3071</v>
      </c>
      <c r="O44" s="5" t="n">
        <v>41154</v>
      </c>
      <c r="Q44" s="5" t="n">
        <v>22936</v>
      </c>
      <c r="S44" s="5" t="n">
        <v>1730</v>
      </c>
      <c r="U44" s="5" t="n">
        <v>5840</v>
      </c>
      <c r="Y44" s="5" t="n">
        <v>553095</v>
      </c>
      <c r="AB44" s="5" t="n">
        <v>1498</v>
      </c>
    </row>
    <row r="45">
      <c r="A45" s="4" t="inlineStr">
        <is>
          <t>Ending balance, shares at Mar. 31, 2021 | shares</t>
        </is>
      </c>
      <c r="B45" s="4" t="inlineStr">
        <is>
          <t>[2]</t>
        </is>
      </c>
      <c r="F45" s="5" t="n">
        <v>5479138555</v>
      </c>
      <c r="G45" s="5" t="n">
        <v>5479138555</v>
      </c>
    </row>
    <row r="46">
      <c r="A46" s="3" t="inlineStr">
        <is>
          <t>Comprehensive income for the year</t>
        </is>
      </c>
    </row>
    <row r="47">
      <c r="A47" s="4" t="inlineStr">
        <is>
          <t>Profit for the year</t>
        </is>
      </c>
      <c r="C47" s="5" t="n">
        <v>122329</v>
      </c>
      <c r="D47" s="7" t="n">
        <v>1612</v>
      </c>
      <c r="J47" s="5" t="n">
        <v>122191</v>
      </c>
      <c r="Y47" s="5" t="n">
        <v>122191</v>
      </c>
      <c r="AB47" s="5" t="n">
        <v>138</v>
      </c>
    </row>
    <row r="48">
      <c r="A48" s="4" t="inlineStr">
        <is>
          <t>Other comprehensive income</t>
        </is>
      </c>
      <c r="C48" s="5" t="n">
        <v>11600</v>
      </c>
      <c r="D48" s="5" t="n">
        <v>153</v>
      </c>
      <c r="Q48" s="5" t="n">
        <v>3914</v>
      </c>
      <c r="S48" s="5" t="n">
        <v>-253</v>
      </c>
      <c r="U48" s="5" t="n">
        <v>7890</v>
      </c>
      <c r="Y48" s="5" t="n">
        <v>11551</v>
      </c>
      <c r="AB48" s="5" t="n">
        <v>49</v>
      </c>
    </row>
    <row r="49">
      <c r="A49" s="4" t="inlineStr">
        <is>
          <t>Total comprehensive income for the year</t>
        </is>
      </c>
      <c r="C49" s="5" t="n">
        <v>133929</v>
      </c>
      <c r="D49" s="5" t="n">
        <v>1765</v>
      </c>
      <c r="J49" s="5" t="n">
        <v>122191</v>
      </c>
      <c r="Q49" s="5" t="n">
        <v>3914</v>
      </c>
      <c r="S49" s="5" t="n">
        <v>-253</v>
      </c>
      <c r="U49" s="5" t="n">
        <v>7890</v>
      </c>
      <c r="Y49" s="5" t="n">
        <v>133742</v>
      </c>
      <c r="AB49" s="5" t="n">
        <v>187</v>
      </c>
    </row>
    <row r="50">
      <c r="A50" s="4" t="inlineStr">
        <is>
          <t>Issue of equity shares on exercise of options</t>
        </is>
      </c>
      <c r="C50" s="5" t="n">
        <v>6</v>
      </c>
      <c r="F50" s="6" t="n">
        <v>6</v>
      </c>
      <c r="H50" s="5" t="n">
        <v>852</v>
      </c>
      <c r="M50" s="5" t="n">
        <v>-852</v>
      </c>
      <c r="Y50" s="5" t="n">
        <v>6</v>
      </c>
    </row>
    <row r="51">
      <c r="A51" s="4" t="inlineStr">
        <is>
          <t>Issue of equity shares on exercise of options, shares | shares</t>
        </is>
      </c>
      <c r="B51" s="4" t="inlineStr">
        <is>
          <t>[2]</t>
        </is>
      </c>
      <c r="F51" s="5" t="n">
        <v>2931560</v>
      </c>
      <c r="G51" s="5" t="n">
        <v>2931560</v>
      </c>
    </row>
    <row r="52">
      <c r="A52" s="4" t="inlineStr">
        <is>
          <t>Issue of shares by controlled trust on exercise of options</t>
        </is>
      </c>
      <c r="B52" s="4" t="inlineStr">
        <is>
          <t>[2]</t>
        </is>
      </c>
      <c r="J52" s="5" t="n">
        <v>1071</v>
      </c>
      <c r="M52" s="5" t="n">
        <v>-1071</v>
      </c>
    </row>
    <row r="53">
      <c r="A53" s="4" t="inlineStr">
        <is>
          <t>Compensation cost related to employee share-based payment</t>
        </is>
      </c>
      <c r="C53" s="5" t="n">
        <v>4119</v>
      </c>
      <c r="J53" s="5" t="n">
        <v>9</v>
      </c>
      <c r="M53" s="5" t="n">
        <v>4110</v>
      </c>
      <c r="Y53" s="5" t="n">
        <v>4119</v>
      </c>
    </row>
    <row r="54">
      <c r="A54" s="4" t="inlineStr">
        <is>
          <t>Transferred to special economic zone re-investment reserve</t>
        </is>
      </c>
      <c r="J54" s="5" t="n">
        <v>-5907</v>
      </c>
      <c r="O54" s="5" t="n">
        <v>5907</v>
      </c>
    </row>
    <row r="55">
      <c r="A55" s="4" t="inlineStr">
        <is>
          <t>Dividend (including dividend tax thereon)</t>
        </is>
      </c>
      <c r="B55" s="4" t="inlineStr">
        <is>
          <t>[3]</t>
        </is>
      </c>
      <c r="C55" s="5" t="n">
        <v>-33939</v>
      </c>
      <c r="J55" s="5" t="n">
        <v>-32804</v>
      </c>
      <c r="Y55" s="5" t="n">
        <v>-32804</v>
      </c>
      <c r="AB55" s="5" t="n">
        <v>-1135</v>
      </c>
    </row>
    <row r="56">
      <c r="A56" s="4" t="inlineStr">
        <is>
          <t>Others</t>
        </is>
      </c>
      <c r="C56" s="5" t="n">
        <v>-35</v>
      </c>
      <c r="AB56" s="5" t="n">
        <v>-35</v>
      </c>
    </row>
    <row r="57">
      <c r="A57" s="4" t="inlineStr">
        <is>
          <t>Other transactions for the year</t>
        </is>
      </c>
      <c r="C57" s="5" t="n">
        <v>-29849</v>
      </c>
      <c r="F57" s="6" t="n">
        <v>6</v>
      </c>
      <c r="H57" s="5" t="n">
        <v>852</v>
      </c>
      <c r="J57" s="5" t="n">
        <v>-37631</v>
      </c>
      <c r="M57" s="5" t="n">
        <v>2187</v>
      </c>
      <c r="O57" s="5" t="n">
        <v>5907</v>
      </c>
      <c r="Y57" s="5" t="n">
        <v>-28679</v>
      </c>
      <c r="AB57" s="5" t="n">
        <v>-1170</v>
      </c>
    </row>
    <row r="58">
      <c r="A58" s="4" t="inlineStr">
        <is>
          <t>Other transactions for the year, shares | shares</t>
        </is>
      </c>
      <c r="B58" s="4" t="inlineStr">
        <is>
          <t>[2]</t>
        </is>
      </c>
      <c r="F58" s="5" t="n">
        <v>2931560</v>
      </c>
      <c r="G58" s="5" t="n">
        <v>2931560</v>
      </c>
    </row>
    <row r="59">
      <c r="A59" s="4" t="inlineStr">
        <is>
          <t>Balance at the end of the year at Mar. 31, 2022</t>
        </is>
      </c>
      <c r="C59" s="6" t="n">
        <v>658673</v>
      </c>
      <c r="D59" s="7" t="n">
        <v>8682</v>
      </c>
      <c r="F59" s="6" t="n">
        <v>10964</v>
      </c>
      <c r="G59" s="7" t="n">
        <v>145</v>
      </c>
      <c r="H59" s="6" t="n">
        <v>1566</v>
      </c>
      <c r="I59" s="7" t="n">
        <v>21</v>
      </c>
      <c r="J59" s="6" t="n">
        <v>551252</v>
      </c>
      <c r="K59" s="7" t="n">
        <v>7266</v>
      </c>
      <c r="M59" s="6" t="n">
        <v>5258</v>
      </c>
      <c r="N59" s="7" t="n">
        <v>69</v>
      </c>
      <c r="O59" s="6" t="n">
        <v>47061</v>
      </c>
      <c r="P59" s="7" t="n">
        <v>620</v>
      </c>
      <c r="Q59" s="6" t="n">
        <v>26850</v>
      </c>
      <c r="R59" s="7" t="n">
        <v>354</v>
      </c>
      <c r="S59" s="6" t="n">
        <v>1477</v>
      </c>
      <c r="T59" s="7" t="n">
        <v>19</v>
      </c>
      <c r="U59" s="6" t="n">
        <v>13730</v>
      </c>
      <c r="W59" s="7" t="n">
        <v>181</v>
      </c>
      <c r="Y59" s="6" t="n">
        <v>658158</v>
      </c>
      <c r="Z59" s="7" t="n">
        <v>8675</v>
      </c>
      <c r="AB59" s="6" t="n">
        <v>515</v>
      </c>
      <c r="AC59" s="7" t="n">
        <v>7</v>
      </c>
    </row>
    <row r="60">
      <c r="A60" s="4" t="inlineStr">
        <is>
          <t>Ending balance, shares at Mar. 31, 2022 | shares</t>
        </is>
      </c>
      <c r="B60" s="4" t="inlineStr">
        <is>
          <t>[2]</t>
        </is>
      </c>
      <c r="F60" s="5" t="n">
        <v>5482070115</v>
      </c>
      <c r="G60" s="5" t="n">
        <v>5482070115</v>
      </c>
    </row>
    <row r="61"/>
    <row r="62">
      <c r="A62" s="4" t="inlineStr">
        <is>
          <t>[1]</t>
        </is>
      </c>
      <c r="B62" s="4" t="inlineStr">
        <is>
          <t>Refer to Note 20</t>
        </is>
      </c>
    </row>
    <row r="63">
      <c r="A63" s="4" t="inlineStr">
        <is>
          <t>[2]</t>
        </is>
      </c>
      <c r="B63" s="4" t="inlineStr">
        <is>
          <t>Includes 22,746,081, 19,401,215 and 14,689,729 treasury shares held as at March 31, 2020, 2021 and 2022, respectively by a controlled trust. 4,607,772, 3,344,866 and 4,711,486 shares have been transferred by the controlled trust to eligible employees on exercise of options during the year ended March 31, 2020, 2021 and 2022, respectively.</t>
        </is>
      </c>
    </row>
    <row r="64">
      <c r="A64" s="4" t="inlineStr">
        <is>
          <t>[3]</t>
        </is>
      </c>
      <c r="B64" s="4" t="inlineStr">
        <is>
          <t>Refer to Note 22</t>
        </is>
      </c>
    </row>
    <row r="65">
      <c r="A65" s="4" t="inlineStr">
        <is>
          <t>[4]</t>
        </is>
      </c>
      <c r="B65" s="4" t="inlineStr">
        <is>
          <t>Refer to Note 30</t>
        </is>
      </c>
    </row>
  </sheetData>
  <mergeCells count="124">
    <mergeCell ref="A1:B1"/>
    <mergeCell ref="U2:V2"/>
    <mergeCell ref="W2:X2"/>
    <mergeCell ref="U3:V3"/>
    <mergeCell ref="W3:X3"/>
    <mergeCell ref="U4:V4"/>
    <mergeCell ref="W4:X4"/>
    <mergeCell ref="U5:V5"/>
    <mergeCell ref="W5:X5"/>
    <mergeCell ref="U6:V6"/>
    <mergeCell ref="W6:X6"/>
    <mergeCell ref="U7:V7"/>
    <mergeCell ref="W7:X7"/>
    <mergeCell ref="U8:V8"/>
    <mergeCell ref="W8:X8"/>
    <mergeCell ref="U9:V9"/>
    <mergeCell ref="W9:X9"/>
    <mergeCell ref="U10:V10"/>
    <mergeCell ref="W10:X10"/>
    <mergeCell ref="U11:V11"/>
    <mergeCell ref="W11:X11"/>
    <mergeCell ref="U12:V12"/>
    <mergeCell ref="W12:X12"/>
    <mergeCell ref="U13:V13"/>
    <mergeCell ref="W13:X13"/>
    <mergeCell ref="U14:V14"/>
    <mergeCell ref="W14:X14"/>
    <mergeCell ref="U15:V15"/>
    <mergeCell ref="W15:X15"/>
    <mergeCell ref="U16:V16"/>
    <mergeCell ref="W16:X16"/>
    <mergeCell ref="U17:V17"/>
    <mergeCell ref="W17:X17"/>
    <mergeCell ref="U18:V18"/>
    <mergeCell ref="W18:X18"/>
    <mergeCell ref="U19:V19"/>
    <mergeCell ref="W19:X19"/>
    <mergeCell ref="U20:V20"/>
    <mergeCell ref="W20:X20"/>
    <mergeCell ref="U21:V21"/>
    <mergeCell ref="W21:X21"/>
    <mergeCell ref="U22:V22"/>
    <mergeCell ref="W22:X22"/>
    <mergeCell ref="U23:V23"/>
    <mergeCell ref="W23:X23"/>
    <mergeCell ref="U24:V24"/>
    <mergeCell ref="W24:X24"/>
    <mergeCell ref="U25:V25"/>
    <mergeCell ref="W25:X25"/>
    <mergeCell ref="U26:V26"/>
    <mergeCell ref="W26:X26"/>
    <mergeCell ref="U27:V27"/>
    <mergeCell ref="W27:X27"/>
    <mergeCell ref="U28:V28"/>
    <mergeCell ref="W28:X28"/>
    <mergeCell ref="U29:V29"/>
    <mergeCell ref="W29:X29"/>
    <mergeCell ref="U30:V30"/>
    <mergeCell ref="W30:X30"/>
    <mergeCell ref="U31:V31"/>
    <mergeCell ref="W31:X31"/>
    <mergeCell ref="U32:V32"/>
    <mergeCell ref="W32:X32"/>
    <mergeCell ref="U33:V33"/>
    <mergeCell ref="W33:X33"/>
    <mergeCell ref="U34:V34"/>
    <mergeCell ref="W34:X34"/>
    <mergeCell ref="U35:V35"/>
    <mergeCell ref="W35:X35"/>
    <mergeCell ref="U36:V36"/>
    <mergeCell ref="W36:X36"/>
    <mergeCell ref="U37:V37"/>
    <mergeCell ref="W37:X37"/>
    <mergeCell ref="U38:V38"/>
    <mergeCell ref="W38:X38"/>
    <mergeCell ref="U39:V39"/>
    <mergeCell ref="W39:X39"/>
    <mergeCell ref="U40:V40"/>
    <mergeCell ref="W40:X40"/>
    <mergeCell ref="U41:V41"/>
    <mergeCell ref="W41:X41"/>
    <mergeCell ref="U42:V42"/>
    <mergeCell ref="W42:X42"/>
    <mergeCell ref="U43:V43"/>
    <mergeCell ref="W43:X43"/>
    <mergeCell ref="U44:V44"/>
    <mergeCell ref="W44:X44"/>
    <mergeCell ref="U45:V45"/>
    <mergeCell ref="W45:X45"/>
    <mergeCell ref="U46:V46"/>
    <mergeCell ref="W46:X46"/>
    <mergeCell ref="U47:V47"/>
    <mergeCell ref="W47:X47"/>
    <mergeCell ref="U48:V48"/>
    <mergeCell ref="W48:X48"/>
    <mergeCell ref="U49:V49"/>
    <mergeCell ref="W49:X49"/>
    <mergeCell ref="U50:V50"/>
    <mergeCell ref="W50:X50"/>
    <mergeCell ref="U51:V51"/>
    <mergeCell ref="W51:X51"/>
    <mergeCell ref="U52:V52"/>
    <mergeCell ref="W52:X52"/>
    <mergeCell ref="U53:V53"/>
    <mergeCell ref="W53:X53"/>
    <mergeCell ref="U54:V54"/>
    <mergeCell ref="W54:X54"/>
    <mergeCell ref="U55:V55"/>
    <mergeCell ref="W55:X55"/>
    <mergeCell ref="U56:V56"/>
    <mergeCell ref="W56:X56"/>
    <mergeCell ref="U57:V57"/>
    <mergeCell ref="W57:X57"/>
    <mergeCell ref="U58:V58"/>
    <mergeCell ref="W58:X58"/>
    <mergeCell ref="U59:V59"/>
    <mergeCell ref="W59:X59"/>
    <mergeCell ref="U60:V60"/>
    <mergeCell ref="W60:X60"/>
    <mergeCell ref="A61:AB61"/>
    <mergeCell ref="B62:AB62"/>
    <mergeCell ref="B63:AB63"/>
    <mergeCell ref="B64:AB64"/>
    <mergeCell ref="B65:AB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Mar. 31, 2022</t>
        </is>
      </c>
    </row>
    <row r="3">
      <c r="A3" s="3" t="inlineStr">
        <is>
          <t>Statement [LineItems]</t>
        </is>
      </c>
    </row>
    <row r="4">
      <c r="A4" s="4" t="inlineStr">
        <is>
          <t>Schedule of Allocation of Purchase Price for Business Combinations</t>
        </is>
      </c>
      <c r="B4" s="4" t="inlineStr">
        <is>
          <t>The following table presents the purchase price allocation:
Description Purchase price
Net assets ₹ 1,285
Fair Value of Customer-related intangibles 2,460
Fair Value of Marketing-related intangibles 828
Deferred tax liabilities on intangible assets (432 )
Total ₹ 4,141
Goodwill 9,660
Total purchase price ₹ 13,801</t>
        </is>
      </c>
    </row>
    <row r="5">
      <c r="A5" s="4" t="inlineStr">
        <is>
          <t>Schedule of the purchase price allocation</t>
        </is>
      </c>
      <c r="B5" s="4" t="inlineStr">
        <is>
          <t>The following table presents the purchase price allocation:
Description Capco Ampion Edgile LeanSwift
Net assets ₹ 4,667 ₹ 1,235 ₹ 1,306 ₹ 199
Fair value of Customer-related intangibles 24,273 1,748 1,754 59
Fair value of Marketing-related intangibles 8,083 460 1,160 111
Deferred tax liabilities on intangible assets (9,383 ) (663 ) — (48 )
Total ₹ 27,640 ₹ 2,780 ₹ 4,220 ₹ 321
Goodwill 81,890 6,322 12,956 1,285
Total purchase price ₹ 109,530 ₹ 9,102 ₹ 17,176 ₹ 1,606
Net Assets include:
Cash and cash equivalents ₹ 4,278 ₹ 855 ₹ 907 ₹ 139
Fair value of acquired trade receivables included in net assets ₹ 6,167 ₹ 1,074 ₹ 819 ₹ 205
Gross contractual amount of acquired trade receivables 6,181 1,074 819 221
Less: Allowance for lifetime expected credit loss (14 ) — — (16 )
Transaction costs included in general and administrative expenses ₹ 358 ₹ 49 ₹ 152 ₹ 88 The following table presents the provisional purchase price allocation:
Description CAS Group
Net assets ₹ 554
Fair value of Customer-related intangibles 1,614
Total ₹ 2,168
Goodwill 3,416
Total purchase price ₹ 5,5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2</t>
        </is>
      </c>
    </row>
    <row r="3">
      <c r="A3" s="3" t="inlineStr">
        <is>
          <t>Text block [abstract]</t>
        </is>
      </c>
    </row>
    <row r="4">
      <c r="A4" s="4" t="inlineStr">
        <is>
          <t>Schedule of Investment</t>
        </is>
      </c>
      <c r="B4" s="4" t="inlineStr">
        <is>
          <t>As at March 31,
2021 2022
Non-current
Financial instruments at FVTPL
Equity instruments ₹ — ₹ 1,976
Fixed maturity plan mutual funds — 513
Financial instruments at FVTOCI
Equity instruments 10,572 14,963
Financial instruments at amortized cost
Inter corporate and term deposits * 4 1,657
₹ 10,576 ₹ 19,109
Current
Financial instruments at FVTPL
Short-term mutual funds ₹ 23,502 ₹ 15,550
Financial instruments at FVTOCI
Non-convertible 131,382 204,839
Financial instruments at amortized cost
Inter corporate and term deposits* 20,823 21,266
₹ 175,707 ₹ 241,655
Total ₹ 186,283 ₹ 260,764
* These deposits earn a fixed rate of interest. Term deposits include non-current ₹ ₹ non-current ₹ ₹</t>
        </is>
      </c>
    </row>
    <row r="5">
      <c r="A5" s="4" t="inlineStr">
        <is>
          <t>Summary of Financial Information in Respect of Investments Accounted for Using Equity Method</t>
        </is>
      </c>
      <c r="B5" s="4" t="inlineStr">
        <is>
          <t xml:space="preserve">The aggregate summarized financial information in respect of the Company’s immaterial associates that are accounted for using the equity method is set forth below:
As at March 31,
2020 2021 2022
Carrying amount of the Company’s interest in associates accounted for using the equity method ₹ 1,383 ₹ 1,464 ₹ 774
For the year ended March 31,
2020 2021 2022
Company’s share of net profit / (loss) of associates accounted for using the equity method in consolidated statement of income ₹ 29 ₹ 130 ₹ 57 </t>
        </is>
      </c>
    </row>
    <row r="6">
      <c r="A6" s="4" t="inlineStr">
        <is>
          <t>Summary of Equity Method Investments</t>
        </is>
      </c>
      <c r="B6" s="4" t="inlineStr">
        <is>
          <t xml:space="preserve">Details of investments in equity instruments- classified as FVTOCI
Carrying value
As at March 31,
Particulars 2021 2022
Non-current
Tricentis Corporation ₹ 674 ₹ 2,698
YugaByte, Inc. 494 1,993
TLV Partners, L.P. 804 1,209
Vectra Networks, Inc 562 1,064
CyCognito Ltd. 216 977
TLV Partners II, L.P. 295 774
Immuta, Inc. 714 740
Incorta , 512 712
Harte Hanks Inc. 319 575
B Capital Fund II, L.P. 220 493
Work-Bench Ventures II-A, LP 170 413
Tradeshift Inc. 367 379
Boldstart Ventures IV, L.P. 156 379
Vicarious FPC, Inc. 309 321
Boldstart Opportunities II, L.P. 79 296
Glilot Capital Partners III L.P. 87 289
TLV Partners III, L.P. 73 288
Avaamo Inc. 252 261
Vulcan Cyber Ltd. 219 227
Sealights Technologies Ltd. 146 182
Netspring Data, Inc. — 152
Headspin Inc. 140 145
Moogsoft (Herd) Inc. 179 133
Squadcast, Inc. — 91
Wep Peripherals Ltd. 60 60
Wep Solutions Limited 26 41
Work-Bench Ventures III-A, 11 33
Altizon Systems Private Limited 38 19
Drivestream India Private Limited 19 19
CloudKnox Security Inc. 146 —
IntSights Cyber Intelligence Limited 620 —
Ensono Holdings, LLC 2,665 —
Total ₹ 10,572 ₹ 14,963
Details of investments in equity instruments- classified as FVTPL
Carrying value
As at March 31,
Particulars 2021 2022
Non-current
Lilt, Inc. ₹ — ₹ 378
YugaByte, Inc. — 357
CyCognito Ltd. — 227
Nexus Ventures VI, L.P. — 189
Functionize, Inc. — 152
vFunction Inc. — 152
SYN Ventures Fund LP — 118
Sealights Technologies Ltd . — 114
Incorta , — 90
TLV Partners IV, L.P. — 60
Boldstart Opportunities III, L.P. — 55
Sorenson Ventures, L.P. — 42
Glilot Capital Partners IV, L.P — 32
Altizon Systems Private Limited — 10
Total ₹ — ₹ 1,9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Mar. 31, 2022</t>
        </is>
      </c>
    </row>
    <row r="3">
      <c r="A3" s="3" t="inlineStr">
        <is>
          <t>Text block [abstract]</t>
        </is>
      </c>
    </row>
    <row r="4">
      <c r="A4" s="4" t="inlineStr">
        <is>
          <t>Schedule of Trade Receivables</t>
        </is>
      </c>
      <c r="B4" s="4" t="inlineStr">
        <is>
          <t>As at March 31,
2021 2022
Trade receivables ₹ 109,733 ₹ 130,283
Allowance for lifetime expected credit loss (11,077 ) (10,299 )
₹ 98,656 ₹ 119,984
Non-current 4,358 4,765
Current 94,298 115,219</t>
        </is>
      </c>
    </row>
    <row r="5">
      <c r="A5" s="4" t="inlineStr">
        <is>
          <t>Summary of Allowance for Lifetime Expected Credit Loss</t>
        </is>
      </c>
      <c r="B5" s="4" t="inlineStr">
        <is>
          <t>The activity in the allowance for lifetime expected credit loss is given below:
As at March 31,
2021 2022
Balance at the beginning of the year ₹ 13,937 ₹ 11,077
Additions / (write-back), net (Refer to Note 25) 1,506 (797 )
Charged against allowance (4,381 ) (76 )
Translation adjustment 15 95
Balance at the end of the year ₹ 11,077 ₹ 10,2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2</t>
        </is>
      </c>
    </row>
    <row r="3">
      <c r="A3" s="3" t="inlineStr">
        <is>
          <t>Text block [abstract]</t>
        </is>
      </c>
    </row>
    <row r="4">
      <c r="A4" s="4" t="inlineStr">
        <is>
          <t>Schedule of Inventories</t>
        </is>
      </c>
      <c r="B4" s="4" t="inlineStr">
        <is>
          <t>As at March 31,
2021 2022
Stores and spare parts ₹ 127 ₹ 28
Finished and traded goods 937 1,306
₹ 1,064 ₹ 1,3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Tables)</t>
        </is>
      </c>
      <c r="B1" s="2" t="inlineStr">
        <is>
          <t>12 Months Ended</t>
        </is>
      </c>
    </row>
    <row r="2">
      <c r="B2" s="2" t="inlineStr">
        <is>
          <t>Mar. 31, 2022</t>
        </is>
      </c>
    </row>
    <row r="3">
      <c r="A3" s="3" t="inlineStr">
        <is>
          <t>Text block [abstract]</t>
        </is>
      </c>
    </row>
    <row r="4">
      <c r="A4" s="4" t="inlineStr">
        <is>
          <t>Summary of Cash and Cash Equivalents</t>
        </is>
      </c>
      <c r="B4" s="4" t="inlineStr">
        <is>
          <t xml:space="preserve">As at March 31,
2020 2021 2022
Cash and bank balances ₹ 34,087 ₹ 68,842 ₹ 61,882
Demand deposits with banks * 110,412 100,951 41,954
₹ 144,499 ₹ 169,793 ₹ 103,836
* These deposits can be withdrawn by the Company at any time without prior notice and without any penalty on the principal. </t>
        </is>
      </c>
    </row>
    <row r="5">
      <c r="A5" s="4" t="inlineStr">
        <is>
          <t>Summary of Cash and Cash Equivalents for the Purpose of Cash Flow Statement</t>
        </is>
      </c>
      <c r="B5" s="4" t="inlineStr">
        <is>
          <t>Cash and cash equivalents consist of the following for the purpose of the statement of cash flows:
As at March 31,
2020 2021 2022
Cash and cash equivalents (as above) ₹ 144,499 ₹ 169,793 ₹ 103,836
Bank overdrafts (395 ) (130 ) (3 )
₹ 144,104 ₹ 169,663 ₹ 103,8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financial assets (Tables)</t>
        </is>
      </c>
      <c r="B1" s="2" t="inlineStr">
        <is>
          <t>12 Months Ended</t>
        </is>
      </c>
    </row>
    <row r="2">
      <c r="B2" s="2" t="inlineStr">
        <is>
          <t>Mar. 31, 2022</t>
        </is>
      </c>
    </row>
    <row r="3">
      <c r="A3" s="3" t="inlineStr">
        <is>
          <t>Text block [abstract]</t>
        </is>
      </c>
    </row>
    <row r="4">
      <c r="A4" s="4" t="inlineStr">
        <is>
          <t>Summary of Other Financial Assets</t>
        </is>
      </c>
      <c r="B4" s="4" t="inlineStr">
        <is>
          <t>As at March 31,
2021 2022
Non-current
Security deposits ₹ 1,477 ₹ 1,396
Interest receivables 1,139 —
Finance lease receivables 3,144 4,262
Others 328 426
₹ 6,088 ₹ 6,084
Current
Security deposits ₹ 1,149 ₹ 1,513
Dues from officers and employees 411 1,301
Interest receivables 1,628 1,835
Finance lease receivables 3,438 5,065
Deposit in interim dividend account — 27,410
Others 619 5,790
₹ 7,245 ₹ 42,914
₹ 13,333 ₹ 48,998</t>
        </is>
      </c>
    </row>
    <row r="5">
      <c r="A5" s="4" t="inlineStr">
        <is>
          <t>Summary of Finance Lease Receivables</t>
        </is>
      </c>
      <c r="B5" s="4" t="inlineStr">
        <is>
          <t xml:space="preserve">Finance lease receivables consist of assets that are leased to customers for a contract term normally ranging 1 to 5 years, with lease payments due in monthly or quarterly installments. Details of finance lease receivables are given below:
Minimum lease payments Present value of minimum lease payments
As at March 31,
2021 2022 2021 2022
Not later than one year ₹ 3,636 ₹ 5,223 ₹ 3,438 ₹ 5,065
Later than one year but not later than five years 3,264 4,504 3,144 4,262
Gross investment in lease 6,900 9,727 6,582 9,327
Less: Unearned finance income (318 ) (400 ) — —
Present value of minimum lease payment receivables ₹ 6,582 ₹ 9,327 ₹ 6,582 ₹ 9,327
Non-current 3,144 4,262
Current 3,438 5,0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Mar. 31, 2022</t>
        </is>
      </c>
    </row>
    <row r="3">
      <c r="A3" s="3" t="inlineStr">
        <is>
          <t>Text block [abstract]</t>
        </is>
      </c>
    </row>
    <row r="4">
      <c r="A4" s="4" t="inlineStr">
        <is>
          <t>Summary of detailed information about other assets</t>
        </is>
      </c>
      <c r="B4" s="4" t="inlineStr">
        <is>
          <t>As at March 31,
2021 2022
Non-current
Prepaid expenses ₹ 3,417 ₹ 7,079
Costs to obtain contract 3,413 3,128
Costs to fulfil contract 337 295
Others (Refer to Note 35) 8,768 4,324
₹ 15,935 ₹ 14,826
Current
Prepaid expenses ₹ 12,121 ₹ 15,839
Dues from officers and employees 105 251
Advance to suppliers 3,199 3,179
Balance with GST and other authorities 7,903 7,566
Costs to obtain contract 759 820
Costs to fulfil contract 53 55
Others 783 1,223
₹ 24,923 ₹ 28,933
₹ 40,858 ₹ 43,759
* Costs to obtain contract amortization of ₹ ₹ ₹
** Costs to fulfil contract amortization of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borrowings and bank overdrafts (Tables)</t>
        </is>
      </c>
      <c r="B1" s="2" t="inlineStr">
        <is>
          <t>12 Months Ended</t>
        </is>
      </c>
    </row>
    <row r="2">
      <c r="B2" s="2" t="inlineStr">
        <is>
          <t>Mar. 31, 2022</t>
        </is>
      </c>
    </row>
    <row r="3">
      <c r="A3" s="3" t="inlineStr">
        <is>
          <t>Text block [abstract]</t>
        </is>
      </c>
    </row>
    <row r="4">
      <c r="A4" s="4" t="inlineStr">
        <is>
          <t>Summary of Current and Non-Current Borrowings</t>
        </is>
      </c>
      <c r="B4" s="4" t="inlineStr">
        <is>
          <t>As at March 31,
2021 2022
Non-current
Unsecured Notes 2026 * ₹ — ₹ 56,403
Borrowings from banks 7,310 —
Loans from institutions other than banks 148 60
₹ 7,458 ₹ 56,463
Current
Bank overdrafts ₹ 130 ₹ 3
Borrowings from Banks 75,585 95,143
Loans from institutions other than banks 159 87
₹ 75,874 ₹ 95,233
₹ 83,332 ₹ 151,696
* On June 23, 2021, Wipro IT Services LLC, a wholly owned step-down subsidiary of Wipro Limited, issued US$ 750 million in unsecured notes 2026 (the “Notes”). The Notes bear interest at a rate of 1.50% per annum and will mature on June 23, 2026. The Notes were issued at the discounted price of 99.636% against par value and have an effective interest rate of 1.6939% after considering the issue expenses and discount of ₹ (SGX-ST).</t>
        </is>
      </c>
    </row>
    <row r="5">
      <c r="A5" s="4" t="inlineStr">
        <is>
          <t>Summary of Long - Term Loans and Borrowings</t>
        </is>
      </c>
      <c r="B5" s="4" t="inlineStr">
        <is>
          <t>As at March 31, 2021 As at March 31, 2022
Currency Foreign currency in millions Indian Rupee Foreign Indian Rupee Final
Unsecured Notes 2026
U.S. Dollar (US$) — — 744 56,403 June-26
Unsecured loans
U.S. Dollar (US$) 310 22,671 — —
Canadian Dollar (CAD) ^ 10 — —
Indian Rupee (INR) — 240 — 141 March-24
Australian Dollar (AUD) ^ 26 — —
Pound Sterling (GBP) ^ 12 — —
Euro (EUR) ^ 10 ^ 6 April-23
₹ 22,969 ₹ 56,550
Non-current 7,458 56,463
Current portion of long-term loans and borrowings 15,511 87
^ Value is less than 1 Interest expense on loans overdrafts ₹ ₹ ₹ Cash and non-cash
Non-cash
April 1, 2020 Cash flow Issue expenses on Notes Net additions Effective Foreign March 31,
Borrowings ₹ 77,647 ₹ 6,212 ₹ — ₹ — ₹ — ₹ (657 ) ₹ 83,202
Bank overdrafts 395 (265 ) — — — — 130
Lease Liabilities 19,198 (8,660 ) — 10,404 — 240 21,182
₹ 97,240 ₹ (2,713 ) ₹ — ₹ 10,404 ₹ — ₹ (417 ) ₹ 104,514
Non-cash
April 1, 2021 Cash flow Issue expenses on Notes Net additions Effective Foreign March 31,
Borrowings ₹ 83,202 ₹ 68,310 ₹ (298 ) ₹ — ₹ 77 ₹ 402 ₹ 151,693
Bank overdrafts 130 (127 ) — — — — 3
Lease Liabilities 21,182 (9,730 ) — 12,532 — 249 24,233
₹ 104,514 ₹ 58,453 ₹ (298 ) ₹ 12,532 ₹ 77 ₹ 651 ₹ 175,92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payables and accrued expenses (Tables)</t>
        </is>
      </c>
      <c r="B1" s="2" t="inlineStr">
        <is>
          <t>12 Months Ended</t>
        </is>
      </c>
    </row>
    <row r="2">
      <c r="B2" s="2" t="inlineStr">
        <is>
          <t>Mar. 31, 2022</t>
        </is>
      </c>
    </row>
    <row r="3">
      <c r="A3" s="3" t="inlineStr">
        <is>
          <t>Text block [abstract]</t>
        </is>
      </c>
    </row>
    <row r="4">
      <c r="A4" s="4" t="inlineStr">
        <is>
          <t>Summary of Trade Payables and Accrued Expenses</t>
        </is>
      </c>
      <c r="B4" s="4" t="inlineStr">
        <is>
          <t>As at March 31,
2021 2022
Trade payables ₹ 23,232 ₹ 28,683
Accrued expenses 53,280 70,351
₹ 76,512 ₹ 99,03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Mar. 31, 2022</t>
        </is>
      </c>
    </row>
    <row r="3">
      <c r="A3" s="3" t="inlineStr">
        <is>
          <t>Disclosure Of Detailed Information About Other Financial Liabilities [Abstract]</t>
        </is>
      </c>
    </row>
    <row r="4">
      <c r="A4" s="4" t="inlineStr">
        <is>
          <t>Summary of detailed information about other financial liabilities</t>
        </is>
      </c>
      <c r="B4" s="4" t="inlineStr">
        <is>
          <t>As at March 31,
2021 2022
Non-current
Contingent consideration (Refer to Note 19) 2,158 2,423
Advance from customers 123 —
Cash Settled ADS RSUs ₹ 7 ₹ 2
Deposits and others 3 536
₹ 2,291 ₹ 2,961
Current
Contingent consideration (Refer to Note 19) 135 1,906
Advance from customers 496 1,582
Cash Settled ADS RSUs ₹ 24 ₹ 18
Interim dividend payable — 27,337
Deposits and others 815 2,267
₹ 1,470 ₹ 33,110
₹ 3,761 ₹ 36,07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shares</t>
        </is>
      </c>
      <c r="B1" s="2" t="inlineStr">
        <is>
          <t>12 Months Ended</t>
        </is>
      </c>
    </row>
    <row r="2">
      <c r="B2" s="2" t="inlineStr">
        <is>
          <t>Mar. 31, 2022</t>
        </is>
      </c>
      <c r="C2" s="2" t="inlineStr">
        <is>
          <t>Mar. 31, 2021</t>
        </is>
      </c>
      <c r="D2" s="2" t="inlineStr">
        <is>
          <t>Mar. 31, 2020</t>
        </is>
      </c>
    </row>
    <row r="3">
      <c r="A3" s="3" t="inlineStr">
        <is>
          <t>Statement [LineItems]</t>
        </is>
      </c>
    </row>
    <row r="4">
      <c r="A4" s="4" t="inlineStr">
        <is>
          <t>Shares transferred by the controlled trust to eligible employees on exercise of options</t>
        </is>
      </c>
      <c r="B4" s="5" t="n">
        <v>4711486</v>
      </c>
      <c r="C4" s="5" t="n">
        <v>3344866</v>
      </c>
      <c r="D4" s="5" t="n">
        <v>4607772</v>
      </c>
    </row>
    <row r="5">
      <c r="A5" s="4" t="inlineStr">
        <is>
          <t>Treasury shares [member]</t>
        </is>
      </c>
    </row>
    <row r="6">
      <c r="A6" s="3" t="inlineStr">
        <is>
          <t>Statement [LineItems]</t>
        </is>
      </c>
    </row>
    <row r="7">
      <c r="A7" s="4" t="inlineStr">
        <is>
          <t>Treasury shares held by a controlled trust</t>
        </is>
      </c>
      <c r="B7" s="5" t="n">
        <v>14689729</v>
      </c>
      <c r="C7" s="5" t="n">
        <v>19401215</v>
      </c>
      <c r="D7" s="5" t="n">
        <v>227460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liabilities (Tables)</t>
        </is>
      </c>
      <c r="B1" s="2" t="inlineStr">
        <is>
          <t>12 Months Ended</t>
        </is>
      </c>
    </row>
    <row r="2">
      <c r="B2" s="2" t="inlineStr">
        <is>
          <t>Mar. 31, 2022</t>
        </is>
      </c>
    </row>
    <row r="3">
      <c r="A3" s="3" t="inlineStr">
        <is>
          <t>Text block [abstract]</t>
        </is>
      </c>
    </row>
    <row r="4">
      <c r="A4" s="4" t="inlineStr">
        <is>
          <t>Disclosure Of Detailed Information About Other Liabilities Explanatory</t>
        </is>
      </c>
      <c r="B4" s="4" t="inlineStr">
        <is>
          <t>As at March 31,
2021 2022
Non-current
Employee benefits obligations ₹ 3,055 ₹ 2,720
Others 4,780 4,851
₹ 7,835 ₹ 7,571
Current
Statutory and other liabilities ₹ 9,266 ₹ 10,933
Employee benefits obligations 14,401 15,310
Advance from customers 362 629
Others 523 522
₹ 24,552 ₹ 27,394
₹ 32,387 ₹ 34,96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visions (Tables)</t>
        </is>
      </c>
      <c r="B1" s="2" t="inlineStr">
        <is>
          <t>12 Months Ended</t>
        </is>
      </c>
    </row>
    <row r="2">
      <c r="B2" s="2" t="inlineStr">
        <is>
          <t>Mar. 31, 2022</t>
        </is>
      </c>
    </row>
    <row r="3">
      <c r="A3" s="3" t="inlineStr">
        <is>
          <t>Provisions [abstract]</t>
        </is>
      </c>
    </row>
    <row r="4">
      <c r="A4" s="4" t="inlineStr">
        <is>
          <t>Summary of detailed information about provisions</t>
        </is>
      </c>
      <c r="B4" s="4" t="inlineStr">
        <is>
          <t xml:space="preserve">As at March 31,
2021 2022
Non-current
Provision for warranty ₹ 2 ₹ 1
₹ 2 ₹ 1
Current
Provision for warranty ₹ 213 ₹ 294
Provision for onerous contracts* 2,358 1,946
Others 463 531
₹ 3,034 ₹ 2,771
₹ 3,036 ₹ 2,772
* For the year ended March 31, 2021, provision for onerous contracts was included under Trade payables and accrued expenses in the statement of financial position and has been reclassified under Provisions. </t>
        </is>
      </c>
    </row>
    <row r="5">
      <c r="A5" s="4" t="inlineStr">
        <is>
          <t>Summary of Activity for Provision for Warranty and Other Provisions</t>
        </is>
      </c>
      <c r="B5" s="4" t="inlineStr">
        <is>
          <t>A summary of activity in provision for warranty, provision for onerous contracts and other provisions is as follows:
Year ended March 31, 2021 Year ended March 31, 2022
Provision Provision Others Total Provision Provision Others Total
Balance at the beginning of the year ₹ 319 ₹ 1,841 ₹ 295 ₹ 2,455 ₹ 215 ₹ 2,358 ₹ 463 ₹ 3,036
Additional provision during the year 245 1,122 270 1,637 307 1,080 191 1,578
Utilized/written-back during the year (349 ) (605 ) (102 ) (1,056 ) (227 ) (1,492 ) (123 ) (1,842 )
Balance at the end of the year ₹ 215 ₹ 2,358 ₹ 463 ₹ 3,036 ₹ 295 ₹ 1,946 ₹ 531 ₹ 2,77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Text block [abstract]</t>
        </is>
      </c>
    </row>
    <row r="4">
      <c r="A4" s="4" t="inlineStr">
        <is>
          <t>Summary of Financial Assets and Liabilities</t>
        </is>
      </c>
      <c r="B4" s="4" t="inlineStr">
        <is>
          <t>As at March 31,
2021 2022
Financial Assets:
Cash and cash equivalents ₹ 169,793 ₹ 103,836
Investments
Financial instruments at FVTPL 23,502 18,039
Financial instruments at FVTOCI 141,954 219,802
Financial instruments at Amortized cost 20,827 22,923
Other financial assets
Trade receivables 98,656 119,984
Unbilled receivables 27,124 60,809
Other assets 13,333 48,998
Derivative assets 4,080 3,038
₹ 499,269 ₹ 597,429
Financial Liabilities:
Trade payables and other liabilities
Trade payables and accrued expenses ₹ 76,512 ₹ 99,034
Lease liabilities 21,182 24,233
Other liabilities 3,761 36,071
Loans, borrowings and bank overdrafts 83,332 151,696
Derivative liabilities 1,070 633
₹ 185,857 ₹ 311,667</t>
        </is>
      </c>
    </row>
    <row r="5">
      <c r="A5" s="4" t="inlineStr">
        <is>
          <t>Summary of Offsetting Other Financial Assets and Trade Payable and Other Liabilities</t>
        </is>
      </c>
      <c r="B5" s="4" t="inlineStr">
        <is>
          <t xml:space="preserve">The following table contains information on other financial assets and trade payable and other liabilities subject to offsetting:
Financial assets
Gross amounts of Gross amounts of Net amounts of
As at March 31, 2021 ₹ 146,709 ₹ (7,596) ₹ 139,113
As at March 31, 2022 ₹ 239,897 ₹ (10,106 ) ₹ 229,791
Financial liabilities
Gross amounts of Gross amounts of Net amounts of
As at March 31, 2021 ₹ 87,869 ₹ (7,596 ) ₹ 80,273
As at March 31, 2022 ₹ 145,211 ₹ (10,106 ) ₹ 135,105 </t>
        </is>
      </c>
    </row>
    <row r="6">
      <c r="A6" s="4" t="inlineStr">
        <is>
          <t>Summary of Fair Value Hierarchy of Assets and Liabilities Measured at Fair Value of Recurring Basis</t>
        </is>
      </c>
      <c r="B6" s="4" t="inlineStr">
        <is>
          <t xml:space="preserve">The following table presents fair value hierarchy of assets and liabilities measured at fair value on a recurring basis:
Particular As at March 31, 2021 As at March 31, 2022
Fair value measurements at reporting date Fair value measurements at reporting date
Total Level 1 Level 2 Level 3 Total Level 1 Level 2 Level 3
Assets
Derivative instruments:
Cash flow hedges ₹ 2,998 ₹ — ₹ 2,998 ₹ — ₹ 2,242 ₹ — ₹ 2,242 ₹ —
Others 1,082 — 1,082 — 796 — 796 —
Investments:
Short-term mutual funds 23,502 23,502 — — 15,550 15,550 — —
Fixed maturity plan mutual funds — — — — 513 — 513 —
Equity instruments 10,572 26 319 10,227 16,939 41 574 16,324
Non-convertible debentures, government securities, 131,382 2,217 129,165 — 204,839 1,251 203,588 —
Liabilities
Derivative instruments:
Cash flow hedges ₹ (816 ) ₹ — ₹ (816 ) ₹ — ₹ (299 ) ₹ — ₹ (299 ) ₹ —
Others (254 ) — (254 ) — (334 ) — (334 ) —
Contingent consideration (2,293 ) — — (2,293 ) (4,329 ) — — (4,329 ) </t>
        </is>
      </c>
    </row>
    <row r="7">
      <c r="A7" s="4" t="inlineStr">
        <is>
          <t>Summary of Details of Assets and Liabilities Considered under Level 3 Classification</t>
        </is>
      </c>
      <c r="B7" s="4" t="inlineStr">
        <is>
          <t xml:space="preserve">Details of assets and liabilities considered under Level 3 classification
As at March 31,
Investment in equity instruments 2021 2022
Balance at the beginning of the year ₹ 9,178 ₹ 10,227
Additions 1,575 3,973
Disposals (1,256 ) (7,697 )
Transfers out of level 3 (27 ) —
Unrealized gain recognized in statement of income (Refer to Note 2 8 — 40
Gain recognized in other comprehensive income 1,009 9,423
Translation adjustment (252 ) 358
Balance at the end of the year ₹ 10,227 ₹ 16,324
As at March 31,
Contingent consideration 2021 2022
Balance at the beginning of the year ₹ — ₹ (2,293 )
Additions (2,293 ) (2,533 )
Reversals — 468
Payouts — 309
Finance expense recognized in statement of income (25 ) (117 )
Translation adjustment 25 (163 )
Balance at the end of the year ₹ (2,293 ) ₹ (4,329 ) </t>
        </is>
      </c>
    </row>
    <row r="8">
      <c r="A8" s="4" t="inlineStr">
        <is>
          <t>Summary of Aggregate Contracted Principal Amounts of Company's Derivative Contracts Outstanding</t>
        </is>
      </c>
      <c r="B8" s="4" t="inlineStr">
        <is>
          <t>The following table presents the aggregate contracted principal amounts of the Company’s derivative contracts outstanding:
(in million)
As at March 31,
2021 2022
Notional Fair value Notional Fair value
Designated derivative instruments
Sell: Forward contracts USD 1,577 ₹ 2,293 USD 1,413 ₹ 509
€ 109 ₹ 114 € 191 ₹ 668
£ 96 ₹ (254 ) £ 173 ₹ 645
AUD 103 ₹ (246 ) AUD 170 ₹ (217 )
Range forward option contracts USD 138 ₹ 385 USD 493 ₹ 217
€ 20 ₹ 24 € 6 ₹ 8
£ 55 ₹ (116 ) £ 28 ₹ 119
AUD 34 ₹ (18 ) AUD 11 ₹ (6 )
Non-designated
Sell: Forward contracts * USD 1,638 ₹ 480 USD 1,452 ₹ 536
€ 99 ₹ 202 € 109 ₹ 1
£ 104 ₹ 98 £ 91 ₹ 81
AUD 29 ₹ 11 AUD 47 ₹ (122 )
SGD 9 ₹ 5 SGD 4 ₹ (1 )
ZAR 22 ₹ (1 ) ZAR 8 ₹ ^
CAD 30 ₹ 3 CAD 47 ₹ (25 )
SAR 137 ₹ (1 ) SAR 33 ₹ (1 )
PLN 8 ₹ 2 PLN 14 ₹ (2 )
CHF 10 ₹ 13 CHF 5 ₹ (5 )
QAR 15 ₹ (6 ) QAR 11 ₹ (4 )
TRY 47 ₹ 42 TRY 30 ₹ 6
NOK 4 ₹ ^ NOK 13 ₹ (3 )
OMR 2 ₹ (1 ) OMR 2 ₹ ^
SEK 42 ₹ 10 SEK 17 ₹ (2 )
JPY 370 ₹ 6 JPY 513 ₹ 20
DKK — ₹ — DKK 2 ₹ ^
Buy: Forward contracts SEK 37 ₹ (15 ) SEK 22 ₹ 2
DKK 45 ₹ (12 ) DKK 16 ₹ (2 )
CHF 2 ₹ (6 ) CHF 2 ₹ (1 )
RMB 30 ₹ (2 ) RMB — ₹ —
AED 9 ₹ ^ AED 26 ₹ ^
JPY — ₹ — JPY 447 ₹ (18 )
CNH — ₹ — CNH 11 ₹ ^
NOK — ₹ — NOK 12 ₹ (1 )
Interest Rate Swaps INR — ₹ — INR 4,750 ₹ 3
₹ 3,010 ₹ 2,405
* USD 1,638 and USD 1,452 includes USD/PHP sell forward of USD 244 and USD 86 as at March 31, 2021 and 2022, respectively.
^ Value is less than ₹</t>
        </is>
      </c>
    </row>
    <row r="9">
      <c r="A9" s="4" t="inlineStr">
        <is>
          <t>Summary of Activity in Cash Flow Hedging Reserve within Equity Related to all Derivative Instruments Classified as Cash Flow Hedges</t>
        </is>
      </c>
      <c r="B9" s="4" t="inlineStr">
        <is>
          <t>The following table summarizes activity in the cash flow hedging reserve within equity related to all derivative instruments classified as cash flow hedges:
As at March 31,
2021 2022
Balance as at the beginning of the year ₹ (2,876 ) ₹ 2,182
Changes in fair value of effective portion of derivatives 4,753 3,943
Net (gain)/loss reclassified to consolidated statement of income on occurrence of 305 (4,182 )
Gain/(loss) on cash flow hedging derivatives, net ₹ 5,058 ₹ (239 )
Balance as at the end of the year 2,182 1,943
Deferred tax thereon (452 ) (466 )
Balance as at the end of the year, net of deferred ta x ₹ 1,730 ₹ 1,477
* Includes net (gain)/loss reclassified to revenue of ₹ ₹ ₹ ₹</t>
        </is>
      </c>
    </row>
    <row r="10">
      <c r="A10" s="4" t="inlineStr">
        <is>
          <t>Summary of Foreign Currency Risk from Non-derivative Financial Instruments</t>
        </is>
      </c>
      <c r="B10" s="4" t="inlineStr">
        <is>
          <t xml:space="preserve">The below table presents foreign currency risk from non-derivative
As at March 31, 2021
US $ Euro Pound Australian Canadian Other Total
Trade receivables ₹ 33,421 ₹ 9,094 ₹ 9,334 ₹ 4,101 ₹ 1,436 ₹ 4,196 ₹ 61,582
Unbilled receivables 9,255 1,681 1,740 803 283 821 14,583
Contract assets 5,111 1,121 2,755 838 102 536 10,463
Cash and cash equivalents 11,838 1,385 2,052 765 1,876 2,728 20,644
Other assets 73,212 3,981 9,116 2 891 3,479 90,681
Lease Liabilities (3,800 ) (2,684 ) (1,575 ) (202 ) (117 ) (1,548 ) (9,926 )
Trade payables, accrued expenses and other liabilities (23,187 ) (3,569 ) (4,370 ) (1,415 ) (350 ) (2,622 ) (35,513 )
Net assets/ (liabilities) ₹ 105,850 ₹ 11,009 ₹ 19,052 ₹ 4,892 ₹ 4,121 ₹ 7,590 ₹ 152,514
As at March 31, 2022
US $ Euro Pound Australian Canadian Other Total
Trade receivables ₹ 34,969 ₹ 9,429 ₹ 10,016 ₹ 4,455 ₹ 1,711 ₹ 4,078 ₹ 64,658
Unbilled receivables 22,003 3,928 3,522 2,159 872 2,335 34,819
Contract assets 4,239 3,417 3,968 1,194 168 957 13,943
Cash and cash equivalents 13,603 2,808 966 537 1,936 2,649 22,499
Other assets 44,559 3,980 354 519 626 1,319 51,357
Lease Liabilities (3,813 ) (3,449 ) (958 ) (189 ) (83 ) (1,420 ) (9,912 )
Trade payables, accrued expenses and other liabilities (28,907 ) (9,087 ) (9,784 ) (1,725 ) (663 ) (6,193 ) (56,359 )
Net assets/ (liabilities) ₹ 86,653 ₹ 11,026 ₹ 8,084 ₹ 6,950 ₹ 4,567 ₹ 3,725 ₹ 121,005
# Other currencies reflect currencies such as Swiss Franc, Singapore Dollar, UAE Dirhams etc. </t>
        </is>
      </c>
    </row>
    <row r="11">
      <c r="A11" s="4" t="inlineStr">
        <is>
          <t>Summary of Remaining Contractual Maturities of Significant Financial Liabilities at Reporting Date</t>
        </is>
      </c>
      <c r="B11" s="4" t="inlineStr">
        <is>
          <t xml:space="preserve">The table below provides details regarding the remaining contractual maturities of significant financial liabilities at the reporting date. The amounts include estimated interest payments and exclude the impact of netting agreements, if any.
As at March 31, 2021
Carrying Less than 1 1-2 years 2-4 years Beyond 4 Total
Loans, borrowings and bank overdrafts * ₹ 83,332 ₹ 77,609 ₹ 166 ₹ 7,441 ₹ — ₹ 85,216
Lease Liabilities * 21,182 8,398 6,317 6,017 2,091 22,823
Trade payables and accrued expenses 76,512 76,512 — — — 76,512
Derivative liabilities 1,070 1,070 — — — 1,070
Other liabilities # 3,761 1,473 1,330 1,077 — 3,880
As at March 31, 2022
Carrying Less than 1 1-2 years 2-4 years Beyond 4 Total
Loans, borrowings and bank overdrafts * ₹ 151,696 ₹ 97,693 ₹ 912 ₹ 1,706 ₹ 57,261 ₹ 157,572
Lease Liabilities * 24,233 9,872 6,947 6,913 2,344 26,076
Trade payables and accrued expenses 99,034 99,034 — — — 99,034
Derivative liabilities 633 585 10 38 — 633
Other liabilities # 36,071 33,126 2,833 220 — 36,179
* Includes future cash outflow towards estimated interest on borrowings and lease liabilities.
# Includes future cash outflow towards estimated interest on contingent consideration </t>
        </is>
      </c>
    </row>
    <row r="12">
      <c r="A12" s="4" t="inlineStr">
        <is>
          <t>Summary of Balanced View of Liquidity and Financial Indebtedness</t>
        </is>
      </c>
      <c r="B12" s="4" t="inlineStr">
        <is>
          <t>The balanced view of liquidity and financial indebtedness is stated in the table below. The management for external communication with investors, analysts and rating agencies uses this calculation of the net cash position:
As at March 31,
2021 2022
Cash and cash equivalents ₹ 169,793 ₹ 103,836
Investments—Current 175,707 241,655
Loans, borrowings and bank overdrafts (83,332 ) (151,696 )
₹ 262,168 ₹ 193,79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reserve and Other reserves (Tables)</t>
        </is>
      </c>
      <c r="B1" s="2" t="inlineStr">
        <is>
          <t>12 Months Ended</t>
        </is>
      </c>
    </row>
    <row r="2">
      <c r="B2" s="2" t="inlineStr">
        <is>
          <t>Mar. 31, 2022</t>
        </is>
      </c>
    </row>
    <row r="3">
      <c r="A3" s="3" t="inlineStr">
        <is>
          <t>Text block [abstract]</t>
        </is>
      </c>
    </row>
    <row r="4">
      <c r="A4" s="4" t="inlineStr">
        <is>
          <t>Summary of Movement in Foreign Currency Translation Reserve Attributable to Equity Holders</t>
        </is>
      </c>
      <c r="B4" s="4" t="inlineStr">
        <is>
          <t>The movement in foreign currency translation reserve attributable to equity holders of the Company is summarized below:
As at March 31,
2021 2022
Balance at the beginning of the year ₹ 23,539 ₹ 22,936
Translation difference related to foreign operations, net (603 ) 4,072
Reclassification of foreign currency translation differences on sale of investment in associates and liquidation of subsidiaries to statement of income — (158 )
Balance at the end of the year ₹ 22,936 ₹ 26,850</t>
        </is>
      </c>
    </row>
    <row r="5">
      <c r="A5" s="4" t="inlineStr">
        <is>
          <t>Summary Of Movement In Other Reserve</t>
        </is>
      </c>
      <c r="B5" s="4" t="inlineStr">
        <is>
          <t xml:space="preserve">The movement in other reserves is summarized below:
Other Reserves
Particulars Remeasurements Investment in measured at fair Investment in measured at fair Capital
As at April 1, 2019 ₹ (70 ) ₹ 1,164 ₹ (562 ) ₹ 1
Other comprehensive income (1,050 ) 1,222 724 —
Buyback of equity shares — — — 646
As at March 31, 2020 ₹ (1,120 ) ₹ 2,386 ₹ 162 ₹ 647
As at April 1, 2020 ₹ (1,120 ) ₹ 2,386 ₹ 162 ₹ 647
Other comprehensive income 223 1,851 1,216 —
Buyback of equity shares — — — 475
As at March 31, 2021 ₹ (897 ) ₹ 4,237 ₹ 1,378 ₹ 1,122
As at April 1, 2021 ₹ (897 ) ₹ 4,237 ₹ 1,378 ₹ 1,122
Other comprehensive income 399 (1,219 ) 8,710 —
As at March 31, 2022 ₹ (498 ) ₹ 3,018 ₹ 10,088 ₹ 1,1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2</t>
        </is>
      </c>
    </row>
    <row r="3">
      <c r="A3" s="3" t="inlineStr">
        <is>
          <t>Text block [abstract]</t>
        </is>
      </c>
    </row>
    <row r="4">
      <c r="A4" s="4" t="inlineStr">
        <is>
          <t>Summary of Allocation of Income Tax Expense to Other Comprehensive Income</t>
        </is>
      </c>
      <c r="B4" s="4" t="inlineStr">
        <is>
          <t>Year ended March 31,
2020 2021 2022
Income tax expense as per the consolidated statement of income ₹ 24,799 ₹ 30,345 ₹ 28,946
Income tax included in other comprehensive income on:
Gains/(losses) on investment securities (230 ) 226 242
Gains/(losses) on cash flow hedging derivatives (1,165 ) 1,013 14
Remeasurements of the defined benefit plans (196 ) 111 3
₹ 23,208 ₹ 31,695 ₹ 29,205</t>
        </is>
      </c>
    </row>
    <row r="5">
      <c r="A5" s="4" t="inlineStr">
        <is>
          <t>Summary of Components of Income Tax Expense</t>
        </is>
      </c>
      <c r="B5" s="4" t="inlineStr">
        <is>
          <t>Income tax expense consists of the following:
Year ended March 31,
2020 2021 2022
Current taxes
Domestic ₹ 18,437 ₹ 19,773 ₹ 29,862
Foreign 5,887 6,292 2,553
24,324 26,065 32,415
Deferred taxes
Domestic 1,624 3,982 (635 )
Foreign (1,149 ) 298 (2,834 )
475 4,280 (3,469 )
₹ 24,799 ₹ 30,345 ₹ 28,946</t>
        </is>
      </c>
    </row>
    <row r="6">
      <c r="A6" s="4" t="inlineStr">
        <is>
          <t>Summary of Reconciliation of Income Tax Expense</t>
        </is>
      </c>
      <c r="B6" s="4" t="inlineStr">
        <is>
          <t xml:space="preserve">The reconciliation between the provision of income tax and amounts computed by applying the Indian statutory income tax rate to profit before taxes is as follows:
Year ended March 31,
2020 2021 2022
Profit before tax ₹ 122,512 ₹ 139,007 ₹ 151,275
Enacted income tax rate in India 34.94% 34.94% 34.94%
Computed expected tax expense 42,806 48,569 52,855
Effect of:
Income exempt from tax (12,930) (12,697) (17,503)
Basis differences that will reverse during a tax holiday period 480 (2,268) 1,348
Income taxed at higher / (3,122) (2,381) (5,649)
Taxes related to prior years (116) (3,861) (5,499)
Changes in unrecognized deferred tax assets (3,898) 1,096 669
Expenses disallowed for tax purpose 1,785 1,879 2,898
Others, net (206) 8 (173)
Income tax expense ₹ 24,799 ₹ 30,345 ₹ 28,946
Effective income tax rate 20.24% 21.83% 19.13% </t>
        </is>
      </c>
    </row>
    <row r="7">
      <c r="A7" s="4" t="inlineStr">
        <is>
          <t>Summary of Components of Deferred Tax Assets and Liabilities</t>
        </is>
      </c>
      <c r="B7" s="4" t="inlineStr">
        <is>
          <t>The components of deferred tax assets and liabilities are as follows:
As at March 31,
2021 2022
Carry forward losses * ₹ 1,637 ₹ 2,144
Trade payables, accrued expenses and other liabilities 5,115 6,103
Allowances for lifetime expected credit loss 3,208 2,987
Contract asset 91 —
Others 90 53
10,141 11,287
Property, plant and equipment (1,268 ) (1,058 )
Amortizable goodwill (2,065 ) (3,285 )
Intangible assets (1,249 ) (9,645 )
Interest income and fair value movement of investments (1,582 ) (1,067 )
Cash flow hedges (452 ) (466 )
Contract liabilities — (60 )
Special Economic Zone Re-investment (6,494 ) (5,549 )
(13,110 ) (21,130 )
Net deferred tax assets/(liabilities) ₹ (2,969 ) ₹ (9,843 )
Amounts presented in consolidated statement of financial position:
Deferred tax assets ₹ 1,664 ₹ 2,298
Deferred tax liabilities ₹ (4,633 ) ₹ (12,141 )
* Includes deferred tax asset recognized on carry forward losses pertaining to business combinations.</t>
        </is>
      </c>
    </row>
    <row r="8">
      <c r="A8" s="4" t="inlineStr">
        <is>
          <t>Movement in Deferred Tax Assets and Liabilities</t>
        </is>
      </c>
      <c r="B8" s="4" t="inlineStr">
        <is>
          <t>Movement in deferred tax assets and liabilities
Movement during the year ended March 31, 2020 As at April 1, Credit/(charge) in Credit/(charge) On account As at March 31,
Carry forward losses ₹ 3,149 ₹ (1,287 ) ₹ 182 ₹ — ₹ 2,044
Trade payables, accrued expenses and other liabilities 3,713 1,033 248 — 4,994
Allowances for lifetime expected credit loss 4,521 (591 ) (9 ) — 3,921
Minimum alternate tax — 3,425 — — 3,425
Property, plant and equipment (1,840 ) 1,150 4 — (686 )
Amortizable goodwill (1,899 ) (92 ) (175 ) — (2,166 )
Intangible assets (2,295 ) 1,021 (90 ) (177 ) (1,541 )
Interest income and fair value movement of investments (1,455 ) 599 230 — (626 )
Cash flow hedges (604 ) — 1,165 — 561
Contract asset / (Contract liabilities) (289 ) 285 (7 ) — (11 )
Special Economic Zone Re-investment (1,132 ) (5,482 ) — — (6,614 )
Others 318 (536 ) 97 — (121 )
Total ₹ 2,187 ₹ (475 ) ₹ 1,645 ₹ (177 ) ₹ 3,180
Movement during the year ended March 31, 2021 As at April 1, Credit/(charge) in Credit/(charge) Others As at March 31,
Carry forward losses ₹ 2,044 ₹ (230 ) ₹ (22 ) ₹ (155 ) ₹ 1,637
Trade 4,994 279 (171 ) 13 5,115
Allowances for lifetime expected credit loss 3,921 (734 ) 21 — 3,208
Minimum alternate tax 3,425 (3,425 ) — — —
Property, plant and equipment (686 ) (649 ) 66 1 (1,268 )
Amortizable goodwill (2,166 ) 34 67 — (2,065 )
Intangible assets (1,541 ) 759 (55 ) (412 ) (1,249 )
Interest income and fair value movement of investments (626 ) (730 ) (226 ) — (1,582 )
Cash flow hedges 561 — (1,013 ) — (452 )
Contract asset / (Contract liabilities) (11 ) 101 4 (3 ) 91
Special Economic Zone Re-investment (6,614 ) 120 — — (6,494 )
Others (121 ) 195 16 — 90
Total ₹ 3,180 ₹ (4,280 ) ₹ (1,313 ) ₹ (556 ) ₹ (2,969 )
Movement during the year ended March 31, 2022 As at April 1, Credit/(charge) in Credit/(charge) On account As at March 31,
Carry forward losses ₹ 1,637 ₹ 1,083 ₹ 101 ₹ (677 ) ₹ 2,144
Trade payables, accrued expenses and other liabilities 5,115 363 41 584 6,103
Allowances for lifetime expected credit loss 3,208 (248 ) 27 — 2,987
Property, plant and equipment (1,268 ) 289 (30 ) (49 ) (1,058 )
Amortizable goodwill (2,065 ) (1,129 ) (91 ) — (3,285 )
Intangible assets (1,249 ) 1,910 (212 ) (10,094 ) (9,645 )
Interest income and fair value movement of investments (1,582 ) 424 (245 ) 336 (1,067 )
Cash flow hedges (452 ) — (14 ) — (466 )
Contract asset / (Contract liabilities) 91 (205 ) 7 47 (60 )
Special Economic Zone Re-investment Reserve (6,494 ) 945 — — (5,549 )
Others 90 37 (98 ) 24 53
Total ₹ (2,969 ) ₹ 3,469 ₹ (514 ) ₹ (9,829 ) ₹ (9,843 )
* Includes impact of foreign currency translat 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capital disclosures (Tables)</t>
        </is>
      </c>
      <c r="B1" s="2" t="inlineStr">
        <is>
          <t>12 Months Ended</t>
        </is>
      </c>
    </row>
    <row r="2">
      <c r="B2" s="2" t="inlineStr">
        <is>
          <t>Mar. 31, 2022</t>
        </is>
      </c>
    </row>
    <row r="3">
      <c r="A3" s="3" t="inlineStr">
        <is>
          <t>Text block [abstract]</t>
        </is>
      </c>
    </row>
    <row r="4">
      <c r="A4" s="4" t="inlineStr">
        <is>
          <t>Summary of Capital Structure</t>
        </is>
      </c>
      <c r="B4" s="4" t="inlineStr">
        <is>
          <t>The capital structure as at March 31, 2021 and 2022 was as follows:
As at March 31,
2021 2022 % Change
Equity attributable to the equity shareholders of the Company ₹ 553,095 ₹ 658,158 19.0%
As percentage of total capital 84% 79%
Current loans, borrowings and bank overdrafts 75,874 95,233
Non-current 7,458 56,463
Lease liabilities 21,182 24,233
Total loans, borrowings and bank overdrafts and lease liabilities ₹ 104,514 ₹ 175,929 68.3%
As percentage of total capital 16% 21%
Total capital ₹ 657,609 ₹ 834,087 26.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Mar. 31, 2022</t>
        </is>
      </c>
    </row>
    <row r="3">
      <c r="A3" s="3" t="inlineStr">
        <is>
          <t>Text block [abstract]</t>
        </is>
      </c>
    </row>
    <row r="4">
      <c r="A4" s="4" t="inlineStr">
        <is>
          <t>Schedule of Disaggregation of Revenues</t>
        </is>
      </c>
      <c r="B4" s="4" t="inlineStr">
        <is>
          <t>Information on disaggregation of revenues for the year ended March 31, 2020 is as follows:
IT Services IT Products ISRE Total
Americas 1 Americas 2 Europe APMEA Total
A. Revenue
Rendering of services ₹ 175,318 ₹ 180,404 ₹ 156,598 ₹ 78,280 ₹ 590,600 ₹ — ₹ 7,950 ₹ 598,550
Sale of products — — — — — 11,682 — 11,682
₹ 175,318 ₹ 180,404 ₹ 156,598 ₹ 78,280 ₹ 590,600 ₹ 11,682 ₹ 7,950 ₹ 610,232
B. Revenue by sector
Banking, Financial Services and Insurance ₹ 2,151 ₹ 106,694 ₹ 53,869 ₹ 20,659 ₹ 183,373
Health 63,435 105 10,090 4,167 77,797
Consumer 67,980 2,054 16,030 10,448 96,512
Communications 8,061 1,048 7,753 16,794 33,656
Energy, Natural Resources and Utilities 418 26,024 29,854 19,661 75,957
Manufacturing 349 23,548 20,324 3,639 47,860
Technology 32,924 20,931 18,678 2,912 75,445
₹ 175,318 ₹ 180,404 ₹ 156,598 ₹ 78,280 ₹ 590,600 ₹ 11,682 ₹ 7,950 ₹ 610,232
C. Revenue by nature of contract
Fixed price and volume based ₹ 96,876 ₹ 108,665 ₹ 104,165 ₹ 53,220 ₹ 362,926 ₹ — ₹ 6,404 ₹ 369,330
Time and materials 78,442 71,739 52,433 25,060 227,674 — 1,546 229,220
Products — — — — — 11,682 — 11,682
₹ 175,318 ₹ 180,404 ₹ 156,598 ₹ 78,280 ₹ 590,600 ₹ 11,682 ₹ 7,950 ₹ 610,232
IT Services IT Products ISRE Total
Americas 1 Americas 2 Europe APMEA Total
A. Revenue
Rendering of services ₹ 177,387 ₹ 178,920 ₹ 164,498 ₹ 82,050 ₹ 602,855 ₹ — ₹ 8,912 ₹ 611,767
Sale of products — — — — — 7,663 — 7,663
₹ 177,387 ₹ 178,920 ₹ 164,498 ₹ 82,050 ₹ 602,855 ₹ 7,663 ₹ 8,912 ₹ 619,430
B. Revenue by sector
Banking, Financial Services and Insurance ₹ 2,609 ₹ 103,040 ₹ 56,275 ₹ 23,228 ₹ 185,152
Health 64,397 18 12,390 4,789 81,594
Consumer 68,258 2,306 17,731 10,544 98,839
Communications 6,252 1,112 8,247 15,512 31,123
Energy, Natural Resources and Utilities 426 27,405 31,271 19,717 78,819
Manufacturing 265 23,350 22,339 3,024 48,978
Technology 35,180 21,689 16,245 5,236 78,350
₹ 177,387 ₹ 178,920 ₹ 164,498 ₹ 82,050 ₹ 602,855 ₹ 7,663 ₹ 8,912 ₹ 619,430
C. Revenue by nature of contract
Fixed price and volume based ₹ 98,868 ₹ 110,143 ₹ 108,591 ₹ 54,519 ₹ 372,121 ₹ — ₹ 7,166 ₹ 379,287
Time and materials 78,519 68,777 55,907 27,531 230,734 — 1,746 232,480
Products — — — — — 7,663 — 7,663
₹ 177,387 ₹ 178,920 ₹ 164,498 ₹ 82,050 ₹ 602,855 ₹ 7,663 ₹ 8,912 ₹ 619,430
Information on disaggregation of revenues for the year ended March 31, 2022 is as follows:
IT Services IT Products ISRE Total
Americas 1 Americas 2 Europe APMEA Total
A. Revenue
Rendering of services ₹ 216,843 ₹ 238,123 ₹ 232,021 ₹ 90,479 ₹ 777,466 ₹ — ₹ 7,295 ₹ 784,761
Sale of products — 6,173 — 6,173
₹ 216,843 ₹ 238,123 ₹ 232,021 ₹ 90,479 ₹ 777,466 ₹ 6,173 ₹ 7,295 ₹ 790,934
B. Revenue by sector
Banking, Financial Services and Insurance ₹ 2,609 ₹ 144,076 ₹ 93,039 ₹ 30,048 ₹ 269,772
Health 73,542 127 13,975 3,407 91,051
Consumer 89,824 2,589 31,718 12,310 136,441
Communications 9,387 1,207 12,952 15,035 38,581
Energy, Natural Resources and Utilities 712 36,413 38,421 19,038 94,584
Manufacturing 199 26,662 23,220 3,197 53,278
Technology 40,570 27,049 18,696 7,444 93,759
₹ 216,843 ₹ 238,123 ₹ 232,021 ₹ 90,479 ₹ 777,466 ₹ 6,173 ₹ 7,295 ₹ 790,934
C. Revenue by nature of contract
Fixed price and volume based ₹ 121,656 ₹ 131,975 ₹ 139,031 ₹ 56,104 ₹ 448,766 ₹ — ₹ 5,789 ₹ 454,555
Time and materials 95,187 106,148 92,990 34,375 328,700 — 1,506 330,206
Products — 6,173 — 6,173
₹ 216,843 ₹ 238,123 ₹ 232,021 ₹ 90,479 ₹ 777,466 ₹ 6,173 ₹ 7,295 ₹ 790,93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Mar. 31, 2022</t>
        </is>
      </c>
    </row>
    <row r="3">
      <c r="A3" s="3" t="inlineStr">
        <is>
          <t>Text block [abstract]</t>
        </is>
      </c>
    </row>
    <row r="4">
      <c r="A4" s="4" t="inlineStr">
        <is>
          <t>Summary of Expenses by Nature</t>
        </is>
      </c>
      <c r="B4" s="4" t="inlineStr">
        <is>
          <t>Year ended March 31,
2020 2021 2022
Employee compensation ₹ 326,571 ₹ 332,371 ₹ 450,075
Sub-contracting 90,521 83,609 108,589
Cost of hardware and software 11,491 7,684 6,431
Travel 18,169 5,258 7,320
Facility expenses 19,733 20,255 25,269
Depreciation, amortization and impairment 20,862 27,656 30,911
Communication 4,812 6,069 5,760
Legal and professional fees 4,733 5,561 7,561
Rates, taxes and insurance 3,004 3,475 4,548
Marketing and brand building 2,532 1,011 2,010
Lifetime expected credit loss/ (write-back) 1,043 1,506 (797 )
Miscellaneous expenses 5,344 4,836 9,512
Total cost of revenues, selling and marketing expenses and general and administrative expenses ₹ 508,815 ₹ 499,291 ₹ 657,189
* Depreciation, amortization, and impairment includes an impairment charge on certain software platforms, capital work-in-progress, and equipment and intangible assets amounting to ₹ ₹ ₹
** Miscellaneous expenses for the year ended March 31, 2021, includes an amount of ₹ COVID-1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s (Tables)</t>
        </is>
      </c>
      <c r="B1" s="2" t="inlineStr">
        <is>
          <t>12 Months Ended</t>
        </is>
      </c>
    </row>
    <row r="2">
      <c r="B2" s="2" t="inlineStr">
        <is>
          <t>Mar. 31, 2022</t>
        </is>
      </c>
    </row>
    <row r="3">
      <c r="A3" s="3" t="inlineStr">
        <is>
          <t>Text block [abstract]</t>
        </is>
      </c>
    </row>
    <row r="4">
      <c r="A4" s="4" t="inlineStr">
        <is>
          <t>Summary of Finance Expense</t>
        </is>
      </c>
      <c r="B4" s="4" t="inlineStr">
        <is>
          <t>Year ended March 31,
2020 2021 2022
Interest expense ₹ 5,136 ₹ 4,298 ₹ 5,325
Exchange fluctuation loss on foreign currency borrowings 2,192 790 —
₹ 7,328 ₹ 5,088 ₹ 5,3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e and other income and Foreign exchange gains/(losses), net (Tables)</t>
        </is>
      </c>
      <c r="B1" s="2" t="inlineStr">
        <is>
          <t>12 Months Ended</t>
        </is>
      </c>
    </row>
    <row r="2">
      <c r="B2" s="2" t="inlineStr">
        <is>
          <t>Mar. 31, 2022</t>
        </is>
      </c>
    </row>
    <row r="3">
      <c r="A3" s="3" t="inlineStr">
        <is>
          <t>Text block [abstract]</t>
        </is>
      </c>
    </row>
    <row r="4">
      <c r="A4" s="4" t="inlineStr">
        <is>
          <t>Summary of Finance and Other Income and Foreign Exchange Gains/(Losses), Net</t>
        </is>
      </c>
      <c r="B4" s="4" t="inlineStr">
        <is>
          <t>Year ended March 31,
2020 2021 2022
Interest income ₹ 21,764 ₹ 18,442 ₹ 13,114
Dividend income 367 4 2
Exchange fluctuation gain on foreign currency borrowings — — 1,485
Net gain from investments classified as FVTPL 1,275 1,478 1,270
Net gain from investments classified as FVTOCI 675 988 386
Finance and other income ₹ 24,081 ₹ 20,912 ₹ 16,257
Foreign exchange gains/(losses), net, on financial instruments measured at FVTPL 2,144 4,383 808
Other foreign exchange gains/(losses), net 1,025 (1,388 ) 3,547
Foreign exchange gains/(losses), net ₹ 3,169 ₹ 2,995 ₹ 4,355
₹ 27,250 ₹ 23,907 ₹ 20,61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s>
  <sheetData>
    <row r="1">
      <c r="A1" s="1" t="inlineStr">
        <is>
          <t>Consolidated Statement of Cash Flows ₨ in Millions, $ in Millions</t>
        </is>
      </c>
      <c r="B1" s="2" t="inlineStr">
        <is>
          <t>12 Months Ended</t>
        </is>
      </c>
    </row>
    <row r="2">
      <c r="B2" s="2" t="inlineStr">
        <is>
          <t>Mar. 31, 2022INR (₨)</t>
        </is>
      </c>
      <c r="C2" s="2" t="inlineStr">
        <is>
          <t>Mar. 31, 2022USD ($)</t>
        </is>
      </c>
      <c r="E2" s="2" t="inlineStr">
        <is>
          <t>Mar. 31, 2021INR (₨)</t>
        </is>
      </c>
      <c r="F2" s="2" t="inlineStr">
        <is>
          <t>Mar. 31, 2020INR (₨)</t>
        </is>
      </c>
    </row>
    <row r="3">
      <c r="A3" s="3" t="inlineStr">
        <is>
          <t>Cash flows from operating activities:</t>
        </is>
      </c>
    </row>
    <row r="4">
      <c r="A4" s="4" t="inlineStr">
        <is>
          <t>Profit for the year</t>
        </is>
      </c>
      <c r="B4" s="6" t="n">
        <v>122329</v>
      </c>
      <c r="C4" s="7" t="n">
        <v>1612</v>
      </c>
      <c r="E4" s="6" t="n">
        <v>108662</v>
      </c>
      <c r="F4" s="6" t="n">
        <v>97713</v>
      </c>
    </row>
    <row r="5">
      <c r="A5" s="3" t="inlineStr">
        <is>
          <t>Adjustments to reconcile profit for the year to net cash generated from operating activities:</t>
        </is>
      </c>
    </row>
    <row r="6">
      <c r="A6" s="4" t="inlineStr">
        <is>
          <t>Gain on sale of property, plant and equipment, net</t>
        </is>
      </c>
      <c r="B6" s="5" t="n">
        <v>-313</v>
      </c>
      <c r="C6" s="5" t="n">
        <v>-4</v>
      </c>
      <c r="E6" s="5" t="n">
        <v>-516</v>
      </c>
      <c r="F6" s="5" t="n">
        <v>-11</v>
      </c>
    </row>
    <row r="7">
      <c r="A7" s="4" t="inlineStr">
        <is>
          <t>Depreciation, amortization and impairment expense</t>
        </is>
      </c>
      <c r="B7" s="5" t="n">
        <v>30911</v>
      </c>
      <c r="C7" s="5" t="n">
        <v>407</v>
      </c>
      <c r="E7" s="5" t="n">
        <v>27656</v>
      </c>
      <c r="F7" s="5" t="n">
        <v>20862</v>
      </c>
    </row>
    <row r="8">
      <c r="A8" s="4" t="inlineStr">
        <is>
          <t>Unrealized exchange (gain)/ loss, net and exchange (gain)/ loss on borrowings</t>
        </is>
      </c>
      <c r="B8" s="5" t="n">
        <v>-1021</v>
      </c>
      <c r="C8" s="5" t="n">
        <v>-13</v>
      </c>
      <c r="E8" s="5" t="n">
        <v>-2251</v>
      </c>
      <c r="F8" s="5" t="n">
        <v>6376</v>
      </c>
    </row>
    <row r="9">
      <c r="A9" s="4" t="inlineStr">
        <is>
          <t>Share-based compensation expense</t>
        </is>
      </c>
      <c r="B9" s="5" t="n">
        <v>4110</v>
      </c>
      <c r="C9" s="5" t="n">
        <v>54</v>
      </c>
      <c r="E9" s="5" t="n">
        <v>2310</v>
      </c>
      <c r="F9" s="5" t="n">
        <v>1262</v>
      </c>
    </row>
    <row r="10">
      <c r="A10" s="4" t="inlineStr">
        <is>
          <t>Share of net profit of associates accounted for using the equity method</t>
        </is>
      </c>
      <c r="B10" s="5" t="n">
        <v>-57</v>
      </c>
      <c r="C10" s="5" t="n">
        <v>-1</v>
      </c>
      <c r="E10" s="5" t="n">
        <v>-130</v>
      </c>
      <c r="F10" s="5" t="n">
        <v>-29</v>
      </c>
    </row>
    <row r="11">
      <c r="A11" s="4" t="inlineStr">
        <is>
          <t>Income tax expense</t>
        </is>
      </c>
      <c r="B11" s="5" t="n">
        <v>28946</v>
      </c>
      <c r="C11" s="5" t="n">
        <v>382</v>
      </c>
      <c r="E11" s="5" t="n">
        <v>30345</v>
      </c>
      <c r="F11" s="5" t="n">
        <v>24799</v>
      </c>
    </row>
    <row r="12">
      <c r="A12" s="4" t="inlineStr">
        <is>
          <t>Finance and other income, net of finance expense</t>
        </is>
      </c>
      <c r="B12" s="5" t="n">
        <v>-9447</v>
      </c>
      <c r="C12" s="5" t="n">
        <v>-125</v>
      </c>
      <c r="E12" s="5" t="n">
        <v>-16614</v>
      </c>
      <c r="F12" s="5" t="n">
        <v>-18945</v>
      </c>
    </row>
    <row r="13">
      <c r="A13" s="4" t="inlineStr">
        <is>
          <t>(Gain)/loss from sale of business and investment accounted for using the equity method</t>
        </is>
      </c>
      <c r="B13" s="5" t="n">
        <v>-2186</v>
      </c>
      <c r="C13" s="5" t="n">
        <v>-29</v>
      </c>
      <c r="E13" s="5" t="n">
        <v>81</v>
      </c>
      <c r="F13" s="5" t="n">
        <v>-1144</v>
      </c>
    </row>
    <row r="14">
      <c r="A14" s="4" t="inlineStr">
        <is>
          <t>Gain on derecognition of contingent consideration payable</t>
        </is>
      </c>
      <c r="B14" s="5" t="n">
        <v>-301</v>
      </c>
      <c r="C14" s="5" t="n">
        <v>-4</v>
      </c>
      <c r="E14" s="5" t="n">
        <v>0</v>
      </c>
      <c r="F14" s="5" t="n">
        <v>0</v>
      </c>
    </row>
    <row r="15">
      <c r="A15" s="3" t="inlineStr">
        <is>
          <t>Changes in operating assets and liabilities; net of effects from acquisitions</t>
        </is>
      </c>
    </row>
    <row r="16">
      <c r="A16" s="4" t="inlineStr">
        <is>
          <t>Trade receivables</t>
        </is>
      </c>
      <c r="B16" s="5" t="n">
        <v>-11833</v>
      </c>
      <c r="C16" s="5" t="n">
        <v>-156</v>
      </c>
      <c r="E16" s="5" t="n">
        <v>12848</v>
      </c>
      <c r="F16" s="5" t="n">
        <v>-3327</v>
      </c>
    </row>
    <row r="17">
      <c r="A17" s="4" t="inlineStr">
        <is>
          <t>Unbilled receivables and Contract assets</t>
        </is>
      </c>
      <c r="B17" s="5" t="n">
        <v>-31396</v>
      </c>
      <c r="C17" s="5" t="n">
        <v>-414</v>
      </c>
      <c r="E17" s="5" t="n">
        <v>-1062</v>
      </c>
      <c r="F17" s="5" t="n">
        <v>-3561</v>
      </c>
    </row>
    <row r="18">
      <c r="A18" s="4" t="inlineStr">
        <is>
          <t>Inventories</t>
        </is>
      </c>
      <c r="B18" s="5" t="n">
        <v>-256</v>
      </c>
      <c r="C18" s="5" t="n">
        <v>-3</v>
      </c>
      <c r="E18" s="5" t="n">
        <v>803</v>
      </c>
      <c r="F18" s="5" t="n">
        <v>2085</v>
      </c>
    </row>
    <row r="19">
      <c r="A19" s="4" t="inlineStr">
        <is>
          <t>Other assets</t>
        </is>
      </c>
      <c r="B19" s="5" t="n">
        <v>-6530</v>
      </c>
      <c r="C19" s="5" t="n">
        <v>-86</v>
      </c>
      <c r="E19" s="5" t="n">
        <v>931</v>
      </c>
      <c r="F19" s="5" t="n">
        <v>-80</v>
      </c>
    </row>
    <row r="20">
      <c r="A20" s="4" t="inlineStr">
        <is>
          <t>Trade payables, accrued expenses, other liabilities and provisions</t>
        </is>
      </c>
      <c r="B20" s="5" t="n">
        <v>9695</v>
      </c>
      <c r="C20" s="5" t="n">
        <v>128</v>
      </c>
      <c r="E20" s="5" t="n">
        <v>5698</v>
      </c>
      <c r="F20" s="5" t="n">
        <v>-12401</v>
      </c>
    </row>
    <row r="21">
      <c r="A21" s="4" t="inlineStr">
        <is>
          <t>Contract liabilities</t>
        </is>
      </c>
      <c r="B21" s="5" t="n">
        <v>3832</v>
      </c>
      <c r="C21" s="5" t="n">
        <v>51</v>
      </c>
      <c r="E21" s="5" t="n">
        <v>3704</v>
      </c>
      <c r="F21" s="5" t="n">
        <v>-6572</v>
      </c>
    </row>
    <row r="22">
      <c r="A22" s="4" t="inlineStr">
        <is>
          <t>Cash generated from operating activities before taxes</t>
        </is>
      </c>
      <c r="B22" s="5" t="n">
        <v>136483</v>
      </c>
      <c r="C22" s="5" t="n">
        <v>1799</v>
      </c>
      <c r="E22" s="5" t="n">
        <v>172465</v>
      </c>
      <c r="F22" s="5" t="n">
        <v>107027</v>
      </c>
    </row>
    <row r="23">
      <c r="A23" s="4" t="inlineStr">
        <is>
          <t>Income taxes paid, net</t>
        </is>
      </c>
      <c r="B23" s="5" t="n">
        <v>-25686</v>
      </c>
      <c r="C23" s="5" t="n">
        <v>-339</v>
      </c>
      <c r="E23" s="5" t="n">
        <v>-24915</v>
      </c>
      <c r="F23" s="5" t="n">
        <v>-6384</v>
      </c>
    </row>
    <row r="24">
      <c r="A24" s="4" t="inlineStr">
        <is>
          <t>Net cash generated from operating activities</t>
        </is>
      </c>
      <c r="B24" s="5" t="n">
        <v>110797</v>
      </c>
      <c r="C24" s="5" t="n">
        <v>1460</v>
      </c>
      <c r="E24" s="5" t="n">
        <v>147550</v>
      </c>
      <c r="F24" s="5" t="n">
        <v>100643</v>
      </c>
    </row>
    <row r="25">
      <c r="A25" s="3" t="inlineStr">
        <is>
          <t>Cash flows from investing activities:</t>
        </is>
      </c>
    </row>
    <row r="26">
      <c r="A26" s="4" t="inlineStr">
        <is>
          <t>Payment for purchase of property, plant and equipment</t>
        </is>
      </c>
      <c r="B26" s="5" t="n">
        <v>-20153</v>
      </c>
      <c r="C26" s="5" t="n">
        <v>-266</v>
      </c>
      <c r="E26" s="5" t="n">
        <v>-19577</v>
      </c>
      <c r="F26" s="5" t="n">
        <v>-23497</v>
      </c>
    </row>
    <row r="27">
      <c r="A27" s="4" t="inlineStr">
        <is>
          <t>Proceeds from disposal of property, plant and equipment</t>
        </is>
      </c>
      <c r="B27" s="5" t="n">
        <v>736</v>
      </c>
      <c r="C27" s="5" t="n">
        <v>10</v>
      </c>
      <c r="E27" s="5" t="n">
        <v>753</v>
      </c>
      <c r="F27" s="5" t="n">
        <v>1270</v>
      </c>
    </row>
    <row r="28">
      <c r="A28" s="4" t="inlineStr">
        <is>
          <t>Payment for purchase of investments</t>
        </is>
      </c>
      <c r="B28" s="5" t="n">
        <v>-1015486</v>
      </c>
      <c r="C28" s="5" t="n">
        <v>-13385</v>
      </c>
      <c r="E28" s="5" t="n">
        <v>-1172251</v>
      </c>
      <c r="F28" s="5" t="n">
        <v>-1178247</v>
      </c>
    </row>
    <row r="29">
      <c r="A29" s="4" t="inlineStr">
        <is>
          <t>Proceeds from sale of investments</t>
        </is>
      </c>
      <c r="B29" s="5" t="n">
        <v>953735</v>
      </c>
      <c r="C29" s="5" t="n">
        <v>12571</v>
      </c>
      <c r="E29" s="5" t="n">
        <v>1189059</v>
      </c>
      <c r="F29" s="5" t="n">
        <v>1212826</v>
      </c>
    </row>
    <row r="30">
      <c r="A30" s="4" t="inlineStr">
        <is>
          <t>Payment into restricted interim dividend account</t>
        </is>
      </c>
      <c r="B30" s="5" t="n">
        <v>-27410</v>
      </c>
      <c r="C30" s="5" t="n">
        <v>-361</v>
      </c>
      <c r="E30" s="5" t="n">
        <v>0</v>
      </c>
      <c r="F30" s="5" t="n">
        <v>0</v>
      </c>
    </row>
    <row r="31">
      <c r="A31" s="4" t="inlineStr">
        <is>
          <t>Payment for business acquisitions including deposits and escrow, net of cash acquired</t>
        </is>
      </c>
      <c r="B31" s="5" t="n">
        <v>-129846</v>
      </c>
      <c r="C31" s="5" t="n">
        <v>-1711</v>
      </c>
      <c r="E31" s="5" t="n">
        <v>-9873</v>
      </c>
      <c r="F31" s="5" t="n">
        <v>-10003</v>
      </c>
    </row>
    <row r="32">
      <c r="A32" s="4" t="inlineStr">
        <is>
          <t>Proceeds from sale of business</t>
        </is>
      </c>
      <c r="B32" s="5" t="n">
        <v>0</v>
      </c>
      <c r="C32" s="5" t="n">
        <v>0</v>
      </c>
      <c r="E32" s="5" t="n">
        <v>0</v>
      </c>
      <c r="F32" s="5" t="n">
        <v>7459</v>
      </c>
    </row>
    <row r="33">
      <c r="A33" s="4" t="inlineStr">
        <is>
          <t>Proceeds from sale of investment accounted for using the equity method</t>
        </is>
      </c>
      <c r="B33" s="5" t="n">
        <v>1652</v>
      </c>
      <c r="C33" s="5" t="n">
        <v>22</v>
      </c>
      <c r="E33" s="5" t="n">
        <v>0</v>
      </c>
      <c r="F33" s="5" t="n">
        <v>0</v>
      </c>
    </row>
    <row r="34">
      <c r="A34" s="4" t="inlineStr">
        <is>
          <t>Interest received</t>
        </is>
      </c>
      <c r="B34" s="5" t="n">
        <v>12275</v>
      </c>
      <c r="C34" s="5" t="n">
        <v>162</v>
      </c>
      <c r="E34" s="5" t="n">
        <v>19624</v>
      </c>
      <c r="F34" s="5" t="n">
        <v>23837</v>
      </c>
    </row>
    <row r="35">
      <c r="A35" s="4" t="inlineStr">
        <is>
          <t>Dividend received</t>
        </is>
      </c>
      <c r="B35" s="5" t="n">
        <v>2</v>
      </c>
      <c r="C35" s="4" t="inlineStr">
        <is>
          <t xml:space="preserve"> </t>
        </is>
      </c>
      <c r="D35" s="4" t="inlineStr">
        <is>
          <t>[1]</t>
        </is>
      </c>
      <c r="E35" s="5" t="n">
        <v>4</v>
      </c>
      <c r="F35" s="5" t="n">
        <v>367</v>
      </c>
    </row>
    <row r="36">
      <c r="A36" s="4" t="inlineStr">
        <is>
          <t>Net cash generated from/(used in) investing activities</t>
        </is>
      </c>
      <c r="B36" s="5" t="n">
        <v>-224495</v>
      </c>
      <c r="C36" s="5" t="n">
        <v>-2958</v>
      </c>
      <c r="E36" s="5" t="n">
        <v>7739</v>
      </c>
      <c r="F36" s="5" t="n">
        <v>34012</v>
      </c>
    </row>
    <row r="37">
      <c r="A37" s="3" t="inlineStr">
        <is>
          <t>Cash flows from financing activities:</t>
        </is>
      </c>
    </row>
    <row r="38">
      <c r="A38" s="4" t="inlineStr">
        <is>
          <t>Proceeds from issuance of equity shares and shares pending allotment</t>
        </is>
      </c>
      <c r="B38" s="5" t="n">
        <v>6</v>
      </c>
      <c r="C38" s="4" t="inlineStr">
        <is>
          <t xml:space="preserve"> </t>
        </is>
      </c>
      <c r="D38" s="4" t="inlineStr">
        <is>
          <t>[1]</t>
        </is>
      </c>
      <c r="E38" s="5" t="n">
        <v>6</v>
      </c>
      <c r="F38" s="5" t="n">
        <v>14</v>
      </c>
    </row>
    <row r="39">
      <c r="A39" s="4" t="inlineStr">
        <is>
          <t>Repayment of loans and borrowings</t>
        </is>
      </c>
      <c r="B39" s="5" t="n">
        <v>-191810</v>
      </c>
      <c r="C39" s="5" t="n">
        <v>-2528</v>
      </c>
      <c r="E39" s="5" t="n">
        <v>-97206</v>
      </c>
      <c r="F39" s="5" t="n">
        <v>-132380</v>
      </c>
    </row>
    <row r="40">
      <c r="A40" s="4" t="inlineStr">
        <is>
          <t>Proceeds from loans and borrowings</t>
        </is>
      </c>
      <c r="B40" s="5" t="n">
        <v>260120</v>
      </c>
      <c r="C40" s="5" t="n">
        <v>3428</v>
      </c>
      <c r="E40" s="5" t="n">
        <v>103418</v>
      </c>
      <c r="F40" s="5" t="n">
        <v>106342</v>
      </c>
    </row>
    <row r="41">
      <c r="A41" s="4" t="inlineStr">
        <is>
          <t>Payment of lease liabilities</t>
        </is>
      </c>
      <c r="B41" s="5" t="n">
        <v>-9730</v>
      </c>
      <c r="C41" s="5" t="n">
        <v>-128</v>
      </c>
      <c r="E41" s="5" t="n">
        <v>-8660</v>
      </c>
      <c r="F41" s="5" t="n">
        <v>-6784</v>
      </c>
    </row>
    <row r="42">
      <c r="A42" s="4" t="inlineStr">
        <is>
          <t>Payment for buyback of equity shares, including transaction cost</t>
        </is>
      </c>
      <c r="B42" s="5" t="n">
        <v>0</v>
      </c>
      <c r="C42" s="5" t="n">
        <v>0</v>
      </c>
      <c r="E42" s="5" t="n">
        <v>-95199</v>
      </c>
      <c r="F42" s="5" t="n">
        <v>-105311</v>
      </c>
    </row>
    <row r="43">
      <c r="A43" s="4" t="inlineStr">
        <is>
          <t>Payment of tax on buyback of equity shares</t>
        </is>
      </c>
      <c r="B43" s="5" t="n">
        <v>0</v>
      </c>
      <c r="C43" s="5" t="n">
        <v>0</v>
      </c>
      <c r="E43" s="5" t="n">
        <v>-21445</v>
      </c>
      <c r="F43" s="5" t="n">
        <v>0</v>
      </c>
    </row>
    <row r="44">
      <c r="A44" s="4" t="inlineStr">
        <is>
          <t>Payment for deferred contingent consideration</t>
        </is>
      </c>
      <c r="B44" s="5" t="n">
        <v>-309</v>
      </c>
      <c r="C44" s="5" t="n">
        <v>-4</v>
      </c>
      <c r="E44" s="5" t="n">
        <v>0</v>
      </c>
      <c r="F44" s="5" t="n">
        <v>0</v>
      </c>
    </row>
    <row r="45">
      <c r="A45" s="4" t="inlineStr">
        <is>
          <t>Interest and finance expenses paid</t>
        </is>
      </c>
      <c r="B45" s="5" t="n">
        <v>-5089</v>
      </c>
      <c r="C45" s="5" t="n">
        <v>-67</v>
      </c>
      <c r="E45" s="5" t="n">
        <v>-3335</v>
      </c>
      <c r="F45" s="5" t="n">
        <v>-4601</v>
      </c>
    </row>
    <row r="46">
      <c r="A46" s="4" t="inlineStr">
        <is>
          <t>Payment of dividend</t>
        </is>
      </c>
      <c r="B46" s="5" t="n">
        <v>-5467</v>
      </c>
      <c r="C46" s="5" t="n">
        <v>-72</v>
      </c>
      <c r="E46" s="5" t="n">
        <v>-5459</v>
      </c>
      <c r="F46" s="5" t="n">
        <v>-5689</v>
      </c>
    </row>
    <row r="47">
      <c r="A47" s="4" t="inlineStr">
        <is>
          <t>Payment of tax on cash dividend</t>
        </is>
      </c>
      <c r="B47" s="5" t="n">
        <v>0</v>
      </c>
      <c r="C47" s="5" t="n">
        <v>0</v>
      </c>
      <c r="E47" s="5" t="n">
        <v>0</v>
      </c>
      <c r="F47" s="5" t="n">
        <v>-1174</v>
      </c>
    </row>
    <row r="48">
      <c r="A48" s="4" t="inlineStr">
        <is>
          <t>Payment of dividend to Non-controlling interests holders</t>
        </is>
      </c>
      <c r="B48" s="5" t="n">
        <v>-1135</v>
      </c>
      <c r="C48" s="5" t="n">
        <v>-15</v>
      </c>
      <c r="E48" s="5" t="n">
        <v>-960</v>
      </c>
      <c r="F48" s="5" t="n">
        <v>-1415</v>
      </c>
    </row>
    <row r="49">
      <c r="A49" s="4" t="inlineStr">
        <is>
          <t>Net cash generated from/(used in) financing activities</t>
        </is>
      </c>
      <c r="B49" s="5" t="n">
        <v>46586</v>
      </c>
      <c r="C49" s="5" t="n">
        <v>614</v>
      </c>
      <c r="E49" s="5" t="n">
        <v>-128840</v>
      </c>
      <c r="F49" s="5" t="n">
        <v>-150998</v>
      </c>
    </row>
    <row r="50">
      <c r="A50" s="4" t="inlineStr">
        <is>
          <t>Net increase/ (decrease) in cash and cash equivalents during the year</t>
        </is>
      </c>
      <c r="B50" s="5" t="n">
        <v>-67112</v>
      </c>
      <c r="C50" s="5" t="n">
        <v>-884</v>
      </c>
      <c r="E50" s="5" t="n">
        <v>26449</v>
      </c>
      <c r="F50" s="5" t="n">
        <v>-16343</v>
      </c>
    </row>
    <row r="51">
      <c r="A51" s="4" t="inlineStr">
        <is>
          <t>Cash and cash equivalents at the beginning of the year</t>
        </is>
      </c>
      <c r="B51" s="5" t="n">
        <v>169663</v>
      </c>
      <c r="C51" s="5" t="n">
        <v>2236</v>
      </c>
      <c r="E51" s="5" t="n">
        <v>144104</v>
      </c>
      <c r="F51" s="5" t="n">
        <v>158525</v>
      </c>
    </row>
    <row r="52">
      <c r="A52" s="4" t="inlineStr">
        <is>
          <t>Effect of exchange rate changes on cash and cash equivalents</t>
        </is>
      </c>
      <c r="B52" s="5" t="n">
        <v>1282</v>
      </c>
      <c r="C52" s="5" t="n">
        <v>17</v>
      </c>
      <c r="E52" s="5" t="n">
        <v>-890</v>
      </c>
      <c r="F52" s="5" t="n">
        <v>1922</v>
      </c>
    </row>
    <row r="53">
      <c r="A53" s="4" t="inlineStr">
        <is>
          <t>Cash and cash equivalents at the end of the year (Note 11)</t>
        </is>
      </c>
      <c r="B53" s="6" t="n">
        <v>103833</v>
      </c>
      <c r="C53" s="7" t="n">
        <v>1369</v>
      </c>
      <c r="E53" s="6" t="n">
        <v>169663</v>
      </c>
      <c r="F53" s="6" t="n">
        <v>144104</v>
      </c>
    </row>
    <row r="54"/>
    <row r="55">
      <c r="A55" s="4" t="inlineStr">
        <is>
          <t>[1]</t>
        </is>
      </c>
      <c r="B55" s="4" t="inlineStr">
        <is>
          <t>Value is less than 1</t>
        </is>
      </c>
    </row>
  </sheetData>
  <mergeCells count="5">
    <mergeCell ref="A1:A2"/>
    <mergeCell ref="B1:F1"/>
    <mergeCell ref="C2:D2"/>
    <mergeCell ref="A54:F54"/>
    <mergeCell ref="B55:F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equity share (Tables)</t>
        </is>
      </c>
      <c r="B1" s="2" t="inlineStr">
        <is>
          <t>12 Months Ended</t>
        </is>
      </c>
    </row>
    <row r="2">
      <c r="B2" s="2" t="inlineStr">
        <is>
          <t>Mar. 31, 2022</t>
        </is>
      </c>
    </row>
    <row r="3">
      <c r="A3" s="3" t="inlineStr">
        <is>
          <t>Text block [abstract]</t>
        </is>
      </c>
    </row>
    <row r="4">
      <c r="A4" s="4" t="inlineStr">
        <is>
          <t>Summary of Earnings Per Equity Share</t>
        </is>
      </c>
      <c r="B4" s="4" t="inlineStr">
        <is>
          <t>Year ended March 31,
2020 2021 2022
Profit attributable to equity holders of the Company ₹ 97,218 ₹ 107,946 ₹ 122,191
Weighted average number of equity shares 5,833,384,018 5,649,265,885 5,466,705,840
Basic earnings per share ₹ 16.67 ₹ 19.11 ₹ 22.35
Year ended March 31,
2020 2021 2022
Profit attributable to equity holders of the Company ₹ 97,218 ₹ 107,946 ₹ 122,191
Weighted average number of equity shares 5,833,384,018 5,649,265,885 5,466,705,840
Effect of dilutive equivalent share options 14,439,221 12,391,937 15,377,598
Weighted average number of equity shares for 5,847,823,239 5,661,657,822 5,482,083,438
Diluted earnings per share ₹ 16.62 ₹ 19.07 ₹ 22.2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incentive plans (Tables)</t>
        </is>
      </c>
      <c r="B1" s="2" t="inlineStr">
        <is>
          <t>12 Months Ended</t>
        </is>
      </c>
    </row>
    <row r="2">
      <c r="B2" s="2" t="inlineStr">
        <is>
          <t>Mar. 31, 2022</t>
        </is>
      </c>
    </row>
    <row r="3">
      <c r="A3" s="3" t="inlineStr">
        <is>
          <t>Text block [abstract]</t>
        </is>
      </c>
    </row>
    <row r="4">
      <c r="A4" s="4" t="inlineStr">
        <is>
          <t>Summary of General Terms of Grants Under Stock Option Plans and Restricted Stock Unit Option Plans</t>
        </is>
      </c>
      <c r="B4" s="4" t="inlineStr">
        <is>
          <t xml:space="preserve">A summary of the general terms of grants under stock option plans and restricted stock unit option plans are as follows:
Name of Plan Number of Range of exercise
Wipro ADS Restricted Stock Unit Plan (WARSUP 2004 plan) * 59,797,979 US $ 0.03
Wipro Employee Restricted Stock Unit Plan 2005 (WSRUP 2005 59,797,979 ₹ 2
Wipro Employee Restricted Stock Unit Plan 2007 (WSRUP 2007 49,831,651 ₹ 2
Wipro Equity Reward Trust Employee Stock Purchase Plan, 39,546,197 ₹ 2 </t>
        </is>
      </c>
    </row>
    <row r="5">
      <c r="A5" s="4" t="inlineStr">
        <is>
          <t>Summary of General Terms of Grants Under Stock Option Plans and Restricted Stock Unit Option Plans</t>
        </is>
      </c>
      <c r="B5" s="4" t="inlineStr">
        <is>
          <t xml:space="preserve">The activity in equity-settled stock option plans and restricted stock unit option plan is summarized below:
Year ended March 31,
2020 2021 2022
Range of exercise Numbers of options
Outstanding at the beginning of the year ₹ 2 17,607,463 15,594,190 15,831,948
US $ 0.03 14,446,790 7,854,540 10,822,476
Granted ₹ 2 5,662,500 6,275,290 2,500,481
US $ 0.03 5,341,000 5,033,648 10,470,026
Adjustment of Performance based stock options ₹ 2 (2,182,667 ) (1,291,500 ) 608,435
US $ 0.03 (2,273,164 ) (1,021,560 ) 570,076
Exercised ₹ 2 (4,610,572 ) (3,356,199 ) (4,712,311 )
US $ 0.03 (2,496,125 ) (3,269,832 ) (2,930,735 )
Modification ₹ 2 — — —
US $ 0.03 (5,681,966 ) 3,453,015 —
Forfeited and expired ₹ 2 (882,534 ) (1,389,833 ) (1,985,881 )
US $ 0.03 (1,481,995 ) (1,227,335 ) (1,419,941 )
Outstanding at the end of the year ₹ 2 15,594,190 15,831,948 12,242,672
US $ 0.03 7,854,540 10,822,476 17,511,902
Exercisable at the end of the year ₹ 2 1,502,957 2,679,538 2,478,568
US $ 0.03 1,212,560 465,603 1,072,118 </t>
        </is>
      </c>
    </row>
    <row r="6">
      <c r="A6" s="4" t="inlineStr">
        <is>
          <t>Summary of General Terms of Grants Under Stock Option Plans and Restricted Stock Unit Option Plans</t>
        </is>
      </c>
      <c r="B6" s="4" t="inlineStr">
        <is>
          <t xml:space="preserve">The following table summarizes information about outstanding stock options and restricted stock unit option plan:
Year ended March 31,
2020 2021 2022
Range of exercise price and Weighted average exercise price Number of options Weighted Average Number of options Weighted Average Number of options Weighted Average
₹ 15,594,190 23 15,831,948 18 12,242,672 13
US $ 0.03 7,854,540 23 10,822,476 19 17,511,902 20 </t>
        </is>
      </c>
    </row>
    <row r="7">
      <c r="A7" s="4" t="inlineStr">
        <is>
          <t>Disclosure Of Activities In Cash Settled Stock Option Plans And Restricted Stock Unit Option Plan Explanatory [Text Block]</t>
        </is>
      </c>
      <c r="B7" s="4" t="inlineStr">
        <is>
          <t xml:space="preserve">The activity in cash-settled stock option plans and restricted stock unit option plan is summarized below:
Year ended March 31,
2021 2022
Number of options
Outstanding at the beginning of the year 4,721,388 78,199
Modification ** (3,453,015 ) —
Exercised (845,066 ) (46,133 )
Forfeited and lapsed (345,108 ) (7,466 )
Outstanding at the end of the year 78,199 24,600
Exercisable at the end of the year 23,999 2,8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2</t>
        </is>
      </c>
    </row>
    <row r="3">
      <c r="A3" s="3" t="inlineStr">
        <is>
          <t>Statement [LineItems]</t>
        </is>
      </c>
    </row>
    <row r="4">
      <c r="A4" s="4" t="inlineStr">
        <is>
          <t>Summary of Employee Costs</t>
        </is>
      </c>
      <c r="B4" s="4" t="inlineStr">
        <is>
          <t>a) Employee costs includes
Year ended March 31,
2020 2021 2022
Salaries and bonus ₹ 315,036 ₹ 318,043 ₹ 429,837
Employee benefits plans 10,273 11,431 16,074
Share-based compensation 1,262 2,897 4,164
₹ 326,571 ₹ 332,371 ₹ 450,075
* Includes ₹ 587 and ₹ 54 for the year ended March 31, 2021 and 2022 respectively, towards cash settled ADS RSUs. The employee benefit cost is recognized in the following line items in the consolidated statement of income:
Year ended March 31,
2020 2021 2022
Cost of revenues ₹ 279,356 ₹ 282,983 ₹ 382,446
Selling and marketing expenses 30,763 31,236 41,339
General and administrative expenses 16,452 18,152 26,290
₹ 326,571 ₹ 332,371 ₹ 450,075</t>
        </is>
      </c>
    </row>
    <row r="5">
      <c r="A5" s="4" t="inlineStr">
        <is>
          <t>Summary of Defined Benefit Plan Actuarial (Gains) Losses Recognized in Other Comprehensive Income</t>
        </is>
      </c>
      <c r="B5" s="4" t="inlineStr">
        <is>
          <t>Defined benefit plan actuarial (gains)/losses recognized in other comprehensive income include:
Year ended March 31,
2020 2021 2022
Re-measurement
Return on plan assets excluding interest income—loss/(gain) ₹ 76 ₹ (578 ) ₹ (30 )
Actuarial loss/(gain) arising from financial assumptions 749 423 (625 )
Actuarial loss/(gain) arising from demographic assumptions 227 155 (667 )
Actuarial loss/(gain) arising from experience adjustments 194 (334 ) 920
₹ 1,246 ₹ (334 ) ₹ (402 )</t>
        </is>
      </c>
    </row>
    <row r="6">
      <c r="A6" s="4" t="inlineStr">
        <is>
          <t>Summary of Defined Benefit Plans</t>
        </is>
      </c>
      <c r="B6" s="4" t="inlineStr">
        <is>
          <t xml:space="preserve">Amount recognized in the consolidated statement of income in respect of defined benefit plans is as follows:
Year ended March 31,
2020 2021 2022
Current service cost ₹ 1,782 ₹ 2,085 ₹ 2,674
Net interest on net defined benefit liability/(asset) 63 131 64
Net charge to statement of income ₹ 1,845 ₹ 2,216 ₹ 2,738
Actual return on plan assets ₹ 513 ₹ 1,127 ₹ 715 </t>
        </is>
      </c>
    </row>
    <row r="7">
      <c r="A7" s="4" t="inlineStr">
        <is>
          <t>Summary of Change in Present Value of Defined Obligation and Plan Assets</t>
        </is>
      </c>
      <c r="B7" s="4" t="inlineStr">
        <is>
          <t>Change in present value of defined benefit obligation is summarized below:
As at March 31,
2021 2022
Defined benefit obligation at the beginning of the year ₹ 13,465 ₹ 15,475
Acquisitions (Refer to Note 7 and 7 3,123
Current service cost 2,085 2,674
Interest on obligation 681 749
Benefits paid (1,069 ) (2,731 )
Remeasurement loss/(gain)
Actuarial loss/(gain) arising from financial assumptions 423 (625 )
Actuarial loss/(gain) arising from demographic assumptions 155 (667 )
Actuarial loss/(gain) arising from experience adjustments (334 ) 920
Translation adjustment 62 (25 )
Defined benefit obligation at the end of the year ₹ 15,475 ₹ 18,893
Change in plan assets is summarized below:
As at March 31,
2021 2022
Fair value of plan assets at the beginning of the year ₹ 10,535 ₹ 13,637
Acquisitions — 1,636
Expected return on plan assets 550 685
Employer contributions 1,993 2,213
Benefits paid (76 ) (452 )
Remeasurement (loss)/gain
Return on plan assets excluding interest income—(loss)/gain 578 30
Translation adjustment 57 (48 )
Fair value of plan assets at the end of the year ₹ 13,637 ₹ 17,701
Present value of unfunded obligation ₹ (1,838 ) ₹ (1,192 )
Recognized asset/(liability) ₹ (1,838 ) ₹ (1,192 )</t>
        </is>
      </c>
    </row>
    <row r="8">
      <c r="A8" s="4" t="inlineStr">
        <is>
          <t>Summary of Principal Assumptions Used for Purpose of Actuarial Valuation of Defined Benefit Plans</t>
        </is>
      </c>
      <c r="B8" s="4" t="inlineStr">
        <is>
          <t xml:space="preserve">The principal assumptions used for the purpose of actuarial valuation of these defined benefit plans are as follows:
As at March 31,
2021 2022
Discount rate 4.69 % 4.54 %
Expected return on plan assets 4.69 % 4.54 %
Expected rate of salary increase 6.57 % 6.12 %
Duration of defined benefit obligations 9 years 8 years </t>
        </is>
      </c>
    </row>
    <row r="9">
      <c r="A9" s="4" t="inlineStr">
        <is>
          <t>Summary of Expected Future Contribution and Estimated Future Benefit Payments</t>
        </is>
      </c>
      <c r="B9" s="4" t="inlineStr">
        <is>
          <t>The expected future contribution and estimated future benefit payments from the fund are as follows:
Expected contribution to the fund during the year ending March 31, 2023 ₹ 1,454
Estimated benefit payments from the fund for the year ending March 31:
2023 ₹ 2,935
2024 2,052
2025 1,970
2026 1,907
2027 1,920
Thereafter 15,001
Total ₹ 25,785</t>
        </is>
      </c>
    </row>
    <row r="10">
      <c r="A10" s="4" t="inlineStr">
        <is>
          <t>Summary of Fund and Plan Assets of Provident Fund</t>
        </is>
      </c>
      <c r="B10" s="4" t="inlineStr">
        <is>
          <t>The details of fund and plan assets are given below:
As at March 31,
2021 2022
Fair value of plan assets ₹ 71,196 ₹ 76,573
Present value of defined benefit obligation (71,196 ) (76,573 )
Net shortfall ₹ — ₹ —</t>
        </is>
      </c>
    </row>
    <row r="11">
      <c r="A11" s="4" t="inlineStr">
        <is>
          <t>Provident fund [member]</t>
        </is>
      </c>
    </row>
    <row r="12">
      <c r="A12" s="3" t="inlineStr">
        <is>
          <t>Statement [LineItems]</t>
        </is>
      </c>
    </row>
    <row r="13">
      <c r="A13" s="4" t="inlineStr">
        <is>
          <t>Summary of Principal Assumptions Used for Purpose of Actuarial Valuation of Defined Benefit Plans</t>
        </is>
      </c>
      <c r="B13" s="4" t="inlineStr">
        <is>
          <t xml:space="preserve">The principal assumptions used in determining the present value obligation of interest guarantee under the deterministic approach are as follows:
As at March 31,
2021 2022
Discount rate for the term of the obligation 5.80 % 5.85 %
Average remaining tenure of investment portfolio 6 years 6 years
Guaranteed rate of return 8.50 % 8.10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relationship and transactions (Tables)</t>
        </is>
      </c>
      <c r="B1" s="2" t="inlineStr">
        <is>
          <t>12 Months Ended</t>
        </is>
      </c>
    </row>
    <row r="2">
      <c r="B2" s="2" t="inlineStr">
        <is>
          <t>Mar. 31, 2022</t>
        </is>
      </c>
    </row>
    <row r="3">
      <c r="A3" s="3" t="inlineStr">
        <is>
          <t>Text block [abstract]</t>
        </is>
      </c>
    </row>
    <row r="4">
      <c r="A4" s="4" t="inlineStr">
        <is>
          <t>Summary of Subsidiaries and Associates</t>
        </is>
      </c>
      <c r="B4" s="4" t="inlineStr">
        <is>
          <t xml:space="preserve">List of subsidiaries and associates as at March 31, 2022, are provid e
Subsidiaries Subsidiaries Subsidiaries Country of
Wipro, LLC USA
Wipro Gallagher Solutions, LLC USA
Wipro Opus Risk Solutions LLC (formerly USA
Wipro Insurance Solutions, LLC USA
Wipro IT Services, LLC USA
HealthPlan Services, Inc. ** USA
Wipro Appirio, Inc. ** USA
Designit North America, Inc. USA
Infocrossing, LLC USA
Wipro US Foundation USA
International TechneGroup USA
Wipro Designit Services, Inc. ** USA
Wipro VLSI Design Services, LLC USA
Cardinal US Holdings, Inc. USA
LeanSwift Solutions, Inc. USA
Edgile, LLC USA
Wipro Overseas IT Services Private Limited India
Wipro Japan KK Japan
Designit Tokyo Ltd. Japan
Wipro Shanghai Limited China
Wipro Trademarks Holding Limited India
Wipro Travel Services Limited India
Wipro Holdings (UK) Limited U.K.
Designit A/S Denmark
Designit Denmark A/S Denmark
Designit Germany GmbH Germany
Designit Oslo A/S Norway
Designit Sweden AB Sweden
Designit T.L.V Ltd. Israel
Designit Spain Digital, S.L.U Spain
Wipro Europe Limited U.K.
Wipro UK Limited U.K.
Wipro Financial Services UK Limited U.K.
Wipro IT Services S.R.L. Romania
Wipro Gulf LLC Sultanate of Oman
Wipro Bahrain Limited Co. W.L.L Bahrain
Wipro 4C NV Belgium
Wipro 4C Danmark ApS Denmark
Wipro 4C Nederland B.V (formerly known as 4C Nederland B.V) Netherlands
Wipro Weare4C UK Limited ** U.K.
Wipro 4C Consulting France SAS France
Wipro IT Services UK Societas U.K.
Wipro Doha LLC # Qatar
Wipro Technologies SA DE CV Mexico
Wipro Holdings Hungary Korlátolt Felelősségű Társaság Hungary
Wipro Holdings Investment Korlátolt Felelősségű Társaság Hungary -166-
Wipro Information Technology Egypt SAE Egypt
Wipro Arabia Co. Limited * Saudi Arabia
Women’s Business Park Technologies Limited * Saudi Arabia
Wipro Poland SP Z.O.O Poland
Wipro IT Services Poland SP Z.O.O Poland
Wipro Technologies Australia Pty Ltd Australia
Ampion Holdings Pty Ltd Australia
Wipro Technologies South Africa (Proprietary) Limited South Africa
Wipro Technologies Nigeria Limited Nigeria
Wipro IT Service Ukraine, LLC Ukraine
Wipro Information Technology Netherlands BV. Netherlands
Wipro Portugal S.A. ** Portugal
Wipro Technologies Limited Russia
Wipro Technology Chile SPA Chile
Wipro Solutions Canada Limited Canada
Wipro Information Technology Kazakhstan LLP Kazakhstan
Wipro Technologies W.T. Sociedad Anonima Costa Rica
Wipro Outsourcing Services (Ireland) Limited Ireland
Wipro Technologies Peru SAC Peru
Wipro do Brasil Technologia Ltda ** Brazil
Wipro Technologies SA Argentina
Wipro Technologies S.R.L Romania
PT WT Indonesia Indonesia
Wipro (Thailand) Co. Limited Thailand
Rainbow Software LLC Iraq
Cardinal Foreign Holdings S.á.r.l Luxembourg
Cardinal Foreign Holdings 2 S.á.r.l ** Luxembourg
Wipro Networks Pte Limited Singapore
Wipro (Dalian) Limited China
Wipro Technologies SDN BHD Malaysia
Wipro Chengdu Limited China
Wipro Philippines, Inc. Philippines
Wipro IT Services Bangladesh Limited Bangladesh
Wipro HR Services India Private Limited India
Encore Theme Technologies Private Limited * India
Wipro VLSI Design Services India Private Limited (Formerly known as Eximius Design India Private Limited) India
Capco Technologies Private Limited India
* All the above direct subsidiaries are 100% held by the Company except that the Company holds 96.68% of the equity securities of Encore Theme Technologies Private Limited, 66.67% of the equity securities of Wipro Arabia Co. Limited and 55% of the equity securities of Women’s Business Park Technologies Limited are held by Wipro Arabia Co. Limited. The remaining 3.32% equity securities of Encore Theme Technologies Private Limited will be acquired subject to and after receipt of certain regulatory approvals/confirmations. # 51% of equity securities of Wipro Doha LLC are held by a local shareholder. However, the beneficial interest in these holdings is with the Company. The Company controls ‘The Wipro SA Broad Based Ownership Scheme Trust’, ‘Wipro SA Broad Based Ownership Scheme SPV (RF) (PTY) LTD incorporated in South Africa and Wipro Foundation in India.
** Step Subsidiary details of Wipro Portugal S.A, Wipro do Brasil Technologia Ltda, HealthPlan Services, Inc, International TechneGroup Incorporated, Wipro Appirio, Inc., Wipro Designit Services, Inc., Wipro Weare4C UK Limited, Cardinal US Holdings, Inc., Cardinal Foreign Holdings 2 S.á.r.l, Ampion Holdings Pty Ltd, and LeanSwift Solutions, Inc. are as follows: -167-
Subsidiaries Subsidiaries Subsidiaries Country of
Wipro Portugal S.A. Portugal
Wipro Technologies GmbH Germany
Wipro IT Services Austria GmbH Austria
Wipro Business Solutions GmbH Metro-nom Germany
Wipro do Brasil Technologia Ltda Brazil
Wipro Do Brasil Sistemetas De Informatica Ltd Brazil
Wipro do Brasil Servicos Ltda Brazil
HealthPlan Services, Inc. USA
HealthPlan Services Insurance Agency, LLC USA
International TechneGroup Incorporated USA
International TechneGroup Ltd. U.K.
ITI Proficiency Ltd Israel
Wipro Italia S.R.L. (formerly known as International TechneGroup S.R.L.) Italy
MechWorks S.R.L. Italy
Wipro Appirio, Inc. USA
Wipro Appirio, K.K. (formerly known as Appirio, K.K) Japan
Topcoder, LLC. USA
Wipro Appirio (Ireland) Limited Ireland
Wipro Appirio UK Limited U.K.
Wipro Designit Services, Inc. USA
Wipro Designit Services Limited Ireland
Wipro Weare4C UK Limited U.K.
CloudSocius DMCC UAE
Cardinal Foreign Holdings 2 S.á.r.l Luxembourg
Grove Holdings 2 S.á.r.l Luxembourg
The Capital Markets Company BV Belgium
Capco Brasil Serviços E Consultoria Em Informática Ltda Brazil
Cardinal US Holdings, Inc. USA
The Capital Markets Company LLC USA
CAPCO (US) LLC USA
Capco Consulting Services LLC USA
Capco RISC Consulting LLC USA
ATOM Solutions LLC USA
NEOS Holdings LLC USA
NEOS LLC USA
NEOS Software LLC USA
Ampion Holdings Pty Ltd Australia
Ampion Pty Ltd Australia
Crowdsprint Pty Ltd Australia
Revolution IT Pty Ltd Australia
Iris Holdco Pty Ltd Australia
LeanSwift Solutions, Inc. USA
LeanSwift Solutions, LLC USA
LeanSwift AB Sweden
*** St e Metro-nom
Subsidiaries Subsidiaries Subsidiaries Country of Incorporation
The Capital Markets Company BV Belgium
Capco Belgium BV Belgium
The Capital Markets Company (UK) Ltd UK
Capco (UK) 1, Limited UK
The Capital Markets Company Limited Canada
Capco (US) GP LLC USA
The Capital Markets Company Limited Hong Kong
Capco Consulting Services (Guangzhou) Company Limited China
The Capital Markets Company s.r.o Slovakia
The Capital Markets Company S.A.S France
Capco Poland sp. z.o.o Poland
The Capital Markets Company S.á.r.l Switzerland
Andrion AG Switzerland
The Capital Markets Company BV Netherlands
CapAfric Consulting (Pty) Ltd South Africa
Capco Consulting Singapore Pte. Ltd Singapore
The Capital Markets Company GmbH Germany
Capco Austria GmbH Austria
Capco Consultancy (Malaysia) Sdn. Bhd Malaysia
Capco Greece Single Member P.C Greece
Capco Consultancy (Thailand) Ltd Thailand
Wipro Business Solutions GmbH Metro-nom Germany
Wipro Technology Solutions S.R.L (formerly Romania
Iris Holdco Pty Ltd Australia
Iris Bidco Pty Ltd Australia
Shelde Pty Ltd Australia
**** Step Subsidiary details of Capco (US) GP LLC is as follows:
Subsidiaries Subsidiaries Subsidiaries Country of
Capco (US) GP LLC USA
Capco (Canada) GP ULC Canada As at March 31, 2022, Wipro, LLC e
The other related parti e
Name of the related parties: Nature
Azim Premji Foundation Entity controlled by Promoters
Azim Premji Foundation for Development Entity controlled by Promoters
Hasham Traders Entity controlled by Promoters
Prazim Traders Entity controlled by Promoters
Zash Traders Entity controlled by Promoters
Hasham Investment and Trading Co. Pvt. Ltd Entity controlled by Promoters
Azim Premji Philanthropic Initiatives Pvt. Ltd Entity controlled by Promoters
Azim Premji Trust Entity controlled by Promoters
Wipro Enterprises (P) Limited Entity controlled by Promoters
Wipro GE Healthcare Private Limited Joint Venture between Wipro Enterprises (P) Limited and General Electric
Key management personnel
Rishad A. Premji Chairman of the board (designated as “Executive chairman”)
Thierry Delaporte Chief Executive Officer and Managing Director
Azim H. Premji Non-Executive non-Independent (1)
William Arthur Owens Independent Director
M.K. Sharma Independent Director (2)
Ireena Vittal Independent Director
Dr. Patrick J. Ennis Independent Director
Patrick Dupuis Independent Director
Deepak M. Satwalekar Independent Director
Tulsi Naidu Independent Director (3)
Jatin Pravinchandra Dalal Chief Financial Officer (1) Mr. Azim H. Premji is the ultimate controlling party. (2) Mr. M.K. Sharma retired as Independent Director with effect from close of business hours on June 30, 2021. (3) Ms. Tulsi Naidu was appointed as Independent Director with effect from July 1, 2021 for a term of five years. Relatives of key management personnel: —Yasmeen A. Premji —Tariq A. Premji </t>
        </is>
      </c>
    </row>
    <row r="5">
      <c r="A5" s="4" t="inlineStr">
        <is>
          <t>Summary of List of Controlled Trusts</t>
        </is>
      </c>
      <c r="B5" s="4" t="inlineStr">
        <is>
          <t xml:space="preserve">The list of controlled trusts are:
Name of the entity Country of incorporation
Wipro Equity Reward Trust India
Wipro Foundation India
Capco (Canada) LP Canada The Capital Markets Company Limited (Canada) and Capco (Canada) GP ULC act as Limited and General Partners, respectively. </t>
        </is>
      </c>
    </row>
    <row r="6">
      <c r="A6" s="4" t="inlineStr">
        <is>
          <t>Summary of Related Party Transactions</t>
        </is>
      </c>
      <c r="B6" s="4" t="inlineStr">
        <is>
          <t xml:space="preserve"> The Company has the following related party transactions:
Entities controlled by Directors Key Management
Transactions / balances 2020 2021 2022 2020 2021 2022
Sale of goods and services ₹ 43 ₹ 171 ₹ 182 ₹ — ₹ — ₹ —
Assets purchased 741 423 158 — — —
Dividend 3,987 3,760 3,760 243 242 244
Buyback of shares 69,392 91,562 — 4,076 — —
Rental income 45 50 3 — — —
Rent Paid 2 2 2 9 7 8
Others 119 44 49 — — —
Key management personnel *
Remuneration and short-term benefits ₹ — ₹ — ₹ — ₹ 354 ₹ 741 ₹ 805
Other benefits — — — 178 231 376
Balance as at the year end
Receivables ₹ 94 ₹ 241 ₹ 198 ₹ — ₹ — ₹ —
Payables 23 — — 166 333 293
* Post-employment benefits comprising compensated absences is not disclosed, as this is determined for the Company as a whole. Other benefits include ₹ ₹ ₹ as of March 31, 2020, 2021 and 2022, respectively towards amortization of Restricted Stock Units (“RSUs”) granted to them which vest over a period of time. This also includes RSU’s that will vest based on performance parameters of the Company.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Mar. 31, 2022</t>
        </is>
      </c>
    </row>
    <row r="3">
      <c r="A3" s="3" t="inlineStr">
        <is>
          <t>Text block [abstract]</t>
        </is>
      </c>
    </row>
    <row r="4">
      <c r="A4" s="4" t="inlineStr">
        <is>
          <t>Summary of Information on Reportable Segments</t>
        </is>
      </c>
      <c r="B4" s="4" t="inlineStr">
        <is>
          <t>Information on reportable segments for the year ended March 31, 2020 is as follows:
IT Services IT Products ISRE Reconciling Total
Americas 1 Americas 2 Europe APMEA Total
Revenue ₹ 176,115 ₹ 181,481 ₹ 157,526 ₹ 78,676 ₹ 593,798 ₹ 11,657 ₹ 7,950 ₹ (4 ) ₹ 613,401
Other operating income/(loss), net — — — — 1,144 — — — 1,144
Segment r 27,289 34,341 27,617 9,550 98,797 (323 ) (1,849 ) 229 96,854
Unallocated 7,732 — — — 7,732
Segment r t ₹ 107,673 ₹ (323 ) ₹ (1,849 ) ₹ 229 ₹ 105,730
Finance expense (7,328 )
Finance and other income 24,081
Share of net profit/(loss) of associates accounted 29
Profit before tax ₹ 122,512
Income tax expense (24,799 )
Profit for the year ₹ 97,713
Depreciation, amortization and impairment ₹ 20,862
Information on reportable segments for the year ended March 31, 2021 is as follows:
IT Services IT Products ISRE Reconciling Total
Americas 1 Americas 2 Europe APMEA Total
Revenue ₹ 178,091 ₹ 179,821 ₹ 165,441 ₹ 82,462 ₹ 605,815 ₹ 7,685 ₹ 8,912 ₹ 13 ₹ 622,425
Other operating income/(loss), net — — — — (81 ) — — — (81 )
Segment r 33,040 41,589 31,673 11,476 117,778 45 1,061 (903 ) 117,981
Unallocated 5,153 — — — 5,153
Segment r t ₹ 122,850 ₹ 45 ₹ 1,061 ₹ (903 ) ₹ 123,053
Finance expense (5,088 )
Finance and other income 20,912
Share of net profit/(loss) of associates accounted 130
Profit before tax ₹ 139,007
Income tax expense (30,345 )
Profit for the year ₹ 108,662
Depreciation, amortization and impairment ₹ 27,656
Information on reportable segments for the year ended March 31, 2022 is as follows:
IT Services IT ISRE Reconciling Total
Americas Americas 2 Europe APMEA Total
Revenue ₹ 217,874 ₹ 239,404 ₹ 233,443 ₹ 91,103 ₹ 781,824 ₹ 6,173 ₹ 7,295 ₹ (3 ) ₹ 795,289
Other operating income/(loss), net — — — — 2,186 — — — 2,186
Segment r 42,820 47,376 35,739 10,523 136,458 115 1,173 (80 ) 137,666
Unallocated 434 — — — 434
Segment r t ₹ 139,078 ₹ 115 ₹ 1,173 ₹ (80 ) ₹ 140,286
Finance expense (5,325 )
Finance and other income 16,257
Share of net profit/(loss) of associates accounted for 57
Profit before tax ₹ 151,275
Income tax expense (28,946 )
Profit for the year ₹ 122,329
Depreciation, amortization and impairment ₹ 30,911</t>
        </is>
      </c>
    </row>
    <row r="5">
      <c r="A5" s="4" t="inlineStr">
        <is>
          <t>Disclosure of Contribution of Revenue More than 10% from Geographical Areas</t>
        </is>
      </c>
      <c r="B5" s="4" t="inlineStr">
        <is>
          <t>Revenues from United States of America and United Kingdom contributed more than 10% of Company’s total revenues as per table below:
Year ended March 31,
2020 2021 2022
United States of America ₹ 338,490 ₹ 336,009 ₹ 427,021
United Kingdom 65,258 67,852 101,437
₹ 403,748 ₹ 403,861 ₹ 528,45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paration of Consolidated Financial Statements - Additional Information (Detail)</t>
        </is>
      </c>
      <c r="B1" s="2" t="inlineStr">
        <is>
          <t>Mar. 31, 2022</t>
        </is>
      </c>
    </row>
    <row r="2">
      <c r="A2" s="3" t="inlineStr">
        <is>
          <t>Foreign exchange rates [abstract]</t>
        </is>
      </c>
    </row>
    <row r="3">
      <c r="A3" s="4" t="inlineStr">
        <is>
          <t>Convenience translation Rate</t>
        </is>
      </c>
      <c r="B3" s="10" t="n">
        <v>75.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41" customWidth="1" min="3" max="3"/>
    <col width="27" customWidth="1" min="4" max="4"/>
    <col width="24" customWidth="1" min="5" max="5"/>
    <col width="27" customWidth="1" min="6" max="6"/>
    <col width="27" customWidth="1" min="7" max="7"/>
  </cols>
  <sheetData>
    <row r="1">
      <c r="A1" s="1" t="inlineStr">
        <is>
          <t>Material Accounting Policy Information - Additional Information (Detail) ₨ / shares in Units, ₨ in Millions, $ in Millions</t>
        </is>
      </c>
      <c r="B1" s="2" t="inlineStr">
        <is>
          <t>Apr. 01, 2019INR (₨)</t>
        </is>
      </c>
      <c r="C1" s="2" t="inlineStr">
        <is>
          <t>Mar. 31, 2022INR (₨)Vote₨ / sharesshares</t>
        </is>
      </c>
      <c r="D1" s="2" t="inlineStr">
        <is>
          <t>Mar. 31, 2022USD ($)shares</t>
        </is>
      </c>
      <c r="E1" s="2" t="inlineStr">
        <is>
          <t>Mar. 25, 2022₨ / shares</t>
        </is>
      </c>
      <c r="F1" s="2" t="inlineStr">
        <is>
          <t>Mar. 31, 2021INR (₨)shares</t>
        </is>
      </c>
      <c r="G1" s="2" t="inlineStr">
        <is>
          <t>Mar. 31, 2020INR (₨)shares</t>
        </is>
      </c>
    </row>
    <row r="2">
      <c r="A2" s="3" t="inlineStr">
        <is>
          <t>Disclosure of classes of share capital [line items]</t>
        </is>
      </c>
    </row>
    <row r="3">
      <c r="A3" s="4" t="inlineStr">
        <is>
          <t>Authorized share capital</t>
        </is>
      </c>
      <c r="C3" s="6" t="n">
        <v>25274</v>
      </c>
    </row>
    <row r="4">
      <c r="A4" s="4" t="inlineStr">
        <is>
          <t>Par value per share | ₨ / shares</t>
        </is>
      </c>
      <c r="E4" s="6" t="n">
        <v>2</v>
      </c>
    </row>
    <row r="5">
      <c r="A5" s="4" t="inlineStr">
        <is>
          <t>Number of vote | Vote</t>
        </is>
      </c>
      <c r="C5" s="5" t="n">
        <v>1</v>
      </c>
    </row>
    <row r="6">
      <c r="A6" s="4" t="inlineStr">
        <is>
          <t>Undistributed earnings after taxes not freely available for distribution - Capital Reserve</t>
        </is>
      </c>
      <c r="C6" s="6" t="n">
        <v>47061</v>
      </c>
      <c r="D6" s="7" t="n">
        <v>620</v>
      </c>
      <c r="F6" s="6" t="n">
        <v>41154</v>
      </c>
    </row>
    <row r="7">
      <c r="A7" s="4" t="inlineStr">
        <is>
          <t>Capital redemption reserve</t>
        </is>
      </c>
      <c r="C7" s="5" t="n">
        <v>1122</v>
      </c>
      <c r="F7" s="5" t="n">
        <v>1122</v>
      </c>
    </row>
    <row r="8">
      <c r="A8" s="4" t="inlineStr">
        <is>
          <t>IFRS Sixteen [Member]</t>
        </is>
      </c>
    </row>
    <row r="9">
      <c r="A9" s="3" t="inlineStr">
        <is>
          <t>Disclosure of classes of share capital [line items]</t>
        </is>
      </c>
    </row>
    <row r="10">
      <c r="A10" s="4" t="inlineStr">
        <is>
          <t>Net deferred tax assets</t>
        </is>
      </c>
      <c r="B10" s="6" t="n">
        <v>138</v>
      </c>
    </row>
    <row r="11">
      <c r="A11" s="4" t="inlineStr">
        <is>
          <t>Reduction of retained earnings</t>
        </is>
      </c>
      <c r="B11" s="6" t="n">
        <v>872</v>
      </c>
    </row>
    <row r="12">
      <c r="A12" s="4" t="inlineStr">
        <is>
          <t>Special economic zone re-investment reserve [member]</t>
        </is>
      </c>
    </row>
    <row r="13">
      <c r="A13" s="3" t="inlineStr">
        <is>
          <t>Disclosure of classes of share capital [line items]</t>
        </is>
      </c>
    </row>
    <row r="14">
      <c r="A14" s="4" t="inlineStr">
        <is>
          <t>Undistributed earnings after taxes not freely available for distribution - Capital Reserve</t>
        </is>
      </c>
      <c r="C14" s="6" t="n">
        <v>1139</v>
      </c>
      <c r="F14" s="6" t="n">
        <v>1139</v>
      </c>
      <c r="G14" s="6" t="n">
        <v>1139</v>
      </c>
    </row>
    <row r="15">
      <c r="A15" s="4" t="inlineStr">
        <is>
          <t>Bottom of range [member]</t>
        </is>
      </c>
    </row>
    <row r="16">
      <c r="A16" s="3" t="inlineStr">
        <is>
          <t>Disclosure of classes of share capital [line items]</t>
        </is>
      </c>
    </row>
    <row r="17">
      <c r="A17" s="4" t="inlineStr">
        <is>
          <t>Percentage of voting power of another entity</t>
        </is>
      </c>
      <c r="C17" s="4" t="inlineStr">
        <is>
          <t>20.00%</t>
        </is>
      </c>
    </row>
    <row r="18">
      <c r="A18" s="4" t="inlineStr">
        <is>
          <t>Top of range [member]</t>
        </is>
      </c>
    </row>
    <row r="19">
      <c r="A19" s="3" t="inlineStr">
        <is>
          <t>Disclosure of classes of share capital [line items]</t>
        </is>
      </c>
    </row>
    <row r="20">
      <c r="A20" s="4" t="inlineStr">
        <is>
          <t>Percentage of voting power of another entity</t>
        </is>
      </c>
      <c r="C20" s="4" t="inlineStr">
        <is>
          <t>50.00%</t>
        </is>
      </c>
    </row>
    <row r="21">
      <c r="A21" s="4" t="inlineStr">
        <is>
          <t>Treasury shares [member]</t>
        </is>
      </c>
    </row>
    <row r="22">
      <c r="A22" s="3" t="inlineStr">
        <is>
          <t>Disclosure of classes of share capital [line items]</t>
        </is>
      </c>
    </row>
    <row r="23">
      <c r="A23" s="4" t="inlineStr">
        <is>
          <t>Treasury shares held | shares</t>
        </is>
      </c>
      <c r="C23" s="5" t="n">
        <v>14689729</v>
      </c>
      <c r="D23" s="5" t="n">
        <v>14689729</v>
      </c>
      <c r="F23" s="5" t="n">
        <v>19401215</v>
      </c>
      <c r="G23" s="5" t="n">
        <v>22746081</v>
      </c>
    </row>
    <row r="24">
      <c r="A24" s="4" t="inlineStr">
        <is>
          <t>Ordinary Shares [member]</t>
        </is>
      </c>
    </row>
    <row r="25">
      <c r="A25" s="3" t="inlineStr">
        <is>
          <t>Disclosure of classes of share capital [line items]</t>
        </is>
      </c>
    </row>
    <row r="26">
      <c r="A26" s="4" t="inlineStr">
        <is>
          <t>Authorized shares | shares</t>
        </is>
      </c>
      <c r="C26" s="5" t="n">
        <v>12504500000</v>
      </c>
      <c r="D26" s="5" t="n">
        <v>12504500000</v>
      </c>
    </row>
    <row r="27">
      <c r="A27" s="4" t="inlineStr">
        <is>
          <t>Par value per share | ₨ / shares</t>
        </is>
      </c>
      <c r="C27" s="6" t="n">
        <v>2</v>
      </c>
    </row>
    <row r="28">
      <c r="A28" s="4" t="inlineStr">
        <is>
          <t>Preference shares [member]</t>
        </is>
      </c>
    </row>
    <row r="29">
      <c r="A29" s="3" t="inlineStr">
        <is>
          <t>Disclosure of classes of share capital [line items]</t>
        </is>
      </c>
    </row>
    <row r="30">
      <c r="A30" s="4" t="inlineStr">
        <is>
          <t>Authorized shares | shares</t>
        </is>
      </c>
      <c r="C30" s="5" t="n">
        <v>25000000</v>
      </c>
      <c r="D30" s="5" t="n">
        <v>25000000</v>
      </c>
    </row>
    <row r="31">
      <c r="A31" s="4" t="inlineStr">
        <is>
          <t>Par value per share | ₨ / shares</t>
        </is>
      </c>
      <c r="C31" s="6" t="n">
        <v>10</v>
      </c>
    </row>
    <row r="32">
      <c r="A32" s="4" t="inlineStr">
        <is>
          <t>10% Optionally Convertible Cumulative Preference Shares [member]</t>
        </is>
      </c>
    </row>
    <row r="33">
      <c r="A33" s="3" t="inlineStr">
        <is>
          <t>Disclosure of classes of share capital [line items]</t>
        </is>
      </c>
    </row>
    <row r="34">
      <c r="A34" s="4" t="inlineStr">
        <is>
          <t>Authorized shares | shares</t>
        </is>
      </c>
      <c r="C34" s="5" t="n">
        <v>150000</v>
      </c>
      <c r="D34" s="5" t="n">
        <v>150000</v>
      </c>
    </row>
    <row r="35">
      <c r="A35" s="4" t="inlineStr">
        <is>
          <t>Par value per share | ₨ / shares</t>
        </is>
      </c>
      <c r="C35" s="6" t="n">
        <v>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ummary of Estimated Useful Lives of Assets (Detail)</t>
        </is>
      </c>
      <c r="B1" s="2" t="inlineStr">
        <is>
          <t>12 Months Ended</t>
        </is>
      </c>
    </row>
    <row r="2">
      <c r="B2" s="2" t="inlineStr">
        <is>
          <t>Mar. 31, 2022</t>
        </is>
      </c>
    </row>
    <row r="3">
      <c r="A3" s="4" t="inlineStr">
        <is>
          <t>Buildings [member] | Bottom of range [member]</t>
        </is>
      </c>
    </row>
    <row r="4">
      <c r="A4" s="3" t="inlineStr">
        <is>
          <t>Disclosure of detailed information about property, plant and equipment [line items]</t>
        </is>
      </c>
    </row>
    <row r="5">
      <c r="A5" s="4" t="inlineStr">
        <is>
          <t>Estimated useful lives of assets</t>
        </is>
      </c>
      <c r="B5" s="4" t="inlineStr">
        <is>
          <t>28 years</t>
        </is>
      </c>
    </row>
    <row r="6">
      <c r="A6" s="4" t="inlineStr">
        <is>
          <t>Buildings [member] | Top of range [member]</t>
        </is>
      </c>
    </row>
    <row r="7">
      <c r="A7" s="3" t="inlineStr">
        <is>
          <t>Disclosure of detailed information about property, plant and equipment [line items]</t>
        </is>
      </c>
    </row>
    <row r="8">
      <c r="A8" s="4" t="inlineStr">
        <is>
          <t>Estimated useful lives of assets</t>
        </is>
      </c>
      <c r="B8" s="4" t="inlineStr">
        <is>
          <t>40 years</t>
        </is>
      </c>
    </row>
    <row r="9">
      <c r="A9" s="4" t="inlineStr">
        <is>
          <t>Plant and equipment [member] | Bottom of range [member]</t>
        </is>
      </c>
    </row>
    <row r="10">
      <c r="A10" s="3" t="inlineStr">
        <is>
          <t>Disclosure of detailed information about property, plant and equipment [line items]</t>
        </is>
      </c>
    </row>
    <row r="11">
      <c r="A11" s="4" t="inlineStr">
        <is>
          <t>Estimated useful lives of assets</t>
        </is>
      </c>
      <c r="B11" s="4" t="inlineStr">
        <is>
          <t>5 years</t>
        </is>
      </c>
    </row>
    <row r="12">
      <c r="A12" s="4" t="inlineStr">
        <is>
          <t>Plant and equipment [member] | Top of range [member]</t>
        </is>
      </c>
    </row>
    <row r="13">
      <c r="A13" s="3" t="inlineStr">
        <is>
          <t>Disclosure of detailed information about property, plant and equipment [line items]</t>
        </is>
      </c>
    </row>
    <row r="14">
      <c r="A14" s="4" t="inlineStr">
        <is>
          <t>Estimated useful lives of assets</t>
        </is>
      </c>
      <c r="B14" s="4" t="inlineStr">
        <is>
          <t>21 years</t>
        </is>
      </c>
    </row>
    <row r="15">
      <c r="A15" s="4" t="inlineStr">
        <is>
          <t>Computer equipment and software [member] | Bottom of range [member]</t>
        </is>
      </c>
    </row>
    <row r="16">
      <c r="A16" s="3" t="inlineStr">
        <is>
          <t>Disclosure of detailed information about property, plant and equipment [line items]</t>
        </is>
      </c>
    </row>
    <row r="17">
      <c r="A17" s="4" t="inlineStr">
        <is>
          <t>Estimated useful lives of assets</t>
        </is>
      </c>
      <c r="B17" s="4" t="inlineStr">
        <is>
          <t>2 years</t>
        </is>
      </c>
    </row>
    <row r="18">
      <c r="A18" s="4" t="inlineStr">
        <is>
          <t>Computer equipment and software [member] | Top of range [member]</t>
        </is>
      </c>
    </row>
    <row r="19">
      <c r="A19" s="3" t="inlineStr">
        <is>
          <t>Disclosure of detailed information about property, plant and equipment [line items]</t>
        </is>
      </c>
    </row>
    <row r="20">
      <c r="A20" s="4" t="inlineStr">
        <is>
          <t>Estimated useful lives of assets</t>
        </is>
      </c>
      <c r="B20" s="4" t="inlineStr">
        <is>
          <t>7 years</t>
        </is>
      </c>
    </row>
    <row r="21">
      <c r="A21" s="4" t="inlineStr">
        <is>
          <t>Furniture, fixtures and equipment [member] | Bottom of range [member]</t>
        </is>
      </c>
    </row>
    <row r="22">
      <c r="A22" s="3" t="inlineStr">
        <is>
          <t>Disclosure of detailed information about property, plant and equipment [line items]</t>
        </is>
      </c>
    </row>
    <row r="23">
      <c r="A23" s="4" t="inlineStr">
        <is>
          <t>Estimated useful lives of assets</t>
        </is>
      </c>
      <c r="B23" s="4" t="inlineStr">
        <is>
          <t>3 years</t>
        </is>
      </c>
    </row>
    <row r="24">
      <c r="A24" s="4" t="inlineStr">
        <is>
          <t>Furniture, fixtures and equipment [member] | Top of range [member]</t>
        </is>
      </c>
    </row>
    <row r="25">
      <c r="A25" s="3" t="inlineStr">
        <is>
          <t>Disclosure of detailed information about property, plant and equipment [line items]</t>
        </is>
      </c>
    </row>
    <row r="26">
      <c r="A26" s="4" t="inlineStr">
        <is>
          <t>Estimated useful lives of assets</t>
        </is>
      </c>
      <c r="B26" s="4" t="inlineStr">
        <is>
          <t>10 years</t>
        </is>
      </c>
    </row>
    <row r="27">
      <c r="A27" s="4" t="inlineStr">
        <is>
          <t>Vehicles [member] | Bottom of range [member]</t>
        </is>
      </c>
    </row>
    <row r="28">
      <c r="A28" s="3" t="inlineStr">
        <is>
          <t>Disclosure of detailed information about property, plant and equipment [line items]</t>
        </is>
      </c>
    </row>
    <row r="29">
      <c r="A29" s="4" t="inlineStr">
        <is>
          <t>Estimated useful lives of assets</t>
        </is>
      </c>
      <c r="B29" s="4" t="inlineStr">
        <is>
          <t>4 years</t>
        </is>
      </c>
    </row>
    <row r="30">
      <c r="A30" s="4" t="inlineStr">
        <is>
          <t>Vehicles [member] | Top of range [member]</t>
        </is>
      </c>
    </row>
    <row r="31">
      <c r="A31" s="3" t="inlineStr">
        <is>
          <t>Disclosure of detailed information about property, plant and equipment [line items]</t>
        </is>
      </c>
    </row>
    <row r="32">
      <c r="A32" s="4" t="inlineStr">
        <is>
          <t>Estimated useful lives of assets</t>
        </is>
      </c>
      <c r="B32"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Material Accounting Policy Information - Summary of Estimated Useful Lives of Amortizable Intangible Assets (Detail)</t>
        </is>
      </c>
      <c r="B1" s="2" t="inlineStr">
        <is>
          <t>12 Months Ended</t>
        </is>
      </c>
    </row>
    <row r="2">
      <c r="B2" s="2" t="inlineStr">
        <is>
          <t>Mar. 31, 2022</t>
        </is>
      </c>
    </row>
    <row r="3">
      <c r="A3" s="4" t="inlineStr">
        <is>
          <t>Customer related intangibles [member] | Bottom of range [member]</t>
        </is>
      </c>
    </row>
    <row r="4">
      <c r="A4" s="3" t="inlineStr">
        <is>
          <t>Disclosure of detailed information about intangible assets [line items]</t>
        </is>
      </c>
    </row>
    <row r="5">
      <c r="A5" s="4" t="inlineStr">
        <is>
          <t>Estimated useful lives of the amortizable intangible assets</t>
        </is>
      </c>
      <c r="B5" s="4" t="inlineStr">
        <is>
          <t>1 year</t>
        </is>
      </c>
    </row>
    <row r="6">
      <c r="A6" s="4" t="inlineStr">
        <is>
          <t>Customer related intangibles [member] | Top of range [member]</t>
        </is>
      </c>
    </row>
    <row r="7">
      <c r="A7" s="3" t="inlineStr">
        <is>
          <t>Disclosure of detailed information about intangible assets [line items]</t>
        </is>
      </c>
    </row>
    <row r="8">
      <c r="A8" s="4" t="inlineStr">
        <is>
          <t>Estimated useful lives of the amortizable intangible assets</t>
        </is>
      </c>
      <c r="B8" s="4" t="inlineStr">
        <is>
          <t>15 years</t>
        </is>
      </c>
    </row>
    <row r="9">
      <c r="A9" s="4" t="inlineStr">
        <is>
          <t>Marketing related intangibles [member] | Bottom of range [member]</t>
        </is>
      </c>
    </row>
    <row r="10">
      <c r="A10" s="3" t="inlineStr">
        <is>
          <t>Disclosure of detailed information about intangible assets [line items]</t>
        </is>
      </c>
    </row>
    <row r="11">
      <c r="A11" s="4" t="inlineStr">
        <is>
          <t>Estimated useful lives of the amortizable intangible assets</t>
        </is>
      </c>
      <c r="B11" s="4" t="inlineStr">
        <is>
          <t>2 years 6 months</t>
        </is>
      </c>
    </row>
    <row r="12">
      <c r="A12" s="4" t="inlineStr">
        <is>
          <t>Marketing related intangibles [member] | Top of range [member]</t>
        </is>
      </c>
    </row>
    <row r="13">
      <c r="A13" s="3" t="inlineStr">
        <is>
          <t>Disclosure of detailed information about intangible assets [line items]</t>
        </is>
      </c>
    </row>
    <row r="14">
      <c r="A14" s="4" t="inlineStr">
        <is>
          <t>Estimated useful lives of the amortizable intangible assets</t>
        </is>
      </c>
      <c r="B14"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Property, Plant and Equipment - Disclosure of Summary about Property, Plant and Equipment (Detail) ₨ in Millions, $ in Millions</t>
        </is>
      </c>
      <c r="C1" s="2" t="inlineStr">
        <is>
          <t>12 Months Ended</t>
        </is>
      </c>
    </row>
    <row r="2">
      <c r="C2" s="2" t="inlineStr">
        <is>
          <t>Mar. 31, 2022INR (₨)</t>
        </is>
      </c>
      <c r="E2" s="2" t="inlineStr">
        <is>
          <t>Mar. 31, 2022USD ($)</t>
        </is>
      </c>
      <c r="F2" s="2" t="inlineStr">
        <is>
          <t>Mar. 31, 2021INR (₨)</t>
        </is>
      </c>
    </row>
    <row r="3">
      <c r="A3" s="3" t="inlineStr">
        <is>
          <t>Disclosure of detailed information about property, plant and equipment [line items]</t>
        </is>
      </c>
    </row>
    <row r="4">
      <c r="A4" s="4" t="inlineStr">
        <is>
          <t>Beginning balance</t>
        </is>
      </c>
      <c r="C4" s="6" t="n">
        <v>85192</v>
      </c>
    </row>
    <row r="5">
      <c r="A5" s="4" t="inlineStr">
        <is>
          <t>Capital work-in-progress</t>
        </is>
      </c>
      <c r="C5" s="5" t="n">
        <v>16288</v>
      </c>
      <c r="F5" s="6" t="n">
        <v>19309</v>
      </c>
    </row>
    <row r="6">
      <c r="A6" s="4" t="inlineStr">
        <is>
          <t>Ending balance</t>
        </is>
      </c>
      <c r="C6" s="5" t="n">
        <v>90898</v>
      </c>
      <c r="E6" s="7" t="n">
        <v>1198</v>
      </c>
      <c r="F6" s="5" t="n">
        <v>85192</v>
      </c>
    </row>
    <row r="7">
      <c r="A7" s="4" t="inlineStr">
        <is>
          <t>Gross carrying value [member]</t>
        </is>
      </c>
    </row>
    <row r="8">
      <c r="A8" s="3" t="inlineStr">
        <is>
          <t>Disclosure of detailed information about property, plant and equipment [line items]</t>
        </is>
      </c>
    </row>
    <row r="9">
      <c r="A9" s="4" t="inlineStr">
        <is>
          <t>Beginning balance</t>
        </is>
      </c>
      <c r="C9" s="5" t="n">
        <v>175194</v>
      </c>
      <c r="F9" s="5" t="n">
        <v>161644</v>
      </c>
    </row>
    <row r="10">
      <c r="A10" s="4" t="inlineStr">
        <is>
          <t>Additions</t>
        </is>
      </c>
      <c r="C10" s="5" t="n">
        <v>24509</v>
      </c>
      <c r="F10" s="5" t="n">
        <v>20005</v>
      </c>
    </row>
    <row r="11">
      <c r="A11" s="4" t="inlineStr">
        <is>
          <t>Additions through Business combinations</t>
        </is>
      </c>
      <c r="C11" s="5" t="n">
        <v>708</v>
      </c>
      <c r="F11" s="5" t="n">
        <v>84</v>
      </c>
    </row>
    <row r="12">
      <c r="A12" s="4" t="inlineStr">
        <is>
          <t>Disposals</t>
        </is>
      </c>
      <c r="C12" s="5" t="n">
        <v>-9274</v>
      </c>
      <c r="F12" s="5" t="n">
        <v>-6971</v>
      </c>
    </row>
    <row r="13">
      <c r="A13" s="4" t="inlineStr">
        <is>
          <t>Translation adjustment</t>
        </is>
      </c>
      <c r="C13" s="5" t="n">
        <v>795</v>
      </c>
      <c r="F13" s="5" t="n">
        <v>432</v>
      </c>
    </row>
    <row r="14">
      <c r="A14" s="4" t="inlineStr">
        <is>
          <t>Ending balance</t>
        </is>
      </c>
      <c r="C14" s="5" t="n">
        <v>191932</v>
      </c>
      <c r="F14" s="5" t="n">
        <v>175194</v>
      </c>
    </row>
    <row r="15">
      <c r="A15" s="4" t="inlineStr">
        <is>
          <t>Accumulated depreciation and amortisation [member]</t>
        </is>
      </c>
    </row>
    <row r="16">
      <c r="A16" s="3" t="inlineStr">
        <is>
          <t>Disclosure of detailed information about property, plant and equipment [line items]</t>
        </is>
      </c>
    </row>
    <row r="17">
      <c r="A17" s="4" t="inlineStr">
        <is>
          <t>Beginning balance</t>
        </is>
      </c>
      <c r="C17" s="5" t="n">
        <v>109311</v>
      </c>
      <c r="F17" s="5" t="n">
        <v>100872</v>
      </c>
    </row>
    <row r="18">
      <c r="A18" s="4" t="inlineStr">
        <is>
          <t>Depreciation and impairment</t>
        </is>
      </c>
      <c r="C18" s="5" t="n">
        <v>15992</v>
      </c>
      <c r="D18" s="4" t="inlineStr">
        <is>
          <t>[1]</t>
        </is>
      </c>
      <c r="F18" s="5" t="n">
        <v>14529</v>
      </c>
    </row>
    <row r="19">
      <c r="A19" s="4" t="inlineStr">
        <is>
          <t>Disposals</t>
        </is>
      </c>
      <c r="C19" s="5" t="n">
        <v>-8634</v>
      </c>
      <c r="F19" s="5" t="n">
        <v>-6307</v>
      </c>
      <c r="G19" s="4" t="inlineStr">
        <is>
          <t>[1]</t>
        </is>
      </c>
    </row>
    <row r="20">
      <c r="A20" s="4" t="inlineStr">
        <is>
          <t>Translation adjustment</t>
        </is>
      </c>
      <c r="C20" s="5" t="n">
        <v>653</v>
      </c>
      <c r="F20" s="5" t="n">
        <v>217</v>
      </c>
    </row>
    <row r="21">
      <c r="A21" s="4" t="inlineStr">
        <is>
          <t>Ending balance</t>
        </is>
      </c>
      <c r="C21" s="5" t="n">
        <v>117322</v>
      </c>
      <c r="F21" s="5" t="n">
        <v>109311</v>
      </c>
    </row>
    <row r="22">
      <c r="A22" s="4" t="inlineStr">
        <is>
          <t>Land [member] | Gross carrying value [member]</t>
        </is>
      </c>
    </row>
    <row r="23">
      <c r="A23" s="3" t="inlineStr">
        <is>
          <t>Disclosure of detailed information about property, plant and equipment [line items]</t>
        </is>
      </c>
    </row>
    <row r="24">
      <c r="A24" s="4" t="inlineStr">
        <is>
          <t>Beginning balance</t>
        </is>
      </c>
      <c r="C24" s="5" t="n">
        <v>3815</v>
      </c>
      <c r="F24" s="5" t="n">
        <v>3761</v>
      </c>
    </row>
    <row r="25">
      <c r="A25" s="4" t="inlineStr">
        <is>
          <t>Additions</t>
        </is>
      </c>
      <c r="C25" s="5" t="n">
        <v>1031</v>
      </c>
      <c r="F25" s="5" t="n">
        <v>107</v>
      </c>
    </row>
    <row r="26">
      <c r="A26" s="4" t="inlineStr">
        <is>
          <t>Disposals</t>
        </is>
      </c>
      <c r="C26" s="5" t="n">
        <v>-30</v>
      </c>
      <c r="F26" s="5" t="n">
        <v>-58</v>
      </c>
    </row>
    <row r="27">
      <c r="A27" s="4" t="inlineStr">
        <is>
          <t>Translation adjustment</t>
        </is>
      </c>
      <c r="C27" s="5" t="n">
        <v>-3</v>
      </c>
      <c r="F27" s="5" t="n">
        <v>5</v>
      </c>
    </row>
    <row r="28">
      <c r="A28" s="4" t="inlineStr">
        <is>
          <t>Ending balance</t>
        </is>
      </c>
      <c r="C28" s="5" t="n">
        <v>4813</v>
      </c>
      <c r="F28" s="5" t="n">
        <v>3815</v>
      </c>
    </row>
    <row r="29">
      <c r="A29" s="4" t="inlineStr">
        <is>
          <t>Buildings [member] | Gross carrying value [member]</t>
        </is>
      </c>
    </row>
    <row r="30">
      <c r="A30" s="3" t="inlineStr">
        <is>
          <t>Disclosure of detailed information about property, plant and equipment [line items]</t>
        </is>
      </c>
    </row>
    <row r="31">
      <c r="A31" s="4" t="inlineStr">
        <is>
          <t>Beginning balance</t>
        </is>
      </c>
      <c r="C31" s="5" t="n">
        <v>39414</v>
      </c>
      <c r="F31" s="5" t="n">
        <v>36510</v>
      </c>
    </row>
    <row r="32">
      <c r="A32" s="4" t="inlineStr">
        <is>
          <t>Additions</t>
        </is>
      </c>
      <c r="C32" s="5" t="n">
        <v>1676</v>
      </c>
      <c r="F32" s="5" t="n">
        <v>3569</v>
      </c>
    </row>
    <row r="33">
      <c r="A33" s="4" t="inlineStr">
        <is>
          <t>Disposals</t>
        </is>
      </c>
      <c r="C33" s="5" t="n">
        <v>-440</v>
      </c>
      <c r="F33" s="5" t="n">
        <v>-765</v>
      </c>
    </row>
    <row r="34">
      <c r="A34" s="4" t="inlineStr">
        <is>
          <t>Translation adjustment</t>
        </is>
      </c>
      <c r="C34" s="5" t="n">
        <v>36</v>
      </c>
      <c r="F34" s="5" t="n">
        <v>100</v>
      </c>
    </row>
    <row r="35">
      <c r="A35" s="4" t="inlineStr">
        <is>
          <t>Ending balance</t>
        </is>
      </c>
      <c r="C35" s="5" t="n">
        <v>40686</v>
      </c>
      <c r="F35" s="5" t="n">
        <v>39414</v>
      </c>
    </row>
    <row r="36">
      <c r="A36" s="4" t="inlineStr">
        <is>
          <t>Buildings [member] | Accumulated depreciation and amortisation [member]</t>
        </is>
      </c>
    </row>
    <row r="37">
      <c r="A37" s="3" t="inlineStr">
        <is>
          <t>Disclosure of detailed information about property, plant and equipment [line items]</t>
        </is>
      </c>
    </row>
    <row r="38">
      <c r="A38" s="4" t="inlineStr">
        <is>
          <t>Beginning balance</t>
        </is>
      </c>
      <c r="C38" s="5" t="n">
        <v>8785</v>
      </c>
      <c r="F38" s="5" t="n">
        <v>7948</v>
      </c>
    </row>
    <row r="39">
      <c r="A39" s="4" t="inlineStr">
        <is>
          <t>Depreciation and impairment</t>
        </is>
      </c>
      <c r="C39" s="5" t="n">
        <v>1536</v>
      </c>
      <c r="D39" s="4" t="inlineStr">
        <is>
          <t>[1]</t>
        </is>
      </c>
      <c r="F39" s="5" t="n">
        <v>1500</v>
      </c>
    </row>
    <row r="40">
      <c r="A40" s="4" t="inlineStr">
        <is>
          <t>Disposals</t>
        </is>
      </c>
      <c r="C40" s="5" t="n">
        <v>-346</v>
      </c>
      <c r="F40" s="5" t="n">
        <v>-695</v>
      </c>
      <c r="G40" s="4" t="inlineStr">
        <is>
          <t>[1]</t>
        </is>
      </c>
    </row>
    <row r="41">
      <c r="A41" s="4" t="inlineStr">
        <is>
          <t>Translation adjustment</t>
        </is>
      </c>
      <c r="C41" s="5" t="n">
        <v>28</v>
      </c>
      <c r="F41" s="5" t="n">
        <v>32</v>
      </c>
    </row>
    <row r="42">
      <c r="A42" s="4" t="inlineStr">
        <is>
          <t>Ending balance</t>
        </is>
      </c>
      <c r="C42" s="5" t="n">
        <v>10003</v>
      </c>
      <c r="F42" s="5" t="n">
        <v>8785</v>
      </c>
    </row>
    <row r="43">
      <c r="A43" s="4" t="inlineStr">
        <is>
          <t>Plant and equipment [member] | Gross carrying value [member]</t>
        </is>
      </c>
    </row>
    <row r="44">
      <c r="A44" s="3" t="inlineStr">
        <is>
          <t>Disclosure of detailed information about property, plant and equipment [line items]</t>
        </is>
      </c>
    </row>
    <row r="45">
      <c r="A45" s="4" t="inlineStr">
        <is>
          <t>Beginning balance</t>
        </is>
      </c>
      <c r="B45" s="4" t="inlineStr">
        <is>
          <t>[2]</t>
        </is>
      </c>
      <c r="C45" s="5" t="n">
        <v>110855</v>
      </c>
      <c r="F45" s="5" t="n">
        <v>100695</v>
      </c>
    </row>
    <row r="46">
      <c r="A46" s="4" t="inlineStr">
        <is>
          <t>Additions</t>
        </is>
      </c>
      <c r="B46" s="4" t="inlineStr">
        <is>
          <t>[2]</t>
        </is>
      </c>
      <c r="C46" s="5" t="n">
        <v>19411</v>
      </c>
      <c r="F46" s="5" t="n">
        <v>14362</v>
      </c>
    </row>
    <row r="47">
      <c r="A47" s="4" t="inlineStr">
        <is>
          <t>Additions through Business combinations</t>
        </is>
      </c>
      <c r="B47" s="4" t="inlineStr">
        <is>
          <t>[2]</t>
        </is>
      </c>
      <c r="C47" s="5" t="n">
        <v>370</v>
      </c>
      <c r="F47" s="5" t="n">
        <v>27</v>
      </c>
    </row>
    <row r="48">
      <c r="A48" s="4" t="inlineStr">
        <is>
          <t>Disposals</t>
        </is>
      </c>
      <c r="B48" s="4" t="inlineStr">
        <is>
          <t>[2]</t>
        </is>
      </c>
      <c r="C48" s="5" t="n">
        <v>-7863</v>
      </c>
      <c r="F48" s="5" t="n">
        <v>-4532</v>
      </c>
    </row>
    <row r="49">
      <c r="A49" s="4" t="inlineStr">
        <is>
          <t>Translation adjustment</t>
        </is>
      </c>
      <c r="C49" s="5" t="n">
        <v>698</v>
      </c>
      <c r="D49" s="4" t="inlineStr">
        <is>
          <t>[2]</t>
        </is>
      </c>
      <c r="F49" s="5" t="n">
        <v>303</v>
      </c>
    </row>
    <row r="50">
      <c r="A50" s="4" t="inlineStr">
        <is>
          <t>Ending balance</t>
        </is>
      </c>
      <c r="B50" s="4" t="inlineStr">
        <is>
          <t>[2]</t>
        </is>
      </c>
      <c r="C50" s="5" t="n">
        <v>123471</v>
      </c>
      <c r="F50" s="5" t="n">
        <v>110855</v>
      </c>
    </row>
    <row r="51">
      <c r="A51" s="4" t="inlineStr">
        <is>
          <t>Plant and equipment [member] | Accumulated depreciation and amortisation [member]</t>
        </is>
      </c>
    </row>
    <row r="52">
      <c r="A52" s="3" t="inlineStr">
        <is>
          <t>Disclosure of detailed information about property, plant and equipment [line items]</t>
        </is>
      </c>
    </row>
    <row r="53">
      <c r="A53" s="4" t="inlineStr">
        <is>
          <t>Beginning balance</t>
        </is>
      </c>
      <c r="B53" s="4" t="inlineStr">
        <is>
          <t>[2]</t>
        </is>
      </c>
      <c r="C53" s="5" t="n">
        <v>85040</v>
      </c>
      <c r="F53" s="5" t="n">
        <v>78056</v>
      </c>
    </row>
    <row r="54">
      <c r="A54" s="4" t="inlineStr">
        <is>
          <t>Depreciation and impairment</t>
        </is>
      </c>
      <c r="B54" s="4" t="inlineStr">
        <is>
          <t>[2]</t>
        </is>
      </c>
      <c r="C54" s="5" t="n">
        <v>12305</v>
      </c>
      <c r="D54" s="4" t="inlineStr">
        <is>
          <t>[1]</t>
        </is>
      </c>
      <c r="F54" s="5" t="n">
        <v>11123</v>
      </c>
    </row>
    <row r="55">
      <c r="A55" s="4" t="inlineStr">
        <is>
          <t>Disposals</t>
        </is>
      </c>
      <c r="B55" s="4" t="inlineStr">
        <is>
          <t>[2]</t>
        </is>
      </c>
      <c r="C55" s="5" t="n">
        <v>-7451</v>
      </c>
      <c r="F55" s="5" t="n">
        <v>-4313</v>
      </c>
      <c r="G55" s="4" t="inlineStr">
        <is>
          <t>[1]</t>
        </is>
      </c>
    </row>
    <row r="56">
      <c r="A56" s="4" t="inlineStr">
        <is>
          <t>Translation adjustment</t>
        </is>
      </c>
      <c r="B56" s="4" t="inlineStr">
        <is>
          <t>[2]</t>
        </is>
      </c>
      <c r="C56" s="5" t="n">
        <v>571</v>
      </c>
      <c r="F56" s="5" t="n">
        <v>174</v>
      </c>
    </row>
    <row r="57">
      <c r="A57" s="4" t="inlineStr">
        <is>
          <t>Ending balance</t>
        </is>
      </c>
      <c r="B57" s="4" t="inlineStr">
        <is>
          <t>[2]</t>
        </is>
      </c>
      <c r="C57" s="5" t="n">
        <v>90465</v>
      </c>
      <c r="F57" s="5" t="n">
        <v>85040</v>
      </c>
    </row>
    <row r="58">
      <c r="A58" s="4" t="inlineStr">
        <is>
          <t>Furniture fixtures and equipment [member] | Gross carrying value [member]</t>
        </is>
      </c>
    </row>
    <row r="59">
      <c r="A59" s="3" t="inlineStr">
        <is>
          <t>Disclosure of detailed information about property, plant and equipment [line items]</t>
        </is>
      </c>
    </row>
    <row r="60">
      <c r="A60" s="4" t="inlineStr">
        <is>
          <t>Beginning balance</t>
        </is>
      </c>
      <c r="C60" s="5" t="n">
        <v>20692</v>
      </c>
      <c r="F60" s="5" t="n">
        <v>19870</v>
      </c>
    </row>
    <row r="61">
      <c r="A61" s="4" t="inlineStr">
        <is>
          <t>Additions</t>
        </is>
      </c>
      <c r="C61" s="5" t="n">
        <v>2384</v>
      </c>
      <c r="F61" s="5" t="n">
        <v>1958</v>
      </c>
    </row>
    <row r="62">
      <c r="A62" s="4" t="inlineStr">
        <is>
          <t>Additions through Business combinations</t>
        </is>
      </c>
      <c r="C62" s="5" t="n">
        <v>335</v>
      </c>
      <c r="F62" s="5" t="n">
        <v>57</v>
      </c>
    </row>
    <row r="63">
      <c r="A63" s="4" t="inlineStr">
        <is>
          <t>Disposals</t>
        </is>
      </c>
      <c r="C63" s="5" t="n">
        <v>-826</v>
      </c>
      <c r="F63" s="5" t="n">
        <v>-1218</v>
      </c>
    </row>
    <row r="64">
      <c r="A64" s="4" t="inlineStr">
        <is>
          <t>Translation adjustment</t>
        </is>
      </c>
      <c r="C64" s="5" t="n">
        <v>60</v>
      </c>
      <c r="F64" s="5" t="n">
        <v>25</v>
      </c>
    </row>
    <row r="65">
      <c r="A65" s="4" t="inlineStr">
        <is>
          <t>Ending balance</t>
        </is>
      </c>
      <c r="C65" s="5" t="n">
        <v>22645</v>
      </c>
      <c r="F65" s="5" t="n">
        <v>20692</v>
      </c>
    </row>
    <row r="66">
      <c r="A66" s="4" t="inlineStr">
        <is>
          <t>Furniture fixtures and equipment [member] | Accumulated depreciation and amortisation [member]</t>
        </is>
      </c>
    </row>
    <row r="67">
      <c r="A67" s="3" t="inlineStr">
        <is>
          <t>Disclosure of detailed information about property, plant and equipment [line items]</t>
        </is>
      </c>
    </row>
    <row r="68">
      <c r="A68" s="4" t="inlineStr">
        <is>
          <t>Beginning balance</t>
        </is>
      </c>
      <c r="C68" s="5" t="n">
        <v>15089</v>
      </c>
      <c r="F68" s="5" t="n">
        <v>14141</v>
      </c>
    </row>
    <row r="69">
      <c r="A69" s="4" t="inlineStr">
        <is>
          <t>Depreciation and impairment</t>
        </is>
      </c>
      <c r="C69" s="5" t="n">
        <v>2141</v>
      </c>
      <c r="D69" s="4" t="inlineStr">
        <is>
          <t>[1]</t>
        </is>
      </c>
      <c r="F69" s="5" t="n">
        <v>1845</v>
      </c>
    </row>
    <row r="70">
      <c r="A70" s="4" t="inlineStr">
        <is>
          <t>Disposals</t>
        </is>
      </c>
      <c r="C70" s="5" t="n">
        <v>-725</v>
      </c>
      <c r="F70" s="5" t="n">
        <v>-908</v>
      </c>
      <c r="G70" s="4" t="inlineStr">
        <is>
          <t>[1]</t>
        </is>
      </c>
    </row>
    <row r="71">
      <c r="A71" s="4" t="inlineStr">
        <is>
          <t>Translation adjustment</t>
        </is>
      </c>
      <c r="C71" s="5" t="n">
        <v>52</v>
      </c>
      <c r="F71" s="5" t="n">
        <v>11</v>
      </c>
    </row>
    <row r="72">
      <c r="A72" s="4" t="inlineStr">
        <is>
          <t>Ending balance</t>
        </is>
      </c>
      <c r="C72" s="5" t="n">
        <v>16557</v>
      </c>
      <c r="F72" s="5" t="n">
        <v>15089</v>
      </c>
    </row>
    <row r="73">
      <c r="A73" s="4" t="inlineStr">
        <is>
          <t>Vehicles [member] | Gross carrying value [member]</t>
        </is>
      </c>
    </row>
    <row r="74">
      <c r="A74" s="3" t="inlineStr">
        <is>
          <t>Disclosure of detailed information about property, plant and equipment [line items]</t>
        </is>
      </c>
    </row>
    <row r="75">
      <c r="A75" s="4" t="inlineStr">
        <is>
          <t>Beginning balance</t>
        </is>
      </c>
      <c r="C75" s="5" t="n">
        <v>418</v>
      </c>
      <c r="F75" s="5" t="n">
        <v>808</v>
      </c>
    </row>
    <row r="76">
      <c r="A76" s="4" t="inlineStr">
        <is>
          <t>Additions</t>
        </is>
      </c>
      <c r="C76" s="5" t="n">
        <v>7</v>
      </c>
      <c r="F76" s="5" t="n">
        <v>9</v>
      </c>
    </row>
    <row r="77">
      <c r="A77" s="4" t="inlineStr">
        <is>
          <t>Additions through Business combinations</t>
        </is>
      </c>
      <c r="C77" s="5" t="n">
        <v>3</v>
      </c>
    </row>
    <row r="78">
      <c r="A78" s="4" t="inlineStr">
        <is>
          <t>Disposals</t>
        </is>
      </c>
      <c r="C78" s="5" t="n">
        <v>-115</v>
      </c>
      <c r="F78" s="5" t="n">
        <v>-398</v>
      </c>
    </row>
    <row r="79">
      <c r="A79" s="4" t="inlineStr">
        <is>
          <t>Translation adjustment</t>
        </is>
      </c>
      <c r="C79" s="5" t="n">
        <v>4</v>
      </c>
      <c r="F79" s="5" t="n">
        <v>-1</v>
      </c>
    </row>
    <row r="80">
      <c r="A80" s="4" t="inlineStr">
        <is>
          <t>Ending balance</t>
        </is>
      </c>
      <c r="C80" s="5" t="n">
        <v>317</v>
      </c>
      <c r="F80" s="5" t="n">
        <v>418</v>
      </c>
    </row>
    <row r="81">
      <c r="A81" s="4" t="inlineStr">
        <is>
          <t>Vehicles [member] | Accumulated depreciation and amortisation [member]</t>
        </is>
      </c>
    </row>
    <row r="82">
      <c r="A82" s="3" t="inlineStr">
        <is>
          <t>Disclosure of detailed information about property, plant and equipment [line items]</t>
        </is>
      </c>
    </row>
    <row r="83">
      <c r="A83" s="4" t="inlineStr">
        <is>
          <t>Beginning balance</t>
        </is>
      </c>
      <c r="C83" s="5" t="n">
        <v>397</v>
      </c>
      <c r="F83" s="5" t="n">
        <v>727</v>
      </c>
    </row>
    <row r="84">
      <c r="A84" s="4" t="inlineStr">
        <is>
          <t>Depreciation and impairment</t>
        </is>
      </c>
      <c r="C84" s="5" t="n">
        <v>10</v>
      </c>
      <c r="D84" s="4" t="inlineStr">
        <is>
          <t>[1]</t>
        </is>
      </c>
      <c r="F84" s="5" t="n">
        <v>61</v>
      </c>
    </row>
    <row r="85">
      <c r="A85" s="4" t="inlineStr">
        <is>
          <t>Disposals</t>
        </is>
      </c>
      <c r="C85" s="5" t="n">
        <v>-112</v>
      </c>
      <c r="F85" s="5" t="n">
        <v>-391</v>
      </c>
      <c r="G85" s="4" t="inlineStr">
        <is>
          <t>[1]</t>
        </is>
      </c>
    </row>
    <row r="86">
      <c r="A86" s="4" t="inlineStr">
        <is>
          <t>Translation adjustment</t>
        </is>
      </c>
      <c r="C86" s="5" t="n">
        <v>2</v>
      </c>
    </row>
    <row r="87">
      <c r="A87" s="4" t="inlineStr">
        <is>
          <t>Ending balance</t>
        </is>
      </c>
      <c r="C87" s="6" t="n">
        <v>297</v>
      </c>
      <c r="F87" s="6" t="n">
        <v>397</v>
      </c>
    </row>
    <row r="88"/>
    <row r="89">
      <c r="A89" s="4" t="inlineStr">
        <is>
          <t>[1]</t>
        </is>
      </c>
      <c r="B89" s="4" t="inlineStr">
        <is>
          <t>Includes impairment charge on certain software platforms amounting to ₹ Nil, ₹ 285 and ₹ Nil for the year ended March 31, 2020, 2021 and 2022, respectively.</t>
        </is>
      </c>
    </row>
    <row r="90">
      <c r="A90" s="4" t="inlineStr">
        <is>
          <t>[2]</t>
        </is>
      </c>
      <c r="B90" s="4" t="inlineStr">
        <is>
          <t>Including net carrying value of computer equipment and software amounting to ₹ 18,508 and ₹ 25,162, as at March 31, 2021 and 2022, respectively.</t>
        </is>
      </c>
    </row>
  </sheetData>
  <mergeCells count="7">
    <mergeCell ref="A1:B2"/>
    <mergeCell ref="C1:G1"/>
    <mergeCell ref="C2:D2"/>
    <mergeCell ref="F2:G2"/>
    <mergeCell ref="A88:F88"/>
    <mergeCell ref="B89:F89"/>
    <mergeCell ref="B90:F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he Company overview</t>
        </is>
      </c>
      <c r="B1" s="2" t="inlineStr">
        <is>
          <t>12 Months Ended</t>
        </is>
      </c>
    </row>
    <row r="2">
      <c r="B2" s="2" t="inlineStr">
        <is>
          <t>Mar. 31, 2022</t>
        </is>
      </c>
    </row>
    <row r="3">
      <c r="A3" s="3" t="inlineStr">
        <is>
          <t>Text block [abstract]</t>
        </is>
      </c>
    </row>
    <row r="4">
      <c r="A4" s="4" t="inlineStr">
        <is>
          <t>The Company overview</t>
        </is>
      </c>
      <c r="B4" s="4" t="inlineStr">
        <is>
          <t xml:space="preserve">1. The Company overview Wipro Limited (“ Wipro Parent Company we us our the Company Group IT” BPS” Wipro is a public limited company incorporated and domiciled in India. The address of its registered office is Wipro Limited, Doddakannelli, Sarjapur Road, Bengaluru – 560 035, Karnataka, India. The Company has its primary listing with BSE Ltd. and National Stock Exchange of India Ltd. The Company’s American Depository Shares (“ ADS The Company’s Board of Directors authorized these consolidated financial statements for issue on June 8,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 Disclosure of Summary about Property, Plant and Equipment (Parenthetical) (Detail) ₨ in Millions, $ in Millions</t>
        </is>
      </c>
      <c r="B1" s="2" t="inlineStr">
        <is>
          <t>12 Months Ended</t>
        </is>
      </c>
    </row>
    <row r="2">
      <c r="B2" s="2" t="inlineStr">
        <is>
          <t>Mar. 31, 2022INR (₨)</t>
        </is>
      </c>
      <c r="C2" s="2" t="inlineStr">
        <is>
          <t>Mar. 31, 2021INR (₨)</t>
        </is>
      </c>
      <c r="D2" s="2" t="inlineStr">
        <is>
          <t>Mar. 31, 2020INR (₨)</t>
        </is>
      </c>
      <c r="E2" s="2" t="inlineStr">
        <is>
          <t>Mar. 31, 2022USD ($)</t>
        </is>
      </c>
    </row>
    <row r="3">
      <c r="A3" s="3" t="inlineStr">
        <is>
          <t>Disclosure of detailed information about property, plant and equipment [line items]</t>
        </is>
      </c>
    </row>
    <row r="4">
      <c r="A4" s="4" t="inlineStr">
        <is>
          <t>Net carrying value</t>
        </is>
      </c>
      <c r="B4" s="6" t="n">
        <v>90898</v>
      </c>
      <c r="C4" s="6" t="n">
        <v>85192</v>
      </c>
      <c r="E4" s="7" t="n">
        <v>1198</v>
      </c>
    </row>
    <row r="5">
      <c r="A5" s="4" t="inlineStr">
        <is>
          <t>Computer equipment and software [member]</t>
        </is>
      </c>
    </row>
    <row r="6">
      <c r="A6" s="3" t="inlineStr">
        <is>
          <t>Disclosure of detailed information about property, plant and equipment [line items]</t>
        </is>
      </c>
    </row>
    <row r="7">
      <c r="A7" s="4" t="inlineStr">
        <is>
          <t>Net carrying value</t>
        </is>
      </c>
      <c r="B7" s="5" t="n">
        <v>25162</v>
      </c>
      <c r="C7" s="5" t="n">
        <v>18508</v>
      </c>
    </row>
    <row r="8">
      <c r="A8" s="4" t="inlineStr">
        <is>
          <t>Software platform [member]</t>
        </is>
      </c>
    </row>
    <row r="9">
      <c r="A9" s="3" t="inlineStr">
        <is>
          <t>Disclosure of detailed information about property, plant and equipment [line items]</t>
        </is>
      </c>
    </row>
    <row r="10">
      <c r="A10" s="4" t="inlineStr">
        <is>
          <t>Impairment charges</t>
        </is>
      </c>
      <c r="B10" s="6" t="n">
        <v>0</v>
      </c>
      <c r="C10" s="6" t="n">
        <v>285</v>
      </c>
      <c r="D10"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ight-of-Use assets - Summary of right of use assets (Detail) ₨ in Millions, $ in Millions</t>
        </is>
      </c>
      <c r="C1" s="2" t="inlineStr">
        <is>
          <t>12 Months Ended</t>
        </is>
      </c>
    </row>
    <row r="2">
      <c r="C2" s="2" t="inlineStr">
        <is>
          <t>Mar. 31, 2022INR (₨)</t>
        </is>
      </c>
      <c r="D2" s="2" t="inlineStr">
        <is>
          <t>Mar. 31, 2022USD ($)</t>
        </is>
      </c>
      <c r="E2" s="2" t="inlineStr">
        <is>
          <t>Mar. 31, 2021INR (₨)</t>
        </is>
      </c>
    </row>
    <row r="3">
      <c r="A3" s="3" t="inlineStr">
        <is>
          <t>Disclosure of quantitative information about right-of-use assets [line items]</t>
        </is>
      </c>
    </row>
    <row r="4">
      <c r="A4" s="4" t="inlineStr">
        <is>
          <t>Beginning balance</t>
        </is>
      </c>
      <c r="C4" s="6" t="n">
        <v>16420</v>
      </c>
    </row>
    <row r="5">
      <c r="A5" s="4" t="inlineStr">
        <is>
          <t>Ending balance</t>
        </is>
      </c>
      <c r="C5" s="5" t="n">
        <v>18870</v>
      </c>
      <c r="D5" s="7" t="n">
        <v>249</v>
      </c>
      <c r="E5" s="6" t="n">
        <v>16420</v>
      </c>
    </row>
    <row r="6">
      <c r="A6" s="4" t="inlineStr">
        <is>
          <t>Gross carrying amount [member]</t>
        </is>
      </c>
    </row>
    <row r="7">
      <c r="A7" s="3" t="inlineStr">
        <is>
          <t>Disclosure of quantitative information about right-of-use assets [line items]</t>
        </is>
      </c>
    </row>
    <row r="8">
      <c r="A8" s="4" t="inlineStr">
        <is>
          <t>Beginning balance</t>
        </is>
      </c>
      <c r="C8" s="5" t="n">
        <v>25770</v>
      </c>
      <c r="E8" s="5" t="n">
        <v>22689</v>
      </c>
    </row>
    <row r="9">
      <c r="A9" s="4" t="inlineStr">
        <is>
          <t>Additions</t>
        </is>
      </c>
      <c r="C9" s="5" t="n">
        <v>8066</v>
      </c>
      <c r="E9" s="5" t="n">
        <v>6334</v>
      </c>
    </row>
    <row r="10">
      <c r="A10" s="4" t="inlineStr">
        <is>
          <t>Additions through Business combinations</t>
        </is>
      </c>
      <c r="C10" s="5" t="n">
        <v>2956</v>
      </c>
      <c r="E10" s="5" t="n">
        <v>436</v>
      </c>
    </row>
    <row r="11">
      <c r="A11" s="4" t="inlineStr">
        <is>
          <t>Disposals</t>
        </is>
      </c>
      <c r="C11" s="5" t="n">
        <v>-6189</v>
      </c>
      <c r="E11" s="5" t="n">
        <v>-3760</v>
      </c>
    </row>
    <row r="12">
      <c r="A12" s="4" t="inlineStr">
        <is>
          <t>Translation adjustment</t>
        </is>
      </c>
      <c r="C12" s="5" t="n">
        <v>83</v>
      </c>
      <c r="E12" s="5" t="n">
        <v>71</v>
      </c>
    </row>
    <row r="13">
      <c r="A13" s="4" t="inlineStr">
        <is>
          <t>Ending balance</t>
        </is>
      </c>
      <c r="C13" s="5" t="n">
        <v>30686</v>
      </c>
      <c r="E13" s="5" t="n">
        <v>25770</v>
      </c>
    </row>
    <row r="14">
      <c r="A14" s="4" t="inlineStr">
        <is>
          <t>Gross carrying amount [member] | Land [member]</t>
        </is>
      </c>
    </row>
    <row r="15">
      <c r="A15" s="3" t="inlineStr">
        <is>
          <t>Disclosure of quantitative information about right-of-use assets [line items]</t>
        </is>
      </c>
    </row>
    <row r="16">
      <c r="A16" s="4" t="inlineStr">
        <is>
          <t>Beginning balance</t>
        </is>
      </c>
      <c r="C16" s="5" t="n">
        <v>2082</v>
      </c>
      <c r="E16" s="5" t="n">
        <v>2003</v>
      </c>
    </row>
    <row r="17">
      <c r="A17" s="4" t="inlineStr">
        <is>
          <t>Additions</t>
        </is>
      </c>
      <c r="C17" s="5" t="n">
        <v>15</v>
      </c>
      <c r="E17" s="5" t="n">
        <v>79</v>
      </c>
    </row>
    <row r="18">
      <c r="A18" s="4" t="inlineStr">
        <is>
          <t>Disposals</t>
        </is>
      </c>
      <c r="C18" s="5" t="n">
        <v>-819</v>
      </c>
    </row>
    <row r="19">
      <c r="A19" s="4" t="inlineStr">
        <is>
          <t>Ending balance</t>
        </is>
      </c>
      <c r="C19" s="5" t="n">
        <v>1278</v>
      </c>
      <c r="E19" s="5" t="n">
        <v>2082</v>
      </c>
    </row>
    <row r="20">
      <c r="A20" s="4" t="inlineStr">
        <is>
          <t>Gross carrying amount [member] | Buildings [member]</t>
        </is>
      </c>
    </row>
    <row r="21">
      <c r="A21" s="3" t="inlineStr">
        <is>
          <t>Disclosure of quantitative information about right-of-use assets [line items]</t>
        </is>
      </c>
    </row>
    <row r="22">
      <c r="A22" s="4" t="inlineStr">
        <is>
          <t>Beginning balance</t>
        </is>
      </c>
      <c r="C22" s="5" t="n">
        <v>18844</v>
      </c>
      <c r="E22" s="5" t="n">
        <v>15624</v>
      </c>
    </row>
    <row r="23">
      <c r="A23" s="4" t="inlineStr">
        <is>
          <t>Additions</t>
        </is>
      </c>
      <c r="C23" s="5" t="n">
        <v>7517</v>
      </c>
      <c r="E23" s="5" t="n">
        <v>5323</v>
      </c>
    </row>
    <row r="24">
      <c r="A24" s="4" t="inlineStr">
        <is>
          <t>Additions through Business combinations</t>
        </is>
      </c>
      <c r="C24" s="5" t="n">
        <v>2920</v>
      </c>
      <c r="E24" s="5" t="n">
        <v>352</v>
      </c>
    </row>
    <row r="25">
      <c r="A25" s="4" t="inlineStr">
        <is>
          <t>Disposals</t>
        </is>
      </c>
      <c r="C25" s="5" t="n">
        <v>-3360</v>
      </c>
      <c r="E25" s="5" t="n">
        <v>-2503</v>
      </c>
    </row>
    <row r="26">
      <c r="A26" s="4" t="inlineStr">
        <is>
          <t>Translation adjustment</t>
        </is>
      </c>
      <c r="C26" s="5" t="n">
        <v>72</v>
      </c>
      <c r="E26" s="5" t="n">
        <v>48</v>
      </c>
    </row>
    <row r="27">
      <c r="A27" s="4" t="inlineStr">
        <is>
          <t>Ending balance</t>
        </is>
      </c>
      <c r="C27" s="5" t="n">
        <v>25993</v>
      </c>
      <c r="E27" s="5" t="n">
        <v>18844</v>
      </c>
    </row>
    <row r="28">
      <c r="A28" s="4" t="inlineStr">
        <is>
          <t>Gross carrying amount [member] | Plant and equipment [member]</t>
        </is>
      </c>
    </row>
    <row r="29">
      <c r="A29" s="3" t="inlineStr">
        <is>
          <t>Disclosure of quantitative information about right-of-use assets [line items]</t>
        </is>
      </c>
    </row>
    <row r="30">
      <c r="A30" s="4" t="inlineStr">
        <is>
          <t>Beginning balance</t>
        </is>
      </c>
      <c r="B30" s="4" t="inlineStr">
        <is>
          <t>[1]</t>
        </is>
      </c>
      <c r="C30" s="5" t="n">
        <v>3918</v>
      </c>
      <c r="E30" s="5" t="n">
        <v>4236</v>
      </c>
    </row>
    <row r="31">
      <c r="A31" s="4" t="inlineStr">
        <is>
          <t>Additions</t>
        </is>
      </c>
      <c r="B31" s="4" t="inlineStr">
        <is>
          <t>[1]</t>
        </is>
      </c>
      <c r="C31" s="5" t="n">
        <v>429</v>
      </c>
      <c r="E31" s="5" t="n">
        <v>770</v>
      </c>
    </row>
    <row r="32">
      <c r="A32" s="4" t="inlineStr">
        <is>
          <t>Disposals</t>
        </is>
      </c>
      <c r="B32" s="4" t="inlineStr">
        <is>
          <t>[1]</t>
        </is>
      </c>
      <c r="C32" s="5" t="n">
        <v>-1861</v>
      </c>
      <c r="E32" s="5" t="n">
        <v>-1103</v>
      </c>
    </row>
    <row r="33">
      <c r="A33" s="4" t="inlineStr">
        <is>
          <t>Translation adjustment</t>
        </is>
      </c>
      <c r="B33" s="4" t="inlineStr">
        <is>
          <t>[1]</t>
        </is>
      </c>
      <c r="C33" s="5" t="n">
        <v>25</v>
      </c>
      <c r="E33" s="5" t="n">
        <v>15</v>
      </c>
    </row>
    <row r="34">
      <c r="A34" s="4" t="inlineStr">
        <is>
          <t>Ending balance</t>
        </is>
      </c>
      <c r="B34" s="4" t="inlineStr">
        <is>
          <t>[1]</t>
        </is>
      </c>
      <c r="C34" s="5" t="n">
        <v>2511</v>
      </c>
      <c r="E34" s="5" t="n">
        <v>3918</v>
      </c>
    </row>
    <row r="35">
      <c r="A35" s="4" t="inlineStr">
        <is>
          <t>Gross carrying amount [member] | Vehicles [member]</t>
        </is>
      </c>
    </row>
    <row r="36">
      <c r="A36" s="3" t="inlineStr">
        <is>
          <t>Disclosure of quantitative information about right-of-use assets [line items]</t>
        </is>
      </c>
    </row>
    <row r="37">
      <c r="A37" s="4" t="inlineStr">
        <is>
          <t>Beginning balance</t>
        </is>
      </c>
      <c r="C37" s="5" t="n">
        <v>926</v>
      </c>
      <c r="E37" s="5" t="n">
        <v>826</v>
      </c>
    </row>
    <row r="38">
      <c r="A38" s="4" t="inlineStr">
        <is>
          <t>Additions</t>
        </is>
      </c>
      <c r="C38" s="5" t="n">
        <v>105</v>
      </c>
      <c r="E38" s="5" t="n">
        <v>162</v>
      </c>
    </row>
    <row r="39">
      <c r="A39" s="4" t="inlineStr">
        <is>
          <t>Additions through Business combinations</t>
        </is>
      </c>
      <c r="C39" s="5" t="n">
        <v>36</v>
      </c>
      <c r="E39" s="5" t="n">
        <v>84</v>
      </c>
    </row>
    <row r="40">
      <c r="A40" s="4" t="inlineStr">
        <is>
          <t>Disposals</t>
        </is>
      </c>
      <c r="C40" s="5" t="n">
        <v>-149</v>
      </c>
      <c r="E40" s="5" t="n">
        <v>-154</v>
      </c>
    </row>
    <row r="41">
      <c r="A41" s="4" t="inlineStr">
        <is>
          <t>Translation adjustment</t>
        </is>
      </c>
      <c r="C41" s="5" t="n">
        <v>-14</v>
      </c>
      <c r="E41" s="5" t="n">
        <v>8</v>
      </c>
    </row>
    <row r="42">
      <c r="A42" s="4" t="inlineStr">
        <is>
          <t>Ending balance</t>
        </is>
      </c>
      <c r="C42" s="5" t="n">
        <v>904</v>
      </c>
      <c r="E42" s="5" t="n">
        <v>926</v>
      </c>
    </row>
    <row r="43">
      <c r="A43" s="4" t="inlineStr">
        <is>
          <t>Accumulated depreciation and amortisation [member]</t>
        </is>
      </c>
    </row>
    <row r="44">
      <c r="A44" s="3" t="inlineStr">
        <is>
          <t>Disclosure of quantitative information about right-of-use assets [line items]</t>
        </is>
      </c>
    </row>
    <row r="45">
      <c r="A45" s="4" t="inlineStr">
        <is>
          <t>Beginning balance</t>
        </is>
      </c>
      <c r="C45" s="5" t="n">
        <v>9350</v>
      </c>
      <c r="E45" s="5" t="n">
        <v>5941</v>
      </c>
    </row>
    <row r="46">
      <c r="A46" s="4" t="inlineStr">
        <is>
          <t>Depreciation</t>
        </is>
      </c>
      <c r="C46" s="5" t="n">
        <v>6709</v>
      </c>
      <c r="E46" s="5" t="n">
        <v>6265</v>
      </c>
    </row>
    <row r="47">
      <c r="A47" s="4" t="inlineStr">
        <is>
          <t>Disposals</t>
        </is>
      </c>
      <c r="C47" s="5" t="n">
        <v>-4327</v>
      </c>
      <c r="E47" s="5" t="n">
        <v>-2845</v>
      </c>
    </row>
    <row r="48">
      <c r="A48" s="4" t="inlineStr">
        <is>
          <t>Translation adjustment</t>
        </is>
      </c>
      <c r="C48" s="5" t="n">
        <v>84</v>
      </c>
      <c r="E48" s="5" t="n">
        <v>-11</v>
      </c>
    </row>
    <row r="49">
      <c r="A49" s="4" t="inlineStr">
        <is>
          <t>Ending balance</t>
        </is>
      </c>
      <c r="C49" s="5" t="n">
        <v>11816</v>
      </c>
      <c r="E49" s="5" t="n">
        <v>9350</v>
      </c>
    </row>
    <row r="50">
      <c r="A50" s="4" t="inlineStr">
        <is>
          <t>Accumulated depreciation and amortisation [member] | Land [member]</t>
        </is>
      </c>
    </row>
    <row r="51">
      <c r="A51" s="3" t="inlineStr">
        <is>
          <t>Disclosure of quantitative information about right-of-use assets [line items]</t>
        </is>
      </c>
    </row>
    <row r="52">
      <c r="A52" s="4" t="inlineStr">
        <is>
          <t>Beginning balance</t>
        </is>
      </c>
      <c r="C52" s="5" t="n">
        <v>55</v>
      </c>
      <c r="E52" s="5" t="n">
        <v>27</v>
      </c>
    </row>
    <row r="53">
      <c r="A53" s="4" t="inlineStr">
        <is>
          <t>Depreciation</t>
        </is>
      </c>
      <c r="C53" s="5" t="n">
        <v>24</v>
      </c>
      <c r="E53" s="5" t="n">
        <v>28</v>
      </c>
    </row>
    <row r="54">
      <c r="A54" s="4" t="inlineStr">
        <is>
          <t>Disposals</t>
        </is>
      </c>
      <c r="C54" s="5" t="n">
        <v>-21</v>
      </c>
    </row>
    <row r="55">
      <c r="A55" s="4" t="inlineStr">
        <is>
          <t>Ending balance</t>
        </is>
      </c>
      <c r="C55" s="5" t="n">
        <v>58</v>
      </c>
      <c r="E55" s="5" t="n">
        <v>55</v>
      </c>
    </row>
    <row r="56">
      <c r="A56" s="4" t="inlineStr">
        <is>
          <t>Accumulated depreciation and amortisation [member] | Buildings [member]</t>
        </is>
      </c>
    </row>
    <row r="57">
      <c r="A57" s="3" t="inlineStr">
        <is>
          <t>Disclosure of quantitative information about right-of-use assets [line items]</t>
        </is>
      </c>
    </row>
    <row r="58">
      <c r="A58" s="4" t="inlineStr">
        <is>
          <t>Beginning balance</t>
        </is>
      </c>
      <c r="C58" s="5" t="n">
        <v>6703</v>
      </c>
      <c r="E58" s="5" t="n">
        <v>3928</v>
      </c>
    </row>
    <row r="59">
      <c r="A59" s="4" t="inlineStr">
        <is>
          <t>Depreciation</t>
        </is>
      </c>
      <c r="C59" s="5" t="n">
        <v>5572</v>
      </c>
      <c r="E59" s="5" t="n">
        <v>4487</v>
      </c>
    </row>
    <row r="60">
      <c r="A60" s="4" t="inlineStr">
        <is>
          <t>Disposals</t>
        </is>
      </c>
      <c r="C60" s="5" t="n">
        <v>-2667</v>
      </c>
      <c r="E60" s="5" t="n">
        <v>-1703</v>
      </c>
    </row>
    <row r="61">
      <c r="A61" s="4" t="inlineStr">
        <is>
          <t>Translation adjustment</t>
        </is>
      </c>
      <c r="C61" s="5" t="n">
        <v>68</v>
      </c>
      <c r="E61" s="5" t="n">
        <v>-9</v>
      </c>
    </row>
    <row r="62">
      <c r="A62" s="4" t="inlineStr">
        <is>
          <t>Ending balance</t>
        </is>
      </c>
      <c r="C62" s="5" t="n">
        <v>9676</v>
      </c>
      <c r="E62" s="5" t="n">
        <v>6703</v>
      </c>
    </row>
    <row r="63">
      <c r="A63" s="4" t="inlineStr">
        <is>
          <t>Accumulated depreciation and amortisation [member] | Plant and equipment [member]</t>
        </is>
      </c>
    </row>
    <row r="64">
      <c r="A64" s="3" t="inlineStr">
        <is>
          <t>Disclosure of quantitative information about right-of-use assets [line items]</t>
        </is>
      </c>
    </row>
    <row r="65">
      <c r="A65" s="4" t="inlineStr">
        <is>
          <t>Beginning balance</t>
        </is>
      </c>
      <c r="B65" s="4" t="inlineStr">
        <is>
          <t>[1]</t>
        </is>
      </c>
      <c r="C65" s="5" t="n">
        <v>2157</v>
      </c>
      <c r="E65" s="5" t="n">
        <v>1721</v>
      </c>
    </row>
    <row r="66">
      <c r="A66" s="4" t="inlineStr">
        <is>
          <t>Depreciation</t>
        </is>
      </c>
      <c r="B66" s="4" t="inlineStr">
        <is>
          <t>[1]</t>
        </is>
      </c>
      <c r="C66" s="5" t="n">
        <v>849</v>
      </c>
      <c r="E66" s="5" t="n">
        <v>1465</v>
      </c>
    </row>
    <row r="67">
      <c r="A67" s="4" t="inlineStr">
        <is>
          <t>Disposals</t>
        </is>
      </c>
      <c r="B67" s="4" t="inlineStr">
        <is>
          <t>[1]</t>
        </is>
      </c>
      <c r="C67" s="5" t="n">
        <v>-1518</v>
      </c>
      <c r="E67" s="5" t="n">
        <v>-1023</v>
      </c>
    </row>
    <row r="68">
      <c r="A68" s="4" t="inlineStr">
        <is>
          <t>Translation adjustment</t>
        </is>
      </c>
      <c r="B68" s="4" t="inlineStr">
        <is>
          <t>[1]</t>
        </is>
      </c>
      <c r="C68" s="5" t="n">
        <v>24</v>
      </c>
      <c r="E68" s="5" t="n">
        <v>-6</v>
      </c>
    </row>
    <row r="69">
      <c r="A69" s="4" t="inlineStr">
        <is>
          <t>Ending balance</t>
        </is>
      </c>
      <c r="B69" s="4" t="inlineStr">
        <is>
          <t>[1]</t>
        </is>
      </c>
      <c r="C69" s="5" t="n">
        <v>1512</v>
      </c>
      <c r="E69" s="5" t="n">
        <v>2157</v>
      </c>
    </row>
    <row r="70">
      <c r="A70" s="4" t="inlineStr">
        <is>
          <t>Accumulated depreciation and amortisation [member] | Vehicles [member]</t>
        </is>
      </c>
    </row>
    <row r="71">
      <c r="A71" s="3" t="inlineStr">
        <is>
          <t>Disclosure of quantitative information about right-of-use assets [line items]</t>
        </is>
      </c>
    </row>
    <row r="72">
      <c r="A72" s="4" t="inlineStr">
        <is>
          <t>Beginning balance</t>
        </is>
      </c>
      <c r="C72" s="5" t="n">
        <v>435</v>
      </c>
      <c r="E72" s="5" t="n">
        <v>265</v>
      </c>
    </row>
    <row r="73">
      <c r="A73" s="4" t="inlineStr">
        <is>
          <t>Depreciation</t>
        </is>
      </c>
      <c r="C73" s="5" t="n">
        <v>264</v>
      </c>
      <c r="E73" s="5" t="n">
        <v>285</v>
      </c>
    </row>
    <row r="74">
      <c r="A74" s="4" t="inlineStr">
        <is>
          <t>Disposals</t>
        </is>
      </c>
      <c r="C74" s="5" t="n">
        <v>-121</v>
      </c>
      <c r="E74" s="5" t="n">
        <v>-119</v>
      </c>
    </row>
    <row r="75">
      <c r="A75" s="4" t="inlineStr">
        <is>
          <t>Translation adjustment</t>
        </is>
      </c>
      <c r="C75" s="5" t="n">
        <v>-8</v>
      </c>
      <c r="E75" s="5" t="n">
        <v>4</v>
      </c>
    </row>
    <row r="76">
      <c r="A76" s="4" t="inlineStr">
        <is>
          <t>Ending balance</t>
        </is>
      </c>
      <c r="C76" s="6" t="n">
        <v>570</v>
      </c>
      <c r="E76" s="6" t="n">
        <v>435</v>
      </c>
    </row>
    <row r="77"/>
    <row r="78">
      <c r="A78" s="4" t="inlineStr">
        <is>
          <t>[1]</t>
        </is>
      </c>
      <c r="B78" s="4" t="inlineStr">
        <is>
          <t>Including net carrying value of computer equipment amounting to ₹ 8 and ₹ 6 as at March 31, 2021 and 2022, respectively.</t>
        </is>
      </c>
    </row>
  </sheetData>
  <mergeCells count="4">
    <mergeCell ref="A1:B2"/>
    <mergeCell ref="C1:E1"/>
    <mergeCell ref="A77:D77"/>
    <mergeCell ref="B78:D7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ght-of-Use assets - Summary of right of use assets (Parenthetical) (Detail) ₨ in Millions, $ in Millions</t>
        </is>
      </c>
      <c r="B1" s="2" t="inlineStr">
        <is>
          <t>Mar. 31, 2022INR (₨)</t>
        </is>
      </c>
      <c r="C1" s="2" t="inlineStr">
        <is>
          <t>Mar. 31, 2022USD ($)</t>
        </is>
      </c>
      <c r="D1" s="2" t="inlineStr">
        <is>
          <t>Mar. 31, 2021INR (₨)</t>
        </is>
      </c>
    </row>
    <row r="2">
      <c r="A2" s="3" t="inlineStr">
        <is>
          <t>Disclosure of quantitative information about right-of-use assets [line items]</t>
        </is>
      </c>
    </row>
    <row r="3">
      <c r="A3" s="4" t="inlineStr">
        <is>
          <t>Right-of-use assets</t>
        </is>
      </c>
      <c r="B3" s="6" t="n">
        <v>18870</v>
      </c>
      <c r="C3" s="7" t="n">
        <v>249</v>
      </c>
      <c r="D3" s="6" t="n">
        <v>16420</v>
      </c>
    </row>
    <row r="4">
      <c r="A4" s="4" t="inlineStr">
        <is>
          <t>Computer equipment [member]</t>
        </is>
      </c>
    </row>
    <row r="5">
      <c r="A5" s="3" t="inlineStr">
        <is>
          <t>Disclosure of quantitative information about right-of-use assets [line items]</t>
        </is>
      </c>
    </row>
    <row r="6">
      <c r="A6" s="4" t="inlineStr">
        <is>
          <t>Right-of-use assets</t>
        </is>
      </c>
      <c r="B6" s="6" t="n">
        <v>6</v>
      </c>
      <c r="D6" s="6" t="n">
        <v>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Lease Expenses (Detail) - INR (₨) ₨ in Millions</t>
        </is>
      </c>
      <c r="B1" s="2" t="inlineStr">
        <is>
          <t>12 Months Ended</t>
        </is>
      </c>
    </row>
    <row r="2">
      <c r="B2" s="2" t="inlineStr">
        <is>
          <t>Mar. 31, 2022</t>
        </is>
      </c>
      <c r="C2" s="2" t="inlineStr">
        <is>
          <t>Mar. 31, 2021</t>
        </is>
      </c>
      <c r="D2" s="2" t="inlineStr">
        <is>
          <t>Mar. 31, 2020</t>
        </is>
      </c>
    </row>
    <row r="3">
      <c r="A3" s="3" t="inlineStr">
        <is>
          <t>Disclosure of quantitative information about right-of-use assets [abstract]</t>
        </is>
      </c>
    </row>
    <row r="4">
      <c r="A4" s="4" t="inlineStr">
        <is>
          <t>Interest expenses on lease liabilities</t>
        </is>
      </c>
      <c r="B4" s="6" t="n">
        <v>894</v>
      </c>
      <c r="C4" s="6" t="n">
        <v>798</v>
      </c>
      <c r="D4" s="6" t="n">
        <v>914</v>
      </c>
    </row>
    <row r="5">
      <c r="A5" s="4" t="inlineStr">
        <is>
          <t>Rent expense recognized under facility expenses pertaining to: Leases of low-value assets</t>
        </is>
      </c>
      <c r="B5" s="5" t="n">
        <v>150</v>
      </c>
      <c r="C5" s="5" t="n">
        <v>53</v>
      </c>
      <c r="D5" s="5" t="n">
        <v>44</v>
      </c>
    </row>
    <row r="6">
      <c r="A6" s="4" t="inlineStr">
        <is>
          <t>Rent expense recognized under facility expenses pertaining to: Leases with less than twelve months of lease term</t>
        </is>
      </c>
      <c r="B6" s="5" t="n">
        <v>2392</v>
      </c>
      <c r="C6" s="5" t="n">
        <v>1876</v>
      </c>
      <c r="D6" s="5" t="n">
        <v>2085</v>
      </c>
    </row>
    <row r="7">
      <c r="A7" s="4" t="inlineStr">
        <is>
          <t>Total</t>
        </is>
      </c>
      <c r="B7" s="6" t="n">
        <v>3436</v>
      </c>
      <c r="C7" s="6" t="n">
        <v>2727</v>
      </c>
      <c r="D7" s="6" t="n">
        <v>30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ight-of-Use assets - Additional information (Detail) ₨ in Millions</t>
        </is>
      </c>
      <c r="B1" s="2" t="inlineStr">
        <is>
          <t>12 Months Ended</t>
        </is>
      </c>
    </row>
    <row r="2">
      <c r="B2" s="2" t="inlineStr">
        <is>
          <t>Mar. 31, 2022INR (₨)</t>
        </is>
      </c>
    </row>
    <row r="3">
      <c r="A3" s="3" t="inlineStr">
        <is>
          <t>Disclosure of quantitative information about right-of-use assets [line items]</t>
        </is>
      </c>
    </row>
    <row r="4">
      <c r="A4" s="4" t="inlineStr">
        <is>
          <t>Lease commitments which have not yet commenced</t>
        </is>
      </c>
      <c r="B4" s="6" t="n">
        <v>1657</v>
      </c>
    </row>
    <row r="5">
      <c r="A5" s="4" t="inlineStr">
        <is>
          <t>Bottom of range [member]</t>
        </is>
      </c>
    </row>
    <row r="6">
      <c r="A6" s="3" t="inlineStr">
        <is>
          <t>Disclosure of quantitative information about right-of-use assets [line items]</t>
        </is>
      </c>
    </row>
    <row r="7">
      <c r="A7" s="4" t="inlineStr">
        <is>
          <t>Lessee operating lease term of contract</t>
        </is>
      </c>
      <c r="B7" s="4" t="inlineStr">
        <is>
          <t>3 years</t>
        </is>
      </c>
    </row>
    <row r="8">
      <c r="A8" s="4" t="inlineStr">
        <is>
          <t>Top of range [member]</t>
        </is>
      </c>
    </row>
    <row r="9">
      <c r="A9" s="3" t="inlineStr">
        <is>
          <t>Disclosure of quantitative information about right-of-use assets [line items]</t>
        </is>
      </c>
    </row>
    <row r="10">
      <c r="A10" s="4" t="inlineStr">
        <is>
          <t>Lessee operating lease term of contract</t>
        </is>
      </c>
      <c r="B10" s="4" t="inlineStr">
        <is>
          <t>7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odwill and Intangible Assets - Summary of Movement in Goodwill Balance (Detail) ₨ in Millions, $ in Millions</t>
        </is>
      </c>
      <c r="B1" s="2" t="inlineStr">
        <is>
          <t>12 Months Ended</t>
        </is>
      </c>
    </row>
    <row r="2">
      <c r="B2" s="2" t="inlineStr">
        <is>
          <t>Mar. 31, 2022INR (₨)</t>
        </is>
      </c>
      <c r="C2" s="2" t="inlineStr">
        <is>
          <t>Mar. 31, 2022USD ($)</t>
        </is>
      </c>
      <c r="D2" s="2" t="inlineStr">
        <is>
          <t>Mar. 31, 2021INR (₨)</t>
        </is>
      </c>
    </row>
    <row r="3">
      <c r="A3" s="3" t="inlineStr">
        <is>
          <t>Reconciliation of changes in goodwill [abstract]</t>
        </is>
      </c>
    </row>
    <row r="4">
      <c r="A4" s="4" t="inlineStr">
        <is>
          <t>Balance at the beginning of the year</t>
        </is>
      </c>
      <c r="B4" s="6" t="n">
        <v>139127</v>
      </c>
      <c r="D4" s="6" t="n">
        <v>131012</v>
      </c>
    </row>
    <row r="5">
      <c r="A5" s="4" t="inlineStr">
        <is>
          <t>Translation adjustment</t>
        </is>
      </c>
      <c r="B5" s="5" t="n">
        <v>5293</v>
      </c>
      <c r="D5" s="5" t="n">
        <v>-1357</v>
      </c>
    </row>
    <row r="6">
      <c r="A6" s="4" t="inlineStr">
        <is>
          <t>Acquisition through business combinations* (Refer to Note 7)</t>
        </is>
      </c>
      <c r="B6" s="5" t="n">
        <v>102569</v>
      </c>
      <c r="D6" s="5" t="n">
        <v>9472</v>
      </c>
    </row>
    <row r="7">
      <c r="A7" s="4" t="inlineStr">
        <is>
          <t>Balance at the end of the year</t>
        </is>
      </c>
      <c r="B7" s="6" t="n">
        <v>246989</v>
      </c>
      <c r="C7" s="7" t="n">
        <v>3255</v>
      </c>
      <c r="D7" s="6" t="n">
        <v>1391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Movement in Goodwill Balance (Parenthetical) (Detail) - INR (₨) ₨ in Millions</t>
        </is>
      </c>
      <c r="B1" s="2" t="inlineStr">
        <is>
          <t>12 Months Ended</t>
        </is>
      </c>
    </row>
    <row r="2">
      <c r="B2" s="2" t="inlineStr">
        <is>
          <t>Mar. 31, 2022</t>
        </is>
      </c>
      <c r="C2" s="2" t="inlineStr">
        <is>
          <t>Mar. 31, 2021</t>
        </is>
      </c>
    </row>
    <row r="3">
      <c r="A3" s="3" t="inlineStr">
        <is>
          <t>Reconciliation of changes in goodwill [abstract]</t>
        </is>
      </c>
    </row>
    <row r="4">
      <c r="A4" s="4" t="inlineStr">
        <is>
          <t>Change in purchase price allocations</t>
        </is>
      </c>
      <c r="B4" s="6" t="n">
        <v>116</v>
      </c>
      <c r="C4" s="6" t="n">
        <v>-7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Goodwill and Intangible Assets - Additional Information (Detail)</t>
        </is>
      </c>
      <c r="B1" s="2" t="inlineStr">
        <is>
          <t>12 Months Ended</t>
        </is>
      </c>
    </row>
    <row r="2">
      <c r="B2" s="2" t="inlineStr">
        <is>
          <t>Mar. 31, 2022INR (₨)Segments</t>
        </is>
      </c>
      <c r="C2" s="2" t="inlineStr">
        <is>
          <t>Mar. 31, 2021INR (₨)Segments</t>
        </is>
      </c>
    </row>
    <row r="3">
      <c r="A3" s="3" t="inlineStr">
        <is>
          <t>Disclosure of detailed information about intangible assets [line items]</t>
        </is>
      </c>
    </row>
    <row r="4">
      <c r="A4" s="4" t="inlineStr">
        <is>
          <t>Number of operating segments | Segments</t>
        </is>
      </c>
      <c r="B4" s="5" t="n">
        <v>3</v>
      </c>
      <c r="C4" s="5" t="n">
        <v>3</v>
      </c>
    </row>
    <row r="5">
      <c r="A5" s="4" t="inlineStr">
        <is>
          <t>Impairment of goodwill | ₨</t>
        </is>
      </c>
      <c r="B5" s="6" t="n">
        <v>0</v>
      </c>
      <c r="C5"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Intangible Assets - Summary of Goodwill Has Been Re-Allocated to The CGUs Using a Relative Value Approach (Detail) ₨ in Millions, $ in Millions</t>
        </is>
      </c>
      <c r="B1" s="2" t="inlineStr">
        <is>
          <t>Mar. 31, 2022INR (₨)</t>
        </is>
      </c>
      <c r="C1" s="2" t="inlineStr">
        <is>
          <t>Mar. 31, 2022USD ($)</t>
        </is>
      </c>
      <c r="D1" s="2" t="inlineStr">
        <is>
          <t>Mar. 31, 2021INR (₨)</t>
        </is>
      </c>
      <c r="E1" s="2" t="inlineStr">
        <is>
          <t>Mar. 31, 2020INR (₨)</t>
        </is>
      </c>
    </row>
    <row r="2">
      <c r="A2" s="3" t="inlineStr">
        <is>
          <t>Disclosure of information for cash-generating units [line items]</t>
        </is>
      </c>
    </row>
    <row r="3">
      <c r="A3" s="4" t="inlineStr">
        <is>
          <t>Goodwill</t>
        </is>
      </c>
      <c r="B3" s="6" t="n">
        <v>246989</v>
      </c>
      <c r="C3" s="7" t="n">
        <v>3255</v>
      </c>
      <c r="D3" s="6" t="n">
        <v>139127</v>
      </c>
      <c r="E3" s="6" t="n">
        <v>131012</v>
      </c>
    </row>
    <row r="4">
      <c r="A4" s="4" t="inlineStr">
        <is>
          <t>Americas 1 [Member]</t>
        </is>
      </c>
    </row>
    <row r="5">
      <c r="A5" s="3" t="inlineStr">
        <is>
          <t>Disclosure of information for cash-generating units [line items]</t>
        </is>
      </c>
    </row>
    <row r="6">
      <c r="A6" s="4" t="inlineStr">
        <is>
          <t>Goodwill</t>
        </is>
      </c>
      <c r="B6" s="5" t="n">
        <v>77106</v>
      </c>
      <c r="D6" s="5" t="n">
        <v>64573</v>
      </c>
    </row>
    <row r="7">
      <c r="A7" s="4" t="inlineStr">
        <is>
          <t>Americas 2 [Member]</t>
        </is>
      </c>
    </row>
    <row r="8">
      <c r="A8" s="3" t="inlineStr">
        <is>
          <t>Disclosure of information for cash-generating units [line items]</t>
        </is>
      </c>
    </row>
    <row r="9">
      <c r="A9" s="4" t="inlineStr">
        <is>
          <t>Goodwill</t>
        </is>
      </c>
      <c r="B9" s="5" t="n">
        <v>84166</v>
      </c>
      <c r="D9" s="5" t="n">
        <v>34038</v>
      </c>
    </row>
    <row r="10">
      <c r="A10" s="4" t="inlineStr">
        <is>
          <t>Europe [Member]</t>
        </is>
      </c>
    </row>
    <row r="11">
      <c r="A11" s="3" t="inlineStr">
        <is>
          <t>Disclosure of information for cash-generating units [line items]</t>
        </is>
      </c>
    </row>
    <row r="12">
      <c r="A12" s="4" t="inlineStr">
        <is>
          <t>Goodwill</t>
        </is>
      </c>
      <c r="B12" s="5" t="n">
        <v>64288</v>
      </c>
      <c r="D12" s="5" t="n">
        <v>26641</v>
      </c>
    </row>
    <row r="13">
      <c r="A13" s="4" t="inlineStr">
        <is>
          <t>Asia Pacific Middle East Africa [Member]</t>
        </is>
      </c>
    </row>
    <row r="14">
      <c r="A14" s="3" t="inlineStr">
        <is>
          <t>Disclosure of information for cash-generating units [line items]</t>
        </is>
      </c>
    </row>
    <row r="15">
      <c r="A15" s="4" t="inlineStr">
        <is>
          <t>Goodwill</t>
        </is>
      </c>
      <c r="B15" s="6" t="n">
        <v>21429</v>
      </c>
      <c r="D15" s="6" t="n">
        <v>138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Goodwill and Intangible Assets - Summary of Movement in Intangible Assets (Detail) ₨ in Millions, $ in Millions</t>
        </is>
      </c>
      <c r="C1" s="2" t="inlineStr">
        <is>
          <t>12 Months Ended</t>
        </is>
      </c>
    </row>
    <row r="2">
      <c r="C2" s="2" t="inlineStr">
        <is>
          <t>Mar. 31, 2022INR (₨)</t>
        </is>
      </c>
      <c r="D2" s="2" t="inlineStr">
        <is>
          <t>Mar. 31, 2022USD ($)</t>
        </is>
      </c>
      <c r="E2" s="2" t="inlineStr">
        <is>
          <t>Mar. 31, 2021INR (₨)</t>
        </is>
      </c>
    </row>
    <row r="3">
      <c r="A3" s="3" t="inlineStr">
        <is>
          <t>Disclosure of detailed information about intangible assets [line items]</t>
        </is>
      </c>
    </row>
    <row r="4">
      <c r="A4" s="4" t="inlineStr">
        <is>
          <t>Beginning balance</t>
        </is>
      </c>
      <c r="C4" s="6" t="n">
        <v>13085</v>
      </c>
    </row>
    <row r="5">
      <c r="A5" s="4" t="inlineStr">
        <is>
          <t>Ending balance</t>
        </is>
      </c>
      <c r="C5" s="5" t="n">
        <v>43555</v>
      </c>
      <c r="D5" s="7" t="n">
        <v>574</v>
      </c>
      <c r="E5" s="6" t="n">
        <v>13085</v>
      </c>
    </row>
    <row r="6">
      <c r="A6" s="4" t="inlineStr">
        <is>
          <t>Gross carrying value [member]</t>
        </is>
      </c>
    </row>
    <row r="7">
      <c r="A7" s="3" t="inlineStr">
        <is>
          <t>Disclosure of detailed information about intangible assets [line items]</t>
        </is>
      </c>
    </row>
    <row r="8">
      <c r="A8" s="4" t="inlineStr">
        <is>
          <t>Beginning balance</t>
        </is>
      </c>
      <c r="C8" s="5" t="n">
        <v>27937</v>
      </c>
      <c r="E8" s="5" t="n">
        <v>39188</v>
      </c>
    </row>
    <row r="9">
      <c r="A9" s="4" t="inlineStr">
        <is>
          <t>Acquisition through business combinations (Refer to Note 7)</t>
        </is>
      </c>
      <c r="C9" s="5" t="n">
        <v>37648</v>
      </c>
      <c r="E9" s="5" t="n">
        <v>3288</v>
      </c>
    </row>
    <row r="10">
      <c r="A10" s="4" t="inlineStr">
        <is>
          <t>Deductions/adjustments</t>
        </is>
      </c>
      <c r="C10" s="5" t="n">
        <v>-12199</v>
      </c>
      <c r="E10" s="5" t="n">
        <v>-14324</v>
      </c>
    </row>
    <row r="11">
      <c r="A11" s="4" t="inlineStr">
        <is>
          <t>Translation adjustment</t>
        </is>
      </c>
      <c r="C11" s="5" t="n">
        <v>1408</v>
      </c>
      <c r="E11" s="5" t="n">
        <v>-215</v>
      </c>
    </row>
    <row r="12">
      <c r="A12" s="4" t="inlineStr">
        <is>
          <t>Ending balance</t>
        </is>
      </c>
      <c r="C12" s="5" t="n">
        <v>54794</v>
      </c>
      <c r="E12" s="5" t="n">
        <v>27937</v>
      </c>
    </row>
    <row r="13">
      <c r="A13" s="4" t="inlineStr">
        <is>
          <t>Accumulated amortization and impairment [member]</t>
        </is>
      </c>
    </row>
    <row r="14">
      <c r="A14" s="3" t="inlineStr">
        <is>
          <t>Disclosure of detailed information about intangible assets [line items]</t>
        </is>
      </c>
    </row>
    <row r="15">
      <c r="A15" s="4" t="inlineStr">
        <is>
          <t>Beginning balance</t>
        </is>
      </c>
      <c r="C15" s="5" t="n">
        <v>14852</v>
      </c>
      <c r="E15" s="5" t="n">
        <v>22826</v>
      </c>
    </row>
    <row r="16">
      <c r="A16" s="4" t="inlineStr">
        <is>
          <t>Amortization and impairment</t>
        </is>
      </c>
      <c r="B16" s="4" t="inlineStr">
        <is>
          <t>[1]</t>
        </is>
      </c>
      <c r="C16" s="5" t="n">
        <v>8210</v>
      </c>
      <c r="E16" s="5" t="n">
        <v>6608</v>
      </c>
    </row>
    <row r="17">
      <c r="A17" s="4" t="inlineStr">
        <is>
          <t>Deductions/adjustments</t>
        </is>
      </c>
      <c r="C17" s="5" t="n">
        <v>-12199</v>
      </c>
      <c r="E17" s="5" t="n">
        <v>-14324</v>
      </c>
    </row>
    <row r="18">
      <c r="A18" s="4" t="inlineStr">
        <is>
          <t>Translation adjustment</t>
        </is>
      </c>
      <c r="C18" s="5" t="n">
        <v>376</v>
      </c>
      <c r="E18" s="5" t="n">
        <v>-258</v>
      </c>
    </row>
    <row r="19">
      <c r="A19" s="4" t="inlineStr">
        <is>
          <t>Ending balance</t>
        </is>
      </c>
      <c r="C19" s="5" t="n">
        <v>11239</v>
      </c>
      <c r="E19" s="5" t="n">
        <v>14852</v>
      </c>
    </row>
    <row r="20">
      <c r="A20" s="4" t="inlineStr">
        <is>
          <t>Customer related intangibles [member]</t>
        </is>
      </c>
    </row>
    <row r="21">
      <c r="A21" s="3" t="inlineStr">
        <is>
          <t>Disclosure of detailed information about intangible assets [line items]</t>
        </is>
      </c>
    </row>
    <row r="22">
      <c r="A22" s="4" t="inlineStr">
        <is>
          <t>Beginning balance</t>
        </is>
      </c>
      <c r="C22" s="5" t="n">
        <v>12078</v>
      </c>
    </row>
    <row r="23">
      <c r="A23" s="4" t="inlineStr">
        <is>
          <t>Ending balance</t>
        </is>
      </c>
      <c r="C23" s="5" t="n">
        <v>33883</v>
      </c>
      <c r="E23" s="5" t="n">
        <v>12078</v>
      </c>
    </row>
    <row r="24">
      <c r="A24" s="4" t="inlineStr">
        <is>
          <t>Customer related intangibles [member] | Gross carrying value [member]</t>
        </is>
      </c>
    </row>
    <row r="25">
      <c r="A25" s="3" t="inlineStr">
        <is>
          <t>Disclosure of detailed information about intangible assets [line items]</t>
        </is>
      </c>
    </row>
    <row r="26">
      <c r="A26" s="4" t="inlineStr">
        <is>
          <t>Beginning balance</t>
        </is>
      </c>
      <c r="C26" s="5" t="n">
        <v>26326</v>
      </c>
      <c r="E26" s="5" t="n">
        <v>32490</v>
      </c>
    </row>
    <row r="27">
      <c r="A27" s="4" t="inlineStr">
        <is>
          <t>Acquisition through business combinations (Refer to Note 7)</t>
        </is>
      </c>
      <c r="C27" s="5" t="n">
        <v>27834</v>
      </c>
      <c r="E27" s="5" t="n">
        <v>2460</v>
      </c>
    </row>
    <row r="28">
      <c r="A28" s="4" t="inlineStr">
        <is>
          <t>Deductions/adjustments</t>
        </is>
      </c>
      <c r="C28" s="5" t="n">
        <v>-11984</v>
      </c>
      <c r="E28" s="5" t="n">
        <v>-8568</v>
      </c>
    </row>
    <row r="29">
      <c r="A29" s="4" t="inlineStr">
        <is>
          <t>Translation adjustment</t>
        </is>
      </c>
      <c r="C29" s="5" t="n">
        <v>1190</v>
      </c>
      <c r="E29" s="5" t="n">
        <v>-56</v>
      </c>
    </row>
    <row r="30">
      <c r="A30" s="4" t="inlineStr">
        <is>
          <t>Ending balance</t>
        </is>
      </c>
      <c r="C30" s="5" t="n">
        <v>43366</v>
      </c>
      <c r="E30" s="5" t="n">
        <v>26326</v>
      </c>
    </row>
    <row r="31">
      <c r="A31" s="4" t="inlineStr">
        <is>
          <t>Customer related intangibles [member] | Accumulated amortization and impairment [member]</t>
        </is>
      </c>
    </row>
    <row r="32">
      <c r="A32" s="3" t="inlineStr">
        <is>
          <t>Disclosure of detailed information about intangible assets [line items]</t>
        </is>
      </c>
    </row>
    <row r="33">
      <c r="A33" s="4" t="inlineStr">
        <is>
          <t>Beginning balance</t>
        </is>
      </c>
      <c r="C33" s="5" t="n">
        <v>14248</v>
      </c>
      <c r="E33" s="5" t="n">
        <v>17898</v>
      </c>
    </row>
    <row r="34">
      <c r="A34" s="4" t="inlineStr">
        <is>
          <t>Amortization and impairment</t>
        </is>
      </c>
      <c r="B34" s="4" t="inlineStr">
        <is>
          <t>[1]</t>
        </is>
      </c>
      <c r="C34" s="5" t="n">
        <v>6872</v>
      </c>
      <c r="E34" s="5" t="n">
        <v>5060</v>
      </c>
    </row>
    <row r="35">
      <c r="A35" s="4" t="inlineStr">
        <is>
          <t>Deductions/adjustments</t>
        </is>
      </c>
      <c r="C35" s="5" t="n">
        <v>-11984</v>
      </c>
      <c r="E35" s="5" t="n">
        <v>-8568</v>
      </c>
    </row>
    <row r="36">
      <c r="A36" s="4" t="inlineStr">
        <is>
          <t>Translation adjustment</t>
        </is>
      </c>
      <c r="C36" s="5" t="n">
        <v>347</v>
      </c>
      <c r="E36" s="5" t="n">
        <v>-142</v>
      </c>
    </row>
    <row r="37">
      <c r="A37" s="4" t="inlineStr">
        <is>
          <t>Ending balance</t>
        </is>
      </c>
      <c r="C37" s="5" t="n">
        <v>9483</v>
      </c>
      <c r="E37" s="5" t="n">
        <v>14248</v>
      </c>
    </row>
    <row r="38">
      <c r="A38" s="4" t="inlineStr">
        <is>
          <t>Marketing related intangibles [member]</t>
        </is>
      </c>
    </row>
    <row r="39">
      <c r="A39" s="3" t="inlineStr">
        <is>
          <t>Disclosure of detailed information about intangible assets [line items]</t>
        </is>
      </c>
    </row>
    <row r="40">
      <c r="A40" s="4" t="inlineStr">
        <is>
          <t>Beginning balance</t>
        </is>
      </c>
      <c r="C40" s="5" t="n">
        <v>1007</v>
      </c>
    </row>
    <row r="41">
      <c r="A41" s="4" t="inlineStr">
        <is>
          <t>Ending balance</t>
        </is>
      </c>
      <c r="C41" s="5" t="n">
        <v>9672</v>
      </c>
      <c r="E41" s="5" t="n">
        <v>1007</v>
      </c>
    </row>
    <row r="42">
      <c r="A42" s="4" t="inlineStr">
        <is>
          <t>Marketing related intangibles [member] | Gross carrying value [member]</t>
        </is>
      </c>
    </row>
    <row r="43">
      <c r="A43" s="3" t="inlineStr">
        <is>
          <t>Disclosure of detailed information about intangible assets [line items]</t>
        </is>
      </c>
    </row>
    <row r="44">
      <c r="A44" s="4" t="inlineStr">
        <is>
          <t>Beginning balance</t>
        </is>
      </c>
      <c r="C44" s="5" t="n">
        <v>1611</v>
      </c>
      <c r="E44" s="5" t="n">
        <v>6698</v>
      </c>
    </row>
    <row r="45">
      <c r="A45" s="4" t="inlineStr">
        <is>
          <t>Acquisition through business combinations (Refer to Note 7)</t>
        </is>
      </c>
      <c r="C45" s="5" t="n">
        <v>9814</v>
      </c>
      <c r="E45" s="5" t="n">
        <v>828</v>
      </c>
    </row>
    <row r="46">
      <c r="A46" s="4" t="inlineStr">
        <is>
          <t>Deductions/adjustments</t>
        </is>
      </c>
      <c r="C46" s="5" t="n">
        <v>-215</v>
      </c>
      <c r="E46" s="5" t="n">
        <v>-5756</v>
      </c>
    </row>
    <row r="47">
      <c r="A47" s="4" t="inlineStr">
        <is>
          <t>Translation adjustment</t>
        </is>
      </c>
      <c r="C47" s="5" t="n">
        <v>218</v>
      </c>
      <c r="E47" s="5" t="n">
        <v>-159</v>
      </c>
    </row>
    <row r="48">
      <c r="A48" s="4" t="inlineStr">
        <is>
          <t>Ending balance</t>
        </is>
      </c>
      <c r="C48" s="5" t="n">
        <v>11428</v>
      </c>
      <c r="E48" s="5" t="n">
        <v>1611</v>
      </c>
    </row>
    <row r="49">
      <c r="A49" s="4" t="inlineStr">
        <is>
          <t>Marketing related intangibles [member] | Accumulated amortization and impairment [member]</t>
        </is>
      </c>
    </row>
    <row r="50">
      <c r="A50" s="3" t="inlineStr">
        <is>
          <t>Disclosure of detailed information about intangible assets [line items]</t>
        </is>
      </c>
    </row>
    <row r="51">
      <c r="A51" s="4" t="inlineStr">
        <is>
          <t>Beginning balance</t>
        </is>
      </c>
      <c r="C51" s="5" t="n">
        <v>604</v>
      </c>
      <c r="E51" s="5" t="n">
        <v>4928</v>
      </c>
    </row>
    <row r="52">
      <c r="A52" s="4" t="inlineStr">
        <is>
          <t>Amortization and impairment</t>
        </is>
      </c>
      <c r="B52" s="4" t="inlineStr">
        <is>
          <t>[1]</t>
        </is>
      </c>
      <c r="C52" s="5" t="n">
        <v>1338</v>
      </c>
      <c r="E52" s="5" t="n">
        <v>1548</v>
      </c>
    </row>
    <row r="53">
      <c r="A53" s="4" t="inlineStr">
        <is>
          <t>Deductions/adjustments</t>
        </is>
      </c>
      <c r="C53" s="5" t="n">
        <v>-215</v>
      </c>
      <c r="E53" s="5" t="n">
        <v>-5756</v>
      </c>
    </row>
    <row r="54">
      <c r="A54" s="4" t="inlineStr">
        <is>
          <t>Translation adjustment</t>
        </is>
      </c>
      <c r="C54" s="5" t="n">
        <v>29</v>
      </c>
      <c r="E54" s="5" t="n">
        <v>-116</v>
      </c>
    </row>
    <row r="55">
      <c r="A55" s="4" t="inlineStr">
        <is>
          <t>Ending balance</t>
        </is>
      </c>
      <c r="C55" s="6" t="n">
        <v>1756</v>
      </c>
      <c r="E55" s="6" t="n">
        <v>604</v>
      </c>
    </row>
    <row r="56"/>
    <row r="57">
      <c r="A57" s="4" t="inlineStr">
        <is>
          <t>[1]</t>
        </is>
      </c>
      <c r="B57" s="4" t="inlineStr">
        <is>
          <t>During the year ended March 31, 2021, a change in business strategy of a customer led to a significant decline in the revenue and earnings estimates, resulting in revision of recoverable value of customer-relationship intangible assets recognized on business combination. Further, the Company integrated certain brands acquired as part of a business combination, resulting in discontinuance of the acquired brands. Consequently, the Company has recognized impairment charge ₹ 1,879 for the year ended March 31, 2021 as part of amortization and impairment. During the year ended March 31, 2021, due to change in our estimate of useful life of customer-related intangibles in an earlier business combination, the Company has recognized additional amortization charge of ₹ 795.</t>
        </is>
      </c>
    </row>
  </sheetData>
  <mergeCells count="4">
    <mergeCell ref="A1:B2"/>
    <mergeCell ref="C1:E1"/>
    <mergeCell ref="A56:D56"/>
    <mergeCell ref="B57:D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consolidated financial statements</t>
        </is>
      </c>
      <c r="B1" s="2" t="inlineStr">
        <is>
          <t>12 Months Ended</t>
        </is>
      </c>
    </row>
    <row r="2">
      <c r="B2" s="2" t="inlineStr">
        <is>
          <t>Mar. 31, 2022</t>
        </is>
      </c>
    </row>
    <row r="3">
      <c r="A3" s="3" t="inlineStr">
        <is>
          <t>Text block [abstract]</t>
        </is>
      </c>
    </row>
    <row r="4">
      <c r="A4" s="4" t="inlineStr">
        <is>
          <t>Basis of preparation of consolidated financial statements</t>
        </is>
      </c>
      <c r="B4" s="4" t="inlineStr">
        <is>
          <t xml:space="preserve">2. Basis of preparation of consolidated financial statements (i) Statement of compliance and basis of preparation The consolidated financial statements have been prepared in compliance with International Financial Reporting Standards and its interpretations (“ IFRS IASB The consolidated financial statements correspond to the classification provisions contained in IAS 1 (revised), Presentation of Financial Statements” All amounts included in the consolidated financial statements are reported in millions of Indian rupees ( ₹ (ii) Basis of measurement The consolidated financial statements have been prepared on a historical cost convention and on an accrual basis, except for the following material items which have been measured at fair value as required by relevant IFRS:
a. Derivative financial instruments,
b. Financial instruments classified as fair value through other comprehensive income or fair value through profit or loss,
c. The defined benefit liability/(asset) is recognized as the present value of defined benefit obligation less fair value of plan assets; and
d. Contingent consideration. (iii) Convenience translation (unaudited) The accompanying consolidated financial statements have been prepared and reported in Indian rupees, the functional currency of the Parent Company. Solely for the convenience of the readers, the consolidated financial statements as at and for the year ended March 31, 2022, have been translated into United States dollars at the certified foreign exchange rate of $1 = ₹ (iv) Use of estimates and judgment The preparation of the consolidated financial statements in conformity with IFRS requires the management to make judgments, accounting estimates and assumptions that affect the application of accounting policies and the reported amounts of assets, liabilities, income, and expenses. Accounting estimates are monetary amounts in the consolidated financial statements that are subject to measurement uncertainty. An accounting policy may require items in consolidated financial statements to be measured at monetary amounts that cannot be observed directly and must instead be estimated. In such a case, management develops an accounting estimate to achieve the objective set out by the accounting policy. Developing accounting estimates involves the use of judgements or assumptions based on the latest available and reliable information. Actual results may differ from those accounting estimates. Accounting estimates and underlying assumptions are reviewed on an ongoing basis. Changes to accounting estimates are recognized in the period in which the estimates are changed and in any future periods affected. In particular, information about material areas of estimation, uncertainty and critical judgments in applying accounting policies that have the material effect on the amounts recognized in the consolidated financial statements are included in the following notes:
a) Revenue recognition
b) Impairment testing value-in-use
c) Income taxes
Significant judgments are involved in determining the provision for income taxes including judgment on whether tax positions are probable of being sustained in tax assessments. A tax assessment can involve complex issues, which can only be resolved over extended time periods.
Deferred tax is recorded on temporary differences between the tax bases of assets and liabilities and their carrying amounts, at the rates that have been enacted or substantively enacted at the reporting date. The ultimate realization of deferred tax assets is dependent upon the generation of future taxable profits during the periods in which those temporary differences and tax loss carry-forwards become deductible. The Company considers expected reversal of deferred tax liabilities and projected future taxable income in making this assessment. The amount of deferred tax assets considered realizable, however, could reduce in the near term if estimates of future taxable income during the carry-forward period are reduced.
d) Business combinations
e) Defined benefit plans and compensated absences
f) Expected credit losses on financial assets:
g) Useful lives of property, plant and equipment
h) Useful lives of intangible assets
i) Provisions and contingent liabilities: The Company uses significant judgement to disclose contingent liabilities. Contingent liabilities are disclosed when there is a possible obligation arising from past events, the existence of which will be confirmed only by the occurrence or non-occurrence
j) Uncertainty relating to the global health pandemic on COVID-19: ss The Company bases its assessment on the belief that the probability of occurrence of forecasted transactions is not impacted by COVID-19. COVID-19 The impact of COVID-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Movement in Intangible Assets (Parenthetical) (Detail) - Intangible assets [member] ₨ in Millions</t>
        </is>
      </c>
      <c r="B1" s="2" t="inlineStr">
        <is>
          <t>12 Months Ended</t>
        </is>
      </c>
    </row>
    <row r="2">
      <c r="B2" s="2" t="inlineStr">
        <is>
          <t>Mar. 31, 2021INR (₨)</t>
        </is>
      </c>
    </row>
    <row r="3">
      <c r="A3" s="3" t="inlineStr">
        <is>
          <t>Disclosure of detailed information about intangible assets [line items]</t>
        </is>
      </c>
    </row>
    <row r="4">
      <c r="A4" s="4" t="inlineStr">
        <is>
          <t>Impairment related to intangible recognized on acquisition</t>
        </is>
      </c>
      <c r="B4" s="6" t="n">
        <v>1879</v>
      </c>
    </row>
    <row r="5">
      <c r="A5" s="4" t="inlineStr">
        <is>
          <t>Amortisation, intangible assets other than goodwill</t>
        </is>
      </c>
      <c r="B5" s="6" t="n">
        <v>7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7" customWidth="1" min="2" max="2"/>
  </cols>
  <sheetData>
    <row r="1">
      <c r="A1" s="1" t="inlineStr">
        <is>
          <t>Goodwill and Intangible Assets - Summary of Estimated Remaining Amortization Period for Intangible Assets Acquired on Acquisition (Detail) ₨ in Millions</t>
        </is>
      </c>
      <c r="B1" s="2" t="inlineStr">
        <is>
          <t>12 Months Ended</t>
        </is>
      </c>
    </row>
    <row r="2">
      <c r="B2" s="2" t="inlineStr">
        <is>
          <t>Mar. 31, 2022INR (₨)Client</t>
        </is>
      </c>
    </row>
    <row r="3">
      <c r="A3" s="3" t="inlineStr">
        <is>
          <t>Disclosure of intangible assets material to entity [line items]</t>
        </is>
      </c>
    </row>
    <row r="4">
      <c r="A4" s="4" t="inlineStr">
        <is>
          <t>Net carrying value | ₨</t>
        </is>
      </c>
      <c r="B4" s="6" t="n">
        <v>43555</v>
      </c>
    </row>
    <row r="5">
      <c r="A5" s="4" t="inlineStr">
        <is>
          <t>Vara Infotech Private Limited [member]</t>
        </is>
      </c>
    </row>
    <row r="6">
      <c r="A6" s="3" t="inlineStr">
        <is>
          <t>Disclosure of intangible assets material to entity [line items]</t>
        </is>
      </c>
    </row>
    <row r="7">
      <c r="A7" s="4" t="inlineStr">
        <is>
          <t>Net carrying value | ₨</t>
        </is>
      </c>
      <c r="B7" s="5" t="n">
        <v>1596</v>
      </c>
    </row>
    <row r="8">
      <c r="A8" s="4" t="inlineStr">
        <is>
          <t>Rational Interaction, Inc. [member]</t>
        </is>
      </c>
    </row>
    <row r="9">
      <c r="A9" s="3" t="inlineStr">
        <is>
          <t>Disclosure of intangible assets material to entity [line items]</t>
        </is>
      </c>
    </row>
    <row r="10">
      <c r="A10" s="4" t="inlineStr">
        <is>
          <t>Net carrying value | ₨</t>
        </is>
      </c>
      <c r="B10" s="5" t="n">
        <v>1483</v>
      </c>
    </row>
    <row r="11">
      <c r="A11" s="4" t="inlineStr">
        <is>
          <t>Eximius Design, LLC [member]</t>
        </is>
      </c>
    </row>
    <row r="12">
      <c r="A12" s="3" t="inlineStr">
        <is>
          <t>Disclosure of intangible assets material to entity [line items]</t>
        </is>
      </c>
    </row>
    <row r="13">
      <c r="A13" s="4" t="inlineStr">
        <is>
          <t>Net carrying value | ₨</t>
        </is>
      </c>
      <c r="B13" s="5" t="n">
        <v>1313</v>
      </c>
    </row>
    <row r="14">
      <c r="A14" s="4" t="inlineStr">
        <is>
          <t>4C NV [member]</t>
        </is>
      </c>
    </row>
    <row r="15">
      <c r="A15" s="3" t="inlineStr">
        <is>
          <t>Disclosure of intangible assets material to entity [line items]</t>
        </is>
      </c>
    </row>
    <row r="16">
      <c r="A16" s="4" t="inlineStr">
        <is>
          <t>Net carrying value | ₨</t>
        </is>
      </c>
      <c r="B16" s="6" t="n">
        <v>471</v>
      </c>
    </row>
    <row r="17">
      <c r="A17" s="4" t="inlineStr">
        <is>
          <t>IVIA Serviços de Informática Ltda [member]</t>
        </is>
      </c>
    </row>
    <row r="18">
      <c r="A18" s="3" t="inlineStr">
        <is>
          <t>Disclosure of intangible assets material to entity [line items]</t>
        </is>
      </c>
    </row>
    <row r="19">
      <c r="A19" s="4" t="inlineStr">
        <is>
          <t>Estimated Remaining amortization period</t>
        </is>
      </c>
      <c r="B19" s="10" t="n">
        <v>3.37</v>
      </c>
    </row>
    <row r="20">
      <c r="A20" s="4" t="inlineStr">
        <is>
          <t>Net carrying value | ₨</t>
        </is>
      </c>
      <c r="B20" s="6" t="n">
        <v>332</v>
      </c>
    </row>
    <row r="21">
      <c r="A21" s="4" t="inlineStr">
        <is>
          <t>International TechneGroup Incorporated [member]</t>
        </is>
      </c>
    </row>
    <row r="22">
      <c r="A22" s="3" t="inlineStr">
        <is>
          <t>Disclosure of intangible assets material to entity [line items]</t>
        </is>
      </c>
    </row>
    <row r="23">
      <c r="A23" s="4" t="inlineStr">
        <is>
          <t>Estimated Remaining amortization period</t>
        </is>
      </c>
      <c r="B23" s="11" t="n">
        <v>2.5</v>
      </c>
    </row>
    <row r="24">
      <c r="A24" s="4" t="inlineStr">
        <is>
          <t>Net carrying value | ₨</t>
        </is>
      </c>
      <c r="B24" s="6" t="n">
        <v>212</v>
      </c>
    </row>
    <row r="25">
      <c r="A25" s="4" t="inlineStr">
        <is>
          <t>Encore Theme Technologies Private Limited [member]</t>
        </is>
      </c>
    </row>
    <row r="26">
      <c r="A26" s="3" t="inlineStr">
        <is>
          <t>Disclosure of intangible assets material to entity [line items]</t>
        </is>
      </c>
    </row>
    <row r="27">
      <c r="A27" s="4" t="inlineStr">
        <is>
          <t>Net carrying value | ₨</t>
        </is>
      </c>
      <c r="B27" s="5" t="n">
        <v>117</v>
      </c>
    </row>
    <row r="28">
      <c r="A28" s="4" t="inlineStr">
        <is>
          <t>Other [member]</t>
        </is>
      </c>
    </row>
    <row r="29">
      <c r="A29" s="3" t="inlineStr">
        <is>
          <t>Disclosure of intangible assets material to entity [line items]</t>
        </is>
      </c>
    </row>
    <row r="30">
      <c r="A30" s="4" t="inlineStr">
        <is>
          <t>Net carrying value | ₨</t>
        </is>
      </c>
      <c r="B30" s="6" t="n">
        <v>3376</v>
      </c>
    </row>
    <row r="31">
      <c r="A31" s="4" t="inlineStr">
        <is>
          <t>Capco - customer-related intangible [member]</t>
        </is>
      </c>
    </row>
    <row r="32">
      <c r="A32" s="3" t="inlineStr">
        <is>
          <t>Disclosure of intangible assets material to entity [line items]</t>
        </is>
      </c>
    </row>
    <row r="33">
      <c r="A33" s="4" t="inlineStr">
        <is>
          <t>Estimated Remaining amortization period</t>
        </is>
      </c>
      <c r="B33" s="10" t="n">
        <v>8.08</v>
      </c>
    </row>
    <row r="34">
      <c r="A34" s="4" t="inlineStr">
        <is>
          <t>Net carrying value | ₨</t>
        </is>
      </c>
      <c r="B34" s="6" t="n">
        <v>22197</v>
      </c>
    </row>
    <row r="35">
      <c r="A35" s="4" t="inlineStr">
        <is>
          <t>Capco - marketing-related intangible [member]</t>
        </is>
      </c>
    </row>
    <row r="36">
      <c r="A36" s="3" t="inlineStr">
        <is>
          <t>Disclosure of intangible assets material to entity [line items]</t>
        </is>
      </c>
    </row>
    <row r="37">
      <c r="A37" s="4" t="inlineStr">
        <is>
          <t>Estimated Remaining amortization period</t>
        </is>
      </c>
      <c r="B37" s="10" t="n">
        <v>9.08</v>
      </c>
    </row>
    <row r="38">
      <c r="A38" s="4" t="inlineStr">
        <is>
          <t>Net carrying value | ₨</t>
        </is>
      </c>
      <c r="B38" s="6" t="n">
        <v>7477</v>
      </c>
    </row>
    <row r="39">
      <c r="A39" s="4" t="inlineStr">
        <is>
          <t>Edgile, LLC [Member]</t>
        </is>
      </c>
    </row>
    <row r="40">
      <c r="A40" s="3" t="inlineStr">
        <is>
          <t>Disclosure of intangible assets material to entity [line items]</t>
        </is>
      </c>
    </row>
    <row r="41">
      <c r="A41" s="4" t="inlineStr">
        <is>
          <t>Estimated Remaining amortization period</t>
        </is>
      </c>
      <c r="B41" s="10" t="n">
        <v>5.75</v>
      </c>
    </row>
    <row r="42">
      <c r="A42" s="4" t="inlineStr">
        <is>
          <t>Net carrying value | ₨</t>
        </is>
      </c>
      <c r="B42" s="6" t="n">
        <v>2847</v>
      </c>
    </row>
    <row r="43">
      <c r="A43" s="4" t="inlineStr">
        <is>
          <t>Ampion Holdings Pty Ltd [Member]</t>
        </is>
      </c>
    </row>
    <row r="44">
      <c r="A44" s="3" t="inlineStr">
        <is>
          <t>Disclosure of intangible assets material to entity [line items]</t>
        </is>
      </c>
    </row>
    <row r="45">
      <c r="A45" s="4" t="inlineStr">
        <is>
          <t>Net carrying value | ₨</t>
        </is>
      </c>
      <c r="B45" s="5" t="n">
        <v>1986</v>
      </c>
    </row>
    <row r="46">
      <c r="A46" s="4" t="inlineStr">
        <is>
          <t>LeanSwift Solutions Inc. and Subsidiaries [Member]</t>
        </is>
      </c>
    </row>
    <row r="47">
      <c r="A47" s="3" t="inlineStr">
        <is>
          <t>Disclosure of intangible assets material to entity [line items]</t>
        </is>
      </c>
    </row>
    <row r="48">
      <c r="A48" s="4" t="inlineStr">
        <is>
          <t>Net carrying value | ₨</t>
        </is>
      </c>
      <c r="B48" s="6" t="n">
        <v>148</v>
      </c>
    </row>
    <row r="49">
      <c r="A49" s="4" t="inlineStr">
        <is>
          <t>Bottom of range [member] | Vara Infotech Private Limited [member]</t>
        </is>
      </c>
    </row>
    <row r="50">
      <c r="A50" s="3" t="inlineStr">
        <is>
          <t>Disclosure of intangible assets material to entity [line items]</t>
        </is>
      </c>
    </row>
    <row r="51">
      <c r="A51" s="4" t="inlineStr">
        <is>
          <t>Estimated Remaining amortization period</t>
        </is>
      </c>
      <c r="B51" s="11" t="n">
        <v>4.5</v>
      </c>
    </row>
    <row r="52">
      <c r="A52" s="4" t="inlineStr">
        <is>
          <t>Bottom of range [member] | Rational Interaction, Inc. [member]</t>
        </is>
      </c>
    </row>
    <row r="53">
      <c r="A53" s="3" t="inlineStr">
        <is>
          <t>Disclosure of intangible assets material to entity [line items]</t>
        </is>
      </c>
    </row>
    <row r="54">
      <c r="A54" s="4" t="inlineStr">
        <is>
          <t>Estimated Remaining amortization period</t>
        </is>
      </c>
      <c r="B54" s="10" t="n">
        <v>0.89</v>
      </c>
    </row>
    <row r="55">
      <c r="A55" s="4" t="inlineStr">
        <is>
          <t>Bottom of range [member] | Eximius Design, LLC [member]</t>
        </is>
      </c>
    </row>
    <row r="56">
      <c r="A56" s="3" t="inlineStr">
        <is>
          <t>Disclosure of intangible assets material to entity [line items]</t>
        </is>
      </c>
    </row>
    <row r="57">
      <c r="A57" s="4" t="inlineStr">
        <is>
          <t>Estimated Remaining amortization period</t>
        </is>
      </c>
      <c r="B57" s="11" t="n">
        <v>1.9</v>
      </c>
    </row>
    <row r="58">
      <c r="A58" s="4" t="inlineStr">
        <is>
          <t>Bottom of range [member] | 4C NV [member]</t>
        </is>
      </c>
    </row>
    <row r="59">
      <c r="A59" s="3" t="inlineStr">
        <is>
          <t>Disclosure of intangible assets material to entity [line items]</t>
        </is>
      </c>
    </row>
    <row r="60">
      <c r="A60" s="4" t="inlineStr">
        <is>
          <t>Estimated Remaining amortization period</t>
        </is>
      </c>
      <c r="B60" s="10" t="n">
        <v>1.36</v>
      </c>
    </row>
    <row r="61">
      <c r="A61" s="4" t="inlineStr">
        <is>
          <t>Bottom of range [member] | Encore Theme Technologies Private Limited [member]</t>
        </is>
      </c>
    </row>
    <row r="62">
      <c r="A62" s="3" t="inlineStr">
        <is>
          <t>Disclosure of intangible assets material to entity [line items]</t>
        </is>
      </c>
    </row>
    <row r="63">
      <c r="A63" s="4" t="inlineStr">
        <is>
          <t>Estimated Remaining amortization period</t>
        </is>
      </c>
      <c r="B63" s="11" t="n">
        <v>1.7</v>
      </c>
    </row>
    <row r="64">
      <c r="A64" s="4" t="inlineStr">
        <is>
          <t>Bottom of range [member] | Other [member]</t>
        </is>
      </c>
    </row>
    <row r="65">
      <c r="A65" s="3" t="inlineStr">
        <is>
          <t>Disclosure of intangible assets material to entity [line items]</t>
        </is>
      </c>
    </row>
    <row r="66">
      <c r="A66" s="4" t="inlineStr">
        <is>
          <t>Estimated Remaining amortization period</t>
        </is>
      </c>
      <c r="B66" s="10" t="n">
        <v>0.25</v>
      </c>
    </row>
    <row r="67">
      <c r="A67" s="4" t="inlineStr">
        <is>
          <t>Bottom of range [member] | Ampion Holdings Pty Ltd [Member]</t>
        </is>
      </c>
    </row>
    <row r="68">
      <c r="A68" s="3" t="inlineStr">
        <is>
          <t>Disclosure of intangible assets material to entity [line items]</t>
        </is>
      </c>
    </row>
    <row r="69">
      <c r="A69" s="4" t="inlineStr">
        <is>
          <t>Estimated Remaining amortization period</t>
        </is>
      </c>
      <c r="B69" s="10" t="n">
        <v>2.35</v>
      </c>
    </row>
    <row r="70">
      <c r="A70" s="4" t="inlineStr">
        <is>
          <t>Bottom of range [member] | LeanSwift Solutions Inc. and Subsidiaries [Member]</t>
        </is>
      </c>
    </row>
    <row r="71">
      <c r="A71" s="3" t="inlineStr">
        <is>
          <t>Disclosure of intangible assets material to entity [line items]</t>
        </is>
      </c>
    </row>
    <row r="72">
      <c r="A72" s="4" t="inlineStr">
        <is>
          <t>Estimated Remaining amortization period</t>
        </is>
      </c>
      <c r="B72" s="10" t="n">
        <v>0.75</v>
      </c>
    </row>
    <row r="73">
      <c r="A73" s="4" t="inlineStr">
        <is>
          <t>Top of range [member] | Vara Infotech Private Limited [member]</t>
        </is>
      </c>
    </row>
    <row r="74">
      <c r="A74" s="3" t="inlineStr">
        <is>
          <t>Disclosure of intangible assets material to entity [line items]</t>
        </is>
      </c>
    </row>
    <row r="75">
      <c r="A75" s="4" t="inlineStr">
        <is>
          <t>Estimated Remaining amortization period</t>
        </is>
      </c>
      <c r="B75" s="11" t="n">
        <v>7.5</v>
      </c>
    </row>
    <row r="76">
      <c r="A76" s="4" t="inlineStr">
        <is>
          <t>Top of range [member] | Rational Interaction, Inc. [member]</t>
        </is>
      </c>
    </row>
    <row r="77">
      <c r="A77" s="3" t="inlineStr">
        <is>
          <t>Disclosure of intangible assets material to entity [line items]</t>
        </is>
      </c>
    </row>
    <row r="78">
      <c r="A78" s="4" t="inlineStr">
        <is>
          <t>Estimated Remaining amortization period</t>
        </is>
      </c>
      <c r="B78" s="10" t="n">
        <v>4.89</v>
      </c>
    </row>
    <row r="79">
      <c r="A79" s="4" t="inlineStr">
        <is>
          <t>Top of range [member] | Eximius Design, LLC [member]</t>
        </is>
      </c>
    </row>
    <row r="80">
      <c r="A80" s="3" t="inlineStr">
        <is>
          <t>Disclosure of intangible assets material to entity [line items]</t>
        </is>
      </c>
    </row>
    <row r="81">
      <c r="A81" s="4" t="inlineStr">
        <is>
          <t>Estimated Remaining amortization period</t>
        </is>
      </c>
      <c r="B81" s="11" t="n">
        <v>5.4</v>
      </c>
    </row>
    <row r="82">
      <c r="A82" s="4" t="inlineStr">
        <is>
          <t>Top of range [member] | 4C NV [member]</t>
        </is>
      </c>
    </row>
    <row r="83">
      <c r="A83" s="3" t="inlineStr">
        <is>
          <t>Disclosure of intangible assets material to entity [line items]</t>
        </is>
      </c>
    </row>
    <row r="84">
      <c r="A84" s="4" t="inlineStr">
        <is>
          <t>Estimated Remaining amortization period</t>
        </is>
      </c>
      <c r="B84" s="10" t="n">
        <v>3.36</v>
      </c>
    </row>
    <row r="85">
      <c r="A85" s="4" t="inlineStr">
        <is>
          <t>Top of range [member] | Encore Theme Technologies Private Limited [member]</t>
        </is>
      </c>
    </row>
    <row r="86">
      <c r="A86" s="3" t="inlineStr">
        <is>
          <t>Disclosure of intangible assets material to entity [line items]</t>
        </is>
      </c>
    </row>
    <row r="87">
      <c r="A87" s="4" t="inlineStr">
        <is>
          <t>Estimated Remaining amortization period</t>
        </is>
      </c>
      <c r="B87" s="10" t="n">
        <v>3.71</v>
      </c>
    </row>
    <row r="88">
      <c r="A88" s="4" t="inlineStr">
        <is>
          <t>Top of range [member] | Other [member]</t>
        </is>
      </c>
    </row>
    <row r="89">
      <c r="A89" s="3" t="inlineStr">
        <is>
          <t>Disclosure of intangible assets material to entity [line items]</t>
        </is>
      </c>
    </row>
    <row r="90">
      <c r="A90" s="4" t="inlineStr">
        <is>
          <t>Estimated Remaining amortization period</t>
        </is>
      </c>
      <c r="B90" s="10" t="n">
        <v>10.25</v>
      </c>
    </row>
    <row r="91">
      <c r="A91" s="4" t="inlineStr">
        <is>
          <t>Top of range [member] | Ampion Holdings Pty Ltd [Member]</t>
        </is>
      </c>
    </row>
    <row r="92">
      <c r="A92" s="3" t="inlineStr">
        <is>
          <t>Disclosure of intangible assets material to entity [line items]</t>
        </is>
      </c>
    </row>
    <row r="93">
      <c r="A93" s="4" t="inlineStr">
        <is>
          <t>Estimated Remaining amortization period</t>
        </is>
      </c>
      <c r="B93" s="10" t="n">
        <v>5.35</v>
      </c>
    </row>
    <row r="94">
      <c r="A94" s="4" t="inlineStr">
        <is>
          <t>Top of range [member] | LeanSwift Solutions Inc. and Subsidiaries [Member]</t>
        </is>
      </c>
    </row>
    <row r="95">
      <c r="A95" s="3" t="inlineStr">
        <is>
          <t>Disclosure of intangible assets material to entity [line items]</t>
        </is>
      </c>
    </row>
    <row r="96">
      <c r="A96" s="4" t="inlineStr">
        <is>
          <t>Estimated Remaining amortization period</t>
        </is>
      </c>
      <c r="B96" s="10" t="n">
        <v>2.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s>
  <sheetData>
    <row r="1">
      <c r="A1" s="1" t="inlineStr">
        <is>
          <t>Business Combination - Additional Information (Detail) ₨ in Millions, $ in Millions</t>
        </is>
      </c>
      <c r="B1" s="2" t="inlineStr">
        <is>
          <t>12 Months Ended</t>
        </is>
      </c>
    </row>
    <row r="2">
      <c r="B2" s="2" t="inlineStr">
        <is>
          <t>Mar. 31, 2022INR (₨)</t>
        </is>
      </c>
      <c r="C2" s="2" t="inlineStr">
        <is>
          <t>Mar. 31, 2021INR (₨)</t>
        </is>
      </c>
      <c r="D2" s="2" t="inlineStr">
        <is>
          <t>May 20, 2022INR (₨)</t>
        </is>
      </c>
      <c r="E2" s="2" t="inlineStr">
        <is>
          <t>Apr. 11, 2022INR (₨)</t>
        </is>
      </c>
      <c r="F2" s="2" t="inlineStr">
        <is>
          <t>Mar. 31, 2022USD ($)</t>
        </is>
      </c>
      <c r="G2" s="2" t="inlineStr">
        <is>
          <t>Mar. 31, 2020INR (₨)</t>
        </is>
      </c>
    </row>
    <row r="3">
      <c r="A3" s="3" t="inlineStr">
        <is>
          <t>Disclosure of detailed information about business combination [line items]</t>
        </is>
      </c>
    </row>
    <row r="4">
      <c r="A4" s="4" t="inlineStr">
        <is>
          <t>Goodwill</t>
        </is>
      </c>
      <c r="B4" s="6" t="n">
        <v>246989</v>
      </c>
      <c r="C4" s="6" t="n">
        <v>139127</v>
      </c>
      <c r="F4" s="7" t="n">
        <v>3255</v>
      </c>
      <c r="G4" s="6" t="n">
        <v>131012</v>
      </c>
    </row>
    <row r="5">
      <c r="A5" s="4" t="inlineStr">
        <is>
          <t>Transaction costs related to business acquisition</t>
        </is>
      </c>
      <c r="C5" s="5" t="n">
        <v>175</v>
      </c>
    </row>
    <row r="6">
      <c r="A6" s="4" t="inlineStr">
        <is>
          <t>Top of range [member]</t>
        </is>
      </c>
    </row>
    <row r="7">
      <c r="A7" s="3" t="inlineStr">
        <is>
          <t>Disclosure of detailed information about business combination [line items]</t>
        </is>
      </c>
    </row>
    <row r="8">
      <c r="A8" s="4" t="inlineStr">
        <is>
          <t>Revenue from acquisition</t>
        </is>
      </c>
      <c r="B8" s="5" t="n">
        <v>802835</v>
      </c>
    </row>
    <row r="9">
      <c r="A9" s="4" t="inlineStr">
        <is>
          <t>Profit from acquisition</t>
        </is>
      </c>
      <c r="B9" s="5" t="n">
        <v>122900</v>
      </c>
    </row>
    <row r="10">
      <c r="A10" s="4" t="inlineStr">
        <is>
          <t>Material acquisitions [member]</t>
        </is>
      </c>
    </row>
    <row r="11">
      <c r="A11" s="3" t="inlineStr">
        <is>
          <t>Disclosure of detailed information about business combination [line items]</t>
        </is>
      </c>
    </row>
    <row r="12">
      <c r="A12" s="4" t="inlineStr">
        <is>
          <t>Total consideration</t>
        </is>
      </c>
      <c r="C12" s="5" t="n">
        <v>13801</v>
      </c>
    </row>
    <row r="13">
      <c r="A13" s="4" t="inlineStr">
        <is>
          <t>Cash and cash equivalents acquired</t>
        </is>
      </c>
      <c r="C13" s="5" t="n">
        <v>1026</v>
      </c>
    </row>
    <row r="14">
      <c r="A14" s="4" t="inlineStr">
        <is>
          <t>Trade receivables acquired</t>
        </is>
      </c>
      <c r="C14" s="5" t="n">
        <v>1159</v>
      </c>
    </row>
    <row r="15">
      <c r="A15" s="4" t="inlineStr">
        <is>
          <t>Goodwill</t>
        </is>
      </c>
      <c r="B15" s="5" t="n">
        <v>102453</v>
      </c>
      <c r="C15" s="5" t="n">
        <v>9660</v>
      </c>
    </row>
    <row r="16">
      <c r="A16" s="4" t="inlineStr">
        <is>
          <t>IVIA [Member]</t>
        </is>
      </c>
    </row>
    <row r="17">
      <c r="A17" s="3" t="inlineStr">
        <is>
          <t>Disclosure of detailed information about business combination [line items]</t>
        </is>
      </c>
    </row>
    <row r="18">
      <c r="A18" s="4" t="inlineStr">
        <is>
          <t>Total consideration</t>
        </is>
      </c>
      <c r="C18" s="5" t="n">
        <v>1643</v>
      </c>
    </row>
    <row r="19">
      <c r="A19" s="4" t="inlineStr">
        <is>
          <t>ETT [Member]</t>
        </is>
      </c>
    </row>
    <row r="20">
      <c r="A20" s="3" t="inlineStr">
        <is>
          <t>Disclosure of detailed information about business combination [line items]</t>
        </is>
      </c>
    </row>
    <row r="21">
      <c r="A21" s="4" t="inlineStr">
        <is>
          <t>Undiscounted Fair Value Of Contingent Consideration</t>
        </is>
      </c>
      <c r="C21" s="5" t="n">
        <v>215</v>
      </c>
    </row>
    <row r="22">
      <c r="A22" s="4" t="inlineStr">
        <is>
          <t>Discounted Fair Value Of Contingent Consideration</t>
        </is>
      </c>
      <c r="C22" s="5" t="n">
        <v>196</v>
      </c>
    </row>
    <row r="23">
      <c r="A23" s="4" t="inlineStr">
        <is>
          <t>ETT [Member] | Maximum [Member]</t>
        </is>
      </c>
    </row>
    <row r="24">
      <c r="A24" s="3" t="inlineStr">
        <is>
          <t>Disclosure of detailed information about business combination [line items]</t>
        </is>
      </c>
    </row>
    <row r="25">
      <c r="A25" s="4" t="inlineStr">
        <is>
          <t>Contingent consideration payable</t>
        </is>
      </c>
      <c r="C25" s="5" t="n">
        <v>305</v>
      </c>
    </row>
    <row r="26">
      <c r="A26" s="4" t="inlineStr">
        <is>
          <t>ETT [Member] | Minimum [Member]</t>
        </is>
      </c>
    </row>
    <row r="27">
      <c r="A27" s="3" t="inlineStr">
        <is>
          <t>Disclosure of detailed information about business combination [line items]</t>
        </is>
      </c>
    </row>
    <row r="28">
      <c r="A28" s="4" t="inlineStr">
        <is>
          <t>Contingent consideration payable</t>
        </is>
      </c>
      <c r="C28" s="6" t="n">
        <v>0</v>
      </c>
    </row>
    <row r="29">
      <c r="A29" s="4" t="inlineStr">
        <is>
          <t>ETT [Member] | Discounted cash flow [member] | Eighteen Months ending March 31 2022 [Member]</t>
        </is>
      </c>
    </row>
    <row r="30">
      <c r="A30" s="3" t="inlineStr">
        <is>
          <t>Disclosure of detailed information about business combination [line items]</t>
        </is>
      </c>
    </row>
    <row r="31">
      <c r="A31" s="4" t="inlineStr">
        <is>
          <t>Fair value of earn-out liability, percent</t>
        </is>
      </c>
      <c r="C31" s="4" t="inlineStr">
        <is>
          <t>7.40%</t>
        </is>
      </c>
    </row>
    <row r="32">
      <c r="A32" s="4" t="inlineStr">
        <is>
          <t>Eximius [Member]</t>
        </is>
      </c>
    </row>
    <row r="33">
      <c r="A33" s="3" t="inlineStr">
        <is>
          <t>Disclosure of detailed information about business combination [line items]</t>
        </is>
      </c>
    </row>
    <row r="34">
      <c r="A34" s="4" t="inlineStr">
        <is>
          <t>Undiscounted Fair Value Of Contingent Consideration</t>
        </is>
      </c>
      <c r="C34" s="6" t="n">
        <v>1695</v>
      </c>
    </row>
    <row r="35">
      <c r="A35" s="4" t="inlineStr">
        <is>
          <t>Discounted Fair Value Of Contingent Consideration</t>
        </is>
      </c>
      <c r="C35" s="5" t="n">
        <v>1637</v>
      </c>
    </row>
    <row r="36">
      <c r="A36" s="4" t="inlineStr">
        <is>
          <t>Eximius [Member] | Maximum [Member]</t>
        </is>
      </c>
    </row>
    <row r="37">
      <c r="A37" s="3" t="inlineStr">
        <is>
          <t>Disclosure of detailed information about business combination [line items]</t>
        </is>
      </c>
    </row>
    <row r="38">
      <c r="A38" s="4" t="inlineStr">
        <is>
          <t>Contingent consideration payable</t>
        </is>
      </c>
      <c r="C38" s="5" t="n">
        <v>1738</v>
      </c>
    </row>
    <row r="39">
      <c r="A39" s="4" t="inlineStr">
        <is>
          <t>Eximius [Member] | Minimum [Member]</t>
        </is>
      </c>
    </row>
    <row r="40">
      <c r="A40" s="3" t="inlineStr">
        <is>
          <t>Disclosure of detailed information about business combination [line items]</t>
        </is>
      </c>
    </row>
    <row r="41">
      <c r="A41" s="4" t="inlineStr">
        <is>
          <t>Contingent consideration payable</t>
        </is>
      </c>
      <c r="C41" s="6" t="n">
        <v>0</v>
      </c>
    </row>
    <row r="42">
      <c r="A42" s="4" t="inlineStr">
        <is>
          <t>Eximius [Member] | Discounted cash flow [member] | Two years ending March31 2023 [Member]</t>
        </is>
      </c>
    </row>
    <row r="43">
      <c r="A43" s="3" t="inlineStr">
        <is>
          <t>Disclosure of detailed information about business combination [line items]</t>
        </is>
      </c>
    </row>
    <row r="44">
      <c r="A44" s="4" t="inlineStr">
        <is>
          <t>Fair value of earn-out liability, percent</t>
        </is>
      </c>
      <c r="C44" s="4" t="inlineStr">
        <is>
          <t>2.30%</t>
        </is>
      </c>
    </row>
    <row r="45">
      <c r="A45" s="4" t="inlineStr">
        <is>
          <t>IVIA Servicos de Informatica Ltda [Member]</t>
        </is>
      </c>
    </row>
    <row r="46">
      <c r="A46" s="3" t="inlineStr">
        <is>
          <t>Disclosure of detailed information about business combination [line items]</t>
        </is>
      </c>
    </row>
    <row r="47">
      <c r="A47" s="4" t="inlineStr">
        <is>
          <t>Undiscounted Fair Value Of Contingent Consideration</t>
        </is>
      </c>
      <c r="C47" s="6" t="n">
        <v>525</v>
      </c>
    </row>
    <row r="48">
      <c r="A48" s="4" t="inlineStr">
        <is>
          <t>Discounted Fair Value Of Contingent Consideration</t>
        </is>
      </c>
      <c r="C48" s="5" t="n">
        <v>460</v>
      </c>
    </row>
    <row r="49">
      <c r="A49" s="4" t="inlineStr">
        <is>
          <t>IVIA Servicos de Informatica Ltda [Member] | Maximum [Member]</t>
        </is>
      </c>
    </row>
    <row r="50">
      <c r="A50" s="3" t="inlineStr">
        <is>
          <t>Disclosure of detailed information about business combination [line items]</t>
        </is>
      </c>
    </row>
    <row r="51">
      <c r="A51" s="4" t="inlineStr">
        <is>
          <t>Contingent consideration payable</t>
        </is>
      </c>
      <c r="C51" s="5" t="n">
        <v>746</v>
      </c>
    </row>
    <row r="52">
      <c r="A52" s="4" t="inlineStr">
        <is>
          <t>IVIA Servicos de Informatica Ltda [Member] | Minimum [Member]</t>
        </is>
      </c>
    </row>
    <row r="53">
      <c r="A53" s="3" t="inlineStr">
        <is>
          <t>Disclosure of detailed information about business combination [line items]</t>
        </is>
      </c>
    </row>
    <row r="54">
      <c r="A54" s="4" t="inlineStr">
        <is>
          <t>Contingent consideration payable</t>
        </is>
      </c>
      <c r="C54" s="6" t="n">
        <v>0</v>
      </c>
    </row>
    <row r="55">
      <c r="A55" s="4" t="inlineStr">
        <is>
          <t>IVIA Servicos de Informatica Ltda [Member] | Discounted cash flow [member] | Three years ending September30 2023 [Member]</t>
        </is>
      </c>
    </row>
    <row r="56">
      <c r="A56" s="3" t="inlineStr">
        <is>
          <t>Disclosure of detailed information about business combination [line items]</t>
        </is>
      </c>
    </row>
    <row r="57">
      <c r="A57" s="4" t="inlineStr">
        <is>
          <t>Fair value of earn-out liability, percent</t>
        </is>
      </c>
      <c r="C57" s="4" t="inlineStr">
        <is>
          <t>5.70%</t>
        </is>
      </c>
    </row>
    <row r="58">
      <c r="A58" s="4" t="inlineStr">
        <is>
          <t>Encore Theme Technologies Private Limited [Member]</t>
        </is>
      </c>
    </row>
    <row r="59">
      <c r="A59" s="3" t="inlineStr">
        <is>
          <t>Disclosure of detailed information about business combination [line items]</t>
        </is>
      </c>
    </row>
    <row r="60">
      <c r="A60" s="4" t="inlineStr">
        <is>
          <t>Total consideration</t>
        </is>
      </c>
      <c r="C60" s="6" t="n">
        <v>849</v>
      </c>
    </row>
    <row r="61">
      <c r="A61" s="4" t="inlineStr">
        <is>
          <t>Eximius Design LLC and and Eximius Design India Private Limited [Member]</t>
        </is>
      </c>
    </row>
    <row r="62">
      <c r="A62" s="3" t="inlineStr">
        <is>
          <t>Disclosure of detailed information about business combination [line items]</t>
        </is>
      </c>
    </row>
    <row r="63">
      <c r="A63" s="4" t="inlineStr">
        <is>
          <t>Total consideration</t>
        </is>
      </c>
      <c r="C63" s="5" t="n">
        <v>6041</v>
      </c>
    </row>
    <row r="64">
      <c r="A64" s="4" t="inlineStr">
        <is>
          <t>4C NV and its subsidiaries [Member]</t>
        </is>
      </c>
    </row>
    <row r="65">
      <c r="A65" s="3" t="inlineStr">
        <is>
          <t>Disclosure of detailed information about business combination [line items]</t>
        </is>
      </c>
    </row>
    <row r="66">
      <c r="A66" s="4" t="inlineStr">
        <is>
          <t>Total consideration</t>
        </is>
      </c>
      <c r="C66" s="5" t="n">
        <v>5268</v>
      </c>
    </row>
    <row r="67">
      <c r="A67" s="4" t="inlineStr">
        <is>
          <t>CAPCO And Its Subsidiaries [Member]</t>
        </is>
      </c>
    </row>
    <row r="68">
      <c r="A68" s="3" t="inlineStr">
        <is>
          <t>Disclosure of detailed information about business combination [line items]</t>
        </is>
      </c>
    </row>
    <row r="69">
      <c r="A69" s="4" t="inlineStr">
        <is>
          <t>Total consideration</t>
        </is>
      </c>
      <c r="B69" s="5" t="n">
        <v>109530</v>
      </c>
    </row>
    <row r="70">
      <c r="A70" s="4" t="inlineStr">
        <is>
          <t>Cash and cash equivalents acquired</t>
        </is>
      </c>
      <c r="B70" s="5" t="n">
        <v>4278</v>
      </c>
    </row>
    <row r="71">
      <c r="A71" s="4" t="inlineStr">
        <is>
          <t>Goodwill</t>
        </is>
      </c>
      <c r="B71" s="5" t="n">
        <v>81890</v>
      </c>
    </row>
    <row r="72">
      <c r="A72" s="4" t="inlineStr">
        <is>
          <t>Revenue from acquisition</t>
        </is>
      </c>
      <c r="B72" s="5" t="n">
        <v>66616</v>
      </c>
    </row>
    <row r="73">
      <c r="A73" s="4" t="inlineStr">
        <is>
          <t>Profit from acquisition</t>
        </is>
      </c>
      <c r="B73" s="5" t="n">
        <v>4336</v>
      </c>
    </row>
    <row r="74">
      <c r="A74" s="4" t="inlineStr">
        <is>
          <t>Consideration in cash</t>
        </is>
      </c>
      <c r="C74" s="5" t="n">
        <v>109530</v>
      </c>
    </row>
    <row r="75">
      <c r="A75" s="4" t="inlineStr">
        <is>
          <t>Ampion Holdings Pty Ltd and Subsidiaries [Member]</t>
        </is>
      </c>
    </row>
    <row r="76">
      <c r="A76" s="3" t="inlineStr">
        <is>
          <t>Disclosure of detailed information about business combination [line items]</t>
        </is>
      </c>
    </row>
    <row r="77">
      <c r="A77" s="4" t="inlineStr">
        <is>
          <t>Total consideration</t>
        </is>
      </c>
      <c r="B77" s="5" t="n">
        <v>9102</v>
      </c>
    </row>
    <row r="78">
      <c r="A78" s="4" t="inlineStr">
        <is>
          <t>Cash and cash equivalents acquired</t>
        </is>
      </c>
      <c r="B78" s="5" t="n">
        <v>855</v>
      </c>
    </row>
    <row r="79">
      <c r="A79" s="4" t="inlineStr">
        <is>
          <t>Goodwill</t>
        </is>
      </c>
      <c r="B79" s="5" t="n">
        <v>6322</v>
      </c>
    </row>
    <row r="80">
      <c r="A80" s="4" t="inlineStr">
        <is>
          <t>Consideration in cash</t>
        </is>
      </c>
      <c r="C80" s="5" t="n">
        <v>9102</v>
      </c>
    </row>
    <row r="81">
      <c r="A81" s="4" t="inlineStr">
        <is>
          <t>Edgile, LLC [Member]</t>
        </is>
      </c>
    </row>
    <row r="82">
      <c r="A82" s="3" t="inlineStr">
        <is>
          <t>Disclosure of detailed information about business combination [line items]</t>
        </is>
      </c>
    </row>
    <row r="83">
      <c r="A83" s="4" t="inlineStr">
        <is>
          <t>Total consideration</t>
        </is>
      </c>
      <c r="B83" s="5" t="n">
        <v>17176</v>
      </c>
    </row>
    <row r="84">
      <c r="A84" s="4" t="inlineStr">
        <is>
          <t>Cash and cash equivalents acquired</t>
        </is>
      </c>
      <c r="B84" s="5" t="n">
        <v>907</v>
      </c>
    </row>
    <row r="85">
      <c r="A85" s="4" t="inlineStr">
        <is>
          <t>Goodwill</t>
        </is>
      </c>
      <c r="B85" s="5" t="n">
        <v>12956</v>
      </c>
    </row>
    <row r="86">
      <c r="A86" s="4" t="inlineStr">
        <is>
          <t>Undiscounted Fair Value Of Contingent Consideration</t>
        </is>
      </c>
      <c r="B86" s="5" t="n">
        <v>1531</v>
      </c>
    </row>
    <row r="87">
      <c r="A87" s="4" t="inlineStr">
        <is>
          <t>Discounted Fair Value Of Contingent Consideration</t>
        </is>
      </c>
      <c r="B87" s="5" t="n">
        <v>1462</v>
      </c>
    </row>
    <row r="88">
      <c r="A88" s="4" t="inlineStr">
        <is>
          <t>Consideration in cash</t>
        </is>
      </c>
      <c r="C88" s="5" t="n">
        <v>17176</v>
      </c>
    </row>
    <row r="89">
      <c r="A89" s="4" t="inlineStr">
        <is>
          <t>Edgile, LLC [Member] | Maximum [Member]</t>
        </is>
      </c>
    </row>
    <row r="90">
      <c r="A90" s="3" t="inlineStr">
        <is>
          <t>Disclosure of detailed information about business combination [line items]</t>
        </is>
      </c>
    </row>
    <row r="91">
      <c r="A91" s="4" t="inlineStr">
        <is>
          <t>Contingent consideration payable</t>
        </is>
      </c>
      <c r="B91" s="5" t="n">
        <v>2230</v>
      </c>
    </row>
    <row r="92">
      <c r="A92" s="4" t="inlineStr">
        <is>
          <t>Edgile, LLC [Member] | Minimum [Member]</t>
        </is>
      </c>
    </row>
    <row r="93">
      <c r="A93" s="3" t="inlineStr">
        <is>
          <t>Disclosure of detailed information about business combination [line items]</t>
        </is>
      </c>
    </row>
    <row r="94">
      <c r="A94" s="4" t="inlineStr">
        <is>
          <t>Contingent consideration payable</t>
        </is>
      </c>
      <c r="B94" s="6" t="n">
        <v>0</v>
      </c>
    </row>
    <row r="95">
      <c r="A95" s="4" t="inlineStr">
        <is>
          <t>Edgile, LLC [Member] | Discounted cash flow [member] | Two years ending March31 2023 [Member]</t>
        </is>
      </c>
    </row>
    <row r="96">
      <c r="A96" s="3" t="inlineStr">
        <is>
          <t>Disclosure of detailed information about business combination [line items]</t>
        </is>
      </c>
    </row>
    <row r="97">
      <c r="A97" s="4" t="inlineStr">
        <is>
          <t>Fair value of earn-out liability, percent</t>
        </is>
      </c>
      <c r="B97" s="4" t="inlineStr">
        <is>
          <t>2.90%</t>
        </is>
      </c>
      <c r="F97" s="4" t="inlineStr">
        <is>
          <t>2.90%</t>
        </is>
      </c>
    </row>
    <row r="98">
      <c r="A98" s="4" t="inlineStr">
        <is>
          <t>LeanSwift Solutions Inc. and Subsidiaries [Member]</t>
        </is>
      </c>
    </row>
    <row r="99">
      <c r="A99" s="3" t="inlineStr">
        <is>
          <t>Disclosure of detailed information about business combination [line items]</t>
        </is>
      </c>
    </row>
    <row r="100">
      <c r="A100" s="4" t="inlineStr">
        <is>
          <t>Total consideration</t>
        </is>
      </c>
      <c r="B100" s="6" t="n">
        <v>1606</v>
      </c>
    </row>
    <row r="101">
      <c r="A101" s="4" t="inlineStr">
        <is>
          <t>Cash and cash equivalents acquired</t>
        </is>
      </c>
      <c r="B101" s="5" t="n">
        <v>139</v>
      </c>
    </row>
    <row r="102">
      <c r="A102" s="4" t="inlineStr">
        <is>
          <t>Goodwill</t>
        </is>
      </c>
      <c r="B102" s="5" t="n">
        <v>1285</v>
      </c>
    </row>
    <row r="103">
      <c r="A103" s="4" t="inlineStr">
        <is>
          <t>Consideration in cash</t>
        </is>
      </c>
      <c r="C103" s="6" t="n">
        <v>1606</v>
      </c>
    </row>
    <row r="104">
      <c r="A104" s="4" t="inlineStr">
        <is>
          <t>Other Acquisition [Member]</t>
        </is>
      </c>
    </row>
    <row r="105">
      <c r="A105" s="3" t="inlineStr">
        <is>
          <t>Disclosure of detailed information about business combination [line items]</t>
        </is>
      </c>
    </row>
    <row r="106">
      <c r="A106" s="4" t="inlineStr">
        <is>
          <t>Revenue from acquisition</t>
        </is>
      </c>
      <c r="B106" s="5" t="n">
        <v>6114</v>
      </c>
    </row>
    <row r="107">
      <c r="A107" s="4" t="inlineStr">
        <is>
          <t>Profit from acquisition</t>
        </is>
      </c>
      <c r="B107" s="5" t="n">
        <v>55</v>
      </c>
    </row>
    <row r="108">
      <c r="A108" s="4" t="inlineStr">
        <is>
          <t>Convergence Acceleration Solutions, LLC [Member]</t>
        </is>
      </c>
    </row>
    <row r="109">
      <c r="A109" s="3" t="inlineStr">
        <is>
          <t>Disclosure of detailed information about business combination [line items]</t>
        </is>
      </c>
    </row>
    <row r="110">
      <c r="A110" s="4" t="inlineStr">
        <is>
          <t>Total consideration</t>
        </is>
      </c>
      <c r="B110" s="5" t="n">
        <v>5584</v>
      </c>
    </row>
    <row r="111">
      <c r="A111" s="4" t="inlineStr">
        <is>
          <t>Cash and cash equivalents acquired</t>
        </is>
      </c>
      <c r="B111" s="5" t="n">
        <v>127</v>
      </c>
    </row>
    <row r="112">
      <c r="A112" s="4" t="inlineStr">
        <is>
          <t>Trade receivables acquired</t>
        </is>
      </c>
      <c r="B112" s="5" t="n">
        <v>453</v>
      </c>
    </row>
    <row r="113">
      <c r="A113" s="4" t="inlineStr">
        <is>
          <t>Goodwill</t>
        </is>
      </c>
      <c r="B113" s="5" t="n">
        <v>3416</v>
      </c>
    </row>
    <row r="114">
      <c r="A114" s="4" t="inlineStr">
        <is>
          <t>Undiscounted Fair Value Of Contingent Consideration</t>
        </is>
      </c>
      <c r="B114" s="5" t="n">
        <v>1804</v>
      </c>
    </row>
    <row r="115">
      <c r="A115" s="4" t="inlineStr">
        <is>
          <t>Discounted Fair Value Of Contingent Consideration</t>
        </is>
      </c>
      <c r="B115" s="5" t="n">
        <v>1662</v>
      </c>
    </row>
    <row r="116">
      <c r="A116" s="4" t="inlineStr">
        <is>
          <t>Convergence Acceleration Solutions, LLC [Member] | IT Product [Member]</t>
        </is>
      </c>
    </row>
    <row r="117">
      <c r="A117" s="3" t="inlineStr">
        <is>
          <t>Disclosure of detailed information about business combination [line items]</t>
        </is>
      </c>
    </row>
    <row r="118">
      <c r="A118" s="4" t="inlineStr">
        <is>
          <t>Goodwill deductible for tax purposes</t>
        </is>
      </c>
      <c r="B118" s="5" t="n">
        <v>3416</v>
      </c>
    </row>
    <row r="119">
      <c r="A119" s="4" t="inlineStr">
        <is>
          <t>Convergence Acceleration Solutions, LLC [Member] | Major business combination [member]</t>
        </is>
      </c>
    </row>
    <row r="120">
      <c r="A120" s="3" t="inlineStr">
        <is>
          <t>Disclosure of detailed information about business combination [line items]</t>
        </is>
      </c>
    </row>
    <row r="121">
      <c r="A121" s="4" t="inlineStr">
        <is>
          <t>Total consideration</t>
        </is>
      </c>
      <c r="E121" s="6" t="n">
        <v>5584</v>
      </c>
    </row>
    <row r="122">
      <c r="A122" s="4" t="inlineStr">
        <is>
          <t>Convergence Acceleration Solutions, LLC [Member] | Maximum [Member]</t>
        </is>
      </c>
    </row>
    <row r="123">
      <c r="A123" s="3" t="inlineStr">
        <is>
          <t>Disclosure of detailed information about business combination [line items]</t>
        </is>
      </c>
    </row>
    <row r="124">
      <c r="A124" s="4" t="inlineStr">
        <is>
          <t>Contingent consideration payable</t>
        </is>
      </c>
      <c r="B124" s="5" t="n">
        <v>2277</v>
      </c>
    </row>
    <row r="125">
      <c r="A125" s="4" t="inlineStr">
        <is>
          <t>Convergence Acceleration Solutions, LLC [Member] | Minimum [Member]</t>
        </is>
      </c>
    </row>
    <row r="126">
      <c r="A126" s="3" t="inlineStr">
        <is>
          <t>Disclosure of detailed information about business combination [line items]</t>
        </is>
      </c>
    </row>
    <row r="127">
      <c r="A127" s="4" t="inlineStr">
        <is>
          <t>Contingent consideration payable</t>
        </is>
      </c>
      <c r="B127" s="6" t="n">
        <v>0</v>
      </c>
    </row>
    <row r="128">
      <c r="A128" s="4" t="inlineStr">
        <is>
          <t>Rizing Intermediate Holdings Inc and its subsidiaries [Member] | Major business combination [member]</t>
        </is>
      </c>
    </row>
    <row r="129">
      <c r="A129" s="3" t="inlineStr">
        <is>
          <t>Disclosure of detailed information about business combination [line items]</t>
        </is>
      </c>
    </row>
    <row r="130">
      <c r="A130" s="4" t="inlineStr">
        <is>
          <t>Percentage of voting interest acquired</t>
        </is>
      </c>
      <c r="D130" s="4" t="inlineStr">
        <is>
          <t>100.00%</t>
        </is>
      </c>
    </row>
    <row r="131">
      <c r="A131" s="4" t="inlineStr">
        <is>
          <t>Consideration in cash</t>
        </is>
      </c>
      <c r="D131" s="6" t="n">
        <v>44622</v>
      </c>
    </row>
    <row r="132">
      <c r="A132" s="4" t="inlineStr">
        <is>
          <t>CAS Group [Member] | Discounted cash flow [member] | Three Years Ending March312023 [Member]</t>
        </is>
      </c>
    </row>
    <row r="133">
      <c r="A133" s="3" t="inlineStr">
        <is>
          <t>Disclosure of detailed information about business combination [line items]</t>
        </is>
      </c>
    </row>
    <row r="134">
      <c r="A134" s="4" t="inlineStr">
        <is>
          <t>Fair value of earn-out liability, percent</t>
        </is>
      </c>
      <c r="B134" s="4" t="inlineStr">
        <is>
          <t>4.58%</t>
        </is>
      </c>
      <c r="F134" s="4" t="inlineStr">
        <is>
          <t>4.58%</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 - Schedule of Allocation of Purchase Price for Business Combinations (Detail) ₨ in Millions, $ in Millions</t>
        </is>
      </c>
      <c r="B1" s="2" t="inlineStr">
        <is>
          <t>Mar. 31, 2022INR (₨)</t>
        </is>
      </c>
      <c r="C1" s="2" t="inlineStr">
        <is>
          <t>Mar. 31, 2022USD ($)</t>
        </is>
      </c>
      <c r="D1" s="2" t="inlineStr">
        <is>
          <t>Mar. 31, 2021INR (₨)</t>
        </is>
      </c>
      <c r="E1" s="2" t="inlineStr">
        <is>
          <t>Mar. 31, 2020INR (₨)</t>
        </is>
      </c>
    </row>
    <row r="2">
      <c r="A2" s="3" t="inlineStr">
        <is>
          <t>Disclosure of detailed information about business combination [line items]</t>
        </is>
      </c>
    </row>
    <row r="3">
      <c r="A3" s="4" t="inlineStr">
        <is>
          <t>Goodwill</t>
        </is>
      </c>
      <c r="B3" s="6" t="n">
        <v>246989</v>
      </c>
      <c r="C3" s="7" t="n">
        <v>3255</v>
      </c>
      <c r="D3" s="6" t="n">
        <v>139127</v>
      </c>
      <c r="E3" s="6" t="n">
        <v>131012</v>
      </c>
    </row>
    <row r="4">
      <c r="A4" s="4" t="inlineStr">
        <is>
          <t>Two Thousand And Twenty One Acquistions [Member]</t>
        </is>
      </c>
    </row>
    <row r="5">
      <c r="A5" s="3" t="inlineStr">
        <is>
          <t>Disclosure of detailed information about business combination [line items]</t>
        </is>
      </c>
    </row>
    <row r="6">
      <c r="A6" s="4" t="inlineStr">
        <is>
          <t>Net assets</t>
        </is>
      </c>
      <c r="D6" s="5" t="n">
        <v>1285</v>
      </c>
    </row>
    <row r="7">
      <c r="A7" s="4" t="inlineStr">
        <is>
          <t>Fair value of Customer-related intangibles</t>
        </is>
      </c>
      <c r="D7" s="5" t="n">
        <v>2460</v>
      </c>
    </row>
    <row r="8">
      <c r="A8" s="4" t="inlineStr">
        <is>
          <t>Fair value of Marketing-related intangibles</t>
        </is>
      </c>
      <c r="D8" s="5" t="n">
        <v>828</v>
      </c>
    </row>
    <row r="9">
      <c r="A9" s="4" t="inlineStr">
        <is>
          <t>Deferred tax liabilities on intangible assets</t>
        </is>
      </c>
      <c r="D9" s="5" t="n">
        <v>-432</v>
      </c>
    </row>
    <row r="10">
      <c r="A10" s="4" t="inlineStr">
        <is>
          <t>Total</t>
        </is>
      </c>
      <c r="D10" s="5" t="n">
        <v>4141</v>
      </c>
    </row>
    <row r="11">
      <c r="A11" s="4" t="inlineStr">
        <is>
          <t>Goodwill</t>
        </is>
      </c>
      <c r="D11" s="5" t="n">
        <v>9660</v>
      </c>
    </row>
    <row r="12">
      <c r="A12" s="4" t="inlineStr">
        <is>
          <t>Total purchase price</t>
        </is>
      </c>
      <c r="D12" s="6" t="n">
        <v>138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Combination - Schedule of the purchase price allocation (Detail) ₨ in Millions, $ in Millions</t>
        </is>
      </c>
      <c r="B1" s="2" t="inlineStr">
        <is>
          <t>Mar. 31, 2022INR (₨)</t>
        </is>
      </c>
      <c r="C1" s="2" t="inlineStr">
        <is>
          <t>Mar. 31, 2022USD ($)</t>
        </is>
      </c>
      <c r="D1" s="2" t="inlineStr">
        <is>
          <t>Mar. 31, 2021INR (₨)</t>
        </is>
      </c>
      <c r="E1" s="2" t="inlineStr">
        <is>
          <t>Mar. 31, 2020INR (₨)</t>
        </is>
      </c>
    </row>
    <row r="2">
      <c r="A2" s="3" t="inlineStr">
        <is>
          <t>Disclosure of detailed information about business combination [line items]</t>
        </is>
      </c>
    </row>
    <row r="3">
      <c r="A3" s="4" t="inlineStr">
        <is>
          <t>Goodwill</t>
        </is>
      </c>
      <c r="B3" s="6" t="n">
        <v>246989</v>
      </c>
      <c r="C3" s="7" t="n">
        <v>3255</v>
      </c>
      <c r="D3" s="6" t="n">
        <v>139127</v>
      </c>
      <c r="E3" s="6" t="n">
        <v>131012</v>
      </c>
    </row>
    <row r="4">
      <c r="A4" s="4" t="inlineStr">
        <is>
          <t>Capco And Its Subsidiaries [Member]</t>
        </is>
      </c>
    </row>
    <row r="5">
      <c r="A5" s="3" t="inlineStr">
        <is>
          <t>Disclosure of detailed information about business combination [line items]</t>
        </is>
      </c>
    </row>
    <row r="6">
      <c r="A6" s="4" t="inlineStr">
        <is>
          <t>Net assets</t>
        </is>
      </c>
      <c r="B6" s="5" t="n">
        <v>4667</v>
      </c>
    </row>
    <row r="7">
      <c r="A7" s="4" t="inlineStr">
        <is>
          <t>Fair value of Customer-related intangibles</t>
        </is>
      </c>
      <c r="B7" s="5" t="n">
        <v>24273</v>
      </c>
    </row>
    <row r="8">
      <c r="A8" s="4" t="inlineStr">
        <is>
          <t>Fair value of Marketing-related intangibles</t>
        </is>
      </c>
      <c r="B8" s="5" t="n">
        <v>8083</v>
      </c>
    </row>
    <row r="9">
      <c r="A9" s="4" t="inlineStr">
        <is>
          <t>Deferred tax liabilities on intangible assets</t>
        </is>
      </c>
      <c r="B9" s="5" t="n">
        <v>-9383</v>
      </c>
    </row>
    <row r="10">
      <c r="A10" s="4" t="inlineStr">
        <is>
          <t>Total</t>
        </is>
      </c>
      <c r="B10" s="5" t="n">
        <v>27640</v>
      </c>
    </row>
    <row r="11">
      <c r="A11" s="4" t="inlineStr">
        <is>
          <t>Goodwill</t>
        </is>
      </c>
      <c r="B11" s="5" t="n">
        <v>81890</v>
      </c>
    </row>
    <row r="12">
      <c r="A12" s="4" t="inlineStr">
        <is>
          <t>Total purchase price</t>
        </is>
      </c>
      <c r="B12" s="5" t="n">
        <v>109530</v>
      </c>
    </row>
    <row r="13">
      <c r="A13" s="4" t="inlineStr">
        <is>
          <t>Cash and cash equivalents</t>
        </is>
      </c>
      <c r="B13" s="5" t="n">
        <v>4278</v>
      </c>
    </row>
    <row r="14">
      <c r="A14" s="4" t="inlineStr">
        <is>
          <t>Fair value of acquired trade receivables included in net assets</t>
        </is>
      </c>
      <c r="B14" s="5" t="n">
        <v>6167</v>
      </c>
    </row>
    <row r="15">
      <c r="A15" s="4" t="inlineStr">
        <is>
          <t>Gross contractual amount of acquired trade receivables</t>
        </is>
      </c>
      <c r="B15" s="5" t="n">
        <v>6181</v>
      </c>
    </row>
    <row r="16">
      <c r="A16" s="4" t="inlineStr">
        <is>
          <t>Less: Allowance for lifetime expected credit loss</t>
        </is>
      </c>
      <c r="B16" s="5" t="n">
        <v>-14</v>
      </c>
    </row>
    <row r="17">
      <c r="A17" s="4" t="inlineStr">
        <is>
          <t>Transaction costs included in general and administrative expenses</t>
        </is>
      </c>
      <c r="B17" s="5" t="n">
        <v>358</v>
      </c>
    </row>
    <row r="18">
      <c r="A18" s="4" t="inlineStr">
        <is>
          <t>Ampion Holdings Pty Ltd and Subsidiaries [Member]</t>
        </is>
      </c>
    </row>
    <row r="19">
      <c r="A19" s="3" t="inlineStr">
        <is>
          <t>Disclosure of detailed information about business combination [line items]</t>
        </is>
      </c>
    </row>
    <row r="20">
      <c r="A20" s="4" t="inlineStr">
        <is>
          <t>Net assets</t>
        </is>
      </c>
      <c r="B20" s="5" t="n">
        <v>1235</v>
      </c>
    </row>
    <row r="21">
      <c r="A21" s="4" t="inlineStr">
        <is>
          <t>Fair value of Customer-related intangibles</t>
        </is>
      </c>
      <c r="B21" s="5" t="n">
        <v>1748</v>
      </c>
    </row>
    <row r="22">
      <c r="A22" s="4" t="inlineStr">
        <is>
          <t>Fair value of Marketing-related intangibles</t>
        </is>
      </c>
      <c r="B22" s="5" t="n">
        <v>460</v>
      </c>
    </row>
    <row r="23">
      <c r="A23" s="4" t="inlineStr">
        <is>
          <t>Deferred tax liabilities on intangible assets</t>
        </is>
      </c>
      <c r="B23" s="5" t="n">
        <v>-663</v>
      </c>
    </row>
    <row r="24">
      <c r="A24" s="4" t="inlineStr">
        <is>
          <t>Total</t>
        </is>
      </c>
      <c r="B24" s="5" t="n">
        <v>2780</v>
      </c>
    </row>
    <row r="25">
      <c r="A25" s="4" t="inlineStr">
        <is>
          <t>Goodwill</t>
        </is>
      </c>
      <c r="B25" s="5" t="n">
        <v>6322</v>
      </c>
    </row>
    <row r="26">
      <c r="A26" s="4" t="inlineStr">
        <is>
          <t>Total purchase price</t>
        </is>
      </c>
      <c r="B26" s="5" t="n">
        <v>9102</v>
      </c>
    </row>
    <row r="27">
      <c r="A27" s="4" t="inlineStr">
        <is>
          <t>Cash and cash equivalents</t>
        </is>
      </c>
      <c r="B27" s="5" t="n">
        <v>855</v>
      </c>
    </row>
    <row r="28">
      <c r="A28" s="4" t="inlineStr">
        <is>
          <t>Fair value of acquired trade receivables included in net assets</t>
        </is>
      </c>
      <c r="B28" s="5" t="n">
        <v>1074</v>
      </c>
    </row>
    <row r="29">
      <c r="A29" s="4" t="inlineStr">
        <is>
          <t>Gross contractual amount of acquired trade receivables</t>
        </is>
      </c>
      <c r="B29" s="5" t="n">
        <v>1074</v>
      </c>
    </row>
    <row r="30">
      <c r="A30" s="4" t="inlineStr">
        <is>
          <t>Less: Allowance for lifetime expected credit loss</t>
        </is>
      </c>
      <c r="B30" s="5" t="n">
        <v>0</v>
      </c>
    </row>
    <row r="31">
      <c r="A31" s="4" t="inlineStr">
        <is>
          <t>Transaction costs included in general and administrative expenses</t>
        </is>
      </c>
      <c r="B31" s="5" t="n">
        <v>49</v>
      </c>
    </row>
    <row r="32">
      <c r="A32" s="4" t="inlineStr">
        <is>
          <t>Edgile, LLC [Member]</t>
        </is>
      </c>
    </row>
    <row r="33">
      <c r="A33" s="3" t="inlineStr">
        <is>
          <t>Disclosure of detailed information about business combination [line items]</t>
        </is>
      </c>
    </row>
    <row r="34">
      <c r="A34" s="4" t="inlineStr">
        <is>
          <t>Net assets</t>
        </is>
      </c>
      <c r="B34" s="5" t="n">
        <v>1306</v>
      </c>
    </row>
    <row r="35">
      <c r="A35" s="4" t="inlineStr">
        <is>
          <t>Fair value of Customer-related intangibles</t>
        </is>
      </c>
      <c r="B35" s="5" t="n">
        <v>1754</v>
      </c>
    </row>
    <row r="36">
      <c r="A36" s="4" t="inlineStr">
        <is>
          <t>Fair value of Marketing-related intangibles</t>
        </is>
      </c>
      <c r="B36" s="5" t="n">
        <v>1160</v>
      </c>
    </row>
    <row r="37">
      <c r="A37" s="4" t="inlineStr">
        <is>
          <t>Deferred tax liabilities on intangible assets</t>
        </is>
      </c>
      <c r="B37" s="5" t="n">
        <v>0</v>
      </c>
    </row>
    <row r="38">
      <c r="A38" s="4" t="inlineStr">
        <is>
          <t>Total</t>
        </is>
      </c>
      <c r="B38" s="5" t="n">
        <v>4220</v>
      </c>
    </row>
    <row r="39">
      <c r="A39" s="4" t="inlineStr">
        <is>
          <t>Goodwill</t>
        </is>
      </c>
      <c r="B39" s="5" t="n">
        <v>12956</v>
      </c>
    </row>
    <row r="40">
      <c r="A40" s="4" t="inlineStr">
        <is>
          <t>Total purchase price</t>
        </is>
      </c>
      <c r="B40" s="5" t="n">
        <v>17176</v>
      </c>
    </row>
    <row r="41">
      <c r="A41" s="4" t="inlineStr">
        <is>
          <t>Cash and cash equivalents</t>
        </is>
      </c>
      <c r="B41" s="5" t="n">
        <v>907</v>
      </c>
    </row>
    <row r="42">
      <c r="A42" s="4" t="inlineStr">
        <is>
          <t>Fair value of acquired trade receivables included in net assets</t>
        </is>
      </c>
      <c r="B42" s="5" t="n">
        <v>819</v>
      </c>
    </row>
    <row r="43">
      <c r="A43" s="4" t="inlineStr">
        <is>
          <t>Gross contractual amount of acquired trade receivables</t>
        </is>
      </c>
      <c r="B43" s="5" t="n">
        <v>819</v>
      </c>
    </row>
    <row r="44">
      <c r="A44" s="4" t="inlineStr">
        <is>
          <t>Less: Allowance for lifetime expected credit loss</t>
        </is>
      </c>
      <c r="B44" s="5" t="n">
        <v>0</v>
      </c>
    </row>
    <row r="45">
      <c r="A45" s="4" t="inlineStr">
        <is>
          <t>Transaction costs included in general and administrative expenses</t>
        </is>
      </c>
      <c r="B45" s="5" t="n">
        <v>152</v>
      </c>
    </row>
    <row r="46">
      <c r="A46" s="4" t="inlineStr">
        <is>
          <t>LeanSwift Solutions Inc. and Subsidiaries [Member]</t>
        </is>
      </c>
    </row>
    <row r="47">
      <c r="A47" s="3" t="inlineStr">
        <is>
          <t>Disclosure of detailed information about business combination [line items]</t>
        </is>
      </c>
    </row>
    <row r="48">
      <c r="A48" s="4" t="inlineStr">
        <is>
          <t>Net assets</t>
        </is>
      </c>
      <c r="B48" s="5" t="n">
        <v>199</v>
      </c>
    </row>
    <row r="49">
      <c r="A49" s="4" t="inlineStr">
        <is>
          <t>Fair value of Customer-related intangibles</t>
        </is>
      </c>
      <c r="B49" s="5" t="n">
        <v>59</v>
      </c>
    </row>
    <row r="50">
      <c r="A50" s="4" t="inlineStr">
        <is>
          <t>Fair value of Marketing-related intangibles</t>
        </is>
      </c>
      <c r="B50" s="5" t="n">
        <v>111</v>
      </c>
    </row>
    <row r="51">
      <c r="A51" s="4" t="inlineStr">
        <is>
          <t>Deferred tax liabilities on intangible assets</t>
        </is>
      </c>
      <c r="B51" s="5" t="n">
        <v>-48</v>
      </c>
    </row>
    <row r="52">
      <c r="A52" s="4" t="inlineStr">
        <is>
          <t>Total</t>
        </is>
      </c>
      <c r="B52" s="5" t="n">
        <v>321</v>
      </c>
    </row>
    <row r="53">
      <c r="A53" s="4" t="inlineStr">
        <is>
          <t>Goodwill</t>
        </is>
      </c>
      <c r="B53" s="5" t="n">
        <v>1285</v>
      </c>
    </row>
    <row r="54">
      <c r="A54" s="4" t="inlineStr">
        <is>
          <t>Total purchase price</t>
        </is>
      </c>
      <c r="B54" s="5" t="n">
        <v>1606</v>
      </c>
    </row>
    <row r="55">
      <c r="A55" s="4" t="inlineStr">
        <is>
          <t>Cash and cash equivalents</t>
        </is>
      </c>
      <c r="B55" s="5" t="n">
        <v>139</v>
      </c>
    </row>
    <row r="56">
      <c r="A56" s="4" t="inlineStr">
        <is>
          <t>Fair value of acquired trade receivables included in net assets</t>
        </is>
      </c>
      <c r="B56" s="5" t="n">
        <v>205</v>
      </c>
    </row>
    <row r="57">
      <c r="A57" s="4" t="inlineStr">
        <is>
          <t>Gross contractual amount of acquired trade receivables</t>
        </is>
      </c>
      <c r="B57" s="5" t="n">
        <v>221</v>
      </c>
    </row>
    <row r="58">
      <c r="A58" s="4" t="inlineStr">
        <is>
          <t>Less: Allowance for lifetime expected credit loss</t>
        </is>
      </c>
      <c r="B58" s="5" t="n">
        <v>-16</v>
      </c>
    </row>
    <row r="59">
      <c r="A59" s="4" t="inlineStr">
        <is>
          <t>Transaction costs included in general and administrative expenses</t>
        </is>
      </c>
      <c r="B59" s="5" t="n">
        <v>88</v>
      </c>
    </row>
    <row r="60">
      <c r="A60" s="4" t="inlineStr">
        <is>
          <t>Convergence Acceleration Solutions, LLC [Member]</t>
        </is>
      </c>
    </row>
    <row r="61">
      <c r="A61" s="3" t="inlineStr">
        <is>
          <t>Disclosure of detailed information about business combination [line items]</t>
        </is>
      </c>
    </row>
    <row r="62">
      <c r="A62" s="4" t="inlineStr">
        <is>
          <t>Net assets</t>
        </is>
      </c>
      <c r="B62" s="5" t="n">
        <v>554</v>
      </c>
    </row>
    <row r="63">
      <c r="A63" s="4" t="inlineStr">
        <is>
          <t>Fair value of Customer-related intangibles</t>
        </is>
      </c>
      <c r="B63" s="5" t="n">
        <v>1614</v>
      </c>
    </row>
    <row r="64">
      <c r="A64" s="4" t="inlineStr">
        <is>
          <t>Total</t>
        </is>
      </c>
      <c r="B64" s="5" t="n">
        <v>2168</v>
      </c>
    </row>
    <row r="65">
      <c r="A65" s="4" t="inlineStr">
        <is>
          <t>Goodwill</t>
        </is>
      </c>
      <c r="B65" s="5" t="n">
        <v>3416</v>
      </c>
    </row>
    <row r="66">
      <c r="A66" s="4" t="inlineStr">
        <is>
          <t>Total purchase price</t>
        </is>
      </c>
      <c r="B66" s="5" t="n">
        <v>5584</v>
      </c>
    </row>
    <row r="67">
      <c r="A67" s="4" t="inlineStr">
        <is>
          <t>Cash and cash equivalents</t>
        </is>
      </c>
      <c r="B67" s="6" t="n">
        <v>1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Investments - Schedule of Investment (Detail) ₨ in Millions, $ in Millions</t>
        </is>
      </c>
      <c r="C1" s="2" t="inlineStr">
        <is>
          <t>Mar. 31, 2022INR (₨)</t>
        </is>
      </c>
      <c r="D1" s="2" t="inlineStr">
        <is>
          <t>Mar. 31, 2022USD ($)</t>
        </is>
      </c>
      <c r="E1" s="2" t="inlineStr">
        <is>
          <t>Mar. 31, 2021INR (₨)</t>
        </is>
      </c>
    </row>
    <row r="2">
      <c r="A2" s="3" t="inlineStr">
        <is>
          <t>Disclosure of detailed information about financial instruments [line items]</t>
        </is>
      </c>
    </row>
    <row r="3">
      <c r="A3" s="4" t="inlineStr">
        <is>
          <t>Current Investments</t>
        </is>
      </c>
      <c r="C3" s="6" t="n">
        <v>241655</v>
      </c>
      <c r="D3" s="7" t="n">
        <v>3185</v>
      </c>
      <c r="E3" s="6" t="n">
        <v>175707</v>
      </c>
    </row>
    <row r="4">
      <c r="A4" s="4" t="inlineStr">
        <is>
          <t>Total</t>
        </is>
      </c>
      <c r="C4" s="5" t="n">
        <v>260764</v>
      </c>
      <c r="E4" s="5" t="n">
        <v>186283</v>
      </c>
    </row>
    <row r="5">
      <c r="A5" s="3" t="inlineStr">
        <is>
          <t>Financial instruments at FVTOCI</t>
        </is>
      </c>
    </row>
    <row r="6">
      <c r="A6" s="4" t="inlineStr">
        <is>
          <t>Financial instruments at FVTOCI</t>
        </is>
      </c>
      <c r="C6" s="5" t="n">
        <v>219802</v>
      </c>
      <c r="E6" s="5" t="n">
        <v>141954</v>
      </c>
    </row>
    <row r="7">
      <c r="A7" s="3" t="inlineStr">
        <is>
          <t>Financial instruments at amortized cost</t>
        </is>
      </c>
    </row>
    <row r="8">
      <c r="A8" s="4" t="inlineStr">
        <is>
          <t>Inter corporate and term deposits</t>
        </is>
      </c>
      <c r="C8" s="5" t="n">
        <v>22923</v>
      </c>
      <c r="E8" s="5" t="n">
        <v>20827</v>
      </c>
    </row>
    <row r="9">
      <c r="A9" s="3" t="inlineStr">
        <is>
          <t>Financial instruments at FVTPL</t>
        </is>
      </c>
    </row>
    <row r="10">
      <c r="A10" s="4" t="inlineStr">
        <is>
          <t>Financial instruments at FVTPL</t>
        </is>
      </c>
      <c r="C10" s="5" t="n">
        <v>18039</v>
      </c>
      <c r="E10" s="5" t="n">
        <v>23502</v>
      </c>
    </row>
    <row r="11">
      <c r="A11" s="4" t="inlineStr">
        <is>
          <t>Non-current assets [member]</t>
        </is>
      </c>
    </row>
    <row r="12">
      <c r="A12" s="3" t="inlineStr">
        <is>
          <t>Financial instruments at FVTOCI</t>
        </is>
      </c>
    </row>
    <row r="13">
      <c r="A13" s="4" t="inlineStr">
        <is>
          <t>Financial instruments at FVTOCI</t>
        </is>
      </c>
      <c r="C13" s="5" t="n">
        <v>19109</v>
      </c>
      <c r="E13" s="5" t="n">
        <v>10576</v>
      </c>
    </row>
    <row r="14">
      <c r="A14" s="4" t="inlineStr">
        <is>
          <t>Current Assets [member]</t>
        </is>
      </c>
    </row>
    <row r="15">
      <c r="A15" s="3" t="inlineStr">
        <is>
          <t>Disclosure of detailed information about financial instruments [line items]</t>
        </is>
      </c>
    </row>
    <row r="16">
      <c r="A16" s="4" t="inlineStr">
        <is>
          <t>Current Investments</t>
        </is>
      </c>
      <c r="C16" s="5" t="n">
        <v>241655</v>
      </c>
      <c r="E16" s="5" t="n">
        <v>175707</v>
      </c>
    </row>
    <row r="17">
      <c r="A17" s="4" t="inlineStr">
        <is>
          <t>Investments in equity instruments [member] | Non-current assets [member]</t>
        </is>
      </c>
    </row>
    <row r="18">
      <c r="A18" s="3" t="inlineStr">
        <is>
          <t>Financial instruments at FVTOCI</t>
        </is>
      </c>
    </row>
    <row r="19">
      <c r="A19" s="4" t="inlineStr">
        <is>
          <t>Financial instruments at FVTOCI</t>
        </is>
      </c>
      <c r="C19" s="5" t="n">
        <v>14963</v>
      </c>
      <c r="E19" s="5" t="n">
        <v>10572</v>
      </c>
    </row>
    <row r="20">
      <c r="A20" s="4" t="inlineStr">
        <is>
          <t>Inter corporate and term deposits [member] | Non-current assets [member]</t>
        </is>
      </c>
    </row>
    <row r="21">
      <c r="A21" s="3" t="inlineStr">
        <is>
          <t>Financial instruments at FVTOCI</t>
        </is>
      </c>
    </row>
    <row r="22">
      <c r="A22" s="4" t="inlineStr">
        <is>
          <t>Financial instruments at FVTOCI</t>
        </is>
      </c>
      <c r="B22" s="4" t="inlineStr">
        <is>
          <t>[1]</t>
        </is>
      </c>
      <c r="C22" s="5" t="n">
        <v>1657</v>
      </c>
      <c r="E22" s="5" t="n">
        <v>4</v>
      </c>
    </row>
    <row r="23">
      <c r="A23" s="4" t="inlineStr">
        <is>
          <t>Inter corporate and term deposits [member] | Current Assets [member]</t>
        </is>
      </c>
    </row>
    <row r="24">
      <c r="A24" s="3" t="inlineStr">
        <is>
          <t>Financial instruments at amortized cost</t>
        </is>
      </c>
    </row>
    <row r="25">
      <c r="A25" s="4" t="inlineStr">
        <is>
          <t>Inter corporate and term deposits</t>
        </is>
      </c>
      <c r="B25" s="4" t="inlineStr">
        <is>
          <t>[1]</t>
        </is>
      </c>
      <c r="C25" s="5" t="n">
        <v>21266</v>
      </c>
      <c r="E25" s="5" t="n">
        <v>20823</v>
      </c>
    </row>
    <row r="26">
      <c r="A26" s="4" t="inlineStr">
        <is>
          <t>Equity instruments | Non-current assets [member]</t>
        </is>
      </c>
    </row>
    <row r="27">
      <c r="A27" s="3" t="inlineStr">
        <is>
          <t>Financial instruments at FVTPL</t>
        </is>
      </c>
    </row>
    <row r="28">
      <c r="A28" s="4" t="inlineStr">
        <is>
          <t>Financial instruments at FVTPL</t>
        </is>
      </c>
      <c r="C28" s="5" t="n">
        <v>1976</v>
      </c>
    </row>
    <row r="29">
      <c r="A29" s="4" t="inlineStr">
        <is>
          <t>Fixed maturity plan mutual funds | Non-current assets [member]</t>
        </is>
      </c>
    </row>
    <row r="30">
      <c r="A30" s="3" t="inlineStr">
        <is>
          <t>Financial instruments at FVTPL</t>
        </is>
      </c>
    </row>
    <row r="31">
      <c r="A31" s="4" t="inlineStr">
        <is>
          <t>Financial instruments at FVTPL</t>
        </is>
      </c>
      <c r="C31" s="5" t="n">
        <v>513</v>
      </c>
    </row>
    <row r="32">
      <c r="A32" s="4" t="inlineStr">
        <is>
          <t>Short-term mutual funds | Current Assets [member]</t>
        </is>
      </c>
    </row>
    <row r="33">
      <c r="A33" s="3" t="inlineStr">
        <is>
          <t>Financial instruments at FVTPL</t>
        </is>
      </c>
    </row>
    <row r="34">
      <c r="A34" s="4" t="inlineStr">
        <is>
          <t>Financial instruments at FVTPL</t>
        </is>
      </c>
      <c r="C34" s="5" t="n">
        <v>15550</v>
      </c>
      <c r="E34" s="5" t="n">
        <v>23502</v>
      </c>
    </row>
    <row r="35">
      <c r="A35" s="4" t="inlineStr">
        <is>
          <t>Non-convertible debentures, government securities, commercial papers, certificate of deposit and bonds | Current Assets [member]</t>
        </is>
      </c>
    </row>
    <row r="36">
      <c r="A36" s="3" t="inlineStr">
        <is>
          <t>Financial instruments at FVTOCI</t>
        </is>
      </c>
    </row>
    <row r="37">
      <c r="A37" s="4" t="inlineStr">
        <is>
          <t>Financial instruments at FVTOCI</t>
        </is>
      </c>
      <c r="C37" s="6" t="n">
        <v>204839</v>
      </c>
      <c r="E37" s="6" t="n">
        <v>131382</v>
      </c>
    </row>
    <row r="38"/>
    <row r="39">
      <c r="A39" s="4" t="inlineStr">
        <is>
          <t>[1]</t>
        </is>
      </c>
      <c r="B39" s="4" t="inlineStr">
        <is>
          <t>These deposits earn a fixed rate of interest. Term deposits include non-current and current deposits in lien with banks primarily on account of term deposits held as margin money deposits against guarantees amounting to ₹ Nil and ₹ 654, respectively (March 31, 2021: Term deposits non-current of ₹ 4 and Term deposits current of ₹ 615).</t>
        </is>
      </c>
    </row>
  </sheetData>
  <mergeCells count="3">
    <mergeCell ref="A1:B1"/>
    <mergeCell ref="A38:D38"/>
    <mergeCell ref="B39:D3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Parenthetical) (Detail) - INR (₨) ₨ in Millions</t>
        </is>
      </c>
      <c r="B1" s="2" t="inlineStr">
        <is>
          <t>Mar. 31, 2022</t>
        </is>
      </c>
      <c r="C1" s="2" t="inlineStr">
        <is>
          <t>Mar. 31, 2021</t>
        </is>
      </c>
    </row>
    <row r="2">
      <c r="A2" s="3" t="inlineStr">
        <is>
          <t>Disclosure of detailed information about financial instruments [abstract]</t>
        </is>
      </c>
    </row>
    <row r="3">
      <c r="A3" s="4" t="inlineStr">
        <is>
          <t>Term Deposits in Lien with banks-Current</t>
        </is>
      </c>
      <c r="B3" s="6" t="n">
        <v>654</v>
      </c>
      <c r="C3" s="6" t="n">
        <v>615</v>
      </c>
    </row>
    <row r="4">
      <c r="A4" s="4" t="inlineStr">
        <is>
          <t>Term Deposits in Lien with banks-Non-Current</t>
        </is>
      </c>
      <c r="B4" s="6" t="n">
        <v>0</v>
      </c>
      <c r="C4" s="6"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 Summary of Financial Information in Respect of Investments Accounted for Using Equity Method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c r="F2" s="2" t="inlineStr">
        <is>
          <t>Mar. 31, 2022USD ($)</t>
        </is>
      </c>
    </row>
    <row r="3">
      <c r="A3" s="3" t="inlineStr">
        <is>
          <t>Disclosure of associates [abstract]</t>
        </is>
      </c>
    </row>
    <row r="4">
      <c r="A4" s="4" t="inlineStr">
        <is>
          <t>Carrying amount of the Company's interest in associates accounted for using the equity method</t>
        </is>
      </c>
      <c r="B4" s="6" t="n">
        <v>774</v>
      </c>
      <c r="D4" s="6" t="n">
        <v>1464</v>
      </c>
      <c r="E4" s="6" t="n">
        <v>1383</v>
      </c>
      <c r="F4" s="7" t="n">
        <v>10</v>
      </c>
    </row>
    <row r="5">
      <c r="A5" s="4" t="inlineStr">
        <is>
          <t>Company's share of net profit / (loss) of associates accounted for using the equity method in consolidated statement of income</t>
        </is>
      </c>
      <c r="B5" s="6" t="n">
        <v>57</v>
      </c>
      <c r="C5" s="7" t="n">
        <v>1</v>
      </c>
      <c r="D5" s="6" t="n">
        <v>130</v>
      </c>
      <c r="E5" s="6" t="n">
        <v>2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Method Investments (Detail) - INR (₨) ₨ in Millions</t>
        </is>
      </c>
      <c r="B1" s="2" t="inlineStr">
        <is>
          <t>Mar. 31, 2022</t>
        </is>
      </c>
      <c r="C1" s="2" t="inlineStr">
        <is>
          <t>Mar. 31, 2021</t>
        </is>
      </c>
    </row>
    <row r="2">
      <c r="A2" s="3" t="inlineStr">
        <is>
          <t>Disclosure of fair value of investments in equity instruments designated at fair value through other comprehensive income [line items]</t>
        </is>
      </c>
    </row>
    <row r="3">
      <c r="A3" s="4" t="inlineStr">
        <is>
          <t>Investments in equity instruments designated at fair value through other comprehensive income</t>
        </is>
      </c>
      <c r="B3" s="6" t="n">
        <v>14963</v>
      </c>
      <c r="C3" s="6" t="n">
        <v>10572</v>
      </c>
    </row>
    <row r="4">
      <c r="A4" s="4" t="inlineStr">
        <is>
          <t>Investments in equity instruments designated at fair value through profit or loss</t>
        </is>
      </c>
      <c r="B4" s="5" t="n">
        <v>1976</v>
      </c>
    </row>
    <row r="5">
      <c r="A5" s="4" t="inlineStr">
        <is>
          <t>Ensono Holdings, LLC [member]</t>
        </is>
      </c>
    </row>
    <row r="6">
      <c r="A6" s="3" t="inlineStr">
        <is>
          <t>Disclosure of fair value of investments in equity instruments designated at fair value through other comprehensive income [line items]</t>
        </is>
      </c>
    </row>
    <row r="7">
      <c r="A7" s="4" t="inlineStr">
        <is>
          <t>Investments in equity instruments designated at fair value through other comprehensive income</t>
        </is>
      </c>
      <c r="B7" s="5" t="n">
        <v>0</v>
      </c>
      <c r="C7" s="5" t="n">
        <v>2665</v>
      </c>
    </row>
    <row r="8">
      <c r="A8" s="4" t="inlineStr">
        <is>
          <t>TLV Partners, L.P. [Member]</t>
        </is>
      </c>
    </row>
    <row r="9">
      <c r="A9" s="3" t="inlineStr">
        <is>
          <t>Disclosure of fair value of investments in equity instruments designated at fair value through other comprehensive income [line items]</t>
        </is>
      </c>
    </row>
    <row r="10">
      <c r="A10" s="4" t="inlineStr">
        <is>
          <t>Investments in equity instruments designated at fair value through other comprehensive income</t>
        </is>
      </c>
      <c r="B10" s="5" t="n">
        <v>1209</v>
      </c>
      <c r="C10" s="5" t="n">
        <v>804</v>
      </c>
    </row>
    <row r="11">
      <c r="A11" s="4" t="inlineStr">
        <is>
          <t>Immuta, Inc. [Member]</t>
        </is>
      </c>
    </row>
    <row r="12">
      <c r="A12" s="3" t="inlineStr">
        <is>
          <t>Disclosure of fair value of investments in equity instruments designated at fair value through other comprehensive income [line items]</t>
        </is>
      </c>
    </row>
    <row r="13">
      <c r="A13" s="4" t="inlineStr">
        <is>
          <t>Investments in equity instruments designated at fair value through other comprehensive income</t>
        </is>
      </c>
      <c r="B13" s="5" t="n">
        <v>740</v>
      </c>
      <c r="C13" s="5" t="n">
        <v>714</v>
      </c>
    </row>
    <row r="14">
      <c r="A14" s="4" t="inlineStr">
        <is>
          <t>Tricentis Corporation [Member]</t>
        </is>
      </c>
    </row>
    <row r="15">
      <c r="A15" s="3" t="inlineStr">
        <is>
          <t>Disclosure of fair value of investments in equity instruments designated at fair value through other comprehensive income [line items]</t>
        </is>
      </c>
    </row>
    <row r="16">
      <c r="A16" s="4" t="inlineStr">
        <is>
          <t>Investments in equity instruments designated at fair value through other comprehensive income</t>
        </is>
      </c>
      <c r="B16" s="5" t="n">
        <v>2698</v>
      </c>
      <c r="C16" s="5" t="n">
        <v>674</v>
      </c>
    </row>
    <row r="17">
      <c r="A17" s="4" t="inlineStr">
        <is>
          <t>IntSights Cyber Intelligence Limited [Member]</t>
        </is>
      </c>
    </row>
    <row r="18">
      <c r="A18" s="3" t="inlineStr">
        <is>
          <t>Disclosure of fair value of investments in equity instruments designated at fair value through other comprehensive income [line items]</t>
        </is>
      </c>
    </row>
    <row r="19">
      <c r="A19" s="4" t="inlineStr">
        <is>
          <t>Investments in equity instruments designated at fair value through other comprehensive income</t>
        </is>
      </c>
      <c r="B19" s="5" t="n">
        <v>0</v>
      </c>
      <c r="C19" s="5" t="n">
        <v>620</v>
      </c>
    </row>
    <row r="20">
      <c r="A20" s="4" t="inlineStr">
        <is>
          <t>Vectra Networks, Inc [Member]</t>
        </is>
      </c>
    </row>
    <row r="21">
      <c r="A21" s="3" t="inlineStr">
        <is>
          <t>Disclosure of fair value of investments in equity instruments designated at fair value through other comprehensive income [line items]</t>
        </is>
      </c>
    </row>
    <row r="22">
      <c r="A22" s="4" t="inlineStr">
        <is>
          <t>Investments in equity instruments designated at fair value through other comprehensive income</t>
        </is>
      </c>
      <c r="B22" s="5" t="n">
        <v>1064</v>
      </c>
      <c r="C22" s="5" t="n">
        <v>562</v>
      </c>
    </row>
    <row r="23">
      <c r="A23" s="4" t="inlineStr">
        <is>
          <t>Incorta Inc, Ltd. [Member]</t>
        </is>
      </c>
    </row>
    <row r="24">
      <c r="A24" s="3" t="inlineStr">
        <is>
          <t>Disclosure of fair value of investments in equity instruments designated at fair value through other comprehensive income [line items]</t>
        </is>
      </c>
    </row>
    <row r="25">
      <c r="A25" s="4" t="inlineStr">
        <is>
          <t>Investments in equity instruments designated at fair value through other comprehensive income</t>
        </is>
      </c>
      <c r="B25" s="5" t="n">
        <v>712</v>
      </c>
      <c r="C25" s="5" t="n">
        <v>512</v>
      </c>
    </row>
    <row r="26">
      <c r="A26" s="4" t="inlineStr">
        <is>
          <t>YugaByte, Inc. [Member]</t>
        </is>
      </c>
    </row>
    <row r="27">
      <c r="A27" s="3" t="inlineStr">
        <is>
          <t>Disclosure of fair value of investments in equity instruments designated at fair value through other comprehensive income [line items]</t>
        </is>
      </c>
    </row>
    <row r="28">
      <c r="A28" s="4" t="inlineStr">
        <is>
          <t>Investments in equity instruments designated at fair value through other comprehensive income</t>
        </is>
      </c>
      <c r="B28" s="5" t="n">
        <v>1993</v>
      </c>
      <c r="C28" s="5" t="n">
        <v>494</v>
      </c>
    </row>
    <row r="29">
      <c r="A29" s="4" t="inlineStr">
        <is>
          <t>Tradeshift Inc. [Member]</t>
        </is>
      </c>
    </row>
    <row r="30">
      <c r="A30" s="3" t="inlineStr">
        <is>
          <t>Disclosure of fair value of investments in equity instruments designated at fair value through other comprehensive income [line items]</t>
        </is>
      </c>
    </row>
    <row r="31">
      <c r="A31" s="4" t="inlineStr">
        <is>
          <t>Investments in equity instruments designated at fair value through other comprehensive income</t>
        </is>
      </c>
      <c r="B31" s="5" t="n">
        <v>379</v>
      </c>
      <c r="C31" s="5" t="n">
        <v>367</v>
      </c>
    </row>
    <row r="32">
      <c r="A32" s="4" t="inlineStr">
        <is>
          <t>Harte Hanks Inc. [Member]</t>
        </is>
      </c>
    </row>
    <row r="33">
      <c r="A33" s="3" t="inlineStr">
        <is>
          <t>Disclosure of fair value of investments in equity instruments designated at fair value through other comprehensive income [line items]</t>
        </is>
      </c>
    </row>
    <row r="34">
      <c r="A34" s="4" t="inlineStr">
        <is>
          <t>Investments in equity instruments designated at fair value through other comprehensive income</t>
        </is>
      </c>
      <c r="B34" s="5" t="n">
        <v>575</v>
      </c>
      <c r="C34" s="5" t="n">
        <v>319</v>
      </c>
    </row>
    <row r="35">
      <c r="A35" s="4" t="inlineStr">
        <is>
          <t>Vicarious FPC, Inc. [Member]</t>
        </is>
      </c>
    </row>
    <row r="36">
      <c r="A36" s="3" t="inlineStr">
        <is>
          <t>Disclosure of fair value of investments in equity instruments designated at fair value through other comprehensive income [line items]</t>
        </is>
      </c>
    </row>
    <row r="37">
      <c r="A37" s="4" t="inlineStr">
        <is>
          <t>Investments in equity instruments designated at fair value through other comprehensive income</t>
        </is>
      </c>
      <c r="B37" s="5" t="n">
        <v>321</v>
      </c>
      <c r="C37" s="5" t="n">
        <v>309</v>
      </c>
    </row>
    <row r="38">
      <c r="A38" s="4" t="inlineStr">
        <is>
          <t>TLV Partners II, L.P. [Member]</t>
        </is>
      </c>
    </row>
    <row r="39">
      <c r="A39" s="3" t="inlineStr">
        <is>
          <t>Disclosure of fair value of investments in equity instruments designated at fair value through other comprehensive income [line items]</t>
        </is>
      </c>
    </row>
    <row r="40">
      <c r="A40" s="4" t="inlineStr">
        <is>
          <t>Investments in equity instruments designated at fair value through other comprehensive income</t>
        </is>
      </c>
      <c r="B40" s="5" t="n">
        <v>774</v>
      </c>
      <c r="C40" s="5" t="n">
        <v>295</v>
      </c>
    </row>
    <row r="41">
      <c r="A41" s="4" t="inlineStr">
        <is>
          <t>Avaamo Inc. [Member]</t>
        </is>
      </c>
    </row>
    <row r="42">
      <c r="A42" s="3" t="inlineStr">
        <is>
          <t>Disclosure of fair value of investments in equity instruments designated at fair value through other comprehensive income [line items]</t>
        </is>
      </c>
    </row>
    <row r="43">
      <c r="A43" s="4" t="inlineStr">
        <is>
          <t>Investments in equity instruments designated at fair value through other comprehensive income</t>
        </is>
      </c>
      <c r="B43" s="5" t="n">
        <v>261</v>
      </c>
      <c r="C43" s="5" t="n">
        <v>252</v>
      </c>
    </row>
    <row r="44">
      <c r="A44" s="4" t="inlineStr">
        <is>
          <t>B Capital Fund II, L.P. [Member]</t>
        </is>
      </c>
    </row>
    <row r="45">
      <c r="A45" s="3" t="inlineStr">
        <is>
          <t>Disclosure of fair value of investments in equity instruments designated at fair value through other comprehensive income [line items]</t>
        </is>
      </c>
    </row>
    <row r="46">
      <c r="A46" s="4" t="inlineStr">
        <is>
          <t>Investments in equity instruments designated at fair value through other comprehensive income</t>
        </is>
      </c>
      <c r="B46" s="5" t="n">
        <v>493</v>
      </c>
      <c r="C46" s="5" t="n">
        <v>220</v>
      </c>
    </row>
    <row r="47">
      <c r="A47" s="4" t="inlineStr">
        <is>
          <t>Vulcan Cyber Ltd. [Member]</t>
        </is>
      </c>
    </row>
    <row r="48">
      <c r="A48" s="3" t="inlineStr">
        <is>
          <t>Disclosure of fair value of investments in equity instruments designated at fair value through other comprehensive income [line items]</t>
        </is>
      </c>
    </row>
    <row r="49">
      <c r="A49" s="4" t="inlineStr">
        <is>
          <t>Investments in equity instruments designated at fair value through other comprehensive income</t>
        </is>
      </c>
      <c r="B49" s="5" t="n">
        <v>227</v>
      </c>
      <c r="C49" s="5" t="n">
        <v>219</v>
      </c>
    </row>
    <row r="50">
      <c r="A50" s="4" t="inlineStr">
        <is>
          <t>CyCognito Ltd. [Member]</t>
        </is>
      </c>
    </row>
    <row r="51">
      <c r="A51" s="3" t="inlineStr">
        <is>
          <t>Disclosure of fair value of investments in equity instruments designated at fair value through other comprehensive income [line items]</t>
        </is>
      </c>
    </row>
    <row r="52">
      <c r="A52" s="4" t="inlineStr">
        <is>
          <t>Investments in equity instruments designated at fair value through other comprehensive income</t>
        </is>
      </c>
      <c r="B52" s="5" t="n">
        <v>977</v>
      </c>
      <c r="C52" s="5" t="n">
        <v>216</v>
      </c>
    </row>
    <row r="53">
      <c r="A53" s="4" t="inlineStr">
        <is>
          <t>Investments in equity instruments designated at fair value through profit or loss</t>
        </is>
      </c>
      <c r="B53" s="5" t="n">
        <v>227</v>
      </c>
    </row>
    <row r="54">
      <c r="A54" s="4" t="inlineStr">
        <is>
          <t>Moogsoft (Herd) Inc. [Member]</t>
        </is>
      </c>
    </row>
    <row r="55">
      <c r="A55" s="3" t="inlineStr">
        <is>
          <t>Disclosure of fair value of investments in equity instruments designated at fair value through other comprehensive income [line items]</t>
        </is>
      </c>
    </row>
    <row r="56">
      <c r="A56" s="4" t="inlineStr">
        <is>
          <t>Investments in equity instruments designated at fair value through other comprehensive income</t>
        </is>
      </c>
      <c r="B56" s="5" t="n">
        <v>133</v>
      </c>
      <c r="C56" s="5" t="n">
        <v>179</v>
      </c>
    </row>
    <row r="57">
      <c r="A57" s="4" t="inlineStr">
        <is>
          <t>Work-Bench Ventures II-A, LP [Member]</t>
        </is>
      </c>
    </row>
    <row r="58">
      <c r="A58" s="3" t="inlineStr">
        <is>
          <t>Disclosure of fair value of investments in equity instruments designated at fair value through other comprehensive income [line items]</t>
        </is>
      </c>
    </row>
    <row r="59">
      <c r="A59" s="4" t="inlineStr">
        <is>
          <t>Investments in equity instruments designated at fair value through other comprehensive income</t>
        </is>
      </c>
      <c r="B59" s="5" t="n">
        <v>413</v>
      </c>
      <c r="C59" s="5" t="n">
        <v>170</v>
      </c>
    </row>
    <row r="60">
      <c r="A60" s="4" t="inlineStr">
        <is>
          <t>Boldstart Ventures IV, L.P. [Member]</t>
        </is>
      </c>
    </row>
    <row r="61">
      <c r="A61" s="3" t="inlineStr">
        <is>
          <t>Disclosure of fair value of investments in equity instruments designated at fair value through other comprehensive income [line items]</t>
        </is>
      </c>
    </row>
    <row r="62">
      <c r="A62" s="4" t="inlineStr">
        <is>
          <t>Investments in equity instruments designated at fair value through other comprehensive income</t>
        </is>
      </c>
      <c r="B62" s="5" t="n">
        <v>379</v>
      </c>
      <c r="C62" s="5" t="n">
        <v>156</v>
      </c>
    </row>
    <row r="63">
      <c r="A63" s="4" t="inlineStr">
        <is>
          <t>Sealights Technologies Ltd [Member]</t>
        </is>
      </c>
    </row>
    <row r="64">
      <c r="A64" s="3" t="inlineStr">
        <is>
          <t>Disclosure of fair value of investments in equity instruments designated at fair value through other comprehensive income [line items]</t>
        </is>
      </c>
    </row>
    <row r="65">
      <c r="A65" s="4" t="inlineStr">
        <is>
          <t>Investments in equity instruments designated at fair value through other comprehensive income</t>
        </is>
      </c>
      <c r="B65" s="5" t="n">
        <v>182</v>
      </c>
      <c r="C65" s="5" t="n">
        <v>146</v>
      </c>
    </row>
    <row r="66">
      <c r="A66" s="4" t="inlineStr">
        <is>
          <t>Investments in equity instruments designated at fair value through profit or loss</t>
        </is>
      </c>
      <c r="B66" s="5" t="n">
        <v>114</v>
      </c>
    </row>
    <row r="67">
      <c r="A67" s="4" t="inlineStr">
        <is>
          <t>CloudKnox Security Inc. [Member]</t>
        </is>
      </c>
    </row>
    <row r="68">
      <c r="A68" s="3" t="inlineStr">
        <is>
          <t>Disclosure of fair value of investments in equity instruments designated at fair value through other comprehensive income [line items]</t>
        </is>
      </c>
    </row>
    <row r="69">
      <c r="A69" s="4" t="inlineStr">
        <is>
          <t>Investments in equity instruments designated at fair value through other comprehensive income</t>
        </is>
      </c>
      <c r="B69" s="5" t="n">
        <v>0</v>
      </c>
      <c r="C69" s="5" t="n">
        <v>146</v>
      </c>
    </row>
    <row r="70">
      <c r="A70" s="4" t="inlineStr">
        <is>
          <t>Headspin Inc. [Member]</t>
        </is>
      </c>
    </row>
    <row r="71">
      <c r="A71" s="3" t="inlineStr">
        <is>
          <t>Disclosure of fair value of investments in equity instruments designated at fair value through other comprehensive income [line items]</t>
        </is>
      </c>
    </row>
    <row r="72">
      <c r="A72" s="4" t="inlineStr">
        <is>
          <t>Investments in equity instruments designated at fair value through other comprehensive income</t>
        </is>
      </c>
      <c r="B72" s="5" t="n">
        <v>145</v>
      </c>
      <c r="C72" s="5" t="n">
        <v>140</v>
      </c>
    </row>
    <row r="73">
      <c r="A73" s="4" t="inlineStr">
        <is>
          <t>Glilot Capital Partners III L.P. [Member]</t>
        </is>
      </c>
    </row>
    <row r="74">
      <c r="A74" s="3" t="inlineStr">
        <is>
          <t>Disclosure of fair value of investments in equity instruments designated at fair value through other comprehensive income [line items]</t>
        </is>
      </c>
    </row>
    <row r="75">
      <c r="A75" s="4" t="inlineStr">
        <is>
          <t>Investments in equity instruments designated at fair value through other comprehensive income</t>
        </is>
      </c>
      <c r="B75" s="5" t="n">
        <v>289</v>
      </c>
      <c r="C75" s="5" t="n">
        <v>87</v>
      </c>
    </row>
    <row r="76">
      <c r="A76" s="4" t="inlineStr">
        <is>
          <t>Boldstart Opportunities II, L.P. [Member]</t>
        </is>
      </c>
    </row>
    <row r="77">
      <c r="A77" s="3" t="inlineStr">
        <is>
          <t>Disclosure of fair value of investments in equity instruments designated at fair value through other comprehensive income [line items]</t>
        </is>
      </c>
    </row>
    <row r="78">
      <c r="A78" s="4" t="inlineStr">
        <is>
          <t>Investments in equity instruments designated at fair value through other comprehensive income</t>
        </is>
      </c>
      <c r="B78" s="5" t="n">
        <v>296</v>
      </c>
      <c r="C78" s="5" t="n">
        <v>79</v>
      </c>
    </row>
    <row r="79">
      <c r="A79" s="4" t="inlineStr">
        <is>
          <t>TLV Partners III, L.P. [Member]</t>
        </is>
      </c>
    </row>
    <row r="80">
      <c r="A80" s="3" t="inlineStr">
        <is>
          <t>Disclosure of fair value of investments in equity instruments designated at fair value through other comprehensive income [line items]</t>
        </is>
      </c>
    </row>
    <row r="81">
      <c r="A81" s="4" t="inlineStr">
        <is>
          <t>Investments in equity instruments designated at fair value through other comprehensive income</t>
        </is>
      </c>
      <c r="B81" s="5" t="n">
        <v>288</v>
      </c>
      <c r="C81" s="5" t="n">
        <v>73</v>
      </c>
    </row>
    <row r="82">
      <c r="A82" s="4" t="inlineStr">
        <is>
          <t>Wep Peripherals Ltd. [Member]</t>
        </is>
      </c>
    </row>
    <row r="83">
      <c r="A83" s="3" t="inlineStr">
        <is>
          <t>Disclosure of fair value of investments in equity instruments designated at fair value through other comprehensive income [line items]</t>
        </is>
      </c>
    </row>
    <row r="84">
      <c r="A84" s="4" t="inlineStr">
        <is>
          <t>Investments in equity instruments designated at fair value through other comprehensive income</t>
        </is>
      </c>
      <c r="B84" s="5" t="n">
        <v>60</v>
      </c>
      <c r="C84" s="5" t="n">
        <v>60</v>
      </c>
    </row>
    <row r="85">
      <c r="A85" s="4" t="inlineStr">
        <is>
          <t>Wep Solutions Limited [Member]</t>
        </is>
      </c>
    </row>
    <row r="86">
      <c r="A86" s="3" t="inlineStr">
        <is>
          <t>Disclosure of fair value of investments in equity instruments designated at fair value through other comprehensive income [line items]</t>
        </is>
      </c>
    </row>
    <row r="87">
      <c r="A87" s="4" t="inlineStr">
        <is>
          <t>Investments in equity instruments designated at fair value through other comprehensive income</t>
        </is>
      </c>
      <c r="B87" s="5" t="n">
        <v>41</v>
      </c>
      <c r="C87" s="5" t="n">
        <v>26</v>
      </c>
    </row>
    <row r="88">
      <c r="A88" s="4" t="inlineStr">
        <is>
          <t>Work-Bench Ventures III-A, LP [Member]</t>
        </is>
      </c>
    </row>
    <row r="89">
      <c r="A89" s="3" t="inlineStr">
        <is>
          <t>Disclosure of fair value of investments in equity instruments designated at fair value through other comprehensive income [line items]</t>
        </is>
      </c>
    </row>
    <row r="90">
      <c r="A90" s="4" t="inlineStr">
        <is>
          <t>Investments in equity instruments designated at fair value through other comprehensive income</t>
        </is>
      </c>
      <c r="B90" s="5" t="n">
        <v>33</v>
      </c>
      <c r="C90" s="5" t="n">
        <v>11</v>
      </c>
    </row>
    <row r="91">
      <c r="A91" s="4" t="inlineStr">
        <is>
          <t>Altizon Systems Private Limited [Member]</t>
        </is>
      </c>
    </row>
    <row r="92">
      <c r="A92" s="3" t="inlineStr">
        <is>
          <t>Disclosure of fair value of investments in equity instruments designated at fair value through other comprehensive income [line items]</t>
        </is>
      </c>
    </row>
    <row r="93">
      <c r="A93" s="4" t="inlineStr">
        <is>
          <t>Investments in equity instruments designated at fair value through other comprehensive income</t>
        </is>
      </c>
      <c r="B93" s="5" t="n">
        <v>19</v>
      </c>
      <c r="C93" s="5" t="n">
        <v>38</v>
      </c>
    </row>
    <row r="94">
      <c r="A94" s="4" t="inlineStr">
        <is>
          <t>Investments in equity instruments designated at fair value through profit or loss</t>
        </is>
      </c>
      <c r="B94" s="5" t="n">
        <v>10</v>
      </c>
    </row>
    <row r="95">
      <c r="A95" s="4" t="inlineStr">
        <is>
          <t>Drivestream India Private Limited [Member]</t>
        </is>
      </c>
    </row>
    <row r="96">
      <c r="A96" s="3" t="inlineStr">
        <is>
          <t>Disclosure of fair value of investments in equity instruments designated at fair value through other comprehensive income [line items]</t>
        </is>
      </c>
    </row>
    <row r="97">
      <c r="A97" s="4" t="inlineStr">
        <is>
          <t>Investments in equity instruments designated at fair value through other comprehensive income</t>
        </is>
      </c>
      <c r="B97" s="5" t="n">
        <v>19</v>
      </c>
      <c r="C97" s="5" t="n">
        <v>19</v>
      </c>
    </row>
    <row r="98">
      <c r="A98" s="4" t="inlineStr">
        <is>
          <t>Squadcast, Inc. [Member]</t>
        </is>
      </c>
    </row>
    <row r="99">
      <c r="A99" s="3" t="inlineStr">
        <is>
          <t>Disclosure of fair value of investments in equity instruments designated at fair value through other comprehensive income [line items]</t>
        </is>
      </c>
    </row>
    <row r="100">
      <c r="A100" s="4" t="inlineStr">
        <is>
          <t>Investments in equity instruments designated at fair value through other comprehensive income</t>
        </is>
      </c>
      <c r="B100" s="5" t="n">
        <v>91</v>
      </c>
      <c r="C100" s="5" t="n">
        <v>0</v>
      </c>
    </row>
    <row r="101">
      <c r="A101" s="4" t="inlineStr">
        <is>
          <t>Netspring Data, Inc. [Member]</t>
        </is>
      </c>
    </row>
    <row r="102">
      <c r="A102" s="3" t="inlineStr">
        <is>
          <t>Disclosure of fair value of investments in equity instruments designated at fair value through other comprehensive income [line items]</t>
        </is>
      </c>
    </row>
    <row r="103">
      <c r="A103" s="4" t="inlineStr">
        <is>
          <t>Investments in equity instruments designated at fair value through other comprehensive income</t>
        </is>
      </c>
      <c r="B103" s="5" t="n">
        <v>152</v>
      </c>
      <c r="C103" s="6" t="n">
        <v>0</v>
      </c>
    </row>
    <row r="104">
      <c r="A104" s="4" t="inlineStr">
        <is>
          <t>Lilt, Inc. [Member]</t>
        </is>
      </c>
    </row>
    <row r="105">
      <c r="A105" s="3" t="inlineStr">
        <is>
          <t>Disclosure of fair value of investments in equity instruments designated at fair value through other comprehensive income [line items]</t>
        </is>
      </c>
    </row>
    <row r="106">
      <c r="A106" s="4" t="inlineStr">
        <is>
          <t>Investments in equity instruments designated at fair value through profit or loss</t>
        </is>
      </c>
      <c r="B106" s="5" t="n">
        <v>378</v>
      </c>
    </row>
    <row r="107">
      <c r="A107" s="4" t="inlineStr">
        <is>
          <t>YugaByte, Inc. [Member]</t>
        </is>
      </c>
    </row>
    <row r="108">
      <c r="A108" s="3" t="inlineStr">
        <is>
          <t>Disclosure of fair value of investments in equity instruments designated at fair value through other comprehensive income [line items]</t>
        </is>
      </c>
    </row>
    <row r="109">
      <c r="A109" s="4" t="inlineStr">
        <is>
          <t>Investments in equity instruments designated at fair value through profit or loss</t>
        </is>
      </c>
      <c r="B109" s="5" t="n">
        <v>357</v>
      </c>
    </row>
    <row r="110">
      <c r="A110" s="4" t="inlineStr">
        <is>
          <t>Nexus Ventures VI, L.P. [Member]</t>
        </is>
      </c>
    </row>
    <row r="111">
      <c r="A111" s="3" t="inlineStr">
        <is>
          <t>Disclosure of fair value of investments in equity instruments designated at fair value through other comprehensive income [line items]</t>
        </is>
      </c>
    </row>
    <row r="112">
      <c r="A112" s="4" t="inlineStr">
        <is>
          <t>Investments in equity instruments designated at fair value through profit or loss</t>
        </is>
      </c>
      <c r="B112" s="5" t="n">
        <v>189</v>
      </c>
    </row>
    <row r="113">
      <c r="A113" s="4" t="inlineStr">
        <is>
          <t>Functionize, Inc. [Member]</t>
        </is>
      </c>
    </row>
    <row r="114">
      <c r="A114" s="3" t="inlineStr">
        <is>
          <t>Disclosure of fair value of investments in equity instruments designated at fair value through other comprehensive income [line items]</t>
        </is>
      </c>
    </row>
    <row r="115">
      <c r="A115" s="4" t="inlineStr">
        <is>
          <t>Investments in equity instruments designated at fair value through profit or loss</t>
        </is>
      </c>
      <c r="B115" s="5" t="n">
        <v>152</v>
      </c>
    </row>
    <row r="116">
      <c r="A116" s="4" t="inlineStr">
        <is>
          <t>vFunction Inc. [Member]</t>
        </is>
      </c>
    </row>
    <row r="117">
      <c r="A117" s="3" t="inlineStr">
        <is>
          <t>Disclosure of fair value of investments in equity instruments designated at fair value through other comprehensive income [line items]</t>
        </is>
      </c>
    </row>
    <row r="118">
      <c r="A118" s="4" t="inlineStr">
        <is>
          <t>Investments in equity instruments designated at fair value through profit or loss</t>
        </is>
      </c>
      <c r="B118" s="5" t="n">
        <v>152</v>
      </c>
    </row>
    <row r="119">
      <c r="A119" s="4" t="inlineStr">
        <is>
          <t>SYN Ventures Fund L P [Member]</t>
        </is>
      </c>
    </row>
    <row r="120">
      <c r="A120" s="3" t="inlineStr">
        <is>
          <t>Disclosure of fair value of investments in equity instruments designated at fair value through other comprehensive income [line items]</t>
        </is>
      </c>
    </row>
    <row r="121">
      <c r="A121" s="4" t="inlineStr">
        <is>
          <t>Investments in equity instruments designated at fair value through profit or loss</t>
        </is>
      </c>
      <c r="B121" s="5" t="n">
        <v>118</v>
      </c>
    </row>
    <row r="122">
      <c r="A122" s="4" t="inlineStr">
        <is>
          <t>Incorta Inc. [Member]</t>
        </is>
      </c>
    </row>
    <row r="123">
      <c r="A123" s="3" t="inlineStr">
        <is>
          <t>Disclosure of fair value of investments in equity instruments designated at fair value through other comprehensive income [line items]</t>
        </is>
      </c>
    </row>
    <row r="124">
      <c r="A124" s="4" t="inlineStr">
        <is>
          <t>Investments in equity instruments designated at fair value through profit or loss</t>
        </is>
      </c>
      <c r="B124" s="5" t="n">
        <v>90</v>
      </c>
    </row>
    <row r="125">
      <c r="A125" s="4" t="inlineStr">
        <is>
          <t>Boldstart Opportunities III, L.P. [Member]</t>
        </is>
      </c>
    </row>
    <row r="126">
      <c r="A126" s="3" t="inlineStr">
        <is>
          <t>Disclosure of fair value of investments in equity instruments designated at fair value through other comprehensive income [line items]</t>
        </is>
      </c>
    </row>
    <row r="127">
      <c r="A127" s="4" t="inlineStr">
        <is>
          <t>Investments in equity instruments designated at fair value through profit or loss</t>
        </is>
      </c>
      <c r="B127" s="5" t="n">
        <v>55</v>
      </c>
    </row>
    <row r="128">
      <c r="A128" s="4" t="inlineStr">
        <is>
          <t>Sorenson Ventures, L.P. [Member]</t>
        </is>
      </c>
    </row>
    <row r="129">
      <c r="A129" s="3" t="inlineStr">
        <is>
          <t>Disclosure of fair value of investments in equity instruments designated at fair value through other comprehensive income [line items]</t>
        </is>
      </c>
    </row>
    <row r="130">
      <c r="A130" s="4" t="inlineStr">
        <is>
          <t>Investments in equity instruments designated at fair value through profit or loss</t>
        </is>
      </c>
      <c r="B130" s="5" t="n">
        <v>42</v>
      </c>
    </row>
    <row r="131">
      <c r="A131" s="4" t="inlineStr">
        <is>
          <t>Glilot Capital Partners IV, L.P [Member]</t>
        </is>
      </c>
    </row>
    <row r="132">
      <c r="A132" s="3" t="inlineStr">
        <is>
          <t>Disclosure of fair value of investments in equity instruments designated at fair value through other comprehensive income [line items]</t>
        </is>
      </c>
    </row>
    <row r="133">
      <c r="A133" s="4" t="inlineStr">
        <is>
          <t>Investments in equity instruments designated at fair value through profit or loss</t>
        </is>
      </c>
      <c r="B133" s="5" t="n">
        <v>32</v>
      </c>
    </row>
    <row r="134">
      <c r="A134" s="4" t="inlineStr">
        <is>
          <t>TLV Partners IV, L.P. [member]</t>
        </is>
      </c>
    </row>
    <row r="135">
      <c r="A135" s="3" t="inlineStr">
        <is>
          <t>Disclosure of fair value of investments in equity instruments designated at fair value through other comprehensive income [line items]</t>
        </is>
      </c>
    </row>
    <row r="136">
      <c r="A136" s="4" t="inlineStr">
        <is>
          <t>Investments in equity instruments designated at fair value through profit or loss</t>
        </is>
      </c>
      <c r="B136" s="6" t="n">
        <v>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Receivables - Schedule of Trade Receivables (Detail) ₨ in Millions, $ in Millions</t>
        </is>
      </c>
      <c r="B1" s="2" t="inlineStr">
        <is>
          <t>Mar. 31, 2022INR (₨)</t>
        </is>
      </c>
      <c r="C1" s="2" t="inlineStr">
        <is>
          <t>Mar. 31, 2022USD ($)</t>
        </is>
      </c>
      <c r="D1" s="2" t="inlineStr">
        <is>
          <t>Mar. 31, 2021INR (₨)</t>
        </is>
      </c>
      <c r="E1" s="2" t="inlineStr">
        <is>
          <t>Mar. 31, 2020INR (₨)</t>
        </is>
      </c>
    </row>
    <row r="2">
      <c r="A2" s="3" t="inlineStr">
        <is>
          <t>Trade and other receivables [abstract]</t>
        </is>
      </c>
    </row>
    <row r="3">
      <c r="A3" s="4" t="inlineStr">
        <is>
          <t>Trade receivables</t>
        </is>
      </c>
      <c r="B3" s="6" t="n">
        <v>130283</v>
      </c>
      <c r="D3" s="6" t="n">
        <v>109733</v>
      </c>
    </row>
    <row r="4">
      <c r="A4" s="4" t="inlineStr">
        <is>
          <t>Allowance for lifetime expected credit loss</t>
        </is>
      </c>
      <c r="B4" s="5" t="n">
        <v>-10299</v>
      </c>
      <c r="D4" s="5" t="n">
        <v>-11077</v>
      </c>
      <c r="E4" s="6" t="n">
        <v>-13937</v>
      </c>
    </row>
    <row r="5">
      <c r="A5" s="4" t="inlineStr">
        <is>
          <t>Total</t>
        </is>
      </c>
      <c r="B5" s="5" t="n">
        <v>119984</v>
      </c>
      <c r="D5" s="5" t="n">
        <v>98656</v>
      </c>
    </row>
    <row r="6">
      <c r="A6" s="4" t="inlineStr">
        <is>
          <t>Non-current</t>
        </is>
      </c>
      <c r="B6" s="5" t="n">
        <v>4765</v>
      </c>
      <c r="C6" s="7" t="n">
        <v>63</v>
      </c>
      <c r="D6" s="5" t="n">
        <v>4358</v>
      </c>
    </row>
    <row r="7">
      <c r="A7" s="4" t="inlineStr">
        <is>
          <t>Current</t>
        </is>
      </c>
      <c r="B7" s="6" t="n">
        <v>115219</v>
      </c>
      <c r="C7" s="7" t="n">
        <v>1519</v>
      </c>
      <c r="D7" s="6" t="n">
        <v>942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0:08:34Z</dcterms:created>
  <dcterms:modified xmlns:dcterms="http://purl.org/dc/terms/" xmlns:xsi="http://www.w3.org/2001/XMLSchema-instance" xsi:type="dcterms:W3CDTF">2022-06-09T10:08:34Z</dcterms:modified>
</cp:coreProperties>
</file>